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EQUIT"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Gentiva Merger" sheetId="9" state="visible" r:id="rId9"/>
    <sheet xmlns:r="http://schemas.openxmlformats.org/officeDocument/2006/relationships" name="Other Acquisitions" sheetId="10" state="visible" r:id="rId10"/>
    <sheet xmlns:r="http://schemas.openxmlformats.org/officeDocument/2006/relationships" name="Impairment Charges" sheetId="11" state="visible" r:id="rId11"/>
    <sheet xmlns:r="http://schemas.openxmlformats.org/officeDocument/2006/relationships" name="Divestitures" sheetId="12" state="visible" r:id="rId12"/>
    <sheet xmlns:r="http://schemas.openxmlformats.org/officeDocument/2006/relationships" name="Discontinued Operations" sheetId="13" state="visible" r:id="rId13"/>
    <sheet xmlns:r="http://schemas.openxmlformats.org/officeDocument/2006/relationships" name="Restructuring Charges" sheetId="14" state="visible" r:id="rId14"/>
    <sheet xmlns:r="http://schemas.openxmlformats.org/officeDocument/2006/relationships" name="Loss Per Share" sheetId="15" state="visible" r:id="rId15"/>
    <sheet xmlns:r="http://schemas.openxmlformats.org/officeDocument/2006/relationships" name="Business Segment Data" sheetId="16" state="visible" r:id="rId16"/>
    <sheet xmlns:r="http://schemas.openxmlformats.org/officeDocument/2006/relationships" name="Income Taxes" sheetId="17" state="visible" r:id="rId17"/>
    <sheet xmlns:r="http://schemas.openxmlformats.org/officeDocument/2006/relationships" name="Insurance Risks" sheetId="18" state="visible" r:id="rId18"/>
    <sheet xmlns:r="http://schemas.openxmlformats.org/officeDocument/2006/relationships" name="Insurance Subsidiary Investment"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Tangible Equity Units" sheetId="22" state="visible" r:id="rId22"/>
    <sheet xmlns:r="http://schemas.openxmlformats.org/officeDocument/2006/relationships" name="Contingencies" sheetId="23" state="visible" r:id="rId23"/>
    <sheet xmlns:r="http://schemas.openxmlformats.org/officeDocument/2006/relationships" name="Capital Stock" sheetId="24" state="visible" r:id="rId24"/>
    <sheet xmlns:r="http://schemas.openxmlformats.org/officeDocument/2006/relationships" name="Employee Benefit Plans" sheetId="25" state="visible" r:id="rId25"/>
    <sheet xmlns:r="http://schemas.openxmlformats.org/officeDocument/2006/relationships" name="Accrued Liabilities" sheetId="26" state="visible" r:id="rId26"/>
    <sheet xmlns:r="http://schemas.openxmlformats.org/officeDocument/2006/relationships" name="Financial Instruments and Fair " sheetId="27" state="visible" r:id="rId27"/>
    <sheet xmlns:r="http://schemas.openxmlformats.org/officeDocument/2006/relationships" name="Noncontrolling Interests" sheetId="28" state="visible" r:id="rId28"/>
    <sheet xmlns:r="http://schemas.openxmlformats.org/officeDocument/2006/relationships" name="Condensed Consolidating Financi" sheetId="29" state="visible" r:id="rId29"/>
    <sheet xmlns:r="http://schemas.openxmlformats.org/officeDocument/2006/relationships" name="Legal and Regulatory Proceeding" sheetId="30" state="visible" r:id="rId30"/>
    <sheet xmlns:r="http://schemas.openxmlformats.org/officeDocument/2006/relationships" name="Quarterly Consolidated Financia" sheetId="31" state="visible" r:id="rId31"/>
    <sheet xmlns:r="http://schemas.openxmlformats.org/officeDocument/2006/relationships" name="Valuation and Qualifying Accoun" sheetId="32" state="visible" r:id="rId32"/>
    <sheet xmlns:r="http://schemas.openxmlformats.org/officeDocument/2006/relationships" name="Basis of Presentation (Policies" sheetId="33" state="visible" r:id="rId33"/>
    <sheet xmlns:r="http://schemas.openxmlformats.org/officeDocument/2006/relationships" name="Basis of Presentation (Tables)" sheetId="34" state="visible" r:id="rId34"/>
    <sheet xmlns:r="http://schemas.openxmlformats.org/officeDocument/2006/relationships" name="Gentiva Merger (Tables)" sheetId="35" state="visible" r:id="rId35"/>
    <sheet xmlns:r="http://schemas.openxmlformats.org/officeDocument/2006/relationships" name="Other Acquisitions (Tables)" sheetId="36" state="visible" r:id="rId36"/>
    <sheet xmlns:r="http://schemas.openxmlformats.org/officeDocument/2006/relationships" name="Discontinued Operations (Tables" sheetId="37" state="visible" r:id="rId37"/>
    <sheet xmlns:r="http://schemas.openxmlformats.org/officeDocument/2006/relationships" name="Restructuring Charges (Tables)" sheetId="38" state="visible" r:id="rId38"/>
    <sheet xmlns:r="http://schemas.openxmlformats.org/officeDocument/2006/relationships" name="Business Segment Data (Tables)" sheetId="39" state="visible" r:id="rId39"/>
    <sheet xmlns:r="http://schemas.openxmlformats.org/officeDocument/2006/relationships" name="Income Taxes (Tables)" sheetId="40" state="visible" r:id="rId40"/>
    <sheet xmlns:r="http://schemas.openxmlformats.org/officeDocument/2006/relationships" name="Insurance Risks (Tables)" sheetId="41" state="visible" r:id="rId41"/>
    <sheet xmlns:r="http://schemas.openxmlformats.org/officeDocument/2006/relationships" name="Insurance Subsidiary Investme42" sheetId="42" state="visible" r:id="rId42"/>
    <sheet xmlns:r="http://schemas.openxmlformats.org/officeDocument/2006/relationships" name="Leases (Tables)" sheetId="43" state="visible" r:id="rId43"/>
    <sheet xmlns:r="http://schemas.openxmlformats.org/officeDocument/2006/relationships" name="Long-Term Debt (Tables)" sheetId="44" state="visible" r:id="rId44"/>
    <sheet xmlns:r="http://schemas.openxmlformats.org/officeDocument/2006/relationships" name="Tangible Equity Units (Tables)" sheetId="45" state="visible" r:id="rId45"/>
    <sheet xmlns:r="http://schemas.openxmlformats.org/officeDocument/2006/relationships" name="Capital Stock (Tables)" sheetId="46" state="visible" r:id="rId46"/>
    <sheet xmlns:r="http://schemas.openxmlformats.org/officeDocument/2006/relationships" name="Accrued Liabilities (Tables)" sheetId="47" state="visible" r:id="rId47"/>
    <sheet xmlns:r="http://schemas.openxmlformats.org/officeDocument/2006/relationships" name="Financial Instruments and Fai48" sheetId="48" state="visible" r:id="rId48"/>
    <sheet xmlns:r="http://schemas.openxmlformats.org/officeDocument/2006/relationships" name="Noncontrolling Interests (Table" sheetId="49" state="visible" r:id="rId49"/>
    <sheet xmlns:r="http://schemas.openxmlformats.org/officeDocument/2006/relationships" name="Condensed Consolidating Finan50" sheetId="50" state="visible" r:id="rId50"/>
    <sheet xmlns:r="http://schemas.openxmlformats.org/officeDocument/2006/relationships" name="Quarterly Consolidated Financ51" sheetId="51" state="visible" r:id="rId51"/>
    <sheet xmlns:r="http://schemas.openxmlformats.org/officeDocument/2006/relationships" name="Schedule of Impact of Correctio" sheetId="52" state="visible" r:id="rId52"/>
    <sheet xmlns:r="http://schemas.openxmlformats.org/officeDocument/2006/relationships" name="Summary of Revenues by Payor Ty" sheetId="53" state="visible" r:id="rId53"/>
    <sheet xmlns:r="http://schemas.openxmlformats.org/officeDocument/2006/relationships" name="Basis of Presentation - Additio" sheetId="54" state="visible" r:id="rId54"/>
    <sheet xmlns:r="http://schemas.openxmlformats.org/officeDocument/2006/relationships" name="Summary of Goodwill by Reportin" sheetId="55" state="visible" r:id="rId55"/>
    <sheet xmlns:r="http://schemas.openxmlformats.org/officeDocument/2006/relationships" name="Estimated Annual Amortization E" sheetId="56" state="visible" r:id="rId56"/>
    <sheet xmlns:r="http://schemas.openxmlformats.org/officeDocument/2006/relationships" name="Summary of Intangible Assets (D" sheetId="57" state="visible" r:id="rId57"/>
    <sheet xmlns:r="http://schemas.openxmlformats.org/officeDocument/2006/relationships" name="Summary of Changes in Classific" sheetId="58" state="visible" r:id="rId58"/>
    <sheet xmlns:r="http://schemas.openxmlformats.org/officeDocument/2006/relationships" name="Gentiva Merger - Additional Inf" sheetId="59" state="visible" r:id="rId59"/>
    <sheet xmlns:r="http://schemas.openxmlformats.org/officeDocument/2006/relationships" name="Gentiva Merger Purchase Price A" sheetId="60" state="visible" r:id="rId60"/>
    <sheet xmlns:r="http://schemas.openxmlformats.org/officeDocument/2006/relationships" name="Unaudited Pro Forma Net Effect " sheetId="61" state="visible" r:id="rId61"/>
    <sheet xmlns:r="http://schemas.openxmlformats.org/officeDocument/2006/relationships" name="Other Acquisition Activities (D" sheetId="62" state="visible" r:id="rId62"/>
    <sheet xmlns:r="http://schemas.openxmlformats.org/officeDocument/2006/relationships" name="Other Acquisition Activities (P" sheetId="63" state="visible" r:id="rId63"/>
    <sheet xmlns:r="http://schemas.openxmlformats.org/officeDocument/2006/relationships" name="Other Acquisitions - Additional" sheetId="64" state="visible" r:id="rId64"/>
    <sheet xmlns:r="http://schemas.openxmlformats.org/officeDocument/2006/relationships" name="Impairment Charges - Additional" sheetId="65" state="visible" r:id="rId65"/>
    <sheet xmlns:r="http://schemas.openxmlformats.org/officeDocument/2006/relationships" name="Divestitures - Additional Infor" sheetId="66" state="visible" r:id="rId66"/>
    <sheet xmlns:r="http://schemas.openxmlformats.org/officeDocument/2006/relationships" name="Discontinued Operations - Addit" sheetId="67" state="visible" r:id="rId67"/>
    <sheet xmlns:r="http://schemas.openxmlformats.org/officeDocument/2006/relationships" name="Discontinued Operations - Disco" sheetId="68" state="visible" r:id="rId68"/>
    <sheet xmlns:r="http://schemas.openxmlformats.org/officeDocument/2006/relationships" name="Discontinued Operations - Dis69" sheetId="69" state="visible" r:id="rId69"/>
    <sheet xmlns:r="http://schemas.openxmlformats.org/officeDocument/2006/relationships" name="Discontinued Operations - Net A" sheetId="70" state="visible" r:id="rId70"/>
    <sheet xmlns:r="http://schemas.openxmlformats.org/officeDocument/2006/relationships" name="Restructuring Charges Incurred " sheetId="71" state="visible" r:id="rId71"/>
    <sheet xmlns:r="http://schemas.openxmlformats.org/officeDocument/2006/relationships" name="Composition of Restructuring Co" sheetId="72" state="visible" r:id="rId72"/>
    <sheet xmlns:r="http://schemas.openxmlformats.org/officeDocument/2006/relationships" name="Summary of Restructuring Liabil" sheetId="73" state="visible" r:id="rId73"/>
    <sheet xmlns:r="http://schemas.openxmlformats.org/officeDocument/2006/relationships" name="Restructuring Charges - Additio" sheetId="74" state="visible" r:id="rId74"/>
    <sheet xmlns:r="http://schemas.openxmlformats.org/officeDocument/2006/relationships" name="Restructuring Charges Incurre75" sheetId="75" state="visible" r:id="rId75"/>
    <sheet xmlns:r="http://schemas.openxmlformats.org/officeDocument/2006/relationships" name="Summary of Company LTAC Portfol" sheetId="76" state="visible" r:id="rId76"/>
    <sheet xmlns:r="http://schemas.openxmlformats.org/officeDocument/2006/relationships" name="Restructuring Costs Incurred fo" sheetId="77" state="visible" r:id="rId77"/>
    <sheet xmlns:r="http://schemas.openxmlformats.org/officeDocument/2006/relationships" name="Restructuring Costs Incurred 78" sheetId="78" state="visible" r:id="rId78"/>
    <sheet xmlns:r="http://schemas.openxmlformats.org/officeDocument/2006/relationships" name="Loss Per Share - Additional Inf" sheetId="79" state="visible" r:id="rId79"/>
    <sheet xmlns:r="http://schemas.openxmlformats.org/officeDocument/2006/relationships" name="Business Segment Data - Additio" sheetId="80" state="visible" r:id="rId80"/>
    <sheet xmlns:r="http://schemas.openxmlformats.org/officeDocument/2006/relationships" name="Data by Business Segment (Detai" sheetId="81" state="visible" r:id="rId81"/>
    <sheet xmlns:r="http://schemas.openxmlformats.org/officeDocument/2006/relationships" name="Income Taxes - Additional Infor" sheetId="82" state="visible" r:id="rId82"/>
    <sheet xmlns:r="http://schemas.openxmlformats.org/officeDocument/2006/relationships" name="Provision (Benefit) for Income " sheetId="83" state="visible" r:id="rId83"/>
    <sheet xmlns:r="http://schemas.openxmlformats.org/officeDocument/2006/relationships" name="Reconciliation of Federal Statu" sheetId="84" state="visible" r:id="rId84"/>
    <sheet xmlns:r="http://schemas.openxmlformats.org/officeDocument/2006/relationships" name="Summary of Net Deferred Income " sheetId="85" state="visible" r:id="rId85"/>
    <sheet xmlns:r="http://schemas.openxmlformats.org/officeDocument/2006/relationships" name="Reconciliation of Unrecognized " sheetId="86" state="visible" r:id="rId86"/>
    <sheet xmlns:r="http://schemas.openxmlformats.org/officeDocument/2006/relationships" name="Provision for Loss for Insuranc" sheetId="87" state="visible" r:id="rId87"/>
    <sheet xmlns:r="http://schemas.openxmlformats.org/officeDocument/2006/relationships" name="Changes in Allowance for Profes" sheetId="88" state="visible" r:id="rId88"/>
    <sheet xmlns:r="http://schemas.openxmlformats.org/officeDocument/2006/relationships" name="Assets and Liabilities Related " sheetId="89" state="visible" r:id="rId89"/>
    <sheet xmlns:r="http://schemas.openxmlformats.org/officeDocument/2006/relationships" name="Insurance Risks - Additional In" sheetId="90" state="visible" r:id="rId90"/>
    <sheet xmlns:r="http://schemas.openxmlformats.org/officeDocument/2006/relationships" name="Cost of Equities, Amortized Cos" sheetId="91" state="visible" r:id="rId91"/>
    <sheet xmlns:r="http://schemas.openxmlformats.org/officeDocument/2006/relationships" name="Cost of Equities, Amortized C92" sheetId="92" state="visible" r:id="rId92"/>
    <sheet xmlns:r="http://schemas.openxmlformats.org/officeDocument/2006/relationships" name="Fair Value by Maturity Periods " sheetId="93" state="visible" r:id="rId93"/>
    <sheet xmlns:r="http://schemas.openxmlformats.org/officeDocument/2006/relationships" name="Net Investment Income Earned by" sheetId="94" state="visible" r:id="rId94"/>
    <sheet xmlns:r="http://schemas.openxmlformats.org/officeDocument/2006/relationships" name="Available for Sale Investments " sheetId="95" state="visible" r:id="rId95"/>
    <sheet xmlns:r="http://schemas.openxmlformats.org/officeDocument/2006/relationships" name="Insurance Subsidiary Investme96" sheetId="96" state="visible" r:id="rId96"/>
    <sheet xmlns:r="http://schemas.openxmlformats.org/officeDocument/2006/relationships" name="Rent Expenses by Business Segme" sheetId="97" state="visible" r:id="rId97"/>
    <sheet xmlns:r="http://schemas.openxmlformats.org/officeDocument/2006/relationships" name="Leases - Additional Information" sheetId="98" state="visible" r:id="rId98"/>
    <sheet xmlns:r="http://schemas.openxmlformats.org/officeDocument/2006/relationships" name="Future Minimum Payments under N" sheetId="99" state="visible" r:id="rId99"/>
    <sheet xmlns:r="http://schemas.openxmlformats.org/officeDocument/2006/relationships" name="Long-Term Debt (Details)" sheetId="100" state="visible" r:id="rId100"/>
    <sheet xmlns:r="http://schemas.openxmlformats.org/officeDocument/2006/relationships" name="Long-Term Debt (Parenthetical) " sheetId="101" state="visible" r:id="rId101"/>
    <sheet xmlns:r="http://schemas.openxmlformats.org/officeDocument/2006/relationships" name="Summary of Maturities of Long-T" sheetId="102" state="visible" r:id="rId102"/>
    <sheet xmlns:r="http://schemas.openxmlformats.org/officeDocument/2006/relationships" name="Long-Term Debt - Additional Inf" sheetId="103" state="visible" r:id="rId103"/>
    <sheet xmlns:r="http://schemas.openxmlformats.org/officeDocument/2006/relationships" name="Tangible Equity Units - Additio" sheetId="104" state="visible" r:id="rId104"/>
    <sheet xmlns:r="http://schemas.openxmlformats.org/officeDocument/2006/relationships" name="Tangible Equity Units - Compone" sheetId="105" state="visible" r:id="rId105"/>
    <sheet xmlns:r="http://schemas.openxmlformats.org/officeDocument/2006/relationships" name="Capital Stock - Additional Info" sheetId="106" state="visible" r:id="rId106"/>
    <sheet xmlns:r="http://schemas.openxmlformats.org/officeDocument/2006/relationships" name="Activity in Various Plans (Deta" sheetId="107" state="visible" r:id="rId107"/>
    <sheet xmlns:r="http://schemas.openxmlformats.org/officeDocument/2006/relationships" name="Summary of Stock Options Outsta" sheetId="108" state="visible" r:id="rId108"/>
    <sheet xmlns:r="http://schemas.openxmlformats.org/officeDocument/2006/relationships" name="Summary of Non-Vested Service-B" sheetId="109" state="visible" r:id="rId109"/>
    <sheet xmlns:r="http://schemas.openxmlformats.org/officeDocument/2006/relationships" name="Summary of Non-Vested Performan" sheetId="110" state="visible" r:id="rId110"/>
    <sheet xmlns:r="http://schemas.openxmlformats.org/officeDocument/2006/relationships" name="Summary of Non-Vested Servic111" sheetId="111" state="visible" r:id="rId111"/>
    <sheet xmlns:r="http://schemas.openxmlformats.org/officeDocument/2006/relationships" name="Employee Benefit Plans - Additi" sheetId="112" state="visible" r:id="rId112"/>
    <sheet xmlns:r="http://schemas.openxmlformats.org/officeDocument/2006/relationships" name="Summary of Other Accrued Liabil" sheetId="113" state="visible" r:id="rId113"/>
    <sheet xmlns:r="http://schemas.openxmlformats.org/officeDocument/2006/relationships" name="Fair Value of Assets and Liabil" sheetId="114" state="visible" r:id="rId114"/>
    <sheet xmlns:r="http://schemas.openxmlformats.org/officeDocument/2006/relationships" name="Financial Instruments and Fa115" sheetId="115" state="visible" r:id="rId115"/>
    <sheet xmlns:r="http://schemas.openxmlformats.org/officeDocument/2006/relationships" name="Carrying Amount and Fair Value " sheetId="116" state="visible" r:id="rId116"/>
    <sheet xmlns:r="http://schemas.openxmlformats.org/officeDocument/2006/relationships" name="Carrying Amount and Fair Val117" sheetId="117" state="visible" r:id="rId117"/>
    <sheet xmlns:r="http://schemas.openxmlformats.org/officeDocument/2006/relationships" name="Noncontrolling Interests - Addi" sheetId="118" state="visible" r:id="rId118"/>
    <sheet xmlns:r="http://schemas.openxmlformats.org/officeDocument/2006/relationships" name="Noncontrolling Interests - Summ" sheetId="119" state="visible" r:id="rId119"/>
    <sheet xmlns:r="http://schemas.openxmlformats.org/officeDocument/2006/relationships" name="Condensed Consolidating Fina120" sheetId="120" state="visible" r:id="rId120"/>
    <sheet xmlns:r="http://schemas.openxmlformats.org/officeDocument/2006/relationships" name="Condensed Consolidating Stateme" sheetId="121" state="visible" r:id="rId121"/>
    <sheet xmlns:r="http://schemas.openxmlformats.org/officeDocument/2006/relationships" name="Condensed Consolidating Balance" sheetId="122" state="visible" r:id="rId122"/>
    <sheet xmlns:r="http://schemas.openxmlformats.org/officeDocument/2006/relationships" name="Condensed Consolidating Stat123" sheetId="123" state="visible" r:id="rId123"/>
    <sheet xmlns:r="http://schemas.openxmlformats.org/officeDocument/2006/relationships" name="Legal and Regulatory Proceed124" sheetId="124" state="visible" r:id="rId124"/>
    <sheet xmlns:r="http://schemas.openxmlformats.org/officeDocument/2006/relationships" name="Quarterly Consolidated Finan125" sheetId="125" state="visible" r:id="rId125"/>
    <sheet xmlns:r="http://schemas.openxmlformats.org/officeDocument/2006/relationships" name="Valuation And Qualifying Acc126" sheetId="126" state="visible" r:id="rId126"/>
    <sheet xmlns:r="http://schemas.openxmlformats.org/officeDocument/2006/relationships" name="Valuation And Qualifying Acc127" sheetId="127" state="visible" r:id="rId127"/>
  </sheets>
  <definedNames/>
  <calcPr calcId="124519" fullCalcOnLoad="1"/>
</workbook>
</file>

<file path=xl/sharedStrings.xml><?xml version="1.0" encoding="utf-8"?>
<sst xmlns="http://schemas.openxmlformats.org/spreadsheetml/2006/main" uniqueCount="1439">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KND</t>
  </si>
  <si>
    <t>Entity Registrant Name</t>
  </si>
  <si>
    <t>KINDRED HEALTHCARE,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 OF OPERATIONS - USD ($) shares in Thousands, $ in Thousands</t>
  </si>
  <si>
    <t>Dec. 31, 2015</t>
  </si>
  <si>
    <t>Dec. 31, 2014</t>
  </si>
  <si>
    <t>Income Statement [Abstract]</t>
  </si>
  <si>
    <t>Revenues</t>
  </si>
  <si>
    <t>Salaries, wages and benefits</t>
  </si>
  <si>
    <t>Supplies</t>
  </si>
  <si>
    <t>Rent</t>
  </si>
  <si>
    <t>Other operating expenses</t>
  </si>
  <si>
    <t>General and administrative expenses (exclusive of depreciation and amortization expense included below)</t>
  </si>
  <si>
    <t>Other income</t>
  </si>
  <si>
    <t>Litigation contingency expense</t>
  </si>
  <si>
    <t>Impairment charges</t>
  </si>
  <si>
    <t>Restructuring charges</t>
  </si>
  <si>
    <t>Depreciation and amortization</t>
  </si>
  <si>
    <t>Interest expense</t>
  </si>
  <si>
    <t>Investment income</t>
  </si>
  <si>
    <t>Operating expenses</t>
  </si>
  <si>
    <t>Income (loss) from continuing operations before income taxes</t>
  </si>
  <si>
    <t>Provision (benefit) for income taxes</t>
  </si>
  <si>
    <t>Income (loss) from continuing operations</t>
  </si>
  <si>
    <t>Discontinued operations, net of income taxes:</t>
  </si>
  <si>
    <t>Income (loss) from operations</t>
  </si>
  <si>
    <t>Gain (loss) on divestiture of operations</t>
  </si>
  <si>
    <t>Income (loss) from discontinued operations</t>
  </si>
  <si>
    <t>Net loss</t>
  </si>
  <si>
    <t>(Earnings) loss attributable to noncontrolling interests:</t>
  </si>
  <si>
    <t>Continuing operations</t>
  </si>
  <si>
    <t>Discontinued operations</t>
  </si>
  <si>
    <t>(Earnings) loss attributable to noncontrolling interests</t>
  </si>
  <si>
    <t>Loss attributable to Kindred</t>
  </si>
  <si>
    <t>Amounts attributable to Kindred stockholders:</t>
  </si>
  <si>
    <t>Loss from continuing operations</t>
  </si>
  <si>
    <t>Basic:</t>
  </si>
  <si>
    <t>Discontinued operations:</t>
  </si>
  <si>
    <t>Diluted:</t>
  </si>
  <si>
    <t>Shares used in computing loss per common share:</t>
  </si>
  <si>
    <t>Basic</t>
  </si>
  <si>
    <t>Diluted</t>
  </si>
  <si>
    <t>Cash dividends declared and paid per common share</t>
  </si>
  <si>
    <t>CONSOLIDATED STATEMENT OF COMPREHENSIVE LOSS - USD ($) $ in Thousands</t>
  </si>
  <si>
    <t>Statement Of Income And Comprehensive Income [Abstract]</t>
  </si>
  <si>
    <t>Available-for-sale securities (Note 12):</t>
  </si>
  <si>
    <t>Change in unrealized investment gains (losses)</t>
  </si>
  <si>
    <t>Reclassification of gains realized in net loss</t>
  </si>
  <si>
    <t>Net change</t>
  </si>
  <si>
    <t>Interest rate swaps (Notes 1 and 14):</t>
  </si>
  <si>
    <t>Change in unrealized gains (losses)</t>
  </si>
  <si>
    <t>Reclassification of ineffectiveness realized in net loss</t>
  </si>
  <si>
    <t>Reclassification of losses realized in net loss, net of payments</t>
  </si>
  <si>
    <t>Defined benefit post-retirement plan:</t>
  </si>
  <si>
    <t>Unrealized gain (loss) due to fair value adjustments</t>
  </si>
  <si>
    <t>Other comprehensive income (loss)</t>
  </si>
  <si>
    <t>Income tax benefit related to items of other comprehensive income (loss)</t>
  </si>
  <si>
    <t>Comprehensive loss</t>
  </si>
  <si>
    <t>Earnings attributable to noncontrolling interests</t>
  </si>
  <si>
    <t>Comprehensive loss attributable to Kindred</t>
  </si>
  <si>
    <t>CONSOLIDATED BALANCE SHEET - USD ($) $ in Thousands</t>
  </si>
  <si>
    <t>Current assets:</t>
  </si>
  <si>
    <t>Cash and cash equivalents</t>
  </si>
  <si>
    <t>Insurance subsidiary investments</t>
  </si>
  <si>
    <t>Accounts receivable less allowance for loss of $71,070 ─ 2016 and $62,896 ─ 2015</t>
  </si>
  <si>
    <t>Inventories</t>
  </si>
  <si>
    <t>Income taxes</t>
  </si>
  <si>
    <t>Other</t>
  </si>
  <si>
    <t>Current assets</t>
  </si>
  <si>
    <t>Property and equipment, at cost:</t>
  </si>
  <si>
    <t>Land</t>
  </si>
  <si>
    <t>Buildings</t>
  </si>
  <si>
    <t>Equipment</t>
  </si>
  <si>
    <t>Construction in progress</t>
  </si>
  <si>
    <t>Property, Plant and Equipment, Gross, Total</t>
  </si>
  <si>
    <t>Accumulated depreciation</t>
  </si>
  <si>
    <t>Property and equipment, net</t>
  </si>
  <si>
    <t>Goodwill</t>
  </si>
  <si>
    <t>Intangible assets less accumulated amortization of $102,580 ─ 2016 and $94,221 ─ 2015</t>
  </si>
  <si>
    <t>Deferred tax assets</t>
  </si>
  <si>
    <t>Acquisition deposit</t>
  </si>
  <si>
    <t>Total assets</t>
  </si>
  <si>
    <t>[1]</t>
  </si>
  <si>
    <t>Current liabilities:</t>
  </si>
  <si>
    <t>Accounts payable</t>
  </si>
  <si>
    <t>Salaries, wages and other compensation</t>
  </si>
  <si>
    <t>Due to third party payors</t>
  </si>
  <si>
    <t>Professional liability risks</t>
  </si>
  <si>
    <t>Other accrued liabilities</t>
  </si>
  <si>
    <t>Long-term debt due within one year</t>
  </si>
  <si>
    <t>Current liabilities</t>
  </si>
  <si>
    <t>Long-term debt</t>
  </si>
  <si>
    <t>Deferred tax liabilities</t>
  </si>
  <si>
    <t>Deferred credits and other liabilities</t>
  </si>
  <si>
    <t>Commitments and contingencies (Note 16)</t>
  </si>
  <si>
    <t xml:space="preserve"> </t>
  </si>
  <si>
    <t>Stockholder's equity:</t>
  </si>
  <si>
    <t>Common stock, $0.25 par value; authorized 175,000 shares; issued 85,166 shares ─ 2016 and 83,792 shares ─ 2015</t>
  </si>
  <si>
    <t>Capital in excess of par value</t>
  </si>
  <si>
    <t>Accumulated other comprehensive income (loss)</t>
  </si>
  <si>
    <t>Accumulated deficit</t>
  </si>
  <si>
    <t>Stockholders' equity</t>
  </si>
  <si>
    <t>Noncontrolling interests</t>
  </si>
  <si>
    <t>Total equity</t>
  </si>
  <si>
    <t>Total liabilities and equity</t>
  </si>
  <si>
    <t>The Company’s consolidated assets as of December 31, 2016 and 2015 include total assets of variable interest entities of $394 million and $389 million, respectively, which can only be used to settle the obligations of the variable interest entities. The Company’s consolidated liabilities as of December 31, 2016 and 2015 include total liabilities of variable interest entities of $39 million and $40 million, respectively. See note 1 of the notes to consolidated financial statements.</t>
  </si>
  <si>
    <t>CONSOLIDATED BALANCE SHEET (Parenthetical) - USD ($) $ in Thousands</t>
  </si>
  <si>
    <t>Statement Of Financial Position [Abstract]</t>
  </si>
  <si>
    <t>Allowance for loss</t>
  </si>
  <si>
    <t>Accumulated amortization</t>
  </si>
  <si>
    <t>Common stock, par value</t>
  </si>
  <si>
    <t>Common stock, shares authorized</t>
  </si>
  <si>
    <t>Common stock, shares issued</t>
  </si>
  <si>
    <t>Total assets of variable interest entities</t>
  </si>
  <si>
    <t>Total liabilities of variable interest entities</t>
  </si>
  <si>
    <t>CONSOLIDATED STATEMENT OF EQUITY - USD ($)</t>
  </si>
  <si>
    <t>Total</t>
  </si>
  <si>
    <t>Common Stock</t>
  </si>
  <si>
    <t>Beginning balance at Dec. 31, 2013</t>
  </si>
  <si>
    <t>Beginning balance (in shares) at Dec. 31, 2013</t>
  </si>
  <si>
    <t>Net income (loss)</t>
  </si>
  <si>
    <t>Net unrealized investment gains (losses), net of income taxes</t>
  </si>
  <si>
    <t>Other comprehensive loss</t>
  </si>
  <si>
    <t>Grant of non-vested restricted stock (in shares)</t>
  </si>
  <si>
    <t>Grant of non-vested restricted stock</t>
  </si>
  <si>
    <t>Issuance of common stock in connection with employee benefit plans (in shares)</t>
  </si>
  <si>
    <t>Issuance of common stock in connection with employee benefit plans</t>
  </si>
  <si>
    <t>Shares tendered by employees for statutory tax withholdings upon issuance of common stock (in shares)</t>
  </si>
  <si>
    <t>Shares tendered by employees for statutory tax withholdings upon issuance of common stock</t>
  </si>
  <si>
    <t>Stock-based compensation amortization</t>
  </si>
  <si>
    <t>Income tax benefit (provision) in connection with the issuance of common stock under employee benefit plans</t>
  </si>
  <si>
    <t>Equity offerings, net of costs</t>
  </si>
  <si>
    <t>Equity offerings, net of costs (in shares)</t>
  </si>
  <si>
    <t>Tangible equity units offering, net of costs</t>
  </si>
  <si>
    <t>Contribution made by noncontrolling interests</t>
  </si>
  <si>
    <t>Distributions to noncontrolling interests</t>
  </si>
  <si>
    <t>Dividends paid</t>
  </si>
  <si>
    <t>Ending balance at Dec. 31, 2014</t>
  </si>
  <si>
    <t>Ending balance (in shares) at Dec. 31, 2014</t>
  </si>
  <si>
    <t>Exchange of tangible equity units, net of costs (in shares)</t>
  </si>
  <si>
    <t>Exchange of tangible equity units, net of costs</t>
  </si>
  <si>
    <t>Purchase of noncontrolling interests</t>
  </si>
  <si>
    <t>Issuance of common stock in Gentiva Merger (in shares)</t>
  </si>
  <si>
    <t>Issuance of common stock in Gentiva Merger</t>
  </si>
  <si>
    <t>Ending balance at Dec. 31, 2015</t>
  </si>
  <si>
    <t>Ending balance (in shares) at Dec. 31, 2015</t>
  </si>
  <si>
    <t>Ending balance at Dec. 31, 2016</t>
  </si>
  <si>
    <t>Ending balance (in shares) at Dec. 31, 2016</t>
  </si>
  <si>
    <t>CONSOLIDATED STATEMENT OF CASH FLOWS - USD ($) $ in Thousands</t>
  </si>
  <si>
    <t>Cash flows from operating activities:</t>
  </si>
  <si>
    <t>Adjustments to reconcile net loss to net cash provided by operating activities:</t>
  </si>
  <si>
    <t>Depreciation expense</t>
  </si>
  <si>
    <t>Amortization of intangible assets</t>
  </si>
  <si>
    <t>Amortization of stock-based compensation costs</t>
  </si>
  <si>
    <t>Amortization of deferred financing costs</t>
  </si>
  <si>
    <t>Payment of capitalized lender fees related to debt issuance</t>
  </si>
  <si>
    <t>Provision for doubtful accounts</t>
  </si>
  <si>
    <t>Deferred income taxes</t>
  </si>
  <si>
    <t>(Gain) loss on divestiture of discontinued operations</t>
  </si>
  <si>
    <t>Change in operating assets and liabilities:</t>
  </si>
  <si>
    <t>Accounts receivable</t>
  </si>
  <si>
    <t>Inventories and other assets</t>
  </si>
  <si>
    <t>Net cash provided by operating activities</t>
  </si>
  <si>
    <t>Cash flows from investing activities:</t>
  </si>
  <si>
    <t>Routine capital expenditures</t>
  </si>
  <si>
    <t>Development capital expenditures</t>
  </si>
  <si>
    <t>Acquisitions, net of cash acquired</t>
  </si>
  <si>
    <t>Acquisition deposits</t>
  </si>
  <si>
    <t>Sale of assets</t>
  </si>
  <si>
    <t>Proceeds from senior unsecured notes offering held in escrow</t>
  </si>
  <si>
    <t>Interest in escrow for senior unsecured notes</t>
  </si>
  <si>
    <t>Purchase of insurance subsidiary investments</t>
  </si>
  <si>
    <t>Sale of insurance subsidiary investments</t>
  </si>
  <si>
    <t>Net change in insurance subsidiary cash and cash equivalents</t>
  </si>
  <si>
    <t>Proceeds from note receivable</t>
  </si>
  <si>
    <t>Net change in other investments</t>
  </si>
  <si>
    <t>Net cash provided by (used in) investing activities</t>
  </si>
  <si>
    <t>Cash flows from financing activities:</t>
  </si>
  <si>
    <t>Proceeds from borrowings under revolving credit</t>
  </si>
  <si>
    <t>Repayment of borrowings under revolving credit</t>
  </si>
  <si>
    <t>Proceeds from issuance of term loan, net of discount</t>
  </si>
  <si>
    <t>Proceeds from issuance of debt component of tangible equity units</t>
  </si>
  <si>
    <t>Proceeds from other long-term debt</t>
  </si>
  <si>
    <t>Repayment of Gentiva debt</t>
  </si>
  <si>
    <t>Repayment of senior unsecured notes</t>
  </si>
  <si>
    <t>Repayment of term loan</t>
  </si>
  <si>
    <t>Repayment of other long-term debt</t>
  </si>
  <si>
    <t>Payment of deferred financing costs</t>
  </si>
  <si>
    <t>Equity offering, net of offering costs</t>
  </si>
  <si>
    <t>Issuance of equity component of tangible equity units, net of issuance costs</t>
  </si>
  <si>
    <t>Payment of costs associated with issuance of common stock and tangible equity units</t>
  </si>
  <si>
    <t>Payment of dividend for mandatory redeemable preferred stock</t>
  </si>
  <si>
    <t>Contributions made by noncontrolling interests</t>
  </si>
  <si>
    <t>Net cash provided by (used in) financing activities</t>
  </si>
  <si>
    <t>Change in cash and cash equivalents</t>
  </si>
  <si>
    <t>Cash and cash equivalents at beginning of period</t>
  </si>
  <si>
    <t>Cash and cash equivalents at end of period</t>
  </si>
  <si>
    <t>Supplemental information:</t>
  </si>
  <si>
    <t>Interest payments</t>
  </si>
  <si>
    <t>Income tax refunds</t>
  </si>
  <si>
    <t>Rental payments to Ventas, Inc.</t>
  </si>
  <si>
    <t>Issuance of common stock in Gentiva Merger (see Note 2)</t>
  </si>
  <si>
    <t>Non-cash contributions made by noncontrolling interests</t>
  </si>
  <si>
    <t>6.375% Senior Notes due 2022</t>
  </si>
  <si>
    <t>Proceeds from issuance of senior unsecured notes</t>
  </si>
  <si>
    <t>Notes Due 2020 and 2023</t>
  </si>
  <si>
    <t>Basis of Presentation</t>
  </si>
  <si>
    <t>Organization Consolidation And Presentation Of Financial Statements [Abstract]</t>
  </si>
  <si>
    <t>NOTE 1 – BASIS OF PRESENTATION Reporting entity Kindred Healthcare, Inc. is a healthcare services company that through its subsidiaries operates a home health, hospice, and community care business, transitional care (“TC”) hospitals, inpatient rehabilitation hospitals (“IRFs”), a contract rehabilitation services business, nursing centers, and assisted living facilities across the United States (collectively, the “Company” or “Kindred”). Basis of presentation The consolidated financial statements include all subsidiaries that the Company controls, including variable interest entities ( “ ” The Company has completed several transactions related to the divestiture of unprofitable hospitals and nursing centers to improve its future operating results. For accounting purposes, the operating results of these businesses and the gains, losses or impairments associated with these transactions have been classified as discontinued operations in the accompanying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The consolidated financial statements have been prepared in accordance with generally accepted accounting principles (“GAAP”) and include amounts based upon the estimates and judgments of management. Actual amounts may differ from those estimates. Recently issued accounting requirements In January 2017, the Financial Accounting Standards Board (the “FASB”) issued authoritative guidance that simplifies the measurement of goodwill impairment to a single-step test. The guidance removes step two of the goodwill impairment test, which requires a hypothetical purchase price allocation, and will now be the amount by which a reporting unit’s carrying value exceeds its fair value, not to exceed the carrying amount of goodwill. Under the revised guidance, failing step one will always result in goodwill impairment. The new guidance is effective for annual and interim goodwill impairment tests beginning after December 15, 2019 and early adoption is permitted. The Company will early adopt the new guidance in the first quarter of 2017 on a prospective basis. If the Company fails step one of the goodwill impairment test under the new guidance, the results could materially impact the Company’s financial position and results of operations but not its business or liquidity. In January 2017, the FASB issued authoritative guidance that revises the definition of a business, which affects accounting for acquisitions, disposals, goodwill impairment, and consolidation. The guidance is intended to help entities evaluate whether transactions should be accounted for as acquisitions (or disposals) of assets or businesses. The revision provides a more robust framework to use in determining when a set of assets and activities is a business. The new guidance is effective for annual and interim periods beginning after December 15, 2017 and early adoption is permitted. The adoption of this standard is not expected to have a material impact on the Company’s business, financial position, results of operations or liquidity. In November 2016, the FASB issued authoritative guidance that simplifies the disclosure of restricted cash within the statement of cash flows. The guidance is intended to reduce diversity when reporting restricted cash and requires entities to explain changes in the combined total of restricted and unrestricted balances in the statement of cash flows. The new guidance is effective for annual and interim periods beginning after December 15, 2017 and early adoption is permitted. The adoption of this standard is not expected to have a material impact on the Company’s consolidated statement of cash flows. In October 2016, the FASB issued authoritative guidance which alters how an entity needs to consider indirect interests in a VIE held through an entity under common control. The amendment eliminates the distinction between the full attribution and proportionate approach, leaving the entity to only consider the latter when evaluating a VIE held through common control. The new guidance is effective for annual and interim periods beginning after December 15, 2016. The adoption of this standard is not expected to have a material impact on the Company’s business, financial position, results of operations or liquidity. NOTE 1 – BASIS OF PRESENTATION (Continued) Recently issued accounting requirements (Continued) In August 2016, the FASB issued authoritative guidance to eliminate diversity in practice related to the cash flow statement classification of eight specific cash flow issues, which include debt prepayment or extinguishment costs, maturity of a zero coupon bond, settlement of contingent consideration liabilities after a business combination, proceeds from insurance settlements and distribution from certain equity method investees. The new guidance is effective for annual and interim periods beginning after December 15, 2017 and early adoption is permitted. The Company is currently assessing the impact on its consolidated statement of cash flows. In June 2016, the FASB issued authoritative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annual periods beginning after December 15, 2019 and early adoption is permitted beginning after December 15, 2018. The Company is still evaluating its transition approach and the impact of adoption on its business, financial position, results of operations, and liquidity. In March 2016, the FASB issued authoritative guidance that requires the tax effects related to share-based payments to be recorded through the income statement at settlement. Under the new guidance, tax benefits in excess of or less than the tax effect of compensation expenses will no longer be recorded in equity for purpose of simplification, which is expected to reduce administrative complexities but could increase the volatility of income tax expense. The new guidance is effective for annual and interim periods beginning after December 15, 2016. The adoption of this standard will increase the volatility of the Company’s income tax provision in its results of operations but is not expected to have a material impact on the Company’s business, financial position, or liquidity. In March 2016, the FASB issued authoritative guidance that eliminates the requirement to apply the equity method of accounting retrospectively when a reporting entity obtains significant influence over a previously held investment. Under the new guidance, the equity method of accounting should be applied prospectively from the date significant influence is obtained. The new guidance is effective for annual and interim periods beginning after December 15, 2016. The adoption of this standard is not expected to have a material impact on the Company’s business, financial position, results of operations, or liquidity. In March 2016, the FASB issued authoritative guidance clarifying that a change in the counterparty to a derivative contract, in and of itself, does not require the dedesignation of a hedging relationship. Under the new guidance, an entity will still need to evaluate whether it is possible that the counterparty will perform under the contract as part of the assessment for hedge accounting. The new guidance is effective for annual and interim periods beginning after December 15, 2016. The adoption of this standard is not expected to have a material impact on the Company’s business, financial position, results of operations, or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The Company will not elect early adoption and will apply the modified retrospective approach as required. The adoption of this standard is expected to have a material impact on the Company’s financial position. The Company is still evaluating the impact on its results of operations and there is no impact on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i) require equity investments to be measured at fair value with changes in fair value recognized in net income, (ii) simplify the impairment assessment of equity investments without readily determinable fair values, (iii) eliminate the requirement to disclose the method and assumptions used to estimate fair value for financial instruments measured at amortized cost, and (iv)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a material impact on the Company’s business, financial position, results of operations or liquidity. NOTE 1 – BASIS OF PRESENTATION Recently issued accounting requirements (Continued) In August 2014, the FASB issued authoritative guidance requiring management to evaluate whether there are conditions and events that raise substantial doubt about the entity’s ability to continue as a going concern and to provide disclosures in certain circumstances. The guidance is effective for annual and interim periods ending after December 15, 2016. This guidance did not have a material impact on the Company’s consolidated financial statements.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
In July 2015, the FASB finalized a one year deferral of the new revenue standard with an updated effective date for interim and annual periods beginning on or after December 15, 2017. Entities are not permitted to adopt the standard earlier than the original effective date, which was on or after December 15, 2016.
•
In March 2016, the FASB finalized its amendments to the guidance in the new revenue standard on assessing whether an entity is a principal or an agent in a revenue transaction. Under the new amendments, the FASB confirmed that a principal in an arrangement controls a good or service before it is transferred to a customer but revised the structure of indicators when an entity is the principal. The amendments have the same effective date and transition requirements as the new revenue standard.
•
In May 2016, the FASB finalized its amendments to the guidance in the new revenue standard on contracts with customers and specifically, collectability, non-cash consideration, presentation of sales taxes, and completed contracts. The amendments are intended to reduce the risk of diversity in practice and the cost and complexity of applying certain aspects of the revenue standard. The amendments have the same effective date and transition requirements as the new revenue standard, which is effective for interim and annual periods beginning on or after December 15, 2017, with early adoption permitted on or after December 15, 2016. The Company will not elect early adoption but will apply the modified retrospective approach upon the required effective date. The Company is still evaluating the impact of the adoption of the new revenue standard on its business, financial position, results of operations, and liquidity. Reclassifications Certain prior year amounts have been reclassified to conform with the current year presentation. Correction of December 31, 2015 balance sheet During the second quarter ended June 30, 2016, the Company corrected the balance sheet presentation of capitalized lender fees related to debt issuance. These amounts were previously presented as other long-term assets in the Company’s consolidated balance sheet, and the Company has determined that they should have been presented as a contra account to long-term debt similar to a debt discount. The impact of this correction on the Company’s consolidated balance sheet as of December 31, 2015 was as follows:
As previously reported
Adjustment
As revised
Other long-term assets
$
289,746
$
(46,964
)
$
242,782
Total assets
6,515,223
(46,964
)
6,468,259
Long-term debt
3,133,312
(46,964
)
3,086,348
Total liabilities and equity
6,515,223
(46,964
)
6,468,259
NOTE 1 – BASIS OF PRESENTATION (Continued) Revenues Revenues are recorded based upon estimated amounts due from patients and third party payors for healthcare services provided, including anticipated settlements under reimbursement agreements with Medicare, Medicaid, Medicare Advantage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Year ended December 31,
2016
2015
2014
Medicare
$
3,743,595
$
3,605,852
$
2,087,261
Medicaid
821,651
817,713
601,645
Medicare Advantage
548,522
530,012
374,431
Medicaid Managed
260,403
207,900
127,707
Other
2,055,193
2,131,012
2,051,812
7,429,364
7,292,489
5,242,856
Eliminations
(209,845
)
(237,582
)
(215,257
)
$
7,219,519
$
7,054,907
$
5,027,599
Cash and cash equivalents Cash and cash equivalents include highly liquid investments with an original maturity of three months or less when purchased. The Company reclassifies outstanding checks in excess of funds on deposit. As of December 31, 2016, $44.0 million was reclassified to accounts payable and $4.9 million was reclassified to salaries, wages and other compensation. As of December 31, 2015, $46.7 million was reclassified to accounts payable and $3.6 million was reclassified to salaries, wages and other compensation. Insurance subsidiary investments The Company maintains investments for the payment of claims and expenses related to professional liability and workers compensation risks. These investments have been categorized as available-for-sale and are reported at fair value. The fair value of publicly traded debt and equity securities and money market funds are based upon quoted market prices or observable inputs such as interest rates using either a market or income valuation approach. Since the Company’s insurance subsidiary investments are restricted for a limited purpose, they are classified in the accompanying consolidated balance sheet based upon the expected current and long-term cash requirements of the limited purpose insurance subsidiary. The Company follows the authoritative guidance related to the meaning of other-than-temporary impairment and its application to certain investments to assess whether the Company’s investments with unrealized loss positions are other-than-temporarily impaired. Unrealized gains and losses, net of deferred income taxes, are reported as a component of accumulated other comprehensive income (loss). Realized gains and losses and declines in value judged to be other-than-temporary are determined using the specific identification method and are reported in the Company’s statement of operations. See Note 12. Accounts receivable Accounts receivable consist primarily of amounts due from the Medicare and Medicaid programs, other government programs, managed care health plans, commercial insurance companies, skilled nursing and hospital customers, individual patients and other customers. Estimated provisions for doubtful accounts are recorded to the extent it is probable that a portion or all of a particular account will not be collected. In evaluating the collectibility of accounts receivable, the Company considers a number of factors, including the age of the accounts, changes in collection patterns, the composition of patient accounts by payor type, the status of ongoing disputes with third party payors and general industry conditions. Actual collections of accounts receivable in subsequent periods may require changes in the estimated provision for loss. Changes in these estimates are charged or credited to the results of operations in the period of change. Based upon the termination of a RehabCare (as defined below) customer and litigation associated with the collection of past due accounts, the Company recorded a provision for doubtful accounts of $12.9 million in the fourth quarter of 2015. The provision for doubtful accounts totaled $41.3 million for 2016, $55.0 million for 2015 and $31.1 million for 2014. NOTE 1 – BASIS OF PRESENTATION (Continued) Due to third party payors The Company’s TC hospitals, nursing centers and IRFs are required to submit cost reports at least annually to various state and federal agencies administering the respective reimbursement programs. In many instances, interim cash payments to the Company are only an estimate of the amount due for services provided. Any overpayment to the Company arising from the completion of a cost report is recorded as a liability. Gentiva Health Services, Inc. (“Gentiva”) entered into a five-year Corporate Integrity Agreement with the United States Department of Health and Human Services Office of Inspector General (the “OIG”) (the “Gentiva CIA”), which became effective on February 15, 2012. The Gentiva CIA imposes monitoring, reporting, certification, oversight and training obligations which the Company, as a result of the Gentiva Merger (as defined in Note 2), must comply. In the event of a breach of the Gentiva CIA, the Company could become liable for payment of certain stipulated penalties, or its Gentiva subsidiaries could be excluded from participation in federal healthcare programs. During 2016, the Company paid stipulated penalties of $3.1 million for the failure to fully and adequately adhere to the requirements to implement the corrective actions called for in the Gentiva CIA. As of December 31, 2016 and December 31, 2015, the accrual related to the Gentiva CIA totaled $2.4 million and $7.8 million, respectively. The Company entered into a five-year corporate integrity agreement with the OIG on January 11, 2016 (the “RehabCare CIA”). The RehabCare CIA imposes monitoring, reporting, certification, oversight, screening, and training obligations with which the Company must comply . These obligations include retention of an independent review organization to perform duties under the RehabCare CIA, which include reviewing compliance by RehabCare Group, Inc. and its subsidiaries (“RehabCare”), a therapy services company acquired by the Company on June 1, 2011, with federal program requirements and accepted medical practices, and annual reporting obligations to the OIG regarding RehabCare’s compliance with the RehabCare CIA (including corresponding certification by senior management and the Board of Directors or a committee thereof). In the event of a breach of the , the Company could become liable for payment of certain stipulated penalties, or RehabCare’s subsidiaries could be excluded from participation in federal healthcare programs. The costs associated with compliance with the could be substantial and may be greater than the Company currently anticipates. Any breach or failure to comply with the Gentiva CIA Inventories Inventories consist primarily of pharmaceutical and medical supplies and are stated at the lower of cost (first-in, first-out) or market. Property and equipment Beginning January 1, 2015, the Company changed the estimated useful life of certain technology and medical equipment based upon a detailed review of actual utilization. The change in estimate extended the expected useful life by two to three years depending on the equipment category and has been accounted for prospectively. The impact from this change in accounting estimate was an increase to income (loss) from continuing operations before income taxes of approximately $14 million ($8 million net of income taxes) for the year ended December 31, 2015. Property and equipment is carried at cost less accumulated depreciation. Depreciation expense, computed by the straight-line method, was $135.7 million for 2016, $127.4 million for 2015 and $133.9 million for 2014. These amounts include amortization of assets recorded under capital leases. Depreciation rates for buildings range generally from 20 to 45 years. Leasehold improvements are depreciated over their estimated useful lives or the remaining lease term, whichever is shorter. Estimated useful lives of equipment vary from five to 15 years. Depreciation expense is not recorded for property and equipment classified as held for sale. Repairs and maintenance are expensed as incurred. The Company separates capital expenditures into two categories, routine and development, in the accompanying consolidated statement of cash flows. Purchases of routine property and equipment include expenditures at existing facilities that generally do not result in increased capacity or the expansion of services. Development capital expenditures include expenditures for the development of new facilities or the expansion of services or capacity at existing facilities. NOTE 1 – BASIS OF PRESENTATION (Continued) Long-lived assets The Company reviews the carrying value of certain long-lived assets and finite lived intangible assets with respect to any events or circumstances that indicate an impairment or an adjustment to the amortization period is necessary. If circumstances suggest that the recorded amounts cannot be recovered based upon estimated future undiscounted cash flows, the carrying values of such assets are reduced to fair value. In assessing the carrying values of long-lived assets, the Company estimates future cash flows at the lowest level for which there are independent, identifiable cash flows. For this purpose, these cash flows are aggregated based upon the contractual agreements underlying the operation of the facility or group of facilities. Generally, an individual facility for hospitals, IRFs, or nursing centers, skilled nursing rehabilitation services reporting unit, hospital rehabilitation services reporting unit or sites of service within the Kindred at Home division are considered the lowest level for which there are independent, identifiable cash flows. However, to the extent that groups of facilities are leased under a master lease agreement in which the operations of a facility and compliance with the lease terms are interdependent upon other facilities in the agreement (including the Company’s ability to renew the lease or divest a particular property), the Company defines the group of facilities under a master lease agreement, or a renewal bundle in a master lease, as the lowest level for which there are independent, identifiable cash flows. Accordingly, the estimated cash flows of all facilities within a master lease agreement, or within a renewal bundle in a master lease, are aggregated for purposes of evaluating the carrying values of long-lived assets. Impairment charges recorded for the three years ended December 31, 2016 associated with long-lived assets are discussed in Note 4. Losses associated with the disposition or planned disposition of long-lived assets for the three years ended December 31, 2016 are discussed in Note 5. Goodwill and intangible assets Goodwill and indefinite-lived intangible assets primarily originated from business combinations accounted for as purchase transactions. Indefinite-lived intangible assets consist of trade names, Medicare certifications and certificates of need. A summary of goodwill by reporting unit follows (in thousands):
Home health
Hospice
Community care
Hospitals
Hospital rehabilitation services
IRFs
RehabCare
Nursing centers
Total
Balances, December 31, 2014
$
117,589
$
26,910
$
-
$
679,480
$
173,618
$
-
$
-
$
-
$
997,597
Acquisitions
623,441
613,295
166,312
-
-
271,717
-
-
1,674,765
Dispositions
(1,353
)
(1,199
)
-
-
-
-
-
-
(2,552
)
Reclassification
-
-
-
(50,961
)
-
50,961
-
-
-
Balances, December 31, 2015
739,677
639,006
166,312
628,519
173,618
322,678
-
-
2,669,810
Acquisitions
6,989
6,627
7,365
23,751
-
2,800
-
-
47,532
Dispositions
(29,831
)
-
-
-
-
(29,831
)
Impairment charges
-
-
-
(261,129
)
-
-
-
-
(261,129
)
Other (1)
(647
)
696
(214
)
-
-
857
-
-
692
Balances, December 31, 2016
$
746,019
$
646,329
$
173,463
$
361,310
$
173,618
$
326,335
$
-
$
-
$
2,427,074
Accumulated impairment charges:
December 31, 2015
$
(76,082
)
$
-
$
-
$
-
$
-
$
-
$
(153,898
)
$
(6,080
)
$
(236,060
)
December 31, 2016
$
(76,082
)
$
-
$
-
$
(261,129
)
$
-
$
-
$
(153,898
)
$
(6,080
)
$
(497,189
)
(1)
Other consists primarily of non-cash adjustments related to acquisitions within the measurement period. In accordance with the authoritative guidance for goodwill and other intangible assets, the Company is required to perform an impairment test for goodwill and indefinite-lived intangible assets at least annually or more frequently if adverse events or changes in circumstances indicate that the asset may be impaired. The Company performs its annual goodwill impairment test on October 1 each fiscal year for each of its reporting units. A reporting unit is either an operating segment or one level below the operating segment, referred to as a component. When the components within the Company’s operating segments have similar economic characteristics, the Company aggregates the components of its operating segments into one reporting unit. Accordingly, the Company has determined that its reporting units are home health, hospice, community care, hospitals, hospital rehabilitation services, IRFs, RehabCare and nursing centers. The community care reporting unit is included in the home health operating segment of the Kindred at Home division. The hospital rehabilitation services and IRFs reporting units are both included in the Kindred Hospital Rehabilitation Services operating segment of the Kindred Rehabilitation Services division. NOTE 1 – BASIS OF PRESENTATION (Continued) Goodwill and intangible assets (Continued) The goodwill impairment test involves a two-step process. The first step i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Based upon the results of the step one annual impairment test for goodwill for each of the Company’s reporting units at October 1, 2016 and October 1, 2015, no impairment charges were recorded in connection with the Company’s annual impairment test. See Note 4 for a discussion of other goodwill impairment charges and triggering events. Since quoted market prices for the Company’s reporting units are not available, the Company applies judgment in determining the fair value of these reporting units for purposes of performing the goodwill impairment test. The Company relies on widely accepted valuation techniques, including discounted cash flow and market multiple analyses approaches, which capture both the future income potential of the reporting unit and the market behaviors and actions of market participants in the industry that includes the reporting unit. These types of analyses require the Company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economic and market conditions over the projected period for each reporting unit including growth rates in the number of admissions, patient days, reimbursement rates, operating costs, rent expense, and capital expenditures. Other significant estimates and assumptions include terminal value growth rates, changes in working capital requirements and weighted average cost of capital. The market multiple analysis estimates fair value by applying cash flow multiples to the reporting unit’s operating results. The multiples are derived from comparable publicly traded companies with similar operating and investment characteristics to the reporting units. Adverse changes in the operating environment and related key assumptions used to determine the fair value of the Company’s reporting units and indefinite-lived intangible assets or declines in the value of the Company’s Common Stock (as defined below) may result in future impairment charges for a portion or all of these assets. Specifically, if the rate of growth of government and commercial revenues earned by the Company’s reporting units were to be less than projected, if healthcare reforms were to negatively impact the Company’s business, or if recent increases in labor costs materially exceed the Company’s projections in its reporting units or business segment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s indefinite-lived intangible assets consist of trade names, Medicare certifications, and certificates of need. The fair values of the Company’s indefinite-lived intangible assets are derived from current market data, including comparable sales or royalty rates, and projections at a facility, geographical location level or reporting unit, which include management’s best estimates of economic and market conditions over the projected period. Significant assumptions include growth rates in the number of admissions, patient days, reimbursement rates, operating costs, rent expense, capital expenditures, terminal value growth rates, changes in working capital requirements, weighted average cost of capital and opportunity costs. The Company performs its annual indefinite-lived intangible asset impairment tests on May 1 and October 1 each fiscal year depending on the indefinite-lived intangible asset. See Note 4 for a discussion of indefinite-lived intangible asset impairment charges recorded during the year ended December 31, 2016 as a result of these impairment tests and other triggering events. Based upon the results of the annual</t>
  </si>
  <si>
    <t>Gentiva Merger</t>
  </si>
  <si>
    <t>Business Combinations [Abstract]</t>
  </si>
  <si>
    <t>NOTE 2 – GENTIVA MERGER On October 9, 2014, the Company entered into an Agreement and Plan of Merger with Gentiva, providing for the Company’s acquisition of Gentiva. On February 2, 2015, the Company consummated the acquisition with one of its subsidiaries merging with and into Gentiva (the “Gentiva Merger”), with Gentiva continuing as the surviving company and the Company’s wholly owned subsidiary. At the effective time of the Gentiva Merger, each share of common stock, par value $0.10 per share, of Gentiva (“Gentiva Common Stock”) issued and outstanding immediately prior to the effective time of the Gentiva Merger (other than shares held by Kindred, Gentiva and any wholly owned subsidiaries (which were cancelled) and shares owned by stockholders who properly exercised and perfected a demand for appraisal rights under Delaware law), including each deferred share unit, were converted into the right to receive (i) $14.50 in cash (the “Cash Consideration”), without interest, and (ii) 0.257 of a validly issued, fully paid and nonassessable share of Kindred common stock, par value $0.25 per share (“Common Stock”) (the “Stock Consideration”). The purchase price totaled $722.3 million and was comprised of $544.8 million of Cash Consideration and $177.5 million of Stock Consideration. The Company also assumed $1.2 billion of long-term debt, which was paid off upon consummation of the Gentiva Merger. The Company used the net proceeds from the Gentiva Financing Transactions (as defined in Note 14), to fund the Cash Consideration for the Gentiva Merger, repay Gentiva’s existing debt and pay related transaction fees and expenses. NOTE 2 – GENTIVA MERGER (Continued) Operating results for the year ended December 31, 2016 included transaction and integration costs totaling $5.6 million, retention and severance totaling $0.7 million, and a lease termination charge of $0.3 million related to the Gentiva Merger. Operating results for the year ended December 31, 2015 included transaction and integration costs totaling $37.9 million, retention and severance costs totaling $60.3 million, a lease termination charge of $0.8 million and financing costs totaling $23.4 million related to the Gentiva Merger. Operating results for the year ended December 31, 2014 included transaction costs totaling $10.8 million and financing costs totaling $17.0 million. Transaction, integration, retention and severance costs were recorded as general and administrative expenses, and the lease termination charge was recorded as rent expense for 2016. Transaction, integration, retention and severance costs were recorded as general and administrative expenses, the lease termination charge was recorded as rent expense and financing costs were recorded as general and administrative expenses ($6.0 million) and as interest expense ($17.4 million) for 2015. Transaction costs were recorded as general and administrative expenses and financing costs were recorded as interest expense for 2014. A note receivable totaling $25 million was acquired in the Gentiva Merger. The note receivable was collected in full during the third quarter of 2015 and the Company received all of the cash proceeds. Purchase price allocation The Gentiva Merger purchase price of $722.3 million was allocated based upon the estimated fair value of the tangible and intangible assets, and goodwill. The following is the Gentiva Merger purchase price allocation (in thousands):
Cash and cash equivalents
$
64,695
Accounts receivable
265,034
Other current assets
123,428
Property and equipment
46,732
Identifiable intangible assets:
Certificates of need (indefinite life)
256,921
Medicare certifications (indefinite life)
94,500
Trade names (indefinite life)
22,200
Trade name
15,600
Non-compete agreements
1,820
Leasehold interests
1,439
Total identifiable intangible assets
392,480
Deferred tax assets
37,429
Other assets
74,407
Current portion of long-term debt
(53,075
)
Accounts payable and other current liabilities
(319,004
)
Long-term debt, less current portion
(1,124,288
)
Deferred tax liabilities
(47,748
)
Other liabilities
(126,088
)
Noncontrolling interests
(3,992
)
Total identifiable net assets
(669,990
)
Goodwill
1,392,271
Net assets
$
722,281
The fair value allocation was measured primarily using a discounted cash flows methodology, which is considered a Level 3 input (as described in Note 20). The value of gross contractual accounts receivable before determining uncollectable amounts totaled $278.9 million. Accounts estimated to be uncollectable totaled $13.9 million. The weighted average life of the definite lived intangible assets consisting primarily of a trade name is three years. NOTE 2 – GENTIVA MERGER (Continued) Purchase price allocation (Continued) The aggregate goodwill arising from the Gentiva Merger is based upon the expected future cash flows of the Gentiva operations, which reflect both growth expectations and cost savings from combining the operations of the Company and Gentiva. Goodwill is not amortized and is not deductible for income tax purposes. Goodwill was assigned to the Company’s home health reporting unit ($612.2 million), hospice reporting unit ($614.0 million) and community care reporting unit ($166.1 million). Pro forma information The unaudited pro forma net effect of the Gentiva Merger assuming the acquisition occurred as of January 1, 2014 is as follows (in thousands, except per share amounts):
Year ended December 31,
2015
2014
Revenues
$
7,216,606
$
7,020,543
Loss from continuing operations attributable to Kindred
(11,960
)
(56,142
)
Loss attributable to Kindred
(10,917
)
(122,003
)
Loss per common share:
Basic:
Loss from continuing operations
$
(0.14
)
$
(0.66
)
Net loss
$
(0.13
)
$
(1.43
)
Diluted:
Loss from continuing operations
$
(0.14
)
$
(0.66
)
Net loss
$
(0.13
)
$
(1.43
) The unaudited pro forma financial data have been derived by combining the historical financial results of the Company and the operations acquired in the Gentiva Merger for the periods presented. The unaudited pro forma financial data excludes transaction, integration, retention and severance costs, a lease termination charge, and financing costs totaling $139.4 million incurred by both the Company and Gentiva in connection with the Gentiva Merger. These costs have been eliminated from the results of operations for 2015 and have been reflected as expenses incurred as of January 1, 2014 for purposes of the pro forma financial presentation. Revenues and earnings before interest, income taxes, transaction, integration, retention, and severance costs associated with Gentiva aggregated $2.2 billion and $309.6 million, respectively, for the year ended December 31, 2016 and $1.9 billion and $235.7 million, respectively, for 2015 since the date of the Gentiva Merger.</t>
  </si>
  <si>
    <t>Other Acquisitions</t>
  </si>
  <si>
    <t>NOTE 3 – OTHER ACQUISITIONS The following is a summary of the Company’s other acquisition activities. The operating results of the acquired businesses have been included in the accompanying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The majority of these acquisitions were financed through operating cash flows and borrowings under the Company’s ABL Facility (as defined in Note 14). Unaudited pro forma financial data related to the acquired businesses have not been presented because the acquisitions are not material, either individually or in the aggregate, to the Company’s consolidated financial statements.
Allocation of purchase price
Acquisitions
Accounts receivable
Property and equipment
Goodwill
Identifiable intangible assets
Other assets
Deferred income taxes and other liabilities
Total purchase price, net of cash received
Year ended December 31, 2016:
Home health and hospice acquisitions (a)
$
989
$
-
$
19,557
$
56,993
$
-
$
-
$
77,539
Acquisition of LTAC hospitals from Select
-
10,191
23,751
17,731
749
5,850
46,572
Home-based primary care acquisition
-
-
1,424
376
-
-
1,800
IRF acquisitions
-
-
2,800
1,129
-
2,800
1,129
Other
(3,287
)
-
692
-
21
(2,574
)
-
$
(2,298
)
$
10,191
$
48,224
$
76,229
$
770
$
6,076
$
127,040
Year ended December 31, 2015:
Acquisition of Centerre
$
28,525
$
15,122
$
265,737
$
23,512
$
21,135
$
174,766
$
179,265
Home-based primary care acquisitions
1,410
47
9,991
2,112
-
1,408
12,152
Home health acquisition
-
-
155
1,845
-
-
2,000
Other
-
-
5,980
-
-
5,980
-
$
29,935
$
15,169
$
281,863
$
27,469
$
21,135
$
182,154
$
193,417
Year ended December 31, 2014:
Home health and hospice acquisitions
$
-
$
-
$
983
$
-
$
-
$
833
$
150
Acquisition of previously leased real estate
-
22,871
-
2,590
(2,280
)
(373
)
23,554
Other
-
-
104
-
-
(328
)
432
$
-
$
22,871
$
1,087
$
2,590
$
(2,280
)
$
132
$
24,136
(a)
Outstanding accounts receivable owed to the Company totaling $9.0 million was used as consideration for acquiring a hospice business. The fair value of each of the acquisitions noted above was measured primarily using discounted cash flow methodologies which are considered Level 3 inputs (as described in Note 20). For the three years ended December 31, 2016, the Company incurred $8.7 million, $109.1 million and $18.0 million, respectively, in transaction costs. Transaction costs related to the Gentiva Merger incurred for the years ended December 31, 2016, 2015 and 2014 totaled $6.3 million, $104.2 million and $10.8 million, respectively. These costs were charged to general and administrative expenses for the periods incurred. In 2016, the Company acquired five long-term acute care (“LTAC”) hospitals (233 licensed beds) operated by Select Medical Holdings Corporation (“Select”) and sold three of its LTAC hospitals (255 licensed beds) to Select. The Company paid Select $7.4 million, of which $6.0 million was in lieu of selling another LTAC hospital to Select. See Note 5. On January 1, 2015, the Company completed the acquisition of Centerre Healthcare Corporation (“Centerre”) for a purchase price of approximately $195 million in cash. The Company paid approximately $4 million in cash for a working capital settlement. Centerre operated 11 IRFs with 614 beds through partnerships.</t>
  </si>
  <si>
    <t>Impairment Charges</t>
  </si>
  <si>
    <t>Asset Impairment Charges [Abstract]</t>
  </si>
  <si>
    <t>NOTE 4 – IMPAIRMENT CHARGES On October 1, 2016, the Company completed the sale of 12 LTAC hospitals (the “Hospitals”) to a group of entities operating under the name “Curahealth”, which are affiliates of a private investment fund sponsored by Nautic Partners, LLC (the “Curahealth Disposal”). In connection with (1) the Curahealth Disposal, (2) the closure of three LTAC hospitals in the third quarter of 2016, (3) a reduction in revenues associated with revenue rate reductions announced by the Center of Medicare and Medicaid Services (“CMS”) on August 2, 2016, (4) continued increases in labor costs during 2016, and (5) a refinement of the impact of LTAC patient criteria that became effective for the majority of the Company’s LTAC hospitals on September 1, 2016 (collectively, the “Hospital Division Triggering Event”), the Company was required to assess the recoverability of the hospital division reporting unit goodwill in the third quarter of 2016. The goodwill impairment test involves a two-step process. The first step is a comparison of the reporting unit’s fair value to its carrying value. To determine the fair value of the hospital division reporting unit, the Company used a combination of an income approach and a market approach to calculate the fair value of the reporting unit. The discounted cash flow that served as the primary basis for the income approach was based upon the hospital division’s financial forecast of revenue, gross profit margins, operating costs and cash flows. As a result of the Hospital Division Triggering Event, the Company concluded that the carrying value of the hospital division reporting unit exceeded its estimated fair value. The second step of the test was then performed to measure the impairment loss, a process which compares the implied fair value of goodwill to the implied fair value for the reporting unit. The Company determined that a goodwill impairment charge aggregating $261.1 million was necessary for the three months ended September 30, 2016. The Company also assessed the recoverability of the hospital division intangible assets and property and equipment and concluded a property and equipment impairment charge of $3.2 million was necessary. The fair value of the assets was measured using Level 3 inputs such as operating cash flows, market data and replacement cost factoring in depreciation, economic obsolescence and inflation trends. During the year ended December 31, 2016, the Hospitals met assets held for sale criteria as of September 30, 2016 and were subsequently sold to Curahealth on October 1, 2016. The Company recorded impairment charges in connection with the sale aggregating $33.0 million, of which $19.7 million was related to property and equipment, and $13.3 million was related to goodwill and other intangible assets. These charges reflect the amounts by which the carrying value of the assets exceeded their estimated fair value. The fair value of the assets was measured using a Level 3 input of the offer pending from Curahealth at September 30, 2016. In addition, in the first quarter of 2016, the Company also recorded a property and equipment impairment charge of $7.8 million under the held and used accounting model related to the planned Curahealth Disposal. The fair value of property and equipment in the first quarter of 2016 was measured using Level 3 inputs, primarily replacement costs. During 2016, the nursing center division experienced a decline in financial performance as compared to projected results and in the third quarter of 2016, the Company determined it was more likely than not that it would dispose of its skilled nursing facility business. As a result, the Company tested the recoverability of its nursing center division intangible assets and property and equipment under the held and used accounting model. No goodwill exists on the nursing centers reporting unit’s balance sheet. The Company determined that a property and equipment impairment charge aggregating $22.5 million was necessary for the year ended December 31, 2016. The fair value of the assets was measured using Level 3 inputs, such as operating cash flows and replacement costs. During the year ended December 31, 2016, the Company reviewed the long-lived assets related to the planned divestiture and pending offers for a nursing center held for sale and determined its property and equipment was impaired. As a result, the Company recorded an impairment charge of $5.3 million. The fair value of the assets was measured based upon pending offers, a Level 3 input. During the year ended December 31, 2016, the Company recorded an asset impairment charge of $2.6 million related to the sale of a hospital division medical office building. This charge reflects the amount by which the carrying value of the property exceeded its estimated fair value. The fair value of the property was measured using a Level 3 input of the offer pending at June 30, 2016. The property was subsequently sold during the third quarter of 2016. The Company determined that the sale of three LTAC hospitals to Select during the second quarter of 2016 was an impairment triggering event in the hospital reporting unit. The Company tested the recoverability of the hospital reporting unit goodwill and determined that goodwill was not impaired. NOTE 4 – IMPAIRMENT CHARGES (Continued) The annual impairment tests for certain of the Company’s indefinite-lived intangible assets are performed as of May 1 and October 1. As part of the annual indefinite-lived impairment review at October 1, 2016, an impairment charge of $3.6 million was recorded related to previously acquired home health and hospice Medicare certifications, certificates of need and a trade name. These charges reflect the amount by which the carrying value exceeded its estimated fair value. The fair values of the assets were measured using Level 3 inputs, such as projected revenues and operating cash flows. As part of the impairment review at May 1, 2016, an impairment charge of $3.5 million was recorded related to certificates of need for two hospitals. This charge reflects the amount by which the carrying value of the certificates of need exceeded its estimated fair value. The fair value of the certificates of need was measured using Level 3 inputs, such as operating cash flows. In connection with the preparation of the Company’s operating results for the third quarter of 2015, the Company determined that the impact of the regulatory changes announced on July 31, 2015 as part of the Pathway for SGR Reform Act of 2013 (the “SGR Reform Act”) related to the Company’s hospital reporting unit was an impairment triggering event. As part of the SGR Reform Act, Congress adopted various legislative changes impacting LTAC hospitals (the “LTAC Legislation”). The LTAC Legislation created new Medicare patient criteria and payment rules for LTAC hospitals. The Company tested the recoverability of its hospital reporting unit goodwill and determined that goodwill was not impaired. During the fourth quarter of 2015, the Company recorded an asset impairment charge of $18.0 million related to the previously acquired RehabCare trade name due to the cancellation of contracts associated with one large customer in the fourth quarter of 2015 and a reduction in projected revenues in 2016. The fair value of the trade name was measured using Level 3 inputs such as projected revenues and the industry specific royalty rate. During the year ended December 31, 2015, the Company recorded an asset impairment charge of $6.7 million related to previously acquired home health and hospice trade names after the decision in the first quarter of 2015 to rebrand to the Kindred at Home trade name. These charges reflect the amount by which the carrying value exceeded its estimated fair value. The fair value of the trade names was measured using Level 3 unobservable inputs, primarily economic obsolescence. All of the previously mentioned charges were recorded as impairment charges in the accompanying consolidated statement of operations for all periods. None of the impairment charges impacted the Company’s cash flows or liquidity.</t>
  </si>
  <si>
    <t>Divestitures</t>
  </si>
  <si>
    <t>Divestitures [Abstract]</t>
  </si>
  <si>
    <t>NOTE 5 – DIVESTITURES C ontinuing operations During 2016, the Company closed three LTAC hospitals, one nursing center and seven home health and hospice locations and recorded write-offs of property and equipment of $8.5 million, indefinite-lived intangible assets of $8.7 million and leasehold liabilities of $5.2 million. During 2015, the Company either sold or closed 22 home health and hospice locations and recorded write-offs of property and equipment of $1.4 million, indefinite-lived intangible assets of $8.9 million and goodwill of $2.6 million, which was based upon the relative fair value of the sold home health and hospice locations. All of the previously mentioned charges were recorded as restructuring charges in the accompanying consolidated statement of operations for all periods. During 2016, the Company also completed the Curahealth Disposal for $21.0 million in net cash proceeds, the facility swap with Select and sold a hospital division medical office building for $3.7 million. See Notes 3 and 4. Discontinued operations In accordance with the authoritative guidance for the impairment or disposal of long-lived assets, the divestitures or planned divestiture of unprofitable businesses discussed in Note 1 has been accounted for as discontinued operations. Accordingly, the results of operations of these businesses for all periods presented and the gains, losses or impairments associated with these transactions have been classified as discontinued operations, net of income taxes, in the accompanying consolidated statement of operations based upon the authoritative guidance which was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t December 31, 2016, the Company has sold all facilities previously held for sale as discontinued operations. NOTE 5 – DIVESTITURES (Continued) Discontinued operations (Continued) On December 27, 2014, the Company entered into an agreement with Ventas, Inc. (“Ventas”) to transition the operations under the leases for nine non-strategic nursing centers (the “2014 Expiring Facilities”). Each lease terminated when the operation of such nursing center was transferred to a new operator. During 2015, the Company transferred the operations of seven of the 2014 Expiring Facilities and recorded a gain on divestiture of $2.0 million ($1.2 million net of income taxes). The two remaining facilities were transferred during 2016 and the Company recorded a gain on divestiture of $0.3 million ($0.3 million net of income taxes). The lease term for eight of these nursing centers was scheduled to expire on April 30, 2018. The lease term for the ninth of these nursing centers was scheduled to expire on April 30, 2020. For accounting purposes, the 2014 Expiring Facilities qualified as assets held for sale. Under the terms of the agreement to transition operations of the 2014 Expiring Facilities, the Company incurred a $40 million termination fee in exchange for the early termination of the leases, which was paid to Ventas in January 2015. The early termination fee was accrued as rent expense in discontinued operations in 2014. The 2014 Expiring Facilities contained 903 licensed nursing center beds and generated revenues of approximately $62 million for the year ended December 31, 2014. The annual rent for these facilities approximated $10 million. During 2014, the Company either closed, divested or terminated the lease for operations of three TC hospitals and two nursing centers. The Company recorded a net loss on divestiture of $0.7 million ($0.4 million net of income taxes) for the year ended December 31, 2014 related to these divestitures. The Company allowed the lease to expire on a TC hospital during 2014 resulting in a loss on divestiture primarily related to a write-off of an indefinite-lived intangible asset of $3.4 million ($2.1 million net of income taxes) for the year ended December 31, 2014. On September 30, 2013, the Company entered into agreements with Ventas to exit 59 nursing centers and close another facility (collectively, the “2013 Expiring Facilities”). The Company transferred the operations of all of the 2013 Expiring Facilities to new operators during the year ended December 31, 2014. Another facility was closed and its operating license and equipment were sold during the year ended December 31, 2014. Proceeds from the sale of equipment and inventory for the 2013 Expiring Facilities totaled $15.0 million for the year ended December 31, 2014. The Company recorded a loss on divestiture of $10.0 million ($6.3 million net of income taxes) for the year ended December 31, 2014, related to the sale of 15 non-strategic hospitals and one nursing center to an affiliate of Vibra Healthcare, LLC. The loss on divestiture related to an allowance for the settlement of disposed working capital under the terms of the sale agreement. The results of operations and the gains or losses on divestiture of operations, net of income taxes, for the above dispositions were reclassified to discontinued operations in the accompanying consolidated statement of operations for all historical periods.</t>
  </si>
  <si>
    <t>Discontinued Operations</t>
  </si>
  <si>
    <t>Discontinued Operations And Disposal Groups [Abstract]</t>
  </si>
  <si>
    <t>NOTE 6 – DISCONTINUED OPERATIONS In accordance with the authoritative guidance for the impairment or disposal of long-lived assets, the divestiture of certain unprofitable businesses discussed in Notes 1 and 5 have been accounted for as discontinued operations. Accordingly, the results of operations of these businesses for all periods presented and the gains, losses or impairments related to these divestitures have been classified as discontinued operations, net of income taxes, in the accompanying consolidated statement of operations. At December 31, 2016, the Company has sold all facilities previously held for sale. Discontinued operations included favorable pretax adjustments of $4.0 million ($2.4 million net of income taxes) in 2016 and $4.9 million ($3.0 million net of income taxes) in 2015 and an unfavorable pretax adjustment of $2.5 million ($1.5 million net of income taxes) in 2014 resulting from changes in estimates for professional liability reserves related to prior years. NOTE 6 – DISCONTINUED OPERATIONS (Continued) A summary of discontinued operations follows (in thousands):
Year ended December 31,
2016
2015
2014
Revenues
$
7,235
$
43,145
$
297,099
Salaries, wages and benefits
1,813
20,821
126,370
Supplies
134
2,265
15,528
Rent
2,157
7,368
83,107
Other operating expenses
564
8,030
57,246
General and administrative expenses (income)
(4,300
)
3,936
94,062
Impairment charges
-
-
673
Depreciation
237
1,123
5,380
Interest expense
17
4
18
Investment income
(3
)
(14
)
(478
)
619
43,533
381,906
Income (loss) from operations before income taxes
6,616
(388
)
(84,807
)
Income tax benefit
-
(153
)
(31,177
)
Income (loss) from operations
6,616
(235
)
(53,630
)
Gain (loss) on divestiture of operations
295
1,244
(12,698
)
Income (loss) from discontinued operations
6,911
1,009
(66,328
)
(Earnings) loss attributable to noncontrolling interests
(4
)
34
467
Income (loss) attributable to Kindred
$
6,907
$
1,043
$
(65,861
) The following table sets forth certain discontinued operations data by business segment (in thousands):
Year ended December 31,
2016
2015
2014
Revenues:
Hospital division
$
2,704
$
2,368
$
26,571
Nursing center division
4,531
40,777
270,528
$
7,235
$
43,145
$
297,099
Segment EBITDAR:
Hospital division
$
2,146
$
920
$
(3,798
)
Nursing center division
6,878
7,173
7,018
$
9,024
$
8,093
$
3,220
Rent:
Hospital division
$
1,863
$
1,989
$
4,174
Nursing center division
294
5,379
78,933
$
2,157
$
7,368
$
83,107
Depreciation:
Hospital division
$
-
$
-
$
1,700
Nursing center division
237
1,123
3,680
$
237
$
1,123
$
5,380
NOTE 6 – DISCONTINUED OPERATIONS (Continued) A summary of the net assets held for sale follows (in thousands):
December 31,
December 31,
2016
2015
Long-term assets:
Property and equipment, net
$
-
$
571
Other
-
42
-
613
Current liabilities
-
-
$
-
$
613</t>
  </si>
  <si>
    <t>Restructuring Charges</t>
  </si>
  <si>
    <t>Restructuring And Related Activities [Abstract]</t>
  </si>
  <si>
    <t>NOTE 7 – RESTRUCTURING CHARGES The Company has initiated various restructuring activities whereby it has incurred costs associated with reorganizing its operations, including the divestiture, swap, closure and consolidation of facilities and branches, reduced headcount and realigned operations in order to improve cost efficiencies in response to changes in the healthcare industry and to partially mitigate reductions in reimbursement rates from third party payors. The costs associated with these activities are reported as restructuring charges in the statement of operations and would have been recorded as general and administrative expense or rent expense if not classified as restructuring charges. The following table sets forth the restructuring charges incurred by business segment (in thousands):
Year ended December 31,
2016
2015
2014
Kindred at Home:
Home health
$
4,947
$
7,335
$
-
Hospice
2,822
4,386
-
7,769
11,721
-
Hospital division
81,779
897
-
Kindred Rehabilitation Services:
Kindred Hospital Rehabilitation Services
128
-
-
RehabCare
586
-
-
714
-
-
Nursing center division
11,049
352
4,435
Support center
5,864
-
-
$
107,175
$
12,970
$
4,435
Restructuring Activities Skilled Nursing Facility Business Exit During the fourth quarter of 2016, the Company approved the strategic plan to exit the skilled nursing facility business as an owner and operator. As a result, the Company plans to optimize its overhead structure by eliminating divisional and corporate overhead above the facility level. The activities related to the skilled nursing facility business exit plan are expected to include retention, lease terminations costs, facility closure and other costs, and professional fees, which are expected to be substantially complete in 2018. The composition of the restructuring charges that the Company has incurred for these activities is as follows (in thousands):
Year ended December 31,
2016
2015
2014
Retention
$
4,042
$
-
$
-
Professional and other costs
2,997
-
-
$
7,039
$
-
$
-
NOTE 7 – RESTRUCTURING CHARGES (Continued) Restructuring Activities (Continued) Skilled Nursing Facility Business Exit (Continued) The following table summarizes the Company’s skilled nursing facility business exit plan restructuring liability activity (included in current liabilities) (in thousands):
Professional and other costs
Retention costs
Total
Liability balance at January 1, 2015
$
-
$
-
$
-
Expense
-
-
-
Payments
-
-
-
Liability balance at December 31, 2015
-
-
-
Expense
2,997
4,042
7,039
Payments
(2,577
)
(122
)
(2,699
)
Liability balance at December 31, 2016
$
420
$
3,920
$
4,340
LTAC Portfolio Repositioning During the first quarter of 2016, the Company approved an LTAC portfolio repositioning plan that incorporated the divestiture, swap or closure of certain LTAC hospitals as part of its mitigation strategies to prepare for new patient criteria for LTAC hospitals under the LTAC Legislation. The activities related to the LTAC portfolio repositioning plan were substantially completed during 2016. During the year ended December 31, 2016, the Company completed the facility swap with Select and the Curahealth Disposal. See Notes 4 and 5. In addition, the Company closed three LTAC hospitals in the third quarter of 2016 and had similar hospital division realignment initiatives during 2015. The composition of the restructuring charges that the Company has incurred for these activities is as follows (in thousands):
Year ended December 31,
2016
2015
2014
Lease termination costs
$
57,833
$
207
$
-
Facility closure, loss on disposal and other costs
20,719
167
-
Severance
3,227
523
-
Transaction costs
2,414
-
-
$
84,193
$
897
$
-
The following table (in thousands) summarizes the Company’s LTAC portfolio repositioning liability activity (included in current liabilities and other long-term liabilities), which includes the Ventas lease termination fee discounted at the Company’s credit-adjusted risk-free rate. Non-cash charges of $15.4 million related to facility closure, lease termination, loss on disposal and other costs are excluded. See Note 13.
Lease termination costs
Severance and transaction costs
Total
Liability balance at January 1, 2015
$
-
$
-
$
-
Expense
207
523
730
Payments
(207
)
(523
)
(730
)
Liability balance at December 31, 2015
-
-
-
Expense
63,154
5,641
68,795
Payments
(9,728
)
(5,626
)
(15,354
)
Liability balance at December 31, 2016
$
53,426
$
15
$
53,441
NOTE 7 – RESTRUCTURING CHARGES (Continued) Restructuring Activities (Continued) Kindred at Home Branch Consolidations During the first quarter of 2015, the Company approved and initiated branch consolidations in specific markets to improve operations and cost efficiencies in the Kindred at Home division. The branch consolidations included branches that served both the home health and hospice business segment operations. Gentiva initiated similar branch consolidations prior to the Gentiva Merger and these activities and acquired liabilities are included herein. These activities were substantially completed during 2016. The composition of the restructuring costs that the Company has incurred for these consolidations is as follows (in thousands):
Year ended December 31,
2016
2015
2014
Lease termination costs
$
3,559
$
2,161
$
-
Branch closure and other costs
2,820
9,560
-
Severance
1,390
-
-
$
7,769
$
11,721
$
-
The following table summarizes the Company’s Kindred at Home branch consolidation restructuring liability activity (included in current liabilities) (in thousands):
Lease termination costs
Liability balance at January 1, 2015
$
-
Liability acquired in Gentiva Merger
4,011
Expense
2,161
Payments
(3,805
)
Other
(504
)
Liability balance at December 31, 2015
1,863
Expense
3,559
Payments
(2,427
)
Other
65
Liability balance at December 31, 2016
$
3,060
2016 Division and Support Center Reorganizations During the year ended December 31, 2016, the Company initiated a restructuring plan to improve operations and cost efficiencies in the nursing center division and the Kindred Rehabilitation Services division. In addition, during the fourth quarter of 2016, the Company initiated a similar restructuring plan to realign costs in its support center. Actions related to these plans were completed during 2016. The composition of the restructuring costs that the Company has incurred for these division reorganizations is as follows (in thousands):
Year ended December 31,
2016
2015
2014
Severance
$
5,734
$
-
$
-
Asset write-offs
2,440
-
-
Lease termination cost
-
352
-
$
8,174
$
352
$
-
2014 Nursing Center Division Reorganization During the second quarter of 2014, the Company initiated a restructuring plan to streamline the nursing center division’s divisional and regional support structure following 2014 facility divestitures. As a result, the Company reorganized the division by eliminating the regional structure and creating ten districts throughout the country. The activities related to the 2014 nursing center division reorganization include severance, lease terminations costs and asset write-offs, which were completed as of December 31, 2014. NOTE 7 – RESTRUCTURING CHARGES (Continued) Restructuring Activities (Continued) 2014 Nursing Center Division Reorganization (Continued) The composition of the restructuring charges that the Company has incurred for these activities is as follows (in thousands):
Year ended December 31,
2016
2015
2014
Severance
$
-
$
-
$
3,994
Lease termination costs
-
-
247
Asset write-offs
-
-
194
$
-
$
-
$
4,435</t>
  </si>
  <si>
    <t>Loss Per Share</t>
  </si>
  <si>
    <t>Earnings Per Share [Abstract]</t>
  </si>
  <si>
    <t xml:space="preserve">NOTE 8 – LOSS PER SHARE Loss per common share is based upon the weighted average number of common shares outstanding during the respective periods. Because the Company is reporting a loss from continuing operations attributable to the Company for the three years ended December 31, 2016, the diluted calculation of earnings per common share excludes the dilutive impact of stock options, performance-based restricted shares and tangible equity units of 1.7 million, 2.6 million and 1.3 million for the years 2016, 2015 and 2014, respectively.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However, because the Company reported a loss from continuing operations attributable to the Company, there was no allocation to participating unvested restricted stockholders for all periods presented. </t>
  </si>
  <si>
    <t>Business Segment Data</t>
  </si>
  <si>
    <t>Segment Reporting [Abstract]</t>
  </si>
  <si>
    <t>NOTE 9 – BUSINESS SEGMENT DATA The Company was organized into four operating divisions: the Kindred at Home division, the hospital division, the Kindred Rehabilitation Services division, and the nursing center division. Based upon the authoritative guidance for business segments, the operating divisions represent six reportable operating segments, including (1) home health services, (2) hospice services, (3) hospitals, (4) Kindred Hospital Rehabilitation Services, (5) RehabCare, and (6) nursing centers. These reportable operating segments are consistent with information used by the Company’s President and Chief Executive Officer and its Chief Operating Officer to assess performance and allocate resources. The accounting policies of the operating segments are the same as those described in the summary of significant accounting policies. For segment purposes, the Company defines segment EBITDAR as earnings before interest, income taxes, depreciation, amortization, and rent. Segment EBITDAR reported for each of the Company’s operating segments excludes litigation contingency expense, impairment charges, restructuring charges, transaction costs, and the allocation of support center overhead. NOTE 9 – BUSINESS SEGMENT DATA (Continued) The following table sets forth certain data by business segment (in thousands):
Year ended December 31,
2016
2015
2014
Revenues:
Kindred at Home:
Home health
$
1,762,622
$
1,578,500
$
298,907
Hospice
736,803
656,527
50,095
2,499,425
2,235,027
349,002
Hospital division
2,383,063
2,440,779
2,450,068
Kindred Rehabilitation Services:
Kindred Hospital Rehabilitation Services
674,648
609,122
374,201
RehabCare
784,292
915,486
1,007,036
1,458,940
1,524,608
1,381,237
Nursing center division
1,087,936
1,092,075
1,062,549
7,429,364
7,292,489
5,242,856
Eliminations:
Kindred Hospital Rehabilitation Services
(89,724
)
(91,301
)
(91,232
)
RehabCare
(113,135
)
(140,540
)
(120,808
)
Nursing centers
(6,986
)
(5,741
)
(3,217
)
(209,845
)
(237,582
)
(215,257
)
$
7,219,519
$
7,054,907
$
5,027,599
Income (loss) from continuing operations:
Segment EBITDAR:
Kindred at Home:
Home health
$
279,531
$
256,173
$
20,149
Hospice
116,326
109,120
5,390
395,857
365,293
25,539
Hospital division
436,071
478,205
522,955
Kindred Rehabilitation Services:
Kindred Hospital Rehabilitation Services
197,123
176,127
98,196
RehabCare
40,082
43,815
70,974
237,205
219,942
169,170
Nursing center division
127,342
149,364
150,916
Support center
(257,006
)
(255,229
)
(203,075
)
Litigation contingency expense
(2,840
)
(138,648
)
(4,600
)
Impairment charges
(342,559
)
(24,757
)
-
Restructuring charges
(45,783
)
(10,250
)
(4,188
)
Transaction costs
(8,679
)
(109,131
)
(17,983
)
EBITDAR
539,608
674,789
638,734
Rent
(390,534
)
(379,889
)
(312,792
)
Restructuring charges - rent
(61,392
)
(2,720
)
(247
)
Depreciation and amortization
(159,402
)
(157,251
)
(155,570
)
Interest, net
(231,485
)
(229,589
)
(164,767
)
Income (loss) from continuing operations before income taxes
(303,205
)
(94,660
)
5,358
Provision (benefit) for income taxes
314,330
(42,797
)
462
$
(617,535
)
$
(51,863
)
$
4,896
NOTE 9 – BUSINESS SEGMENT DATA (Continued)
Year ended December 31,
2016
2015
2014
Rent:
Kindred at Home:
Home health
$
34,328
$
32,922
$
7,832
Hospice
17,439
16,639
950
51,767
49,561
8,782
Hospital division
207,063
206,485
205,163
Kindred Rehabilitation Services:
Kindred Hospital Rehabilitation Services
35,277
30,780
7,041
RehabCare
3,637
3,825
4,199
38,914
34,605
11,240
Nursing center division
90,856
85,885
85,322
Support center
1,934
3,353
2,285
$
390,534
$
379,889
$
312,792
Depreciation and amortization:
Kindred at Home:
Home health
$
15,721
$
17,279
$
7,622
Hospice
6,364
6,581
645
22,085
23,860
8,267
Hospital division
50,014
53,975
65,681
Kindred Rehabilitation Services:
Kindred Hospital Rehabilitation Services
14,527
13,511
11,827
RehabCare
7,961
7,780
11,129
22,488
21,291
22,956
Nursing center division
28,198
28,091
30,103
Support center
36,617
30,034
28,563
$
159,402
$
157,251
$
155,570
NOTE 9 – BUSINESS SEGMENT DATA (Continued)
Year ended December 31,
2016
2015
2014
Capital expenditures, excluding acquisitions (including discontinued operations):
Kindred at Home:
Home health:
Routine
$
6,401
$
4,201
$
783
Development
-
-
-
6,401
4,201
783
Hospice:
Routine
2,342
1,215
64
Development
-
-
-
2,342
1,215
64
Hospital division:
Routine
23,858
28,935
29,881
Development
-
-
2,087
23,858
28,935
31,968
Kindred Rehabilitation Services:
Kindred Hospital Rehabilitation Services:
Routine
1,389
948
194
Development
20,773
4,701
-
22,162
5,649
194
RehabCare:
Routine
1,867
1,449
2,247
Development
-
-
-
1,867
1,449
2,247
Nursing center division:
Routine
17,377
18,781
20,976
Development
5,935
11,746
3,170
23,312
30,527
24,146
Support center:
Routine:
Information systems
38,123
64,813
35,896
Other
4,695
1,589
1,040
Development
8,117
3,484
-
50,935
69,886
36,936
Totals:
Routine
96,052
121,931
91,081
Development
34,825
19,931
5,257
$
130,877
$
141,862
$
96,338
NOTE 9 – BUSINESS SEGMENT DATA (Continued)
December 31,
December 31,
2016
2015
Assets at end of period:
Kindred at Home:
Home health
$
1,540,370
$
1,435,176
Hospice
929,774
922,710
2,470,144
2,357,886
Hospital division
1,211,305
1,633,801
Kindred Rehabilitation Services:
Kindred Hospital Rehabilitation Services
814,838
802,686
RehabCare
329,516
347,738
1,144,354
1,150,424
Nursing center division
491,506
494,066
Support center
795,415
832,082
$
6,112,724
$
6,468,259
Goodwill:
Kindred at Home:
Home health
$
919,482
$
905,989
Hospice
646,329
639,006
1,565,811
1,544,995
Hospital division
361,310
628,519
Kindred Rehabilitation Services:
Kindred Hospital Rehabilitation Services
499,953
496,296
RehabCare
-
-
499,953
496,296
$
2,427,074
$
2,669,810</t>
  </si>
  <si>
    <t>Income Taxes</t>
  </si>
  <si>
    <t>Income Tax Disclosure [Abstract]</t>
  </si>
  <si>
    <t xml:space="preserve">NOTE 10 – INCOME TAXES At each balance sheet date, management assesses all available positive and negative evidence to determine whether a valuation allowance is needed against its deferred tax assets. The authoritative guidance requires evidence related to events that have actually happened to be weighted more significantly than evidence that is projected or expected to happen. A significant piece of negative evidence according to this weighting standard is if there are cumulative losses in the two most recent years and the current year, which was the case for the Company at December 31, 2016. The Company’s outlook of taxable income for 2016 changed after the Company recorded $286.8 million of goodwill and property and equipment impairment charges associated with (1) the Hospital Division Triggering Event and (2) the decline in nursing center division financial performance in 2016 combined with the planned disposal of the Company’s skilled nursing facility business. In addition, the divestiture of the skilled nursing facility business may generate additional taxable losses in the future related to the transaction. In addition, the Company has deferred tax liabilities related to tax amortization of acquired indefinite lived intangible assets because these assets are not amortized for financial reporting purposes. The tax amortization in current and future years created a deferred tax liability which will reverse at the time of ultimate sale or book impairment. Due to the uncertain timing of this reversal, the temporary difference associated with indefinite lived intangible assets cannot be considered a source of future taxable income for purposes of determining the valuation allowance. As such, this deferred tax liability cannot be used to offset the deferred tax asset related to the net deferred tax assets. On the basis of this evaluation, as of December 31, 2016, the Company recorded a valuation allowance of $385.8 million (including discontinued operations) against the Company’s deferred tax assets. As of December 31, 2016, the Company has a net deferred tax liability of $201.8 million representing indefinite lived intangible assets. The amount of deferred tax asset considered realizable, however, could be adjusted if the weighting of the positive and negative evidence changes. NOTE 10 – INCOME TAXES (Continued) Provision (benefit) for income taxes consists of the following (in thousands):
Year ended December 31,
2016
2015
2014
Current:
Federal
$
-
$
-
$
-
State
3,992
3,683
4,901
3,992
3,683
4,901
Deferred
310,338
(46,480
)
(4,439
)
$
314,330
$
(42,797
)
$
462
Reconciliation of federal statutory tax expense (income) to the provision (benefit) for income taxes follows (in thousands):
Year ended December 31,
2016
2015
2014
Income tax expense (income) at federal rate
$
(106,122
)
$
(33,131
)
$
1,875
State income tax expense (income), net of federal income tax expense (income)
(13,077
)
(2,726
)
1,581
Transaction costs
-
4,832
3,163
Impairment charges
66,357
890
-
Valuation allowance
388,472
-
-
Prior year contingencies
(207
)
426
(230
)
Noncontrolling interests
(21,403
)
(16,926
)
(7,348
)
Compensation related charges
1,204
3,055
1,992
Federal and state tax credits
(1,698
)
(3,033
)
(1,820
)
Other items, net
804
3,816
1,249
$
314,330
$
(42,797
)
$
462
Other items consist of meals, entertainment, lobbying, and other permanent differences, which individually are deemed immaterial. A summary of net deferred income tax assets (liabilities) by source included in the accompanying consolidated balance sheet at December 31 follows (in thousands):
2016
2015
Assets
Liabilities
Assets
Liabilities
Property and equipment
$
-
$
18,457
$
-
$
24,968
Insurance
50,901
-
48,430
-
Account receivable allowances
39,739
-
34,029
-
Compensation
56,746
-
75,277
-
Net operating losses
222,828
-
179,074
-
Assets held for sale
-
-
-
189
Litigation
-
-
47,078
-
Goodwill and intangibles
-
226,490
-
265,608
Lease amendments
17,426
-
-
-
Jobs tax and other credits
28,310
-
23,415
-
Other
50,343
-
34,268
-
466,293
$
244,947
441,571
$
290,765
Reclassification of deferred tax liabilities
(244,947
)
(290,765
)
Net deferred tax assets
221,346
150,806
Valuation allowance
(423,154
)
(46,676
)
$
(201,808
)
$
104,130
Net deferred income taxes totaling $201.8 million and $104.1 million at December 31, 2016 and 2015, respectively, were classified as noncurrent liabilities and noncurrent assets, respectively. NOTE 10 – INCOME TAXES (Continued) The Company identified deferred tax assets for federal income tax net operating losses (“NOLs”) of $162.4 million with a corresponding deferred income tax valuation allowance of $162.4 million at December 31, 2016. The Company had deferred income tax assets for federal income tax NOLs of $119.1 million at December 31, 2015 with no corresponding deferred income tax valuation allowance. The federal income tax NOLs expire in various amounts through 2036. The Company had deferred income tax assets for state income tax NOLs of $60.4 million and $60.0 million at December 31, 2016 and December 31, 2015, respectively, and a corresponding deferred income tax valuation allowance of $60.0 million and $46.7 million at December 31, 2016 and December 31, 2015, respectively, for that portion of the net deferred income tax assets that the Company will likely not realize in the future. The Company follows the provisions of the authoritative guidance for accounting for uncertainty in income taxes which clarifies the accounting for uncertain income tax issues recognized in an entity’s financial statements. The guidance prescribes a recognition threshold and measurement attribute for the financial statement recognition and measurement of a tax position taken or expected to be taken in an income tax return. A reconciliation of unrecognized tax benefits follows (in thousands):
Balance, December 31, 2013
$
298
Reductions due to lapses of applicable statute of limitations and the conclusion of income tax examinations
(298
)
Balance, December 31, 2014
-
Acquisition
6,814
Balance, December 31, 2015
6,814
Reductions due to the conclusion of income tax examinations
(1,001
)
Balance, December 31, 2016
$
5,813
The Company records accrued interest and penalties associated with uncertain tax positions as income tax expense in the consolidated statement of operations. Accrued interest related to uncertain tax provisions totaled $3.3 million as of December 31, 2016 and $2.7 million as of December 31, 2015. The federal statute of limitations remains open for tax years 2013 through 2015. During 2016, the Company resolved federal income tax audits for the 2014 tax year. During 2015, Gentiva and its subsidiaries also resolved federal tax audits for the 2014 tax year under the Internal Revenue Service (the “IRS”) Compliance Assurance Process (“CAP”) program. The Company is currently under examination by the IRS for the 2015 and 2016 tax years. The Company has been accepted into the CAP program for the 2015 through 2017 tax years. The CAP program is an enhanced, real-time review of a company’s tax positions and compliance. The Company expects participation in the CAP program will improve the timeliness of its federal tax examinations. State jurisdictions generally have statutes of limitations for tax returns ranging from three to five years. The state impact of federal income tax changes remains subject to examination by various states for a period of up to one year after formal notification to the states. Currently, the Company has various state income tax returns under examination. </t>
  </si>
  <si>
    <t>Insurance Risks</t>
  </si>
  <si>
    <t>Text Block [Abstract]</t>
  </si>
  <si>
    <t xml:space="preserve">NOTE 11 – INSURANCE RISKS The Company insures a substantial portion of its professional liability risks and workers compensation risks through its limited purpose insurance subsidiary. Provisions for loss for these risks are based upon management’s best available information including actuarially determined estimates. Effective with the Gentiva Merger, the Company cancelled all policies issued by the Gentiva wholly owned limited purpose insurance subsidiary and insures all post-merger risks through the Company’s insurance subsidiary. The allowance for professional liability risks includes an estimate of the expected cost to settle reported claims and an amount, based upon past experiences, for losses incurred but not reported. These liabilitie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NOTE 11 – INSURANCE RISKS (Continued) The provision for loss for insurance risks, including the cost of coverage maintained with unaffiliated commercial reinsurance and insurance carriers, follows (in thousands):
Year ended December 31,
2016
2015
2014
Professional liability:
Continuing operations
$
81,057
$
70,695
$
59,190
Discontinued operations
(3,703
)
(4,053
)
8,073
Workers compensation:
Continuing operations
$
55,686
$
51,191
$
36,152
Discontinued operations
(1,868
)
(3,695
)
2,110
Changes in the allowance for professional liability risks and workers compensation risks for the years ended December 31 follow (including discontinued operations) (in thousands):
2016
2015
Professional liability
Workers compensation
Total
Professional liability
Workers compensation
Total
Allowance for insurance risks at beginning of year
$
327,372
$
254,849
$
582,221
$
307,751
$
189,259
$
497,010
Provision for loss for retained insurance risks:
Current year
66,750
52,754
119,504
55,498
55,172
110,670
Prior years
(2,310
)
(14,018
)
(16,328
)
(1,173
)
(18,151
)
(19,324
)
64,440
38,736
103,176
54,325
37,021
91,346
Provision for reinsurance and insurance, administrative and overhead costs
12,914
15,082
27,996
12,317
10,475
22,792
Discount accretion
953
-
953
1,190
-
1,190
Contributions from managed facilities
273
496
769
220
344
564
Acquisitions
-
-
-
13,948
64,223
78,171
Payments for insurance risks:
Current year
(3,884
)
(12,026
)
(15,910
)
(6,158
)
(11,483
)
(17,641
)
Prior years
(66,639
)
(32,606
)
(99,245
)
(68,611
)
(36,842
)
(105,453
)
(70,523
)
(44,632
)
(115,155
)
(74,769
)
(48,325
)
(123,094
)
Payments for reinsurance and insurance, administrative and overhead costs
(12,914
)
(15,082
)
(27,996
)
(12,317
)
(10,475
)
(22,792
)
Change in reinsurance and other recoverables
38,080
15,759
53,839
24,707
12,327
37,034
Allowance for insurance risks at end of year
$
360,595
$
265,208
$
625,803
$
327,372
$
254,849
$
582,221
2014
Professional liability
Workers compensation
Total
Allowance for insurance risks at beginning of year
$
307,223
$
187,637
$
494,860
Provision for loss for retained insurance risks:
Current year
55,419
42,724
98,143
Prior years
291
(12,438
)
(12,147
)
55,710
30,286
85,996
Provision for reinsurance and insurance, administrative and overhead costs
11,553
7,976
19,529
Discount accretion
1,409
-
1,409
Contributions from managed facilities
300
254
554
Acquisitions
-
-
-
Payments for insurance risks:
Current year
(7,539
)
(9,412
)
(16,951
)
Prior years
(70,526
)
(24,594
)
(95,120
)
(78,065
)
(34,006
)
(112,071
)
Payments for reinsurance and insurance, administrative and overhead costs
(11,553
)
(7,976
)
(19,529
)
Change in reinsurance and other recoverables
21,174
5,088
26,262
Allowance for insurance risks at end of year
$
307,751
$
189,259
$
497,010
NOTE 11 – INSURANCE RISKS (Continued) A summary of the assets and liabilities related to insurance risks included in the accompanying consolidated balance sheet at December 31 follows (in thousands):
2016
2015
Professional liability
Workers compensation
Total
Professional liability
Workers compensation
Total
Assets:
Current:
Insurance subsidiary investments
$
64,622
$
44,344
$
108,966
$
61,889
$
44,749
$
106,638
Reinsurance and other recoverables
7,912
1,488
9,400
9,282
1,020
10,302
Other
-
50
50
-
100
100
72,534
45,882
118,416
71,171
45,869
117,040
Non-current:
Insurance subsidiary investments
97,223
107,706
204,929
82,207
122,291
204,498
Reinsurance and other recoverables
111,596
101,984
213,580
90,387
86,943
177,330
Deposits
4,202
22,979
27,181
3,980
4,337
8,317
Other
-
-
-
-
38
38
213,021
232,669
445,690
176,574
213,609
390,183
$
285,555
$
278,551
$
564,106
$
247,745
$
259,478
$
507,223
Liabilities:
Allowance for insurance risks:
Current
$
65,284
$
48,237
$
113,521
$
64,099
$
48,770
$
112,869
Non-current
295,311
216,971
512,282
263,273
206,079
469,352
$
360,595
$
265,208
$
625,803
$
327,372
$
254,849
$
582,221
Provisions for loss for professional liability risks retained by the Company’s limited purpose insurance subsidiary have been discounted based upon actuarial estimates of claim payment patterns using a discount rate of 1%. The discount rate is based upon the risk-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63.2 million at December 31, 2016 and $329.9 million at December 31, 2015. Provisions for loss for workers compensation risks retained by the Company’s limited purpose insurance subsidiary are not discounted and amounts equal to the loss provision are funded annually. </t>
  </si>
  <si>
    <t>Insurance Subsidiary Investments</t>
  </si>
  <si>
    <t>Summary Of Investments Other Than Investments In Related Parties [Abstract]</t>
  </si>
  <si>
    <t xml:space="preserve">NOTE 12 – INSURANCE SUBSIDIARY INVESTMENTS The Company maintains investments, consisting principally of cash and cash equivalents, debt securities, equities and certificates of deposit for the payment of claims and expenses related to professional liability and workers compensation risks. These investments have been categorized as available-for-sale and are reported at fair value. NOTE 12 – INSURANCE SUBSIDIARY INVESTMENTS (Continued) The cost for equities, amortized cost for debt securities and estimated fair value of the Company’s insurance subsidiary investments at December 31 follows (in thousands):
2016
2015
Cost
Unrealized gains
Unrealized losses
Fair value
Cost
Unrealized gains
Unrealized losses
Fair value
Cash and cash equivalents (a)
$
185,152
$
-
$
-
$
185,152
$
186,029
$
-
$
-
$
186,029
Debt securities:
Corporate bonds
55,239
37
(100
)
55,176
46,940
5
(122
)
46,823
U.S. Treasury notes
24,763
6
(42
)
24,727
33,386
-
(55
)
33,331
Debt securities issued by U.S. government agencies
18,344
7
(63
)
18,288
22,497
-
(43
)
22,454
98,346
50
(205
)
98,191
102,823
5
(220
)
102,608
Equities by industry:
Consumer
2,596
66
(150
)
2,512
2,271
182
(36
)
2,417
Technology
2,105
120
(23
)
2,202
1,533
66
(98
)
1,501
Financial services
1,641
213
(24
)
1,830
1,854
55
(81
)
1,828
Industrials
1,291
57
(19
)
1,329
1,994
86
(157
)
1,923
Healthcare
1,332
-
(86
)
1,246
1,896
116
(37
)
1,975
Energy
-
-
-
-
1,015
-
(15
)
1,000
Other
6,530
109
(70
)
6,569
3,849
26
(268
)
3,607
15,495
565
(372
)
15,688
14,412
531
(692
)
14,251
Certificates of deposit
14,850
14
-
14,864
8,250
-
(2
)
8,248
$
313,843
$
629
$
(577
)
$
313,895
$
311,514
$
536
$
(914
)
$
311,136
(a)
Includes $14.8 million and $29.6 million of money market funds at December 31, 2016 and 2015, respectively. The fair value by maturity periods at December 31, 2016 of available-for-sale investments of the Company’s insurance subsidiary follows. Equities generally do not have maturity dates.
(In thousands)
Contractual maturities
Within one year
$
249,736
One year to five years
48,471
After five years
-
Equities
15,688
$
313,895
Since the Company’s insurance subsidiary investments are restricted for a limited purpose, they are classified in the accompanying consolidated balance sheet based upon the expected current and long-term cash requirements of the limited purpose insurance subsidiary. Net investment income earned by the Company’s insurance subsidiary investments follows (in thousands):
Year ended December 31,
2016
2015
2014
Interest income
$
1,850
$
1,461
$
1,013
Net amortization of premium and accretion of discount
(252
)
(348
)
(325
)
Gains on sale of investments
1,539
646
2,895
Losses on sale of investments
(173
)
(33
)
(92
)
Other-than-temporary impairments
(160
)
(440
)
-
Investment expenses
(221
)
(215
)
(145
)
$
2,583
$
1,071
$
3,346
NOTE 12 – INSURANCE SUBSIDIARY INVESTMENTS (Continued) The available-for-sale investments of the Company’s insurance subsidiary which have unrealized losses at December 31, 2016, and 2015 are shown below. The investments are categorized by the length of time that individual securities have been in a continuous unrealized loss position at December 31, 2016 and 2015.
December 31, 2016
Less than one year
One year or greater
Total
(In thousands)
Fair value
Unrealized losses
Fair value
Unrealized losses
Fair value
Unrealized losses
Debt securities:
Corporate bonds
$
27,406
$
100
$
-
$
-
$
27,406
$
100
U.S. Treasury notes
11,120
42
-
-
11,120
42
Debt securities issued by U.S. government agencies
10,712
63
-
-
10,712
63
49,238
205
-
-
49,238
205
Equities by industry:
Consumer
1,294
150
-
-
1,294
150
Technology
459
23
-
-
459
23
Financial services
-
-
152
24
152
24
Industrials
-
-
422
19
422
19
Healthcare
1,246
86
-
-
1,246
86
Energy
-
-
-
-
-
-
Other
2,267
70
-
-
2,267
70
5,266
329
574
43
5,840
372
Certificates of deposit
-
-
-
-
-
-
$
54,504
$
534
$
574
$
43
$
55,078
$
577
December 31, 2015
Less than one year
One year or greater
Total
(In thousands)
Fair value
Unrealized losses
Fair value
Unrealized losses
Fair value
Unrealized losses
Debt securities:
Corporate bonds
$
42,299
$
104
$
878
$
18
$
43,177
$
122
U.S. Treasury notes
33,331
55
-
-
33,331
55
Debt securities issued by U.S. government agencies
20,503
43
-
-
20,503
43
96,133
202
878
18
97,011
220
Equities by industry:
Consumer
381
36
-
-
381
36
Technology
892
98
-
-
892
98
Financial services
860
81
-
-
860
81
Industrials
1,026
157
-
-
1,026
157
Healthcare
700
37
-
-
700
37
Energy
182
15
-
-
182
15
Other
2,990
268
-
-
2,990
268
7,031
692
-
-
7,031
692
Certificates of deposit
4,848
2
-
-
4,848
2
$
108,012
$
896
$
878
$
18
$
108,890
$
914
The unrealized losses on equities totaling $0.4 million at December 31, 2016 and $0.7 million at December 31, 2015 were due generally to market fluctuations. Accordingly, the Company believes these unrealized losses are temporary in nature. 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 NOTE 12 – INSURANCE SUBSIDIARY INVESTMENTS (Continued) The Company considered the severity and duration of its unrealized losses at December 31, 2016 and December 31, 2015 and recognized pretax other-than-temporary impairments during 2016 and 2015 of $0.2 million and $0.4 million, respectively, for various investments held in its insurance subsidiary investment portfolio. These investments were determined to be impaired after considering the duration of the declines in value and the likelihood of near term price recovery of each investment. The Company considered the severity and duration of its unrealized losses at December 31, 2014 for various investments held in its insurance subsidiary investment portfolio and determined that these unrealized losses were temporary and did not record any impairment losses related to these investments. Because the Company considered the remaining unrealized losses at December 31, 2016 and December 31, 2015 to be temporary, the Company did not record any additional impairment losses related to these investments. </t>
  </si>
  <si>
    <t>Leases</t>
  </si>
  <si>
    <t>Leases [Abstract]</t>
  </si>
  <si>
    <t>NOTE 13 – LEASES The Company leases real estate and equipment under cancelable and non-cancelable arrangements. The following table sets forth rent expense by business segment (in thousands):
Year ended December 31,
2016
2015
2014
Kindred at Home:
Home health:
Buildings
$
33,027
$
31,315
$
7,027
Equipment
1,301
1,607
805
34,328
32,922
7,832
Hospice:
Buildings
17,105
16,219
895
Equipment
334
420
55
17,439
16,639
950
Hospital division:
Buildings:
Ventas
118,053
118,511
118,130
Other landlords
55,554
55,979
56,210
Equipment
33,456
31,995
30,823
207,063
206,485
205,163
Kindred Rehabilitation Services:
Kindred Hospital Rehabilitation Services:
Buildings
33,710
29,423
6,488
Equipment
1,567
1,357
553
35,277
30,780
7,041
RehabCare:
Buildings
1,276
1,236
1,314
Equipment
2,361
2,589
2,885
3,637
3,825
4,199
Nursing center division:
Buildings:
Ventas
44,331
43,948
43,809
Other landlords
38,178
34,046
33,165
Equipment
8,347
7,891
8,348
90,856
85,885
85,322
Support center:
Buildings
1,808
3,233
2,109
Equipment
126
120
176
1,934
3,353
2,285
Totals:
Buildings:
Ventas
162,384
162,459
161,939
Other landlords
180,658
171,451
107,208
Equipment
47,492
45,979
43,645
$
390,534
$
379,889
$
312,792
NOTE 13 – LEASES (Continued) Various facility leases include contingent annual rent escalators based upon a change in the Consumer Price Index or other agreed upon terms such as a patient revenue test. These contingent rents are included in rent expense in the year incurred. The Company recorded contingent rent of $0.8 million, $0.5 million and $0.8 million for the years ended December 31, 2016, 2015 and 2014, respectively, including both continuing operations and discontinued operations. Future minimum payments under non-cancelable operating leases are as follows (in thousands):
Minimum payments
Ventas
Other
Total
2017
$
157,956
$
158,583
$
316,539
2018
159,165
142,751
301,916
2019
160,156
130,075
290,231
2020
161,834
116,563
278,397
2021
163,210
92,532
255,742
Thereafter
502,499
390,684
893,183
Ventas master lease agreements At December 31, 2016, the Company leased from Ventas and its affiliates 36 nursing centers and 30 TC hospitals under four master lease agreements (the “Master Lease Agreements”). Currently, 11 nursing centers are leased under Master Lease Agreement No. 1, 10 nursing centers are leased under Master Lease Agreement No. 2, four nursing centers are leased under Master Lease Agreement No. 4, and 11 nursing centers and all 30 TC hospitals are leased under Master Lease Agreement No. 5. Each Master Lease Agreement includes land, buildings, structures, and other improvements on the land, easements, and similar appurtenances to the land and improvements, and permanently affixed equipment, machinery, and other fixtures relating to the operation of the leased properties. There are one or more bundles of leased properties under each Master Lease Agreement, with each bundle containing leased nursing centers or TC hospitals. Recent master lease amendments On November 11, 2016, as part of the Company’s strategic decision to exit the skilled nursing facility business, the Company entered into an agreement with Ventas which provides it with the option to acquire the real estate for all 36 skilled nursing facilities (the “Ventas SNFs”) currently leased under the Master Lease Agreements for an aggregate consideration of $700 million. The agreement also provides that, through October 31, 2018, the Company has the right to find one or more purchasers of the Ventas SNFs. As the Company locates new owners/operators for the Ventas SNFs, in exchange for the Company’s payment to Ventas of the allocable portion of the $700 million purchase price, Ventas has agreed to convey the real estate for the applicable Ventas SNF to the new owner/operator. The Company, at its option, may also elect to renew the leases for any of the Ventas SNFs through April 30, 2025, and transfer them into Master Lease Agreement No. 5. The Ventas SNFs will remain leased under their current Master Lease Agreements until the Company exercises its purchase option or April 30, 2018, whichever comes first. If the Company does not complete the acquisition of the Ventas SNFs by April 30, 2018, the lease for any remaining Ventas SNFs will be automatically renewed through April 30, 2025, and transferred into Master Lease Agreement No. 5. Since all of the Ventas SNFs will either be sold or transferred into Master Lease Agreement No. 5, Kindred’s other Master Lease Agreements with Ventas will be effectively terminated and only Master Lease Agreement No. 5 will remain. Also on November 11, 2016, the Company renewed the leases for eight TC hospitals it leased from Ventas (the “Renewed Hospitals”) through April 30, 2025, and transferred the Renewed Hospitals into Master Lease Agreement No. 5, which was amended and restated. The Renewed Hospitals were previously leased under Master Lease Agreements Nos. 1, 2 and 4, each of which was amended on November 11, 2016. The base rent and rent escalators remained the same for the Renewed Hospitals, as well as for the other 22 TC hospitals currently in Master Lease Agreement No. 5. The Renewed Hospitals were combined into a single renewal bundle with 16 of the Company’s other TC hospitals expiring on April 30, 2025. Master Lease Agreement No. 5 also contains one additional renewal bundle with six TC hospitals expiring on April 30, 2023. The amended and restated Master Lease Agreement No. 5 contains terms substantially similar to the existing Master Lease Agreement No. 5, except for modifications to certain restrictions applicable to the Company that will take effect if all of the Ventas SNFs are acquired and Ventas receives the aggregate consideration. NOTE 13 – LEASES (Continued) Recent master lease amendments (Continued) In connection with the Curahealth Disposal, the Company entered into amendments to certain of its Master Lease Agreements on April 3, 2016 to transition the operations for seven TC hospitals (the “Leased Hospitals”). Six of the Leased Hospitals were leased under Master Lease Agreement No. 5 and one was leased under Master Lease Agreement No. 1. The Leased Hospitals were leased under the applicable Master Lease Agreement until the closing of the Curahealth Disposal on October 1, 2016. The Company paid a fee to Ventas of $3.5 million upon signing of the amendments and paid an additional $3 million upon the closing of the sale of the Leased Hospitals. Ventas paid the Company 50% of the sales proceeds for the real estate (after deduction of its closing costs) attributed to the Leased Hospitals in the sale, which was immaterial. Under separate lease amendments, the annual rent on the Leased Hospitals, which had annual rent of $7.7 million, was reallocated to the remaining facilities the Company leases from Ventas under the various Master Lease Agreements. As required under GAAP, the reallocated rents were recorded as a lease termination fee by the Company upon the cease use date of the Leased Hospitals. In connection with these transactions, the Company incurred a pretax lease termination fee of $52.3 million comprised of the $6.5 million of fees paid to Ventas in conjunction with execution of the amendments and $45.8 million of aggregate reallocated rents attributable to the Leased Hospitals, which was recorded upon the cease use date of the Leased Hospitals. The lease termination fee was recorded as a long-term liability discounted at the Company’s credit-adjusted risk-free rate through the end of the original lease term of the Leased Hospitals, or through 2025. These lease termination fees were recorded as restructuring charges in the accompanying consolidated statement of operations. Rental amounts and escalators Each Master Lease Agreement is commonly known as a triple-net lease or an absolute-net lease. Accordingly, in addition to rent, the Company is required to pay the following: (1) all insurance required in connection with the leased properties and the business conducted on the leased properties, (2) certain taxes levied on or with respect to the leased properties (other than taxes on the income of Ventas), and (3) all utilities and other services necessary or appropriate for the leased properties and the business conducted on the leased properties. The Company paid rents to Ventas (including amounts classified within discontinued operations) approximating $167.7 million for the year ended December 31, 2016, $171.8 million for the year ended December 31, 2015, and $192.1 million for the year ended December 31, 2014. Each Master Lease Agreement provides for rent escalations each May 1. All annual rent escalators are payable in cash. The contingent annual rent escalator is 2.7% for Master Lease Agreements Nos. 1 and 4. The contingent annual rent escalator for Master Lease Agreement No. 2 is based upon the Consumer Price Index with a floor of 2.25% and a ceiling of 4%. The contingent annual rent escalator for Master Lease Agreement No. 5 is based upon annual increases in the Consumer Price Index, subject to a ceiling of 4%. In 2016, the contingent annual rent escalator was 2.25% for Master Lease Agreement No. 2 and 1.02% for Master Lease Agreement No. 5.</t>
  </si>
  <si>
    <t>Long-Term Debt</t>
  </si>
  <si>
    <t>Debt Disclosure [Abstract]</t>
  </si>
  <si>
    <t>NOTE 14 – LONG-TERM DEBT Capitalization A summary of long-term debt at December 31 follows (in thousands):
2016
2015
Term Loan Facility due 2021, net of unamortized original issue discount of $6.7 million at December 31, 2016 and $6.2 million at December 31, 2015
$
1,362,772
$
1,176,789
8.00% Notes due 2020
750,000
750,000
8.75% Notes due 2023
600,000
600,000
6.375% Notes due 2022
500,000
500,000
ABL Facility
62,500
108,600
Mandatory Redeemable Preferred Stock (see Note 15)
12,372
23,886
Capital lease obligations
580
848
Other
1,446
1,532
Debt issuance costs, net of accumulated amortization
(46,631
)
(50,677
)
Total debt, average life of 4 years (weighted average rate 6.5% for 2016 and 6.4% for 2015)
3,243,039
3,110,978
Amounts due within one year
(27,977
)
(24,630
)
Long-term debt
$
3,215,062
$
3,086,348
NOTE 14 – LONG-TERM DEBT (Continued) Capitalization (Continued) The following table summarizes scheduled maturities of long-term debt (in thousands):
Term Loan Facility due 2021
8.00% Notes due 2020
8.75% Notes due 2023
6.375% Notes due 2022
ABL Facility
Mandatory Redeemable Preferred Stock
Capital lease obligations
Other
Total
2017
$
14,034
$
-
$
-
$
-
$
-
$
12,372
$
268
$
1,303
$
27,977
2018
14,034
-
-
-
-
-
210
143
14,387
2019
14,034
-
-
-
62,500
-
102
-
76,636
2020
14,034
750,000
-
-
-
-
-
-
764,034
2021
1,313,326
-
-
-
-
-
-
-
1,313,326
Thereafter
-
-
600,000
500,000
-
-
-
-
1,100,000
$
1,369,462
$
750,000
$
600,000
$
500,000
$
62,500
$
12,372
$
580
$
1,446
$
3,296,360
The estimated fair value of the Company’s long-term debt approximated $3.2 billion and $3.0 billion at December 31, 2016 and December 31, 2015, respectively. See Note 20. Credit Facilities As used herein, the “Credit Facilities” refers collectively to the Term Loan Facility and the ABL Facility, in each case as defined and described below. Term Loan Facility As used herein, “Term Loan Facility” means the Company’s $1.37 billion term loan credit facility provided pursuant to the terms and provisions of that certain Term Loan Credit Agreement dated as of June 14, 2016 (the “Term Loan Credit Agreement”), among the Company, the lenders from time to time party thereto, and JPMorgan Chase Bank, N.A., as administrative agent and collateral agent. All obligations under the Company’s Term Loan Facility are fully and unconditionally guaranteed, subject to certain customary release provisions, by substantially all of the Company’s wholly owned, domestic material subsidiaries, as well as certain non-wholly owned domestic subsidiaries as the Company may determine from time to time in its sole discretion. The Company’s Term Loan Facility (1) matures on April 9, 2021, (2) contains financial maintenance covenants in the form of a maximum total leverage ratio, a minimum fixed charge coverage ratio and a maximum amount of annual capital expenditures, (3) imposes restrictions on the Company’s ability to incur debt and liens and make acquisitions, investments and payments on equity and junior debt, and (4) provides for interest rate margins of 3.25% for the London Interbank Offered Rate (“LIBOR”) borrowings (subject to a floor of 1.00%) and 2.25% for base rate borrowings. A summary of the amendments to the Company’s Term Loan Facility since January 1, 2014 is set forth below. On June 14, 2016, the Company entered into the Term Loan Credit Agreement that amended and restated the Term Loan Facility to provide for, among other things, (1) additional joint venture flexibility, including an increased ability to enter into and make investments in joint ventures that are non-guarantor restricted subsidiaries and to incur debt and liens of such joint ventures and other non-guarantor restricted subsidiaries, (2) an increase in the size of a basket for asset sales from 15% to 25% of consolidated total assets, (3) maintaining a maximum total leverage ratio of 6.00:1.00 for each quarterly measurement date after the date of such amendment, and (4) an incremental term loan in an aggregate principal amount of $200 million. The incremental term loan was issued with 95 basis points of original issue discount (“OID”) and has the same terms as, and is fungible with, the $1.18 billion in aggregate principal amount of term loans that were outstanding under the Term Loan Facility immediately prior to the effectiveness of the Term Loan Credit Agreement. The net proceeds from the incremental term loan were used to repay a portion of the outstanding borrowings under the Company’s ABL Facility. NOTE 14 – LONG-TERM DEBT (Continued) Credit Facilities (Continued) Term Loan Facility (Continued) On March 10, 2015, the Company entered into an incremental amendment agreement to the Term Loan Facility that provided for an incremental term loan in an aggregate principal amount of $200 million under the Company’s Term Loan Facility. The Company used the net proceeds of the incremental term loan to repay outstanding borrowings under its ABL Facility. The incremental term loan was issued with 50 basis points of OID and has the same terms as, and is fungible with, the other term loans outstanding under the Company’s Term Loan Facility. On November 25, 2014, the Company entered into an amendment and restatement agreement that, among other items, (1) modified certain provisions related to the issuance of notes into escrow accounts, (2) increased the applicable interest rate margins for the LIBOR borrowings from 3.00% to 3.25% and for base rate borrowings from 2.00% to 2.25%, (3) temporarily increased the maximum total leverage ratio permitted under the financial maintenance covenants, and (4) modified certain provisions related to the incurrence of debt and the making of acquisitions, investments and restricted payments. On April 9, 2014, the Company entered into an amendment and restatement agreement that, among other items, (1) extended the maturity date from June 1, 2018 to April 9, 2021, (2) provided for the replacement of all term loans outstanding under the Term Loan Facility with new term loans in a principal amount of $1 billion, (3) reduced the applicable margin for LIBOR borrowings from 3.25% to 3.00% and, with respect to base rate borrowings, from 2.25% to 2.00%, (4) increased the available capacity for incremental term loans, and (5) amended certain provisions related to the incurrence of debt and liens and the making of acquisitions, investments and restricted payments. Unamortized deferred financing costs and OID related to the Company’s Term Loan Facility totaling $5.0 million ($3.1 million net of income taxes) were written off and recorded as interest expense during the year ended December 31, 2014. ABL Facility As used herein, “ABL Facility” means the Company’s $900 million asset-based loan revolving credit facility provided pursuant to the terms and provisions of that certain ABL Credit Agreement dated as of June 14, 2016 (the “ABL Credit Agreement”) among the Company, the lenders party thereto from time to time, and JPMorgan Chase Bank, N.A., as administrative agent and collateral agent. All obligations under the Company’s ABL Facility are fully and unconditionally guaranteed, subject to certain customary release provisions, by substantially all of the Company’s wholly owned, domestic material subsidiaries, as well as certain non-wholly owned domestic subsidiaries as the Company may determine from time to time in its sole discretion. The Company’s ABL Facility (1) matures on April 9, 2019, (2) contains financial maintenance covenants in the form of a minimum fixed charge coverage ratio and a maximum amount of annual capital expenditures, (3) imposes restrictions on the Company’s ability to incur debt and liens and make acquisitions, investments and payments on equity and junior debt, and (4) provides for interest rate margins of 2.00% to 2.50% for LIBOR borrowings and 1.00% to 1.50% for base rate borrowings (in each case depending on average daily excess availability). A summary of ABL Facility amendments since 2014 are set forth below. On June 14, 2016, the Company entered into the ABL Credit Agreement that amended and restated the ABL facility to provide for, among other things, (1) additional joint venture flexibility, including an increased ability to enter into and make investments in joint ventures that are non-guarantor restricted subsidiaries and to incur debt and liens of such joint ventures and other non-guarantor restricted subsidiaries, and (2) an increase in the size of a basket for asset sales from 15% to 25% of consolidated total assets. On June 3, 2015, the Company entered into an amendment agreement to the ABL Facility that among other items, modified the restrictions on the amount of cash and temporary cash investments that may be held outside of certain deposit accounts subject to control agreements. On December 12, 2014, the Company entered into the incremental joinder agreement to the ABL Facility that provided for, upon consummation of the Gentiva Merger and the satisfaction of certain other conditions, additional revolving commitments in an aggregate principal amount of $150 million under the ABL Facility. NOTE 14 – LONG-TERM DEBT (Continued) Credit Facilities (Continued) ABL Facility (Continued) On October 31, 2014, the Company entered into an amendment and restatement agreement that, among other items, (1) modified certain provisions related to the issuance of notes into escrow accounts, and (2) upon the consummation of the Gentiva Merger and the satisfaction of certain other conditions, modified certain provisions related to the incurrence of debt and the making of acquisitions, investments and restricted payments. On April 9, 2014, the Company entered into an amendment and restatement agreement that, among other items, (1) extended the maturity date of the ABL Facility from June 1, 2018 to April 9, 2019, (2) provided for the replacement of all revolving commitments outstanding under the ABL Facility with new revolving commitments in the same principal amount, (3) increased the amounts available for incremental commitments, (4) amended certain provisions related to the incurrence of debt and liens and the making of acquisitions, investments and restricted payments, (5) reduced the applicable interest rate margins for LIBOR borrowings from a range of 2.50% to 3.00% (depending on average daily excess availability) to a range of 2.00% to 2.50%, and (6) reduced the applicable interest rate margins for base rate borrowings from a range of 1.50% to 2.00% (depending on average daily excess availability) to a range from 1.00% to 1.50%. Unamortized deferred financing costs related to the Company’s ABL Facility totaling $0.6 million ($0.4 million net of income taxes) were written off and recorded as interest expense during the year ended December 31, 2014. Gentiva Merger – Gentiva Financing Transactions The following transactions (collectively, the “Gentiva Financing Transactions”) occurred in connection with the Gentiva Merger: • the Company issued $1.35 billion aggregate principal amount of the Notes (as defined below); • the Company issued approximately 15 million shares of its Common Stock through two common stock offerings (see Note 17) and issued 9.7 million shares of its Common Stock through the Stock Consideration (see Note 2); • the Company issued 172,500 tangible equity units (the “Units”) (see Note 15); and • the Company amended its ABL Facility in October 2014 and Term Loan Facility in November 2014. Notes due 2020 and Notes due 2023 Offerings On December 18, 2014, Kindred Escrow Corp. II (the “Escrow Issuer”), one of the Company’s subsidiaries, completed a private placement of $750 million aggregate principal amount of 8.00% Senior Notes due 2020 (the “Notes due 2020”) and $600 million aggregate principal amount of 8.75% Senior Notes due 2023 (the “Notes due 2023”, and, together with the Notes due 2020, the “Notes”). The Notes due 2020 were issued pursuant to the indenture, dated as of December 18, 2014 (the “2020 Indenture”), between the Escrow Issuer and Wells Fargo Bank, National Association, as trustee. The Notes due 2023 were issued pursuant to the indenture, dated as of December 18, 2014 (the “2023 Indenture” and, together with the 2020 Indenture, the “Indentures”), between the Escrow Issuer and Wells Fargo Bank, National Association. The Notes were assumed by the Company and fully and unconditionally guaranteed on a senior unsecured basis by substantially all of the Company’s wholly owned, domestic material subsidiaries, including substantially all of the Company’s and Gentiva’s wholly owned, domestic material subsidiaries (the “Guarantors”), ranking pari passu The Indentures contain certain restrictive covenants that limit the Company and its restricted subsidiaries’ ability to, among other things, incur, assume or guarantee additional indebtedness; pay dividends, make distributions or redeem or repurchase capital stock; effect dividends, loans or asset transfers from its subsidiaries; sell or otherwise dispose of assets; and enter into transactions with affiliates. These covenants are subject to a number of limitations and exceptions. The Indentures also contain customary events of default. Under the terms of the Indentures, the Company may pay dividends pursuant to specified exceptions, including if its consolidated coverage ratio (as defined therein) is at least 2.0 to 1.0, it may also pay dividends in an amount equal to 50% of its consolidated net income (as defined therein) and 100% of the net cash proceeds from the issuance of capital stock, in each case since January 1, 2014. The making of certain other restricted payments or investments by the Company or its restricted subsidiaries would reduce the amount available for the payment of dividends pursuant to the foregoing exception. NOTE 14 – LONG-TERM DEBT (Continued) Notes due 2022 On April 9, 2014, the Company completed a private placement of $500 million aggregate principal amount of 6.375% senior notes due 2022 (the “Notes due 2022”). The Notes due 2022 were issued pursuant to the indenture dated April 9, 2014 (the “2022 Indenture”) among the Company, the guarantors party thereto (the “2022 Guarantors”) and Wells Fargo Bank, National Association, as trustee. The Notes due 2022 bear interest at an annual rate of 6.375% and are senior unsecured obligations of the Company and of the 2022 Guarantors. The 2022 Indenture contains certain restrictive covenants that, among other things, limits the Company and its restricted subsidiaries’ ability to incur, assume or guarantee additional indebtedness; pay dividends, make distributions or redeem or repurchase capital stock; effect dividends, loans or asset transfers from the Company’s subsidiaries; sell or otherwise dispose of assets; and enter into transactions with affiliates. These covenants are subject to a number of limitations and exceptions. The 2022 Indenture also contains customary events of default. The Notes due 2022 are fully and unconditionally guaranteed, subject to customary release provisions, by substantially all of the Company’s wholly owned, domestic material subsidiaries. On January 28, 2015, the Company completed a registered exchange offer to exchange each of the Notes due 2022 for registered notes with substantially identical terms. Under the terms of the Notes due 2022, the Company may pay dividends pursuant to specified exceptions, including if its consolidated coverage ratio (as defined therein) is at least 2.0 to 1.0, the Company may pay dividends in an amount equal to 50% of its consolidated net income (as defined therein) and 100% of the net cash proceeds from the issuance of capital stock. The making of certain other restricted payments or investments by the Company or its restricted subsidiaries would reduce the amount available for the payment of dividends pursuant to the foregoing exception. On J a a 15 l l i t e c e i o i c i e n c e t t a p t o s e a m e d m e t t u a a t r a W e l l F a a a ti o a c i a t i a t t e e, e t e e i n t t f i l e m e t a i e t t “ p l e m e t a e t u e ” t t e t T 2 l e m e n ta I e n t c o m c e t a i c o e a t d e i i t i a t e t e m i t e t t t c o e a t d e i i t i a t e m c t a i n e i t h e t u e T p l e m e t a e t u e ec a m e a t i o ll o w i t c m m a t i t e g e Unamortized deferred financing costs totaling $10.7 million ($6.6 million net of income taxes), the applicable premium totaling $36.4 million ($22.5 million net of income taxes) and interest expense for the period from April 9, 2014 to May 9, 2014 totaling $3.9 million ($2.4 million net of income taxes), all related to the Company’s prior $550 million, 8.25% senior notes due 2019, were written off and recorded as interest expense during the year ended December 31, 2014. Interest rate swaps In January 2016, the Company entered into three interest rate swap agreements to hedge its floating interest rate on an aggregate of $325 million of outstanding Term Loan Facility debt, which replaced the previous $225 million aggregate swap that expired on January 11, 2016.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IBOR rate, subject to a minimum rate of 1.0%. In March 2014, the Company entered into an interest rate swap agreement to hedge its floating interest rate on an aggregate of $400 million of outstanding Term Loan Facility debt.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and will expire on April 9, 2018 and continues to apply to the Term Loan Facility. The Company is required to make payments based upon a fixed interest rate of 1.867% calculated on the notional amount of $400 million. In exchange, the Company will receive interest on $400 million at a variable interest rate that was based upon the three-month LIBOR, subject to a minimum rate of 1.0%. The interest rate swaps were assessed for hedge effectiveness for accounting purposes and the Company determined the interest rate swaps qualify for cash flow hedge accounting at December 31, 2016.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years ended December 31, 2016, 2015, and 2014, the ineffectiveness related to the interest rate swaps was immaterial. The aggregate fair value of the interest rate swaps recorded in other accrued liabilities was $2.7 million and $4.5 million at December 31, 2016 and December 31, 2015, respectively.</t>
  </si>
  <si>
    <t>Tangible Equity Units</t>
  </si>
  <si>
    <t>Equity [Abstract]</t>
  </si>
  <si>
    <t>NOTE 15 – TANGIBLE EQUITY UNITS On November 25, 2014, in an offering registered with the Securities and Exchange Commission (the “SEC”), the Company completed the sale of 150,000 Units for cash and granted the underwriters a 13-day over-allotment option to purchase up to an additional 22,500 Units. On December 1, 2014, the underwriters exercised in full their over-allotment option to purchase 22,500 additional Units, which the Company closed on December 3, 2014. Each Unit is composed of a prepaid stock purchase contract (a “Purchase Contract”) and one share of 7.25% Mandatory Redeemable Preferred Stock, Series A (the “Mandatory Redeemable Preferred Stock”) having a final preferred stock installment payment date of December 1, 2017 and an initial liquidation preference of $201.58 per share of Mandatory Redeemable Preferred Stock. The net proceeds from this offering, after deducting the underwriting discount and offering expenses, were $166.3 million. The Purchase Contracts were recorded as capital in excess of par value, net of issuance costs, and the Mandatory Redeemable Preferred Stock has been recorded as long-term debt. Issuance costs associated with the Mandatory Redeemable Preferred Stock were recorded as deferred financing costs within long-term debt on the consolidated balance sheet and are being amortized using the effective interest method as interest expense over the term of the instrument. On the issuance date, the Company allocated the proceeds of the Units to equity and debt based on the relative fair values of the respective components of each Unit. The aggregate values assigned upon issuance of each component of the Units were as follows (amounts in thousands except price per Unit):
Purchase Contracts (equity component)
Mandatory Redeemable Preferred Stock (debt component)
Total
Price per Unit
$
798.42
$
201.58
$
1,000.00
Gross proceeds
$
137,727
$
34,773
$
172,500
Issuance costs
(4,938
)
(1,247
)
(6,185
)
$
132,789
$
33,526
$
166,315
Balance sheet impact at issuance:
Long-term debt (deferred financing fees)
$
-
$
1,247
$
1,247
Current portion of long-term debt
-
10,887
10,887
Long-term debt
-
23,886
23,886
Capital in excess of par value
132,789
-
132,789
Dividends on e ach share of Mandatory Redeemable Preferred Stock accumulate on the outstanding liquidation preference at a rate of 7.25% per annum. On March 1, June 1, September 1 and December 1 of each year, commencing on March 1, 2015, the Company will pay equal quarterly cash installments of $18.75 per share of Mandatory Redeemable Preferred Stock (except for the March 1, 2015 installment payment, which was $20.00 per share of Mandatory Redeemable Preferred Stock) , in each case, to the extent that the Company has funds lawfully available for such purpose with respect to any such payments in cash and, with respect to the dividend portion of such payment, such dividend is declared by the Company’s Board of Directors. Each installment payment will constitute a payment of dividends (recorded as interest expense) and a payment of consideration for the partial reduction in liquidation preference of the Mandatory Redeemable Preferred Stock . NOTE 15 – TANGIBLE EQUITY UNITS (Continued) Unless settled earlier or redeemed at the holder’s or the Company’s option, each Purchase Contract will automatically settle on December 1, 2017, and the Company will deliver not more than 50.6329 shares and not less than 43.0918 shares of its Common Stock per Purchase Contract. If any holder elects to settle any or all of its Purchase Contracts early, the Company will deliver 43.0918 shares of Common Stock per Purchase Contract. See Note 17. For each Purchase Contract that is not settled early, the number of shares of the Company’s Common Stock issuable upon mandatory settlement of each Purchase Contract (the “Settlement Amount”) will be determined as follows:
•
if the applicable market value is greater than $23.21 per share, a number of shares of the Company’s Common Stock equal to 43.0918 shares of Common Stock;
•
if the applicable market value is less than or equal to $23.21 per share but greater than or equal to $19.75 per share, a number of shares of the Company’s Common Stock equal to $1,000 divided by the applicable market value;
•
if the applicable market value is less than $19.75 per share, a number of shares of the Company’s Common Stock equal to 50.6329 shares of Common Stock. The term “applicable market value” means the average of the daily volume weighted average price (“VWAP”) of the Company’s Common Stock for the 20 consecutive trading day period beginning on, and including, the 23 rd The term VWAP of the Company’s Common Stock means, on any date of determination, the per share volume weighted average price as displayed under the heading Bloomberg VWAP on Bloomberg page “KND &lt;equity&gt; AQR” (or its equivalent successor if such page is not available) in respect of the period from the scheduled open of trading on the relevant trading day until the scheduled close of trading on the relevant trading day (or if such volume weighted average price is unavailable, the market price of one share of the Company’s Common Stock on such trading day determined, using a volume-weighted average method, by a nationally recognized independent investment banking firm retained for this purpose by the Company). Following the Gentiva Merger, the Company includes the minimum number of shares to be issued under the Purchase Contracts in the denominator of the calculation of basic earnings per share. Diluted earnings per share, when applicable, will include the weighted average number of common shares used in the basic denominator adjusted for the assumed number of shares that would be issued on the balance sheet date as determined by the Settlement Amount.</t>
  </si>
  <si>
    <t>Contingencies</t>
  </si>
  <si>
    <t>Commitments And Contingencies Disclosure [Abstract]</t>
  </si>
  <si>
    <t xml:space="preserve">NOTE 16 – CONTINGENCIES 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 Management believes that allowances for losses have been provided to the extent necessary and that its assessment of contingencies is reasonable. Principal contingencies are described below: Revenues – Certain third party payments are subject to examination by agencies administering the various reimbursement programs. The Company is contesting certain issues raised in audits of prior year cost reports and the denial of payment by third parties to the Company’s customers. Professional liability risks – The Company has provided for losses for professional liability risks based upon management’s best available information including actuarially determined estimates. Ultimate claims costs may differ from the provisions for loss. See Notes 6 and 11. Legal and regulatory proceedings – The Company is a party to various legal actions and regulatory and other governmental and internal audits and investigations in the ordinary course of business (including investigations resulting from the Company’s obligation to self-report suspected violations of law). The Company cannot predict the ultimate outcome of pending litigation and regulatory and other governmental and internal audits and investigations. The U.S. Department of Justice (the “DOJ”), CMS or other federal and state enforcement and regulatory agencies may conduct additional investigations related to the Company’s businesses in the future. These matters could potentially subject the Company to sanctions, damages, recoupments, fines, and other penalties (some of which may not be covered by insurance), which may, either individually or in the aggregate, have a material adverse effect on the Company’s business, financial position, results of operations, and liquidity. See Note 23. Other indemnifications –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The Company also is subject to indemnity claims under contracts with its Kindred Rehabilitation Services division customers related to the provision of its services. Obligations under these indemnities generally are initiated by a breach of the terms of a contract or by a third party claim or event. These indemnifications could potentially subject the Company to damages and other payments which may, either individually or in the aggregate, have a material adverse effect on the Company’s business, financial position, results of operations or liquidity. Income taxes – The Company is subject to various federal and state income tax audits in the ordinary course of business. Such audits could result in increased tax payments, interest and penalties. </t>
  </si>
  <si>
    <t>Capital Stock</t>
  </si>
  <si>
    <t>NOTE 17 – CAPITAL STOCK Gentiva Merger – Stock Consideration In connection with the Gentiva Merger, Kindred issued 9.7 million shares of Common Stock as part of the Stock Consideration. See Note 2. Common Stock Offerings On November 25, 2014, in an offering registered with the SEC, the Company completed the sale of 5,000,000 shares of its Common Stock for cash and granted the underwriters a 30-day over-allotment option to purchase up to an additional 750,000 shares of Common Stock. On December 1, 2014, the underwriters exercised their over-allotment option to purchase 395,759 additional shares of Common Stock, which the Company closed on December 3, 2014. The net proceeds of this offering, after deducting the underwriting discount and offering expenses, were $101.0 million. On June 25, 2014, in an offering registered with the SEC, the Company completed the sale of 9,000,000 shares of its Common Stock for cash and granted the underwriters a 30-day option to purchase up to an additional 1,350,000 shares of Common Stock, of which 723,468 shares were purchased on July 14, 2014. The net proceeds of this offering, after deducting the underwriting discount and offering expenses, were $220.4 million. NOTE 17 – CAPITAL STOCK (Continued) Units Offering On November 25, 2014, in an offering registered with the SEC, the Company completed the sale of 150,000 Units for cash and granted the underwriters a 13-day over-allotment option to purchase up to an additional 22,500 Units. On December 1, 2014, the underwriters exercised in full their over-allotment option to purchase 22,500 additional Units, which the Company closed on December 3, 2014. Each Unit is composed of a Purchase Contract and one share of Mandatory Redeemable Preferred Stock having a final preferred stock installment payment date of December 1, 2017 and an initial liquidation preference of $201.58 per share of Mandatory Redeemable Preferred Stock. The net proceeds from the Units Offering, after deducting the underwriting discount and offering expenses, were $166.3 million. See Note 15. As of December 31, 2016, holders of 85,121 Purchase Contracts had elected early settlement. As a result, holders thereof received 43.0918 shares of Common Stock per Purchase Contract, resulting in approximately 3.7 million shares of Common Stock being issued by the Company. Dividends and Other Payments In February 2017, the Company’s Board of Directors approved the cash dividend to its shareholders of $0.12 per share of Common Stock to be paid on March 31, 2017 to shareholders of record as of the close of business on March 13, 2017. The Company’s Board of Directors has elected, following the March 31, 2017 cash dividend payment on its Common Stock, to discontinue paying dividends on the Company’s Common Stock and will instead redirect funds to repay debt and invest in growth. During 2016, the Company paid cash dividends of $0.12 per share of Common Stock on each of the following dates: December 9, 2016, September 2, 2016, June 10, 2016 and April 1, 2016. During 2015, the Company paid cash dividends of $0.12 per share of Common Stock on each of the following dates: December 11, 2015, September 4, 2015, June 10, 2015 and April 1, 2015. During 2014, the Company paid cash dividends of $0.12 per share of Common Stock on each of the following dates: December 9, 2014, September 10, 2014, June 11, 2014 and March 27, 2014. The Company made quarterly installment payments on the Units of $18.75 per Unit on December 1, 2016, September 1, 2016, March 1, 2016, December 1, 2015, September 1, 2015 and June 1, 2015, and of $18.76 per Unit on June 1, 2016. In addition, the Company also made an installment payment on the Company’s Units on March 2, 2015, which consisted of a quarterly installment payment of $18.75 per Unit, plus a one-time incremental payment of $1.25 per Unit for the period between November 25, 2014 and December 1, 2014, for a total payment of $20.00 per Unit. To the extent that any Unit has been separated into its constituent Purchase Contract and its constituent share of Mandatory Redeemable Preferred Stock, the installment payment is payable only on the constituent share of Mandatory Redeemable Preferred Stock. Equity compensation plans In May 2011, the shareholders of the Company approved an additional three million shares of Common Stock issuable under the Company’s incentive compensation plans to Company employees. In May 2014, the shareholders of the Company approved an additional 2.7 million shares of Common Stock issuable under the Company’s incentive compensation plans to Company employees, and in February 2015, pursuant to an exception for shareholder approval under the exchange listing standards, the Company assumed an additional 1.4 million shares of Common Stock in connection with the Gentiva Merger, which shares are only issuable to legacy Gentiva employees or employees of the Company hired after February 2, 2015. In May 2012 and again in May 2015, the shareholders of the Company approved an additional 200,000 shares of Common Stock issuable under the Company’s equity compensation plan to the Company’s non-employee directors. Plan descriptions The Company maintains plans under which approximately eight million service-based restricted shares, performance-based restricted shares, service-based restricted stock units and options to purchase Common Stock may be granted to directors, officers and other key employees. Exercise provisions vary, but most stock options are exercisable in whole or in part beginning one to four years after grant and ending seven to ten years after grant. Shares of Common Stock available for future grants were 1,410,752, 3,262,892 and 3,000,183 at December 31, 2016, 2015 and 2014, respectively. NOTE 17 – CAPITAL STOCK (Continued) Stock options In conjunction with the Gentiva Merger, 1,075,965 stock options were assumed in 2015. There were no other stock option grants during 2016, 2015, and 2014. At December 31, 2016, unearned compensation costs related to non-vested stock options was immaterial. Compensation expense related to stock options approximated $0.2 million ($0.1 million net of income taxes) for the year ended December 31, 2016, $0.4 million ($0.3 million net of income taxes) for the year ended December 31, 2015 and was zero for the year ended December 31, 2014. Activity in the various plans is summarized below:
Shares under option
Option price per share
Weighted average exercise price
Balances, December 31, 2015
1,178,073
$10.75 to $27.79
$
23.29
Canceled
(123,992
)
12.70 to 26.08
20.83
Balances, December 31, 2016
1,054,081
$10.75 to $27.79
$
23.58
No stock options were exercised during 2016. The intrinsic value of the stock options exercised during 2015 and 2014 approximated $0.3 million and $2.4 million, respectively. Cash received from stock option exercises in 2015 and 2014 totaled $0.5 million and $6.2 million, respectively. A summary of stock options outstanding at December 31, 2016 follows:
Options outstanding
Options exercisable
Range of exercise prices
Number outstanding at December 31, 2016
Weighted average remaining contractual life
Weighted average exercise price
Number exercisable at December 31, 2016
Weighted average exercise price
$10.75 to $15.06
88,115
3 years
$
11.81
73,246
$
12.00
$19.26 to $19.81
214,285
0.2 year
19.33
214,285
19.33
$25.27 to $27.79
751,681
1 year
26.17
751,681
26.17
1,054,081
1 year
$
23.58
1,039,212
$
23.76
The intrinsic value of the stock options outstanding and stock options that are exercisable as of December 31, 2016 was zero. Service-based restricted shares At December 31, 2016, unearned compensation costs related to non-vested service-based restricted shares aggregated $11.5 million. These costs will be expensed over the remaining weighted average vesting period of approximately two years. Compensation expense related to these awards approximated $14.2 million ($8.6 million net of income taxes) for the year ended December 31, 2016, $13.6 million ($8.2 million net of income taxes) for the year ended December 31, 2015 and $13.0 million ($7.9 million net of income taxes) for the year ended December 31, 2014. A summary of non-vested service-based restricted shares follows:
Non-vested service-based restricted shares
Weighted average fair value at date of grant
Balances, December 31, 2015
1,244,737
$
19.84
Granted
1,567,818
11.61
Vested
(613,342
)
18.18
Canceled
(183,589
)
15.88
Balances, December 31, 2016
2,015,624
$
14.31
The fair value of restricted shares vested during 2016, 2015 and 2014 was $6.9 million, $22.7 million and $15.0 million, respectively. NOTE 17 – CAPITAL STOCK (Continued) Performance-based restricted shares Performance-based restricted share awards vest over a three-year period based upon the attainment of various performance measures in each performance period. Compensation expense related to these awards approximated $1.0 million ($0.6 million net of income taxes) for the year ended December 31, 2016, $5.8 million ($3.5 million net of income taxes) for the year ended December 31, 2015 and $3.7 million ($2.2 million net of income taxes) for the year ended December 31, 2014. A summary of non-vested performance-based restricted shares follows:
Non-vested performance-based restricted shares
Weighted average fair value at date of grant
Balances, December 31, 2015
840,570
Granted
677,015
$
11.67
Vested
(242,992
)
23.39
Canceled
(261,868
)
$
20.27
Balances, December 31, 2016
1,012,725
The performance measures and fair value for each vesting period of a performance-based restricted share award are established annually. The performance measures and fair value for the non-vested performance-based restricted shares have not been established for vesting periods with performance measures determined after December 31, 2016. Service-based restricted stock units At December 31, 2016, unearned compensation related to non-vested service-based restricted stock units aggregated $0.4 million. These costs will be expensed over the remaining weighted average vesting period of approximately one year. Compensation expense related to these awards approximated $1.0 million ($0.6 million net of income taxes) for the year ended December 31, 2016 and $0.8 million ($0.5 million net of income taxes) for the year ended December 31, 2015. A summary of non-vested service-based restricted stock units follows:
Non-vested service-based restricted stock units
Weighted average fair value at date of grant
Balances, December 31, 2015
126,276
$
18.22
Vested
(49,152
)
18.22
Balances, December 31, 2016
77,124
$
18.22</t>
  </si>
  <si>
    <t>Employee Benefit Plans</t>
  </si>
  <si>
    <t>Compensation And Retirement Disclosure [Abstract]</t>
  </si>
  <si>
    <t xml:space="preserve">NOTE 18 – EMPLOYEE BENEFIT PLANS The Company maintains defined contribution retirement plans covering employees who meet certain minimum eligibility requirements. Benefits are determined as a percentage of a participant’s contributions and generally are vested based upon length of service. Retirement plan expense was $5.1 million for 2016, $8.6 million for 2015 and $1.1 million for 2014. Amounts equal to retirement plan expense are funded annually. </t>
  </si>
  <si>
    <t>Accrued Liabilities</t>
  </si>
  <si>
    <t>Payables And Accruals [Abstract]</t>
  </si>
  <si>
    <t>NOTE 19 – ACCRUED LIABILITIES A summary of other accrued liabilities at December 31 follows (in thousands):
2016
2015
Patient accounts
$
74,780
$
60,530
Accrued interest
71,919
70,661
Taxes other than income
32,359
33,766
Accrued litigation contingency
18,757
150,895
Accrued room and board
15,888
16,954
Accrued hospice medical supplies and drugs
6,239
12,587
Ventas lease termination charge (current portion)
5,224
-
Other
44,570
48,853
$
269,736
$
394,246</t>
  </si>
  <si>
    <t>Financial Instruments and Fair Value Measurements</t>
  </si>
  <si>
    <t>Fair Value Disclosures [Abstract]</t>
  </si>
  <si>
    <t>NOTE 20 – FINANCIAL INSTRUMENTS AND FAIR VALUE MEASUREMENTS The Company follows the provisions of the authoritative guidance for fair value measurements, which addresses how companies should measure fair value when they are required to use a fair value measure for recognition or disclosure purposes under GAAP. 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
Level 2
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NOTE 20 – FINANCIAL INSTRUMENTS AND FAIR VALUE MEASUREMENTS (Continued) The Company’s assets and liabilities measured at fair value on a recurring and non-recurring basis and any associated losses for the years ended December 31, 2016 and 2015 are summarized below (in thousands):
Fair value measurements
Level 1
Level 2
Level 3
Assets/liabilities at fair value
Total losses
December 31, 2016
Recurring:
Assets:
Available-for-sale debt securities:
Corporate bonds
$
-
$
55,176
$
-
$
55,176
$
-
U.S. Treasury notes
24,727
-
-
24,727
-
Debt securities issued by U.S. government agencies
-
18,288
-
18,288
-
24,727
73,464
-
98,191
-
Available-for-sale equity securities
15,688
-
-
15,688
-
Money market funds
16,472
-
-
16,472
-
Certificates of deposit
-
14,864
-
14,864
-
Total available-for-sale investments
56,887
88,328
-
145,215
-
Deposits held in money market funds
100
4,126
-
4,226
-
$
56,987
$
92,454
$
-
$
149,441
$
-
Liabilities:
Contingent consideration liability
$
-
$
-
$
(4,943
)
$
(4,943
)
$
-
Interest rate swaps
-
(2,718
)
-
(2,718
)
-
$
-
$
(2,718
)
$
(4,943
)
$
(7,661
)
$
-
Non-recurring:
Assets:
Property and equipment
$
-
$
-
$
650,222
$
650,222
$
(31,029
)
Goodwill
-
-
361,310
361,310
(261,129
)
Intangible assets - Hospitals
-
-
641
641
(3,559
)
Intangible assets - Kindred at Home
-
-
19,010
19,010
(3,534
)
Hospitals available for sale
-
-
-
-
(43,308
)
$
-
$
-
$
1,031,183
$
1,031,183
$
(342,559
)
Liabilities
$
-
$
-
$
-
$
-
$
-
December 31, 2015
Recurring:
Assets:
Available-for-sale debt securities:
Corporate bonds
$
-
$
46,823
$
-
$
46,823
$
-
U.S. Treasury notes
33,331
-
-
33,331
-
Debt securities issued by U.S. government agencies
-
22,454
-
22,454
-
33,331
69,277
-
102,608
-
Available-for-sale equity securities
14,251
-
-
14,251
-
Money market funds
31,429
-
-
31,429
-
Certificates of deposit
-
8,248
-
8,248
-
Total available-for-sale investments
79,011
77,525
-
156,536
-
Deposits held in money market funds
100
3,880
-
3,980
-
$
79,111
$
81,405
$
-
$
160,516
$
-
Liabilities:
Contingent consideration liability
$
-
$
-
$
(6,437
)
$
(6,437
)
$
-
Interest rate swaps
-
(4,472
)
-
(4,472
)
-
$
-
$
(4,472
)
$
(6,437
)
$
(10,909
)
$
-
Non-recurring:
Assets:
Intangible assets - trade names
$
-
$
-
$
98,774
$
98,774
$
(24,757
)
Liabilities
$
-
$
-
$
-
$
-
$
-
NOTE 20 – FINANCIAL INSTRUMENTS AND FAIR VALUE MEASUREMENTS (Continued) Recurring measurements The Company’s available-for-sale investments held by its limited purpose insurance subsidiary consist of debt securities, equities, money market funds and certificates of deposit. These available-for-sale investments and the insurance subsidiary’s cash and cash equivalents of $170.3 million as of December 31, 2016 and $156.4 million as of December 31, 2015, classified as insurance subsidiary investments, are maintained for the payment of claims and expenses related to professional liability and workers compensation risks. The Company also has available-for-sale investments totaling $1.7 million as of December 31, 2016 and $1.8 million as of December 31, 2015 related to a deferred compensation plan that is maintained for certain of the Company’s current and former employees. The fair value of actively traded debt and equity securities and money market funds are based upon quoted market prices and are generally classified as Level 1. The fair value of inactively traded debt securities and certificates of deposit are based upon either quoted market prices of similar securities or observable inputs such as interest rates using either a market or income valuation approach and are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2016 or 2015. The Company’s deposits held in money market funds consist primarily of cash and cash equivalents for the Company’s insurance programs and for general corporate purposes. The Company acquired a contingent consideration liability in the Gentiva Merger from a prior acquisition by Gentiva with an initial estimated fair value of $7.9 million. The fair value is determined using a discounted cash flow approach utilizing Level 2 and Level 3 inputs which includes observable market discount rates, fixed payment schedules, and assumptions based on achieving certain predefined performance criteria. As of December 31, 2016, the fair value of the Level 2 and 3 contingent consideration liability was $4.9 million. The change in fair value for the year ended December 31, 2016 consists of $1.8 million in payments and $0.3 million in accrued interest included in interest expense in the accompanying consolidated statement of operations. A one percent change in the discount rate used to calculate the accretion of the present value of the contingent consideration liability would have an impact on the fair value of approximately $0.1 million. 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See Note 14. 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December 31, 2016
December 31, 2015
(In thousands)
Carrying value
Fair value
Carrying value
Fair value
Cash and cash equivalents
$
137,061
$
137,061
$
98,758
$
98,758
Insurance subsidiary investments
313,895
313,895
311,136
311,136
Long-term debt, including amounts due within one year (excluding capital lease obligations totaling $0.6 million and $0.8 million at December 31, 2016 and December 31, 2015, respectively)
3,242,459
3,220,291
3,110,130
2,978,890
Non-recurring measurements During the fourth quarter of 2016, the Company recorded an asset impairment charge of $3.6 million related to previously acquired home health and hospice Medicare certifications, certificates of need and a trade name, as part of the annual indefinite-lived intangible assets review at October 1, 2016. These charges reflect the amount by which the carrying value exceeded its estimated fair value. The fair values of the assets were measured using Level 3 unobservable inputs, such as projected revenue and operating cash flows. NOTE 20 – FINANCIAL INSTRUMENTS AND FAIR VALUE MEASUREMENTS (Continued) Non-recurring measurements (Continued) During the year ended December 31, 2016, the Company recorded a goodwill impairment charge of $261.1 million and a property and equipment impairment charge of $3.2 million related to the Hospital Division Triggering Event. These charges reflect the amounts by which the carrying value of the assets exceeded their estimated fair value. The fair value of the assets was measured using Level 3 inputs such as operating cash flows, market data and replacement cost factoring in depreciation, economic obsolescence and inflation trends. During the year ended December 31, 2016, the Company recorded impairment charges aggregating $33.0 million, comprised of $19.7 million related to property and equipment, and $13.3 million related to goodwill and other intangible assets related to the Curahealth Disposal. These charges reflect the amounts by which the carrying value of the assets exceeded their estimated fair value. The fair value of the assets was measured using a Level 3 input of the offer pending from Curahealth at September 30, 2016. The properties were subsequently sold during the fourth quarter of 2016. In addition, during the first quarter of 2016, the Company recorded asset impairment charges of $7.8 million under the held and used accounting model related to the planned Curahealth Disposal. These charges reflect the amount by which the carrying value of certain property and equipment exceeded its estimated fair value. The fair value of property and equipment was measured in the first quarter of 2016 using Level 3 inputs, primarily replacement costs. During the year ended December 31, 2016, the Company reviewed the long-lived assets related to the decline in financial performance of its nursing center division. After determining it was more likely than not that the Company would dispose of its skilled nursing facility business, the Company determined that its property and equipment was impaired. As a result, the Company recorded an impairment charge of $22.5 million. The fair value of the assets was measured using Level 3 inputs, such as operating cash flows and replacement costs. During the year ended December 31, 2016, the Company reviewed the long-lived assets related to the planned divestiture and pending offers for a nursing center held for sale and determined its property and equipment was impaired. As a result, the Company recorded an impairment charge of $5.3 million. The fair value of the assets was measured based upon pending offers, a Level 3 input. During the year ended December 31, 2016, the Company recorded an asset impairment charge of $2.6 million related to the sale of a hospital medical office building. This charge reflects the amount by which the carrying value of the property exceeded its estimated fair value. The fair value of the property was measured using a Level 3 input of the offer pending at June 30, 2016. The property was subsequently sold during the third quarter of 2016. During the year ended December 31, . During the fourth quarter of 2015, the Company recorded an asset impairment charge of $18.0 million related to the previously acquired RehabCare trade name due to the cancellation of contracts associated with one large customer in the fourth quarter of 2015 and a reduction in projected revenues in 2016. The charge reflects the amount by which the carrying value exceeded its estimated fair value. The fair value of the trade name was measured using Level 3 inputs such as projected revenues and the industry specific royalty rate. During the year ended December 31, 2015, the Company recorded an asset impairment charge of $6.7 million related to previously acquired home health and hospice trade names after the decision in the first quarter of 2015 to rebrand to the Kindred at Home trade name. These charges reflect the amount by which the carrying value exceeded its estimated fair value. The fair value of the trade names was measured using Level 3 unobservable inputs, primarily economic obsolescence.</t>
  </si>
  <si>
    <t>Noncontrolling Interests</t>
  </si>
  <si>
    <t>Noncontrolling Interest [Abstract]</t>
  </si>
  <si>
    <t>NOTE 21 – NONCONTROLLING INTERESTS As of December 31, 2016, the Company had ownership ranging from 40% to 99% in various partnerships. During 2016, the Company completed a full joint venture buyout of a noncontrolling interest. In accordance with the authoritative guidance of noncontrolling interests, this payment has been accounted for as an equity transaction. During 2015 and 2014, the Company did not complete any buyouts of noncontrolling interests.
Decrease in carrying value of noncontrolling interests for purchase of noncontrolling interest in subsidiary
$
766
Decrease in Company's capital in excess of par value for purchase of noncontrolling interest in subsidiary
234
Total cash consideration paid in exchange for purchase of noncontrolling interest
$
1,000</t>
  </si>
  <si>
    <t>Condensed Consolidating Financial Information</t>
  </si>
  <si>
    <t>Condensed Financial Information Of Parent Company Only Disclosure [Abstract]</t>
  </si>
  <si>
    <t>NOTE 22 – 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The Company’s Notes due 2020, Notes due 2022 and Notes due 2023 are fully and unconditionally guaranteed by substantially all of the Company’s domestic 100% owned subsidiaries. The Company’s Notes due 2020 and the Notes due 2023, which were issued during 2014, were senior unsecured obligations of the Escrow Issuer, which, prior to the Gentiva Merger, was a non-guarantor subsidiary of the Company. In connection with the Gentiva Merger, the Escrow Issuer was merged with and into the Company, with the Company assuming the Notes due 2020 and Notes due 2023. See Note 14. The equity method has been used with respect to the parent company’s investment in subsidiaries. The following condensed consolidating financial data present the financial position of the parent company/issuer, the guarantor subsidiaries and the non-guarantor subsidiaries as of December 31, 2016 and December 31, 2015, and the respective results of operations and cash flows for the three years ended December 31, 2016. Condensed Consolidating Statement of Operations and Comprehensive Income (Loss)
Year ended December 31, 2016
(In thousands)
Parent company/ issuer
Guarantor subsidiaries
Non-guarantor subsidiaries
Consolidating and eliminating adjustments
Consolidated
Revenues
$
-
$
6,284,655
$
1,036,979
$
(102,115
)
$
7,219,519
Salaries, wages and benefits
-
3,511,750
246,673
-
3,758,423
Supplies
-
331,865
52,233
-
384,098
Rent
-
307,296
83,238
-
390,534
Other operating expenses
-
737,991
107,689
-
845,680
General and administrative expenses
-
1,006,794
398,749
(102,115
)
1,303,428
Other (income) expense
-
75
(2,975
)
-
(2,900
)
Litigation contingency expense
-
2,840
-
-
2,840
Impairment charges
-
220,887
121,672
-
342,559
Restructuring charges
-
105,157
2,018
-
107,175
Depreciation and amortization
-
148,708
10,694
-
159,402
Management fees
-
(8,862
)
8,862
-
-
Intercompany interest (income) expense from affiliates
(222,445
)
177,535
44,910
-
-
Interest expense (income)
234,630
(94
)
111
-
234,647
Investment income
-
(490
)
(2,672
)
-
(3,162
)
Equity in net loss of consolidating affiliates
656,019
-
-
(656,019
)
-
668,204
6,541,452
1,071,202
(758,134
)
7,522,724
Loss from continuing operations before income taxes
(668,204
)
(256,797
)
(34,223
)
656,019
(303,205
)
Provision (benefit) for income taxes
(3,974
)
308,768
9,536
-
314,330
Loss from continuing operations
(664,230
)
(565,565
)
(43,759
)
656,019
(617,535
)
Discontinued operations, net of income taxes:
Income from operations
-
6,452
164
-
6,616
Gain on divestiture of operations
-
295
-
-
295
Income from discontinued operations
-
6,747
164
-
6,911
Net loss
(664,230
)
(558,818
)
(43,595
)
656,019
(610,624
)
Earnings attributable to noncontrolling interests:
Continuing operations
-
-
(53,602
)
-
(53,602
)
Discontinued operations
-
-
(4
)
-
(4
)
-
-
(53,606
)
-
(53,606
)
Loss attributable to Kindred
$
(664,230
)
$
(558,818
)
$
(97,201
)
$
656,019
$
(664,230
)
Comprehensive loss
$
(660,025
)
$
(558,598
)
$
(43,255
)
$
655,459
$
(606,419
)
Comprehensive loss attributable to Kindred
$
(660,025
)
$
(558,598
)
$
(96,861
)
$
655,459
$
(660,025
) NOTE 22 – CONDENSED CONSOLIDATING FINANCIAL INFORMATION (Continued) Condensed Consolidating Statement of Operations and Comprehensive Loss (Continued)
Year ended December 31, 2015
(In thousands)
Parent company/ issuer
Guarantor subsidiaries
Non-guarantor subsidiaries
Consolidating and eliminating adjustments
Consolidated
Revenues
$
-
$
6,185,250
$
972,531
$
(102,874
)
$
7,054,907
Salaries, wages and benefits
-
3,384,596
229,495
-
3,614,091
Supplies
-
333,358
50,996
-
384,354
Rent
-
303,355
76,534
-
379,889
Other operating expenses
-
726,135
99,861
-
825,996
General and administrative expenses
-
1,099,107
388,805
(102,874
)
1,385,038
Other (income) expense
-
86
(3,102
)
-
(3,016
)
Litigation contingency expense
-
138,648
-
-
138,648
Impairment charges
-
24,757
-
-
24,757
Restructuring charges
-
12,970
-
-
12,970
Depreciation and amortization
-
147,308
9,943
-
157,251
Management fees
-
(19,904
)
19,904
-
-
Intercompany interest (income) expense from affiliates
(205,411
)
160,172
45,239
-
-
Interest expense
228,826
3,220
349
-
232,395
Investment income
-
(1,650
)
(1,156
)
-
(2,806
)
Equity in net loss of consolidating affiliates
79,183
-
-
(79,183
)
-
102,598
6,312,158
916,868
(182,057
)
7,149,567
Income (loss) from continuing operations before income taxes
(102,598
)
(126,908
)
55,663
79,183
(94,660
)
Provision (benefit) for income taxes
(9,214
)
(41,167
)
7,584
-
(42,797
)
Income (loss) from continuing operations
(93,384
)
(85,741
)
48,079
79,183
(51,863
)
Discontinued operations, net of income taxes:
Income (loss) from operations
-
755
(990
)
-
(235
)
Gain on divestiture of operations
-
1,244
-
-
1,244
Income (loss) from discontinued operations
-
1,999
(990
)
-
1,009
Net income (loss)
(93,384
)
(83,742
)
47,089
79,183
(50,854
)
(Earnings) loss attributable to noncontrolling interests:
Continuing operations
-
-
(42,564
)
-
(42,564
)
Discontinued operations
-
-
34
-
34
-
-
(42,530
)
-
(42,530
)
Income (loss) attributable to Kindred
$
(93,384
)
$
(83,742
)
$
4,559
$
79,183
$
(93,384
)
Comprehensive income (loss)
$
(93,465
)
$
(83,286
)
$
46,890
$
78,926
$
(50,935
)
Comprehensive income (loss) attributable to Kindred
$
(93,465
)
$
(83,286
)
$
4,360
$
78,926
$
(93,465
) NOTE 22 – CONDENSED CONSOLIDATING FINANCIAL INFORMATION (Continued) Condensed Consolidating Statement of Operations and Comprehensive Loss (Continued)
Year ended December 31, 2014
(In thousands)
Parent company/ issuer
Guarantor subsidiaries
Non-guarantor subsidiaries
Consolidating and eliminating adjustments
Consolidated
Revenues
$
-
$
4,466,335
$
664,504
$
(103,240
)
$
5,027,599
Salaries, wages and benefits
-
2,309,844
133,035
-
2,442,879
Supplies
-
257,066
31,977
-
289,043
Rent
-
263,536
49,256
-
312,792
Other operating expenses
-
594,596
85,396
-
679,992
General and administrative expenses
-
779,056
293,219
(103,240
)
969,035
Other (income) expense
-
233
(1,105
)
-
(872
)
Litigation contingency expense
-
4,600
-
-
4,600
Restructuring charges
-
4,435
-
-
4,435
Depreciation and amortization
-
146,994
8,576
-
155,570
Management fees
-
(13,256
)
13,256
-
-
Intercompany interest (income) expense from affiliates
(117,330
)
80,093
37,237
-
-
Interest expense
164,229
15
4,519
-
168,763
Investment income
-
(587
)
(3,409
)
-
(3,996
)
Equity in net loss of consolidating affiliates
51,393
-
-
(51,393
)
-
98,292
4,426,625
651,957
(154,633
)
5,022,241
Income (loss) from continuing operations before income taxes
(98,292
)
39,710
12,547
51,393
5,358
Provision (benefit) for income taxes
(18,455
)
13,086
5,831
-
462
Income (loss) from continuing operations
(79,837
)
26,624
6,716
51,393
4,896
Discontinued operations, net of income taxes:
Loss from operations
-
(47,647
)
(5,983
)
-
(53,630
)
Loss on divestiture of operations
-
(10,572
)
(2,126
)
-
(12,698
)
Loss from discontinued operations
-
(58,219
)
(8,109
)
-
(66,328
)
Net loss
(79,837
)
(31,595
)
(1,393
)
51,393
(61,432
)
(Earnings) loss attributable to noncontrolling interests:
Continuing operations
-
-
(18,872
)
-
(18,872
)
Discontinued operations
-
-
467
-
467
-
-
(18,405
)
-
(18,405
)
Loss attributable to Kindred
$
(79,837
)
$
(31,595
)
$
(19,798
)
$
51,393
$
(79,837
)
Comprehensive loss
$
(82,136
)
$
(32,701
)
$
(2,560
)
$
53,666
$
(63,731
)
Comprehensive loss attributable to Kindred
$
(82,136
)
$
(32,701
)
$
(20,965
)
$
53,666
$
(82,136
) NOTE 22 – CONDENSED CONSOLIDATING FINANCIAL INFORMATION (Continued) Condensed Consolidating Balance Sheet
As of December 31, 2016
(In thousands)
Parent company/ issuer
Guarantor subsidiaries
Non-guarantor subsidiaries
Consolidating and eliminating adjustments
Consolidated
ASSETS
Current assets:
Cash and cash equivalents
$
-
$
25,767
$
111,294
$
-
$
137,061
Insurance subsidiary investments
-
-
108,966
-
108,966
Accounts receivable, net
-
1,022,850
149,228
-
1,172,078
Inventories
-
19,990
4,683
-
24,673
Income taxes
-
9,023
1,044
-
10,067
Other
-
56,054
7,639
-
63,693
-
1,133,684
382,854
-
1,516,538
Property and equipment, net
-
807,501
71,085
-
878,586
Goodwill
-
1,977,003
450,071
-
2,427,074
Intangible assets, net
-
743,887
46,348
-
790,235
Insurance subsidiary investments
-
-
204,929
-
204,929
Intercompany
4,850,517
-
-
(4,850,517
)
-
Deferred tax assets
-
-
7,224
(7,224
)
-
Other
10,123
123,427
161,812
-
295,362
$
4,860,640
$
4,785,502
$
1,324,323
$
(4,857,741
)
$
6,112,724
LIABILITIES AND EQUITY
Current liabilities:
Accounts payable
$
-
$
112,286
$
91,639
$
-
$
203,925
Salaries, wages and other compensation
-
339,600
57,886
-
397,486
Due to third party payors
-
41,320
-
-
41,320
Professional liability risks
-
3,401
61,883
-
65,284
Other accrued liabilities
74,634
175,700
19,402
-
269,736
Long-term debt due within one year
26,406
-
1,571
-
27,977
101,040
672,307
232,381
-
1,005,728
Long-term debt
3,214,607
-
455
-
3,215,062
Intercompany/deficiency in earnings of consolidated subsidiaries
732,442
4,281,685
568,832
(5,582,959
)
-
Professional liability risks
-
78,124
217,187
-
295,311
Deferred tax liabilities
-
209,032
-
(7,224
)
201,808
Deferred credits and other liabilities
-
219,701
133,593
-
353,294
Commitments and contingencies
Equity (deficit):
Stockholder's equity (deficit)
812,551
(675,347
)
(57,095
)
732,442
812,551
Noncontrolling interests
-
-
228,970
-
228,970
812,551
(675,347
)
171,875
732,442
1,041,521
$
4,860,640
$
4,785,502
$
1,324,323
$
(4,857,741
)
$
6,112,724
NOTE 22 – CONDENSED CONSOLIDATING FINANCIAL INFORMATION (Continued) Condensed Consolidating Balance Sheet (Continued)
As of December 31, 2015
(In thousands)
Parent company/ issuer
Guarantor subsidiaries
Non-guarantor subsidiaries
Consolidating and eliminating adjustments
Consolidated
ASSETS
Current assets:
Cash and cash equivalents
$
-
$
18,232
$
80,526
$
-
$
98,758
Insurance subsidiary investments
-
-
106,638
-
106,638
Accounts receivable, net
-
1,039,761
155,107
-
1,194,868
Inventories
-
23,125
4,666
-
27,791
Income taxes
-
10,913
877
-
11,790
Other
-
53,648
7,406
-
61,054
-
1,145,679
355,220
-
1,500,899
Property and equipment, net
-
911,611
60,385
-
971,996
Goodwill
-
2,098,812
570,998
-
2,669,810
Intangible assets, net
-
707,792
47,863
-
755,655
Insurance subsidiary investments
-
-
204,498
-
204,498
Intercompany
4,749,257
-
-
(4,749,257
)
-
Deferred tax assets
-
95,721
8,409
-
104,130
Acquisition deposit
-
18,489
-
-
18,489
Other
11,312
116,692
114,778
-
242,782
$
4,760,569
$
5,094,796
$
1,362,151
$
(4,749,257
)
$
6,468,259
LIABILITIES AND EQUITY
Current liabilities:
Accounts payable
$
-
$
106,253
$
80,808
$
-
$
187,061
Salaries, wages and other compensation
-
348,548
56,377
-
404,925
Due to third party payors
-
36,251
-
-
36,251
Professional liability risks
-
4,813
59,286
-
64,099
Other accrued liabilities
75,134
297,608
21,504
-
394,246
Long-term debt due within one year
23,524
-
1,106
-
24,630
98,658
793,473
219,081
-
1,111,212
Long-term debt
3,085,074
-
1,274
-
3,086,348
Intercompany/deficiency in earnings of consolidated subsidiaries
76,983
4,142,653
606,604
(4,826,240
)
-
Professional liability risks
-
61,472
201,801
-
263,273
Deferred credits and other liabilities
-
175,173
126,206
-
301,379
Commitments and contingencies
Equity (deficit):
Stockholder's equity (deficit)
1,499,854
(77,975
)
992
76,983
1,499,854
Noncontrolling interests
-
-
206,193
-
206,193
1,499,854
(77,975
)
207,185
76,983
1,706,047
$
4,760,569
$
5,094,796
$
1,362,151
$
(4,749,257
)
$
6,468,259
NOTE 22 – CONDENSED CONSOLIDATING FINANCIAL INFORMATION (Continued) Condensed Consolidating Statement of Cash Flows
Year ended December 31, 2016
(In thousands)
Parent company/ issuer
Guarantor subsidiaries
Non-guarantor subsidiaries
Consolidating and eliminating adjustments
Consolidated
Net cash provided by (used in) operating activities
$
(5,302
)
$
95,039
$
95,225
$
-
$
184,962
Cash flows from investing activities:
Routine capital expenditures
-
(88,875
)
(7,177
)
-
(96,052
)
Development capital expenditures
-
(14,060
)
(20,765
)
-
(34,825
)
Acquisitions, net of cash acquired
-
(78,840
)
-
-
(78,840
)
Acquisition deposits
-
18,489
-
-
18,489
Sale of assets
-
25,987
-
-
25,987
Purchase of insurance subsidiary investments
-
-
(97,740
)
-
(97,740
)
Sale of insurance subsidiary investments
-
-
95,488
-
95,488
Net change in insurance subsidiary cash and cash equivalents
-
-
877
-
877
Net change in other investments
-
(34,521
)
1,751
-
(32,770
)
Other
-
(255
)
-
-
(255
)
Net cash used in investing activities
-
(172,075
)
(27,566
)
-
(199,641
)
Cash flows from financing activities:
Proceeds from borrowings under revolving credit
1,643,300
-
-
-
1,643,300
Repayment of borrowings under revolving credit
(1,689,400
)
-
-
-
(1,689,400
)
Proceeds from issuance of term loan, net of discount
198,100
-
-
-
198,100
Proceeds from other long-term debt
-
-
750
-
750
Repayment of term loan
(13,527
)
-
-
-
(13,527
)
Repayment of other long-term debt
-
-
(1,104
)
-
(1,104
)
Payment of deferred financing costs
(522
)
-
-
-
(522
)
Payment of dividend for Mandatory Redeemable Preferred Stock
(11,514
)
-
-
-
(11,514
)
Dividends paid
(40,738
)
-
-
-
(40,738
)
Contributions made by noncontrolling interests
-
-
14,514
-
14,514
Distributions to noncontrolling interests
-
-
(45,985
)
-
(45,985
)
Purchase of noncontrolling interests
-
-
(1,000
)
-
(1,000
)
Other
-
108
-
-
108
Net change in intercompany accounts
(80,397
)
84,463
(4,066
)
-
-
Net cash provided by (used in) financing activities
5,302
84,571
(36,891
)
-
52,982
Change in cash and cash equivalents
-
7,535
30,768
-
38,303
Cash and cash equivalents at beginning of period
-
18,232
80,526
-
98,758
Cash and cash equivalents at end of period
$
-
$
25,767
$
111,294
$
-
$
137,061
NOTE 22 – CONDENSED CONSOLIDATING FINANCIAL INFORMATION (Continued) Condensed Consolidating Statement of Cash Flows (Continued)
Year ended December 31, 2015
(In thousands)
Parent company/ issuer
Guarantor subsidiaries
Non-guarantor subsidiaries
Consolidating and eliminating adjustments
Consolidated
Net cash provided by operating activities
$
21,963
$
71,617
$
69,682
$
-
$
163,262
Cash flows from investing activities:
Routine capital expenditures
-
(110,776
)
(11,155
)
-
(121,931
)
Development capital expenditures
-
(19,931
)
-
-
(19,931
)
Acquisitions, net of cash acquired
-
(511,683
)
(161,864
)
-
(673,547
)
Acquisition deposits
-
176,511
-
-
176,511
Sale of assets
-
8,735
-
-
8,735
Proceeds from senior unsecured notes offering held in escrow
-
-
1,350,000
-
1,350,000
Interest in escrow for senior unsecured notes
-
-
23,438
-
23,438
Purchase of insurance subsidiary investments
-
-
(85,222
)
-
(85,222
)
Sale of insurance subsidiary investments
-
-
75,075
-
75,075
Net change in insurance subsidiary cash and cash equivalents
-
-
(12,271
)
-
(12,271
)
Proceeds from note receivable
-
25,000
-
-
25,000
Net change in other investments
-
(4,620
)
-
-
(4,620
)
Other
-
10,972
-
-
10,972
Net cash provided by (used in) investing activities
-
(425,792
)
1,178,001
-
752,209
Cash flows from financing activities:
Proceeds from borrowings under revolving credit
1,740,450
-
-
-
1,740,450
Repayment of borrowings under revolving credit
(1,631,850
)
-
-
-
(1,631,850
)
Proceeds from issuance of senior unsecured notes due 2020 and 2023
1,350,000
-
(1,350,000
)
-
-
Proceeds from issuance of term loan, net of discount
199,000
-
-
-
199,000
Repayment of Gentiva debt
-
(1,177,363
)
-
-
(1,177,363
)
Repayment of term loan
(12,010
)
-
-
-
(12,010
)
Repayment of other long-term debt
-
-
(6,752
)
-
(6,752
)
Payment of deferred financing costs
(3,446
)
-
-
-
(3,446
)
Issuance of Common Stock in connection with employee benefit plans
534
-
-
-
534
Payment of costs associated with issuance of common stock and tangible equity units
(915
)
-
-
-
(915
)
Payment of dividend for Mandatory Redeemable Preferred Stock
(10,887
)
-
-
-
(10,887
)
Dividends paid
(40,119
)
-
-
-
(40,119
)
Contributions made by noncontrolling interests
-
-
2,152
-
2,152
Distributions to noncontrolling interests
-
-
(42,458
)
-
(42,458
)
Change in intercompany accounts
(1,612,720
)
1,417,599
195,121
-
-
Other
-
2,763
-
-
2,763
Net cash provided by (used in) financing activities
(21,963
)
242,999
(1,201,937
)
-
(980,901
)
Change in cash and cash equivalents
-
(111,176
)
45,746
-
(65,430
)
Cash and cash equivalents at beginning of period
-
129,408
34,780
-
164,188
Cash and cash equivalents at end of period
$
-
$
18,232
$
80,526
$
-
$
98,758
NOTE 22 – CONDENSED CONSOLIDATING FINANCIAL INFORMATION (Continued) Condensed Consolidating Statement of Cash Flows (Continued)
Year ended December 31, 2014
(In thousands)
Parent company/ issuer
Guarantor subsidiaries
Non-guarantor subsidiaries
Consolidating and eliminating adjustments
Consolidated
Net cash provided by (used in) operating activities
$
(26,637
)
$
91,605
$
40,503
$
-
$
105,471
Cash flows from investing activities:
Routine capital expenditures
-
(85,983
)
(5,098
)
-
(91,081
)
Development capital expenditures
-
(5,257
)
-
-
(5,257
)
Acquisitions, net of cash acquired
-
(23,986
)
(150
)
-
(24,136
)
Acquisition deposits
-
(195,000
)
-
-
(195,000
)
Sale of assets
-
23,861
-
-
23,861
Proceeds from senior unsecured notes offering held in escrow
-
-
(1,350,000
)
-
(1,350,000
)
Interest in escrow for senior unsecured notes
-
-
(23,438
)
-
(23,438
)
Purchase of insurance subsidiary investments
-
-
(105,324
)
-
(105,324
)
Sale of insurance subsidiary investments
-
-
51,716
-
51,716
Net change in insurance subsidiary cash and cash equivalents
-
-
33,683
-
33,683
Net change in other investments
-
1,406
-
-
1,406
Other
-
679
-
-
679
Net cash used in investing activities
-
(284,280
)
(1,398,611
)
-
(1,682,891
)
Cash flows from financing activities:
Proceeds from borrowings under revolving credit
1,551,515
-
-
-
1,551,515
Repayment of borrowings under revolving credit
(1,807,615
)
-
-
-
(1,807,615
)
Proceeds from issuance of term loan, net of discount
997,500
997,500
Proceeds from issuance of senior unsecured notes due 2022
500,000
-
-
-
500,000
Proceeds from issuance of senior unsecured notes due 2020 and 2023
-
-
1,350,000
-
1,350,000
Proceeds from issuance of debt component of tangible equity units
34,773
-
-
-
34,773
Repayment of senior unsecured notes
(550,000
)
-
-
-
(550,000
)
Repayment of term loan
(788,563
)
-
-
-
(788,563
)
Repayment of other long-term debt
-
(35
)
(238
)
-
(273
)
Payment of deferred financing costs
(3,431
)
-
-
-
(3,431
)
Equity offering, net of offering costs
321,968
-
-
-
321,968
Issuance of equity component of tangible equity units, net of issuance costs
133,336
-
-
-
133,336
Issuance of Common Stock in connection with employee benefit plans
6,243
-
-
-
6,243
Dividends paid
(28,594
)
-
-
-
(28,594
)
Distributions to noncontrolling interests
-
-
(13,692
)
-
(13,692
)
Change in intercompany accounts
(340,495
)
296,114
44,381
-
-
Other
-
2,469
-
-
2,469
Net cash provided by financing activities
26,637
298,548
1,380,451
-
1,705,636
Change in cash and cash equivalents
-
105,873
22,343
-
128,216
Cash and cash equivalents at beginning of period
-
23,535
12,437
-
35,972
Cash and cash equivalents at end of period
$
-
$
129,408
$
34,780
$
-
$
164,188</t>
  </si>
  <si>
    <t>Legal and Regulatory Proceedings</t>
  </si>
  <si>
    <t>Legal And Regulatory Proceedings [Abstract]</t>
  </si>
  <si>
    <t xml:space="preserve">NOTE 23 – LEGAL AND REGULATORY PROCEEDINGS The Company provides services in a highly regulated industry and is subject to various legal actions and regulatory and other governmental and internal audits and investigations in the ordinary course of business (including investigations resulting from the Company’s obligation to self-report suspected violations of law).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 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and a variety of assumptions, given that (1) these legal and regulatory proceedings may be in early stages; (2) discovery may not be completed; (3) damages sought in these legal and regulatory proceedings can be unsubstantiated or indeterminate; (4) the matters often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 Set forth below are descriptions of the Company’s Medicare and Medicaid payment reviews, audits, and investigations —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ealthcare providers, is subject to ongoing investigations by the OIG, the DOJ and state attorneys general into the billing of services provided to Medicare and Medicaid patients, including whether such services were properly documented and billed, whether services provided were medically necessary,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residents and employees. NOTE 23 – LEGAL AND REGULATORY PROCEEDINGS (Continued) On January 12, 2016, entered into a settlement agreement (the “Settlement Agreement”) with the United States of America, acting through the DOJ and on behalf of the OIG (the “United States”), to resolve the pending DOJ investigation concerning the operations of RehabCare, a therapy services company acquired on June 1, 2011. In connection with the Settlement Agreement, RehabCare has received requests for indemnification from some of its current and former customers related to alleged damages stemming from payments made by these customers to the DOJ and the related legal and other costs. As of December 31, 2016, the Company has recorded an estimated aggregate loss contingency reserve of approximately $5.8 million for these matters. N o in excess of the amount accrued can be made regarding t this time Whistleblower lawsuits —The Company is also subject to or “whistleblower” lawsuits under the federal False Claims Act and comparable state laws for allegedly submitting fraudulent bills for services to the Medicare and Medicaid programs. These lawsuits can result in monetary damages, fines, attorneys’ fees, and the award of bounties to privat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Employment-related lawsuits —The Company’s operations are subject to a variety of federal and state employment-related laws and regulations, including but not limited to the U.S. Fair Labor Standards Act (“FLSA”), Equal Employment Opportunity laws, and enforcement policie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s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 As a result of the decertification of a wage and hour class action lawsuit ( Rindfleisch v. Gentiva Rindfleisch The Company recorded an estimated loss contingency reserve of $5.5 million related to these matters. At this time, no in excess of the amount accrued can be made regarding NOTE 23 – LEGAL AND REGULATORY PROCEEDINGS (Continued) Minimum staffing lawsuits —Various states in which the Company operate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Shareholder actions —T he Company is also subject to lawsuits and other shareholder actions brought from time to time. A shareholder derivative action (the “Complaint”) is currently pending against certain of the Company’s current and former officers and directors in circuit court for Jefferson County, Kentucky. The Complaint also names the Company as a nominal defendant. The Complaint alleges that the named current and former officers and directors breached their respective duties of good faith, loyalty, and candor, and other general fiduciary duties owed to the Company and its shareholders by, among other things, failing to exercise reasonable and prudent supervision over the management, polices, and controls of the Company in order to detect practices that existed at RehabCare resulting in the Company having to enter into two separate settlement agreements with the DOJ. T he Company disputes the allegations made in the Complaint and will defend this action and any related claims vigorously. Ordinary course matters —In addition to the matters described above, the Company is subject to investigations, claims, and lawsuits in the ordinary course of business, including investigations resulting from the Company’s obligation to self-report suspected violations of law and professional liability claims, particularly in the Company’s hospital and nursing center operations. In many of these claims, plaintiffs’ attorneys are seeking significant fines and compensatory and punitive damages in addition to attorneys’ fees. The Company maintains professional and general liability insurance in amounts and coverage that management believes are sufficient for the Company’s operations. However, the Company’s insurance may not cover all claims against the Company or the full extent of its liability . </t>
  </si>
  <si>
    <t>Quarterly Consolidated Financial Information</t>
  </si>
  <si>
    <t>Quarterly Financial Information Disclosure [Abstract]</t>
  </si>
  <si>
    <t>Quarterly Consolidated Financial Information (Unaudited)</t>
  </si>
  <si>
    <t>KINDRED HEALTHCARE, INC. QUARTERLY CONSOLIDATED FINANCIAL INFORMATION (UNAUDITED) (In thousands, except per share amounts) The following table represents summary quarterly consolidated financial information (unaudited) for the years ended December 31, 2016 and 2015:
2016 (a)
First
Second
Third
Fourth
Revenues
$
1,837,971
$
1,842,070
$
1,793,527
$
1,745,951
Net income (loss):
Income (loss) from continuing operations
25,837
34,381
(671,295
)
(6,458
)
Discontinued operations, net of income taxes:
Income (loss) from operations
(582
)
3,016
(12
)
4,194
Gain (loss) on divestiture of operations
262
(83
)
-
116
Income (loss) from discontinued operations
(320
)
2,933
(12
)
4,310
Net income (loss)
25,517
37,314
(671,307
)
(2,148
)
(Earnings) loss attributable to noncontrolling interests:
Continuing operations
(12,514
)
(13,522
)
(14,305
)
(13,261
)
Discontinued operations
(2
)
(3
)
(1
)
2
(12,516
)
(13,525
)
(14,306
)
(13,259
)
Income (loss) attributable to Kindred
13,001
23,789
(685,613
)
(15,407
)
Earnings (loss) per common share:
Basic:
Income (loss) from continuing operations
0.15
0.24
(7.89
)
(0.23
)
Discontinued operations:
Income (loss) from operations
-
0.03
-
0.05
Gain (loss) on divestiture of operations
-
-
-
-
Income (loss) from discontinued operations
-
0.03
-
0.05
Net income (loss)
0.15
0.27
(7.89
)
(0.18
)
Diluted:
Income (loss) from continuing operations
0.15
0.23
(7.89
)
(0.23
)
Discontinued operations:
Income (loss) from operations
-
0.03
-
0.05
Gain (loss) on divestiture of operations
-
-
-
-
Income (loss) from discontinued operations
-
0.03
-
0.05
Net income (loss)
0.15
0.26
(7.89
)
(0.18
)
Shares used in computing earnings (loss) per common share:
Basic
86,590
86,836
86,869
86,904
Diluted
87,249
87,500
86,869
86,904
Market prices:
High
12.65
15.66
12.55
10.69
Low
7.96
10.43
9.67
5.65
(a)
See Note 4 for a discussion of impairment charges and Note 10 for a discussion on deferred tax valuation allowances.
2015 (a)
First
Second
Third
Fourth
Revenues
$
1,675,967
$
1,833,475
$
1,764,516
$
1,780,949
Net income (loss):
Income (loss) from continuing operations
(134,588
)
33,710
(6,969
)
55,984
Discontinued operations, net of income taxes:
Income (loss) from operations
(3,424
)
(589
)
2,269
1,509
Gain on divestiture of operations
-
983
-
261
Income (loss) from discontinued operations
(3,424
)
394
2,269
1,770
Net income (loss)
(138,012
)
34,104
(4,700
)
57,754
(Earnings) loss attributable to noncontrolling interests:
Continuing operations
(8,847
)
(11,735
)
(9,900
)
(12,082
)
Discontinued operations
29
2
1
2
(8,818
)
(11,733
)
(9,899
)
(12,080
)
Income (loss) attributable to Kindred
(146,830
)
22,371
(14,599
)
45,674
Earnings (loss) per common share:
Basic:
Income (loss) from continuing operations
(1.80
)
0.25
(0.20
)
0.50
Discontinued operations:
Income (loss) from operations
(0.04
)
(0.01
)
0.03
0.02
Gain on divestiture of operations
-
0.01
-
-
Income (loss) from discontinued operations
(0.04
)
-
0.03
0.02
Net income (loss)
(1.84
)
0.25
(0.17
)
0.52
Diluted:
Income (loss) from continuing operations
(1.80
)
0.25
(0.20
)
0.50
Discontinued operations:
Income (loss) from operations
(0.04
)
(0.01
)
0.03
0.02
Gain on divestiture of operations
-
0.01
-
-
Income (loss) from discontinued operations
(0.04
)
-
0.03
0.02
Net income (loss)
(1.84
)
0.25
(0.17
)
0.52
Shares used in computing earnings (loss) per common share:
Basic
79,575
86,045
86,184
86,336
Diluted
79,575
86,402
86,184
87,232
Market prices:
High
24.65
24.66
23.36
15.75
Low
16.94
20.25
15.61
11.12
(a)
See Note 4 for a discussion of impairment charges.</t>
  </si>
  <si>
    <t>Valuation and Qualifying Accounts</t>
  </si>
  <si>
    <t>Disclosure Valuation And Qualifying Accounts [Abstract]</t>
  </si>
  <si>
    <t xml:space="preserve">KINDRED HEALTHCARE, INC. SCHEDULE II — VALUATION AND QUALIFYING ACCOUNTS FOR THE YEARS ENDED DECEMBER 31, 2016, 2015 AND 2014 (In thousands)
Additions
Balance at beginning of period
Charged to cost and expenses
Other
Acquisitions
Deductions or payments
Balance at end of period
Allowance for loss on accounts receivable:
Year ended December 31, 2014
$
41,025
$
41,803
$
-
$
-
$
(29,973
)
$
52,855
Year ended December 31, 2015
52,855
52,460
-
-
(42,419
)
62,896
Year ended December 31, 2016
62,896
40,804
-
-
(32,630
)
71,070
Allowance for deferred taxes (a):
Year ended December 31, 2014
$
49,743
$
-
$
1,226
$
-
$
-
$
50,969
Year ended December 31, 2015
50,969
-
-
10,063
(14,356
)
46,676
Year ended December 31, 2016
46,676
385,752
-
(86
)
(9,188
)
423,154
(a)
The Company identified deferred income tax assets for federal income tax NOLs of $162.4 million, $119.1 million and $51.4 million at December 31, 2016, December 31, 2015 and December 31, 2014, respectively, with a corresponding federal deferred income tax valuation allowance of $162.4 million at December 31, 2016 after determining that these federal net deferred income tax assets were not realizable. There were no corresponding federal deferred income tax valuation allowances at December 31, 2015 and December 31, 2014. The Company identified deferred income tax assets for state income tax NOLs of $60.4 million, $60.0 million and $68.8 million at December 31, 2016, December 31, 2015 and December 31, 2014, respectively, and a corresponding state deferred income tax valuation allowance of $60.0 million, $46.7 million and $50.9 million at December 31, 2016, December 31, 2015 and December 31, 2014, respectively, after determining that all or a portion of these state net deferred income tax assets were not realizable. </t>
  </si>
  <si>
    <t>Basis of Presentation (Policies)</t>
  </si>
  <si>
    <t>Reporting Entity</t>
  </si>
  <si>
    <t xml:space="preserve">Reporting entity Kindred Healthcare, Inc. is a healthcare services company that through its subsidiaries operates a home health, hospice, and community care business, transitional care (“TC”) hospitals, inpatient rehabilitation hospitals (“IRFs”), a contract rehabilitation services business, nursing centers, and assisted living facilities across the United States (collectively, the “Company” or “Kindred”). </t>
  </si>
  <si>
    <t xml:space="preserve">Basis of presentation The consolidated financial statements include all subsidiaries that the Company controls, including variable interest entities ( “ ” The Company has completed several transactions related to the divestiture of unprofitable hospitals and nursing centers to improve its future operating results. For accounting purposes, the operating results of these businesses and the gains, losses or impairments associated with these transactions have been classified as discontinued operations in the accompanying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The consolidated financial statements have been prepared in accordance with generally accepted accounting principles (“GAAP”) and include amounts based upon the estimates and judgments of management. Actual amounts may differ from those estimates. </t>
  </si>
  <si>
    <t>Recently Issued Accounting Requirements</t>
  </si>
  <si>
    <t xml:space="preserve">Recently issued accounting requirements In January 2017, the Financial Accounting Standards Board (the “FASB”) issued authoritative guidance that simplifies the measurement of goodwill impairment to a single-step test. The guidance removes step two of the goodwill impairment test, which requires a hypothetical purchase price allocation, and will now be the amount by which a reporting unit’s carrying value exceeds its fair value, not to exceed the carrying amount of goodwill. Under the revised guidance, failing step one will always result in goodwill impairment. The new guidance is effective for annual and interim goodwill impairment tests beginning after December 15, 2019 and early adoption is permitted. The Company will early adopt the new guidance in the first quarter of 2017 on a prospective basis. If the Company fails step one of the goodwill impairment test under the new guidance, the results could materially impact the Company’s financial position and results of operations but not its business or liquidity. In January 2017, the FASB issued authoritative guidance that revises the definition of a business, which affects accounting for acquisitions, disposals, goodwill impairment, and consolidation. The guidance is intended to help entities evaluate whether transactions should be accounted for as acquisitions (or disposals) of assets or businesses. The revision provides a more robust framework to use in determining when a set of assets and activities is a business. The new guidance is effective for annual and interim periods beginning after December 15, 2017 and early adoption is permitted. The adoption of this standard is not expected to have a material impact on the Company’s business, financial position, results of operations or liquidity. In November 2016, the FASB issued authoritative guidance that simplifies the disclosure of restricted cash within the statement of cash flows. The guidance is intended to reduce diversity when reporting restricted cash and requires entities to explain changes in the combined total of restricted and unrestricted balances in the statement of cash flows. The new guidance is effective for annual and interim periods beginning after December 15, 2017 and early adoption is permitted. The adoption of this standard is not expected to have a material impact on the Company’s consolidated statement of cash flows. In October 2016, the FASB issued authoritative guidance which alters how an entity needs to consider indirect interests in a VIE held through an entity under common control. The amendment eliminates the distinction between the full attribution and proportionate approach, leaving the entity to only consider the latter when evaluating a VIE held through common control. The new guidance is effective for annual and interim periods beginning after December 15, 2016. The adoption of this standard is not expected to have a material impact on the Company’s business, financial position, results of operations or liquidity. NOTE 1 – BASIS OF PRESENTATION (Continued) Recently issued accounting requirements (Continued) In August 2016, the FASB issued authoritative guidance to eliminate diversity in practice related to the cash flow statement classification of eight specific cash flow issues, which include debt prepayment or extinguishment costs, maturity of a zero coupon bond, settlement of contingent consideration liabilities after a business combination, proceeds from insurance settlements and distribution from certain equity method investees. The new guidance is effective for annual and interim periods beginning after December 15, 2017 and early adoption is permitted. The Company is currently assessing the impact on its consolidated statement of cash flows. In June 2016, the FASB issued authoritative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annual periods beginning after December 15, 2019 and early adoption is permitted beginning after December 15, 2018. The Company is still evaluating its transition approach and the impact of adoption on its business, financial position, results of operations, and liquidity. In March 2016, the FASB issued authoritative guidance that requires the tax effects related to share-based payments to be recorded through the income statement at settlement. Under the new guidance, tax benefits in excess of or less than the tax effect of compensation expenses will no longer be recorded in equity for purpose of simplification, which is expected to reduce administrative complexities but could increase the volatility of income tax expense. The new guidance is effective for annual and interim periods beginning after December 15, 2016. The adoption of this standard will increase the volatility of the Company’s income tax provision in its results of operations but is not expected to have a material impact on the Company’s business, financial position, or liquidity. In March 2016, the FASB issued authoritative guidance that eliminates the requirement to apply the equity method of accounting retrospectively when a reporting entity obtains significant influence over a previously held investment. Under the new guidance, the equity method of accounting should be applied prospectively from the date significant influence is obtained. The new guidance is effective for annual and interim periods beginning after December 15, 2016. The adoption of this standard is not expected to have a material impact on the Company’s business, financial position, results of operations, or liquidity. In March 2016, the FASB issued authoritative guidance clarifying that a change in the counterparty to a derivative contract, in and of itself, does not require the dedesignation of a hedging relationship. Under the new guidance, an entity will still need to evaluate whether it is possible that the counterparty will perform under the contract as part of the assessment for hedge accounting. The new guidance is effective for annual and interim periods beginning after December 15, 2016. The adoption of this standard is not expected to have a material impact on the Company’s business, financial position, results of operations, or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The Company will not elect early adoption and will apply the modified retrospective approach as required. The adoption of this standard is expected to have a material impact on the Company’s financial position. The Company is still evaluating the impact on its results of operations and there is no impact on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i) require equity investments to be measured at fair value with changes in fair value recognized in net income, (ii) simplify the impairment assessment of equity investments without readily determinable fair values, (iii) eliminate the requirement to disclose the method and assumptions used to estimate fair value for financial instruments measured at amortized cost, and (iv)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a material impact on the Company’s business, financial position, results of operations or liquidity. NOTE 1 – BASIS OF PRESENTATION Recently issued accounting requirements (Continued) In August 2014, the FASB issued authoritative guidance requiring management to evaluate whether there are conditions and events that raise substantial doubt about the entity’s ability to continue as a going concern and to provide disclosures in certain circumstances. The guidance is effective for annual and interim periods ending after December 15, 2016. This guidance did not have a material impact on the Company’s consolidated financial statements.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
In July 2015, the FASB finalized a one year deferral of the new revenue standard with an updated effective date for interim and annual periods beginning on or after December 15, 2017. Entities are not permitted to adopt the standard earlier than the original effective date, which was on or after December 15, 2016.
•
In March 2016, the FASB finalized its amendments to the guidance in the new revenue standard on assessing whether an entity is a principal or an agent in a revenue transaction. Under the new amendments, the FASB confirmed that a principal in an arrangement controls a good or service before it is transferred to a customer but revised the structure of indicators when an entity is the principal. The amendments have the same effective date and transition requirements as the new revenue standard.
•
In May 2016, the FASB finalized its amendments to the guidance in the new revenue standard on contracts with customers and specifically, collectability, non-cash consideration, presentation of sales taxes, and completed contracts. The amendments are intended to reduce the risk of diversity in practice and the cost and complexity of applying certain aspects of the revenue standard. The amendments have the same effective date and transition requirements as the new revenue standard, which is effective for interim and annual periods beginning on or after December 15, 2017, with early adoption permitted on or after December 15, 2016. The Company will not elect early adoption but will apply the modified retrospective approach upon the required effective date. The Company is still evaluating the impact of the adoption of the new revenue standard on its business, financial position, results of operations, and liquidity. </t>
  </si>
  <si>
    <t>Reclassifications</t>
  </si>
  <si>
    <t>Reclassifications Certain prior year amounts have been reclassified to conform with the current year presentation. Correction of December 31, 2015 balance sheet During the second quarter ended June 30, 2016, the Company corrected the balance sheet presentation of capitalized lender fees related to debt issuance. These amounts were previously presented as other long-term assets in the Company’s consolidated balance sheet, and the Company has determined that they should have been presented as a contra account to long-term debt similar to a debt discount. The impact of this correction on the Company’s consolidated balance sheet as of December 31, 2015 was as follows:
As previously reported
Adjustment
As revised
Other long-term assets
$
289,746
$
(46,964
)
$
242,782
Total assets
6,515,223
(46,964
)
6,468,259
Long-term debt
3,133,312
(46,964
)
3,086,348
Total liabilities and equity
6,515,223
(46,964
)
6,468,259</t>
  </si>
  <si>
    <t>Revenues Revenues are recorded based upon estimated amounts due from patients and third party payors for healthcare services provided, including anticipated settlements under reimbursement agreements with Medicare, Medicaid, Medicare Advantage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Year ended December 31,
2016
2015
2014
Medicare
$
3,743,595
$
3,605,852
$
2,087,261
Medicaid
821,651
817,713
601,645
Medicare Advantage
548,522
530,012
374,431
Medicaid Managed
260,403
207,900
127,707
Other
2,055,193
2,131,012
2,051,812
7,429,364
7,292,489
5,242,856
Eliminations
(209,845
)
(237,582
)
(215,257
)
$
7,219,519
$
7,054,907
$
5,027,599</t>
  </si>
  <si>
    <t>Cash and Cash Equivalents</t>
  </si>
  <si>
    <t>Cash and cash equivalents Cash and cash equivalents include highly liquid investments with an original maturity of three months or less when purchased. The Company reclassifies outstanding checks in excess of funds on deposit. As of December 31, 2016, $44.0 million was reclassified to accounts payable and $4.9 million was reclassified to salaries, wages and other compensation. As of December 31, 2015, $46.7 million was reclassified to accounts payable and $3.6 million was reclassified to salaries, wages and other compensation.</t>
  </si>
  <si>
    <t xml:space="preserve">Insurance subsidiary investments The Company maintains investments for the payment of claims and expenses related to professional liability and workers compensation risks. These investments have been categorized as available-for-sale and are reported at fair value. The fair value of publicly traded debt and equity securities and money market funds are based upon quoted market prices or observable inputs such as interest rates using either a market or income valuation approach. Since the Company’s insurance subsidiary investments are restricted for a limited purpose, they are classified in the accompanying consolidated balance sheet based upon the expected current and long-term cash requirements of the limited purpose insurance subsidiary. The Company follows the authoritative guidance related to the meaning of other-than-temporary impairment and its application to certain investments to assess whether the Company’s investments with unrealized loss positions are other-than-temporarily impaired. Unrealized gains and losses, net of deferred income taxes, are reported as a component of accumulated other comprehensive income (loss). Realized gains and losses and declines in value judged to be other-than-temporary are determined using the specific identification method and are reported in the Company’s statement of operations. See Note 12. </t>
  </si>
  <si>
    <t>Accounts Receivable</t>
  </si>
  <si>
    <t xml:space="preserve">Accounts receivable Accounts receivable consist primarily of amounts due from the Medicare and Medicaid programs, other government programs, managed care health plans, commercial insurance companies, skilled nursing and hospital customers, individual patients and other customers. Estimated provisions for doubtful accounts are recorded to the extent it is probable that a portion or all of a particular account will not be collected. In evaluating the collectibility of accounts receivable, the Company considers a number of factors, including the age of the accounts, changes in collection patterns, the composition of patient accounts by payor type, the status of ongoing disputes with third party payors and general industry conditions. Actual collections of accounts receivable in subsequent periods may require changes in the estimated provision for loss. Changes in these estimates are charged or credited to the results of operations in the period of change. Based upon the termination of a RehabCare (as defined below) customer and litigation associated with the collection of past due accounts, the Company recorded a provision for doubtful accounts of $12.9 million in the fourth quarter of 2015. The provision for doubtful accounts totaled $41.3 million for 2016, $55.0 million for 2015 and $31.1 million for 2014. </t>
  </si>
  <si>
    <t>Due to Third Parties</t>
  </si>
  <si>
    <t>Due to third party payors The Company’s TC hospitals, nursing centers and IRFs are required to submit cost reports at least annually to various state and federal agencies administering the respective reimbursement programs. In many instances, interim cash payments to the Company are only an estimate of the amount due for services provided. Any overpayment to the Company arising from the completion of a cost report is recorded as a liability. Gentiva Health Services, Inc. (“Gentiva”) entered into a five-year Corporate Integrity Agreement with the United States Department of Health and Human Services Office of Inspector General (the “OIG”) (the “Gentiva CIA”), which became effective on February 15, 2012. The Gentiva CIA imposes monitoring, reporting, certification, oversight and training obligations which the Company, as a result of the Gentiva Merger (as defined in Note 2), must comply. In the event of a breach of the Gentiva CIA, the Company could become liable for payment of certain stipulated penalties, or its Gentiva subsidiaries could be excluded from participation in federal healthcare programs. During 2016, the Company paid stipulated penalties of $3.1 million for the failure to fully and adequately adhere to the requirements to implement the corrective actions called for in the Gentiva CIA. As of December 31, 2016 and December 31, 2015, the accrual related to the Gentiva CIA totaled $2.4 million and $7.8 million, respectively. The Company entered into a five-year corporate integrity agreement with the OIG on January 11, 2016 (the “RehabCare CIA”). The RehabCare CIA imposes monitoring, reporting, certification, oversight, screening, and training obligations with which the Company must comply . These obligations include retention of an independent review organization to perform duties under the RehabCare CIA, which include reviewing compliance by RehabCare Group, Inc. and its subsidiaries (“RehabCare”), a therapy services company acquired by the Company on June 1, 2011, with federal program requirements and accepted medical practices, and annual reporting obligations to the OIG regarding RehabCare’s compliance with the RehabCare CIA (including corresponding certification by senior management and the Board of Directors or a committee thereof). In the event of a breach of the , the Company could become liable for payment of certain stipulated penalties, or RehabCare’s subsidiaries could be excluded from participation in federal healthcare programs. The costs associated with compliance with the could be substantial and may be greater than the Company currently anticipates. Any breach or failure to comply with the Gentiva CIA</t>
  </si>
  <si>
    <t xml:space="preserve">Inventories Inventories consist primarily of pharmaceutical and medical supplies and are stated at the lower of cost (first-in, first-out) or market. </t>
  </si>
  <si>
    <t>Property and Equipment</t>
  </si>
  <si>
    <t>Property and equipment Beginning January 1, 2015, the Company changed the estimated useful life of certain technology and medical equipment based upon a detailed review of actual utilization. The change in estimate extended the expected useful life by two to three years depending on the equipment category and has been accounted for prospectively. The impact from this change in accounting estimate was an increase to income (loss) from continuing operations before income taxes of approximately $14 million ($8 million net of income taxes) for the year ended December 31, 2015. Property and equipment is carried at cost less accumulated depreciation. Depreciation expense, computed by the straight-line method, was $135.7 million for 2016, $127.4 million for 2015 and $133.9 million for 2014. These amounts include amortization of assets recorded under capital leases. Depreciation rates for buildings range generally from 20 to 45 years. Leasehold improvements are depreciated over their estimated useful lives or the remaining lease term, whichever is shorter. Estimated useful lives of equipment vary from five to 15 years. Depreciation expense is not recorded for property and equipment classified as held for sale. Repairs and maintenance are expensed as incurred. The Company separates capital expenditures into two categories, routine and development, in the accompanying consolidated statement of cash flows. Purchases of routine property and equipment include expenditures at existing facilities that generally do not result in increased capacity or the expansion of services. Development capital expenditures include expenditures for the development of new facilities or the expansion of services or capacity at existing facilities.</t>
  </si>
  <si>
    <t>Long-lived Assets</t>
  </si>
  <si>
    <t>NOTE 1 – BASIS OF PRESENTATION (Continued) Long-lived assets The Company reviews the carrying value of certain long-lived assets and finite lived intangible assets with respect to any events or circumstances that indicate an impairment or an adjustment to the amortization period is necessary. If circumstances suggest that the recorded amounts cannot be recovered based upon estimated future undiscounted cash flows, the carrying values of such assets are reduced to fair value. In assessing the carrying values of long-lived assets, the Company estimates future cash flows at the lowest level for which there are independent, identifiable cash flows. For this purpose, these cash flows are aggregated based upon the contractual agreements underlying the operation of the facility or group of facilities. Generally, an individual facility for hospitals, IRFs, or nursing centers, skilled nursing rehabilitation services reporting unit, hospital rehabilitation services reporting unit or sites of service within the Kindred at Home division are considered the lowest level for which there are independent, identifiable cash flows. However, to the extent that groups of facilities are leased under a master lease agreement in which the operations of a facility and compliance with the lease terms are interdependent upon other facilities in the agreement (including the Company’s ability to renew the lease or divest a particular property), the Company defines the group of facilities under a master lease agreement, or a renewal bundle in a master lease, as the lowest level for which there are independent, identifiable cash flows. Accordingly, the estimated cash flows of all facilities within a master lease agreement, or within a renewal bundle in a master lease, are aggregated for purposes of evaluating the carrying values of long-lived assets. Impairment charges recorded for the three years ended December 31, 2016 associated with long-lived assets are discussed in Note 4. Losses associated with the disposition or planned disposition of long-lived assets for the three years ended December 31, 2016 are discussed in Note 5.</t>
  </si>
  <si>
    <t>Goodwill and Intangible Assets</t>
  </si>
  <si>
    <t>Goodwill and intangible assets Goodwill and indefinite-lived intangible assets primarily originated from business combinations accounted for as purchase transactions. Indefinite-lived intangible assets consist of trade names, Medicare certifications and certificates of need. A summary of goodwill by reporting unit follows (in thousands):
Home health
Hospice
Community care
Hospitals
Hospital rehabilitation services
IRFs
RehabCare
Nursing centers
Total
Balances, December 31, 2014
$
117,589
$
26,910
$
-
$
679,480
$
173,618
$
-
$
-
$
-
$
997,597
Acquisitions
623,441
613,295
166,312
-
-
271,717
-
-
1,674,765
Dispositions
(1,353
)
(1,199
)
-
-
-
-
-
-
(2,552
)
Reclassification
-
-
-
(50,961
)
-
50,961
-
-
-
Balances, December 31, 2015
739,677
639,006
166,312
628,519
173,618
322,678
-
-
2,669,810
Acquisitions
6,989
6,627
7,365
23,751
-
2,800
-
-
47,532
Dispositions
(29,831
)
-
-
-
-
(29,831
)
Impairment charges
-
-
-
(261,129
)
-
-
-
-
(261,129
)
Other (1)
(647
)
696
(214
)
-
-
857
-
-
692
Balances, December 31, 2016
$
746,019
$
646,329
$
173,463
$
361,310
$
173,618
$
326,335
$
-
$
-
$
2,427,074
Accumulated impairment charges:
December 31, 2015
$
(76,082
)
$
-
$
-
$
-
$
-
$
-
$
(153,898
)
$
(6,080
)
$
(236,060
)
December 31, 2016
$
(76,082
)
$
-
$
-
$
(261,129
)
$
-
$
-
$
(153,898
)
$
(6,080
)
$
(497,189
)
(1)
Other consists primarily of non-cash adjustments related to acquisitions within the measurement period. In accordance with the authoritative guidance for goodwill and other intangible assets, the Company is required to perform an impairment test for goodwill and indefinite-lived intangible assets at least annually or more frequently if adverse events or changes in circumstances indicate that the asset may be impaired. The Company performs its annual goodwill impairment test on October 1 each fiscal year for each of its reporting units. A reporting unit is either an operating segment or one level below the operating segment, referred to as a component. When the components within the Company’s operating segments have similar economic characteristics, the Company aggregates the components of its operating segments into one reporting unit. Accordingly, the Company has determined that its reporting units are home health, hospice, community care, hospitals, hospital rehabilitation services, IRFs, RehabCare and nursing centers. The community care reporting unit is included in the home health operating segment of the Kindred at Home division. The hospital rehabilitation services and IRFs reporting units are both included in the Kindred Hospital Rehabilitation Services operating segment of the Kindred Rehabilitation Services division. NOTE 1 – BASIS OF PRESENTATION (Continued) Goodwill and intangible assets (Continued) The goodwill impairment test involves a two-step process. The first step i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Based upon the results of the step one annual impairment test for goodwill for each of the Company’s reporting units at October 1, 2016 and October 1, 2015, no impairment charges were recorded in connection with the Company’s annual impairment test. See Note 4 for a discussion of other goodwill impairment charges and triggering events. Since quoted market prices for the Company’s reporting units are not available, the Company applies judgment in determining the fair value of these reporting units for purposes of performing the goodwill impairment test. The Company relies on widely accepted valuation techniques, including discounted cash flow and market multiple analyses approaches, which capture both the future income potential of the reporting unit and the market behaviors and actions of market participants in the industry that includes the reporting unit. These types of analyses require the Company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economic and market conditions over the projected period for each reporting unit including growth rates in the number of admissions, patient days, reimbursement rates, operating costs, rent expense, and capital expenditures. Other significant estimates and assumptions include terminal value growth rates, changes in working capital requirements and weighted average cost of capital. The market multiple analysis estimates fair value by applying cash flow multiples to the reporting unit’s operating results. The multiples are derived from comparable publicly traded companies with similar operating and investment characteristics to the reporting units. Adverse changes in the operating environment and related key assumptions used to determine the fair value of the Company’s reporting units and indefinite-lived intangible assets or declines in the value of the Company’s Common Stock (as defined below) may result in future impairment charges for a portion or all of these assets. Specifically, if the rate of growth of government and commercial revenues earned by the Company’s reporting units were to be less than projected, if healthcare reforms were to negatively impact the Company’s business, or if recent increases in labor costs materially exceed the Company’s projections in its reporting units or business segment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 The Company’s indefinite-lived intangible assets consist of trade names, Medicare certifications, and certificates of need. The fair values of the Company’s indefinite-lived intangible assets are derived from current market data, including comparable sales or royalty rates, and projections at a facility, geographical location level or reporting unit, which include management’s best estimates of economic and market conditions over the projected period. Significant assumptions include growth rates in the number of admissions, patient days, reimbursement rates, operating costs, rent expense, capital expenditures, terminal value growth rates, changes in working capital requirements, weighted average cost of capital and opportunity costs. The Company performs its annual indefinite-lived intangible asset impairment tests on May 1 and October 1 each fiscal year depending on the indefinite-lived intangible asset. See Note 4 for a discussion of indefinite-lived intangible asset impairment charges recorded during the year ended December 31, 2016 as a result of these impairment tests and other triggering events. Based upon the results of the annual impairment test for indefinite-lived intangible assets discussed above for the years ended December 31, 2015, and 2014, no impairment charges were recorded. Losses associated with the disposition or planned disposition of indefinite-lived intangible assets for the years ended December 31, 2016, December 31, 2015 and December 31, 2014 are discussed in Note 5. The Company’s intangible assets include both finite and indefinite-lived intangible assets. The Company’s intangible assets with finite lives are amortized in accordance with the authoritative guidance for goodwill and other intangible assets, such as customer relationship assets, trade names, leasehold interests and non-compete agreements, primarily using the straight-line method over their estimated useful lives ranging from two to 20 years. Amortization expense computed by the straight-line method totaled $23.7 million for 2016, $29.9 million for 2015 and $21.7 million for 2014. NOTE 1 – BASIS OF PRESENTATION (Continued) Goodwill and intangible assets (Continued) The estimated annual amortization expense for the next five years for intangible assets at December 31, 2016 follows (in thousands):
2017
$
17,391
2018
$
14,870
2019
$
14,355
2020
$
14,205
2021
$
14,088
A summary of intangible assets at December 31 follows (in thousands):
2016
2015
Cost
Accumulated amortization
Carrying value
Weighted average life
Cost
Accumulated amortization
Carrying value
Weighted average life
Non-current:
Certificates of need (indefinite life)
$
331,058
$
-
$
331,058
$
289,421
$
-
$
289,421
Medicare certifications (indefinite life)
202,749
-
202,749
189,425
-
189,425
Trade names (indefinite life)
118,569
-
118,569
119,569
-
119,569
Non-compete agreements
2,335
(2,130
)
205
2 years
4,466
(3,002
)
1,464
3 years
Leasehold interests
16,015
(3,341
)
12,674
8 years
10,520
(1,491
)
9,029
9 years
Trade names
21,100
(16,163
)
4,937
6 years
33,184
(21,435
)
11,749
5 years
Customer relationship assets
200,989
(80,946
)
120,043
14 years
203,291
(68,293
)
134,998
14 years
$
892,815
$
(102,580
)
$
790,235
$
849,876
$
(94,221
)
$
755,655</t>
  </si>
  <si>
    <t xml:space="preserve">Insurance risks Provisions for loss for professional liability risks and workers compensation risks are based upon management’s best available information including actuarially determined estimates. The provisions for loss related to professional liability risks retained by the Company’s wholly owned limited purpose insurance subsidiary are discounted based upon actuarial estimates of claim payment patterns and the risk-free interest rate for the respective policy year. Provisions for loss related to workers compensation risks retained by the Company’s limited purpose insurance subsidiary are not discounted. To the extent that expected ultimate claims costs vary from historical provisions for loss, future earnings will be charged or credited. See Notes 6 and 11. </t>
  </si>
  <si>
    <t>Earnings Per Common Share</t>
  </si>
  <si>
    <t xml:space="preserve">Earnings per common share Earnings per common share are based upon the weighted average number of common shares outstanding during the respective periods. The diluted calculation of earnings per common share includes the dilutive effect of stock options, performance-based restricted shares and tangible equity units. The Company follows the provisions of the authoritative guidance for determining whether instruments granted in share-based payment transactions are participating securities for purposes of calculating earnings per common share. See Note 8. </t>
  </si>
  <si>
    <t>Derivative Financial Instruments</t>
  </si>
  <si>
    <t>Derivative financial instruments The Company accounts for derivative financial instruments in accordance with the authoritative guidance for derivatives and hedging. These derivative financial instruments are recognized as liabilities in the accompanying consolidated balance sheet and are measured at fair value. The Company’s derivatives are designated as cash flow hedges. The Company entered into interest rate swap agreements in January 2016 and March 2014 to hedge its floating interest rate risk. The interest rate swaps were assessed for hedge effectiveness for accounting purposes and the Company determined the interest rate swaps qualify for cash flow hedge accounting at December 31, 2016. The Company records the effective portion of the gain or loss on the derivative financial instrument in accumulated other comprehensive income (loss) as a component of stockholders’ equity and records the ineffective portion of the gain or loss on the derivative financial instrument as interest expense. See Note 14.</t>
  </si>
  <si>
    <t>Variable Interest Entities</t>
  </si>
  <si>
    <t>Variable interest entities The Company follows the provisions of the authoritative guidance for determining whether an entity is a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Of the Company’s 19 operating IRFs, 17 are partnerships subject to an operating and management services agreement. Under GAAP, the Company determined that 14 of these 17 partnerships qualify as VIEs and concluded that the Company is the primary beneficiary in all but one partnership. The Company holds an ownership interest and acts as manager in each of the partnerships. Through the management services agreement, the Company is delegated necessary responsibilities to provide management services, administrative services and direction of the day-to-day operations. Based upon the Company’s assessment of the most significant activities of the IRFs, the manager has the ability to direct the majority of those activities in 13 of these partnerships. The analysis upon which the consolidation determination rests can be complex, can involve uncertainties, and requires judgment on various matters, some of which could be subject to different interpretations. NOTE 1 – BASIS OF PRESENTATION (Continued) Variable interest entities (Continued) The carrying amounts and classifications of the assets and liabilities of the consolidated VIEs are as follows (in thousands):
December 31,
December 31,
2016
2015
Assets:
Current assets:
Cash and cash equivalents
$
41,681
$
36,798
Accounts receivable, net
33,996
36,085
Inventories
1,641
1,576
Other
2,824
3,001
80,142
77,460
Property and equipment, net
16,736
17,100
Goodwill
275,375
271,717
Intangible assets, net
21,839
22,675
Other
15
54
Total assets
$
394,107
$
389,006
Liabilities:
Current liabilities:
Accounts payable
$
23,345
$
26,291
Salaries, wages and other compensation
3,160
3,261
Other accrued liabilities
3,046
2,784
Long-term debt due within one year
1,571
1,106
31,122
33,442
Long-term debt
455
1,274
Deferred credits and other liabilities
7,357
4,971
Total liabilities
$
38,934
$
39,687</t>
  </si>
  <si>
    <t>Stock Option Accounting</t>
  </si>
  <si>
    <t xml:space="preserve">Stock option accounting The Company recognizes compensation expense in its consolidated financial statements using a Black-Scholes option valuation model for non-vested stock options. See Note 17. </t>
  </si>
  <si>
    <t>Other Information</t>
  </si>
  <si>
    <t>Other information The Company has performed an evaluation of subsequent events through the date on which the financial statements were issued.</t>
  </si>
  <si>
    <t>Basis of Presentation (Tables)</t>
  </si>
  <si>
    <t>Schedule of Impact of Correction on Consolidated Balance Sheet</t>
  </si>
  <si>
    <t>The impact of this correction on the Company’s consolidated balance sheet as of December 31, 2015 was as follows:
As previously reported
Adjustment
As revised
Other long-term assets
$
289,746
$
(46,964
)
$
242,782
Total assets
6,515,223
(46,964
)
6,468,259
Long-term debt
3,133,312
(46,964
)
3,086,348
Total liabilities and equity
6,515,223
(46,964
)
6,468,259</t>
  </si>
  <si>
    <t>Summary of Revenues by Payor Type</t>
  </si>
  <si>
    <t>A summary of revenues by payor type follows (in thousands):
Year ended December 31,
2016
2015
2014
Medicare
$
3,743,595
$
3,605,852
$
2,087,261
Medicaid
821,651
817,713
601,645
Medicare Advantage
548,522
530,012
374,431
Medicaid Managed
260,403
207,900
127,707
Other
2,055,193
2,131,012
2,051,812
7,429,364
7,292,489
5,242,856
Eliminations
(209,845
)
(237,582
)
(215,257
)
$
7,219,519
$
7,054,907
$
5,027,599</t>
  </si>
  <si>
    <t>Summary of Goodwill by Reporting Unit</t>
  </si>
  <si>
    <t>A summary of goodwill by reporting unit follows (in thousands):
Home health
Hospice
Community care
Hospitals
Hospital rehabilitation services
IRFs
RehabCare
Nursing centers
Total
Balances, December 31, 2014
$
117,589
$
26,910
$
-
$
679,480
$
173,618
$
-
$
-
$
-
$
997,597
Acquisitions
623,441
613,295
166,312
-
-
271,717
-
-
1,674,765
Dispositions
(1,353
)
(1,199
)
-
-
-
-
-
-
(2,552
)
Reclassification
-
-
-
(50,961
)
-
50,961
-
-
-
Balances, December 31, 2015
739,677
639,006
166,312
628,519
173,618
322,678
-
-
2,669,810
Acquisitions
6,989
6,627
7,365
23,751
-
2,800
-
-
47,532
Dispositions
(29,831
)
-
-
-
-
(29,831
)
Impairment charges
-
-
-
(261,129
)
-
-
-
-
(261,129
)
Other (1)
(647
)
696
(214
)
-
-
857
-
-
692
Balances, December 31, 2016
$
746,019
$
646,329
$
173,463
$
361,310
$
173,618
$
326,335
$
-
$
-
$
2,427,074
Accumulated impairment charges:
December 31, 2015
$
(76,082
)
$
-
$
-
$
-
$
-
$
-
$
(153,898
)
$
(6,080
)
$
(236,060
)
December 31, 2016
$
(76,082
)
$
-
$
-
$
(261,129
)
$
-
$
-
$
(153,898
)
$
(6,080
)
$
(497,189
)
(1)
Other consists primarily of non-cash adjustments related to acquisitions within the measurement period.</t>
  </si>
  <si>
    <t>Estimated Annual Amortization Expense</t>
  </si>
  <si>
    <t>The estimated annual amortization expense for the next five years for intangible assets at December 31, 2016 follows (in thousands):
2017
$
17,391
2018
$
14,870
2019
$
14,355
2020
$
14,205
2021
$
14,088</t>
  </si>
  <si>
    <t>Summary of Intangible Assets</t>
  </si>
  <si>
    <t>A summary of intangible assets at December 31 follows (in thousands):
2016
2015
Cost
Accumulated amortization
Carrying value
Weighted average life
Cost
Accumulated amortization
Carrying value
Weighted average life
Non-current:
Certificates of need (indefinite life)
$
331,058
$
-
$
331,058
$
289,421
$
-
$
289,421
Medicare certifications (indefinite life)
202,749
-
202,749
189,425
-
189,425
Trade names (indefinite life)
118,569
-
118,569
119,569
-
119,569
Non-compete agreements
2,335
(2,130
)
205
2 years
4,466
(3,002
)
1,464
3 years
Leasehold interests
16,015
(3,341
)
12,674
8 years
10,520
(1,491
)
9,029
9 years
Trade names
21,100
(16,163
)
4,937
6 years
33,184
(21,435
)
11,749
5 years
Customer relationship assets
200,989
(80,946
)
120,043
14 years
203,291
(68,293
)
134,998
14 years
$
892,815
$
(102,580
)
$
790,235
$
849,876
$
(94,221
)
$
755,655</t>
  </si>
  <si>
    <t>Classifications of the Assets and Liabilities of the Consolidated Entities</t>
  </si>
  <si>
    <t>Condensed Consolidating Balance Sheet
As of December 31, 2016
(In thousands)
Parent company/ issuer
Guarantor subsidiaries
Non-guarantor subsidiaries
Consolidating and eliminating adjustments
Consolidated
ASSETS
Current assets:
Cash and cash equivalents
$
-
$
25,767
$
111,294
$
-
$
137,061
Insurance subsidiary investments
-
-
108,966
-
108,966
Accounts receivable, net
-
1,022,850
149,228
-
1,172,078
Inventories
-
19,990
4,683
-
24,673
Income taxes
-
9,023
1,044
-
10,067
Other
-
56,054
7,639
-
63,693
-
1,133,684
382,854
-
1,516,538
Property and equipment, net
-
807,501
71,085
-
878,586
Goodwill
-
1,977,003
450,071
-
2,427,074
Intangible assets, net
-
743,887
46,348
-
790,235
Insurance subsidiary investments
-
-
204,929
-
204,929
Intercompany
4,850,517
-
-
(4,850,517
)
-
Deferred tax assets
-
-
7,224
(7,224
)
-
Other
10,123
123,427
161,812
-
295,362
$
4,860,640
$
4,785,502
$
1,324,323
$
(4,857,741
)
$
6,112,724
LIABILITIES AND EQUITY
Current liabilities:
Accounts payable
$
-
$
112,286
$
91,639
$
-
$
203,925
Salaries, wages and other compensation
-
339,600
57,886
-
397,486
Due to third party payors
-
41,320
-
-
41,320
Professional liability risks
-
3,401
61,883
-
65,284
Other accrued liabilities
74,634
175,700
19,402
-
269,736
Long-term debt due within one year
26,406
-
1,571
-
27,977
101,040
672,307
232,381
-
1,005,728
Long-term debt
3,214,607
-
455
-
3,215,062
Intercompany/deficiency in earnings of consolidated subsidiaries
732,442
4,281,685
568,832
(5,582,959
)
-
Professional liability risks
-
78,124
217,187
-
295,311
Deferred tax liabilities
-
209,032
-
(7,224
)
201,808
Deferred credits and other liabilities
-
219,701
133,593
-
353,294
Commitments and contingencies
Equity (deficit):
Stockholder's equity (deficit)
812,551
(675,347
)
(57,095
)
732,442
812,551
Noncontrolling interests
-
-
228,970
-
228,970
812,551
(675,347
)
171,875
732,442
1,041,521
$
4,860,640
$
4,785,502
$
1,324,323
$
(4,857,741
)
$
6,112,724
NOTE 22 – CONDENSED CONSOLIDATING FINANCIAL INFORMATION (Continued) Condensed Consolidating Balance Sheet (Continued)
As of December 31, 2015
(In thousands)
Parent company/ issuer
Guarantor subsidiaries
Non-guarantor subsidiaries
Consolidating and eliminating adjustments
Consolidated
ASSETS
Current assets:
Cash and cash equivalents
$
-
$
18,232
$
80,526
$
-
$
98,758
Insurance subsidiary investments
-
-
106,638
-
106,638
Accounts receivable, net
-
1,039,761
155,107
-
1,194,868
Inventories
-
23,125
4,666
-
27,791
Income taxes
-
10,913
877
-
11,790
Other
-
53,648
7,406
-
61,054
-
1,145,679
355,220
-
1,500,899
Property and equipment, net
-
911,611
60,385
-
971,996
Goodwill
-
2,098,812
570,998
-
2,669,810
Intangible assets, net
-
707,792
47,863
-
755,655
Insurance subsidiary investments
-
-
204,498
-
204,498
Intercompany
4,749,257
-
-
(4,749,257
)
-
Deferred tax assets
-
95,721
8,409
-
104,130
Acquisition deposit
-
18,489
-
-
18,489
Other
11,312
116,692
114,778
-
242,782
$
4,760,569
$
5,094,796
$
1,362,151
$
(4,749,257
)
$
6,468,259
LIABILITIES AND EQUITY
Current liabilities:
Accounts payable
$
-
$
106,253
$
80,808
$
-
$
187,061
Salaries, wages and other compensation
-
348,548
56,377
-
404,925
Due to third party payors
-
36,251
-
-
36,251
Professional liability risks
-
4,813
59,286
-
64,099
Other accrued liabilities
75,134
297,608
21,504
-
394,246
Long-term debt due within one year
23,524
-
1,106
-
24,630
98,658
793,473
219,081
-
1,111,212
Long-term debt
3,085,074
-
1,274
-
3,086,348
Intercompany/deficiency in earnings of consolidated subsidiaries
76,983
4,142,653
606,604
(4,826,240
)
-
Professional liability risks
-
61,472
201,801
-
263,273
Deferred credits and other liabilities
-
175,173
126,206
-
301,379
Commitments and contingencies
Equity (deficit):
Stockholder's equity (deficit)
1,499,854
(77,975
)
992
76,983
1,499,854
Noncontrolling interests
-
-
206,193
-
206,193
1,499,854
(77,975
)
207,185
76,983
1,706,047
$
4,760,569
$
5,094,796
$
1,362,151
$
(4,749,257
)
$
6,468,259</t>
  </si>
  <si>
    <t>Variable Interest Entity, Primary Beneficiary</t>
  </si>
  <si>
    <t>The carrying amounts and classifications of the assets and liabilities of the consolidated VIEs are as follows (in thousands):
December 31,
December 31,
2016
2015
Assets:
Current assets:
Cash and cash equivalents
$
41,681
$
36,798
Accounts receivable, net
33,996
36,085
Inventories
1,641
1,576
Other
2,824
3,001
80,142
77,460
Property and equipment, net
16,736
17,100
Goodwill
275,375
271,717
Intangible assets, net
21,839
22,675
Other
15
54
Total assets
$
394,107
$
389,006
Liabilities:
Current liabilities:
Accounts payable
$
23,345
$
26,291
Salaries, wages and other compensation
3,160
3,261
Other accrued liabilities
3,046
2,784
Long-term debt due within one year
1,571
1,106
31,122
33,442
Long-term debt
455
1,274
Deferred credits and other liabilities
7,357
4,971
Total liabilities
$
38,934
$
39,687</t>
  </si>
  <si>
    <t>Gentiva Merger (Tables)</t>
  </si>
  <si>
    <t>Purchase Price Allocation</t>
  </si>
  <si>
    <t>The following is the Gentiva Merger purchase price allocation (in thousands):
Cash and cash equivalents
$
64,695
Accounts receivable
265,034
Other current assets
123,428
Property and equipment
46,732
Identifiable intangible assets:
Certificates of need (indefinite life)
256,921
Medicare certifications (indefinite life)
94,500
Trade names (indefinite life)
22,200
Trade name
15,600
Non-compete agreements
1,820
Leasehold interests
1,439
Total identifiable intangible assets
392,480
Deferred tax assets
37,429
Other assets
74,407
Current portion of long-term debt
(53,075
)
Accounts payable and other current liabilities
(319,004
)
Long-term debt, less current portion
(1,124,288
)
Deferred tax liabilities
(47,748
)
Other liabilities
(126,088
)
Noncontrolling interests
(3,992
)
Total identifiable net assets
(669,990
)
Goodwill
1,392,271
Net assets
$
722,281</t>
  </si>
  <si>
    <t>Unaudited Pro Forma Net Effect of Gentiva Merger</t>
  </si>
  <si>
    <t xml:space="preserve">The unaudited pro forma net effect of the Gentiva Merger assuming the acquisition occurred as of January 1, 2014 is as follows (in thousands, except per share amounts):
Year ended December 31,
2015
2014
Revenues
$
7,216,606
$
7,020,543
Loss from continuing operations attributable to Kindred
(11,960
)
(56,142
)
Loss attributable to Kindred
(10,917
)
(122,003
)
Loss per common share:
Basic:
Loss from continuing operations
$
(0.14
)
$
(0.66
)
Net loss
$
(0.13
)
$
(1.43
)
Diluted:
Loss from continuing operations
$
(0.14
)
$
(0.66
)
Net loss
$
(0.13
)
$
(1.43
) </t>
  </si>
  <si>
    <t>Other Acquisitions (Tables)</t>
  </si>
  <si>
    <t>The following is a summary of the Company’s other acquisition activities. The operating results of the acquired businesses have been included in the accompanying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The majority of these acquisitions were financed through operating cash flows and borrowings under the Company’s ABL Facility (as defined in Note 14). Unaudited pro forma financial data related to the acquired businesses have not been presented because the acquisitions are not material, either individually or in the aggregate, to the Company’s consolidated financial statements.
Allocation of purchase price
Acquisitions
Accounts receivable
Property and equipment
Goodwill
Identifiable intangible assets
Other assets
Deferred income taxes and other liabilities
Total purchase price, net of cash received
Year ended December 31, 2016:
Home health and hospice acquisitions (a)
$
989
$
-
$
19,557
$
56,993
$
-
$
-
$
77,539
Acquisition of LTAC hospitals from Select
-
10,191
23,751
17,731
749
5,850
46,572
Home-based primary care acquisition
-
-
1,424
376
-
-
1,800
IRF acquisitions
-
-
2,800
1,129
-
2,800
1,129
Other
(3,287
)
-
692
-
21
(2,574
)
-
$
(2,298
)
$
10,191
$
48,224
$
76,229
$
770
$
6,076
$
127,040
Year ended December 31, 2015:
Acquisition of Centerre
$
28,525
$
15,122
$
265,737
$
23,512
$
21,135
$
174,766
$
179,265
Home-based primary care acquisitions
1,410
47
9,991
2,112
-
1,408
12,152
Home health acquisition
-
-
155
1,845
-
-
2,000
Other
-
-
5,980
-
-
5,980
-
$
29,935
$
15,169
$
281,863
$
27,469
$
21,135
$
182,154
$
193,417
Year ended December 31, 2014:
Home health and hospice acquisitions
$
-
$
-
$
983
$
-
$
-
$
833
$
150
Acquisition of previously leased real estate
-
22,871
-
2,590
(2,280
)
(373
)
23,554
Other
-
-
104
-
-
(328
)
432
$
-
$
22,871
$
1,087
$
2,590
$
(2,280
)
$
132
$
24,136
(a)
Outstanding accounts receivable owed to the Company totaling $9.0 million was used as consideration for acquiring a hospice business.</t>
  </si>
  <si>
    <t>Discontinued Operations (Tables)</t>
  </si>
  <si>
    <t xml:space="preserve">A summary of discontinued operations follows (in thousands):
Year ended December 31,
2016
2015
2014
Revenues
$
7,235
$
43,145
$
297,099
Salaries, wages and benefits
1,813
20,821
126,370
Supplies
134
2,265
15,528
Rent
2,157
7,368
83,107
Other operating expenses
564
8,030
57,246
General and administrative expenses (income)
(4,300
)
3,936
94,062
Impairment charges
-
-
673
Depreciation
237
1,123
5,380
Interest expense
17
4
18
Investment income
(3
)
(14
)
(478
)
619
43,533
381,906
Income (loss) from operations before income taxes
6,616
(388
)
(84,807
)
Income tax benefit
-
(153
)
(31,177
)
Income (loss) from operations
6,616
(235
)
(53,630
)
Gain (loss) on divestiture of operations
295
1,244
(12,698
)
Income (loss) from discontinued operations
6,911
1,009
(66,328
)
(Earnings) loss attributable to noncontrolling interests
(4
)
34
467
Income (loss) attributable to Kindred
$
6,907
$
1,043
$
(65,861
) </t>
  </si>
  <si>
    <t>Discontinued Operations Data by Business Segment</t>
  </si>
  <si>
    <t>The following table sets forth certain discontinued operations data by business segment (in thousands):
Year ended December 31,
2016
2015
2014
Revenues:
Hospital division
$
2,704
$
2,368
$
26,571
Nursing center division
4,531
40,777
270,528
$
7,235
$
43,145
$
297,099
Segment EBITDAR:
Hospital division
$
2,146
$
920
$
(3,798
)
Nursing center division
6,878
7,173
7,018
$
9,024
$
8,093
$
3,220
Rent:
Hospital division
$
1,863
$
1,989
$
4,174
Nursing center division
294
5,379
78,933
$
2,157
$
7,368
$
83,107
Depreciation:
Hospital division
$
-
$
-
$
1,700
Nursing center division
237
1,123
3,680
$
237
$
1,123
$
5,380</t>
  </si>
  <si>
    <t>Net Assets Held for Sale</t>
  </si>
  <si>
    <t>A summary of the net assets held for sale follows (in thousands):
December 31,
December 31,
2016
2015
Long-term assets:
Property and equipment, net
$
-
$
571
Other
-
42
-
613
Current liabilities
-
-
$
-
$
613</t>
  </si>
  <si>
    <t>Restructuring Charges (Tables)</t>
  </si>
  <si>
    <t>Restructuring Charges Incurred By Business Segment</t>
  </si>
  <si>
    <t>The following table sets forth the restructuring charges incurred by business segment (in thousands):
Year ended December 31,
2016
2015
2014
Kindred at Home:
Home health
$
4,947
$
7,335
$
-
Hospice
2,822
4,386
-
7,769
11,721
-
Hospital division
81,779
897
-
Kindred Rehabilitation Services:
Kindred Hospital Rehabilitation Services
128
-
-
RehabCare
586
-
-
714
-
-
Nursing center division
11,049
352
4,435
Support center
5,864
-
-
$
107,175
$
12,970
$
4,435</t>
  </si>
  <si>
    <t>Home Health And Hospice</t>
  </si>
  <si>
    <t>Schedule of Restructuring Charges</t>
  </si>
  <si>
    <t>The composition of the restructuring costs that the Company has incurred for these consolidations is as follows (in thousands):
Year ended December 31,
2016
2015
2014
Lease termination costs
$
3,559
$
2,161
$
-
Branch closure and other costs
2,820
9,560
-
Severance
1,390
-
-
$
7,769
$
11,721
$
-</t>
  </si>
  <si>
    <t>Schedule of Restructuring Liability Activity</t>
  </si>
  <si>
    <t>The following table summarizes the Company’s Kindred at Home branch consolidation restructuring liability activity (included in current liabilities) (in thousands):
Lease termination costs
Liability balance at January 1, 2015
$
-
Liability acquired in Gentiva Merger
4,011
Expense
2,161
Payments
(3,805
)
Other
(504
)
Liability balance at December 31, 2015
1,863
Expense
3,559
Payments
(2,427
)
Other
65
Liability balance at December 31, 2016
$
3,060</t>
  </si>
  <si>
    <t>2016 Division and Support Center</t>
  </si>
  <si>
    <t>The composition of the restructuring costs that the Company has incurred for these division reorganizations is as follows (in thousands):
Year ended December 31,
2016
2015
2014
Severance
$
5,734
$
-
$
-
Asset write-offs
2,440
-
-
Lease termination cost
-
352
-
$
8,174
$
352
$
-</t>
  </si>
  <si>
    <t>2014 Nursing Center Division</t>
  </si>
  <si>
    <t>The composition of the restructuring charges that the Company has incurred for these activities is as follows (in thousands):
Year ended December 31,
2016
2015
2014
Severance
$
-
$
-
$
3,994
Lease termination costs
-
-
247
Asset write-offs
-
-
194
$
-
$
-
$
4,435</t>
  </si>
  <si>
    <t>Skilled Nursing Facility Business Exit Plan</t>
  </si>
  <si>
    <t>The composition of the restructuring charges that the Company has incurred for these activities is as follows (in thousands):
Year ended December 31,
2016
2015
2014
Retention
$
4,042
$
-
$
-
Professional and other costs
2,997
-
-
$
7,039
$
-
$
-</t>
  </si>
  <si>
    <t>The following table summarizes the Company’s skilled nursing facility business exit plan restructuring liability activity (included in current liabilities) (in thousands):
Professional and other costs
Retention costs
Total
Liability balance at January 1, 2015
$
-
$
-
$
-
Expense
-
-
-
Payments
-
-
-
Liability balance at December 31, 2015
-
-
-
Expense
2,997
4,042
7,039
Payments
(2,577
)
(122
)
(2,699
)
Liability balance at December 31, 2016
$
420
$
3,920
$
4,340</t>
  </si>
  <si>
    <t>LTAC Portfolio Repositioning Plan</t>
  </si>
  <si>
    <t>The composition of the restructuring charges that the Company has incurred for these activities is as follows (in thousands):
Year ended December 31,
2016
2015
2014
Lease termination costs
$
57,833
$
207
$
-
Facility closure, loss on disposal and other costs
20,719
167
-
Severance
3,227
523
-
Transaction costs
2,414
-
-
$
84,193
$
897
$
-</t>
  </si>
  <si>
    <t>The following table (in thousands) summarizes the Company’s LTAC portfolio repositioning liability activity (included in current liabilities and other long-term liabilities), which includes the Ventas lease termination fee discounted at the Company’s credit-adjusted risk-free rate. Non-cash charges of $15.4 million related to facility closure, lease termination, loss on disposal and other costs are excluded. See Note 13.
Lease termination costs
Severance and transaction costs
Total
Liability balance at January 1, 2015
$
-
$
-
$
-
Expense
207
523
730
Payments
(207
)
(523
)
(730
)
Liability balance at December 31, 2015
-
-
-
Expense
63,154
5,641
68,795
Payments
(9,728
)
(5,626
)
(15,354
)
Liability balance at December 31, 2016
$
53,426
$
15
$
53,441</t>
  </si>
  <si>
    <t>Business Segment Data (Tables)</t>
  </si>
  <si>
    <t>Data by Business Segment</t>
  </si>
  <si>
    <t>The following table sets forth certain data by business segment (in thousands):
Year ended December 31,
2016
2015
2014
Revenues:
Kindred at Home:
Home health
$
1,762,622
$
1,578,500
$
298,907
Hospice
736,803
656,527
50,095
2,499,425
2,235,027
349,002
Hospital division
2,383,063
2,440,779
2,450,068
Kindred Rehabilitation Services:
Kindred Hospital Rehabilitation Services
674,648
609,122
374,201
RehabCare
784,292
915,486
1,007,036
1,458,940
1,524,608
1,381,237
Nursing center division
1,087,936
1,092,075
1,062,549
7,429,364
7,292,489
5,242,856
Eliminations:
Kindred Hospital Rehabilitation Services
(89,724
)
(91,301
)
(91,232
)
RehabCare
(113,135
)
(140,540
)
(120,808
)
Nursing centers
(6,986
)
(5,741
)
(3,217
)
(209,845
)
(237,582
)
(215,257
)
$
7,219,519
$
7,054,907
$
5,027,599
Income (loss) from continuing operations:
Segment EBITDAR:
Kindred at Home:
Home health
$
279,531
$
256,173
$
20,149
Hospice
116,326
109,120
5,390
395,857
365,293
25,539
Hospital division
436,071
478,205
522,955
Kindred Rehabilitation Services:
Kindred Hospital Rehabilitation Services
197,123
176,127
98,196
RehabCare
40,082
43,815
70,974
237,205
219,942
169,170
Nursing center division
127,342
149,364
150,916
Support center
(257,006
)
(255,229
)
(203,075
)
Litigation contingency expense
(2,840
)
(138,648
)
(4,600
)
Impairment charges
(342,559
)
(24,757
)
-
Restructuring charges
(45,783
)
(10,250
)
(4,188
)
Transaction costs
(8,679
)
(109,131
)
(17,983
)
EBITDAR
539,608
674,789
638,734
Rent
(390,534
)
(379,889
)
(312,792
)
Restructuring charges - rent
(61,392
)
(2,720
)
(247
)
Depreciation and amortization
(159,402
)
(157,251
)
(155,570
)
Interest, net
(231,485
)
(229,589
)
(164,767
)
Income (loss) from continuing operations before income taxes
(303,205
)
(94,660
)
5,358
Provision (benefit) for income taxes
314,330
(42,797
)
462
$
(617,535
)
$
(51,863
)
$
4,896
NOTE 9 – BUSINESS SEGMENT DATA (Continued)
Year ended December 31,
2016
2015
2014
Rent:
Kindred at Home:
Home health
$
34,328
$
32,922
$
7,832
Hospice
17,439
16,639
950
51,767
49,561
8,782
Hospital division
207,063
206,485
205,163
Kindred Rehabilitation Services:
Kindred Hospital Rehabilitation Services
35,277
30,780
7,041
RehabCare
3,637
3,825
4,199
38,914
34,605
11,240
Nursing center division
90,856
85,885
85,322
Support center
1,934
3,353
2,285
$
390,534
$
379,889
$
312,792
Depreciation and amortization:
Kindred at Home:
Home health
$
15,721
$
17,279
$
7,622
Hospice
6,364
6,581
645
22,085
23,860
8,267
Hospital division
50,014
53,975
65,681
Kindred Rehabilitation Services:
Kindred Hospital Rehabilitation Services
14,527
13,511
11,827
RehabCare
7,961
7,780
11,129
22,488
21,291
22,956
Nursing center division
28,198
28,091
30,103
Support center
36,617
30,034
28,563
$
159,402
$
157,251
$
155,570
NOTE 9 – BUSINESS SEGMENT DATA (Continued)
Year ended December 31,
2016
2015
2014
Capital expenditures, excluding acquisitions (including discontinued operations):
Kindred at Home:
Home health:
Routine
$
6,401
$
4,201
$
783
Development
-
-
-
6,401
4,201
783
Hospice:
Routine
2,342
1,215
64
Development
-
-
-
2,342
1,215
64
Hospital division:
Routine
23,858
28,935
29,881
Development
-
-
2,087
23,858
28,935
31,968
Kindred Rehabilitation Services:
Kindred Hospital Rehabilitation Services:
Routine
1,389
948
194
Development
20,773
4,701
-
22,162
5,649
194
RehabCare:
Routine
1,867
1,449
2,247
Development
-
-
-
1,867
1,449
2,247
Nursing center division:
Routine
17,377
18,781
20,976
Development
5,935
11,746
3,170
23,312
30,527
24,146
Support center:
Routine:
Information systems
38,123
64,813
35,896
Other
4,695
1,589
1,040
Development
8,117
3,484
-
50,935
69,886
36,936
Totals:
Routine
96,052
121,931
91,081
Development
34,825
19,931
5,257
$
130,877
$
141,862
$
96,338
NOTE 9 – BUSINESS SEGMENT DATA (Continued)
December 31,
December 31,
2016
2015
Assets at end of period:
Kindred at Home:
Home health
$
1,540,370
$
1,435,176
Hospice
929,774
922,710
2,470,144
2,357,886
Hospital division
1,211,305
1,633,801
Kindred Rehabilitation Services:
Kindred Hospital Rehabilitation Services
814,838
802,686
RehabCare
329,516
347,738
1,144,354
1,150,424
Nursing center division
491,506
494,066
Support center
795,415
832,082
$
6,112,724
$
6,468,259
Goodwill:
Kindred at Home:
Home health
$
919,482
$
905,989
Hospice
646,329
639,006
1,565,811
1,544,995
Hospital division
361,310
628,519
Kindred Rehabilitation Services:
Kindred Hospital Rehabilitation Services
499,953
496,296
RehabCare
-
-
499,953
496,296
$
2,427,074
$
2,669,810</t>
  </si>
  <si>
    <t>Income Taxes (Tables)</t>
  </si>
  <si>
    <t>Provision (Benefit) for Income Taxes</t>
  </si>
  <si>
    <t>Provision (benefit) for income taxes consists of the following (in thousands):
Year ended December 31,
2016
2015
2014
Current:
Federal
$
-
$
-
$
-
State
3,992
3,683
4,901
3,992
3,683
4,901
Deferred
310,338
(46,480
)
(4,439
)
$
314,330
$
(42,797
)
$
462</t>
  </si>
  <si>
    <t>Reconciliation of Federal Statutory Tax Expense (Income) to Provision (Benefit) for Income Taxes</t>
  </si>
  <si>
    <t>Reconciliation of federal statutory tax expense (income) to the provision (benefit) for income taxes follows (in thousands):
Year ended December 31,
2016
2015
2014
Income tax expense (income) at federal rate
$
(106,122
)
$
(33,131
)
$
1,875
State income tax expense (income), net of federal income tax expense (income)
(13,077
)
(2,726
)
1,581
Transaction costs
-
4,832
3,163
Impairment charges
66,357
890
-
Valuation allowance
388,472
-
-
Prior year contingencies
(207
)
426
(230
)
Noncontrolling interests
(21,403
)
(16,926
)
(7,348
)
Compensation related charges
1,204
3,055
1,992
Federal and state tax credits
(1,698
)
(3,033
)
(1,820
)
Other items, net
804
3,816
1,249
$
314,330
$
(42,797
)
$
462</t>
  </si>
  <si>
    <t>Summary of Net Deferred Income Tax Assets (Liabilities)</t>
  </si>
  <si>
    <t>A summary of net deferred income tax assets (liabilities) by source included in the accompanying consolidated balance sheet at December 31 follows (in thousands):
2016
2015
Assets
Liabilities
Assets
Liabilities
Property and equipment
$
-
$
18,457
$
-
$
24,968
Insurance
50,901
-
48,430
-
Account receivable allowances
39,739
-
34,029
-
Compensation
56,746
-
75,277
-
Net operating losses
222,828
-
179,074
-
Assets held for sale
-
-
-
189
Litigation
-
-
47,078
-
Goodwill and intangibles
-
226,490
-
265,608
Lease amendments
17,426
-
-
-
Jobs tax and other credits
28,310
-
23,415
-
Other
50,343
-
34,268
-
466,293
$
244,947
441,571
$
290,765
Reclassification of deferred tax liabilities
(244,947
)
(290,765
)
Net deferred tax assets
221,346
150,806
Valuation allowance
(423,154
)
(46,676
)
$
(201,808
)
$
104,130</t>
  </si>
  <si>
    <t>Reconciliation of Unrecognized Tax Benefits</t>
  </si>
  <si>
    <t>A reconciliation of unrecognized tax benefits follows (in thousands):
Balance, December 31, 2013
$
298
Reductions due to lapses of applicable statute of limitations and the conclusion of income tax examinations
(298
)
Balance, December 31, 2014
-
Acquisition
6,814
Balance, December 31, 2015
6,814
Reductions due to the conclusion of income tax examinations
(1,001
)
Balance, December 31, 2016
$
5,813</t>
  </si>
  <si>
    <t>Insurance Risks (Tables)</t>
  </si>
  <si>
    <t>Provision for Loss for Insurance Risks</t>
  </si>
  <si>
    <t>The provision for loss for insurance risks, including the cost of coverage maintained with unaffiliated commercial reinsurance and insurance carriers, follows (in thousands):
Year ended December 31,
2016
2015
2014
Professional liability:
Continuing operations
$
81,057
$
70,695
$
59,190
Discontinued operations
(3,703
)
(4,053
)
8,073
Workers compensation:
Continuing operations
$
55,686
$
51,191
$
36,152
Discontinued operations
(1,868
)
(3,695
)
2,110</t>
  </si>
  <si>
    <t>Changes in Allowance for Professional Liability Risks and Workers Compensation Risks</t>
  </si>
  <si>
    <t>Changes in the allowance for professional liability risks and workers compensation risks for the years ended December 31 follow (including discontinued operations) (in thousands):
2016
2015
Professional liability
Workers compensation
Total
Professional liability
Workers compensation
Total
Allowance for insurance risks at beginning of year
$
327,372
$
254,849
$
582,221
$
307,751
$
189,259
$
497,010
Provision for loss for retained insurance risks:
Current year
66,750
52,754
119,504
55,498
55,172
110,670
Prior years
(2,310
)
(14,018
)
(16,328
)
(1,173
)
(18,151
)
(19,324
)
64,440
38,736
103,176
54,325
37,021
91,346
Provision for reinsurance and insurance, administrative and overhead costs
12,914
15,082
27,996
12,317
10,475
22,792
Discount accretion
953
-
953
1,190
-
1,190
Contributions from managed facilities
273
496
769
220
344
564
Acquisitions
-
-
-
13,948
64,223
78,171
Payments for insurance risks:
Current year
(3,884
)
(12,026
)
(15,910
)
(6,158
)
(11,483
)
(17,641
)
Prior years
(66,639
)
(32,606
)
(99,245
)
(68,611
)
(36,842
)
(105,453
)
(70,523
)
(44,632
)
(115,155
)
(74,769
)
(48,325
)
(123,094
)
Payments for reinsurance and insurance, administrative and overhead costs
(12,914
)
(15,082
)
(27,996
)
(12,317
)
(10,475
)
(22,792
)
Change in reinsurance and other recoverables
38,080
15,759
53,839
24,707
12,327
37,034
Allowance for insurance risks at end of year
$
360,595
$
265,208
$
625,803
$
327,372
$
254,849
$
582,221
2014
Professional liability
Workers compensation
Total
Allowance for insurance risks at beginning of year
$
307,223
$
187,637
$
494,860
Provision for loss for retained insurance risks:
Current year
55,419
42,724
98,143
Prior years
291
(12,438
)
(12,147
)
55,710
30,286
85,996
Provision for reinsurance and insurance, administrative and overhead costs
11,553
7,976
19,529
Discount accretion
1,409
-
1,409
Contributions from managed facilities
300
254
554
Acquisitions
-
-
-
Payments for insurance risks:
Current year
(7,539
)
(9,412
)
(16,951
)
Prior years
(70,526
)
(24,594
)
(95,120
)
(78,065
)
(34,006
)
(112,071
)
Payments for reinsurance and insurance, administrative and overhead costs
(11,553
)
(7,976
)
(19,529
)
Change in reinsurance and other recoverables
21,174
5,088
26,262
Allowance for insurance risks at end of year
$
307,751
$
189,259
$
497,010</t>
  </si>
  <si>
    <t>Assets and Liabilities Related to Insurance Risks</t>
  </si>
  <si>
    <t>A summary of the assets and liabilities related to insurance risks included in the accompanying consolidated balance sheet at December 31 follows (in thousands):
2016
2015
Professional liability
Workers compensation
Total
Professional liability
Workers compensation
Total
Assets:
Current:
Insurance subsidiary investments
$
64,622
$
44,344
$
108,966
$
61,889
$
44,749
$
106,638
Reinsurance and other recoverables
7,912
1,488
9,400
9,282
1,020
10,302
Other
-
50
50
-
100
100
72,534
45,882
118,416
71,171
45,869
117,040
Non-current:
Insurance subsidiary investments
97,223
107,706
204,929
82,207
122,291
204,498
Reinsurance and other recoverables
111,596
101,984
213,580
90,387
86,943
177,330
Deposits
4,202
22,979
27,181
3,980
4,337
8,317
Other
-
-
-
-
38
38
213,021
232,669
445,690
176,574
213,609
390,183
$
285,555
$
278,551
$
564,106
$
247,745
$
259,478
$
507,223
Liabilities:
Allowance for insurance risks:
Current
$
65,284
$
48,237
$
113,521
$
64,099
$
48,770
$
112,869
Non-current
295,311
216,971
512,282
263,273
206,079
469,352
$
360,595
$
265,208
$
625,803
$
327,372
$
254,849
$
582,221</t>
  </si>
  <si>
    <t>Insurance Subsidiary Investments (Tables)</t>
  </si>
  <si>
    <t>Cost of Equities, Amortized Cost of Debt Securities and Estimated Fair Value of Insurance Subsidiary Investments</t>
  </si>
  <si>
    <t xml:space="preserve">The cost for equities, amortized cost for debt securities and estimated fair value of the Company’s insurance subsidiary investments at December 31 follows (in thousands):
2016
2015
Cost
Unrealized gains
Unrealized losses
Fair value
Cost
Unrealized gains
Unrealized losses
Fair value
Cash and cash equivalents (a)
$
185,152
$
-
$
-
$
185,152
$
186,029
$
-
$
-
$
186,029
Debt securities:
Corporate bonds
55,239
37
(100
)
55,176
46,940
5
(122
)
46,823
U.S. Treasury notes
24,763
6
(42
)
24,727
33,386
-
(55
)
33,331
Debt securities issued by U.S. government agencies
18,344
7
(63
)
18,288
22,497
-
(43
)
22,454
98,346
50
(205
)
98,191
102,823
5
(220
)
102,608
Equities by industry:
Consumer
2,596
66
(150
)
2,512
2,271
182
(36
)
2,417
Technology
2,105
120
(23
)
2,202
1,533
66
(98
)
1,501
Financial services
1,641
213
(24
)
1,830
1,854
55
(81
)
1,828
Industrials
1,291
57
(19
)
1,329
1,994
86
(157
)
1,923
Healthcare
1,332
-
(86
)
1,246
1,896
116
(37
)
1,975
Energy
-
-
-
-
1,015
-
(15
)
1,000
Other
6,530
109
(70
)
6,569
3,849
26
(268
)
3,607
15,495
565
(372
)
15,688
14,412
531
(692
)
14,251
Certificates of deposit
14,850
14
-
14,864
8,250
-
(2
)
8,248
$
313,843
$
629
$
(577
)
$
313,895
$
311,514
$
536
$
(914
)
$
311,136
(a)
Includes $14.8 million and $29.6 million of money market funds at December 31, 2016 and 2015, respectively. </t>
  </si>
  <si>
    <t>Fair Value by Maturity Periods of Available for Sale Investments</t>
  </si>
  <si>
    <t>The fair value by maturity periods at December 31, 2016 of available-for-sale investments of the Company’s insurance subsidiary follows. Equities generally do not have maturity dates.
(In thousands)
Contractual maturities
Within one year
$
249,736
One year to five years
48,471
After five years
-
Equities
15,688
$
313,895</t>
  </si>
  <si>
    <t>Net Investment Income Earned by Insurance Subsidiary Investments</t>
  </si>
  <si>
    <t>Net investment income earned by the Company’s insurance subsidiary investments follows (in thousands):
Year ended December 31,
2016
2015
2014
Interest income
$
1,850
$
1,461
$
1,013
Net amortization of premium and accretion of discount
(252
)
(348
)
(325
)
Gains on sale of investments
1,539
646
2,895
Losses on sale of investments
(173
)
(33
)
(92
)
Other-than-temporary impairments
(160
)
(440
)
-
Investment expenses
(221
)
(215
)
(145
)
$
2,583
$
1,071
$
3,346</t>
  </si>
  <si>
    <t>Available for Sale Investments of Insurance Subsidiary which have Unrealized Losses</t>
  </si>
  <si>
    <t>The available-for-sale investments of the Company’s insurance subsidiary which have unrealized losses at December 31, 2016, and 2015 are shown below. The investments are categorized by the length of time that individual securities have been in a continuous unrealized loss position at December 31, 2016 and 2015.
December 31, 2016
Less than one year
One year or greater
Total
(In thousands)
Fair value
Unrealized losses
Fair value
Unrealized losses
Fair value
Unrealized losses
Debt securities:
Corporate bonds
$
27,406
$
100
$
-
$
-
$
27,406
$
100
U.S. Treasury notes
11,120
42
-
-
11,120
42
Debt securities issued by U.S. government agencies
10,712
63
-
-
10,712
63
49,238
205
-
-
49,238
205
Equities by industry:
Consumer
1,294
150
-
-
1,294
150
Technology
459
23
-
-
459
23
Financial services
-
-
152
24
152
24
Industrials
-
-
422
19
422
19
Healthcare
1,246
86
-
-
1,246
86
Energy
-
-
-
-
-
-
Other
2,267
70
-
-
2,267
70
5,266
329
574
43
5,840
372
Certificates of deposit
-
-
-
-
-
-
$
54,504
$
534
$
574
$
43
$
55,078
$
577
December 31, 2015
Less than one year
One year or greater
Total
(In thousands)
Fair value
Unrealized losses
Fair value
Unrealized losses
Fair value
Unrealized losses
Debt securities:
Corporate bonds
$
42,299
$
104
$
878
$
18
$
43,177
$
122
U.S. Treasury notes
33,331
55
-
-
33,331
55
Debt securities issued by U.S. government agencies
20,503
43
-
-
20,503
43
96,133
202
878
18
97,011
220
Equities by industry:
Consumer
381
36
-
-
381
36
Technology
892
98
-
-
892
98
Financial services
860
81
-
-
860
81
Industrials
1,026
157
-
-
1,026
157
Healthcare
700
37
-
-
700
37
Energy
182
15
-
-
182
15
Other
2,990
268
-
-
2,990
268
7,031
692
-
-
7,031
692
Certificates of deposit
4,848
2
-
-
4,848
2
$
108,012
$
896
$
878
$
18
$
108,890
$
914</t>
  </si>
  <si>
    <t>Leases (Tables)</t>
  </si>
  <si>
    <t>Rent Expenses by Business Segment</t>
  </si>
  <si>
    <t>The Company leases real estate and equipment under cancelable and non-cancelable arrangements. The following table sets forth rent expense by business segment (in thousands):
Year ended December 31,
2016
2015
2014
Kindred at Home:
Home health:
Buildings
$
33,027
$
31,315
$
7,027
Equipment
1,301
1,607
805
34,328
32,922
7,832
Hospice:
Buildings
17,105
16,219
895
Equipment
334
420
55
17,439
16,639
950
Hospital division:
Buildings:
Ventas
118,053
118,511
118,130
Other landlords
55,554
55,979
56,210
Equipment
33,456
31,995
30,823
207,063
206,485
205,163
Kindred Rehabilitation Services:
Kindred Hospital Rehabilitation Services:
Buildings
33,710
29,423
6,488
Equipment
1,567
1,357
553
35,277
30,780
7,041
RehabCare:
Buildings
1,276
1,236
1,314
Equipment
2,361
2,589
2,885
3,637
3,825
4,199
Nursing center division:
Buildings:
Ventas
44,331
43,948
43,809
Other landlords
38,178
34,046
33,165
Equipment
8,347
7,891
8,348
90,856
85,885
85,322
Support center:
Buildings
1,808
3,233
2,109
Equipment
126
120
176
1,934
3,353
2,285
Totals:
Buildings:
Ventas
162,384
162,459
161,939
Other landlords
180,658
171,451
107,208
Equipment
47,492
45,979
43,645
$
390,534
$
379,889
$
312,792</t>
  </si>
  <si>
    <t>Future Minimum Payments under Non-cancelable Operating Leases</t>
  </si>
  <si>
    <t>Future minimum payments under non-cancelable operating leases are as follows (in thousands):
Minimum payments
Ventas
Other
Total
2017
$
157,956
$
158,583
$
316,539
2018
159,165
142,751
301,916
2019
160,156
130,075
290,231
2020
161,834
116,563
278,397
2021
163,210
92,532
255,742
Thereafter
502,499
390,684
893,183</t>
  </si>
  <si>
    <t>Long-Term Debt (Tables)</t>
  </si>
  <si>
    <t>A summary of long-term debt at December 31 follows (in thousands):
2016
2015
Term Loan Facility due 2021, net of unamortized original issue discount of $6.7 million at December 31, 2016 and $6.2 million at December 31, 2015
$
1,362,772
$
1,176,789
8.00% Notes due 2020
750,000
750,000
8.75% Notes due 2023
600,000
600,000
6.375% Notes due 2022
500,000
500,000
ABL Facility
62,500
108,600
Mandatory Redeemable Preferred Stock (see Note 15)
12,372
23,886
Capital lease obligations
580
848
Other
1,446
1,532
Debt issuance costs, net of accumulated amortization
(46,631
)
(50,677
)
Total debt, average life of 4 years (weighted average rate 6.5% for 2016 and 6.4% for 2015)
3,243,039
3,110,978
Amounts due within one year
(27,977
)
(24,630
)
Long-term debt
$
3,215,062
$
3,086,348</t>
  </si>
  <si>
    <t>Summary of Maturities of Long-Term Debt</t>
  </si>
  <si>
    <t>The following table summarizes scheduled maturities of long-term debt (in thousands):
Term Loan Facility due 2021
8.00% Notes due 2020
8.75% Notes due 2023
6.375% Notes due 2022
ABL Facility
Mandatory Redeemable Preferred Stock
Capital lease obligations
Other
Total
2017
$
14,034
$
-
$
-
$
-
$
-
$
12,372
$
268
$
1,303
$
27,977
2018
14,034
-
-
-
-
-
210
143
14,387
2019
14,034
-
-
-
62,500
-
102
-
76,636
2020
14,034
750,000
-
-
-
-
-
-
764,034
2021
1,313,326
-
-
-
-
-
-
-
1,313,326
Thereafter
-
-
600,000
500,000
-
-
-
-
1,100,000
$
1,369,462
$
750,000
$
600,000
$
500,000
$
62,500
$
12,372
$
580
$
1,446
$
3,296,360</t>
  </si>
  <si>
    <t>Tangible Equity Units (Tables)</t>
  </si>
  <si>
    <t>Schedule Of Tangible Equity Units</t>
  </si>
  <si>
    <t>The aggregate values assigned upon issuance of each component of the Units were as follows (amounts in thousands except price per Unit):
Purchase Contracts (equity component)
Mandatory Redeemable Preferred Stock (debt component)
Total
Price per Unit
$
798.42
$
201.58
$
1,000.00
Gross proceeds
$
137,727
$
34,773
$
172,500
Issuance costs
(4,938
)
(1,247
)
(6,185
)
$
132,789
$
33,526
$
166,315
Balance sheet impact at issuance:
Long-term debt (deferred financing fees)
$
-
$
1,247
$
1,247
Current portion of long-term debt
-
10,887
10,887
Long-term debt
-
23,886
23,886
Capital in excess of par value
132,789
-
132,789</t>
  </si>
  <si>
    <t>Capital Stock (Tables)</t>
  </si>
  <si>
    <t>Summary of Activity in Various Plans</t>
  </si>
  <si>
    <t>Activity in the various plans is summarized below:
Shares under option
Option price per share
Weighted average exercise price
Balances, December 31, 2015
1,178,073
$10.75 to $27.79
$
23.29
Canceled
(123,992
)
12.70 to 26.08
20.83
Balances, December 31, 2016
1,054,081
$10.75 to $27.79
$
23.58</t>
  </si>
  <si>
    <t>Summary Of Stock Options Outstanding</t>
  </si>
  <si>
    <t>A summary of stock options outstanding at December 31, 2016 follows:
Options outstanding
Options exercisable
Range of exercise prices
Number outstanding at December 31, 2016
Weighted average remaining contractual life
Weighted average exercise price
Number exercisable at December 31, 2016
Weighted average exercise price
$10.75 to $15.06
88,115
3 years
$
11.81
73,246
$
12.00
$19.26 to $19.81
214,285
0.2 year
19.33
214,285
19.33
$25.27 to $27.79
751,681
1 year
26.17
751,681
26.17
1,054,081
1 year
$
23.58
1,039,212
$
23.76</t>
  </si>
  <si>
    <t>Service Based Restricted Shares</t>
  </si>
  <si>
    <t>Summary of Non-Vested Restricted Shares</t>
  </si>
  <si>
    <t>A summary of non-vested service-based restricted shares follows:
Non-vested service-based restricted shares
Weighted average fair value at date of grant
Balances, December 31, 2015
1,244,737
$
19.84
Granted
1,567,818
11.61
Vested
(613,342
)
18.18
Canceled
(183,589
)
15.88
Balances, December 31, 2016
2,015,624
$
14.31</t>
  </si>
  <si>
    <t>Performance Based Restricted Shares</t>
  </si>
  <si>
    <t>A summary of non-vested performance-based restricted shares follows:
Non-vested performance-based restricted shares
Weighted average fair value at date of grant
Balances, December 31, 2015
840,570
Granted
677,015
$
11.67
Vested
(242,992
)
23.39
Canceled
(261,868
)
$
20.27
Balances, December 31, 2016
1,012,725</t>
  </si>
  <si>
    <t>Service Based Restricted Stock Units</t>
  </si>
  <si>
    <t>A summary of non-vested service-based restricted stock units follows:
Non-vested service-based restricted stock units
Weighted average fair value at date of grant
Balances, December 31, 2015
126,276
$
18.22
Vested
(49,152
)
18.22
Balances, December 31, 2016
77,124
$
18.22</t>
  </si>
  <si>
    <t>Accrued Liabilities (Tables)</t>
  </si>
  <si>
    <t>Summary of Other Accrued Liabilities</t>
  </si>
  <si>
    <t>A summary of other accrued liabilities at December 31 follows (in thousands):
2016
2015
Patient accounts
$
74,780
$
60,530
Accrued interest
71,919
70,661
Taxes other than income
32,359
33,766
Accrued litigation contingency
18,757
150,895
Accrued room and board
15,888
16,954
Accrued hospice medical supplies and drugs
6,239
12,587
Ventas lease termination charge (current portion)
5,224
-
Other
44,570
48,853
$
269,736
$
394,246</t>
  </si>
  <si>
    <t>Financial Instruments and Fair Value Measurements (Tables)</t>
  </si>
  <si>
    <t>Fair Value of Assets and Liabilities Measured on Recurring and Non-Recurring Basis</t>
  </si>
  <si>
    <t>The Company’s assets and liabilities measured at fair value on a recurring and non-recurring basis and any associated losses for the years ended December 31, 2016 and 2015 are summarized below (in thousands):
Fair value measurements
Level 1
Level 2
Level 3
Assets/liabilities at fair value
Total losses
December 31, 2016
Recurring:
Assets:
Available-for-sale debt securities:
Corporate bonds
$
-
$
55,176
$
-
$
55,176
$
-
U.S. Treasury notes
24,727
-
-
24,727
-
Debt securities issued by U.S. government agencies
-
18,288
-
18,288
-
24,727
73,464
-
98,191
-
Available-for-sale equity securities
15,688
-
-
15,688
-
Money market funds
16,472
-
-
16,472
-
Certificates of deposit
-
14,864
-
14,864
-
Total available-for-sale investments
56,887
88,328
-
145,215
-
Deposits held in money market funds
100
4,126
-
4,226
-
$
56,987
$
92,454
$
-
$
149,441
$
-
Liabilities:
Contingent consideration liability
$
-
$
-
$
(4,943
)
$
(4,943
)
$
-
Interest rate swaps
-
(2,718
)
-
(2,718
)
-
$
-
$
(2,718
)
$
(4,943
)
$
(7,661
)
$
-
Non-recurring:
Assets:
Property and equipment
$
-
$
-
$
650,222
$
650,222
$
(31,029
)
Goodwill
-
-
361,310
361,310
(261,129
)
Intangible assets - Hospitals
-
-
641
641
(3,559
)
Intangible assets - Kindred at Home
-
-
19,010
19,010
(3,534
)
Hospitals available for sale
-
-
-
-
(43,308
)
$
-
$
-
$
1,031,183
$
1,031,183
$
(342,559
)
Liabilities
$
-
$
-
$
-
$
-
$
-
December 31, 2015
Recurring:
Assets:
Available-for-sale debt securities:
Corporate bonds
$
-
$
46,823
$
-
$
46,823
$
-
U.S. Treasury notes
33,331
-
-
33,331
-
Debt securities issued by U.S. government agencies
-
22,454
-
22,454
-
33,331
69,277
-
102,608
-
Available-for-sale equity securities
14,251
-
-
14,251
-
Money market funds
31,429
-
-
31,429
-
Certificates of deposit
-
8,248
-
8,248
-
Total available-for-sale investments
79,011
77,525
-
156,536
-
Deposits held in money market funds
100
3,880
-
3,980
-
$
79,111
$
81,405
$
-
$
160,516
$
-
Liabilities:
Contingent consideration liability
$
-
$
-
$
(6,437
)
$
(6,437
)
$
-
Interest rate swaps
-
(4,472
)
-
(4,472
)
-
$
-
$
(4,472
)
$
(6,437
)
$
(10,909
)
$
-
Non-recurring:
Assets:
Intangible assets - trade names
$
-
$
-
$
98,774
$
98,774
$
(24,757
)
Liabilities
$
-
$
-
$
-
$
-
$
-</t>
  </si>
  <si>
    <t>Carrying Amount and Fair Value of Financial Instruments</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December 31, 2016
December 31, 2015
(In thousands)
Carrying value
Fair value
Carrying value
Fair value
Cash and cash equivalents
$
137,061
$
137,061
$
98,758
$
98,758
Insurance subsidiary investments
313,895
313,895
311,136
311,136
Long-term debt, including amounts due within one year (excluding capital lease obligations totaling $0.6 million and $0.8 million at December 31, 2016 and December 31, 2015, respectively)
3,242,459
3,220,291
3,110,130
2,978,890</t>
  </si>
  <si>
    <t>Noncontrolling Interests (Tables)</t>
  </si>
  <si>
    <t>Summary of Noncontrolling Interests</t>
  </si>
  <si>
    <t>In accordance with the authoritative guidance of noncontrolling interests, this payment has been accounted for as an equity transaction. During 2015 and 2014, the Company did not complete any buyouts of noncontrolling interests.
Decrease in carrying value of noncontrolling interests for purchase of noncontrolling interest in subsidiary
$
766
Decrease in Company's capital in excess of par value for purchase of noncontrolling interest in subsidiary
234
Total cash consideration paid in exchange for purchase of noncontrolling interest
$
1,000</t>
  </si>
  <si>
    <t>Condensed Consolidating Financial Information (Tables)</t>
  </si>
  <si>
    <t>Condensed Consolidating Statement of Operations and Comprehensive Income (Loss)</t>
  </si>
  <si>
    <t xml:space="preserve">Condensed Consolidating Statement of Operations and Comprehensive Income (Loss)
Year ended December 31, 2016
(In thousands)
Parent company/ issuer
Guarantor subsidiaries
Non-guarantor subsidiaries
Consolidating and eliminating adjustments
Consolidated
Revenues
$
-
$
6,284,655
$
1,036,979
$
(102,115
)
$
7,219,519
Salaries, wages and benefits
-
3,511,750
246,673
-
3,758,423
Supplies
-
331,865
52,233
-
384,098
Rent
-
307,296
83,238
-
390,534
Other operating expenses
-
737,991
107,689
-
845,680
General and administrative expenses
-
1,006,794
398,749
(102,115
)
1,303,428
Other (income) expense
-
75
(2,975
)
-
(2,900
)
Litigation contingency expense
-
2,840
-
-
2,840
Impairment charges
-
220,887
121,672
-
342,559
Restructuring charges
-
105,157
2,018
-
107,175
Depreciation and amortization
-
148,708
10,694
-
159,402
Management fees
-
(8,862
)
8,862
-
-
Intercompany interest (income) expense from affiliates
(222,445
)
177,535
44,910
-
-
Interest expense (income)
234,630
(94
)
111
-
234,647
Investment income
-
(490
)
(2,672
)
-
(3,162
)
Equity in net loss of consolidating affiliates
656,019
-
-
(656,019
)
-
668,204
6,541,452
1,071,202
(758,134
)
7,522,724
Loss from continuing operations before income taxes
(668,204
)
(256,797
)
(34,223
)
656,019
(303,205
)
Provision (benefit) for income taxes
(3,974
)
308,768
9,536
-
314,330
Loss from continuing operations
(664,230
)
(565,565
)
(43,759
)
656,019
(617,535
)
Discontinued operations, net of income taxes:
Income from operations
-
6,452
164
-
6,616
Gain on divestiture of operations
-
295
-
-
295
Income from discontinued operations
-
6,747
164
-
6,911
Net loss
(664,230
)
(558,818
)
(43,595
)
656,019
(610,624
)
Earnings attributable to noncontrolling interests:
Continuing operations
-
-
(53,602
)
-
(53,602
)
Discontinued operations
-
-
(4
)
-
(4
)
-
-
(53,606
)
-
(53,606
)
Loss attributable to Kindred
$
(664,230
)
$
(558,818
)
$
(97,201
)
$
656,019
$
(664,230
)
Comprehensive loss
$
(660,025
)
$
(558,598
)
$
(43,255
)
$
655,459
$
(606,419
)
Comprehensive loss attributable to Kindred
$
(660,025
)
$
(558,598
)
$
(96,861
)
$
655,459
$
(660,025
) NOTE 22 – CONDENSED CONSOLIDATING FINANCIAL INFORMATION (Continued) Condensed Consolidating Statement of Operations and Comprehensive Loss (Continued)
Year ended December 31, 2015
(In thousands)
Parent company/ issuer
Guarantor subsidiaries
Non-guarantor subsidiaries
Consolidating and eliminating adjustments
Consolidated
Revenues
$
-
$
6,185,250
$
972,531
$
(102,874
)
$
7,054,907
Salaries, wages and benefits
-
3,384,596
229,495
-
3,614,091
Supplies
-
333,358
50,996
-
384,354
Rent
-
303,355
76,534
-
379,889
Other operating expenses
-
726,135
99,861
-
825,996
General and administrative expenses
-
1,099,107
388,805
(102,874
)
1,385,038
Other (income) expense
-
86
(3,102
)
-
(3,016
)
Litigation contingency expense
-
138,648
-
-
138,648
Impairment charges
-
24,757
-
-
24,757
Restructuring charges
-
12,970
-
-
12,970
Depreciation and amortization
-
147,308
9,943
-
157,251
Management fees
-
(19,904
)
19,904
-
-
Intercompany interest (income) expense from affiliates
(205,411
)
160,172
45,239
-
-
Interest expense
228,826
3,220
349
-
232,395
Investment income
-
(1,650
)
(1,156
)
-
(2,806
)
Equity in net loss of consolidating affiliates
79,183
-
-
(79,183
)
-
102,598
6,312,158
916,868
(182,057
)
7,149,567
Income (loss) from continuing operations before income taxes
(102,598
)
(126,908
)
55,663
79,183
(94,660
)
Provision (benefit) for income taxes
(9,214
)
(41,167
)
7,584
-
(42,797
)
Income (loss) from continuing operations
(93,384
)
(85,741
)
48,079
79,183
(51,863
)
Discontinued operations, net of income taxes:
Income (loss) from operations
-
755
(990
)
-
(235
)
Gain on divestiture of operations
-
1,244
-
-
1,244
Income (loss) from discontinued operations
-
1,999
(990
)
-
1,009
Net income (loss)
(93,384
)
(83,742
)
47,089
79,183
(50,854
)
(Earnings) loss attributable to noncontrolling interests:
Continuing operations
-
-
(42,564
)
-
(42,564
)
Discontinued operations
-
-
34
-
34
-
-
(42,530
)
-
(42,530
)
Income (loss) attributable to Kindred
$
(93,384
)
$
(83,742
)
$
4,559
$
79,183
$
(93,384
)
Comprehensive income (loss)
$
(93,465
)
$
(83,286
)
$
46,890
$
78,926
$
(50,935
)
Comprehensive income (loss) attributable to Kindred
$
(93,465
)
$
(83,286
)
$
4,360
$
78,926
$
(93,465
) NOTE 22 – CONDENSED CONSOLIDATING FINANCIAL INFORMATION (Continued) Condensed Consolidating Statement of Operations and Comprehensive Loss (Continued)
Year ended December 31, 2014
(In thousands)
Parent company/ issuer
Guarantor subsidiaries
Non-guarantor subsidiaries
Consolidating and eliminating adjustments
Consolidated
Revenues
$
-
$
4,466,335
$
664,504
$
(103,240
)
$
5,027,599
Salaries, wages and benefits
-
2,309,844
133,035
-
2,442,879
Supplies
-
257,066
31,977
-
289,043
Rent
-
263,536
49,256
-
312,792
Other operating expenses
-
594,596
85,396
-
679,992
General and administrative expenses
-
779,056
293,219
(103,240
)
969,035
Other (income) expense
-
233
(1,105
)
-
(872
)
Litigation contingency expense
-
4,600
-
-
4,600
Restructuring charges
-
4,435
-
-
4,435
Depreciation and amortization
-
146,994
8,576
-
155,570
Management fees
-
(13,256
)
13,256
-
-
Intercompany interest (income) expense from affiliates
(117,330
)
80,093
37,237
-
-
Interest expense
164,229
15
4,519
-
168,763
Investment income
-
(587
)
(3,409
)
-
(3,996
)
Equity in net loss of consolidating affiliates
51,393
-
-
(51,393
)
-
98,292
4,426,625
651,957
(154,633
)
5,022,241
Income (loss) from continuing operations before income taxes
(98,292
)
39,710
12,547
51,393
5,358
Provision (benefit) for income taxes
(18,455
)
13,086
5,831
-
462
Income (loss) from continuing operations
(79,837
)
26,624
6,716
51,393
4,896
Discontinued operations, net of income taxes:
Loss from operations
-
(47,647
)
(5,983
)
-
(53,630
)
Loss on divestiture of operations
-
(10,572
)
(2,126
)
-
(12,698
)
Loss from discontinued operations
-
(58,219
)
(8,109
)
-
(66,328
)
Net loss
(79,837
)
(31,595
)
(1,393
)
51,393
(61,432
)
(Earnings) loss attributable to noncontrolling interests:
Continuing operations
-
-
(18,872
)
-
(18,872
)
Discontinued operations
-
-
467
-
467
-
-
(18,405
)
-
(18,405
)
Loss attributable to Kindred
$
(79,837
)
$
(31,595
)
$
(19,798
)
$
51,393
$
(79,837
)
Comprehensive loss
$
(82,136
)
$
(32,701
)
$
(2,560
)
$
53,666
$
(63,731
)
Comprehensive loss attributable to Kindred
$
(82,136
)
$
(32,701
)
$
(20,965
)
$
53,666
$
(82,136
) </t>
  </si>
  <si>
    <t>Condensed Consolidating Statement of Cash Flows</t>
  </si>
  <si>
    <t>Condensed Consolidating Statement of Cash Flows
Year ended December 31, 2016
(In thousands)
Parent company/ issuer
Guarantor subsidiaries
Non-guarantor subsidiaries
Consolidating and eliminating adjustments
Consolidated
Net cash provided by (used in) operating activities
$
(5,302
)
$
95,039
$
95,225
$
-
$
184,962
Cash flows from investing activities:
Routine capital expenditures
-
(88,875
)
(7,177
)
-
(96,052
)
Development capital expenditures
-
(14,060
)
(20,765
)
-
(34,825
)
Acquisitions, net of cash acquired
-
(78,840
)
-
-
(78,840
)
Acquisition deposits
-
18,489
-
-
18,489
Sale of assets
-
25,987
-
-
25,987
Purchase of insurance subsidiary investments
-
-
(97,740
)
-
(97,740
)
Sale of insurance subsidiary investments
-
-
95,488
-
95,488
Net change in insurance subsidiary cash and cash equivalents
-
-
877
-
877
Net change in other investments
-
(34,521
)
1,751
-
(32,770
)
Other
-
(255
)
-
-
(255
)
Net cash used in investing activities
-
(172,075
)
(27,566
)
-
(199,641
)
Cash flows from financing activities:
Proceeds from borrowings under revolving credit
1,643,300
-
-
-
1,643,300
Repayment of borrowings under revolving credit
(1,689,400
)
-
-
-
(1,689,400
)
Proceeds from issuance of term loan, net of discount
198,100
-
-
-
198,100
Proceeds from other long-term debt
-
-
750
-
750
Repayment of term loan
(13,527
)
-
-
-
(13,527
)
Repayment of other long-term debt
-
-
(1,104
)
-
(1,104
)
Payment of deferred financing costs
(522
)
-
-
-
(522
)
Payment of dividend for Mandatory Redeemable Preferred Stock
(11,514
)
-
-
-
(11,514
)
Dividends paid
(40,738
)
-
-
-
(40,738
)
Contributions made by noncontrolling interests
-
-
14,514
-
14,514
Distributions to noncontrolling interests
-
-
(45,985
)
-
(45,985
)
Purchase of noncontrolling interests
-
-
(1,000
)
-
(1,000
)
Other
-
108
-
-
108
Net change in intercompany accounts
(80,397
)
84,463
(4,066
)
-
-
Net cash provided by (used in) financing activities
5,302
84,571
(36,891
)
-
52,982
Change in cash and cash equivalents
-
7,535
30,768
-
38,303
Cash and cash equivalents at beginning of period
-
18,232
80,526
-
98,758
Cash and cash equivalents at end of period
$
-
$
25,767
$
111,294
$
-
$
137,061
NOTE 22 – CONDENSED CONSOLIDATING FINANCIAL INFORMATION (Continued) Condensed Consolidating Statement of Cash Flows (Continued)
Year ended December 31, 2015
(In thousands)
Parent company/ issuer
Guarantor subsidiaries
Non-guarantor subsidiaries
Consolidating and eliminating adjustments
Consolidated
Net cash provided by operating activities
$
21,963
$
71,617
$
69,682
$
-
$
163,262
Cash flows from investing activities:
Routine capital expenditures
-
(110,776
)
(11,155
)
-
(121,931
)
Development capital expenditures
-
(19,931
)
-
-
(19,931
)
Acquisitions, net of cash acquired
-
(511,683
)
(161,864
)
-
(673,547
)
Acquisition deposits
-
176,511
-
-
176,511
Sale of assets
-
8,735
-
-
8,735
Proceeds from senior unsecured notes offering held in escrow
-
-
1,350,000
-
1,350,000
Interest in escrow for senior unsecured notes
-
-
23,438
-
23,438
Purchase of insurance subsidiary investments
-
-
(85,222
)
-
(85,222
)
Sale of insurance subsidiary investments
-
-
75,075
-
75,075
Net change in insurance subsidiary cash and cash equivalents
-
-
(12,271
)
-
(12,271
)
Proceeds from note receivable
-
25,000
-
-
25,000
Net change in other investments
-
(4,620
)
-
-
(4,620
)
Other
-
10,972
-
-
10,972
Net cash provided by (used in) investing activities
-
(425,792
)
1,178,001
-
752,209
Cash flows from financing activities:
Proceeds from borrowings under revolving credit
1,740,450
-
-
-
1,740,450
Repayment of borrowings under revolving credit
(1,631,850
)
-
-
-
(1,631,850
)
Proceeds from issuance of senior unsecured notes due 2020 and 2023
1,350,000
-
(1,350,000
)
-
-
Proceeds from issuance of term loan, net of discount
199,000
-
-
-
199,000
Repayment of Gentiva debt
-
(1,177,363
)
-
-
(1,177,363
)
Repayment of term loan
(12,010
)
-
-
-
(12,010
)
Repayment of other long-term debt
-
-
(6,752
)
-
(6,752
)
Payment of deferred financing costs
(3,446
)
-
-
-
(3,446
)
Issuance of Common Stock in connection with employee benefit plans
534
-
-
-
534
Payment of costs associated with issuance of common stock and tangible equity units
(915
)
-
-
-
(915
)
Payment of dividend for Mandatory Redeemable Preferred Stock
(10,887
)
-
-
-
(10,887
)
Dividends paid
(40,119
)
-
-
-
(40,119
)
Contributions made by noncontrolling interests
-
-
2,152
-
2,152
Distributions to noncontrolling interests
-
-
(42,458
)
-
(42,458
)
Change in intercompany accounts
(1,612,720
)
1,417,599
195,121
-
-
Other
-
2,763
-
-
2,763
Net cash provided by (used in) financing activities
(21,963
)
242,999
(1,201,937
)
-
(980,901
)
Change in cash and cash equivalents
-
(111,176
)
45,746
-
(65,430
)
Cash and cash equivalents at beginning of period
-
129,408
34,780
-
164,188
Cash and cash equivalents at end of period
$
-
$
18,232
$
80,526
$
-
$
98,758
NOTE 22 – CONDENSED CONSOLIDATING FINANCIAL INFORMATION (Continued) Condensed Consolidating Statement of Cash Flows (Continued)
Year ended December 31, 2014
(In thousands)
Parent company/ issuer
Guarantor subsidiaries
Non-guarantor subsidiaries
Consolidating and eliminating adjustments
Consolidated
Net cash provided by (used in) operating activities
$
(26,637
)
$
91,605
$
40,503
$
-
$
105,471
Cash flows from investing activities:
Routine capital expenditures
-
(85,983
)
(5,098
)
-
(91,081
)
Development capital expenditures
-
(5,257
)
-
-
(5,257
)
Acquisitions, net of cash acquired
-
(23,986
)
(150
)
-
(24,136
)
Acquisition deposits
-
(195,000
)
-
-
(195,000
)
Sale of assets
-
23,861
-
-
23,861
Proceeds from senior unsecured notes offering held in escrow
-
-
(1,350,000
)
-
(1,350,000
)
Interest in escrow for senior unsecured notes
-
-
(23,438
)
-
(23,438
)
Purchase of insurance subsidiary investments
-
-
(105,324
)
-
(105,324
)
Sale of insurance subsidiary investments
-
-
51,716
-
51,716
Net change in insurance subsidiary cash and cash equivalents
-
-
33,683
-
33,683
Net change in other investments
-
1,406
-
-
1,406
Other
-
679
-
-
679
Net cash used in investing activities
-
(284,280
)
(1,398,611
)
-
(1,682,891
)
Cash flows from financing activities:
Proceeds from borrowings under revolving credit
1,551,515
-
-
-
1,551,515
Repayment of borrowings under revolving credit
(1,807,615
)
-
-
-
(1,807,615
)
Proceeds from issuance of term loan, net of discount
997,500
997,500
Proceeds from issuance of senior unsecured notes due 2022
500,000
-
-
-
500,000
Proceeds from issuance of senior unsecured notes due 2020 and 2023
-
-
1,350,000
-
1,350,000
Proceeds from issuance of debt component of tangible equity units
34,773
-
-
-
34,773
Repayment of senior unsecured notes
(550,000
)
-
-
-
(550,000
)
Repayment of term loan
(788,563
)
-
-
-
(788,563
)
Repayment of other long-term debt
-
(35
)
(238
)
-
(273
)
Payment of deferred financing costs
(3,431
)
-
-
-
(3,431
)
Equity offering, net of offering costs
321,968
-
-
-
321,968
Issuance of equity component of tangible equity units, net of issuance costs
133,336
-
-
-
133,336
Issuance of Common Stock in connection with employee benefit plans
6,243
-
-
-
6,243
Dividends paid
(28,594
)
-
-
-
(28,594
)
Distributions to noncontrolling interests
-
-
(13,692
)
-
(13,692
)
Change in intercompany accounts
(340,495
)
296,114
44,381
-
-
Other
-
2,469
-
-
2,469
Net cash provided by financing activities
26,637
298,548
1,380,451
-
1,705,636
Change in cash and cash equivalents
-
105,873
22,343
-
128,216
Cash and cash equivalents at beginning of period
-
23,535
12,437
-
35,972
Cash and cash equivalents at end of period
$
-
$
129,408
$
34,780
$
-
$
164,188</t>
  </si>
  <si>
    <t>Quarterly Consolidated Financial Information(Tables)</t>
  </si>
  <si>
    <t>Schedule of Impact of Correction on Consolidated Balance Sheet (Details) - USD ($) $ in Thousands</t>
  </si>
  <si>
    <t>Condensed Balance Sheet Statements Captions [Line Items]</t>
  </si>
  <si>
    <t>Other long-term assets</t>
  </si>
  <si>
    <t>As previously reported</t>
  </si>
  <si>
    <t>Adjustment</t>
  </si>
  <si>
    <t>Summary of Revenues by Payor Type (Details) - USD ($) $ in Thousands</t>
  </si>
  <si>
    <t>3 Months Ended</t>
  </si>
  <si>
    <t>Sep. 30, 2016</t>
  </si>
  <si>
    <t>Mar. 31, 2016</t>
  </si>
  <si>
    <t>[2]</t>
  </si>
  <si>
    <t>Sep. 30, 2015</t>
  </si>
  <si>
    <t>Jun. 30, 2015</t>
  </si>
  <si>
    <t>Mar. 31, 2015</t>
  </si>
  <si>
    <t>Health Care Organization Receivable And Revenue Disclosures [Line Items]</t>
  </si>
  <si>
    <t>Medicare</t>
  </si>
  <si>
    <t>Medicaid</t>
  </si>
  <si>
    <t>Medicare Advantage</t>
  </si>
  <si>
    <t>Medicaid Managed</t>
  </si>
  <si>
    <t>Other Payor</t>
  </si>
  <si>
    <t>Amount Before Eliminations</t>
  </si>
  <si>
    <t>Eliminations</t>
  </si>
  <si>
    <t>See Note 4 for a discussion of impairment charges and Note 10 for a discussion on deferred tax valuation allowances.</t>
  </si>
  <si>
    <t>See Note 4 for a discussion of impairment charges.</t>
  </si>
  <si>
    <t>Basis of Presentation - Additional Information (Details)</t>
  </si>
  <si>
    <t>Dec. 31, 2015USD ($)</t>
  </si>
  <si>
    <t>Dec. 31, 2016USD ($)Facility</t>
  </si>
  <si>
    <t>Dec. 31, 2014USD ($)</t>
  </si>
  <si>
    <t>Principal Accounting Policies And Basis Of Preparation [Line Items]</t>
  </si>
  <si>
    <t>Reduction in provision for doubtful accounts</t>
  </si>
  <si>
    <t>Impairment of goodwill</t>
  </si>
  <si>
    <t>Amortization expense</t>
  </si>
  <si>
    <t>Number of hospitals directed by the manager | Facility</t>
  </si>
  <si>
    <t>Operating IRFs</t>
  </si>
  <si>
    <t>Number of hospitals operated | Facility</t>
  </si>
  <si>
    <t>Operating and Management Services Agreement</t>
  </si>
  <si>
    <t>Operating and Management Services Agreement | Variable Interest Entity, Primary Beneficiary</t>
  </si>
  <si>
    <t>Step one impairment test</t>
  </si>
  <si>
    <t>Minimum | Hospital Rehabilitation Services</t>
  </si>
  <si>
    <t>Estimated useful life of intangible assets</t>
  </si>
  <si>
    <t>2 years</t>
  </si>
  <si>
    <t>Maximum | Hospital Rehabilitation Services</t>
  </si>
  <si>
    <t>20 years</t>
  </si>
  <si>
    <t>Technology And Medical Equipment</t>
  </si>
  <si>
    <t>Increase to income (loss) from continuing operations net of income taxes</t>
  </si>
  <si>
    <t>Technology And Medical Equipment | Change In Accounting Estimate</t>
  </si>
  <si>
    <t>Increase to income (loss) from continuing operations before income taxes</t>
  </si>
  <si>
    <t>Technology And Medical Equipment | Minimum</t>
  </si>
  <si>
    <t>Property and equipment, useful life</t>
  </si>
  <si>
    <t>Technology And Medical Equipment | Maximum</t>
  </si>
  <si>
    <t>3 years</t>
  </si>
  <si>
    <t>Building | Minimum</t>
  </si>
  <si>
    <t>Building | Maximum</t>
  </si>
  <si>
    <t>45 years</t>
  </si>
  <si>
    <t>Equipment | Minimum</t>
  </si>
  <si>
    <t>5 years</t>
  </si>
  <si>
    <t>Equipment | Maximum</t>
  </si>
  <si>
    <t>15 years</t>
  </si>
  <si>
    <t>Gentiva CIA</t>
  </si>
  <si>
    <t>Stipulated penalties for not adhering to requirements</t>
  </si>
  <si>
    <t>Continuing Operations</t>
  </si>
  <si>
    <t>Amount Reclassified To Account Payable</t>
  </si>
  <si>
    <t>Outstanding checks in excess of funds on deposit</t>
  </si>
  <si>
    <t>Amount Reclassified To Salaries Wages And Compensation</t>
  </si>
  <si>
    <t>Summary of Goodwill by Reporting Unit (Details) - USD ($) $ in Thousands</t>
  </si>
  <si>
    <t>Goodwill [Line Items]</t>
  </si>
  <si>
    <t>Goodwill, beginning balance</t>
  </si>
  <si>
    <t>Acquisitions</t>
  </si>
  <si>
    <t>Dispositions</t>
  </si>
  <si>
    <t>Goodwill, ending balance</t>
  </si>
  <si>
    <t>Accumulated impairment charges</t>
  </si>
  <si>
    <t>Home Health</t>
  </si>
  <si>
    <t>Hospice</t>
  </si>
  <si>
    <t>Community Care</t>
  </si>
  <si>
    <t>Hospitals</t>
  </si>
  <si>
    <t>Reclassification</t>
  </si>
  <si>
    <t>Hospital Rehabilitation Services</t>
  </si>
  <si>
    <t>IRFs</t>
  </si>
  <si>
    <t>RehabCare</t>
  </si>
  <si>
    <t>Nursing Centers</t>
  </si>
  <si>
    <t>Other consists primarily of non-cash adjustments related to acquisitions within the measurement period.</t>
  </si>
  <si>
    <t>Estimated Annual Amortization Expense (Details) $ in Thousands</t>
  </si>
  <si>
    <t>Dec. 31, 2016USD ($)</t>
  </si>
  <si>
    <t>Disclosure Estimated Annual Amortization Expense [Abstract]</t>
  </si>
  <si>
    <t>Summary of Intangible Assets (Details) - USD ($) $ in Thousands</t>
  </si>
  <si>
    <t>Intangible Assets [Line Items]</t>
  </si>
  <si>
    <t>Trade names (indefinite life)</t>
  </si>
  <si>
    <t>Cost, non-current</t>
  </si>
  <si>
    <t>Accumulated amortization, non-current</t>
  </si>
  <si>
    <t>Weighted average life (in years)</t>
  </si>
  <si>
    <t>Noncompete Agreements</t>
  </si>
  <si>
    <t>Finite lived intangible asset, gross</t>
  </si>
  <si>
    <t>Carrying value, non-current</t>
  </si>
  <si>
    <t>Leasehold Interests</t>
  </si>
  <si>
    <t>8 years</t>
  </si>
  <si>
    <t>9 years</t>
  </si>
  <si>
    <t>Trade Names</t>
  </si>
  <si>
    <t>6 years</t>
  </si>
  <si>
    <t>Customer Relationship Assets</t>
  </si>
  <si>
    <t>14 years</t>
  </si>
  <si>
    <t>Certificates Of Need Indefinite Life</t>
  </si>
  <si>
    <t>Indefinite lived intangible assets</t>
  </si>
  <si>
    <t>Medicare Certifications Indefinite Life</t>
  </si>
  <si>
    <t>Summary of Changes in Classifications of Assets and Liabilities of Consolidated Entities (Details) - USD ($) $ in Thousands</t>
  </si>
  <si>
    <t>Dec. 31, 2013</t>
  </si>
  <si>
    <t>Accounts receivable, net</t>
  </si>
  <si>
    <t>Intangible assets, net</t>
  </si>
  <si>
    <t>Total liabilities</t>
  </si>
  <si>
    <t>Gentiva Merger - Additional Information (Details) $ / shares in Units, $ in Thousands</t>
  </si>
  <si>
    <t>Oct. 09, 2014USD ($)$ / shares</t>
  </si>
  <si>
    <t>Sep. 30, 2015USD ($)</t>
  </si>
  <si>
    <t>Dec. 31, 2015USD ($)$ / shares</t>
  </si>
  <si>
    <t>Dec. 31, 2016USD ($)$ / shares</t>
  </si>
  <si>
    <t>Business Acquisition [Line Items]</t>
  </si>
  <si>
    <t>Common stock, par value | $ / shares</t>
  </si>
  <si>
    <t>Business Acquisition transaction costs</t>
  </si>
  <si>
    <t>Business acquisition retention and severance costs</t>
  </si>
  <si>
    <t>Payment for early termination of lease</t>
  </si>
  <si>
    <t>Business Acquisition cost of acquired entity financing costs</t>
  </si>
  <si>
    <t>Business Acquisition financing costs</t>
  </si>
  <si>
    <t>Gross contractual accounts receivable</t>
  </si>
  <si>
    <t>Contractual accounts receivable estimated to be uncollectable</t>
  </si>
  <si>
    <t>General and Administrative Expenses</t>
  </si>
  <si>
    <t>Interest Expense</t>
  </si>
  <si>
    <t>Gentiva Health Services Inc</t>
  </si>
  <si>
    <t>Merger agreement, date of agreement and plan</t>
  </si>
  <si>
    <t>Oct. 9,
		2014</t>
  </si>
  <si>
    <t>Merger agreement, latest consummation date</t>
  </si>
  <si>
    <t>Feb. 2,
		2015</t>
  </si>
  <si>
    <t>Merger agreement, cash consideration per share of common stock | $ / shares</t>
  </si>
  <si>
    <t>Merger agreement, conversion ratio of common stock issuable</t>
  </si>
  <si>
    <t>Purchase price, cash consideration</t>
  </si>
  <si>
    <t>long-term debt assumed and paid</t>
  </si>
  <si>
    <t>Business acquisition, purchase price</t>
  </si>
  <si>
    <t>Transaction financing and severance costs excludes in unaudited pro forma financial data</t>
  </si>
  <si>
    <t>Revenues associated with merger</t>
  </si>
  <si>
    <t>Earnings before interest, income taxes, transaction, integration, retention and severance costs associated with merger</t>
  </si>
  <si>
    <t>Gentiva Health Services Inc | Home Health</t>
  </si>
  <si>
    <t>Gentiva Health Services Inc | Hospice</t>
  </si>
  <si>
    <t>Gentiva Health Services Inc | Community Care</t>
  </si>
  <si>
    <t>Gentiva Merger Purchase Price Allocation (Details) - USD ($) $ in Thousands</t>
  </si>
  <si>
    <t>Other current assets</t>
  </si>
  <si>
    <t>Property and equipment</t>
  </si>
  <si>
    <t>Total identifiable intangible assets</t>
  </si>
  <si>
    <t>Other assets</t>
  </si>
  <si>
    <t>Current portion of long-term debt</t>
  </si>
  <si>
    <t>Accounts payable and other current liabilities</t>
  </si>
  <si>
    <t>Long-term debt, less current portion</t>
  </si>
  <si>
    <t>Other liabilities</t>
  </si>
  <si>
    <t>Total identifiable net assets</t>
  </si>
  <si>
    <t>Net assets</t>
  </si>
  <si>
    <t>Gentiva Health Services Inc | Certificates Of Need Indefinite Life</t>
  </si>
  <si>
    <t>Gentiva Health Services Inc | Medicare Certifications Indefinite Life</t>
  </si>
  <si>
    <t>Gentiva Health Services Inc | Trade Names Indefinite Life</t>
  </si>
  <si>
    <t>Gentiva Health Services Inc | Trade Names</t>
  </si>
  <si>
    <t>Gentiva Health Services Inc | Noncompete Agreements</t>
  </si>
  <si>
    <t>Gentiva Health Services Inc | Leasehold Interest</t>
  </si>
  <si>
    <t>Unaudited Pro Forma Net Effect of Gentiva Merger (Details) - Gentiva Health Services Inc - USD ($) $ / shares in Units, $ in Thousands</t>
  </si>
  <si>
    <t>Loss from continuing operations attributable to Kindred</t>
  </si>
  <si>
    <t>Other Acquisition Activities (Details) - USD ($) $ in Thousands</t>
  </si>
  <si>
    <t>Home Health And Hospice Acquisitions</t>
  </si>
  <si>
    <t>Identifiable intangible assets</t>
  </si>
  <si>
    <t>Deferred income taxes and other liabilities</t>
  </si>
  <si>
    <t>Total purchase price, net of cash received</t>
  </si>
  <si>
    <t>Acquisition of LTAC hospitals from Select</t>
  </si>
  <si>
    <t>Home-based primary care acquisition</t>
  </si>
  <si>
    <t>IRF acquisitions</t>
  </si>
  <si>
    <t>Series of Individually Immaterial Business Acquisitions</t>
  </si>
  <si>
    <t>Acquisition Centerre</t>
  </si>
  <si>
    <t>Home health acquisition</t>
  </si>
  <si>
    <t>Acquisition of previously leased real estate</t>
  </si>
  <si>
    <t>Outstanding accounts receivable owed to the Company totaling $9.0 million was used as consideration for acquiring a hospice business.</t>
  </si>
  <si>
    <t>Other Acquisition Activities (Parenthetical) (Details) $ in Millions</t>
  </si>
  <si>
    <t>Hospice Business</t>
  </si>
  <si>
    <t>Other Acquisitions - Additional Information (Details) $ in Millions</t>
  </si>
  <si>
    <t>Jan. 02, 2015USD ($)</t>
  </si>
  <si>
    <t>Dec. 31, 2016USD ($)HospitalBed</t>
  </si>
  <si>
    <t>Jan. 01, 2015HospitalBed</t>
  </si>
  <si>
    <t>Acquisition related costs</t>
  </si>
  <si>
    <t>Number of LTAC hospitals acquired | Hospital</t>
  </si>
  <si>
    <t>Number of LTAC hospitals licensed beds | Bed</t>
  </si>
  <si>
    <t>Cash paid in lieu of selling another LTAC hospital</t>
  </si>
  <si>
    <t>Select Medical Holdings Corporation</t>
  </si>
  <si>
    <t>Number of LTAC hospitals sold | Hospital</t>
  </si>
  <si>
    <t>Cash paid for working capital settlement</t>
  </si>
  <si>
    <t>Number of inpatient rehabilitation hospitals | Hospital</t>
  </si>
  <si>
    <t>Number of beds in hospital | Bed</t>
  </si>
  <si>
    <t>Impairment Charges - Additional Information (Details)</t>
  </si>
  <si>
    <t>Oct. 02, 2016USD ($)Hospital</t>
  </si>
  <si>
    <t>May 01, 2016USD ($)</t>
  </si>
  <si>
    <t>Sep. 30, 2016USD ($)Hospital</t>
  </si>
  <si>
    <t>Mar. 31, 2016USD ($)</t>
  </si>
  <si>
    <t>Jun. 30, 2016Hospital</t>
  </si>
  <si>
    <t>Impairment Charges [Line Items]</t>
  </si>
  <si>
    <t>Goodwill impairment charge</t>
  </si>
  <si>
    <t>Property and equipment impairment charge</t>
  </si>
  <si>
    <t>RehabCare Trade Marks</t>
  </si>
  <si>
    <t>Home Health and Hospice Medicare Certifications, Certificates of Need and Trade Name</t>
  </si>
  <si>
    <t>Certificates of Need</t>
  </si>
  <si>
    <t>Previously Acquired Home Health and Hospice Trade Names</t>
  </si>
  <si>
    <t>Intangible Asset Impairment charge</t>
  </si>
  <si>
    <t>LTAC Hospitals</t>
  </si>
  <si>
    <t>Number of hospitals sold | Hospital</t>
  </si>
  <si>
    <t>Goodwill and intangible asset impairment charge</t>
  </si>
  <si>
    <t>Hospital Division</t>
  </si>
  <si>
    <t>Number of LTAC hospitals closed | Hospital</t>
  </si>
  <si>
    <t>Hospital Division | LTAC Hospitals</t>
  </si>
  <si>
    <t>Hospital Division | Medical Office Building</t>
  </si>
  <si>
    <t>Nursing Center Division</t>
  </si>
  <si>
    <t>Divestitures - Additional Information (Details)</t>
  </si>
  <si>
    <t>Dec. 27, 2014Centre</t>
  </si>
  <si>
    <t>Sep. 30, 2013Centre</t>
  </si>
  <si>
    <t>Jan. 31, 2015USD ($)</t>
  </si>
  <si>
    <t>Sep. 30, 2016USD ($)</t>
  </si>
  <si>
    <t>Jun. 30, 2016USD ($)</t>
  </si>
  <si>
    <t>Jun. 30, 2015USD ($)</t>
  </si>
  <si>
    <t>Mar. 31, 2015USD ($)</t>
  </si>
  <si>
    <t>Dec. 31, 2016USD ($)FacilityHospitalCentreLocation</t>
  </si>
  <si>
    <t>Dec. 31, 2015USD ($)FacilityLocation</t>
  </si>
  <si>
    <t>Dec. 31, 2014USD ($)FacilityBedCentre</t>
  </si>
  <si>
    <t>Divestitures [Line Items]</t>
  </si>
  <si>
    <t>Number of closed nursing centers | Centre</t>
  </si>
  <si>
    <t>Number of home health and hospice locations sold or closed | Location</t>
  </si>
  <si>
    <t>Property and equipment, written off</t>
  </si>
  <si>
    <t>Indefinite-lived intangible asset, written off</t>
  </si>
  <si>
    <t>Leasehold liabilities</t>
  </si>
  <si>
    <t>Goodwill, written off</t>
  </si>
  <si>
    <t>Company disposal</t>
  </si>
  <si>
    <t>Loss on divestiture, net of income taxes</t>
  </si>
  <si>
    <t>Number of owned facilities nursing center | Centre</t>
  </si>
  <si>
    <t>Discontinued Operations | Expiring Facilities</t>
  </si>
  <si>
    <t>Discontinued Operations | Nursing Centers</t>
  </si>
  <si>
    <t>Number of licensed nursing center beds | Bed</t>
  </si>
  <si>
    <t>Discontinued Operations | Transitional Care Hospitals Lease to Expire</t>
  </si>
  <si>
    <t>Impairment of intangible assets indefinite-lived excluding goodwill net of tax.</t>
  </si>
  <si>
    <t>Ventas</t>
  </si>
  <si>
    <t>Number of closing hospitals | Hospital</t>
  </si>
  <si>
    <t>Home Health And Hospice Businesses</t>
  </si>
  <si>
    <t>Curahealth Disposal</t>
  </si>
  <si>
    <t>2014 Expiring Facilities | Ventas</t>
  </si>
  <si>
    <t>Payment to compromise early termination of leases contract</t>
  </si>
  <si>
    <t>Number of expiring facilities transferred | Facility</t>
  </si>
  <si>
    <t>Received from transferred operations</t>
  </si>
  <si>
    <t>2014 Expiring Facilities | Ventas | Lease Term One</t>
  </si>
  <si>
    <t>Nursing centers, expiry date</t>
  </si>
  <si>
    <t>Apr. 30,
		2018</t>
  </si>
  <si>
    <t>2014 Expiring Facilities | Ventas | Lease Term Two</t>
  </si>
  <si>
    <t>Apr. 30,
		2020</t>
  </si>
  <si>
    <t>Transitional Care Hospitals Lease to Expire</t>
  </si>
  <si>
    <t>15 Non-Strategic Hospitals and One Nursing Center</t>
  </si>
  <si>
    <t>Number of non-strategic facilities | Facility</t>
  </si>
  <si>
    <t>Number of nursing center sold | Centre</t>
  </si>
  <si>
    <t>Discontinued Operations - Additional Information (Details) - USD ($) $ in Millions</t>
  </si>
  <si>
    <t>Favorable (unfavorable) adjustments related to discontinued operations, pretax</t>
  </si>
  <si>
    <t>Favorable (unfavorable) adjustments related to discontinued operations, net of income tax</t>
  </si>
  <si>
    <t>Discontinued Operations - Discontinued Operations (Details) - USD ($) $ in Thousands</t>
  </si>
  <si>
    <t>General and administrative expenses (income)</t>
  </si>
  <si>
    <t>Depreciation</t>
  </si>
  <si>
    <t>Disposal Group, Including Discontinued Operation, Operating Expense (Income), Total</t>
  </si>
  <si>
    <t>Income (loss) from operations before income taxes</t>
  </si>
  <si>
    <t>Income tax benefit</t>
  </si>
  <si>
    <t>Income (loss) attributable to Kindred</t>
  </si>
  <si>
    <t>Discontinued Operations - Discontinued Operations Data by Business Segment (Details) - USD ($) $ in Thousands</t>
  </si>
  <si>
    <t>Income Statement Balance Sheet And Additional Disclosures By Disposal Groups Including Discontinued Operations [Line Items]</t>
  </si>
  <si>
    <t>Segment EBITDAR</t>
  </si>
  <si>
    <t>Discontinued Operations - Net Assets Held for Sale (Details) $ in Thousands</t>
  </si>
  <si>
    <t>Long-term assets:</t>
  </si>
  <si>
    <t>Assets held for sale</t>
  </si>
  <si>
    <t>Net Assets Held For Sale, Total</t>
  </si>
  <si>
    <t>Restructuring Charges Incurred by Business Segment (Details) - USD ($) $ in Thousands</t>
  </si>
  <si>
    <t>Restructuring Cost And Reserve [Line Items]</t>
  </si>
  <si>
    <t>Operating Segments</t>
  </si>
  <si>
    <t>Corporate Non Segment</t>
  </si>
  <si>
    <t>Hospital Division | Operating Segments</t>
  </si>
  <si>
    <t>Home Health | Operating Segments</t>
  </si>
  <si>
    <t>Hospice | Operating Segments</t>
  </si>
  <si>
    <t>Home Health And Hospice | Operating Segments</t>
  </si>
  <si>
    <t>Kindred Hospital Rehabilitation Services | Operating Segments</t>
  </si>
  <si>
    <t>RehabCare | Operating Segments</t>
  </si>
  <si>
    <t>Kindred Hospital Rehabilitation Services and RehabCare | Operating Segments</t>
  </si>
  <si>
    <t>Nursing Center Division | Operating Segments</t>
  </si>
  <si>
    <t>Composition of Restructuring Costs Incurred for the Activities (Details) - USD ($) $ in Thousands</t>
  </si>
  <si>
    <t>Retention</t>
  </si>
  <si>
    <t>Professional and other costs</t>
  </si>
  <si>
    <t>Summary of Restructuring Liability Activity Included in Current Liabilities (Details) - USD ($) $ in Thousands</t>
  </si>
  <si>
    <t>Liability acquired in Gentiva Merger</t>
  </si>
  <si>
    <t>Expense</t>
  </si>
  <si>
    <t>Professional And Other Costs | Skilled Nursing Facility Business Exit Plan</t>
  </si>
  <si>
    <t>Payments</t>
  </si>
  <si>
    <t>Liability balance, ending</t>
  </si>
  <si>
    <t>Professional And Other Costs And Retention Costs | Skilled Nursing Facility Business Exit Plan</t>
  </si>
  <si>
    <t>Retention Costs | Skilled Nursing Facility Business Exit Plan</t>
  </si>
  <si>
    <t>Severance Costs | Home Health And Hospice</t>
  </si>
  <si>
    <t>Liability balance, beginning</t>
  </si>
  <si>
    <t>Restructuring Charges - Additional Information (Details) - LTAC Portfolio Repositioning Plan $ in Millions</t>
  </si>
  <si>
    <t>Sep. 30, 2016Hospital</t>
  </si>
  <si>
    <t>Non-cash charges | $</t>
  </si>
  <si>
    <t>Restructuring Charges Incurred for LTAC Portfolio Repositioning Strategy (Details) - USD ($) $ in Thousands</t>
  </si>
  <si>
    <t>Transaction costs</t>
  </si>
  <si>
    <t>Lease termination costs</t>
  </si>
  <si>
    <t>Facility closure, loss on disposal and other costs</t>
  </si>
  <si>
    <t>Severance</t>
  </si>
  <si>
    <t>Summary of Company LTAC Portfolio Repositioning Liability Activity (Details) - USD ($) $ in Thousands</t>
  </si>
  <si>
    <t>Lease Termination Costs | LTAC Portfolio Repositioning Plan</t>
  </si>
  <si>
    <t>Severance and Transaction Costs | LTAC Portfolio Repositioning Plan</t>
  </si>
  <si>
    <t>Lease Termination Costs Severance and Transaction Costs | LTAC Portfolio Repositioning Plan</t>
  </si>
  <si>
    <t>Restructuring Costs Incurred for Consolidations (Details) - Home Health And Hospice - USD ($) $ in Thousands</t>
  </si>
  <si>
    <t>Branch closure and other costs</t>
  </si>
  <si>
    <t>Restructuring costs</t>
  </si>
  <si>
    <t>Restructuring Costs Incurred for Division Reorganizations (Details) - USD ($) $ in Thousands</t>
  </si>
  <si>
    <t>Asset write-offs</t>
  </si>
  <si>
    <t>Loss Per Share - Additional Information (Details) - shares</t>
  </si>
  <si>
    <t>Stock Options, Performance Based Restricted Shares and Tangible Equity Units.</t>
  </si>
  <si>
    <t>Antidilutive Securities Excluded From Computation Of Earnings Per Share [Line Items]</t>
  </si>
  <si>
    <t>Anti dilutive securities excluded from computation of earnings per share amount</t>
  </si>
  <si>
    <t>Business Segment Data - Additional Information (Details)</t>
  </si>
  <si>
    <t>Dec. 31, 2016Segment</t>
  </si>
  <si>
    <t>Number of operating divisions</t>
  </si>
  <si>
    <t>Number of reportable operating segments</t>
  </si>
  <si>
    <t>Data by Business Segment (Details) - USD ($)</t>
  </si>
  <si>
    <t>Segment Reporting Information [Line Items]</t>
  </si>
  <si>
    <t>EBITDAR</t>
  </si>
  <si>
    <t>Restructuring charges - rent</t>
  </si>
  <si>
    <t>Interest, net</t>
  </si>
  <si>
    <t>Capital expenditures, excluding acquisitions (including discontinued operations), Routine</t>
  </si>
  <si>
    <t>Capital expenditures, excluding acquisitions (including discontinued operations), Development</t>
  </si>
  <si>
    <t>Assets at end of period</t>
  </si>
  <si>
    <t>[3]</t>
  </si>
  <si>
    <t>Capital expenditures, excluding acquisitions (including discontinued operations)</t>
  </si>
  <si>
    <t>Corporate Non Segment | Information systems</t>
  </si>
  <si>
    <t>Corporate Non Segment | Other</t>
  </si>
  <si>
    <t>Kindred Hospital Rehabilitation Services | Eliminations</t>
  </si>
  <si>
    <t>RehabCare | Eliminations</t>
  </si>
  <si>
    <t>Nursing Centers | Operating Segments</t>
  </si>
  <si>
    <t>Nursing Centers | Eliminations</t>
  </si>
  <si>
    <t>Income Taxes - Additional Information (Details) - USD ($)</t>
  </si>
  <si>
    <t>Income Taxes [Line Items]</t>
  </si>
  <si>
    <t>Deferred tax assets valuation allowance</t>
  </si>
  <si>
    <t>Deferred tax liabilities, indefinite lived intangibles</t>
  </si>
  <si>
    <t>Net deferred tax liabilities, noncurrent liabilities</t>
  </si>
  <si>
    <t>Net deferred tax assets, noncurrent assets</t>
  </si>
  <si>
    <t>Deferred income tax assets for state income tax NOLs</t>
  </si>
  <si>
    <t>Valuation allowance</t>
  </si>
  <si>
    <t>Deferred tax assets for federal NOLs</t>
  </si>
  <si>
    <t>Deferred income tax assets for federal income tax NOLs, valuation allowance</t>
  </si>
  <si>
    <t>Federal NOLs, expiration year</t>
  </si>
  <si>
    <t>Accrued interest related to uncertain tax provisions</t>
  </si>
  <si>
    <t>Minimum</t>
  </si>
  <si>
    <t>Statutes of limitations for tax returns in state jurisdictions</t>
  </si>
  <si>
    <t>Maximum</t>
  </si>
  <si>
    <t>State portion of deferred income tax valuation allowance</t>
  </si>
  <si>
    <t>Transitional Care Hospitals</t>
  </si>
  <si>
    <t>Provision (Benefit) for Income Taxes (Details) - USD ($) $ in Thousands</t>
  </si>
  <si>
    <t>Current:</t>
  </si>
  <si>
    <t>State</t>
  </si>
  <si>
    <t>Current Income Tax Expense (Benefit), Total</t>
  </si>
  <si>
    <t>Deferred</t>
  </si>
  <si>
    <t>Reconciliation of Federal Statutory Tax Expense (Income) to Provision (Benefit) for Income Taxes (Details) - USD ($) $ in Thousands</t>
  </si>
  <si>
    <t>Income Tax Expense Benefit Continuing Operations Income Tax Reconciliation [Abstract]</t>
  </si>
  <si>
    <t>Income tax expense (income) at federal rate</t>
  </si>
  <si>
    <t>State income tax expense (income), net of federal income tax expense (income)</t>
  </si>
  <si>
    <t>Prior year contingencies</t>
  </si>
  <si>
    <t>Compensation related charges</t>
  </si>
  <si>
    <t>Federal and state tax credits</t>
  </si>
  <si>
    <t>Other items, net</t>
  </si>
  <si>
    <t>Summary of Net Deferred Income Tax Assets (Liabilities) (Details) - USD ($) $ in Thousands</t>
  </si>
  <si>
    <t>Components Of Deferred Tax Assets And Liabilities [Abstract]</t>
  </si>
  <si>
    <t>Insurance</t>
  </si>
  <si>
    <t>Account receivable allowances</t>
  </si>
  <si>
    <t>Compensation</t>
  </si>
  <si>
    <t>Net operating losses</t>
  </si>
  <si>
    <t>Litigation</t>
  </si>
  <si>
    <t>Lease amendments</t>
  </si>
  <si>
    <t>Jobs tax and other credits</t>
  </si>
  <si>
    <t>Deferred Tax Assets, Gross, Total</t>
  </si>
  <si>
    <t>Reclassification of deferred tax liabilities</t>
  </si>
  <si>
    <t>Net deferred tax assets</t>
  </si>
  <si>
    <t>Deferred Tax Assets, Net, Total</t>
  </si>
  <si>
    <t>Deferred Tax Liabilities, Net, Total</t>
  </si>
  <si>
    <t>Goodwill and intangibles</t>
  </si>
  <si>
    <t>Reconciliation of Unrecognized Tax Benefits (Details) - USD ($) $ in Thousands</t>
  </si>
  <si>
    <t>Reconciliation Of Unrecognized Tax Benefits Excluding Amounts Pertaining To Examined Tax Returns Roll Forward</t>
  </si>
  <si>
    <t>Unrecognized tax benefits, beginning balance</t>
  </si>
  <si>
    <t>Reductions due to lapses of applicable statute of limitations and the conclusion of income tax examinations</t>
  </si>
  <si>
    <t>Unrecognized tax benefits, ending balance</t>
  </si>
  <si>
    <t>Provision for Loss for Insurance Risks (Details) - USD ($) $ in Thousands</t>
  </si>
  <si>
    <t>Professional Malpractice Liability Insurance</t>
  </si>
  <si>
    <t>Malpractice Insurance [Line Items]</t>
  </si>
  <si>
    <t>Workers compensation</t>
  </si>
  <si>
    <t>Changes in Allowance for Professional Liability Risks and Workers Compensation Risks (Details) - USD ($) $ in Thousands</t>
  </si>
  <si>
    <t>Allowance for insurance risks at beginning of year</t>
  </si>
  <si>
    <t>Current year</t>
  </si>
  <si>
    <t>Prior years</t>
  </si>
  <si>
    <t>Provision for loss for insurance risks</t>
  </si>
  <si>
    <t>Provision for reinsurance and insurance, administrative and overhead costs</t>
  </si>
  <si>
    <t>Discount accretion</t>
  </si>
  <si>
    <t>Contributions from managed facilities</t>
  </si>
  <si>
    <t>Payments for insurance risks</t>
  </si>
  <si>
    <t>Payments for reinsurance and insurance, administrative and overhead costs</t>
  </si>
  <si>
    <t>Change in reinsurance and other recoverables</t>
  </si>
  <si>
    <t>Allowance for insurance risks at end of year</t>
  </si>
  <si>
    <t>Assets and Liabilities Related to Insurance Risks (Details) - USD ($) $ in Thousands</t>
  </si>
  <si>
    <t>Reinsurance and other recoverables</t>
  </si>
  <si>
    <t>Insurance Risks Assets Current, Total</t>
  </si>
  <si>
    <t>Non-current asset:</t>
  </si>
  <si>
    <t>Deposits</t>
  </si>
  <si>
    <t>Insurance Risks Assets Non Current, Total</t>
  </si>
  <si>
    <t>Insurance Risks Assets, Total</t>
  </si>
  <si>
    <t>Liabilities:</t>
  </si>
  <si>
    <t>Current</t>
  </si>
  <si>
    <t>Non-current</t>
  </si>
  <si>
    <t>Allowance For Insurance Risks, Total</t>
  </si>
  <si>
    <t>Insurance Risks - Additional Information (Details) - Professional Malpractice Liability Insurance - USD ($) $ in Millions</t>
  </si>
  <si>
    <t>Discount rate of professional liability risks</t>
  </si>
  <si>
    <t>1.00%</t>
  </si>
  <si>
    <t>Undiscounted allowances for professional liability risks</t>
  </si>
  <si>
    <t>Cost of Equities, Amortized Cost of Debt Securities and Estimated Fair Value of Insurance Subsidiary Investments (Details) - USD ($) $ in Thousands</t>
  </si>
  <si>
    <t>Schedule Of Available For Sale Securities [Line Items]</t>
  </si>
  <si>
    <t>Cost</t>
  </si>
  <si>
    <t>Unrealized gains</t>
  </si>
  <si>
    <t>Unrealized losses</t>
  </si>
  <si>
    <t>Fair value</t>
  </si>
  <si>
    <t>Debt securities</t>
  </si>
  <si>
    <t>Equity by industry</t>
  </si>
  <si>
    <t>Equity by industry | Technology</t>
  </si>
  <si>
    <t>Equity by industry | Consumer</t>
  </si>
  <si>
    <t>Equity by industry | Healthcare</t>
  </si>
  <si>
    <t>Equity by industry | Financial Services</t>
  </si>
  <si>
    <t>Equity by industry | Industrial</t>
  </si>
  <si>
    <t>Equity by industry | Energy</t>
  </si>
  <si>
    <t>Equity by industry | Other</t>
  </si>
  <si>
    <t>Corporate bonds | Debt securities</t>
  </si>
  <si>
    <t>U.S. Treasury notes | Debt securities</t>
  </si>
  <si>
    <t>Debt securities issued by US government agencies | Debt securities</t>
  </si>
  <si>
    <t>Certificates of deposit</t>
  </si>
  <si>
    <t>Includes $14.8 million and $29.6 million of money market funds at December 31, 2016 and 2015, respectively.</t>
  </si>
  <si>
    <t>Cost of Equities, Amortized Cost of Debt Securities and Estimated Fair Value of Insurance Subsidiary Investments (Parenthetical) (Details) - USD ($) $ in Millions</t>
  </si>
  <si>
    <t>Investments Debt And Equity Securities [Abstract]</t>
  </si>
  <si>
    <t>Money market funds</t>
  </si>
  <si>
    <t>Fair Value by Maturity Periods of Available for Sale Investments (Details) - USD ($) $ in Thousands</t>
  </si>
  <si>
    <t>Contractual maturities</t>
  </si>
  <si>
    <t>Within one year</t>
  </si>
  <si>
    <t>One year to five years</t>
  </si>
  <si>
    <t>Equities</t>
  </si>
  <si>
    <t>Net Investment Income Earned by Insurance Subsidiary Investments (Details) - USD ($) $ in Thousands</t>
  </si>
  <si>
    <t>Disclosure Net Investment Income Earned By Insurance Subsidiary Investments [Abstract]</t>
  </si>
  <si>
    <t>Interest income</t>
  </si>
  <si>
    <t>Net amortization of premium and accretion of discount</t>
  </si>
  <si>
    <t>Gains on sale of investments</t>
  </si>
  <si>
    <t>Losses on sale of investments</t>
  </si>
  <si>
    <t>Other-than-temporary impairments</t>
  </si>
  <si>
    <t>Investment expenses</t>
  </si>
  <si>
    <t>Investment Income, Net, Total</t>
  </si>
  <si>
    <t>Available for Sale Investments of Insurance Subsidiary which have Unrealized Losses (Details) - USD ($) $ in Thousands</t>
  </si>
  <si>
    <t>Fair value, Less than one year</t>
  </si>
  <si>
    <t>Unrealized losses, Less than one year</t>
  </si>
  <si>
    <t>Fair value, One year or greater</t>
  </si>
  <si>
    <t>Unrealized losses, One year or greater</t>
  </si>
  <si>
    <t>Fair value, Total</t>
  </si>
  <si>
    <t>Unrealized losses, Total</t>
  </si>
  <si>
    <t>Insurance Subsidiary Investments - Additional Information (Details) - USD ($) $ in Millions</t>
  </si>
  <si>
    <t>Unrealized losses on equities due to market fluctuations</t>
  </si>
  <si>
    <t>Pretax other-than-temporary impairments for investments</t>
  </si>
  <si>
    <t>Rent Expenses by Business Segment (Details) - USD ($) $ in Thousands</t>
  </si>
  <si>
    <t>Operating Leased Assets [Line Items]</t>
  </si>
  <si>
    <t>Home Health | Building</t>
  </si>
  <si>
    <t>Operating Segments | Home Health</t>
  </si>
  <si>
    <t>Operating Segments | Home Health | Equipment</t>
  </si>
  <si>
    <t>Operating Segments | Hospital Division</t>
  </si>
  <si>
    <t>Operating Segments | Hospital Division | Building | Ventas</t>
  </si>
  <si>
    <t>Operating Segments | Hospital Division | Building | Other Landlords</t>
  </si>
  <si>
    <t>Operating Segments | Hospital Division | Equipment</t>
  </si>
  <si>
    <t>Operating Segments | Hospice</t>
  </si>
  <si>
    <t>Operating Segments | Hospice | Building</t>
  </si>
  <si>
    <t>Operating Segments | Hospice | Equipment</t>
  </si>
  <si>
    <t>Operating Segments | Kindred Hospital Rehabilitation Services</t>
  </si>
  <si>
    <t>Operating Segments | Kindred Hospital Rehabilitation Services | Building</t>
  </si>
  <si>
    <t>Operating Segments | Kindred Hospital Rehabilitation Services | Equipment</t>
  </si>
  <si>
    <t>Operating Segments | RehabCare</t>
  </si>
  <si>
    <t>Operating Segments | RehabCare | Building</t>
  </si>
  <si>
    <t>Operating Segments | RehabCare | Equipment</t>
  </si>
  <si>
    <t>Operating Segments | Nursing Centers</t>
  </si>
  <si>
    <t>Operating Segments | Nursing Centers | Building | Ventas</t>
  </si>
  <si>
    <t>Operating Segments | Nursing Centers | Building | Other Landlords</t>
  </si>
  <si>
    <t>Operating Segments | Nursing Centers | Equipment</t>
  </si>
  <si>
    <t>Operating Segments | Support Center</t>
  </si>
  <si>
    <t>Operating Segments | Support Center | Building</t>
  </si>
  <si>
    <t>Operating Segments | Support Center | Equipment</t>
  </si>
  <si>
    <t>Corporate Non Segment | Building | Ventas</t>
  </si>
  <si>
    <t>Corporate Non Segment | Building | Other Landlords</t>
  </si>
  <si>
    <t>Corporate Non Segment | Equipment</t>
  </si>
  <si>
    <t>Leases - Additional Information (Details) $ in Thousands</t>
  </si>
  <si>
    <t>Nov. 11, 2016USD ($)FacilityBundles</t>
  </si>
  <si>
    <t>Apr. 03, 2016Hospital</t>
  </si>
  <si>
    <t>Dec. 31, 2016USD ($)FacilityBundlesAgreements</t>
  </si>
  <si>
    <t>Leases Disclosure [Line Items]</t>
  </si>
  <si>
    <t>Contingent rent</t>
  </si>
  <si>
    <t>Payments to sale of leased assets</t>
  </si>
  <si>
    <t>Lease termination fee gross</t>
  </si>
  <si>
    <t>Master Lease Agreement No. 5</t>
  </si>
  <si>
    <t>Contingent annual rent escalator percentage for master lease agreements</t>
  </si>
  <si>
    <t>1.02%</t>
  </si>
  <si>
    <t>Percentage of annual increase in consumer price index</t>
  </si>
  <si>
    <t>4.00%</t>
  </si>
  <si>
    <t>Master Lease Agreement No. 1</t>
  </si>
  <si>
    <t>2.70%</t>
  </si>
  <si>
    <t>Master Lease Agreement No. 4</t>
  </si>
  <si>
    <t>Master Lease Agreement No. 2</t>
  </si>
  <si>
    <t>2.25%</t>
  </si>
  <si>
    <t>Consumer price index floor percentage</t>
  </si>
  <si>
    <t>Consumer price index ceiling percentage</t>
  </si>
  <si>
    <t>Number of facilities leased under master lease agreements | Facility</t>
  </si>
  <si>
    <t>Number of master lease agreements | Agreements</t>
  </si>
  <si>
    <t>Option to acquire real estate, description</t>
  </si>
  <si>
    <t>On November 11, 2016, as part of the Company’s strategic decision to exit the skilled nursing facility business, the Company entered into an agreement with Ventas which provides it with the option to acquire the real estate for all 36 skilled nursing facilities (the “Ventas SNFs”) currently leased under the Master Lease Agreements for an aggregate consideration of $700 million. The agreement also provides that, through October 31, 2018, the Company has the right to find one or more purchasers of the Ventas SNFs.</t>
  </si>
  <si>
    <t>Consideration paid for master lease agreements</t>
  </si>
  <si>
    <t>Purchase price of option to acquire real estate</t>
  </si>
  <si>
    <t>Ventas | Curahealth Disposal</t>
  </si>
  <si>
    <t>Number of hospitals leased | Hospital</t>
  </si>
  <si>
    <t>Leased hospitals, description</t>
  </si>
  <si>
    <t>Six of the Leased Hospitals were leased under Master Lease Agreement No. 5 and one was leased under Master Lease Agreement No. 1. The Leased Hospitals were leased under the applicable Master Lease Agreement until the closing of the Curahealth Disposal on October 1, 2016</t>
  </si>
  <si>
    <t>Amendment fee</t>
  </si>
  <si>
    <t>Percentage of sale proceed</t>
  </si>
  <si>
    <t>50.00%</t>
  </si>
  <si>
    <t>Operating leases, rent expense</t>
  </si>
  <si>
    <t>Ventas | Minimum</t>
  </si>
  <si>
    <t>Each bundle containing number of leased properties | Bundles</t>
  </si>
  <si>
    <t>Ventas | Transitional Care Hospitals</t>
  </si>
  <si>
    <t>Ventas | Transitional Care Hospitals | Master Lease Agreement No. 5</t>
  </si>
  <si>
    <t>Lease renewal date</t>
  </si>
  <si>
    <t>Apr. 30,
		2025</t>
  </si>
  <si>
    <t>Facility renewals | Facility</t>
  </si>
  <si>
    <t>Ventas | Nursing Centers</t>
  </si>
  <si>
    <t>Master Lease Agreement No. 1 | Nursing Centers</t>
  </si>
  <si>
    <t>Master Lease Agreement No. 2 | Nursing Centers</t>
  </si>
  <si>
    <t>Master Lease Agreement No. 4 | Nursing Centers</t>
  </si>
  <si>
    <t>Master Lease Agreement No. 5 | Transitional Care Hospitals</t>
  </si>
  <si>
    <t>Master Lease Agreement No. 5 | Nursing Centers</t>
  </si>
  <si>
    <t>Single Renewal Bundle | Transitional Care Hospitals | Master Lease Agreement No. 5</t>
  </si>
  <si>
    <t>Renewal bundle | Bundles</t>
  </si>
  <si>
    <t>Additional Renewal Bundle | Transitional Care Hospitals | Master Lease Agreement No. 5</t>
  </si>
  <si>
    <t>Apr. 30,
		2023</t>
  </si>
  <si>
    <t>Future Minimum Payments under Non-cancelable Operating Leases (Details) $ in Thousands</t>
  </si>
  <si>
    <t>Thereafter</t>
  </si>
  <si>
    <t>Other Landlords</t>
  </si>
  <si>
    <t>Long-Term Debt (Details) - USD ($) $ in Thousands</t>
  </si>
  <si>
    <t>Debt Instrument [Line Items]</t>
  </si>
  <si>
    <t>Debt issuance costs, net of accumulated amortization</t>
  </si>
  <si>
    <t>Total debt, average life of 4 years (weighted average rate 6.5% for 2016 and 6.4% for 2015)</t>
  </si>
  <si>
    <t>Amounts due within one year</t>
  </si>
  <si>
    <t>8.00% Notes due 2020</t>
  </si>
  <si>
    <t>Total debt</t>
  </si>
  <si>
    <t>8.75% Notes due 2023</t>
  </si>
  <si>
    <t>6.375% Notes due 2022</t>
  </si>
  <si>
    <t>Term Loan Facility due 2021</t>
  </si>
  <si>
    <t>Capital Lease Obligations</t>
  </si>
  <si>
    <t>Long Term Debt Other</t>
  </si>
  <si>
    <t>Amended ABL Facility</t>
  </si>
  <si>
    <t>Mandatorily Redeemable Preferred Stock</t>
  </si>
  <si>
    <t>Long-Term Debt (Parenthetical) (Details) - USD ($) $ in Millions</t>
  </si>
  <si>
    <t>Weighted average rate</t>
  </si>
  <si>
    <t>6.50%</t>
  </si>
  <si>
    <t>6.40%</t>
  </si>
  <si>
    <t>Long-term debt, average life</t>
  </si>
  <si>
    <t>4 years</t>
  </si>
  <si>
    <t>Debt instrument, unamortized discount</t>
  </si>
  <si>
    <t>Debt Instrument Maturity Year</t>
  </si>
  <si>
    <t>Summary of Maturities of Long-Term Debt (Details) - USD ($) $ in Thousands</t>
  </si>
  <si>
    <t>Long Term Debt Maturities Repayments Of Principal [Line Items]</t>
  </si>
  <si>
    <t>Total debt maturities</t>
  </si>
  <si>
    <t>Term Loan Facility due 2020</t>
  </si>
  <si>
    <t>Term loan facility maturities</t>
  </si>
  <si>
    <t>Long-Term Debt - Additional Information (Details)</t>
  </si>
  <si>
    <t>Jun. 14, 2016USD ($)</t>
  </si>
  <si>
    <t>Mar. 10, 2015USD ($)</t>
  </si>
  <si>
    <t>Feb. 02, 2015USD ($)shares</t>
  </si>
  <si>
    <t>Dec. 18, 2014USD ($)</t>
  </si>
  <si>
    <t>Nov. 25, 2014</t>
  </si>
  <si>
    <t>Apr. 09, 2014USD ($)</t>
  </si>
  <si>
    <t>Mar. 31, 2014USD ($)Derivative</t>
  </si>
  <si>
    <t>Jan. 31, 2016USD ($)Derivative</t>
  </si>
  <si>
    <t>Oct. 31, 2014</t>
  </si>
  <si>
    <t>Apr. 08, 2014USD ($)Derivative</t>
  </si>
  <si>
    <t>Dec. 31, 2011USD ($)</t>
  </si>
  <si>
    <t>Long-term debt, fair value</t>
  </si>
  <si>
    <t>Aggregate principal amount</t>
  </si>
  <si>
    <t>Unamortized deferred financing cost</t>
  </si>
  <si>
    <t>Unamortized deferred financing cost net of income tax</t>
  </si>
  <si>
    <t>Unamortized premium</t>
  </si>
  <si>
    <t>Unamortized premium, net of tax</t>
  </si>
  <si>
    <t>Interest expense on other long term debt</t>
  </si>
  <si>
    <t>Interest expense, net of tax</t>
  </si>
  <si>
    <t>Interest Rate Swap</t>
  </si>
  <si>
    <t>Term loan facility, amount outstanding</t>
  </si>
  <si>
    <t>Applicable margin</t>
  </si>
  <si>
    <t>Debt instrument, maturity date</t>
  </si>
  <si>
    <t>Apr. 9,
		2018</t>
  </si>
  <si>
    <t>Jan. 9,
		2021</t>
  </si>
  <si>
    <t>Jan. 11,
		2016</t>
  </si>
  <si>
    <t>Annual interest rate</t>
  </si>
  <si>
    <t>1.867%</t>
  </si>
  <si>
    <t>Number of interest rate swaps | Derivative</t>
  </si>
  <si>
    <t>Fair value of interest rate swaps</t>
  </si>
  <si>
    <t>Interest Rate Agreement Swap One | Interest Rate Swap</t>
  </si>
  <si>
    <t>1.862%</t>
  </si>
  <si>
    <t>Interest Rate Agreement Swap Two | Interest Rate Swap</t>
  </si>
  <si>
    <t>1.855%</t>
  </si>
  <si>
    <t>Equity offerings, net of costs (in shares) | shares</t>
  </si>
  <si>
    <t>Common stock shares issued | shares</t>
  </si>
  <si>
    <t>Tangible equity units shares issued | shares</t>
  </si>
  <si>
    <t>Gentiva Health Services Inc | Senior Notes</t>
  </si>
  <si>
    <t>Aggregate principal amount of private placement</t>
  </si>
  <si>
    <t>Size of basket for asset sales percentage of consolidated total assets</t>
  </si>
  <si>
    <t>25.00%</t>
  </si>
  <si>
    <t>15.00%</t>
  </si>
  <si>
    <t>Apr. 9,
		2019</t>
  </si>
  <si>
    <t>Unamortized deferred financing costs written-off and recorded as interest expense, net of tax</t>
  </si>
  <si>
    <t>Revolving credit facility</t>
  </si>
  <si>
    <t>Increased credit capacity</t>
  </si>
  <si>
    <t>LIBOR Borrowings | Amended ABL Facility</t>
  </si>
  <si>
    <t>2.00%</t>
  </si>
  <si>
    <t>2.50%</t>
  </si>
  <si>
    <t>LIBOR Borrowings | Amended ABL Facility | Maximum</t>
  </si>
  <si>
    <t>3.00%</t>
  </si>
  <si>
    <t>LIBOR Borrowings | Amended ABL Facility | Minimum</t>
  </si>
  <si>
    <t>Base Rate Borrowings | Amended ABL Facility</t>
  </si>
  <si>
    <t>1.50%</t>
  </si>
  <si>
    <t>Base Rate Borrowings | Amended ABL Facility | Maximum</t>
  </si>
  <si>
    <t>Base Rate Borrowings | Amended ABL Facility | Minimum</t>
  </si>
  <si>
    <t>Term Loan Facility</t>
  </si>
  <si>
    <t>Term loan maturity date</t>
  </si>
  <si>
    <t>Apr. 9,
		2021</t>
  </si>
  <si>
    <t>0.95%</t>
  </si>
  <si>
    <t>0.50%</t>
  </si>
  <si>
    <t>Incremental term loan</t>
  </si>
  <si>
    <t>Term Loan Facility | LIBOR Borrowings</t>
  </si>
  <si>
    <t>3.25%</t>
  </si>
  <si>
    <t>Percentage of LIBOR floor rate</t>
  </si>
  <si>
    <t>Term Loan Facility | Base Rate Borrowings</t>
  </si>
  <si>
    <t>Term Loan</t>
  </si>
  <si>
    <t>Maximum total leverage ratio</t>
  </si>
  <si>
    <t>6.00%</t>
  </si>
  <si>
    <t>8.00% Senior Notes due 2020 | Escrow Issuer</t>
  </si>
  <si>
    <t>8.00%</t>
  </si>
  <si>
    <t>8.75% Senior Notes due 2023 | Escrow Issuer</t>
  </si>
  <si>
    <t>8.75%</t>
  </si>
  <si>
    <t>Indentures</t>
  </si>
  <si>
    <t>Percentage of dividend payment to consolidated net income</t>
  </si>
  <si>
    <t>Percentage of dividend payment to cash proceeds from issuance of capital stock</t>
  </si>
  <si>
    <t>100.00%</t>
  </si>
  <si>
    <t>Indentures | Maximum</t>
  </si>
  <si>
    <t>Consolidated coverage Ratio</t>
  </si>
  <si>
    <t>200.00%</t>
  </si>
  <si>
    <t>6.375%</t>
  </si>
  <si>
    <t>6.375% Senior Notes due 2022 | Maximum</t>
  </si>
  <si>
    <t>8.25% Senior Notes due 2019</t>
  </si>
  <si>
    <t>8.25%</t>
  </si>
  <si>
    <t>Tangible Equity Units - Additional Information (Details) - USD ($)</t>
  </si>
  <si>
    <t>Dec. 01, 2014</t>
  </si>
  <si>
    <t>Class Of Stock [Line Items]</t>
  </si>
  <si>
    <t>Tangible equity unit, common stock delivered on settlement</t>
  </si>
  <si>
    <t>Tangible equity units value</t>
  </si>
  <si>
    <t>Trading day period used for weighted-average price settlement</t>
  </si>
  <si>
    <t>20 days</t>
  </si>
  <si>
    <t>Applicable market value great than $23.21 per share</t>
  </si>
  <si>
    <t>Applicable market less than $19.75 per share</t>
  </si>
  <si>
    <t>March 1, 2015</t>
  </si>
  <si>
    <t>Redemption price per share</t>
  </si>
  <si>
    <t>June 1, 2015</t>
  </si>
  <si>
    <t>September 1, 2015</t>
  </si>
  <si>
    <t>December 1, 2015</t>
  </si>
  <si>
    <t>Units Offering</t>
  </si>
  <si>
    <t>Period to purchase additional shares</t>
  </si>
  <si>
    <t>13 days</t>
  </si>
  <si>
    <t>Net proceeds from offering net of underwriting discount and estimated offering expenses</t>
  </si>
  <si>
    <t>Units Offering | Tangible Equity Units</t>
  </si>
  <si>
    <t>Option to purchase additional shares</t>
  </si>
  <si>
    <t>Units Offering | Mandatorily Redeemable Preferred Stock</t>
  </si>
  <si>
    <t>Preferred stock, dividend percentage</t>
  </si>
  <si>
    <t>7.25%</t>
  </si>
  <si>
    <t>Preferred stock, initial liquidation preference per share</t>
  </si>
  <si>
    <t>Tangible Equity Units - Component of Units (Details) - USD ($) $ / shares in Units, $ in Thousands</t>
  </si>
  <si>
    <t>Price per Unit, Purchase Contracts (equity component)</t>
  </si>
  <si>
    <t>Gross proceeds, Purchase Contracts (equity component)</t>
  </si>
  <si>
    <t>Issuance costs, Purchase Contracts (equity component)</t>
  </si>
  <si>
    <t>Net proceeds, Purchase Contracts (equity component)</t>
  </si>
  <si>
    <t>Price per Unit, Mandatory Redeemable Preferred Stock (debt component)</t>
  </si>
  <si>
    <t>Issuance costs, Mandatory Redeemable Preferred Stock (debt component)</t>
  </si>
  <si>
    <t>Net proceeds, Mandatory Redeemable Preferred Stock (debt component)</t>
  </si>
  <si>
    <t>Price per Unit, Total</t>
  </si>
  <si>
    <t>Gross proceeds, Total</t>
  </si>
  <si>
    <t>Issuance costs, Total</t>
  </si>
  <si>
    <t>Net proceeds, Total</t>
  </si>
  <si>
    <t>Units Offering | Long Term Debt (Deferred Financing Fees)</t>
  </si>
  <si>
    <t>Balance sheet impact at issuance (debt component)</t>
  </si>
  <si>
    <t>Balance sheet impact at issuance</t>
  </si>
  <si>
    <t>Units Offering | Long Term Debt Current Maturities</t>
  </si>
  <si>
    <t>Units Offering | Long-term Debt</t>
  </si>
  <si>
    <t>Units Offering | Capital in excess of par value</t>
  </si>
  <si>
    <t>Balance sheet impact at issuance (equity component)</t>
  </si>
  <si>
    <t>Capital Stock - Additional Information (Details) - USD ($) $ / shares in Units, $ in Millions</t>
  </si>
  <si>
    <t>Sep. 01, 2016</t>
  </si>
  <si>
    <t>Jun. 01, 2016</t>
  </si>
  <si>
    <t>Mar. 01, 2016</t>
  </si>
  <si>
    <t>Dec. 01, 2015</t>
  </si>
  <si>
    <t>Sep. 01, 2015</t>
  </si>
  <si>
    <t>Jun. 01, 2015</t>
  </si>
  <si>
    <t>Feb. 02, 2015</t>
  </si>
  <si>
    <t>Oct. 09, 2014</t>
  </si>
  <si>
    <t>Jul. 14, 2014</t>
  </si>
  <si>
    <t>Jun. 25, 2014</t>
  </si>
  <si>
    <t>May 31, 2015</t>
  </si>
  <si>
    <t>Feb. 28, 2015</t>
  </si>
  <si>
    <t>May 31, 2014</t>
  </si>
  <si>
    <t>May 31, 2012</t>
  </si>
  <si>
    <t>May 31, 2011</t>
  </si>
  <si>
    <t>Feb. 28, 2017</t>
  </si>
  <si>
    <t>Capital Unit [Line Items]</t>
  </si>
  <si>
    <t>Early settlement of Purchase Contracts holder</t>
  </si>
  <si>
    <t>Cash dividends payable date</t>
  </si>
  <si>
    <t>Mar. 31,
		2017</t>
  </si>
  <si>
    <t>Cash dividends payable date of record</t>
  </si>
  <si>
    <t>Mar. 13,
		2017</t>
  </si>
  <si>
    <t>Installment payment on unit payable date to be paid day month and year</t>
  </si>
  <si>
    <t>Sep. 1,
		2016</t>
  </si>
  <si>
    <t>Mar. 1,
		2016</t>
  </si>
  <si>
    <t>Dec. 1,
		2015</t>
  </si>
  <si>
    <t>Sep. 1,
		2015</t>
  </si>
  <si>
    <t>Jun. 1,
		2015</t>
  </si>
  <si>
    <t>Dec. 1,
		2016</t>
  </si>
  <si>
    <t>Installment payment on unit, quarterly installment payment</t>
  </si>
  <si>
    <t>Installment payment on unit, one-time incremental payment</t>
  </si>
  <si>
    <t>Installment payment on unit, total installment payment</t>
  </si>
  <si>
    <t>Number of additional shares authorized for issuance under incentive compensation plans</t>
  </si>
  <si>
    <t>Number of common stocks authorized for grant to directors, officers and other key employees</t>
  </si>
  <si>
    <t>Shares of common stock available for future grants</t>
  </si>
  <si>
    <t>Number of stock option grants in period</t>
  </si>
  <si>
    <t>Stock options exercised</t>
  </si>
  <si>
    <t>Intrinsic value of stock options exercised</t>
  </si>
  <si>
    <t>Proceeds from stock option exercises</t>
  </si>
  <si>
    <t>Employee Stock Option</t>
  </si>
  <si>
    <t>Compensation expenses</t>
  </si>
  <si>
    <t>Compensation expenses, net of income taxes</t>
  </si>
  <si>
    <t>Unearned compensation related to non-vested share awards</t>
  </si>
  <si>
    <t>Unearned compensation related to non-vested share awards, period of recognition</t>
  </si>
  <si>
    <t>Fair value of restricted shares vested</t>
  </si>
  <si>
    <t>Vesting period</t>
  </si>
  <si>
    <t>1 year</t>
  </si>
  <si>
    <t>Stock options, period to exercise, beginning</t>
  </si>
  <si>
    <t>Stock options, period to exercise, ending</t>
  </si>
  <si>
    <t>7 years</t>
  </si>
  <si>
    <t>10 years</t>
  </si>
  <si>
    <t>Maximum | Employee Stock Option</t>
  </si>
  <si>
    <t>Intrinsic value of stock options outstanding</t>
  </si>
  <si>
    <t>Subsequent Event</t>
  </si>
  <si>
    <t>Cash dividend per share to be paid</t>
  </si>
  <si>
    <t>Installment 1 FY 2016</t>
  </si>
  <si>
    <t>Apr. 1,
		2016</t>
  </si>
  <si>
    <t>Installment 2 FY 2016</t>
  </si>
  <si>
    <t>Jun. 10,
		2016</t>
  </si>
  <si>
    <t>Installment 3 FY 2016</t>
  </si>
  <si>
    <t>Sep. 2,
		2016</t>
  </si>
  <si>
    <t>Installment 4 FY 2016</t>
  </si>
  <si>
    <t>Dec. 9,
		2016</t>
  </si>
  <si>
    <t>Installment 1 FY 2015</t>
  </si>
  <si>
    <t>Apr. 1,
		2015</t>
  </si>
  <si>
    <t>Installment 2 FY 2015</t>
  </si>
  <si>
    <t>Jun. 10,
		2015</t>
  </si>
  <si>
    <t>Installment 3 FY 2015</t>
  </si>
  <si>
    <t>Sep. 4,
		2015</t>
  </si>
  <si>
    <t>Installment 4 FY 2015</t>
  </si>
  <si>
    <t>Dec. 11,
		2015</t>
  </si>
  <si>
    <t>Installment 1 FY 2014</t>
  </si>
  <si>
    <t>Mar. 27,
		2014</t>
  </si>
  <si>
    <t>Installment 2 FY 2014</t>
  </si>
  <si>
    <t>Jun. 11,
		2014</t>
  </si>
  <si>
    <t>Installment 3 FY 2014</t>
  </si>
  <si>
    <t>Sep. 10,
		2014</t>
  </si>
  <si>
    <t>Installment 4 FY 2014</t>
  </si>
  <si>
    <t>Dec. 9,
		2014</t>
  </si>
  <si>
    <t>Common Stock Offerings</t>
  </si>
  <si>
    <t>30 days</t>
  </si>
  <si>
    <t>Net proceeds from units offering net of underwriting discount and estimated offering expenses</t>
  </si>
  <si>
    <t>Shares of common stock part of Stock Consideration</t>
  </si>
  <si>
    <t>Non Employee Director</t>
  </si>
  <si>
    <t>Activity in Various Plans (Details)</t>
  </si>
  <si>
    <t>Dec. 31, 2016$ / sharesshares</t>
  </si>
  <si>
    <t>Share Based Compensation Arrangement By Share Based Payment Award [Line Items]</t>
  </si>
  <si>
    <t>Shares under option, Beginning Balances | shares</t>
  </si>
  <si>
    <t>Shares under option, Canceled | shares</t>
  </si>
  <si>
    <t>Shares under option, Ending Balances | shares</t>
  </si>
  <si>
    <t>Weighted average exercise price, Beginning Balances</t>
  </si>
  <si>
    <t>Weighted average exercise price, Canceled</t>
  </si>
  <si>
    <t>Weighted average exercise price, Ending Balances</t>
  </si>
  <si>
    <t>Option price per share, Beginning Balances</t>
  </si>
  <si>
    <t>Option price per share, Canceled</t>
  </si>
  <si>
    <t>Option price per share, Ending Balances</t>
  </si>
  <si>
    <t>Summary of Stock Options Outstanding (Details)</t>
  </si>
  <si>
    <t>Options outstanding, Number outstanding | shares</t>
  </si>
  <si>
    <t>Options outstanding, Weighted average remaining contractual life</t>
  </si>
  <si>
    <t>Options outstanding, Weighted average exercise price</t>
  </si>
  <si>
    <t>Options exercisable, Number exercisable | shares</t>
  </si>
  <si>
    <t>Options exercisable, Weighted average exercise price</t>
  </si>
  <si>
    <t>$10.75 to $15.06</t>
  </si>
  <si>
    <t>Exercise price, Lower</t>
  </si>
  <si>
    <t>Exercise price, Upper</t>
  </si>
  <si>
    <t>$19.26 to $19.81</t>
  </si>
  <si>
    <t>2 months 12 days</t>
  </si>
  <si>
    <t>$25.27 to $27.79</t>
  </si>
  <si>
    <t>Summary of Non-Vested Service-Based Restricted Shares (Details) - Service Based Restricted Shares</t>
  </si>
  <si>
    <t>Non-vested shares, Beginning Balance | shares</t>
  </si>
  <si>
    <t>Granted | shares</t>
  </si>
  <si>
    <t>Vested | shares</t>
  </si>
  <si>
    <t>Canceled | shares</t>
  </si>
  <si>
    <t>Non-vested shares, Ending Balance | shares</t>
  </si>
  <si>
    <t>Weighted average fair value at date of grant, Beginning Balance | $ / shares</t>
  </si>
  <si>
    <t>Weighted average fair value at date of grant, Granted | $ / shares</t>
  </si>
  <si>
    <t>Weighted average fair value at date of grant, Vested | $ / shares</t>
  </si>
  <si>
    <t>Weighted average fair value at date of grant, Canceled | $ / shares</t>
  </si>
  <si>
    <t>Weighted average fair value at date of grant, Ending Balance | $ / shares</t>
  </si>
  <si>
    <t>Summary of Non-Vested Performance Based Restricted Shares (Details) - Performance Based Restricted Shares</t>
  </si>
  <si>
    <t>Non-vested shares, Beginning Balance</t>
  </si>
  <si>
    <t>Granted</t>
  </si>
  <si>
    <t>Vested</t>
  </si>
  <si>
    <t>Canceled</t>
  </si>
  <si>
    <t>Non-vested shares, Ending Balance</t>
  </si>
  <si>
    <t>Summary of Non-Vested Service-Based Restricted Stock Units (Details) - Service Based Restricted Stock Units</t>
  </si>
  <si>
    <t>Employee Benefit Plans - Additional Information (Details) - USD ($) $ in Millions</t>
  </si>
  <si>
    <t>Disclosure Employee Benefit Plans Additional Information [Abstract]</t>
  </si>
  <si>
    <t>Retirement plan expense</t>
  </si>
  <si>
    <t>Summary of Other Accrued Liabilities (Details) - USD ($) $ in Thousands</t>
  </si>
  <si>
    <t>Accrued Liabilities and Other Liabilities [Line Item]</t>
  </si>
  <si>
    <t>Patient accounts</t>
  </si>
  <si>
    <t>Accrued interest</t>
  </si>
  <si>
    <t>Taxes other than income</t>
  </si>
  <si>
    <t>Accrued litigation contingency</t>
  </si>
  <si>
    <t>Accrued room and board</t>
  </si>
  <si>
    <t>Accrued hospice medical supplies and drugs</t>
  </si>
  <si>
    <t>Ventas lease termination charge (current portion)</t>
  </si>
  <si>
    <t>Fair Value of Assets and Liabilities Measured on Recurring and Non-Recurring Basis (Details) - USD ($) $ in Thousands</t>
  </si>
  <si>
    <t>Fair Value Assets And Liabilities Measured On Recurring And Nonrecurring Basis [Line Items]</t>
  </si>
  <si>
    <t>Non-recurring assets at fair value</t>
  </si>
  <si>
    <t>Fair Value, Measurements, Recurring</t>
  </si>
  <si>
    <t>Recurring assets at fair value</t>
  </si>
  <si>
    <t>Recurring liabilities at fair value</t>
  </si>
  <si>
    <t>Fair Value, Measurements, Recurring | Interest Rate Swap</t>
  </si>
  <si>
    <t>Fair Value, Measurements, Recurring | Money Market Funds</t>
  </si>
  <si>
    <t>Fair Value, Measurements, Recurring | Certificates of deposit</t>
  </si>
  <si>
    <t>Fair Value, Measurements, Recurring | Deposits Held In Money Market Funds</t>
  </si>
  <si>
    <t>Fair Value, Measurements, Recurring | Available For Sale Debt Securities</t>
  </si>
  <si>
    <t>Fair Value, Measurements, Recurring | Available For Sale Debt Securities | Corporate bonds</t>
  </si>
  <si>
    <t>Fair Value, Measurements, Recurring | Available For Sale Debt Securities | Debt securities issued by US government agencies</t>
  </si>
  <si>
    <t>Fair Value, Measurements, Recurring | Available For Sale Debt Securities | U.S. Treasury notes</t>
  </si>
  <si>
    <t>Fair Value, Measurements, Recurring | Available for sale equity securities</t>
  </si>
  <si>
    <t>Fair Value, Measurements, Recurring | Available-for-sale investments</t>
  </si>
  <si>
    <t>Fair Value, Measurements, Recurring | Series of Individually Immaterial Business Acquisitions</t>
  </si>
  <si>
    <t>Fair Value, Measurements, Nonrecurring | Property And Equipment</t>
  </si>
  <si>
    <t>Fair Value, Measurements, Nonrecurring | Trade Names</t>
  </si>
  <si>
    <t>Fair Value, Measurements, Nonrecurring | Goodwill</t>
  </si>
  <si>
    <t>Fair Value, Measurements, Nonrecurring | Hospitals</t>
  </si>
  <si>
    <t>Fair Value, Measurements, Nonrecurring | Kindred at Home</t>
  </si>
  <si>
    <t>Assets</t>
  </si>
  <si>
    <t>Assets | Fair Value, Measurements, Nonrecurring | Property And Equipment</t>
  </si>
  <si>
    <t>Assets | Fair Value, Measurements, Nonrecurring | Trade Names</t>
  </si>
  <si>
    <t>Assets | Fair Value, Measurements, Nonrecurring | Goodwill</t>
  </si>
  <si>
    <t>Assets | Fair Value, Measurements, Nonrecurring | Hospitals Available for Sale</t>
  </si>
  <si>
    <t>Assets | Fair Value, Measurements, Nonrecurring | Hospitals</t>
  </si>
  <si>
    <t>Assets | Fair Value, Measurements, Nonrecurring | Kindred at Home</t>
  </si>
  <si>
    <t>Level 1 | Fair Value, Measurements, Recurring</t>
  </si>
  <si>
    <t>Level 1 | Fair Value, Measurements, Recurring | Money Market Funds</t>
  </si>
  <si>
    <t>Level 1 | Fair Value, Measurements, Recurring | Deposits Held In Money Market Funds</t>
  </si>
  <si>
    <t>Level 1 | Fair Value, Measurements, Recurring | Available For Sale Debt Securities</t>
  </si>
  <si>
    <t>Level 1 | Fair Value, Measurements, Recurring | Available For Sale Debt Securities | U.S. Treasury notes</t>
  </si>
  <si>
    <t>Level 1 | Fair Value, Measurements, Recurring | Available for sale equity securities</t>
  </si>
  <si>
    <t>Level 1 | Fair Value, Measurements, Recurring | Available-for-sale investments</t>
  </si>
  <si>
    <t>Level 2 | Fair Value, Measurements, Recurring</t>
  </si>
  <si>
    <t>Level 2 | Fair Value, Measurements, Recurring | Interest Rate Swap</t>
  </si>
  <si>
    <t>Level 2 | Fair Value, Measurements, Recurring | Certificates of deposit</t>
  </si>
  <si>
    <t>Level 2 | Fair Value, Measurements, Recurring | Deposits Held In Money Market Funds</t>
  </si>
  <si>
    <t>Level 2 | Fair Value, Measurements, Recurring | Available For Sale Debt Securities</t>
  </si>
  <si>
    <t>Level 2 | Fair Value, Measurements, Recurring | Available For Sale Debt Securities | Corporate bonds</t>
  </si>
  <si>
    <t>Level 2 | Fair Value, Measurements, Recurring | Available For Sale Debt Securities | Debt securities issued by US government agencies</t>
  </si>
  <si>
    <t>Level 2 | Fair Value, Measurements, Recurring | Available-for-sale investments</t>
  </si>
  <si>
    <t>Level 3 | Fair Value, Measurements, Recurring</t>
  </si>
  <si>
    <t>Level 3 | Fair Value, Measurements, Recurring | Series of Individually Immaterial Business Acquisitions</t>
  </si>
  <si>
    <t>Level 3 | Fair Value, Measurements, Nonrecurring | Property And Equipment</t>
  </si>
  <si>
    <t>Level 3 | Fair Value, Measurements, Nonrecurring | Trade Names</t>
  </si>
  <si>
    <t>Level 3 | Fair Value, Measurements, Nonrecurring | Goodwill</t>
  </si>
  <si>
    <t>Level 3 | Fair Value, Measurements, Nonrecurring | Hospitals</t>
  </si>
  <si>
    <t>Level 3 | Fair Value, Measurements, Nonrecurring | Kindred at Home</t>
  </si>
  <si>
    <t>Financial Instruments and Fair Value Measurements - Additional Information (Details) - USD ($)</t>
  </si>
  <si>
    <t>May 01, 2016</t>
  </si>
  <si>
    <t>Available-for-sale investment related to deferred compensation plan</t>
  </si>
  <si>
    <t>Asset impairment charges</t>
  </si>
  <si>
    <t>Indefinite-lived intangible assets impairment</t>
  </si>
  <si>
    <t>Estimated fair value of contingent liability</t>
  </si>
  <si>
    <t>Change in fair value of contingent liability attributable to payments</t>
  </si>
  <si>
    <t>Change in fair value of contingent liability attributable to accrued interest</t>
  </si>
  <si>
    <t>Possible increase in fair value of contingent liability due to one percent change in discount rate</t>
  </si>
  <si>
    <t>Gentiva Health Services Inc | Level 2</t>
  </si>
  <si>
    <t>Gentiva Health Services Inc | Level 3</t>
  </si>
  <si>
    <t>Insurance Subsidiary</t>
  </si>
  <si>
    <t>Cash and cash equivalents held by subsidiaries</t>
  </si>
  <si>
    <t>Carrying Amount and Fair Value of Financial Instruments (Details) - USD ($) $ in Thousands</t>
  </si>
  <si>
    <t>Cash and cash equivalents, Carrying value</t>
  </si>
  <si>
    <t>Insurance subsidiary investments, Carrying value</t>
  </si>
  <si>
    <t>Long-term debt, including amounts due within one year, carrying value</t>
  </si>
  <si>
    <t>Cash and cash equivalents, Fair value</t>
  </si>
  <si>
    <t>Insurance subsidiary investments, Fair value</t>
  </si>
  <si>
    <t>Long-term debt, including amounts due within one year, Fair value</t>
  </si>
  <si>
    <t>Carrying Amount and Fair Value of Financial Instruments (Parenthetical) (Details) - USD ($) $ in Millions</t>
  </si>
  <si>
    <t>Fair Value Assets And Liabilities Measured On Recurring And Nonrecurring Basis [Abstract]</t>
  </si>
  <si>
    <t>Excluding capital lease obligations totaling</t>
  </si>
  <si>
    <t>Noncontrolling Interests - Additional Information (Details) - Buyout</t>
  </si>
  <si>
    <t>Minority Interest [Line Items]</t>
  </si>
  <si>
    <t>Buyout of Noncontrolling Interest</t>
  </si>
  <si>
    <t>Ownership interests in various joint ventures</t>
  </si>
  <si>
    <t>40.00%</t>
  </si>
  <si>
    <t>99.00%</t>
  </si>
  <si>
    <t>Noncontrolling Interests - Summary of Noncontrolling Interests (Details) $ in Thousands</t>
  </si>
  <si>
    <t>Decrease in carrying value of noncontrolling interests for purchase of noncontrolling interest in subsidiary</t>
  </si>
  <si>
    <t>Decrease in Company's capital in excess of par value for purchase of noncontrolling interest in subsidiary</t>
  </si>
  <si>
    <t>Total cash consideration paid in exchange for purchase of noncontrolling interest</t>
  </si>
  <si>
    <t>Condensed Consolidating Financial Information - Additional Information (Details)</t>
  </si>
  <si>
    <t>Senior Notes Through Private Placement</t>
  </si>
  <si>
    <t>Condensed Financial Statements Captions [Line Items]</t>
  </si>
  <si>
    <t>Equity method investment ownership percentage</t>
  </si>
  <si>
    <t>Condensed Consolidating Statement of Operations and Comprehensive Income (Loss) (Details) - USD ($) $ in Thousands</t>
  </si>
  <si>
    <t>General and administrative expenses</t>
  </si>
  <si>
    <t>Other (income) expense</t>
  </si>
  <si>
    <t>Interest expense (income)</t>
  </si>
  <si>
    <t>Comprehensive income (loss)</t>
  </si>
  <si>
    <t>Comprehensive income (loss) attributable to Kindred</t>
  </si>
  <si>
    <t>Parent company/issuer</t>
  </si>
  <si>
    <t>Intercompany interest (income) expense from affiliates</t>
  </si>
  <si>
    <t>Equity in net loss of consolidating affiliates</t>
  </si>
  <si>
    <t>Guarantor subsidiaries</t>
  </si>
  <si>
    <t>Management fees</t>
  </si>
  <si>
    <t>Non-guarantor subsidiaries</t>
  </si>
  <si>
    <t>Consolidating and eliminating adjustments</t>
  </si>
  <si>
    <t>Condensed Consolidating Balance Sheet (Details) - USD ($) $ in Thousands</t>
  </si>
  <si>
    <t>Commitments and contingencies</t>
  </si>
  <si>
    <t>Equity (deficit):</t>
  </si>
  <si>
    <t>Stockholder's equity (deficit)</t>
  </si>
  <si>
    <t>Intercompany</t>
  </si>
  <si>
    <t>Intercompany/deficiency in earnings of consolidated subsidiaries</t>
  </si>
  <si>
    <t>Condensed Consolidating Statement of Cash Flows (Details) - USD ($) $ in Thousands</t>
  </si>
  <si>
    <t>Net cash provided by (used in) operating activities</t>
  </si>
  <si>
    <t>Net change in intercompany accounts</t>
  </si>
  <si>
    <t>Parent company/issuer | Notes Due 2020 and 2023</t>
  </si>
  <si>
    <t>Non-guarantor subsidiaries | Notes Due 2020 and 2023</t>
  </si>
  <si>
    <t>6.375% Senior Notes due 2022 | Parent company/issuer</t>
  </si>
  <si>
    <t>Legal and Regulatory Proceedings - Additional Information (Details)</t>
  </si>
  <si>
    <t>Dec. 31, 2016USD ($)PlaintiffsLegalMatter</t>
  </si>
  <si>
    <t>Loss Contingencies [Line Items]</t>
  </si>
  <si>
    <t>Litigation settlement amount</t>
  </si>
  <si>
    <t>Litigation settlement interest rate</t>
  </si>
  <si>
    <t>1.875%</t>
  </si>
  <si>
    <t>Loss contingency reserve</t>
  </si>
  <si>
    <t>Loss contingency accrual, provision</t>
  </si>
  <si>
    <t>Loss Contingency, Range of Possible Loss</t>
  </si>
  <si>
    <t>Number of plaintiffs | Plaintiffs</t>
  </si>
  <si>
    <t>Number of lawsuits | LegalMatter</t>
  </si>
  <si>
    <t>Settled Litigation</t>
  </si>
  <si>
    <t>Quarterly Consolidated Financial Information (Unaudited) (Details) - USD ($) $ / shares in Units, shares in Thousands, $ in Thousands</t>
  </si>
  <si>
    <t>Net income (loss):</t>
  </si>
  <si>
    <t>Shares used in computing earnings (loss) per common share:</t>
  </si>
  <si>
    <t>Market prices:</t>
  </si>
  <si>
    <t>High</t>
  </si>
  <si>
    <t>Low</t>
  </si>
  <si>
    <t>Valuation And Qualifying Accounts (Details) - USD ($) $ in Thousands</t>
  </si>
  <si>
    <t>Allowance For Loss On Accounts Receivable</t>
  </si>
  <si>
    <t>Valuation And Qualifying Accounts Disclosure [Line Items]</t>
  </si>
  <si>
    <t>Balance at beginning of period</t>
  </si>
  <si>
    <t>Additions, Charged to costs and expenses</t>
  </si>
  <si>
    <t>Deductions or payments</t>
  </si>
  <si>
    <t>Balance at end of period</t>
  </si>
  <si>
    <t>Allowance For Deferred Taxes</t>
  </si>
  <si>
    <t>Additions, Other</t>
  </si>
  <si>
    <t>Additions, Acquisitions</t>
  </si>
  <si>
    <t>The Company identified deferred income tax assets for federal income tax NOLs of $162.4 million, $119.1 million and $51.4 million at December 31, 2016, December 31, 2015 and December 31, 2014, respectively, with a corresponding federal deferred income tax valuation allowance of $162.4 million at December 31, 2016 after determining that these federal net deferred income tax assets were not realizable. There were no corresponding federal deferred income tax valuation allowances at December 31, 2015 and December 31, 2014. The Company identified deferred income tax assets for state income tax NOLs of $60.4 million, $60.0 million and $68.8 million at December 31, 2016, December 31, 2015 and December 31, 2014, respectively, and a corresponding state deferred income tax valuation allowance of $60.0 million, $46.7 million and $50.9 million at December 31, 2016, December 31, 2015 and December 31, 2014, respectively, after determining that all or a portion of these state net deferred income tax assets were not realizable.</t>
  </si>
  <si>
    <t>Valuation And Qualifying Accounts (Parenthetical) (Details) - USD ($)</t>
  </si>
  <si>
    <t>Deferred Tax Assets, Valuation Allowance</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_);_(&quot;$ &quot;(#,##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000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5127745</v>
      </c>
    </row>
    <row r="18" spans="1:4">
      <c r="A18" s="4" t="s">
        <v>30</v>
      </c>
      <c r="D18" s="6" t="n">
        <v>935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2</v>
      </c>
    </row>
    <row r="2" spans="1:3">
      <c r="A2" s="3" t="s">
        <v>1002</v>
      </c>
    </row>
    <row r="3" spans="1:3">
      <c r="A3" s="4" t="s">
        <v>1003</v>
      </c>
      <c r="B3" s="6" t="n">
        <v>-46631</v>
      </c>
      <c r="C3" s="6" t="n">
        <v>-50677</v>
      </c>
    </row>
    <row r="4" spans="1:3">
      <c r="A4" s="4" t="s">
        <v>1004</v>
      </c>
      <c r="B4" s="5" t="n">
        <v>3243039</v>
      </c>
      <c r="C4" s="5" t="n">
        <v>3110978</v>
      </c>
    </row>
    <row r="5" spans="1:3">
      <c r="A5" s="4" t="s">
        <v>1005</v>
      </c>
      <c r="B5" s="5" t="n">
        <v>-27977</v>
      </c>
      <c r="C5" s="5" t="n">
        <v>-24630</v>
      </c>
    </row>
    <row r="6" spans="1:3">
      <c r="A6" s="4" t="s">
        <v>119</v>
      </c>
      <c r="B6" s="5" t="n">
        <v>3215062</v>
      </c>
      <c r="C6" s="5" t="n">
        <v>3086348</v>
      </c>
    </row>
    <row r="7" spans="1:3">
      <c r="A7" s="4" t="s">
        <v>1006</v>
      </c>
    </row>
    <row r="8" spans="1:3">
      <c r="A8" s="3" t="s">
        <v>1002</v>
      </c>
    </row>
    <row r="9" spans="1:3">
      <c r="A9" s="4" t="s">
        <v>1007</v>
      </c>
      <c r="B9" s="5" t="n">
        <v>750000</v>
      </c>
      <c r="C9" s="5" t="n">
        <v>750000</v>
      </c>
    </row>
    <row r="10" spans="1:3">
      <c r="A10" s="4" t="s">
        <v>1008</v>
      </c>
    </row>
    <row r="11" spans="1:3">
      <c r="A11" s="3" t="s">
        <v>1002</v>
      </c>
    </row>
    <row r="12" spans="1:3">
      <c r="A12" s="4" t="s">
        <v>1007</v>
      </c>
      <c r="B12" s="5" t="n">
        <v>600000</v>
      </c>
      <c r="C12" s="5" t="n">
        <v>600000</v>
      </c>
    </row>
    <row r="13" spans="1:3">
      <c r="A13" s="4" t="s">
        <v>1009</v>
      </c>
    </row>
    <row r="14" spans="1:3">
      <c r="A14" s="3" t="s">
        <v>1002</v>
      </c>
    </row>
    <row r="15" spans="1:3">
      <c r="A15" s="4" t="s">
        <v>1007</v>
      </c>
      <c r="B15" s="5" t="n">
        <v>500000</v>
      </c>
      <c r="C15" s="5" t="n">
        <v>500000</v>
      </c>
    </row>
    <row r="16" spans="1:3">
      <c r="A16" s="4" t="s">
        <v>1010</v>
      </c>
    </row>
    <row r="17" spans="1:3">
      <c r="A17" s="3" t="s">
        <v>1002</v>
      </c>
    </row>
    <row r="18" spans="1:3">
      <c r="A18" s="4" t="s">
        <v>1007</v>
      </c>
      <c r="B18" s="5" t="n">
        <v>1362772</v>
      </c>
      <c r="C18" s="5" t="n">
        <v>1176789</v>
      </c>
    </row>
    <row r="19" spans="1:3">
      <c r="A19" s="4" t="s">
        <v>1011</v>
      </c>
    </row>
    <row r="20" spans="1:3">
      <c r="A20" s="3" t="s">
        <v>1002</v>
      </c>
    </row>
    <row r="21" spans="1:3">
      <c r="A21" s="4" t="s">
        <v>1007</v>
      </c>
      <c r="B21" s="5" t="n">
        <v>580</v>
      </c>
      <c r="C21" s="5" t="n">
        <v>848</v>
      </c>
    </row>
    <row r="22" spans="1:3">
      <c r="A22" s="4" t="s">
        <v>1012</v>
      </c>
    </row>
    <row r="23" spans="1:3">
      <c r="A23" s="3" t="s">
        <v>1002</v>
      </c>
    </row>
    <row r="24" spans="1:3">
      <c r="A24" s="4" t="s">
        <v>1007</v>
      </c>
      <c r="B24" s="5" t="n">
        <v>1446</v>
      </c>
      <c r="C24" s="5" t="n">
        <v>1532</v>
      </c>
    </row>
    <row r="25" spans="1:3">
      <c r="A25" s="4" t="s">
        <v>1013</v>
      </c>
    </row>
    <row r="26" spans="1:3">
      <c r="A26" s="3" t="s">
        <v>1002</v>
      </c>
    </row>
    <row r="27" spans="1:3">
      <c r="A27" s="4" t="s">
        <v>1007</v>
      </c>
      <c r="B27" s="5" t="n">
        <v>62500</v>
      </c>
      <c r="C27" s="5" t="n">
        <v>108600</v>
      </c>
    </row>
    <row r="28" spans="1:3">
      <c r="A28" s="4" t="s">
        <v>1014</v>
      </c>
    </row>
    <row r="29" spans="1:3">
      <c r="A29" s="3" t="s">
        <v>1002</v>
      </c>
    </row>
    <row r="30" spans="1:3">
      <c r="A30" s="4" t="s">
        <v>1007</v>
      </c>
      <c r="B30" s="6" t="n">
        <v>12372</v>
      </c>
      <c r="C30" s="6" t="n">
        <v>238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15</v>
      </c>
      <c r="B1" s="2" t="s">
        <v>1</v>
      </c>
    </row>
    <row r="2" spans="1:3">
      <c r="B2" s="2" t="s">
        <v>2</v>
      </c>
      <c r="C2" s="2" t="s">
        <v>32</v>
      </c>
    </row>
    <row r="3" spans="1:3">
      <c r="A3" s="3" t="s">
        <v>1002</v>
      </c>
    </row>
    <row r="4" spans="1:3">
      <c r="A4" s="4" t="s">
        <v>1016</v>
      </c>
      <c r="B4" s="4" t="s">
        <v>1017</v>
      </c>
      <c r="C4" s="4" t="s">
        <v>1018</v>
      </c>
    </row>
    <row r="5" spans="1:3">
      <c r="A5" s="4" t="s">
        <v>1019</v>
      </c>
      <c r="B5" s="4" t="s">
        <v>1020</v>
      </c>
    </row>
    <row r="6" spans="1:3">
      <c r="A6" s="4" t="s">
        <v>1010</v>
      </c>
    </row>
    <row r="7" spans="1:3">
      <c r="A7" s="3" t="s">
        <v>1002</v>
      </c>
    </row>
    <row r="8" spans="1:3">
      <c r="A8" s="4" t="s">
        <v>1021</v>
      </c>
      <c r="B8" s="10" t="n">
        <v>6.7</v>
      </c>
      <c r="C8" s="10" t="n">
        <v>6.2</v>
      </c>
    </row>
    <row r="9" spans="1:3">
      <c r="A9" s="4" t="s">
        <v>1006</v>
      </c>
    </row>
    <row r="10" spans="1:3">
      <c r="A10" s="3" t="s">
        <v>1002</v>
      </c>
    </row>
    <row r="11" spans="1:3">
      <c r="A11" s="4" t="s">
        <v>1022</v>
      </c>
      <c r="B11" s="5" t="n">
        <v>2020</v>
      </c>
    </row>
    <row r="12" spans="1:3">
      <c r="A12" s="4" t="s">
        <v>1008</v>
      </c>
    </row>
    <row r="13" spans="1:3">
      <c r="A13" s="3" t="s">
        <v>1002</v>
      </c>
    </row>
    <row r="14" spans="1:3">
      <c r="A14" s="4" t="s">
        <v>1022</v>
      </c>
      <c r="B14" s="5" t="n">
        <v>2023</v>
      </c>
    </row>
    <row r="15" spans="1:3">
      <c r="A15" s="4" t="s">
        <v>1009</v>
      </c>
    </row>
    <row r="16" spans="1:3">
      <c r="A16" s="3" t="s">
        <v>1002</v>
      </c>
    </row>
    <row r="17" spans="1:3">
      <c r="A17" s="4" t="s">
        <v>1022</v>
      </c>
      <c r="B17" s="5" t="n">
        <v>202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23</v>
      </c>
      <c r="B1" s="2" t="s">
        <v>2</v>
      </c>
      <c r="C1" s="2" t="s">
        <v>32</v>
      </c>
    </row>
    <row r="2" spans="1:3">
      <c r="A2" s="3" t="s">
        <v>1024</v>
      </c>
    </row>
    <row r="3" spans="1:3">
      <c r="A3" s="5" t="n">
        <v>2017</v>
      </c>
      <c r="B3" s="6" t="n">
        <v>27977</v>
      </c>
    </row>
    <row r="4" spans="1:3">
      <c r="A4" s="5" t="n">
        <v>2018</v>
      </c>
      <c r="B4" s="5" t="n">
        <v>14387</v>
      </c>
    </row>
    <row r="5" spans="1:3">
      <c r="A5" s="5" t="n">
        <v>2019</v>
      </c>
      <c r="B5" s="5" t="n">
        <v>76636</v>
      </c>
    </row>
    <row r="6" spans="1:3">
      <c r="A6" s="5" t="n">
        <v>2020</v>
      </c>
      <c r="B6" s="5" t="n">
        <v>764034</v>
      </c>
    </row>
    <row r="7" spans="1:3">
      <c r="A7" s="5" t="n">
        <v>2021</v>
      </c>
      <c r="B7" s="5" t="n">
        <v>1313326</v>
      </c>
    </row>
    <row r="8" spans="1:3">
      <c r="A8" s="4" t="s">
        <v>999</v>
      </c>
      <c r="B8" s="5" t="n">
        <v>1100000</v>
      </c>
    </row>
    <row r="9" spans="1:3">
      <c r="A9" s="4" t="s">
        <v>1025</v>
      </c>
      <c r="B9" s="5" t="n">
        <v>3296360</v>
      </c>
    </row>
    <row r="10" spans="1:3">
      <c r="A10" s="4" t="s">
        <v>1014</v>
      </c>
    </row>
    <row r="11" spans="1:3">
      <c r="A11" s="3" t="s">
        <v>1024</v>
      </c>
    </row>
    <row r="12" spans="1:3">
      <c r="A12" s="5" t="n">
        <v>2017</v>
      </c>
      <c r="B12" s="5" t="n">
        <v>12372</v>
      </c>
    </row>
    <row r="13" spans="1:3">
      <c r="A13" s="4" t="s">
        <v>1007</v>
      </c>
      <c r="B13" s="5" t="n">
        <v>12372</v>
      </c>
      <c r="C13" s="6" t="n">
        <v>23886</v>
      </c>
    </row>
    <row r="14" spans="1:3">
      <c r="A14" s="4" t="s">
        <v>1006</v>
      </c>
    </row>
    <row r="15" spans="1:3">
      <c r="A15" s="3" t="s">
        <v>1024</v>
      </c>
    </row>
    <row r="16" spans="1:3">
      <c r="A16" s="5" t="n">
        <v>2020</v>
      </c>
      <c r="B16" s="5" t="n">
        <v>750000</v>
      </c>
    </row>
    <row r="17" spans="1:3">
      <c r="A17" s="4" t="s">
        <v>1007</v>
      </c>
      <c r="B17" s="5" t="n">
        <v>750000</v>
      </c>
      <c r="C17" s="5" t="n">
        <v>750000</v>
      </c>
    </row>
    <row r="18" spans="1:3">
      <c r="A18" s="4" t="s">
        <v>1008</v>
      </c>
    </row>
    <row r="19" spans="1:3">
      <c r="A19" s="3" t="s">
        <v>1024</v>
      </c>
    </row>
    <row r="20" spans="1:3">
      <c r="A20" s="4" t="s">
        <v>999</v>
      </c>
      <c r="B20" s="5" t="n">
        <v>600000</v>
      </c>
    </row>
    <row r="21" spans="1:3">
      <c r="A21" s="4" t="s">
        <v>1007</v>
      </c>
      <c r="B21" s="5" t="n">
        <v>600000</v>
      </c>
      <c r="C21" s="5" t="n">
        <v>600000</v>
      </c>
    </row>
    <row r="22" spans="1:3">
      <c r="A22" s="4" t="s">
        <v>1009</v>
      </c>
    </row>
    <row r="23" spans="1:3">
      <c r="A23" s="3" t="s">
        <v>1024</v>
      </c>
    </row>
    <row r="24" spans="1:3">
      <c r="A24" s="4" t="s">
        <v>999</v>
      </c>
      <c r="B24" s="5" t="n">
        <v>500000</v>
      </c>
    </row>
    <row r="25" spans="1:3">
      <c r="A25" s="4" t="s">
        <v>1007</v>
      </c>
      <c r="B25" s="5" t="n">
        <v>500000</v>
      </c>
      <c r="C25" s="5" t="n">
        <v>500000</v>
      </c>
    </row>
    <row r="26" spans="1:3">
      <c r="A26" s="4" t="s">
        <v>1026</v>
      </c>
    </row>
    <row r="27" spans="1:3">
      <c r="A27" s="3" t="s">
        <v>1024</v>
      </c>
    </row>
    <row r="28" spans="1:3">
      <c r="A28" s="5" t="n">
        <v>2017</v>
      </c>
      <c r="B28" s="5" t="n">
        <v>14034</v>
      </c>
    </row>
    <row r="29" spans="1:3">
      <c r="A29" s="5" t="n">
        <v>2018</v>
      </c>
      <c r="B29" s="5" t="n">
        <v>14034</v>
      </c>
    </row>
    <row r="30" spans="1:3">
      <c r="A30" s="5" t="n">
        <v>2019</v>
      </c>
      <c r="B30" s="5" t="n">
        <v>14034</v>
      </c>
    </row>
    <row r="31" spans="1:3">
      <c r="A31" s="5" t="n">
        <v>2020</v>
      </c>
      <c r="B31" s="5" t="n">
        <v>14034</v>
      </c>
    </row>
    <row r="32" spans="1:3">
      <c r="A32" s="5" t="n">
        <v>2021</v>
      </c>
      <c r="B32" s="5" t="n">
        <v>1313326</v>
      </c>
    </row>
    <row r="33" spans="1:3">
      <c r="A33" s="4" t="s">
        <v>1027</v>
      </c>
      <c r="B33" s="5" t="n">
        <v>1369462</v>
      </c>
    </row>
    <row r="34" spans="1:3">
      <c r="A34" s="4" t="s">
        <v>1011</v>
      </c>
    </row>
    <row r="35" spans="1:3">
      <c r="A35" s="3" t="s">
        <v>1024</v>
      </c>
    </row>
    <row r="36" spans="1:3">
      <c r="A36" s="5" t="n">
        <v>2017</v>
      </c>
      <c r="B36" s="5" t="n">
        <v>268</v>
      </c>
    </row>
    <row r="37" spans="1:3">
      <c r="A37" s="5" t="n">
        <v>2018</v>
      </c>
      <c r="B37" s="5" t="n">
        <v>210</v>
      </c>
    </row>
    <row r="38" spans="1:3">
      <c r="A38" s="5" t="n">
        <v>2019</v>
      </c>
      <c r="B38" s="5" t="n">
        <v>102</v>
      </c>
    </row>
    <row r="39" spans="1:3">
      <c r="A39" s="4" t="s">
        <v>1007</v>
      </c>
      <c r="B39" s="5" t="n">
        <v>580</v>
      </c>
      <c r="C39" s="5" t="n">
        <v>848</v>
      </c>
    </row>
    <row r="40" spans="1:3">
      <c r="A40" s="4" t="s">
        <v>1012</v>
      </c>
    </row>
    <row r="41" spans="1:3">
      <c r="A41" s="3" t="s">
        <v>1024</v>
      </c>
    </row>
    <row r="42" spans="1:3">
      <c r="A42" s="5" t="n">
        <v>2017</v>
      </c>
      <c r="B42" s="5" t="n">
        <v>1303</v>
      </c>
    </row>
    <row r="43" spans="1:3">
      <c r="A43" s="5" t="n">
        <v>2018</v>
      </c>
      <c r="B43" s="5" t="n">
        <v>143</v>
      </c>
    </row>
    <row r="44" spans="1:3">
      <c r="A44" s="4" t="s">
        <v>1007</v>
      </c>
      <c r="B44" s="5" t="n">
        <v>1446</v>
      </c>
      <c r="C44" s="5" t="n">
        <v>1532</v>
      </c>
    </row>
    <row r="45" spans="1:3">
      <c r="A45" s="4" t="s">
        <v>1013</v>
      </c>
    </row>
    <row r="46" spans="1:3">
      <c r="A46" s="3" t="s">
        <v>1024</v>
      </c>
    </row>
    <row r="47" spans="1:3">
      <c r="A47" s="5" t="n">
        <v>2019</v>
      </c>
      <c r="B47" s="5" t="n">
        <v>62500</v>
      </c>
    </row>
    <row r="48" spans="1:3">
      <c r="A48" s="4" t="s">
        <v>1007</v>
      </c>
      <c r="B48" s="6" t="n">
        <v>62500</v>
      </c>
      <c r="C48" s="6" t="n">
        <v>1086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14"/>
    <col customWidth="1" max="7" min="7" width="21"/>
    <col customWidth="1" max="8" min="8" width="31"/>
    <col customWidth="1" max="9" min="9" width="31"/>
    <col customWidth="1" max="10" min="10" width="21"/>
    <col customWidth="1" max="11" min="11" width="21"/>
    <col customWidth="1" max="12" min="12" width="21"/>
    <col customWidth="1" max="13" min="13" width="14"/>
    <col customWidth="1" max="14" min="14" width="31"/>
    <col customWidth="1" max="15" min="15" width="21"/>
  </cols>
  <sheetData>
    <row r="1" spans="1:15">
      <c r="A1" s="1" t="s">
        <v>1028</v>
      </c>
      <c r="B1" s="2" t="s">
        <v>1029</v>
      </c>
      <c r="C1" s="2" t="s">
        <v>1030</v>
      </c>
      <c r="D1" s="2" t="s">
        <v>1031</v>
      </c>
      <c r="E1" s="2" t="s">
        <v>1032</v>
      </c>
      <c r="F1" s="2" t="s">
        <v>1033</v>
      </c>
      <c r="G1" s="2" t="s">
        <v>1034</v>
      </c>
      <c r="H1" s="2" t="s">
        <v>1035</v>
      </c>
      <c r="I1" s="2" t="s">
        <v>1036</v>
      </c>
      <c r="J1" s="2" t="s">
        <v>538</v>
      </c>
      <c r="K1" s="2" t="s">
        <v>481</v>
      </c>
      <c r="L1" s="2" t="s">
        <v>483</v>
      </c>
      <c r="M1" s="2" t="s">
        <v>1037</v>
      </c>
      <c r="N1" s="2" t="s">
        <v>1038</v>
      </c>
      <c r="O1" s="2" t="s">
        <v>1039</v>
      </c>
    </row>
    <row r="2" spans="1:15">
      <c r="A2" s="3" t="s">
        <v>1002</v>
      </c>
    </row>
    <row r="3" spans="1:15">
      <c r="A3" s="4" t="s">
        <v>1040</v>
      </c>
      <c r="J3" s="6" t="n">
        <v>3220291000</v>
      </c>
      <c r="K3" s="6" t="n">
        <v>2978890000</v>
      </c>
    </row>
    <row r="4" spans="1:15">
      <c r="A4" s="4" t="s">
        <v>182</v>
      </c>
      <c r="J4" s="6" t="n">
        <v>15267000</v>
      </c>
      <c r="K4" s="5" t="n">
        <v>13721000</v>
      </c>
      <c r="L4" s="6" t="n">
        <v>23288000</v>
      </c>
    </row>
    <row r="5" spans="1:15">
      <c r="A5" s="4" t="s">
        <v>1041</v>
      </c>
      <c r="G5" s="6" t="n">
        <v>550000000</v>
      </c>
    </row>
    <row r="6" spans="1:15">
      <c r="A6" s="4" t="s">
        <v>1042</v>
      </c>
      <c r="L6" s="5" t="n">
        <v>10700000</v>
      </c>
    </row>
    <row r="7" spans="1:15">
      <c r="A7" s="4" t="s">
        <v>1043</v>
      </c>
      <c r="L7" s="5" t="n">
        <v>6600000</v>
      </c>
    </row>
    <row r="8" spans="1:15">
      <c r="A8" s="4" t="s">
        <v>1044</v>
      </c>
      <c r="L8" s="5" t="n">
        <v>36400000</v>
      </c>
    </row>
    <row r="9" spans="1:15">
      <c r="A9" s="4" t="s">
        <v>1045</v>
      </c>
      <c r="L9" s="5" t="n">
        <v>22500000</v>
      </c>
    </row>
    <row r="10" spans="1:15">
      <c r="A10" s="4" t="s">
        <v>1046</v>
      </c>
      <c r="L10" s="5" t="n">
        <v>3900000</v>
      </c>
    </row>
    <row r="11" spans="1:15">
      <c r="A11" s="4" t="s">
        <v>1047</v>
      </c>
      <c r="L11" s="5" t="n">
        <v>2400000</v>
      </c>
    </row>
    <row r="12" spans="1:15">
      <c r="A12" s="4" t="s">
        <v>1048</v>
      </c>
    </row>
    <row r="13" spans="1:15">
      <c r="A13" s="3" t="s">
        <v>1002</v>
      </c>
    </row>
    <row r="14" spans="1:15">
      <c r="A14" s="4" t="s">
        <v>1049</v>
      </c>
      <c r="H14" s="6" t="n">
        <v>400000000</v>
      </c>
      <c r="I14" s="6" t="n">
        <v>325000000</v>
      </c>
      <c r="N14" s="6" t="n">
        <v>125000000</v>
      </c>
      <c r="O14" s="6" t="n">
        <v>225000000</v>
      </c>
    </row>
    <row r="15" spans="1:15">
      <c r="A15" s="4" t="s">
        <v>1050</v>
      </c>
      <c r="H15" s="4" t="s">
        <v>870</v>
      </c>
      <c r="I15" s="4" t="s">
        <v>870</v>
      </c>
    </row>
    <row r="16" spans="1:15">
      <c r="A16" s="4" t="s">
        <v>1051</v>
      </c>
      <c r="H16" s="4" t="s">
        <v>1052</v>
      </c>
      <c r="I16" s="4" t="s">
        <v>1053</v>
      </c>
      <c r="J16" s="4" t="s">
        <v>1054</v>
      </c>
    </row>
    <row r="17" spans="1:15">
      <c r="A17" s="4" t="s">
        <v>1055</v>
      </c>
      <c r="H17" s="4" t="s">
        <v>1056</v>
      </c>
    </row>
    <row r="18" spans="1:15">
      <c r="A18" s="4" t="s">
        <v>1057</v>
      </c>
      <c r="H18" s="5" t="n">
        <v>1</v>
      </c>
      <c r="I18" s="5" t="n">
        <v>3</v>
      </c>
      <c r="N18" s="5" t="n">
        <v>2</v>
      </c>
    </row>
    <row r="19" spans="1:15">
      <c r="A19" s="4" t="s">
        <v>1058</v>
      </c>
      <c r="J19" s="6" t="n">
        <v>2700000</v>
      </c>
      <c r="K19" s="6" t="n">
        <v>4500000</v>
      </c>
    </row>
    <row r="20" spans="1:15">
      <c r="A20" s="4" t="s">
        <v>1059</v>
      </c>
    </row>
    <row r="21" spans="1:15">
      <c r="A21" s="3" t="s">
        <v>1002</v>
      </c>
    </row>
    <row r="22" spans="1:15">
      <c r="A22" s="4" t="s">
        <v>1049</v>
      </c>
      <c r="I22" s="6" t="n">
        <v>175000000</v>
      </c>
    </row>
    <row r="23" spans="1:15">
      <c r="A23" s="4" t="s">
        <v>1055</v>
      </c>
      <c r="I23" s="4" t="s">
        <v>1060</v>
      </c>
    </row>
    <row r="24" spans="1:15">
      <c r="A24" s="4" t="s">
        <v>1061</v>
      </c>
    </row>
    <row r="25" spans="1:15">
      <c r="A25" s="3" t="s">
        <v>1002</v>
      </c>
    </row>
    <row r="26" spans="1:15">
      <c r="A26" s="4" t="s">
        <v>1049</v>
      </c>
      <c r="I26" s="6" t="n">
        <v>150000000</v>
      </c>
    </row>
    <row r="27" spans="1:15">
      <c r="A27" s="4" t="s">
        <v>1055</v>
      </c>
      <c r="I27" s="4" t="s">
        <v>1062</v>
      </c>
    </row>
    <row r="28" spans="1:15">
      <c r="A28" s="4" t="s">
        <v>580</v>
      </c>
    </row>
    <row r="29" spans="1:15">
      <c r="A29" s="3" t="s">
        <v>1002</v>
      </c>
    </row>
    <row r="30" spans="1:15">
      <c r="A30" s="4" t="s">
        <v>1063</v>
      </c>
      <c r="D30" s="5" t="n">
        <v>15000000</v>
      </c>
    </row>
    <row r="31" spans="1:15">
      <c r="A31" s="4" t="s">
        <v>1064</v>
      </c>
      <c r="D31" s="5" t="n">
        <v>9700000</v>
      </c>
    </row>
    <row r="32" spans="1:15">
      <c r="A32" s="4" t="s">
        <v>1065</v>
      </c>
      <c r="D32" s="5" t="n">
        <v>172500</v>
      </c>
    </row>
    <row r="33" spans="1:15">
      <c r="A33" s="4" t="s">
        <v>1066</v>
      </c>
    </row>
    <row r="34" spans="1:15">
      <c r="A34" s="3" t="s">
        <v>1002</v>
      </c>
    </row>
    <row r="35" spans="1:15">
      <c r="A35" s="4" t="s">
        <v>1067</v>
      </c>
      <c r="D35" s="6" t="n">
        <v>1350000000</v>
      </c>
    </row>
    <row r="36" spans="1:15">
      <c r="A36" s="4" t="s">
        <v>1013</v>
      </c>
    </row>
    <row r="37" spans="1:15">
      <c r="A37" s="3" t="s">
        <v>1002</v>
      </c>
    </row>
    <row r="38" spans="1:15">
      <c r="A38" s="4" t="s">
        <v>1068</v>
      </c>
      <c r="B38" s="4" t="s">
        <v>1069</v>
      </c>
      <c r="M38" s="4" t="s">
        <v>1070</v>
      </c>
    </row>
    <row r="39" spans="1:15">
      <c r="A39" s="4" t="s">
        <v>1051</v>
      </c>
      <c r="J39" s="4" t="s">
        <v>1071</v>
      </c>
    </row>
    <row r="40" spans="1:15">
      <c r="A40" s="4" t="s">
        <v>182</v>
      </c>
      <c r="L40" s="5" t="n">
        <v>600000</v>
      </c>
    </row>
    <row r="41" spans="1:15">
      <c r="A41" s="4" t="s">
        <v>1072</v>
      </c>
      <c r="L41" s="5" t="n">
        <v>400000</v>
      </c>
    </row>
    <row r="42" spans="1:15">
      <c r="A42" s="4" t="s">
        <v>1073</v>
      </c>
      <c r="B42" s="6" t="n">
        <v>900000000</v>
      </c>
    </row>
    <row r="43" spans="1:15">
      <c r="A43" s="4" t="s">
        <v>1074</v>
      </c>
      <c r="L43" s="5" t="n">
        <v>150000000</v>
      </c>
    </row>
    <row r="44" spans="1:15">
      <c r="A44" s="4" t="s">
        <v>1075</v>
      </c>
    </row>
    <row r="45" spans="1:15">
      <c r="A45" s="3" t="s">
        <v>1002</v>
      </c>
    </row>
    <row r="46" spans="1:15">
      <c r="A46" s="4" t="s">
        <v>1050</v>
      </c>
      <c r="B46" s="4" t="s">
        <v>1076</v>
      </c>
      <c r="J46" s="4" t="s">
        <v>1077</v>
      </c>
    </row>
    <row r="47" spans="1:15">
      <c r="A47" s="4" t="s">
        <v>1078</v>
      </c>
    </row>
    <row r="48" spans="1:15">
      <c r="A48" s="3" t="s">
        <v>1002</v>
      </c>
    </row>
    <row r="49" spans="1:15">
      <c r="A49" s="4" t="s">
        <v>1050</v>
      </c>
      <c r="G49" s="4" t="s">
        <v>1077</v>
      </c>
      <c r="J49" s="4" t="s">
        <v>1079</v>
      </c>
    </row>
    <row r="50" spans="1:15">
      <c r="A50" s="4" t="s">
        <v>1080</v>
      </c>
    </row>
    <row r="51" spans="1:15">
      <c r="A51" s="3" t="s">
        <v>1002</v>
      </c>
    </row>
    <row r="52" spans="1:15">
      <c r="A52" s="4" t="s">
        <v>1050</v>
      </c>
      <c r="G52" s="4" t="s">
        <v>1076</v>
      </c>
      <c r="J52" s="4" t="s">
        <v>1077</v>
      </c>
    </row>
    <row r="53" spans="1:15">
      <c r="A53" s="4" t="s">
        <v>1081</v>
      </c>
    </row>
    <row r="54" spans="1:15">
      <c r="A54" s="3" t="s">
        <v>1002</v>
      </c>
    </row>
    <row r="55" spans="1:15">
      <c r="A55" s="4" t="s">
        <v>1050</v>
      </c>
      <c r="B55" s="4" t="s">
        <v>870</v>
      </c>
      <c r="J55" s="4" t="s">
        <v>1082</v>
      </c>
    </row>
    <row r="56" spans="1:15">
      <c r="A56" s="4" t="s">
        <v>1083</v>
      </c>
    </row>
    <row r="57" spans="1:15">
      <c r="A57" s="3" t="s">
        <v>1002</v>
      </c>
    </row>
    <row r="58" spans="1:15">
      <c r="A58" s="4" t="s">
        <v>1050</v>
      </c>
      <c r="G58" s="4" t="s">
        <v>1082</v>
      </c>
      <c r="J58" s="4" t="s">
        <v>1076</v>
      </c>
    </row>
    <row r="59" spans="1:15">
      <c r="A59" s="4" t="s">
        <v>1084</v>
      </c>
    </row>
    <row r="60" spans="1:15">
      <c r="A60" s="3" t="s">
        <v>1002</v>
      </c>
    </row>
    <row r="61" spans="1:15">
      <c r="A61" s="4" t="s">
        <v>1050</v>
      </c>
      <c r="G61" s="4" t="s">
        <v>870</v>
      </c>
      <c r="J61" s="4" t="s">
        <v>1082</v>
      </c>
    </row>
    <row r="62" spans="1:15">
      <c r="A62" s="4" t="s">
        <v>1085</v>
      </c>
    </row>
    <row r="63" spans="1:15">
      <c r="A63" s="3" t="s">
        <v>1002</v>
      </c>
    </row>
    <row r="64" spans="1:15">
      <c r="A64" s="4" t="s">
        <v>1049</v>
      </c>
      <c r="B64" s="6" t="n">
        <v>1370000000</v>
      </c>
      <c r="G64" s="6" t="n">
        <v>1000000000</v>
      </c>
    </row>
    <row r="65" spans="1:15">
      <c r="A65" s="4" t="s">
        <v>1086</v>
      </c>
      <c r="J65" s="4" t="s">
        <v>1087</v>
      </c>
    </row>
    <row r="66" spans="1:15">
      <c r="A66" s="4" t="s">
        <v>1050</v>
      </c>
      <c r="B66" s="4" t="s">
        <v>1088</v>
      </c>
      <c r="C66" s="4" t="s">
        <v>1089</v>
      </c>
    </row>
    <row r="67" spans="1:15">
      <c r="A67" s="4" t="s">
        <v>1090</v>
      </c>
      <c r="B67" s="6" t="n">
        <v>1180000000</v>
      </c>
      <c r="C67" s="6" t="n">
        <v>200000000</v>
      </c>
    </row>
    <row r="68" spans="1:15">
      <c r="A68" s="4" t="s">
        <v>1051</v>
      </c>
      <c r="G68" s="4" t="s">
        <v>1087</v>
      </c>
    </row>
    <row r="69" spans="1:15">
      <c r="A69" s="4" t="s">
        <v>182</v>
      </c>
      <c r="L69" s="5" t="n">
        <v>5000000</v>
      </c>
    </row>
    <row r="70" spans="1:15">
      <c r="A70" s="4" t="s">
        <v>1072</v>
      </c>
      <c r="L70" s="6" t="n">
        <v>3100000</v>
      </c>
    </row>
    <row r="71" spans="1:15">
      <c r="A71" s="4" t="s">
        <v>1091</v>
      </c>
    </row>
    <row r="72" spans="1:15">
      <c r="A72" s="3" t="s">
        <v>1002</v>
      </c>
    </row>
    <row r="73" spans="1:15">
      <c r="A73" s="4" t="s">
        <v>1050</v>
      </c>
      <c r="B73" s="4" t="s">
        <v>1092</v>
      </c>
      <c r="F73" s="4" t="s">
        <v>1079</v>
      </c>
      <c r="G73" s="4" t="s">
        <v>1092</v>
      </c>
      <c r="J73" s="4" t="s">
        <v>1092</v>
      </c>
    </row>
    <row r="74" spans="1:15">
      <c r="A74" s="4" t="s">
        <v>1093</v>
      </c>
      <c r="B74" s="4" t="s">
        <v>870</v>
      </c>
    </row>
    <row r="75" spans="1:15">
      <c r="A75" s="4" t="s">
        <v>1094</v>
      </c>
    </row>
    <row r="76" spans="1:15">
      <c r="A76" s="3" t="s">
        <v>1002</v>
      </c>
    </row>
    <row r="77" spans="1:15">
      <c r="A77" s="4" t="s">
        <v>1050</v>
      </c>
      <c r="B77" s="4" t="s">
        <v>964</v>
      </c>
      <c r="F77" s="4" t="s">
        <v>1076</v>
      </c>
      <c r="G77" s="4" t="s">
        <v>964</v>
      </c>
      <c r="J77" s="4" t="s">
        <v>964</v>
      </c>
    </row>
    <row r="78" spans="1:15">
      <c r="A78" s="4" t="s">
        <v>1095</v>
      </c>
    </row>
    <row r="79" spans="1:15">
      <c r="A79" s="3" t="s">
        <v>1002</v>
      </c>
    </row>
    <row r="80" spans="1:15">
      <c r="A80" s="4" t="s">
        <v>1068</v>
      </c>
      <c r="B80" s="4" t="s">
        <v>1070</v>
      </c>
      <c r="F80" s="4" t="s">
        <v>1069</v>
      </c>
    </row>
    <row r="81" spans="1:15">
      <c r="A81" s="4" t="s">
        <v>1096</v>
      </c>
      <c r="B81" s="4" t="s">
        <v>1097</v>
      </c>
    </row>
    <row r="82" spans="1:15">
      <c r="A82" s="4" t="s">
        <v>1067</v>
      </c>
      <c r="B82" s="6" t="n">
        <v>200000000</v>
      </c>
    </row>
    <row r="83" spans="1:15">
      <c r="A83" s="4" t="s">
        <v>1098</v>
      </c>
    </row>
    <row r="84" spans="1:15">
      <c r="A84" s="3" t="s">
        <v>1002</v>
      </c>
    </row>
    <row r="85" spans="1:15">
      <c r="A85" s="4" t="s">
        <v>1067</v>
      </c>
      <c r="E85" s="6" t="n">
        <v>750000000</v>
      </c>
    </row>
    <row r="86" spans="1:15">
      <c r="A86" s="4" t="s">
        <v>1055</v>
      </c>
      <c r="E86" s="4" t="s">
        <v>1099</v>
      </c>
    </row>
    <row r="87" spans="1:15">
      <c r="A87" s="4" t="s">
        <v>1022</v>
      </c>
      <c r="E87" s="5" t="n">
        <v>2020</v>
      </c>
    </row>
    <row r="88" spans="1:15">
      <c r="A88" s="4" t="s">
        <v>1100</v>
      </c>
    </row>
    <row r="89" spans="1:15">
      <c r="A89" s="3" t="s">
        <v>1002</v>
      </c>
    </row>
    <row r="90" spans="1:15">
      <c r="A90" s="4" t="s">
        <v>1067</v>
      </c>
      <c r="E90" s="6" t="n">
        <v>600000000</v>
      </c>
    </row>
    <row r="91" spans="1:15">
      <c r="A91" s="4" t="s">
        <v>1055</v>
      </c>
      <c r="E91" s="4" t="s">
        <v>1101</v>
      </c>
    </row>
    <row r="92" spans="1:15">
      <c r="A92" s="4" t="s">
        <v>1022</v>
      </c>
      <c r="E92" s="5" t="n">
        <v>2023</v>
      </c>
    </row>
    <row r="93" spans="1:15">
      <c r="A93" s="4" t="s">
        <v>1102</v>
      </c>
    </row>
    <row r="94" spans="1:15">
      <c r="A94" s="3" t="s">
        <v>1002</v>
      </c>
    </row>
    <row r="95" spans="1:15">
      <c r="A95" s="4" t="s">
        <v>1103</v>
      </c>
      <c r="E95" s="4" t="s">
        <v>979</v>
      </c>
    </row>
    <row r="96" spans="1:15">
      <c r="A96" s="4" t="s">
        <v>1104</v>
      </c>
      <c r="E96" s="4" t="s">
        <v>1105</v>
      </c>
    </row>
    <row r="97" spans="1:15">
      <c r="A97" s="4" t="s">
        <v>1106</v>
      </c>
    </row>
    <row r="98" spans="1:15">
      <c r="A98" s="3" t="s">
        <v>1002</v>
      </c>
    </row>
    <row r="99" spans="1:15">
      <c r="A99" s="4" t="s">
        <v>1107</v>
      </c>
      <c r="E99" s="4" t="s">
        <v>1108</v>
      </c>
    </row>
    <row r="100" spans="1:15">
      <c r="A100" s="4" t="s">
        <v>231</v>
      </c>
    </row>
    <row r="101" spans="1:15">
      <c r="A101" s="3" t="s">
        <v>1002</v>
      </c>
    </row>
    <row r="102" spans="1:15">
      <c r="A102" s="4" t="s">
        <v>1067</v>
      </c>
      <c r="G102" s="6" t="n">
        <v>500000000</v>
      </c>
    </row>
    <row r="103" spans="1:15">
      <c r="A103" s="4" t="s">
        <v>1055</v>
      </c>
      <c r="G103" s="4" t="s">
        <v>1109</v>
      </c>
    </row>
    <row r="104" spans="1:15">
      <c r="A104" s="4" t="s">
        <v>1022</v>
      </c>
      <c r="G104" s="5" t="n">
        <v>2022</v>
      </c>
    </row>
    <row r="105" spans="1:15">
      <c r="A105" s="4" t="s">
        <v>1103</v>
      </c>
      <c r="G105" s="4" t="s">
        <v>979</v>
      </c>
    </row>
    <row r="106" spans="1:15">
      <c r="A106" s="4" t="s">
        <v>1104</v>
      </c>
      <c r="G106" s="4" t="s">
        <v>1105</v>
      </c>
    </row>
    <row r="107" spans="1:15">
      <c r="A107" s="4" t="s">
        <v>1110</v>
      </c>
    </row>
    <row r="108" spans="1:15">
      <c r="A108" s="3" t="s">
        <v>1002</v>
      </c>
    </row>
    <row r="109" spans="1:15">
      <c r="A109" s="4" t="s">
        <v>1107</v>
      </c>
      <c r="G109" s="4" t="s">
        <v>1108</v>
      </c>
    </row>
    <row r="110" spans="1:15">
      <c r="A110" s="4" t="s">
        <v>1111</v>
      </c>
    </row>
    <row r="111" spans="1:15">
      <c r="A111" s="3" t="s">
        <v>1002</v>
      </c>
    </row>
    <row r="112" spans="1:15">
      <c r="A112" s="4" t="s">
        <v>1055</v>
      </c>
      <c r="G112" s="4" t="s">
        <v>1112</v>
      </c>
    </row>
    <row r="113" spans="1:15">
      <c r="A113" s="4" t="s">
        <v>1022</v>
      </c>
      <c r="G113" s="5" t="n">
        <v>20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3</v>
      </c>
      <c r="B1" s="2" t="s">
        <v>1114</v>
      </c>
      <c r="C1" s="2" t="s">
        <v>1033</v>
      </c>
      <c r="D1" s="2" t="s">
        <v>2</v>
      </c>
      <c r="E1" s="2" t="s">
        <v>33</v>
      </c>
    </row>
    <row r="2" spans="1:5">
      <c r="A2" s="3" t="s">
        <v>1115</v>
      </c>
    </row>
    <row r="3" spans="1:5">
      <c r="A3" s="4" t="s">
        <v>1116</v>
      </c>
      <c r="D3" s="12" t="n">
        <v>43.0918</v>
      </c>
    </row>
    <row r="4" spans="1:5">
      <c r="A4" s="4" t="s">
        <v>1117</v>
      </c>
      <c r="D4" s="6" t="n">
        <v>1000</v>
      </c>
      <c r="E4" s="6" t="n">
        <v>132789000</v>
      </c>
    </row>
    <row r="5" spans="1:5">
      <c r="A5" s="4" t="s">
        <v>1118</v>
      </c>
      <c r="D5" s="4" t="s">
        <v>1119</v>
      </c>
    </row>
    <row r="6" spans="1:5">
      <c r="A6" s="4" t="s">
        <v>1120</v>
      </c>
    </row>
    <row r="7" spans="1:5">
      <c r="A7" s="3" t="s">
        <v>1115</v>
      </c>
    </row>
    <row r="8" spans="1:5">
      <c r="A8" s="4" t="s">
        <v>1116</v>
      </c>
      <c r="D8" s="12" t="n">
        <v>43.0918</v>
      </c>
    </row>
    <row r="9" spans="1:5">
      <c r="A9" s="4" t="s">
        <v>1121</v>
      </c>
    </row>
    <row r="10" spans="1:5">
      <c r="A10" s="3" t="s">
        <v>1115</v>
      </c>
    </row>
    <row r="11" spans="1:5">
      <c r="A11" s="4" t="s">
        <v>1116</v>
      </c>
      <c r="D11" s="12" t="n">
        <v>50.6329</v>
      </c>
    </row>
    <row r="12" spans="1:5">
      <c r="A12" s="4" t="s">
        <v>1122</v>
      </c>
    </row>
    <row r="13" spans="1:5">
      <c r="A13" s="3" t="s">
        <v>1115</v>
      </c>
    </row>
    <row r="14" spans="1:5">
      <c r="A14" s="4" t="s">
        <v>1123</v>
      </c>
      <c r="D14" s="6" t="n">
        <v>20</v>
      </c>
    </row>
    <row r="15" spans="1:5">
      <c r="A15" s="4" t="s">
        <v>1124</v>
      </c>
    </row>
    <row r="16" spans="1:5">
      <c r="A16" s="3" t="s">
        <v>1115</v>
      </c>
    </row>
    <row r="17" spans="1:5">
      <c r="A17" s="4" t="s">
        <v>1123</v>
      </c>
      <c r="D17" s="8" t="n">
        <v>18.75</v>
      </c>
    </row>
    <row r="18" spans="1:5">
      <c r="A18" s="4" t="s">
        <v>1125</v>
      </c>
    </row>
    <row r="19" spans="1:5">
      <c r="A19" s="3" t="s">
        <v>1115</v>
      </c>
    </row>
    <row r="20" spans="1:5">
      <c r="A20" s="4" t="s">
        <v>1123</v>
      </c>
      <c r="D20" s="8" t="n">
        <v>18.75</v>
      </c>
    </row>
    <row r="21" spans="1:5">
      <c r="A21" s="4" t="s">
        <v>1126</v>
      </c>
    </row>
    <row r="22" spans="1:5">
      <c r="A22" s="3" t="s">
        <v>1115</v>
      </c>
    </row>
    <row r="23" spans="1:5">
      <c r="A23" s="4" t="s">
        <v>1123</v>
      </c>
      <c r="D23" s="7" t="n">
        <v>18.75</v>
      </c>
    </row>
    <row r="24" spans="1:5">
      <c r="A24" s="4" t="s">
        <v>1127</v>
      </c>
    </row>
    <row r="25" spans="1:5">
      <c r="A25" s="3" t="s">
        <v>1115</v>
      </c>
    </row>
    <row r="26" spans="1:5">
      <c r="A26" s="4" t="s">
        <v>1128</v>
      </c>
      <c r="C26" s="4" t="s">
        <v>1129</v>
      </c>
    </row>
    <row r="27" spans="1:5">
      <c r="A27" s="4" t="s">
        <v>1130</v>
      </c>
      <c r="C27" s="6" t="n">
        <v>166315000</v>
      </c>
    </row>
    <row r="28" spans="1:5">
      <c r="A28" s="4" t="s">
        <v>1131</v>
      </c>
    </row>
    <row r="29" spans="1:5">
      <c r="A29" s="3" t="s">
        <v>1115</v>
      </c>
    </row>
    <row r="30" spans="1:5">
      <c r="A30" s="4" t="s">
        <v>160</v>
      </c>
      <c r="C30" s="5" t="n">
        <v>150000</v>
      </c>
    </row>
    <row r="31" spans="1:5">
      <c r="A31" s="4" t="s">
        <v>1132</v>
      </c>
      <c r="B31" s="5" t="n">
        <v>22500</v>
      </c>
    </row>
    <row r="32" spans="1:5">
      <c r="A32" s="4" t="s">
        <v>1133</v>
      </c>
    </row>
    <row r="33" spans="1:5">
      <c r="A33" s="3" t="s">
        <v>1115</v>
      </c>
    </row>
    <row r="34" spans="1:5">
      <c r="A34" s="4" t="s">
        <v>1134</v>
      </c>
      <c r="C34" s="4" t="s">
        <v>1135</v>
      </c>
    </row>
    <row r="35" spans="1:5">
      <c r="A35" s="4" t="s">
        <v>1136</v>
      </c>
      <c r="C35" s="7" t="n">
        <v>201.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1033</v>
      </c>
      <c r="C1" s="2" t="s">
        <v>33</v>
      </c>
    </row>
    <row r="2" spans="1:3">
      <c r="A2" s="3" t="s">
        <v>1115</v>
      </c>
    </row>
    <row r="3" spans="1:3">
      <c r="A3" s="4" t="s">
        <v>209</v>
      </c>
      <c r="C3" s="6" t="n">
        <v>34773</v>
      </c>
    </row>
    <row r="4" spans="1:3">
      <c r="A4" s="4" t="s">
        <v>1127</v>
      </c>
    </row>
    <row r="5" spans="1:3">
      <c r="A5" s="3" t="s">
        <v>1115</v>
      </c>
    </row>
    <row r="6" spans="1:3">
      <c r="A6" s="4" t="s">
        <v>1138</v>
      </c>
      <c r="B6" s="7" t="n">
        <v>798.42</v>
      </c>
    </row>
    <row r="7" spans="1:3">
      <c r="A7" s="4" t="s">
        <v>1139</v>
      </c>
      <c r="B7" s="6" t="n">
        <v>137727</v>
      </c>
    </row>
    <row r="8" spans="1:3">
      <c r="A8" s="4" t="s">
        <v>1140</v>
      </c>
      <c r="B8" s="5" t="n">
        <v>-4938</v>
      </c>
    </row>
    <row r="9" spans="1:3">
      <c r="A9" s="4" t="s">
        <v>1141</v>
      </c>
      <c r="B9" s="6" t="n">
        <v>132789</v>
      </c>
    </row>
    <row r="10" spans="1:3">
      <c r="A10" s="4" t="s">
        <v>1142</v>
      </c>
      <c r="B10" s="7" t="n">
        <v>201.58</v>
      </c>
    </row>
    <row r="11" spans="1:3">
      <c r="A11" s="4" t="s">
        <v>209</v>
      </c>
      <c r="B11" s="6" t="n">
        <v>34773</v>
      </c>
    </row>
    <row r="12" spans="1:3">
      <c r="A12" s="4" t="s">
        <v>1143</v>
      </c>
      <c r="B12" s="5" t="n">
        <v>-1247</v>
      </c>
    </row>
    <row r="13" spans="1:3">
      <c r="A13" s="4" t="s">
        <v>1144</v>
      </c>
      <c r="B13" s="6" t="n">
        <v>33526</v>
      </c>
    </row>
    <row r="14" spans="1:3">
      <c r="A14" s="4" t="s">
        <v>1145</v>
      </c>
      <c r="B14" s="6" t="n">
        <v>1000</v>
      </c>
    </row>
    <row r="15" spans="1:3">
      <c r="A15" s="4" t="s">
        <v>1146</v>
      </c>
      <c r="B15" s="6" t="n">
        <v>172500</v>
      </c>
    </row>
    <row r="16" spans="1:3">
      <c r="A16" s="4" t="s">
        <v>1147</v>
      </c>
      <c r="B16" s="5" t="n">
        <v>-6185</v>
      </c>
    </row>
    <row r="17" spans="1:3">
      <c r="A17" s="4" t="s">
        <v>1148</v>
      </c>
      <c r="B17" s="5" t="n">
        <v>166315</v>
      </c>
    </row>
    <row r="18" spans="1:3">
      <c r="A18" s="4" t="s">
        <v>1149</v>
      </c>
    </row>
    <row r="19" spans="1:3">
      <c r="A19" s="3" t="s">
        <v>1115</v>
      </c>
    </row>
    <row r="20" spans="1:3">
      <c r="A20" s="4" t="s">
        <v>1150</v>
      </c>
      <c r="B20" s="5" t="n">
        <v>1247</v>
      </c>
    </row>
    <row r="21" spans="1:3">
      <c r="A21" s="4" t="s">
        <v>1151</v>
      </c>
      <c r="B21" s="5" t="n">
        <v>1247</v>
      </c>
    </row>
    <row r="22" spans="1:3">
      <c r="A22" s="4" t="s">
        <v>1152</v>
      </c>
    </row>
    <row r="23" spans="1:3">
      <c r="A23" s="3" t="s">
        <v>1115</v>
      </c>
    </row>
    <row r="24" spans="1:3">
      <c r="A24" s="4" t="s">
        <v>1150</v>
      </c>
      <c r="B24" s="5" t="n">
        <v>10887</v>
      </c>
    </row>
    <row r="25" spans="1:3">
      <c r="A25" s="4" t="s">
        <v>1151</v>
      </c>
      <c r="B25" s="5" t="n">
        <v>10887</v>
      </c>
    </row>
    <row r="26" spans="1:3">
      <c r="A26" s="4" t="s">
        <v>1153</v>
      </c>
    </row>
    <row r="27" spans="1:3">
      <c r="A27" s="3" t="s">
        <v>1115</v>
      </c>
    </row>
    <row r="28" spans="1:3">
      <c r="A28" s="4" t="s">
        <v>1150</v>
      </c>
      <c r="B28" s="5" t="n">
        <v>23886</v>
      </c>
    </row>
    <row r="29" spans="1:3">
      <c r="A29" s="4" t="s">
        <v>1151</v>
      </c>
      <c r="B29" s="5" t="n">
        <v>23886</v>
      </c>
    </row>
    <row r="30" spans="1:3">
      <c r="A30" s="4" t="s">
        <v>1154</v>
      </c>
    </row>
    <row r="31" spans="1:3">
      <c r="A31" s="3" t="s">
        <v>1115</v>
      </c>
    </row>
    <row r="32" spans="1:3">
      <c r="A32" s="4" t="s">
        <v>1155</v>
      </c>
      <c r="B32" s="5" t="n">
        <v>132789</v>
      </c>
    </row>
    <row r="33" spans="1:3">
      <c r="A33" s="4" t="s">
        <v>1151</v>
      </c>
      <c r="B33" s="6" t="n">
        <v>13278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V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3"/>
    <col customWidth="1" max="17" min="17" width="13"/>
    <col customWidth="1" max="18" min="18" width="13"/>
    <col customWidth="1" max="19" min="19" width="16"/>
    <col customWidth="1" max="20" min="20" width="16"/>
    <col customWidth="1" max="21" min="21" width="16"/>
    <col customWidth="1" max="22" min="22" width="14"/>
  </cols>
  <sheetData>
    <row r="1" spans="1:22">
      <c r="A1" s="1" t="s">
        <v>1156</v>
      </c>
      <c r="B1" s="2" t="s">
        <v>1157</v>
      </c>
      <c r="C1" s="2" t="s">
        <v>1158</v>
      </c>
      <c r="D1" s="2" t="s">
        <v>1159</v>
      </c>
      <c r="E1" s="2" t="s">
        <v>1160</v>
      </c>
      <c r="F1" s="2" t="s">
        <v>1161</v>
      </c>
      <c r="G1" s="2" t="s">
        <v>1162</v>
      </c>
      <c r="H1" s="2" t="s">
        <v>1163</v>
      </c>
      <c r="I1" s="2" t="s">
        <v>1114</v>
      </c>
      <c r="J1" s="2" t="s">
        <v>1033</v>
      </c>
      <c r="K1" s="2" t="s">
        <v>1164</v>
      </c>
      <c r="L1" s="2" t="s">
        <v>1165</v>
      </c>
      <c r="M1" s="2" t="s">
        <v>1166</v>
      </c>
      <c r="N1" s="2" t="s">
        <v>1167</v>
      </c>
      <c r="O1" s="2" t="s">
        <v>1168</v>
      </c>
      <c r="P1" s="2" t="s">
        <v>1169</v>
      </c>
      <c r="Q1" s="2" t="s">
        <v>1170</v>
      </c>
      <c r="R1" s="2" t="s">
        <v>1171</v>
      </c>
      <c r="S1" s="2" t="s">
        <v>2</v>
      </c>
      <c r="T1" s="2" t="s">
        <v>32</v>
      </c>
      <c r="U1" s="2" t="s">
        <v>33</v>
      </c>
      <c r="V1" s="2" t="s">
        <v>1172</v>
      </c>
    </row>
    <row r="2" spans="1:22">
      <c r="A2" s="3" t="s">
        <v>1173</v>
      </c>
    </row>
    <row r="3" spans="1:22">
      <c r="A3" s="4" t="s">
        <v>1174</v>
      </c>
      <c r="S3" s="5" t="n">
        <v>85121</v>
      </c>
    </row>
    <row r="4" spans="1:22">
      <c r="A4" s="4" t="s">
        <v>1116</v>
      </c>
      <c r="S4" s="12" t="n">
        <v>43.0918</v>
      </c>
    </row>
    <row r="5" spans="1:22">
      <c r="A5" s="4" t="s">
        <v>70</v>
      </c>
      <c r="S5" s="7" t="n">
        <v>0.12</v>
      </c>
      <c r="T5" s="7" t="n">
        <v>0.12</v>
      </c>
      <c r="U5" s="7" t="n">
        <v>0.12</v>
      </c>
    </row>
    <row r="6" spans="1:22">
      <c r="A6" s="4" t="s">
        <v>1175</v>
      </c>
      <c r="S6" s="4" t="s">
        <v>1176</v>
      </c>
    </row>
    <row r="7" spans="1:22">
      <c r="A7" s="4" t="s">
        <v>1177</v>
      </c>
      <c r="S7" s="4" t="s">
        <v>1178</v>
      </c>
    </row>
    <row r="8" spans="1:22">
      <c r="A8" s="4" t="s">
        <v>1179</v>
      </c>
      <c r="B8" s="4" t="s">
        <v>1180</v>
      </c>
      <c r="D8" s="4" t="s">
        <v>1181</v>
      </c>
      <c r="E8" s="4" t="s">
        <v>1182</v>
      </c>
      <c r="F8" s="4" t="s">
        <v>1183</v>
      </c>
      <c r="G8" s="4" t="s">
        <v>1184</v>
      </c>
      <c r="S8" s="4" t="s">
        <v>1185</v>
      </c>
    </row>
    <row r="9" spans="1:22">
      <c r="A9" s="4" t="s">
        <v>1186</v>
      </c>
      <c r="C9" s="7" t="n">
        <v>18.76</v>
      </c>
      <c r="S9" s="7" t="n">
        <v>18.75</v>
      </c>
    </row>
    <row r="10" spans="1:22">
      <c r="A10" s="4" t="s">
        <v>1187</v>
      </c>
      <c r="S10" s="8" t="n">
        <v>1.25</v>
      </c>
    </row>
    <row r="11" spans="1:22">
      <c r="A11" s="4" t="s">
        <v>1188</v>
      </c>
      <c r="S11" s="6" t="n">
        <v>20</v>
      </c>
    </row>
    <row r="12" spans="1:22">
      <c r="A12" s="4" t="s">
        <v>1189</v>
      </c>
      <c r="P12" s="5" t="n">
        <v>2700000</v>
      </c>
      <c r="R12" s="5" t="n">
        <v>3000000</v>
      </c>
    </row>
    <row r="13" spans="1:22">
      <c r="A13" s="4" t="s">
        <v>1190</v>
      </c>
      <c r="S13" s="5" t="n">
        <v>8000000</v>
      </c>
    </row>
    <row r="14" spans="1:22">
      <c r="A14" s="4" t="s">
        <v>1191</v>
      </c>
      <c r="S14" s="5" t="n">
        <v>1410752</v>
      </c>
      <c r="T14" s="5" t="n">
        <v>3262892</v>
      </c>
      <c r="U14" s="5" t="n">
        <v>3000183</v>
      </c>
    </row>
    <row r="15" spans="1:22">
      <c r="A15" s="4" t="s">
        <v>1192</v>
      </c>
      <c r="S15" s="5" t="n">
        <v>0</v>
      </c>
      <c r="T15" s="5" t="n">
        <v>0</v>
      </c>
      <c r="U15" s="5" t="n">
        <v>0</v>
      </c>
    </row>
    <row r="16" spans="1:22">
      <c r="A16" s="4" t="s">
        <v>1193</v>
      </c>
      <c r="S16" s="5" t="n">
        <v>0</v>
      </c>
    </row>
    <row r="17" spans="1:22">
      <c r="A17" s="4" t="s">
        <v>1194</v>
      </c>
      <c r="T17" s="10" t="n">
        <v>0.3</v>
      </c>
      <c r="U17" s="10" t="n">
        <v>2.4</v>
      </c>
    </row>
    <row r="18" spans="1:22">
      <c r="A18" s="4" t="s">
        <v>1195</v>
      </c>
      <c r="T18" s="11" t="n">
        <v>0.5</v>
      </c>
      <c r="U18" s="11" t="n">
        <v>6.2</v>
      </c>
    </row>
    <row r="19" spans="1:22">
      <c r="A19" s="4" t="s">
        <v>1196</v>
      </c>
    </row>
    <row r="20" spans="1:22">
      <c r="A20" s="3" t="s">
        <v>1173</v>
      </c>
    </row>
    <row r="21" spans="1:22">
      <c r="A21" s="4" t="s">
        <v>1197</v>
      </c>
      <c r="S21" s="10" t="n">
        <v>0.2</v>
      </c>
      <c r="T21" s="11" t="n">
        <v>0.4</v>
      </c>
      <c r="U21" s="5" t="n">
        <v>0</v>
      </c>
    </row>
    <row r="22" spans="1:22">
      <c r="A22" s="4" t="s">
        <v>1198</v>
      </c>
      <c r="S22" s="11" t="n">
        <v>0.1</v>
      </c>
      <c r="T22" s="11" t="n">
        <v>0.3</v>
      </c>
    </row>
    <row r="23" spans="1:22">
      <c r="A23" s="4" t="s">
        <v>433</v>
      </c>
    </row>
    <row r="24" spans="1:22">
      <c r="A24" s="3" t="s">
        <v>1173</v>
      </c>
    </row>
    <row r="25" spans="1:22">
      <c r="A25" s="4" t="s">
        <v>1197</v>
      </c>
      <c r="S25" s="11" t="n">
        <v>14.2</v>
      </c>
      <c r="T25" s="11" t="n">
        <v>13.6</v>
      </c>
      <c r="U25" s="5" t="n">
        <v>13</v>
      </c>
    </row>
    <row r="26" spans="1:22">
      <c r="A26" s="4" t="s">
        <v>1198</v>
      </c>
      <c r="S26" s="11" t="n">
        <v>8.6</v>
      </c>
      <c r="T26" s="11" t="n">
        <v>8.199999999999999</v>
      </c>
      <c r="U26" s="11" t="n">
        <v>7.9</v>
      </c>
    </row>
    <row r="27" spans="1:22">
      <c r="A27" s="4" t="s">
        <v>1199</v>
      </c>
      <c r="S27" s="10" t="n">
        <v>11.5</v>
      </c>
    </row>
    <row r="28" spans="1:22">
      <c r="A28" s="4" t="s">
        <v>1200</v>
      </c>
      <c r="S28" s="4" t="s">
        <v>496</v>
      </c>
    </row>
    <row r="29" spans="1:22">
      <c r="A29" s="4" t="s">
        <v>1201</v>
      </c>
      <c r="S29" s="10" t="n">
        <v>6.9</v>
      </c>
      <c r="T29" s="11" t="n">
        <v>22.7</v>
      </c>
      <c r="U29" s="5" t="n">
        <v>15</v>
      </c>
    </row>
    <row r="30" spans="1:22">
      <c r="A30" s="4" t="s">
        <v>436</v>
      </c>
    </row>
    <row r="31" spans="1:22">
      <c r="A31" s="3" t="s">
        <v>1173</v>
      </c>
    </row>
    <row r="32" spans="1:22">
      <c r="A32" s="4" t="s">
        <v>1197</v>
      </c>
      <c r="S32" s="5" t="n">
        <v>1</v>
      </c>
      <c r="T32" s="11" t="n">
        <v>5.8</v>
      </c>
      <c r="U32" s="11" t="n">
        <v>3.7</v>
      </c>
    </row>
    <row r="33" spans="1:22">
      <c r="A33" s="4" t="s">
        <v>1198</v>
      </c>
      <c r="S33" s="10" t="n">
        <v>0.6</v>
      </c>
      <c r="T33" s="11" t="n">
        <v>3.5</v>
      </c>
      <c r="U33" s="10" t="n">
        <v>2.2</v>
      </c>
    </row>
    <row r="34" spans="1:22">
      <c r="A34" s="4" t="s">
        <v>1202</v>
      </c>
      <c r="S34" s="4" t="s">
        <v>506</v>
      </c>
    </row>
    <row r="35" spans="1:22">
      <c r="A35" s="4" t="s">
        <v>438</v>
      </c>
    </row>
    <row r="36" spans="1:22">
      <c r="A36" s="3" t="s">
        <v>1173</v>
      </c>
    </row>
    <row r="37" spans="1:22">
      <c r="A37" s="4" t="s">
        <v>1197</v>
      </c>
      <c r="S37" s="6" t="n">
        <v>1</v>
      </c>
      <c r="T37" s="11" t="n">
        <v>0.8</v>
      </c>
    </row>
    <row r="38" spans="1:22">
      <c r="A38" s="4" t="s">
        <v>1198</v>
      </c>
      <c r="S38" s="10" t="n">
        <v>0.6</v>
      </c>
      <c r="T38" s="11" t="n">
        <v>0.5</v>
      </c>
    </row>
    <row r="39" spans="1:22">
      <c r="A39" s="4" t="s">
        <v>1199</v>
      </c>
      <c r="T39" s="10" t="n">
        <v>0.4</v>
      </c>
    </row>
    <row r="40" spans="1:22">
      <c r="A40" s="4" t="s">
        <v>1200</v>
      </c>
      <c r="S40" s="4" t="s">
        <v>1203</v>
      </c>
    </row>
    <row r="41" spans="1:22">
      <c r="A41" s="4" t="s">
        <v>803</v>
      </c>
    </row>
    <row r="42" spans="1:22">
      <c r="A42" s="3" t="s">
        <v>1173</v>
      </c>
    </row>
    <row r="43" spans="1:22">
      <c r="A43" s="4" t="s">
        <v>1204</v>
      </c>
      <c r="S43" s="4" t="s">
        <v>1203</v>
      </c>
    </row>
    <row r="44" spans="1:22">
      <c r="A44" s="4" t="s">
        <v>1205</v>
      </c>
      <c r="S44" s="4" t="s">
        <v>1206</v>
      </c>
    </row>
    <row r="45" spans="1:22">
      <c r="A45" s="4" t="s">
        <v>805</v>
      </c>
    </row>
    <row r="46" spans="1:22">
      <c r="A46" s="3" t="s">
        <v>1173</v>
      </c>
    </row>
    <row r="47" spans="1:22">
      <c r="A47" s="4" t="s">
        <v>1204</v>
      </c>
      <c r="S47" s="4" t="s">
        <v>1020</v>
      </c>
    </row>
    <row r="48" spans="1:22">
      <c r="A48" s="4" t="s">
        <v>1205</v>
      </c>
      <c r="S48" s="4" t="s">
        <v>1207</v>
      </c>
    </row>
    <row r="49" spans="1:22">
      <c r="A49" s="4" t="s">
        <v>1208</v>
      </c>
    </row>
    <row r="50" spans="1:22">
      <c r="A50" s="3" t="s">
        <v>1173</v>
      </c>
    </row>
    <row r="51" spans="1:22">
      <c r="A51" s="4" t="s">
        <v>1209</v>
      </c>
      <c r="S51" s="6" t="n">
        <v>0</v>
      </c>
    </row>
    <row r="52" spans="1:22">
      <c r="A52" s="4" t="s">
        <v>1210</v>
      </c>
    </row>
    <row r="53" spans="1:22">
      <c r="A53" s="3" t="s">
        <v>1173</v>
      </c>
    </row>
    <row r="54" spans="1:22">
      <c r="A54" s="4" t="s">
        <v>1211</v>
      </c>
      <c r="V54" s="7" t="n">
        <v>0.12</v>
      </c>
    </row>
    <row r="55" spans="1:22">
      <c r="A55" s="4" t="s">
        <v>1212</v>
      </c>
    </row>
    <row r="56" spans="1:22">
      <c r="A56" s="3" t="s">
        <v>1173</v>
      </c>
    </row>
    <row r="57" spans="1:22">
      <c r="A57" s="4" t="s">
        <v>1175</v>
      </c>
      <c r="S57" s="4" t="s">
        <v>1213</v>
      </c>
    </row>
    <row r="58" spans="1:22">
      <c r="A58" s="4" t="s">
        <v>1214</v>
      </c>
    </row>
    <row r="59" spans="1:22">
      <c r="A59" s="3" t="s">
        <v>1173</v>
      </c>
    </row>
    <row r="60" spans="1:22">
      <c r="A60" s="4" t="s">
        <v>1175</v>
      </c>
      <c r="S60" s="4" t="s">
        <v>1215</v>
      </c>
    </row>
    <row r="61" spans="1:22">
      <c r="A61" s="4" t="s">
        <v>1216</v>
      </c>
    </row>
    <row r="62" spans="1:22">
      <c r="A62" s="3" t="s">
        <v>1173</v>
      </c>
    </row>
    <row r="63" spans="1:22">
      <c r="A63" s="4" t="s">
        <v>1175</v>
      </c>
      <c r="S63" s="4" t="s">
        <v>1217</v>
      </c>
    </row>
    <row r="64" spans="1:22">
      <c r="A64" s="4" t="s">
        <v>1218</v>
      </c>
    </row>
    <row r="65" spans="1:22">
      <c r="A65" s="3" t="s">
        <v>1173</v>
      </c>
    </row>
    <row r="66" spans="1:22">
      <c r="A66" s="4" t="s">
        <v>1175</v>
      </c>
      <c r="S66" s="4" t="s">
        <v>1219</v>
      </c>
    </row>
    <row r="67" spans="1:22">
      <c r="A67" s="4" t="s">
        <v>1220</v>
      </c>
    </row>
    <row r="68" spans="1:22">
      <c r="A68" s="3" t="s">
        <v>1173</v>
      </c>
    </row>
    <row r="69" spans="1:22">
      <c r="A69" s="4" t="s">
        <v>1175</v>
      </c>
      <c r="T69" s="4" t="s">
        <v>1221</v>
      </c>
    </row>
    <row r="70" spans="1:22">
      <c r="A70" s="4" t="s">
        <v>1222</v>
      </c>
    </row>
    <row r="71" spans="1:22">
      <c r="A71" s="3" t="s">
        <v>1173</v>
      </c>
    </row>
    <row r="72" spans="1:22">
      <c r="A72" s="4" t="s">
        <v>1175</v>
      </c>
      <c r="T72" s="4" t="s">
        <v>1223</v>
      </c>
    </row>
    <row r="73" spans="1:22">
      <c r="A73" s="4" t="s">
        <v>1224</v>
      </c>
    </row>
    <row r="74" spans="1:22">
      <c r="A74" s="3" t="s">
        <v>1173</v>
      </c>
    </row>
    <row r="75" spans="1:22">
      <c r="A75" s="4" t="s">
        <v>1175</v>
      </c>
      <c r="T75" s="4" t="s">
        <v>1225</v>
      </c>
    </row>
    <row r="76" spans="1:22">
      <c r="A76" s="4" t="s">
        <v>1226</v>
      </c>
    </row>
    <row r="77" spans="1:22">
      <c r="A77" s="3" t="s">
        <v>1173</v>
      </c>
    </row>
    <row r="78" spans="1:22">
      <c r="A78" s="4" t="s">
        <v>1175</v>
      </c>
      <c r="T78" s="4" t="s">
        <v>1227</v>
      </c>
    </row>
    <row r="79" spans="1:22">
      <c r="A79" s="4" t="s">
        <v>1228</v>
      </c>
    </row>
    <row r="80" spans="1:22">
      <c r="A80" s="3" t="s">
        <v>1173</v>
      </c>
    </row>
    <row r="81" spans="1:22">
      <c r="A81" s="4" t="s">
        <v>1175</v>
      </c>
      <c r="U81" s="4" t="s">
        <v>1229</v>
      </c>
    </row>
    <row r="82" spans="1:22">
      <c r="A82" s="4" t="s">
        <v>1230</v>
      </c>
    </row>
    <row r="83" spans="1:22">
      <c r="A83" s="3" t="s">
        <v>1173</v>
      </c>
    </row>
    <row r="84" spans="1:22">
      <c r="A84" s="4" t="s">
        <v>1175</v>
      </c>
      <c r="U84" s="4" t="s">
        <v>1231</v>
      </c>
    </row>
    <row r="85" spans="1:22">
      <c r="A85" s="4" t="s">
        <v>1232</v>
      </c>
    </row>
    <row r="86" spans="1:22">
      <c r="A86" s="3" t="s">
        <v>1173</v>
      </c>
    </row>
    <row r="87" spans="1:22">
      <c r="A87" s="4" t="s">
        <v>1175</v>
      </c>
      <c r="U87" s="4" t="s">
        <v>1233</v>
      </c>
    </row>
    <row r="88" spans="1:22">
      <c r="A88" s="4" t="s">
        <v>1234</v>
      </c>
    </row>
    <row r="89" spans="1:22">
      <c r="A89" s="3" t="s">
        <v>1173</v>
      </c>
    </row>
    <row r="90" spans="1:22">
      <c r="A90" s="4" t="s">
        <v>1175</v>
      </c>
      <c r="U90" s="4" t="s">
        <v>1235</v>
      </c>
    </row>
    <row r="91" spans="1:22">
      <c r="A91" s="4" t="s">
        <v>145</v>
      </c>
    </row>
    <row r="92" spans="1:22">
      <c r="A92" s="3" t="s">
        <v>1173</v>
      </c>
    </row>
    <row r="93" spans="1:22">
      <c r="A93" s="4" t="s">
        <v>160</v>
      </c>
      <c r="S93" s="5" t="n">
        <v>3700000</v>
      </c>
      <c r="U93" s="5" t="n">
        <v>15119000</v>
      </c>
    </row>
    <row r="94" spans="1:22">
      <c r="A94" s="4" t="s">
        <v>1236</v>
      </c>
    </row>
    <row r="95" spans="1:22">
      <c r="A95" s="3" t="s">
        <v>1173</v>
      </c>
    </row>
    <row r="96" spans="1:22">
      <c r="A96" s="4" t="s">
        <v>160</v>
      </c>
      <c r="J96" s="5" t="n">
        <v>5000000</v>
      </c>
      <c r="L96" s="5" t="n">
        <v>723468</v>
      </c>
      <c r="M96" s="5" t="n">
        <v>9000000</v>
      </c>
    </row>
    <row r="97" spans="1:22">
      <c r="A97" s="4" t="s">
        <v>1132</v>
      </c>
      <c r="I97" s="5" t="n">
        <v>395759</v>
      </c>
      <c r="J97" s="5" t="n">
        <v>750000</v>
      </c>
      <c r="M97" s="5" t="n">
        <v>1350000</v>
      </c>
    </row>
    <row r="98" spans="1:22">
      <c r="A98" s="4" t="s">
        <v>216</v>
      </c>
      <c r="J98" s="6" t="n">
        <v>101</v>
      </c>
      <c r="M98" s="10" t="n">
        <v>220.4</v>
      </c>
    </row>
    <row r="99" spans="1:22">
      <c r="A99" s="4" t="s">
        <v>1128</v>
      </c>
      <c r="J99" s="4" t="s">
        <v>1237</v>
      </c>
      <c r="M99" s="4" t="s">
        <v>1237</v>
      </c>
    </row>
    <row r="100" spans="1:22">
      <c r="A100" s="4" t="s">
        <v>1127</v>
      </c>
    </row>
    <row r="101" spans="1:22">
      <c r="A101" s="3" t="s">
        <v>1173</v>
      </c>
    </row>
    <row r="102" spans="1:22">
      <c r="A102" s="4" t="s">
        <v>1128</v>
      </c>
      <c r="J102" s="4" t="s">
        <v>1129</v>
      </c>
    </row>
    <row r="103" spans="1:22">
      <c r="A103" s="4" t="s">
        <v>1238</v>
      </c>
      <c r="J103" s="10" t="n">
        <v>166.3</v>
      </c>
    </row>
    <row r="104" spans="1:22">
      <c r="A104" s="4" t="s">
        <v>1131</v>
      </c>
    </row>
    <row r="105" spans="1:22">
      <c r="A105" s="3" t="s">
        <v>1173</v>
      </c>
    </row>
    <row r="106" spans="1:22">
      <c r="A106" s="4" t="s">
        <v>160</v>
      </c>
      <c r="J106" s="5" t="n">
        <v>150000</v>
      </c>
    </row>
    <row r="107" spans="1:22">
      <c r="A107" s="4" t="s">
        <v>1132</v>
      </c>
      <c r="I107" s="5" t="n">
        <v>22500</v>
      </c>
    </row>
    <row r="108" spans="1:22">
      <c r="A108" s="4" t="s">
        <v>1133</v>
      </c>
    </row>
    <row r="109" spans="1:22">
      <c r="A109" s="3" t="s">
        <v>1173</v>
      </c>
    </row>
    <row r="110" spans="1:22">
      <c r="A110" s="4" t="s">
        <v>1136</v>
      </c>
      <c r="J110" s="7" t="n">
        <v>201.58</v>
      </c>
    </row>
    <row r="111" spans="1:22">
      <c r="A111" s="4" t="s">
        <v>580</v>
      </c>
    </row>
    <row r="112" spans="1:22">
      <c r="A112" s="3" t="s">
        <v>1173</v>
      </c>
    </row>
    <row r="113" spans="1:22">
      <c r="A113" s="4" t="s">
        <v>1239</v>
      </c>
      <c r="K113" s="5" t="n">
        <v>9700000</v>
      </c>
    </row>
    <row r="114" spans="1:22">
      <c r="A114" s="4" t="s">
        <v>160</v>
      </c>
      <c r="H114" s="5" t="n">
        <v>15000000</v>
      </c>
    </row>
    <row r="115" spans="1:22">
      <c r="A115" s="4" t="s">
        <v>1192</v>
      </c>
      <c r="S115" s="5" t="n">
        <v>1075965</v>
      </c>
    </row>
    <row r="116" spans="1:22">
      <c r="A116" s="4" t="s">
        <v>1240</v>
      </c>
    </row>
    <row r="117" spans="1:22">
      <c r="A117" s="3" t="s">
        <v>1173</v>
      </c>
    </row>
    <row r="118" spans="1:22">
      <c r="A118" s="4" t="s">
        <v>1189</v>
      </c>
      <c r="N118" s="5" t="n">
        <v>200000</v>
      </c>
      <c r="Q118" s="5" t="n">
        <v>200000</v>
      </c>
    </row>
    <row r="119" spans="1:22">
      <c r="A119" s="4" t="s">
        <v>237</v>
      </c>
    </row>
    <row r="120" spans="1:22">
      <c r="A120" s="3" t="s">
        <v>1173</v>
      </c>
    </row>
    <row r="121" spans="1:22">
      <c r="A121" s="4" t="s">
        <v>1189</v>
      </c>
      <c r="O121" s="5" t="n">
        <v>14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0"/>
  </cols>
  <sheetData>
    <row r="1" spans="1:2">
      <c r="A1" s="1" t="s">
        <v>1241</v>
      </c>
      <c r="B1" s="2" t="s">
        <v>1</v>
      </c>
    </row>
    <row r="2" spans="1:2">
      <c r="B2" s="2" t="s">
        <v>1242</v>
      </c>
    </row>
    <row r="3" spans="1:2">
      <c r="A3" s="3" t="s">
        <v>1243</v>
      </c>
    </row>
    <row r="4" spans="1:2">
      <c r="A4" s="4" t="s">
        <v>1244</v>
      </c>
      <c r="B4" s="5" t="n">
        <v>1178073</v>
      </c>
    </row>
    <row r="5" spans="1:2">
      <c r="A5" s="4" t="s">
        <v>1245</v>
      </c>
      <c r="B5" s="5" t="n">
        <v>-123992</v>
      </c>
    </row>
    <row r="6" spans="1:2">
      <c r="A6" s="4" t="s">
        <v>1246</v>
      </c>
      <c r="B6" s="5" t="n">
        <v>1054081</v>
      </c>
    </row>
    <row r="7" spans="1:2">
      <c r="A7" s="4" t="s">
        <v>1247</v>
      </c>
      <c r="B7" s="7" t="n">
        <v>23.29</v>
      </c>
    </row>
    <row r="8" spans="1:2">
      <c r="A8" s="4" t="s">
        <v>1248</v>
      </c>
      <c r="B8" s="8" t="n">
        <v>20.83</v>
      </c>
    </row>
    <row r="9" spans="1:2">
      <c r="A9" s="4" t="s">
        <v>1249</v>
      </c>
      <c r="B9" s="8" t="n">
        <v>23.58</v>
      </c>
    </row>
    <row r="10" spans="1:2">
      <c r="A10" s="4" t="s">
        <v>803</v>
      </c>
    </row>
    <row r="11" spans="1:2">
      <c r="A11" s="3" t="s">
        <v>1243</v>
      </c>
    </row>
    <row r="12" spans="1:2">
      <c r="A12" s="4" t="s">
        <v>1250</v>
      </c>
      <c r="B12" s="8" t="n">
        <v>10.75</v>
      </c>
    </row>
    <row r="13" spans="1:2">
      <c r="A13" s="4" t="s">
        <v>1251</v>
      </c>
      <c r="B13" s="8" t="n">
        <v>12.7</v>
      </c>
    </row>
    <row r="14" spans="1:2">
      <c r="A14" s="4" t="s">
        <v>1252</v>
      </c>
      <c r="B14" s="8" t="n">
        <v>10.75</v>
      </c>
    </row>
    <row r="15" spans="1:2">
      <c r="A15" s="4" t="s">
        <v>805</v>
      </c>
    </row>
    <row r="16" spans="1:2">
      <c r="A16" s="3" t="s">
        <v>1243</v>
      </c>
    </row>
    <row r="17" spans="1:2">
      <c r="A17" s="4" t="s">
        <v>1250</v>
      </c>
      <c r="B17" s="8" t="n">
        <v>27.79</v>
      </c>
    </row>
    <row r="18" spans="1:2">
      <c r="A18" s="4" t="s">
        <v>1251</v>
      </c>
      <c r="B18" s="8" t="n">
        <v>26.08</v>
      </c>
    </row>
    <row r="19" spans="1:2">
      <c r="A19" s="4" t="s">
        <v>1252</v>
      </c>
      <c r="B19" s="7" t="n">
        <v>27.7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9"/>
    <col customWidth="1" max="2" min="2" width="30"/>
  </cols>
  <sheetData>
    <row r="1" spans="1:2">
      <c r="A1" s="1" t="s">
        <v>1253</v>
      </c>
      <c r="B1" s="2" t="s">
        <v>1</v>
      </c>
    </row>
    <row r="2" spans="1:2">
      <c r="B2" s="2" t="s">
        <v>1242</v>
      </c>
    </row>
    <row r="3" spans="1:2">
      <c r="A3" s="3" t="s">
        <v>1243</v>
      </c>
    </row>
    <row r="4" spans="1:2">
      <c r="A4" s="4" t="s">
        <v>1254</v>
      </c>
      <c r="B4" s="5" t="n">
        <v>1054081</v>
      </c>
    </row>
    <row r="5" spans="1:2">
      <c r="A5" s="4" t="s">
        <v>1255</v>
      </c>
      <c r="B5" s="4" t="s">
        <v>1203</v>
      </c>
    </row>
    <row r="6" spans="1:2">
      <c r="A6" s="4" t="s">
        <v>1256</v>
      </c>
      <c r="B6" s="7" t="n">
        <v>23.58</v>
      </c>
    </row>
    <row r="7" spans="1:2">
      <c r="A7" s="4" t="s">
        <v>1257</v>
      </c>
      <c r="B7" s="5" t="n">
        <v>1039212</v>
      </c>
    </row>
    <row r="8" spans="1:2">
      <c r="A8" s="4" t="s">
        <v>1258</v>
      </c>
      <c r="B8" s="7" t="n">
        <v>23.76</v>
      </c>
    </row>
    <row r="9" spans="1:2">
      <c r="A9" s="4" t="s">
        <v>1259</v>
      </c>
    </row>
    <row r="10" spans="1:2">
      <c r="A10" s="3" t="s">
        <v>1243</v>
      </c>
    </row>
    <row r="11" spans="1:2">
      <c r="A11" s="4" t="s">
        <v>1260</v>
      </c>
      <c r="B11" s="8" t="n">
        <v>10.75</v>
      </c>
    </row>
    <row r="12" spans="1:2">
      <c r="A12" s="4" t="s">
        <v>1261</v>
      </c>
      <c r="B12" s="7" t="n">
        <v>15.06</v>
      </c>
    </row>
    <row r="13" spans="1:2">
      <c r="A13" s="4" t="s">
        <v>1254</v>
      </c>
      <c r="B13" s="5" t="n">
        <v>88115</v>
      </c>
    </row>
    <row r="14" spans="1:2">
      <c r="A14" s="4" t="s">
        <v>1255</v>
      </c>
      <c r="B14" s="4" t="s">
        <v>506</v>
      </c>
    </row>
    <row r="15" spans="1:2">
      <c r="A15" s="4" t="s">
        <v>1256</v>
      </c>
      <c r="B15" s="7" t="n">
        <v>11.81</v>
      </c>
    </row>
    <row r="16" spans="1:2">
      <c r="A16" s="4" t="s">
        <v>1257</v>
      </c>
      <c r="B16" s="5" t="n">
        <v>73246</v>
      </c>
    </row>
    <row r="17" spans="1:2">
      <c r="A17" s="4" t="s">
        <v>1258</v>
      </c>
      <c r="B17" s="6" t="n">
        <v>12</v>
      </c>
    </row>
    <row r="18" spans="1:2">
      <c r="A18" s="4" t="s">
        <v>1262</v>
      </c>
    </row>
    <row r="19" spans="1:2">
      <c r="A19" s="3" t="s">
        <v>1243</v>
      </c>
    </row>
    <row r="20" spans="1:2">
      <c r="A20" s="4" t="s">
        <v>1260</v>
      </c>
      <c r="B20" s="8" t="n">
        <v>19.26</v>
      </c>
    </row>
    <row r="21" spans="1:2">
      <c r="A21" s="4" t="s">
        <v>1261</v>
      </c>
      <c r="B21" s="7" t="n">
        <v>19.81</v>
      </c>
    </row>
    <row r="22" spans="1:2">
      <c r="A22" s="4" t="s">
        <v>1254</v>
      </c>
      <c r="B22" s="5" t="n">
        <v>214285</v>
      </c>
    </row>
    <row r="23" spans="1:2">
      <c r="A23" s="4" t="s">
        <v>1255</v>
      </c>
      <c r="B23" s="4" t="s">
        <v>1263</v>
      </c>
    </row>
    <row r="24" spans="1:2">
      <c r="A24" s="4" t="s">
        <v>1256</v>
      </c>
      <c r="B24" s="7" t="n">
        <v>19.33</v>
      </c>
    </row>
    <row r="25" spans="1:2">
      <c r="A25" s="4" t="s">
        <v>1257</v>
      </c>
      <c r="B25" s="5" t="n">
        <v>214285</v>
      </c>
    </row>
    <row r="26" spans="1:2">
      <c r="A26" s="4" t="s">
        <v>1258</v>
      </c>
      <c r="B26" s="7" t="n">
        <v>19.33</v>
      </c>
    </row>
    <row r="27" spans="1:2">
      <c r="A27" s="4" t="s">
        <v>1264</v>
      </c>
    </row>
    <row r="28" spans="1:2">
      <c r="A28" s="3" t="s">
        <v>1243</v>
      </c>
    </row>
    <row r="29" spans="1:2">
      <c r="A29" s="4" t="s">
        <v>1260</v>
      </c>
      <c r="B29" s="8" t="n">
        <v>25.27</v>
      </c>
    </row>
    <row r="30" spans="1:2">
      <c r="A30" s="4" t="s">
        <v>1261</v>
      </c>
      <c r="B30" s="7" t="n">
        <v>27.79</v>
      </c>
    </row>
    <row r="31" spans="1:2">
      <c r="A31" s="4" t="s">
        <v>1254</v>
      </c>
      <c r="B31" s="5" t="n">
        <v>751681</v>
      </c>
    </row>
    <row r="32" spans="1:2">
      <c r="A32" s="4" t="s">
        <v>1255</v>
      </c>
      <c r="B32" s="4" t="s">
        <v>1203</v>
      </c>
    </row>
    <row r="33" spans="1:2">
      <c r="A33" s="4" t="s">
        <v>1256</v>
      </c>
      <c r="B33" s="7" t="n">
        <v>26.17</v>
      </c>
    </row>
    <row r="34" spans="1:2">
      <c r="A34" s="4" t="s">
        <v>1257</v>
      </c>
      <c r="B34" s="5" t="n">
        <v>751681</v>
      </c>
    </row>
    <row r="35" spans="1:2">
      <c r="A35" s="4" t="s">
        <v>1258</v>
      </c>
      <c r="B35" s="7" t="n">
        <v>26.1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65</v>
      </c>
      <c r="B1" s="2" t="s">
        <v>1</v>
      </c>
    </row>
    <row r="2" spans="1:2">
      <c r="B2" s="2" t="s">
        <v>1242</v>
      </c>
    </row>
    <row r="3" spans="1:2">
      <c r="A3" s="3" t="s">
        <v>1243</v>
      </c>
    </row>
    <row r="4" spans="1:2">
      <c r="A4" s="4" t="s">
        <v>1266</v>
      </c>
      <c r="B4" s="5" t="n">
        <v>1244737</v>
      </c>
    </row>
    <row r="5" spans="1:2">
      <c r="A5" s="4" t="s">
        <v>1267</v>
      </c>
      <c r="B5" s="5" t="n">
        <v>1567818</v>
      </c>
    </row>
    <row r="6" spans="1:2">
      <c r="A6" s="4" t="s">
        <v>1268</v>
      </c>
      <c r="B6" s="5" t="n">
        <v>-613342</v>
      </c>
    </row>
    <row r="7" spans="1:2">
      <c r="A7" s="4" t="s">
        <v>1269</v>
      </c>
      <c r="B7" s="5" t="n">
        <v>-183589</v>
      </c>
    </row>
    <row r="8" spans="1:2">
      <c r="A8" s="4" t="s">
        <v>1270</v>
      </c>
      <c r="B8" s="5" t="n">
        <v>2015624</v>
      </c>
    </row>
    <row r="9" spans="1:2">
      <c r="A9" s="4" t="s">
        <v>1271</v>
      </c>
      <c r="B9" s="7" t="n">
        <v>19.84</v>
      </c>
    </row>
    <row r="10" spans="1:2">
      <c r="A10" s="4" t="s">
        <v>1272</v>
      </c>
      <c r="B10" s="8" t="n">
        <v>11.61</v>
      </c>
    </row>
    <row r="11" spans="1:2">
      <c r="A11" s="4" t="s">
        <v>1273</v>
      </c>
      <c r="B11" s="8" t="n">
        <v>18.18</v>
      </c>
    </row>
    <row r="12" spans="1:2">
      <c r="A12" s="4" t="s">
        <v>1274</v>
      </c>
      <c r="B12" s="8" t="n">
        <v>15.88</v>
      </c>
    </row>
    <row r="13" spans="1:2">
      <c r="A13" s="4" t="s">
        <v>1275</v>
      </c>
      <c r="B13" s="7" t="n">
        <v>14.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276</v>
      </c>
      <c r="B1" s="2" t="s">
        <v>1</v>
      </c>
    </row>
    <row r="2" spans="1:2">
      <c r="B2" s="2" t="s">
        <v>1242</v>
      </c>
    </row>
    <row r="3" spans="1:2">
      <c r="A3" s="3" t="s">
        <v>1243</v>
      </c>
    </row>
    <row r="4" spans="1:2">
      <c r="A4" s="4" t="s">
        <v>1277</v>
      </c>
      <c r="B4" s="5" t="n">
        <v>840570</v>
      </c>
    </row>
    <row r="5" spans="1:2">
      <c r="A5" s="4" t="s">
        <v>1278</v>
      </c>
      <c r="B5" s="5" t="n">
        <v>677015</v>
      </c>
    </row>
    <row r="6" spans="1:2">
      <c r="A6" s="4" t="s">
        <v>1279</v>
      </c>
      <c r="B6" s="5" t="n">
        <v>-242992</v>
      </c>
    </row>
    <row r="7" spans="1:2">
      <c r="A7" s="4" t="s">
        <v>1280</v>
      </c>
      <c r="B7" s="5" t="n">
        <v>-261868</v>
      </c>
    </row>
    <row r="8" spans="1:2">
      <c r="A8" s="4" t="s">
        <v>1281</v>
      </c>
      <c r="B8" s="5" t="n">
        <v>1012725</v>
      </c>
    </row>
    <row r="9" spans="1:2">
      <c r="A9" s="4" t="s">
        <v>1272</v>
      </c>
      <c r="B9" s="7" t="n">
        <v>11.67</v>
      </c>
    </row>
    <row r="10" spans="1:2">
      <c r="A10" s="4" t="s">
        <v>1273</v>
      </c>
      <c r="B10" s="8" t="n">
        <v>23.39</v>
      </c>
    </row>
    <row r="11" spans="1:2">
      <c r="A11" s="4" t="s">
        <v>1274</v>
      </c>
      <c r="B11" s="7" t="n">
        <v>20.2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282</v>
      </c>
      <c r="B1" s="2" t="s">
        <v>1</v>
      </c>
    </row>
    <row r="2" spans="1:2">
      <c r="B2" s="2" t="s">
        <v>1242</v>
      </c>
    </row>
    <row r="3" spans="1:2">
      <c r="A3" s="3" t="s">
        <v>1243</v>
      </c>
    </row>
    <row r="4" spans="1:2">
      <c r="A4" s="4" t="s">
        <v>1266</v>
      </c>
      <c r="B4" s="5" t="n">
        <v>126276</v>
      </c>
    </row>
    <row r="5" spans="1:2">
      <c r="A5" s="4" t="s">
        <v>1268</v>
      </c>
      <c r="B5" s="5" t="n">
        <v>-49152</v>
      </c>
    </row>
    <row r="6" spans="1:2">
      <c r="A6" s="4" t="s">
        <v>1270</v>
      </c>
      <c r="B6" s="5" t="n">
        <v>77124</v>
      </c>
    </row>
    <row r="7" spans="1:2">
      <c r="A7" s="4" t="s">
        <v>1271</v>
      </c>
      <c r="B7" s="7" t="n">
        <v>18.22</v>
      </c>
    </row>
    <row r="8" spans="1:2">
      <c r="A8" s="4" t="s">
        <v>1273</v>
      </c>
      <c r="B8" s="8" t="n">
        <v>18.22</v>
      </c>
    </row>
    <row r="9" spans="1:2">
      <c r="A9" s="4" t="s">
        <v>1275</v>
      </c>
      <c r="B9" s="7" t="n">
        <v>18.2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2</v>
      </c>
      <c r="D2" s="2" t="s">
        <v>33</v>
      </c>
    </row>
    <row r="3" spans="1:4">
      <c r="A3" s="3" t="s">
        <v>1284</v>
      </c>
    </row>
    <row r="4" spans="1:4">
      <c r="A4" s="4" t="s">
        <v>1285</v>
      </c>
      <c r="B4" s="10" t="n">
        <v>5.1</v>
      </c>
      <c r="C4" s="10" t="n">
        <v>8.6</v>
      </c>
      <c r="D4" s="10" t="n">
        <v>1.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86</v>
      </c>
      <c r="B1" s="2" t="s">
        <v>2</v>
      </c>
      <c r="C1" s="2" t="s">
        <v>32</v>
      </c>
    </row>
    <row r="2" spans="1:3">
      <c r="A2" s="3" t="s">
        <v>1287</v>
      </c>
    </row>
    <row r="3" spans="1:3">
      <c r="A3" s="4" t="s">
        <v>1288</v>
      </c>
      <c r="B3" s="6" t="n">
        <v>74780</v>
      </c>
      <c r="C3" s="6" t="n">
        <v>60530</v>
      </c>
    </row>
    <row r="4" spans="1:3">
      <c r="A4" s="4" t="s">
        <v>1289</v>
      </c>
      <c r="B4" s="5" t="n">
        <v>71919</v>
      </c>
      <c r="C4" s="5" t="n">
        <v>70661</v>
      </c>
    </row>
    <row r="5" spans="1:3">
      <c r="A5" s="4" t="s">
        <v>1290</v>
      </c>
      <c r="B5" s="5" t="n">
        <v>32359</v>
      </c>
      <c r="C5" s="5" t="n">
        <v>33766</v>
      </c>
    </row>
    <row r="6" spans="1:3">
      <c r="A6" s="4" t="s">
        <v>1291</v>
      </c>
      <c r="B6" s="5" t="n">
        <v>18757</v>
      </c>
      <c r="C6" s="5" t="n">
        <v>150895</v>
      </c>
    </row>
    <row r="7" spans="1:3">
      <c r="A7" s="4" t="s">
        <v>1292</v>
      </c>
      <c r="B7" s="5" t="n">
        <v>15888</v>
      </c>
      <c r="C7" s="5" t="n">
        <v>16954</v>
      </c>
    </row>
    <row r="8" spans="1:3">
      <c r="A8" s="4" t="s">
        <v>1293</v>
      </c>
      <c r="B8" s="5" t="n">
        <v>6239</v>
      </c>
      <c r="C8" s="5" t="n">
        <v>12587</v>
      </c>
    </row>
    <row r="9" spans="1:3">
      <c r="A9" s="4" t="s">
        <v>95</v>
      </c>
      <c r="B9" s="5" t="n">
        <v>44570</v>
      </c>
      <c r="C9" s="5" t="n">
        <v>48853</v>
      </c>
    </row>
    <row r="10" spans="1:3">
      <c r="A10" s="4" t="s">
        <v>116</v>
      </c>
      <c r="B10" s="5" t="n">
        <v>269736</v>
      </c>
      <c r="C10" s="6" t="n">
        <v>394246</v>
      </c>
    </row>
    <row r="11" spans="1:3">
      <c r="A11" s="4" t="s">
        <v>691</v>
      </c>
    </row>
    <row r="12" spans="1:3">
      <c r="A12" s="3" t="s">
        <v>1287</v>
      </c>
    </row>
    <row r="13" spans="1:3">
      <c r="A13" s="4" t="s">
        <v>1294</v>
      </c>
      <c r="B13" s="6" t="n">
        <v>522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2</v>
      </c>
      <c r="C2" s="2" t="s">
        <v>32</v>
      </c>
    </row>
    <row r="3" spans="1:3">
      <c r="A3" s="3" t="s">
        <v>1296</v>
      </c>
    </row>
    <row r="4" spans="1:3">
      <c r="A4" s="4" t="s">
        <v>1297</v>
      </c>
      <c r="B4" s="6" t="n">
        <v>1031183</v>
      </c>
    </row>
    <row r="5" spans="1:3">
      <c r="A5" s="4" t="s">
        <v>1298</v>
      </c>
    </row>
    <row r="6" spans="1:3">
      <c r="A6" s="3" t="s">
        <v>1296</v>
      </c>
    </row>
    <row r="7" spans="1:3">
      <c r="A7" s="4" t="s">
        <v>1299</v>
      </c>
      <c r="B7" s="5" t="n">
        <v>149441</v>
      </c>
      <c r="C7" s="6" t="n">
        <v>160516</v>
      </c>
    </row>
    <row r="8" spans="1:3">
      <c r="A8" s="4" t="s">
        <v>1300</v>
      </c>
      <c r="B8" s="5" t="n">
        <v>-7661</v>
      </c>
      <c r="C8" s="5" t="n">
        <v>-10909</v>
      </c>
    </row>
    <row r="9" spans="1:3">
      <c r="A9" s="4" t="s">
        <v>1301</v>
      </c>
    </row>
    <row r="10" spans="1:3">
      <c r="A10" s="3" t="s">
        <v>1296</v>
      </c>
    </row>
    <row r="11" spans="1:3">
      <c r="A11" s="4" t="s">
        <v>1300</v>
      </c>
      <c r="B11" s="5" t="n">
        <v>-2718</v>
      </c>
      <c r="C11" s="5" t="n">
        <v>-4472</v>
      </c>
    </row>
    <row r="12" spans="1:3">
      <c r="A12" s="4" t="s">
        <v>1302</v>
      </c>
    </row>
    <row r="13" spans="1:3">
      <c r="A13" s="3" t="s">
        <v>1296</v>
      </c>
    </row>
    <row r="14" spans="1:3">
      <c r="A14" s="4" t="s">
        <v>1299</v>
      </c>
      <c r="B14" s="5" t="n">
        <v>16472</v>
      </c>
      <c r="C14" s="5" t="n">
        <v>31429</v>
      </c>
    </row>
    <row r="15" spans="1:3">
      <c r="A15" s="4" t="s">
        <v>1303</v>
      </c>
    </row>
    <row r="16" spans="1:3">
      <c r="A16" s="3" t="s">
        <v>1296</v>
      </c>
    </row>
    <row r="17" spans="1:3">
      <c r="A17" s="4" t="s">
        <v>1299</v>
      </c>
      <c r="B17" s="5" t="n">
        <v>14864</v>
      </c>
      <c r="C17" s="5" t="n">
        <v>8248</v>
      </c>
    </row>
    <row r="18" spans="1:3">
      <c r="A18" s="4" t="s">
        <v>1304</v>
      </c>
    </row>
    <row r="19" spans="1:3">
      <c r="A19" s="3" t="s">
        <v>1296</v>
      </c>
    </row>
    <row r="20" spans="1:3">
      <c r="A20" s="4" t="s">
        <v>1299</v>
      </c>
      <c r="B20" s="5" t="n">
        <v>4226</v>
      </c>
      <c r="C20" s="5" t="n">
        <v>3980</v>
      </c>
    </row>
    <row r="21" spans="1:3">
      <c r="A21" s="4" t="s">
        <v>1305</v>
      </c>
    </row>
    <row r="22" spans="1:3">
      <c r="A22" s="3" t="s">
        <v>1296</v>
      </c>
    </row>
    <row r="23" spans="1:3">
      <c r="A23" s="4" t="s">
        <v>1299</v>
      </c>
      <c r="B23" s="5" t="n">
        <v>98191</v>
      </c>
      <c r="C23" s="5" t="n">
        <v>102608</v>
      </c>
    </row>
    <row r="24" spans="1:3">
      <c r="A24" s="4" t="s">
        <v>1306</v>
      </c>
    </row>
    <row r="25" spans="1:3">
      <c r="A25" s="3" t="s">
        <v>1296</v>
      </c>
    </row>
    <row r="26" spans="1:3">
      <c r="A26" s="4" t="s">
        <v>1299</v>
      </c>
      <c r="B26" s="5" t="n">
        <v>55176</v>
      </c>
      <c r="C26" s="5" t="n">
        <v>46823</v>
      </c>
    </row>
    <row r="27" spans="1:3">
      <c r="A27" s="4" t="s">
        <v>1307</v>
      </c>
    </row>
    <row r="28" spans="1:3">
      <c r="A28" s="3" t="s">
        <v>1296</v>
      </c>
    </row>
    <row r="29" spans="1:3">
      <c r="A29" s="4" t="s">
        <v>1299</v>
      </c>
      <c r="B29" s="5" t="n">
        <v>18288</v>
      </c>
      <c r="C29" s="5" t="n">
        <v>22454</v>
      </c>
    </row>
    <row r="30" spans="1:3">
      <c r="A30" s="4" t="s">
        <v>1308</v>
      </c>
    </row>
    <row r="31" spans="1:3">
      <c r="A31" s="3" t="s">
        <v>1296</v>
      </c>
    </row>
    <row r="32" spans="1:3">
      <c r="A32" s="4" t="s">
        <v>1299</v>
      </c>
      <c r="B32" s="5" t="n">
        <v>24727</v>
      </c>
      <c r="C32" s="5" t="n">
        <v>33331</v>
      </c>
    </row>
    <row r="33" spans="1:3">
      <c r="A33" s="4" t="s">
        <v>1309</v>
      </c>
    </row>
    <row r="34" spans="1:3">
      <c r="A34" s="3" t="s">
        <v>1296</v>
      </c>
    </row>
    <row r="35" spans="1:3">
      <c r="A35" s="4" t="s">
        <v>1299</v>
      </c>
      <c r="B35" s="5" t="n">
        <v>15688</v>
      </c>
      <c r="C35" s="5" t="n">
        <v>14251</v>
      </c>
    </row>
    <row r="36" spans="1:3">
      <c r="A36" s="4" t="s">
        <v>1310</v>
      </c>
    </row>
    <row r="37" spans="1:3">
      <c r="A37" s="3" t="s">
        <v>1296</v>
      </c>
    </row>
    <row r="38" spans="1:3">
      <c r="A38" s="4" t="s">
        <v>1299</v>
      </c>
      <c r="B38" s="5" t="n">
        <v>145215</v>
      </c>
      <c r="C38" s="5" t="n">
        <v>156536</v>
      </c>
    </row>
    <row r="39" spans="1:3">
      <c r="A39" s="4" t="s">
        <v>1311</v>
      </c>
    </row>
    <row r="40" spans="1:3">
      <c r="A40" s="3" t="s">
        <v>1296</v>
      </c>
    </row>
    <row r="41" spans="1:3">
      <c r="A41" s="4" t="s">
        <v>1300</v>
      </c>
      <c r="B41" s="5" t="n">
        <v>-4943</v>
      </c>
      <c r="C41" s="5" t="n">
        <v>-6437</v>
      </c>
    </row>
    <row r="42" spans="1:3">
      <c r="A42" s="4" t="s">
        <v>1312</v>
      </c>
    </row>
    <row r="43" spans="1:3">
      <c r="A43" s="3" t="s">
        <v>1296</v>
      </c>
    </row>
    <row r="44" spans="1:3">
      <c r="A44" s="4" t="s">
        <v>1297</v>
      </c>
      <c r="B44" s="5" t="n">
        <v>650222</v>
      </c>
    </row>
    <row r="45" spans="1:3">
      <c r="A45" s="4" t="s">
        <v>1313</v>
      </c>
    </row>
    <row r="46" spans="1:3">
      <c r="A46" s="3" t="s">
        <v>1296</v>
      </c>
    </row>
    <row r="47" spans="1:3">
      <c r="A47" s="4" t="s">
        <v>1297</v>
      </c>
      <c r="C47" s="5" t="n">
        <v>98774</v>
      </c>
    </row>
    <row r="48" spans="1:3">
      <c r="A48" s="4" t="s">
        <v>1314</v>
      </c>
    </row>
    <row r="49" spans="1:3">
      <c r="A49" s="3" t="s">
        <v>1296</v>
      </c>
    </row>
    <row r="50" spans="1:3">
      <c r="A50" s="4" t="s">
        <v>1297</v>
      </c>
      <c r="B50" s="5" t="n">
        <v>361310</v>
      </c>
    </row>
    <row r="51" spans="1:3">
      <c r="A51" s="4" t="s">
        <v>1315</v>
      </c>
    </row>
    <row r="52" spans="1:3">
      <c r="A52" s="3" t="s">
        <v>1296</v>
      </c>
    </row>
    <row r="53" spans="1:3">
      <c r="A53" s="4" t="s">
        <v>1297</v>
      </c>
      <c r="B53" s="5" t="n">
        <v>641</v>
      </c>
    </row>
    <row r="54" spans="1:3">
      <c r="A54" s="4" t="s">
        <v>1316</v>
      </c>
    </row>
    <row r="55" spans="1:3">
      <c r="A55" s="3" t="s">
        <v>1296</v>
      </c>
    </row>
    <row r="56" spans="1:3">
      <c r="A56" s="4" t="s">
        <v>1297</v>
      </c>
      <c r="B56" s="5" t="n">
        <v>19010</v>
      </c>
    </row>
    <row r="57" spans="1:3">
      <c r="A57" s="4" t="s">
        <v>1317</v>
      </c>
    </row>
    <row r="58" spans="1:3">
      <c r="A58" s="3" t="s">
        <v>1296</v>
      </c>
    </row>
    <row r="59" spans="1:3">
      <c r="A59" s="4" t="s">
        <v>1297</v>
      </c>
      <c r="B59" s="5" t="n">
        <v>-342559</v>
      </c>
    </row>
    <row r="60" spans="1:3">
      <c r="A60" s="4" t="s">
        <v>1318</v>
      </c>
    </row>
    <row r="61" spans="1:3">
      <c r="A61" s="3" t="s">
        <v>1296</v>
      </c>
    </row>
    <row r="62" spans="1:3">
      <c r="A62" s="4" t="s">
        <v>1297</v>
      </c>
      <c r="B62" s="5" t="n">
        <v>-31029</v>
      </c>
    </row>
    <row r="63" spans="1:3">
      <c r="A63" s="4" t="s">
        <v>1319</v>
      </c>
    </row>
    <row r="64" spans="1:3">
      <c r="A64" s="3" t="s">
        <v>1296</v>
      </c>
    </row>
    <row r="65" spans="1:3">
      <c r="A65" s="4" t="s">
        <v>1297</v>
      </c>
      <c r="C65" s="5" t="n">
        <v>-24757</v>
      </c>
    </row>
    <row r="66" spans="1:3">
      <c r="A66" s="4" t="s">
        <v>1320</v>
      </c>
    </row>
    <row r="67" spans="1:3">
      <c r="A67" s="3" t="s">
        <v>1296</v>
      </c>
    </row>
    <row r="68" spans="1:3">
      <c r="A68" s="4" t="s">
        <v>1297</v>
      </c>
      <c r="B68" s="5" t="n">
        <v>-261129</v>
      </c>
    </row>
    <row r="69" spans="1:3">
      <c r="A69" s="4" t="s">
        <v>1321</v>
      </c>
    </row>
    <row r="70" spans="1:3">
      <c r="A70" s="3" t="s">
        <v>1296</v>
      </c>
    </row>
    <row r="71" spans="1:3">
      <c r="A71" s="4" t="s">
        <v>1297</v>
      </c>
      <c r="B71" s="5" t="n">
        <v>-43308</v>
      </c>
    </row>
    <row r="72" spans="1:3">
      <c r="A72" s="4" t="s">
        <v>1322</v>
      </c>
    </row>
    <row r="73" spans="1:3">
      <c r="A73" s="3" t="s">
        <v>1296</v>
      </c>
    </row>
    <row r="74" spans="1:3">
      <c r="A74" s="4" t="s">
        <v>1297</v>
      </c>
      <c r="B74" s="5" t="n">
        <v>-3559</v>
      </c>
    </row>
    <row r="75" spans="1:3">
      <c r="A75" s="4" t="s">
        <v>1323</v>
      </c>
    </row>
    <row r="76" spans="1:3">
      <c r="A76" s="3" t="s">
        <v>1296</v>
      </c>
    </row>
    <row r="77" spans="1:3">
      <c r="A77" s="4" t="s">
        <v>1297</v>
      </c>
      <c r="B77" s="5" t="n">
        <v>-3534</v>
      </c>
    </row>
    <row r="78" spans="1:3">
      <c r="A78" s="4" t="s">
        <v>1324</v>
      </c>
    </row>
    <row r="79" spans="1:3">
      <c r="A79" s="3" t="s">
        <v>1296</v>
      </c>
    </row>
    <row r="80" spans="1:3">
      <c r="A80" s="4" t="s">
        <v>1299</v>
      </c>
      <c r="B80" s="5" t="n">
        <v>56987</v>
      </c>
      <c r="C80" s="5" t="n">
        <v>79111</v>
      </c>
    </row>
    <row r="81" spans="1:3">
      <c r="A81" s="4" t="s">
        <v>1325</v>
      </c>
    </row>
    <row r="82" spans="1:3">
      <c r="A82" s="3" t="s">
        <v>1296</v>
      </c>
    </row>
    <row r="83" spans="1:3">
      <c r="A83" s="4" t="s">
        <v>1299</v>
      </c>
      <c r="B83" s="5" t="n">
        <v>16472</v>
      </c>
      <c r="C83" s="5" t="n">
        <v>31429</v>
      </c>
    </row>
    <row r="84" spans="1:3">
      <c r="A84" s="4" t="s">
        <v>1326</v>
      </c>
    </row>
    <row r="85" spans="1:3">
      <c r="A85" s="3" t="s">
        <v>1296</v>
      </c>
    </row>
    <row r="86" spans="1:3">
      <c r="A86" s="4" t="s">
        <v>1299</v>
      </c>
      <c r="B86" s="5" t="n">
        <v>100</v>
      </c>
      <c r="C86" s="5" t="n">
        <v>100</v>
      </c>
    </row>
    <row r="87" spans="1:3">
      <c r="A87" s="4" t="s">
        <v>1327</v>
      </c>
    </row>
    <row r="88" spans="1:3">
      <c r="A88" s="3" t="s">
        <v>1296</v>
      </c>
    </row>
    <row r="89" spans="1:3">
      <c r="A89" s="4" t="s">
        <v>1299</v>
      </c>
      <c r="B89" s="5" t="n">
        <v>24727</v>
      </c>
      <c r="C89" s="5" t="n">
        <v>33331</v>
      </c>
    </row>
    <row r="90" spans="1:3">
      <c r="A90" s="4" t="s">
        <v>1328</v>
      </c>
    </row>
    <row r="91" spans="1:3">
      <c r="A91" s="3" t="s">
        <v>1296</v>
      </c>
    </row>
    <row r="92" spans="1:3">
      <c r="A92" s="4" t="s">
        <v>1299</v>
      </c>
      <c r="B92" s="5" t="n">
        <v>24727</v>
      </c>
      <c r="C92" s="5" t="n">
        <v>33331</v>
      </c>
    </row>
    <row r="93" spans="1:3">
      <c r="A93" s="4" t="s">
        <v>1329</v>
      </c>
    </row>
    <row r="94" spans="1:3">
      <c r="A94" s="3" t="s">
        <v>1296</v>
      </c>
    </row>
    <row r="95" spans="1:3">
      <c r="A95" s="4" t="s">
        <v>1299</v>
      </c>
      <c r="B95" s="5" t="n">
        <v>15688</v>
      </c>
      <c r="C95" s="5" t="n">
        <v>14251</v>
      </c>
    </row>
    <row r="96" spans="1:3">
      <c r="A96" s="4" t="s">
        <v>1330</v>
      </c>
    </row>
    <row r="97" spans="1:3">
      <c r="A97" s="3" t="s">
        <v>1296</v>
      </c>
    </row>
    <row r="98" spans="1:3">
      <c r="A98" s="4" t="s">
        <v>1299</v>
      </c>
      <c r="B98" s="5" t="n">
        <v>56887</v>
      </c>
      <c r="C98" s="5" t="n">
        <v>79011</v>
      </c>
    </row>
    <row r="99" spans="1:3">
      <c r="A99" s="4" t="s">
        <v>1331</v>
      </c>
    </row>
    <row r="100" spans="1:3">
      <c r="A100" s="3" t="s">
        <v>1296</v>
      </c>
    </row>
    <row r="101" spans="1:3">
      <c r="A101" s="4" t="s">
        <v>1299</v>
      </c>
      <c r="B101" s="5" t="n">
        <v>92454</v>
      </c>
      <c r="C101" s="5" t="n">
        <v>81405</v>
      </c>
    </row>
    <row r="102" spans="1:3">
      <c r="A102" s="4" t="s">
        <v>1300</v>
      </c>
      <c r="B102" s="5" t="n">
        <v>-2718</v>
      </c>
      <c r="C102" s="5" t="n">
        <v>-4472</v>
      </c>
    </row>
    <row r="103" spans="1:3">
      <c r="A103" s="4" t="s">
        <v>1332</v>
      </c>
    </row>
    <row r="104" spans="1:3">
      <c r="A104" s="3" t="s">
        <v>1296</v>
      </c>
    </row>
    <row r="105" spans="1:3">
      <c r="A105" s="4" t="s">
        <v>1300</v>
      </c>
      <c r="B105" s="5" t="n">
        <v>-2718</v>
      </c>
      <c r="C105" s="5" t="n">
        <v>-4472</v>
      </c>
    </row>
    <row r="106" spans="1:3">
      <c r="A106" s="4" t="s">
        <v>1333</v>
      </c>
    </row>
    <row r="107" spans="1:3">
      <c r="A107" s="3" t="s">
        <v>1296</v>
      </c>
    </row>
    <row r="108" spans="1:3">
      <c r="A108" s="4" t="s">
        <v>1299</v>
      </c>
      <c r="B108" s="5" t="n">
        <v>14864</v>
      </c>
      <c r="C108" s="5" t="n">
        <v>8248</v>
      </c>
    </row>
    <row r="109" spans="1:3">
      <c r="A109" s="4" t="s">
        <v>1334</v>
      </c>
    </row>
    <row r="110" spans="1:3">
      <c r="A110" s="3" t="s">
        <v>1296</v>
      </c>
    </row>
    <row r="111" spans="1:3">
      <c r="A111" s="4" t="s">
        <v>1299</v>
      </c>
      <c r="B111" s="5" t="n">
        <v>4126</v>
      </c>
      <c r="C111" s="5" t="n">
        <v>3880</v>
      </c>
    </row>
    <row r="112" spans="1:3">
      <c r="A112" s="4" t="s">
        <v>1335</v>
      </c>
    </row>
    <row r="113" spans="1:3">
      <c r="A113" s="3" t="s">
        <v>1296</v>
      </c>
    </row>
    <row r="114" spans="1:3">
      <c r="A114" s="4" t="s">
        <v>1299</v>
      </c>
      <c r="B114" s="5" t="n">
        <v>73464</v>
      </c>
      <c r="C114" s="5" t="n">
        <v>69277</v>
      </c>
    </row>
    <row r="115" spans="1:3">
      <c r="A115" s="4" t="s">
        <v>1336</v>
      </c>
    </row>
    <row r="116" spans="1:3">
      <c r="A116" s="3" t="s">
        <v>1296</v>
      </c>
    </row>
    <row r="117" spans="1:3">
      <c r="A117" s="4" t="s">
        <v>1299</v>
      </c>
      <c r="B117" s="5" t="n">
        <v>55176</v>
      </c>
      <c r="C117" s="5" t="n">
        <v>46823</v>
      </c>
    </row>
    <row r="118" spans="1:3">
      <c r="A118" s="4" t="s">
        <v>1337</v>
      </c>
    </row>
    <row r="119" spans="1:3">
      <c r="A119" s="3" t="s">
        <v>1296</v>
      </c>
    </row>
    <row r="120" spans="1:3">
      <c r="A120" s="4" t="s">
        <v>1299</v>
      </c>
      <c r="B120" s="5" t="n">
        <v>18288</v>
      </c>
      <c r="C120" s="5" t="n">
        <v>22454</v>
      </c>
    </row>
    <row r="121" spans="1:3">
      <c r="A121" s="4" t="s">
        <v>1338</v>
      </c>
    </row>
    <row r="122" spans="1:3">
      <c r="A122" s="3" t="s">
        <v>1296</v>
      </c>
    </row>
    <row r="123" spans="1:3">
      <c r="A123" s="4" t="s">
        <v>1299</v>
      </c>
      <c r="B123" s="5" t="n">
        <v>88328</v>
      </c>
      <c r="C123" s="5" t="n">
        <v>77525</v>
      </c>
    </row>
    <row r="124" spans="1:3">
      <c r="A124" s="13" t="n">
        <v>3</v>
      </c>
    </row>
    <row r="125" spans="1:3">
      <c r="A125" s="3" t="s">
        <v>1296</v>
      </c>
    </row>
    <row r="126" spans="1:3">
      <c r="A126" s="4" t="s">
        <v>1297</v>
      </c>
      <c r="B126" s="5" t="n">
        <v>1031183</v>
      </c>
    </row>
    <row r="127" spans="1:3">
      <c r="A127" s="4" t="s">
        <v>1339</v>
      </c>
    </row>
    <row r="128" spans="1:3">
      <c r="A128" s="3" t="s">
        <v>1296</v>
      </c>
    </row>
    <row r="129" spans="1:3">
      <c r="A129" s="4" t="s">
        <v>1300</v>
      </c>
      <c r="B129" s="5" t="n">
        <v>-4943</v>
      </c>
      <c r="C129" s="5" t="n">
        <v>-6437</v>
      </c>
    </row>
    <row r="130" spans="1:3">
      <c r="A130" s="4" t="s">
        <v>1340</v>
      </c>
    </row>
    <row r="131" spans="1:3">
      <c r="A131" s="3" t="s">
        <v>1296</v>
      </c>
    </row>
    <row r="132" spans="1:3">
      <c r="A132" s="4" t="s">
        <v>1300</v>
      </c>
      <c r="B132" s="5" t="n">
        <v>-4943</v>
      </c>
      <c r="C132" s="5" t="n">
        <v>-6437</v>
      </c>
    </row>
    <row r="133" spans="1:3">
      <c r="A133" s="4" t="s">
        <v>1341</v>
      </c>
    </row>
    <row r="134" spans="1:3">
      <c r="A134" s="3" t="s">
        <v>1296</v>
      </c>
    </row>
    <row r="135" spans="1:3">
      <c r="A135" s="4" t="s">
        <v>1297</v>
      </c>
      <c r="B135" s="5" t="n">
        <v>650222</v>
      </c>
    </row>
    <row r="136" spans="1:3">
      <c r="A136" s="4" t="s">
        <v>1342</v>
      </c>
    </row>
    <row r="137" spans="1:3">
      <c r="A137" s="3" t="s">
        <v>1296</v>
      </c>
    </row>
    <row r="138" spans="1:3">
      <c r="A138" s="4" t="s">
        <v>1297</v>
      </c>
      <c r="C138" s="6" t="n">
        <v>98774</v>
      </c>
    </row>
    <row r="139" spans="1:3">
      <c r="A139" s="4" t="s">
        <v>1343</v>
      </c>
    </row>
    <row r="140" spans="1:3">
      <c r="A140" s="3" t="s">
        <v>1296</v>
      </c>
    </row>
    <row r="141" spans="1:3">
      <c r="A141" s="4" t="s">
        <v>1297</v>
      </c>
      <c r="B141" s="5" t="n">
        <v>361310</v>
      </c>
    </row>
    <row r="142" spans="1:3">
      <c r="A142" s="4" t="s">
        <v>1344</v>
      </c>
    </row>
    <row r="143" spans="1:3">
      <c r="A143" s="3" t="s">
        <v>1296</v>
      </c>
    </row>
    <row r="144" spans="1:3">
      <c r="A144" s="4" t="s">
        <v>1297</v>
      </c>
      <c r="B144" s="5" t="n">
        <v>641</v>
      </c>
    </row>
    <row r="145" spans="1:3">
      <c r="A145" s="4" t="s">
        <v>1345</v>
      </c>
    </row>
    <row r="146" spans="1:3">
      <c r="A146" s="3" t="s">
        <v>1296</v>
      </c>
    </row>
    <row r="147" spans="1:3">
      <c r="A147" s="4" t="s">
        <v>1297</v>
      </c>
      <c r="B147" s="6" t="n">
        <v>1901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46</v>
      </c>
      <c r="B1" s="2" t="s">
        <v>1347</v>
      </c>
      <c r="C1" s="2" t="s">
        <v>2</v>
      </c>
      <c r="D1" s="2" t="s">
        <v>464</v>
      </c>
      <c r="E1" s="2" t="s">
        <v>465</v>
      </c>
      <c r="F1" s="2" t="s">
        <v>32</v>
      </c>
      <c r="G1" s="2" t="s">
        <v>2</v>
      </c>
      <c r="H1" s="2" t="s">
        <v>32</v>
      </c>
      <c r="I1" s="2" t="s">
        <v>33</v>
      </c>
    </row>
    <row r="2" spans="1:9">
      <c r="A2" s="3" t="s">
        <v>1296</v>
      </c>
    </row>
    <row r="3" spans="1:9">
      <c r="A3" s="4" t="s">
        <v>1348</v>
      </c>
      <c r="G3" s="6" t="n">
        <v>1700000</v>
      </c>
      <c r="H3" s="6" t="n">
        <v>1800000</v>
      </c>
    </row>
    <row r="4" spans="1:9">
      <c r="A4" s="4" t="s">
        <v>1349</v>
      </c>
      <c r="C4" s="6" t="n">
        <v>3600000</v>
      </c>
      <c r="F4" s="6" t="n">
        <v>18000000</v>
      </c>
    </row>
    <row r="5" spans="1:9">
      <c r="A5" s="4" t="s">
        <v>650</v>
      </c>
      <c r="G5" s="5" t="n">
        <v>261129000</v>
      </c>
    </row>
    <row r="6" spans="1:9">
      <c r="A6" s="4" t="s">
        <v>43</v>
      </c>
      <c r="G6" s="5" t="n">
        <v>342559000</v>
      </c>
      <c r="H6" s="5" t="n">
        <v>24757000</v>
      </c>
    </row>
    <row r="7" spans="1:9">
      <c r="A7" s="4" t="s">
        <v>1350</v>
      </c>
      <c r="G7" s="5" t="n">
        <v>8700000</v>
      </c>
      <c r="H7" s="5" t="n">
        <v>0</v>
      </c>
      <c r="I7" s="6" t="n">
        <v>0</v>
      </c>
    </row>
    <row r="8" spans="1:9">
      <c r="A8" s="4" t="s">
        <v>654</v>
      </c>
    </row>
    <row r="9" spans="1:9">
      <c r="A9" s="3" t="s">
        <v>1296</v>
      </c>
    </row>
    <row r="10" spans="1:9">
      <c r="A10" s="4" t="s">
        <v>1350</v>
      </c>
      <c r="B10" s="6" t="n">
        <v>3500000</v>
      </c>
      <c r="G10" s="5" t="n">
        <v>3500000</v>
      </c>
    </row>
    <row r="11" spans="1:9">
      <c r="A11" s="4" t="s">
        <v>657</v>
      </c>
    </row>
    <row r="12" spans="1:9">
      <c r="A12" s="3" t="s">
        <v>1296</v>
      </c>
    </row>
    <row r="13" spans="1:9">
      <c r="A13" s="4" t="s">
        <v>1349</v>
      </c>
      <c r="E13" s="6" t="n">
        <v>7800000</v>
      </c>
      <c r="G13" s="5" t="n">
        <v>19700000</v>
      </c>
    </row>
    <row r="14" spans="1:9">
      <c r="A14" s="4" t="s">
        <v>43</v>
      </c>
      <c r="G14" s="5" t="n">
        <v>33000000</v>
      </c>
    </row>
    <row r="15" spans="1:9">
      <c r="A15" s="4" t="s">
        <v>659</v>
      </c>
      <c r="G15" s="5" t="n">
        <v>13300000</v>
      </c>
    </row>
    <row r="16" spans="1:9">
      <c r="A16" s="4" t="s">
        <v>655</v>
      </c>
    </row>
    <row r="17" spans="1:9">
      <c r="A17" s="3" t="s">
        <v>1296</v>
      </c>
    </row>
    <row r="18" spans="1:9">
      <c r="A18" s="4" t="s">
        <v>1349</v>
      </c>
      <c r="H18" s="5" t="n">
        <v>6700000</v>
      </c>
    </row>
    <row r="19" spans="1:9">
      <c r="A19" s="4" t="s">
        <v>660</v>
      </c>
    </row>
    <row r="20" spans="1:9">
      <c r="A20" s="3" t="s">
        <v>1296</v>
      </c>
    </row>
    <row r="21" spans="1:9">
      <c r="A21" s="4" t="s">
        <v>1349</v>
      </c>
      <c r="G21" s="5" t="n">
        <v>3200000</v>
      </c>
    </row>
    <row r="22" spans="1:9">
      <c r="A22" s="4" t="s">
        <v>650</v>
      </c>
      <c r="D22" s="6" t="n">
        <v>261100000</v>
      </c>
      <c r="G22" s="5" t="n">
        <v>261100000</v>
      </c>
    </row>
    <row r="23" spans="1:9">
      <c r="A23" s="4" t="s">
        <v>663</v>
      </c>
    </row>
    <row r="24" spans="1:9">
      <c r="A24" s="3" t="s">
        <v>1296</v>
      </c>
    </row>
    <row r="25" spans="1:9">
      <c r="A25" s="4" t="s">
        <v>1349</v>
      </c>
      <c r="G25" s="5" t="n">
        <v>2600000</v>
      </c>
    </row>
    <row r="26" spans="1:9">
      <c r="A26" s="4" t="s">
        <v>664</v>
      </c>
    </row>
    <row r="27" spans="1:9">
      <c r="A27" s="3" t="s">
        <v>1296</v>
      </c>
    </row>
    <row r="28" spans="1:9">
      <c r="A28" s="4" t="s">
        <v>1349</v>
      </c>
      <c r="G28" s="5" t="n">
        <v>22500000</v>
      </c>
    </row>
    <row r="29" spans="1:9">
      <c r="A29" s="4" t="s">
        <v>535</v>
      </c>
    </row>
    <row r="30" spans="1:9">
      <c r="A30" s="3" t="s">
        <v>1296</v>
      </c>
    </row>
    <row r="31" spans="1:9">
      <c r="A31" s="4" t="s">
        <v>1349</v>
      </c>
      <c r="G31" s="5" t="n">
        <v>5300000</v>
      </c>
    </row>
    <row r="32" spans="1:9">
      <c r="A32" s="4" t="s">
        <v>580</v>
      </c>
    </row>
    <row r="33" spans="1:9">
      <c r="A33" s="3" t="s">
        <v>1296</v>
      </c>
    </row>
    <row r="34" spans="1:9">
      <c r="A34" s="4" t="s">
        <v>1351</v>
      </c>
      <c r="C34" s="5" t="n">
        <v>7900000</v>
      </c>
      <c r="G34" s="5" t="n">
        <v>7900000</v>
      </c>
    </row>
    <row r="35" spans="1:9">
      <c r="A35" s="4" t="s">
        <v>1352</v>
      </c>
      <c r="G35" s="5" t="n">
        <v>1800000</v>
      </c>
    </row>
    <row r="36" spans="1:9">
      <c r="A36" s="4" t="s">
        <v>1353</v>
      </c>
      <c r="G36" s="5" t="n">
        <v>300000</v>
      </c>
    </row>
    <row r="37" spans="1:9">
      <c r="A37" s="4" t="s">
        <v>1354</v>
      </c>
      <c r="C37" s="5" t="n">
        <v>100000</v>
      </c>
      <c r="G37" s="5" t="n">
        <v>100000</v>
      </c>
    </row>
    <row r="38" spans="1:9">
      <c r="A38" s="4" t="s">
        <v>1355</v>
      </c>
    </row>
    <row r="39" spans="1:9">
      <c r="A39" s="3" t="s">
        <v>1296</v>
      </c>
    </row>
    <row r="40" spans="1:9">
      <c r="A40" s="4" t="s">
        <v>1351</v>
      </c>
      <c r="C40" s="5" t="n">
        <v>4900000</v>
      </c>
      <c r="G40" s="5" t="n">
        <v>4900000</v>
      </c>
    </row>
    <row r="41" spans="1:9">
      <c r="A41" s="4" t="s">
        <v>1356</v>
      </c>
    </row>
    <row r="42" spans="1:9">
      <c r="A42" s="3" t="s">
        <v>1296</v>
      </c>
    </row>
    <row r="43" spans="1:9">
      <c r="A43" s="4" t="s">
        <v>1351</v>
      </c>
      <c r="C43" s="5" t="n">
        <v>4900000</v>
      </c>
      <c r="G43" s="5" t="n">
        <v>4900000</v>
      </c>
    </row>
    <row r="44" spans="1:9">
      <c r="A44" s="4" t="s">
        <v>1357</v>
      </c>
    </row>
    <row r="45" spans="1:9">
      <c r="A45" s="3" t="s">
        <v>1296</v>
      </c>
    </row>
    <row r="46" spans="1:9">
      <c r="A46" s="4" t="s">
        <v>1358</v>
      </c>
      <c r="C46" s="6" t="n">
        <v>170300000</v>
      </c>
      <c r="F46" s="6" t="n">
        <v>156400000</v>
      </c>
      <c r="G46" s="6" t="n">
        <v>170300000</v>
      </c>
      <c r="H46" s="6" t="n">
        <v>1564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9</v>
      </c>
      <c r="B1" s="2" t="s">
        <v>2</v>
      </c>
      <c r="C1" s="2" t="s">
        <v>32</v>
      </c>
      <c r="D1" s="2" t="s">
        <v>33</v>
      </c>
      <c r="E1" s="2" t="s">
        <v>560</v>
      </c>
    </row>
    <row r="2" spans="1:5">
      <c r="A2" s="3" t="s">
        <v>290</v>
      </c>
    </row>
    <row r="3" spans="1:5">
      <c r="A3" s="4" t="s">
        <v>1360</v>
      </c>
      <c r="B3" s="6" t="n">
        <v>137061</v>
      </c>
      <c r="C3" s="6" t="n">
        <v>98758</v>
      </c>
      <c r="D3" s="6" t="n">
        <v>164188</v>
      </c>
      <c r="E3" s="6" t="n">
        <v>35972</v>
      </c>
    </row>
    <row r="4" spans="1:5">
      <c r="A4" s="4" t="s">
        <v>1361</v>
      </c>
      <c r="B4" s="5" t="n">
        <v>313895</v>
      </c>
      <c r="C4" s="5" t="n">
        <v>311136</v>
      </c>
    </row>
    <row r="5" spans="1:5">
      <c r="A5" s="4" t="s">
        <v>1362</v>
      </c>
      <c r="B5" s="5" t="n">
        <v>3242459</v>
      </c>
      <c r="C5" s="5" t="n">
        <v>3110130</v>
      </c>
    </row>
    <row r="6" spans="1:5">
      <c r="A6" s="4" t="s">
        <v>1363</v>
      </c>
      <c r="B6" s="5" t="n">
        <v>137061</v>
      </c>
      <c r="C6" s="5" t="n">
        <v>98758</v>
      </c>
    </row>
    <row r="7" spans="1:5">
      <c r="A7" s="4" t="s">
        <v>1364</v>
      </c>
      <c r="B7" s="5" t="n">
        <v>313895</v>
      </c>
      <c r="C7" s="5" t="n">
        <v>311136</v>
      </c>
    </row>
    <row r="8" spans="1:5">
      <c r="A8" s="4" t="s">
        <v>1365</v>
      </c>
      <c r="B8" s="6" t="n">
        <v>3220291</v>
      </c>
      <c r="C8" s="6" t="n">
        <v>297889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v>
      </c>
      <c r="C1" s="2" t="s">
        <v>32</v>
      </c>
    </row>
    <row r="2" spans="1:3">
      <c r="A2" s="3" t="s">
        <v>1367</v>
      </c>
    </row>
    <row r="3" spans="1:3">
      <c r="A3" s="4" t="s">
        <v>1368</v>
      </c>
      <c r="B3" s="10" t="n">
        <v>0.6</v>
      </c>
      <c r="C3" s="10" t="n">
        <v>0.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69</v>
      </c>
      <c r="B1" s="2" t="s">
        <v>1</v>
      </c>
    </row>
    <row r="2" spans="1:4">
      <c r="B2" s="2" t="s">
        <v>32</v>
      </c>
      <c r="C2" s="2" t="s">
        <v>33</v>
      </c>
      <c r="D2" s="2" t="s">
        <v>2</v>
      </c>
    </row>
    <row r="3" spans="1:4">
      <c r="A3" s="3" t="s">
        <v>1370</v>
      </c>
    </row>
    <row r="4" spans="1:4">
      <c r="A4" s="4" t="s">
        <v>1371</v>
      </c>
      <c r="B4" s="5" t="n">
        <v>0</v>
      </c>
      <c r="C4" s="5" t="n">
        <v>0</v>
      </c>
    </row>
    <row r="5" spans="1:4">
      <c r="A5" s="4" t="s">
        <v>803</v>
      </c>
    </row>
    <row r="6" spans="1:4">
      <c r="A6" s="3" t="s">
        <v>1370</v>
      </c>
    </row>
    <row r="7" spans="1:4">
      <c r="A7" s="4" t="s">
        <v>1372</v>
      </c>
      <c r="D7" s="4" t="s">
        <v>1373</v>
      </c>
    </row>
    <row r="8" spans="1:4">
      <c r="A8" s="4" t="s">
        <v>805</v>
      </c>
    </row>
    <row r="9" spans="1:4">
      <c r="A9" s="3" t="s">
        <v>1370</v>
      </c>
    </row>
    <row r="10" spans="1:4">
      <c r="A10" s="4" t="s">
        <v>1372</v>
      </c>
      <c r="D10" s="4" t="s">
        <v>137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1</v>
      </c>
    </row>
    <row r="2" spans="1:2">
      <c r="B2" s="2" t="s">
        <v>538</v>
      </c>
    </row>
    <row r="3" spans="1:2">
      <c r="A3" s="3" t="s">
        <v>293</v>
      </c>
    </row>
    <row r="4" spans="1:2">
      <c r="A4" s="4" t="s">
        <v>1376</v>
      </c>
      <c r="B4" s="6" t="n">
        <v>766</v>
      </c>
    </row>
    <row r="5" spans="1:2">
      <c r="A5" s="4" t="s">
        <v>1377</v>
      </c>
      <c r="B5" s="5" t="n">
        <v>234</v>
      </c>
    </row>
    <row r="6" spans="1:2">
      <c r="A6" s="4" t="s">
        <v>1378</v>
      </c>
      <c r="B6" s="6" t="n">
        <v>1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379</v>
      </c>
      <c r="B1" s="2" t="s">
        <v>2</v>
      </c>
    </row>
    <row r="2" spans="1:2">
      <c r="A2" s="4" t="s">
        <v>1380</v>
      </c>
    </row>
    <row r="3" spans="1:2">
      <c r="A3" s="3" t="s">
        <v>1381</v>
      </c>
    </row>
    <row r="4" spans="1:2">
      <c r="A4" s="4" t="s">
        <v>1382</v>
      </c>
      <c r="B4" s="4" t="s">
        <v>110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T1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83</v>
      </c>
      <c r="B1" s="2" t="s">
        <v>463</v>
      </c>
      <c r="R1" s="2" t="s">
        <v>1</v>
      </c>
    </row>
    <row r="2" spans="1:20">
      <c r="B2" s="2" t="s">
        <v>2</v>
      </c>
      <c r="C2" s="2" t="s">
        <v>110</v>
      </c>
      <c r="D2" s="2" t="s">
        <v>464</v>
      </c>
      <c r="E2" s="2" t="s">
        <v>110</v>
      </c>
      <c r="F2" s="2" t="s">
        <v>4</v>
      </c>
      <c r="G2" s="2" t="s">
        <v>110</v>
      </c>
      <c r="H2" s="2" t="s">
        <v>465</v>
      </c>
      <c r="I2" s="2" t="s">
        <v>110</v>
      </c>
      <c r="J2" s="2" t="s">
        <v>32</v>
      </c>
      <c r="L2" s="2" t="s">
        <v>467</v>
      </c>
      <c r="M2" s="2" t="s">
        <v>466</v>
      </c>
      <c r="N2" s="2" t="s">
        <v>468</v>
      </c>
      <c r="O2" s="2" t="s">
        <v>466</v>
      </c>
      <c r="P2" s="2" t="s">
        <v>469</v>
      </c>
      <c r="R2" s="2" t="s">
        <v>2</v>
      </c>
      <c r="S2" s="2" t="s">
        <v>32</v>
      </c>
      <c r="T2" s="2" t="s">
        <v>33</v>
      </c>
    </row>
    <row r="3" spans="1:20">
      <c r="A3" s="3" t="s">
        <v>1381</v>
      </c>
    </row>
    <row r="4" spans="1:20">
      <c r="A4" s="4" t="s">
        <v>35</v>
      </c>
      <c r="B4" s="6" t="n">
        <v>1745951</v>
      </c>
      <c r="D4" s="6" t="n">
        <v>1793527</v>
      </c>
      <c r="F4" s="6" t="n">
        <v>1842070</v>
      </c>
      <c r="H4" s="6" t="n">
        <v>1837971</v>
      </c>
      <c r="J4" s="6" t="n">
        <v>1780949</v>
      </c>
      <c r="K4" s="4" t="s">
        <v>466</v>
      </c>
      <c r="L4" s="6" t="n">
        <v>1764516</v>
      </c>
      <c r="N4" s="6" t="n">
        <v>1833475</v>
      </c>
      <c r="P4" s="6" t="n">
        <v>1675967</v>
      </c>
      <c r="Q4" s="4" t="s">
        <v>466</v>
      </c>
      <c r="R4" s="6" t="n">
        <v>7219519</v>
      </c>
      <c r="S4" s="6" t="n">
        <v>7054907</v>
      </c>
      <c r="T4" s="6" t="n">
        <v>5027599</v>
      </c>
    </row>
    <row r="5" spans="1:20">
      <c r="A5" s="4" t="s">
        <v>36</v>
      </c>
      <c r="R5" s="5" t="n">
        <v>3758423</v>
      </c>
      <c r="S5" s="5" t="n">
        <v>3614091</v>
      </c>
      <c r="T5" s="5" t="n">
        <v>2442879</v>
      </c>
    </row>
    <row r="6" spans="1:20">
      <c r="A6" s="4" t="s">
        <v>37</v>
      </c>
      <c r="R6" s="5" t="n">
        <v>384098</v>
      </c>
      <c r="S6" s="5" t="n">
        <v>384354</v>
      </c>
      <c r="T6" s="5" t="n">
        <v>289043</v>
      </c>
    </row>
    <row r="7" spans="1:20">
      <c r="A7" s="4" t="s">
        <v>38</v>
      </c>
      <c r="R7" s="5" t="n">
        <v>390534</v>
      </c>
      <c r="S7" s="5" t="n">
        <v>379889</v>
      </c>
      <c r="T7" s="5" t="n">
        <v>312792</v>
      </c>
    </row>
    <row r="8" spans="1:20">
      <c r="A8" s="4" t="s">
        <v>39</v>
      </c>
      <c r="R8" s="5" t="n">
        <v>845680</v>
      </c>
      <c r="S8" s="5" t="n">
        <v>825996</v>
      </c>
      <c r="T8" s="5" t="n">
        <v>679992</v>
      </c>
    </row>
    <row r="9" spans="1:20">
      <c r="A9" s="4" t="s">
        <v>1384</v>
      </c>
      <c r="R9" s="5" t="n">
        <v>1303428</v>
      </c>
      <c r="S9" s="5" t="n">
        <v>1385038</v>
      </c>
      <c r="T9" s="5" t="n">
        <v>969035</v>
      </c>
    </row>
    <row r="10" spans="1:20">
      <c r="A10" s="4" t="s">
        <v>1385</v>
      </c>
      <c r="R10" s="5" t="n">
        <v>-2900</v>
      </c>
      <c r="S10" s="5" t="n">
        <v>-3016</v>
      </c>
      <c r="T10" s="5" t="n">
        <v>-872</v>
      </c>
    </row>
    <row r="11" spans="1:20">
      <c r="A11" s="4" t="s">
        <v>42</v>
      </c>
      <c r="J11" s="5" t="n">
        <v>2000</v>
      </c>
      <c r="P11" s="5" t="n">
        <v>95000</v>
      </c>
      <c r="R11" s="5" t="n">
        <v>2840</v>
      </c>
      <c r="S11" s="5" t="n">
        <v>138648</v>
      </c>
      <c r="T11" s="5" t="n">
        <v>4600</v>
      </c>
    </row>
    <row r="12" spans="1:20">
      <c r="A12" s="4" t="s">
        <v>43</v>
      </c>
      <c r="R12" s="5" t="n">
        <v>342559</v>
      </c>
      <c r="S12" s="5" t="n">
        <v>24757</v>
      </c>
    </row>
    <row r="13" spans="1:20">
      <c r="A13" s="4" t="s">
        <v>44</v>
      </c>
      <c r="R13" s="5" t="n">
        <v>107175</v>
      </c>
      <c r="S13" s="5" t="n">
        <v>12970</v>
      </c>
      <c r="T13" s="5" t="n">
        <v>4435</v>
      </c>
    </row>
    <row r="14" spans="1:20">
      <c r="A14" s="4" t="s">
        <v>45</v>
      </c>
      <c r="R14" s="5" t="n">
        <v>159402</v>
      </c>
      <c r="S14" s="5" t="n">
        <v>157251</v>
      </c>
      <c r="T14" s="5" t="n">
        <v>155570</v>
      </c>
    </row>
    <row r="15" spans="1:20">
      <c r="A15" s="4" t="s">
        <v>1386</v>
      </c>
      <c r="R15" s="5" t="n">
        <v>234647</v>
      </c>
      <c r="S15" s="5" t="n">
        <v>232395</v>
      </c>
      <c r="T15" s="5" t="n">
        <v>168763</v>
      </c>
    </row>
    <row r="16" spans="1:20">
      <c r="A16" s="4" t="s">
        <v>47</v>
      </c>
      <c r="R16" s="5" t="n">
        <v>-3162</v>
      </c>
      <c r="S16" s="5" t="n">
        <v>-2806</v>
      </c>
      <c r="T16" s="5" t="n">
        <v>-3996</v>
      </c>
    </row>
    <row r="17" spans="1:20">
      <c r="A17" s="4" t="s">
        <v>48</v>
      </c>
      <c r="R17" s="5" t="n">
        <v>7522724</v>
      </c>
      <c r="S17" s="5" t="n">
        <v>7149567</v>
      </c>
      <c r="T17" s="5" t="n">
        <v>5022241</v>
      </c>
    </row>
    <row r="18" spans="1:20">
      <c r="A18" s="4" t="s">
        <v>49</v>
      </c>
      <c r="R18" s="5" t="n">
        <v>-303205</v>
      </c>
      <c r="S18" s="5" t="n">
        <v>-94660</v>
      </c>
      <c r="T18" s="5" t="n">
        <v>5358</v>
      </c>
    </row>
    <row r="19" spans="1:20">
      <c r="A19" s="4" t="s">
        <v>50</v>
      </c>
      <c r="R19" s="5" t="n">
        <v>314330</v>
      </c>
      <c r="S19" s="5" t="n">
        <v>-42797</v>
      </c>
      <c r="T19" s="5" t="n">
        <v>462</v>
      </c>
    </row>
    <row r="20" spans="1:20">
      <c r="A20" s="4" t="s">
        <v>51</v>
      </c>
      <c r="B20" s="5" t="n">
        <v>-6458</v>
      </c>
      <c r="D20" s="5" t="n">
        <v>-671295</v>
      </c>
      <c r="F20" s="5" t="n">
        <v>34381</v>
      </c>
      <c r="H20" s="5" t="n">
        <v>25837</v>
      </c>
      <c r="J20" s="5" t="n">
        <v>55984</v>
      </c>
      <c r="K20" s="4" t="s">
        <v>466</v>
      </c>
      <c r="L20" s="5" t="n">
        <v>-6969</v>
      </c>
      <c r="N20" s="5" t="n">
        <v>33710</v>
      </c>
      <c r="P20" s="5" t="n">
        <v>-134588</v>
      </c>
      <c r="Q20" s="4" t="s">
        <v>466</v>
      </c>
      <c r="R20" s="5" t="n">
        <v>-617535</v>
      </c>
      <c r="S20" s="5" t="n">
        <v>-51863</v>
      </c>
      <c r="T20" s="5" t="n">
        <v>4896</v>
      </c>
    </row>
    <row r="21" spans="1:20">
      <c r="A21" s="3" t="s">
        <v>52</v>
      </c>
    </row>
    <row r="22" spans="1:20">
      <c r="A22" s="4" t="s">
        <v>53</v>
      </c>
      <c r="B22" s="5" t="n">
        <v>4194</v>
      </c>
      <c r="D22" s="5" t="n">
        <v>-12</v>
      </c>
      <c r="F22" s="5" t="n">
        <v>3016</v>
      </c>
      <c r="H22" s="5" t="n">
        <v>-582</v>
      </c>
      <c r="J22" s="5" t="n">
        <v>1509</v>
      </c>
      <c r="K22" s="4" t="s">
        <v>466</v>
      </c>
      <c r="L22" s="5" t="n">
        <v>2269</v>
      </c>
      <c r="N22" s="5" t="n">
        <v>-589</v>
      </c>
      <c r="P22" s="5" t="n">
        <v>-3424</v>
      </c>
      <c r="Q22" s="4" t="s">
        <v>466</v>
      </c>
      <c r="R22" s="5" t="n">
        <v>6616</v>
      </c>
      <c r="S22" s="5" t="n">
        <v>-235</v>
      </c>
      <c r="T22" s="5" t="n">
        <v>-53630</v>
      </c>
    </row>
    <row r="23" spans="1:20">
      <c r="A23" s="4" t="s">
        <v>54</v>
      </c>
      <c r="B23" s="5" t="n">
        <v>116</v>
      </c>
      <c r="F23" s="5" t="n">
        <v>-83</v>
      </c>
      <c r="H23" s="5" t="n">
        <v>262</v>
      </c>
      <c r="J23" s="5" t="n">
        <v>261</v>
      </c>
      <c r="K23" s="4" t="s">
        <v>466</v>
      </c>
      <c r="N23" s="5" t="n">
        <v>983</v>
      </c>
      <c r="R23" s="5" t="n">
        <v>295</v>
      </c>
      <c r="S23" s="5" t="n">
        <v>1244</v>
      </c>
      <c r="T23" s="5" t="n">
        <v>-12698</v>
      </c>
    </row>
    <row r="24" spans="1:20">
      <c r="A24" s="4" t="s">
        <v>55</v>
      </c>
      <c r="B24" s="5" t="n">
        <v>4310</v>
      </c>
      <c r="D24" s="5" t="n">
        <v>-12</v>
      </c>
      <c r="F24" s="5" t="n">
        <v>2933</v>
      </c>
      <c r="H24" s="5" t="n">
        <v>-320</v>
      </c>
      <c r="J24" s="5" t="n">
        <v>1770</v>
      </c>
      <c r="K24" s="4" t="s">
        <v>466</v>
      </c>
      <c r="L24" s="5" t="n">
        <v>2269</v>
      </c>
      <c r="N24" s="5" t="n">
        <v>394</v>
      </c>
      <c r="P24" s="5" t="n">
        <v>-3424</v>
      </c>
      <c r="Q24" s="4" t="s">
        <v>466</v>
      </c>
      <c r="R24" s="5" t="n">
        <v>6911</v>
      </c>
      <c r="S24" s="5" t="n">
        <v>1009</v>
      </c>
      <c r="T24" s="5" t="n">
        <v>-66328</v>
      </c>
    </row>
    <row r="25" spans="1:20">
      <c r="A25" s="4" t="s">
        <v>56</v>
      </c>
      <c r="B25" s="5" t="n">
        <v>-2148</v>
      </c>
      <c r="D25" s="5" t="n">
        <v>-671307</v>
      </c>
      <c r="F25" s="5" t="n">
        <v>37314</v>
      </c>
      <c r="H25" s="5" t="n">
        <v>25517</v>
      </c>
      <c r="J25" s="5" t="n">
        <v>57754</v>
      </c>
      <c r="K25" s="4" t="s">
        <v>466</v>
      </c>
      <c r="L25" s="5" t="n">
        <v>-4700</v>
      </c>
      <c r="N25" s="5" t="n">
        <v>34104</v>
      </c>
      <c r="P25" s="5" t="n">
        <v>-138012</v>
      </c>
      <c r="Q25" s="4" t="s">
        <v>466</v>
      </c>
      <c r="R25" s="5" t="n">
        <v>-610624</v>
      </c>
      <c r="S25" s="5" t="n">
        <v>-50854</v>
      </c>
      <c r="T25" s="5" t="n">
        <v>-61432</v>
      </c>
    </row>
    <row r="26" spans="1:20">
      <c r="A26" s="3" t="s">
        <v>57</v>
      </c>
    </row>
    <row r="27" spans="1:20">
      <c r="A27" s="4" t="s">
        <v>58</v>
      </c>
      <c r="B27" s="5" t="n">
        <v>13261</v>
      </c>
      <c r="D27" s="5" t="n">
        <v>14305</v>
      </c>
      <c r="F27" s="5" t="n">
        <v>13522</v>
      </c>
      <c r="H27" s="5" t="n">
        <v>12514</v>
      </c>
      <c r="J27" s="5" t="n">
        <v>12082</v>
      </c>
      <c r="K27" s="4" t="s">
        <v>466</v>
      </c>
      <c r="L27" s="5" t="n">
        <v>9900</v>
      </c>
      <c r="N27" s="5" t="n">
        <v>11735</v>
      </c>
      <c r="P27" s="5" t="n">
        <v>8847</v>
      </c>
      <c r="Q27" s="4" t="s">
        <v>466</v>
      </c>
      <c r="R27" s="5" t="n">
        <v>-53602</v>
      </c>
      <c r="S27" s="5" t="n">
        <v>-42564</v>
      </c>
      <c r="T27" s="5" t="n">
        <v>-18872</v>
      </c>
    </row>
    <row r="28" spans="1:20">
      <c r="A28" s="4" t="s">
        <v>59</v>
      </c>
      <c r="B28" s="5" t="n">
        <v>-2</v>
      </c>
      <c r="D28" s="5" t="n">
        <v>1</v>
      </c>
      <c r="F28" s="5" t="n">
        <v>3</v>
      </c>
      <c r="H28" s="5" t="n">
        <v>2</v>
      </c>
      <c r="J28" s="5" t="n">
        <v>-2</v>
      </c>
      <c r="K28" s="4" t="s">
        <v>466</v>
      </c>
      <c r="L28" s="5" t="n">
        <v>-1</v>
      </c>
      <c r="N28" s="5" t="n">
        <v>-2</v>
      </c>
      <c r="P28" s="5" t="n">
        <v>-29</v>
      </c>
      <c r="Q28" s="4" t="s">
        <v>466</v>
      </c>
      <c r="R28" s="5" t="n">
        <v>-4</v>
      </c>
      <c r="S28" s="5" t="n">
        <v>34</v>
      </c>
      <c r="T28" s="5" t="n">
        <v>467</v>
      </c>
    </row>
    <row r="29" spans="1:20">
      <c r="A29" s="4" t="s">
        <v>60</v>
      </c>
      <c r="B29" s="5" t="n">
        <v>-13259</v>
      </c>
      <c r="D29" s="5" t="n">
        <v>-14306</v>
      </c>
      <c r="F29" s="5" t="n">
        <v>-13525</v>
      </c>
      <c r="H29" s="5" t="n">
        <v>-12516</v>
      </c>
      <c r="J29" s="5" t="n">
        <v>-12080</v>
      </c>
      <c r="K29" s="4" t="s">
        <v>466</v>
      </c>
      <c r="L29" s="5" t="n">
        <v>-9899</v>
      </c>
      <c r="N29" s="5" t="n">
        <v>-11733</v>
      </c>
      <c r="P29" s="5" t="n">
        <v>-8818</v>
      </c>
      <c r="Q29" s="4" t="s">
        <v>466</v>
      </c>
      <c r="R29" s="5" t="n">
        <v>-53606</v>
      </c>
      <c r="S29" s="5" t="n">
        <v>-42530</v>
      </c>
      <c r="T29" s="5" t="n">
        <v>-18405</v>
      </c>
    </row>
    <row r="30" spans="1:20">
      <c r="A30" s="4" t="s">
        <v>61</v>
      </c>
      <c r="B30" s="6" t="n">
        <v>-15407</v>
      </c>
      <c r="D30" s="6" t="n">
        <v>-685613</v>
      </c>
      <c r="F30" s="6" t="n">
        <v>23789</v>
      </c>
      <c r="H30" s="6" t="n">
        <v>13001</v>
      </c>
      <c r="J30" s="6" t="n">
        <v>45674</v>
      </c>
      <c r="K30" s="4" t="s">
        <v>466</v>
      </c>
      <c r="L30" s="6" t="n">
        <v>-14599</v>
      </c>
      <c r="N30" s="6" t="n">
        <v>22371</v>
      </c>
      <c r="P30" s="6" t="n">
        <v>-146830</v>
      </c>
      <c r="Q30" s="4" t="s">
        <v>466</v>
      </c>
      <c r="R30" s="5" t="n">
        <v>-664230</v>
      </c>
      <c r="S30" s="5" t="n">
        <v>-93384</v>
      </c>
      <c r="T30" s="5" t="n">
        <v>-79837</v>
      </c>
    </row>
    <row r="31" spans="1:20">
      <c r="A31" s="4" t="s">
        <v>1387</v>
      </c>
      <c r="R31" s="5" t="n">
        <v>-606419</v>
      </c>
      <c r="S31" s="5" t="n">
        <v>-50935</v>
      </c>
      <c r="T31" s="5" t="n">
        <v>-63731</v>
      </c>
    </row>
    <row r="32" spans="1:20">
      <c r="A32" s="4" t="s">
        <v>1388</v>
      </c>
      <c r="R32" s="5" t="n">
        <v>-660025</v>
      </c>
      <c r="S32" s="5" t="n">
        <v>-93465</v>
      </c>
      <c r="T32" s="5" t="n">
        <v>-82136</v>
      </c>
    </row>
    <row r="33" spans="1:20">
      <c r="A33" s="4" t="s">
        <v>1389</v>
      </c>
    </row>
    <row r="34" spans="1:20">
      <c r="A34" s="3" t="s">
        <v>1381</v>
      </c>
    </row>
    <row r="35" spans="1:20">
      <c r="A35" s="4" t="s">
        <v>1390</v>
      </c>
      <c r="R35" s="5" t="n">
        <v>-222445</v>
      </c>
      <c r="S35" s="5" t="n">
        <v>-205411</v>
      </c>
      <c r="T35" s="5" t="n">
        <v>-117330</v>
      </c>
    </row>
    <row r="36" spans="1:20">
      <c r="A36" s="4" t="s">
        <v>1386</v>
      </c>
      <c r="R36" s="5" t="n">
        <v>234630</v>
      </c>
      <c r="S36" s="5" t="n">
        <v>228826</v>
      </c>
      <c r="T36" s="5" t="n">
        <v>164229</v>
      </c>
    </row>
    <row r="37" spans="1:20">
      <c r="A37" s="4" t="s">
        <v>1391</v>
      </c>
      <c r="R37" s="5" t="n">
        <v>656019</v>
      </c>
      <c r="S37" s="5" t="n">
        <v>79183</v>
      </c>
      <c r="T37" s="5" t="n">
        <v>51393</v>
      </c>
    </row>
    <row r="38" spans="1:20">
      <c r="A38" s="4" t="s">
        <v>48</v>
      </c>
      <c r="R38" s="5" t="n">
        <v>668204</v>
      </c>
      <c r="S38" s="5" t="n">
        <v>102598</v>
      </c>
      <c r="T38" s="5" t="n">
        <v>98292</v>
      </c>
    </row>
    <row r="39" spans="1:20">
      <c r="A39" s="4" t="s">
        <v>49</v>
      </c>
      <c r="R39" s="5" t="n">
        <v>-668204</v>
      </c>
      <c r="S39" s="5" t="n">
        <v>-102598</v>
      </c>
      <c r="T39" s="5" t="n">
        <v>-98292</v>
      </c>
    </row>
    <row r="40" spans="1:20">
      <c r="A40" s="4" t="s">
        <v>50</v>
      </c>
      <c r="R40" s="5" t="n">
        <v>-3974</v>
      </c>
      <c r="S40" s="5" t="n">
        <v>-9214</v>
      </c>
      <c r="T40" s="5" t="n">
        <v>-18455</v>
      </c>
    </row>
    <row r="41" spans="1:20">
      <c r="A41" s="4" t="s">
        <v>51</v>
      </c>
      <c r="R41" s="5" t="n">
        <v>-664230</v>
      </c>
      <c r="S41" s="5" t="n">
        <v>-93384</v>
      </c>
      <c r="T41" s="5" t="n">
        <v>-79837</v>
      </c>
    </row>
    <row r="42" spans="1:20">
      <c r="A42" s="3" t="s">
        <v>52</v>
      </c>
    </row>
    <row r="43" spans="1:20">
      <c r="A43" s="4" t="s">
        <v>56</v>
      </c>
      <c r="R43" s="5" t="n">
        <v>-664230</v>
      </c>
      <c r="S43" s="5" t="n">
        <v>-93384</v>
      </c>
      <c r="T43" s="5" t="n">
        <v>-79837</v>
      </c>
    </row>
    <row r="44" spans="1:20">
      <c r="A44" s="3" t="s">
        <v>57</v>
      </c>
    </row>
    <row r="45" spans="1:20">
      <c r="A45" s="4" t="s">
        <v>61</v>
      </c>
      <c r="R45" s="5" t="n">
        <v>-664230</v>
      </c>
      <c r="S45" s="5" t="n">
        <v>-93384</v>
      </c>
      <c r="T45" s="5" t="n">
        <v>-79837</v>
      </c>
    </row>
    <row r="46" spans="1:20">
      <c r="A46" s="4" t="s">
        <v>1387</v>
      </c>
      <c r="R46" s="5" t="n">
        <v>-660025</v>
      </c>
      <c r="S46" s="5" t="n">
        <v>-93465</v>
      </c>
      <c r="T46" s="5" t="n">
        <v>-82136</v>
      </c>
    </row>
    <row r="47" spans="1:20">
      <c r="A47" s="4" t="s">
        <v>1388</v>
      </c>
      <c r="R47" s="5" t="n">
        <v>-660025</v>
      </c>
      <c r="S47" s="5" t="n">
        <v>-93465</v>
      </c>
      <c r="T47" s="5" t="n">
        <v>-82136</v>
      </c>
    </row>
    <row r="48" spans="1:20">
      <c r="A48" s="4" t="s">
        <v>1392</v>
      </c>
    </row>
    <row r="49" spans="1:20">
      <c r="A49" s="3" t="s">
        <v>1381</v>
      </c>
    </row>
    <row r="50" spans="1:20">
      <c r="A50" s="4" t="s">
        <v>35</v>
      </c>
      <c r="R50" s="5" t="n">
        <v>6284655</v>
      </c>
      <c r="S50" s="5" t="n">
        <v>6185250</v>
      </c>
      <c r="T50" s="5" t="n">
        <v>4466335</v>
      </c>
    </row>
    <row r="51" spans="1:20">
      <c r="A51" s="4" t="s">
        <v>36</v>
      </c>
      <c r="R51" s="5" t="n">
        <v>3511750</v>
      </c>
      <c r="S51" s="5" t="n">
        <v>3384596</v>
      </c>
      <c r="T51" s="5" t="n">
        <v>2309844</v>
      </c>
    </row>
    <row r="52" spans="1:20">
      <c r="A52" s="4" t="s">
        <v>37</v>
      </c>
      <c r="R52" s="5" t="n">
        <v>331865</v>
      </c>
      <c r="S52" s="5" t="n">
        <v>333358</v>
      </c>
      <c r="T52" s="5" t="n">
        <v>257066</v>
      </c>
    </row>
    <row r="53" spans="1:20">
      <c r="A53" s="4" t="s">
        <v>38</v>
      </c>
      <c r="R53" s="5" t="n">
        <v>307296</v>
      </c>
      <c r="S53" s="5" t="n">
        <v>303355</v>
      </c>
      <c r="T53" s="5" t="n">
        <v>263536</v>
      </c>
    </row>
    <row r="54" spans="1:20">
      <c r="A54" s="4" t="s">
        <v>39</v>
      </c>
      <c r="R54" s="5" t="n">
        <v>737991</v>
      </c>
      <c r="S54" s="5" t="n">
        <v>726135</v>
      </c>
      <c r="T54" s="5" t="n">
        <v>594596</v>
      </c>
    </row>
    <row r="55" spans="1:20">
      <c r="A55" s="4" t="s">
        <v>1384</v>
      </c>
      <c r="R55" s="5" t="n">
        <v>1006794</v>
      </c>
      <c r="S55" s="5" t="n">
        <v>1099107</v>
      </c>
      <c r="T55" s="5" t="n">
        <v>779056</v>
      </c>
    </row>
    <row r="56" spans="1:20">
      <c r="A56" s="4" t="s">
        <v>1385</v>
      </c>
      <c r="R56" s="5" t="n">
        <v>75</v>
      </c>
      <c r="S56" s="5" t="n">
        <v>86</v>
      </c>
      <c r="T56" s="5" t="n">
        <v>233</v>
      </c>
    </row>
    <row r="57" spans="1:20">
      <c r="A57" s="4" t="s">
        <v>42</v>
      </c>
      <c r="R57" s="5" t="n">
        <v>2840</v>
      </c>
      <c r="S57" s="5" t="n">
        <v>138648</v>
      </c>
      <c r="T57" s="5" t="n">
        <v>4600</v>
      </c>
    </row>
    <row r="58" spans="1:20">
      <c r="A58" s="4" t="s">
        <v>43</v>
      </c>
      <c r="R58" s="5" t="n">
        <v>220887</v>
      </c>
      <c r="S58" s="5" t="n">
        <v>24757</v>
      </c>
    </row>
    <row r="59" spans="1:20">
      <c r="A59" s="4" t="s">
        <v>44</v>
      </c>
      <c r="R59" s="5" t="n">
        <v>105157</v>
      </c>
      <c r="S59" s="5" t="n">
        <v>12970</v>
      </c>
      <c r="T59" s="5" t="n">
        <v>4435</v>
      </c>
    </row>
    <row r="60" spans="1:20">
      <c r="A60" s="4" t="s">
        <v>45</v>
      </c>
      <c r="R60" s="5" t="n">
        <v>148708</v>
      </c>
      <c r="S60" s="5" t="n">
        <v>147308</v>
      </c>
      <c r="T60" s="5" t="n">
        <v>146994</v>
      </c>
    </row>
    <row r="61" spans="1:20">
      <c r="A61" s="4" t="s">
        <v>1393</v>
      </c>
      <c r="R61" s="5" t="n">
        <v>-8862</v>
      </c>
      <c r="S61" s="5" t="n">
        <v>-19904</v>
      </c>
      <c r="T61" s="5" t="n">
        <v>-13256</v>
      </c>
    </row>
    <row r="62" spans="1:20">
      <c r="A62" s="4" t="s">
        <v>1390</v>
      </c>
      <c r="R62" s="5" t="n">
        <v>177535</v>
      </c>
      <c r="S62" s="5" t="n">
        <v>160172</v>
      </c>
      <c r="T62" s="5" t="n">
        <v>80093</v>
      </c>
    </row>
    <row r="63" spans="1:20">
      <c r="A63" s="4" t="s">
        <v>1386</v>
      </c>
      <c r="R63" s="5" t="n">
        <v>-94</v>
      </c>
      <c r="S63" s="5" t="n">
        <v>3220</v>
      </c>
      <c r="T63" s="5" t="n">
        <v>15</v>
      </c>
    </row>
    <row r="64" spans="1:20">
      <c r="A64" s="4" t="s">
        <v>47</v>
      </c>
      <c r="R64" s="5" t="n">
        <v>-490</v>
      </c>
      <c r="S64" s="5" t="n">
        <v>-1650</v>
      </c>
      <c r="T64" s="5" t="n">
        <v>-587</v>
      </c>
    </row>
    <row r="65" spans="1:20">
      <c r="A65" s="4" t="s">
        <v>48</v>
      </c>
      <c r="R65" s="5" t="n">
        <v>6541452</v>
      </c>
      <c r="S65" s="5" t="n">
        <v>6312158</v>
      </c>
      <c r="T65" s="5" t="n">
        <v>4426625</v>
      </c>
    </row>
    <row r="66" spans="1:20">
      <c r="A66" s="4" t="s">
        <v>49</v>
      </c>
      <c r="R66" s="5" t="n">
        <v>-256797</v>
      </c>
      <c r="S66" s="5" t="n">
        <v>-126908</v>
      </c>
      <c r="T66" s="5" t="n">
        <v>39710</v>
      </c>
    </row>
    <row r="67" spans="1:20">
      <c r="A67" s="4" t="s">
        <v>50</v>
      </c>
      <c r="R67" s="5" t="n">
        <v>308768</v>
      </c>
      <c r="S67" s="5" t="n">
        <v>-41167</v>
      </c>
      <c r="T67" s="5" t="n">
        <v>13086</v>
      </c>
    </row>
    <row r="68" spans="1:20">
      <c r="A68" s="4" t="s">
        <v>51</v>
      </c>
      <c r="R68" s="5" t="n">
        <v>-565565</v>
      </c>
      <c r="S68" s="5" t="n">
        <v>-85741</v>
      </c>
      <c r="T68" s="5" t="n">
        <v>26624</v>
      </c>
    </row>
    <row r="69" spans="1:20">
      <c r="A69" s="3" t="s">
        <v>52</v>
      </c>
    </row>
    <row r="70" spans="1:20">
      <c r="A70" s="4" t="s">
        <v>53</v>
      </c>
      <c r="R70" s="5" t="n">
        <v>6452</v>
      </c>
      <c r="S70" s="5" t="n">
        <v>755</v>
      </c>
      <c r="T70" s="5" t="n">
        <v>-47647</v>
      </c>
    </row>
    <row r="71" spans="1:20">
      <c r="A71" s="4" t="s">
        <v>54</v>
      </c>
      <c r="R71" s="5" t="n">
        <v>295</v>
      </c>
      <c r="S71" s="5" t="n">
        <v>1244</v>
      </c>
      <c r="T71" s="5" t="n">
        <v>-10572</v>
      </c>
    </row>
    <row r="72" spans="1:20">
      <c r="A72" s="4" t="s">
        <v>55</v>
      </c>
      <c r="R72" s="5" t="n">
        <v>6747</v>
      </c>
      <c r="S72" s="5" t="n">
        <v>1999</v>
      </c>
      <c r="T72" s="5" t="n">
        <v>-58219</v>
      </c>
    </row>
    <row r="73" spans="1:20">
      <c r="A73" s="4" t="s">
        <v>56</v>
      </c>
      <c r="R73" s="5" t="n">
        <v>-558818</v>
      </c>
      <c r="S73" s="5" t="n">
        <v>-83742</v>
      </c>
      <c r="T73" s="5" t="n">
        <v>-31595</v>
      </c>
    </row>
    <row r="74" spans="1:20">
      <c r="A74" s="3" t="s">
        <v>57</v>
      </c>
    </row>
    <row r="75" spans="1:20">
      <c r="A75" s="4" t="s">
        <v>61</v>
      </c>
      <c r="R75" s="5" t="n">
        <v>-558818</v>
      </c>
      <c r="S75" s="5" t="n">
        <v>-83742</v>
      </c>
      <c r="T75" s="5" t="n">
        <v>-31595</v>
      </c>
    </row>
    <row r="76" spans="1:20">
      <c r="A76" s="4" t="s">
        <v>1387</v>
      </c>
      <c r="R76" s="5" t="n">
        <v>-558598</v>
      </c>
      <c r="S76" s="5" t="n">
        <v>-83286</v>
      </c>
      <c r="T76" s="5" t="n">
        <v>-32701</v>
      </c>
    </row>
    <row r="77" spans="1:20">
      <c r="A77" s="4" t="s">
        <v>1388</v>
      </c>
      <c r="R77" s="5" t="n">
        <v>-558598</v>
      </c>
      <c r="S77" s="5" t="n">
        <v>-83286</v>
      </c>
      <c r="T77" s="5" t="n">
        <v>-32701</v>
      </c>
    </row>
    <row r="78" spans="1:20">
      <c r="A78" s="4" t="s">
        <v>1394</v>
      </c>
    </row>
    <row r="79" spans="1:20">
      <c r="A79" s="3" t="s">
        <v>1381</v>
      </c>
    </row>
    <row r="80" spans="1:20">
      <c r="A80" s="4" t="s">
        <v>35</v>
      </c>
      <c r="R80" s="5" t="n">
        <v>1036979</v>
      </c>
      <c r="S80" s="5" t="n">
        <v>972531</v>
      </c>
      <c r="T80" s="5" t="n">
        <v>664504</v>
      </c>
    </row>
    <row r="81" spans="1:20">
      <c r="A81" s="4" t="s">
        <v>36</v>
      </c>
      <c r="R81" s="5" t="n">
        <v>246673</v>
      </c>
      <c r="S81" s="5" t="n">
        <v>229495</v>
      </c>
      <c r="T81" s="5" t="n">
        <v>133035</v>
      </c>
    </row>
    <row r="82" spans="1:20">
      <c r="A82" s="4" t="s">
        <v>37</v>
      </c>
      <c r="R82" s="5" t="n">
        <v>52233</v>
      </c>
      <c r="S82" s="5" t="n">
        <v>50996</v>
      </c>
      <c r="T82" s="5" t="n">
        <v>31977</v>
      </c>
    </row>
    <row r="83" spans="1:20">
      <c r="A83" s="4" t="s">
        <v>38</v>
      </c>
      <c r="R83" s="5" t="n">
        <v>83238</v>
      </c>
      <c r="S83" s="5" t="n">
        <v>76534</v>
      </c>
      <c r="T83" s="5" t="n">
        <v>49256</v>
      </c>
    </row>
    <row r="84" spans="1:20">
      <c r="A84" s="4" t="s">
        <v>39</v>
      </c>
      <c r="R84" s="5" t="n">
        <v>107689</v>
      </c>
      <c r="S84" s="5" t="n">
        <v>99861</v>
      </c>
      <c r="T84" s="5" t="n">
        <v>85396</v>
      </c>
    </row>
    <row r="85" spans="1:20">
      <c r="A85" s="4" t="s">
        <v>1384</v>
      </c>
      <c r="R85" s="5" t="n">
        <v>398749</v>
      </c>
      <c r="S85" s="5" t="n">
        <v>388805</v>
      </c>
      <c r="T85" s="5" t="n">
        <v>293219</v>
      </c>
    </row>
    <row r="86" spans="1:20">
      <c r="A86" s="4" t="s">
        <v>1385</v>
      </c>
      <c r="R86" s="5" t="n">
        <v>-2975</v>
      </c>
      <c r="S86" s="5" t="n">
        <v>-3102</v>
      </c>
      <c r="T86" s="5" t="n">
        <v>-1105</v>
      </c>
    </row>
    <row r="87" spans="1:20">
      <c r="A87" s="4" t="s">
        <v>43</v>
      </c>
      <c r="R87" s="5" t="n">
        <v>121672</v>
      </c>
    </row>
    <row r="88" spans="1:20">
      <c r="A88" s="4" t="s">
        <v>44</v>
      </c>
      <c r="R88" s="5" t="n">
        <v>2018</v>
      </c>
    </row>
    <row r="89" spans="1:20">
      <c r="A89" s="4" t="s">
        <v>45</v>
      </c>
      <c r="R89" s="5" t="n">
        <v>10694</v>
      </c>
      <c r="S89" s="5" t="n">
        <v>9943</v>
      </c>
      <c r="T89" s="5" t="n">
        <v>8576</v>
      </c>
    </row>
    <row r="90" spans="1:20">
      <c r="A90" s="4" t="s">
        <v>1393</v>
      </c>
      <c r="R90" s="5" t="n">
        <v>8862</v>
      </c>
      <c r="S90" s="5" t="n">
        <v>19904</v>
      </c>
      <c r="T90" s="5" t="n">
        <v>13256</v>
      </c>
    </row>
    <row r="91" spans="1:20">
      <c r="A91" s="4" t="s">
        <v>1390</v>
      </c>
      <c r="R91" s="5" t="n">
        <v>44910</v>
      </c>
      <c r="S91" s="5" t="n">
        <v>45239</v>
      </c>
      <c r="T91" s="5" t="n">
        <v>37237</v>
      </c>
    </row>
    <row r="92" spans="1:20">
      <c r="A92" s="4" t="s">
        <v>1386</v>
      </c>
      <c r="R92" s="5" t="n">
        <v>111</v>
      </c>
      <c r="S92" s="5" t="n">
        <v>349</v>
      </c>
      <c r="T92" s="5" t="n">
        <v>4519</v>
      </c>
    </row>
    <row r="93" spans="1:20">
      <c r="A93" s="4" t="s">
        <v>47</v>
      </c>
      <c r="R93" s="5" t="n">
        <v>-2672</v>
      </c>
      <c r="S93" s="5" t="n">
        <v>-1156</v>
      </c>
      <c r="T93" s="5" t="n">
        <v>-3409</v>
      </c>
    </row>
    <row r="94" spans="1:20">
      <c r="A94" s="4" t="s">
        <v>48</v>
      </c>
      <c r="R94" s="5" t="n">
        <v>1071202</v>
      </c>
      <c r="S94" s="5" t="n">
        <v>916868</v>
      </c>
      <c r="T94" s="5" t="n">
        <v>651957</v>
      </c>
    </row>
    <row r="95" spans="1:20">
      <c r="A95" s="4" t="s">
        <v>49</v>
      </c>
      <c r="R95" s="5" t="n">
        <v>-34223</v>
      </c>
      <c r="S95" s="5" t="n">
        <v>55663</v>
      </c>
      <c r="T95" s="5" t="n">
        <v>12547</v>
      </c>
    </row>
    <row r="96" spans="1:20">
      <c r="A96" s="4" t="s">
        <v>50</v>
      </c>
      <c r="R96" s="5" t="n">
        <v>9536</v>
      </c>
      <c r="S96" s="5" t="n">
        <v>7584</v>
      </c>
      <c r="T96" s="5" t="n">
        <v>5831</v>
      </c>
    </row>
    <row r="97" spans="1:20">
      <c r="A97" s="4" t="s">
        <v>51</v>
      </c>
      <c r="R97" s="5" t="n">
        <v>-43759</v>
      </c>
      <c r="S97" s="5" t="n">
        <v>48079</v>
      </c>
      <c r="T97" s="5" t="n">
        <v>6716</v>
      </c>
    </row>
    <row r="98" spans="1:20">
      <c r="A98" s="3" t="s">
        <v>52</v>
      </c>
    </row>
    <row r="99" spans="1:20">
      <c r="A99" s="4" t="s">
        <v>53</v>
      </c>
      <c r="R99" s="5" t="n">
        <v>164</v>
      </c>
      <c r="S99" s="5" t="n">
        <v>-990</v>
      </c>
      <c r="T99" s="5" t="n">
        <v>-5983</v>
      </c>
    </row>
    <row r="100" spans="1:20">
      <c r="A100" s="4" t="s">
        <v>54</v>
      </c>
      <c r="T100" s="5" t="n">
        <v>-2126</v>
      </c>
    </row>
    <row r="101" spans="1:20">
      <c r="A101" s="4" t="s">
        <v>55</v>
      </c>
      <c r="R101" s="5" t="n">
        <v>164</v>
      </c>
      <c r="S101" s="5" t="n">
        <v>-990</v>
      </c>
      <c r="T101" s="5" t="n">
        <v>-8109</v>
      </c>
    </row>
    <row r="102" spans="1:20">
      <c r="A102" s="4" t="s">
        <v>56</v>
      </c>
      <c r="R102" s="5" t="n">
        <v>-43595</v>
      </c>
      <c r="S102" s="5" t="n">
        <v>47089</v>
      </c>
      <c r="T102" s="5" t="n">
        <v>-1393</v>
      </c>
    </row>
    <row r="103" spans="1:20">
      <c r="A103" s="3" t="s">
        <v>57</v>
      </c>
    </row>
    <row r="104" spans="1:20">
      <c r="A104" s="4" t="s">
        <v>58</v>
      </c>
      <c r="R104" s="5" t="n">
        <v>-53602</v>
      </c>
      <c r="S104" s="5" t="n">
        <v>-42564</v>
      </c>
      <c r="T104" s="5" t="n">
        <v>-18872</v>
      </c>
    </row>
    <row r="105" spans="1:20">
      <c r="A105" s="4" t="s">
        <v>59</v>
      </c>
      <c r="R105" s="5" t="n">
        <v>-4</v>
      </c>
      <c r="S105" s="5" t="n">
        <v>34</v>
      </c>
      <c r="T105" s="5" t="n">
        <v>467</v>
      </c>
    </row>
    <row r="106" spans="1:20">
      <c r="A106" s="4" t="s">
        <v>60</v>
      </c>
      <c r="R106" s="5" t="n">
        <v>-53606</v>
      </c>
      <c r="S106" s="5" t="n">
        <v>-42530</v>
      </c>
      <c r="T106" s="5" t="n">
        <v>-18405</v>
      </c>
    </row>
    <row r="107" spans="1:20">
      <c r="A107" s="4" t="s">
        <v>61</v>
      </c>
      <c r="R107" s="5" t="n">
        <v>-97201</v>
      </c>
      <c r="S107" s="5" t="n">
        <v>4559</v>
      </c>
      <c r="T107" s="5" t="n">
        <v>-19798</v>
      </c>
    </row>
    <row r="108" spans="1:20">
      <c r="A108" s="4" t="s">
        <v>1387</v>
      </c>
      <c r="R108" s="5" t="n">
        <v>-43255</v>
      </c>
      <c r="S108" s="5" t="n">
        <v>46890</v>
      </c>
      <c r="T108" s="5" t="n">
        <v>-2560</v>
      </c>
    </row>
    <row r="109" spans="1:20">
      <c r="A109" s="4" t="s">
        <v>1388</v>
      </c>
      <c r="R109" s="5" t="n">
        <v>-96861</v>
      </c>
      <c r="S109" s="5" t="n">
        <v>4360</v>
      </c>
      <c r="T109" s="5" t="n">
        <v>-20965</v>
      </c>
    </row>
    <row r="110" spans="1:20">
      <c r="A110" s="4" t="s">
        <v>1395</v>
      </c>
    </row>
    <row r="111" spans="1:20">
      <c r="A111" s="3" t="s">
        <v>1381</v>
      </c>
    </row>
    <row r="112" spans="1:20">
      <c r="A112" s="4" t="s">
        <v>35</v>
      </c>
      <c r="R112" s="5" t="n">
        <v>-102115</v>
      </c>
      <c r="S112" s="5" t="n">
        <v>-102874</v>
      </c>
      <c r="T112" s="5" t="n">
        <v>-103240</v>
      </c>
    </row>
    <row r="113" spans="1:20">
      <c r="A113" s="4" t="s">
        <v>1384</v>
      </c>
      <c r="R113" s="5" t="n">
        <v>-102115</v>
      </c>
      <c r="S113" s="5" t="n">
        <v>-102874</v>
      </c>
      <c r="T113" s="5" t="n">
        <v>-103240</v>
      </c>
    </row>
    <row r="114" spans="1:20">
      <c r="A114" s="4" t="s">
        <v>1391</v>
      </c>
      <c r="R114" s="5" t="n">
        <v>-656019</v>
      </c>
      <c r="S114" s="5" t="n">
        <v>-79183</v>
      </c>
      <c r="T114" s="5" t="n">
        <v>-51393</v>
      </c>
    </row>
    <row r="115" spans="1:20">
      <c r="A115" s="4" t="s">
        <v>48</v>
      </c>
      <c r="R115" s="5" t="n">
        <v>-758134</v>
      </c>
      <c r="S115" s="5" t="n">
        <v>-182057</v>
      </c>
      <c r="T115" s="5" t="n">
        <v>-154633</v>
      </c>
    </row>
    <row r="116" spans="1:20">
      <c r="A116" s="4" t="s">
        <v>49</v>
      </c>
      <c r="R116" s="5" t="n">
        <v>656019</v>
      </c>
      <c r="S116" s="5" t="n">
        <v>79183</v>
      </c>
      <c r="T116" s="5" t="n">
        <v>51393</v>
      </c>
    </row>
    <row r="117" spans="1:20">
      <c r="A117" s="4" t="s">
        <v>51</v>
      </c>
      <c r="R117" s="5" t="n">
        <v>656019</v>
      </c>
      <c r="S117" s="5" t="n">
        <v>79183</v>
      </c>
      <c r="T117" s="5" t="n">
        <v>51393</v>
      </c>
    </row>
    <row r="118" spans="1:20">
      <c r="A118" s="3" t="s">
        <v>52</v>
      </c>
    </row>
    <row r="119" spans="1:20">
      <c r="A119" s="4" t="s">
        <v>56</v>
      </c>
      <c r="R119" s="5" t="n">
        <v>656019</v>
      </c>
      <c r="S119" s="5" t="n">
        <v>79183</v>
      </c>
      <c r="T119" s="5" t="n">
        <v>51393</v>
      </c>
    </row>
    <row r="120" spans="1:20">
      <c r="A120" s="3" t="s">
        <v>57</v>
      </c>
    </row>
    <row r="121" spans="1:20">
      <c r="A121" s="4" t="s">
        <v>61</v>
      </c>
      <c r="R121" s="5" t="n">
        <v>656019</v>
      </c>
      <c r="S121" s="5" t="n">
        <v>79183</v>
      </c>
      <c r="T121" s="5" t="n">
        <v>51393</v>
      </c>
    </row>
    <row r="122" spans="1:20">
      <c r="A122" s="4" t="s">
        <v>1387</v>
      </c>
      <c r="R122" s="5" t="n">
        <v>655459</v>
      </c>
      <c r="S122" s="5" t="n">
        <v>78926</v>
      </c>
      <c r="T122" s="5" t="n">
        <v>53666</v>
      </c>
    </row>
    <row r="123" spans="1:20">
      <c r="A123" s="4" t="s">
        <v>1388</v>
      </c>
      <c r="R123" s="6" t="n">
        <v>655459</v>
      </c>
      <c r="S123" s="6" t="n">
        <v>78926</v>
      </c>
      <c r="T123" s="6" t="n">
        <v>53666</v>
      </c>
    </row>
    <row r="124" spans="1:20"/>
    <row r="125" spans="1:20">
      <c r="A125" s="4" t="s">
        <v>110</v>
      </c>
      <c r="B125" s="4" t="s">
        <v>478</v>
      </c>
    </row>
    <row r="126" spans="1:20">
      <c r="A126" s="4" t="s">
        <v>466</v>
      </c>
      <c r="B126" s="4" t="s">
        <v>479</v>
      </c>
    </row>
  </sheetData>
  <mergeCells count="734">
    <mergeCell ref="A1:A2"/>
    <mergeCell ref="B1:Q1"/>
    <mergeCell ref="R1:T1"/>
    <mergeCell ref="J2:K2"/>
    <mergeCell ref="P2:Q2"/>
    <mergeCell ref="B3:C3"/>
    <mergeCell ref="D3:E3"/>
    <mergeCell ref="F3:G3"/>
    <mergeCell ref="H3:I3"/>
    <mergeCell ref="L3:M3"/>
    <mergeCell ref="N3:O3"/>
    <mergeCell ref="B4:C4"/>
    <mergeCell ref="D4:E4"/>
    <mergeCell ref="F4:G4"/>
    <mergeCell ref="H4:I4"/>
    <mergeCell ref="L4:M4"/>
    <mergeCell ref="N4:O4"/>
    <mergeCell ref="B5:C5"/>
    <mergeCell ref="D5:E5"/>
    <mergeCell ref="F5:G5"/>
    <mergeCell ref="H5:I5"/>
    <mergeCell ref="L5:M5"/>
    <mergeCell ref="N5:O5"/>
    <mergeCell ref="B6:C6"/>
    <mergeCell ref="D6:E6"/>
    <mergeCell ref="F6:G6"/>
    <mergeCell ref="H6:I6"/>
    <mergeCell ref="L6:M6"/>
    <mergeCell ref="N6:O6"/>
    <mergeCell ref="B7:C7"/>
    <mergeCell ref="D7:E7"/>
    <mergeCell ref="F7:G7"/>
    <mergeCell ref="H7:I7"/>
    <mergeCell ref="L7:M7"/>
    <mergeCell ref="N7:O7"/>
    <mergeCell ref="B8:C8"/>
    <mergeCell ref="D8:E8"/>
    <mergeCell ref="F8:G8"/>
    <mergeCell ref="H8:I8"/>
    <mergeCell ref="L8:M8"/>
    <mergeCell ref="N8:O8"/>
    <mergeCell ref="B9:C9"/>
    <mergeCell ref="D9:E9"/>
    <mergeCell ref="F9:G9"/>
    <mergeCell ref="H9:I9"/>
    <mergeCell ref="L9:M9"/>
    <mergeCell ref="N9:O9"/>
    <mergeCell ref="B10:C10"/>
    <mergeCell ref="D10:E10"/>
    <mergeCell ref="F10:G10"/>
    <mergeCell ref="H10:I10"/>
    <mergeCell ref="L10:M10"/>
    <mergeCell ref="N10:O10"/>
    <mergeCell ref="B11:C11"/>
    <mergeCell ref="D11:E11"/>
    <mergeCell ref="F11:G11"/>
    <mergeCell ref="H11:I11"/>
    <mergeCell ref="L11:M11"/>
    <mergeCell ref="N11:O11"/>
    <mergeCell ref="B12:C12"/>
    <mergeCell ref="D12:E12"/>
    <mergeCell ref="F12:G12"/>
    <mergeCell ref="H12:I12"/>
    <mergeCell ref="L12:M12"/>
    <mergeCell ref="N12:O12"/>
    <mergeCell ref="B13:C13"/>
    <mergeCell ref="D13:E13"/>
    <mergeCell ref="F13:G13"/>
    <mergeCell ref="H13:I13"/>
    <mergeCell ref="L13:M13"/>
    <mergeCell ref="N13:O13"/>
    <mergeCell ref="B14:C14"/>
    <mergeCell ref="D14:E14"/>
    <mergeCell ref="F14:G14"/>
    <mergeCell ref="H14:I14"/>
    <mergeCell ref="L14:M14"/>
    <mergeCell ref="N14:O14"/>
    <mergeCell ref="B15:C15"/>
    <mergeCell ref="D15:E15"/>
    <mergeCell ref="F15:G15"/>
    <mergeCell ref="H15:I15"/>
    <mergeCell ref="L15:M15"/>
    <mergeCell ref="N15:O15"/>
    <mergeCell ref="B16:C16"/>
    <mergeCell ref="D16:E16"/>
    <mergeCell ref="F16:G16"/>
    <mergeCell ref="H16:I16"/>
    <mergeCell ref="L16:M16"/>
    <mergeCell ref="N16:O16"/>
    <mergeCell ref="B17:C17"/>
    <mergeCell ref="D17:E17"/>
    <mergeCell ref="F17:G17"/>
    <mergeCell ref="H17:I17"/>
    <mergeCell ref="L17:M17"/>
    <mergeCell ref="N17:O17"/>
    <mergeCell ref="B18:C18"/>
    <mergeCell ref="D18:E18"/>
    <mergeCell ref="F18:G18"/>
    <mergeCell ref="H18:I18"/>
    <mergeCell ref="L18:M18"/>
    <mergeCell ref="N18:O18"/>
    <mergeCell ref="B19:C19"/>
    <mergeCell ref="D19:E19"/>
    <mergeCell ref="F19:G19"/>
    <mergeCell ref="H19:I19"/>
    <mergeCell ref="L19:M19"/>
    <mergeCell ref="N19:O19"/>
    <mergeCell ref="B20:C20"/>
    <mergeCell ref="D20:E20"/>
    <mergeCell ref="F20:G20"/>
    <mergeCell ref="H20:I20"/>
    <mergeCell ref="L20:M20"/>
    <mergeCell ref="N20:O20"/>
    <mergeCell ref="B21:C21"/>
    <mergeCell ref="D21:E21"/>
    <mergeCell ref="F21:G21"/>
    <mergeCell ref="H21:I21"/>
    <mergeCell ref="L21:M21"/>
    <mergeCell ref="N21:O21"/>
    <mergeCell ref="B22:C22"/>
    <mergeCell ref="D22:E22"/>
    <mergeCell ref="F22:G22"/>
    <mergeCell ref="H22:I22"/>
    <mergeCell ref="L22:M22"/>
    <mergeCell ref="N22:O22"/>
    <mergeCell ref="B23:C23"/>
    <mergeCell ref="D23:E23"/>
    <mergeCell ref="F23:G23"/>
    <mergeCell ref="H23:I23"/>
    <mergeCell ref="L23:M23"/>
    <mergeCell ref="N23:O23"/>
    <mergeCell ref="B24:C24"/>
    <mergeCell ref="D24:E24"/>
    <mergeCell ref="F24:G24"/>
    <mergeCell ref="H24:I24"/>
    <mergeCell ref="L24:M24"/>
    <mergeCell ref="N24:O24"/>
    <mergeCell ref="B25:C25"/>
    <mergeCell ref="D25:E25"/>
    <mergeCell ref="F25:G25"/>
    <mergeCell ref="H25:I25"/>
    <mergeCell ref="L25:M25"/>
    <mergeCell ref="N25:O25"/>
    <mergeCell ref="B26:C26"/>
    <mergeCell ref="D26:E26"/>
    <mergeCell ref="F26:G26"/>
    <mergeCell ref="H26:I26"/>
    <mergeCell ref="L26:M26"/>
    <mergeCell ref="N26:O26"/>
    <mergeCell ref="B27:C27"/>
    <mergeCell ref="D27:E27"/>
    <mergeCell ref="F27:G27"/>
    <mergeCell ref="H27:I27"/>
    <mergeCell ref="L27:M27"/>
    <mergeCell ref="N27:O27"/>
    <mergeCell ref="B28:C28"/>
    <mergeCell ref="D28:E28"/>
    <mergeCell ref="F28:G28"/>
    <mergeCell ref="H28:I28"/>
    <mergeCell ref="L28:M28"/>
    <mergeCell ref="N28:O28"/>
    <mergeCell ref="B29:C29"/>
    <mergeCell ref="D29:E29"/>
    <mergeCell ref="F29:G29"/>
    <mergeCell ref="H29:I29"/>
    <mergeCell ref="L29:M29"/>
    <mergeCell ref="N29:O29"/>
    <mergeCell ref="B30:C30"/>
    <mergeCell ref="D30:E30"/>
    <mergeCell ref="F30:G30"/>
    <mergeCell ref="H30:I30"/>
    <mergeCell ref="L30:M30"/>
    <mergeCell ref="N30:O30"/>
    <mergeCell ref="B31:C31"/>
    <mergeCell ref="D31:E31"/>
    <mergeCell ref="F31:G31"/>
    <mergeCell ref="H31:I31"/>
    <mergeCell ref="L31:M31"/>
    <mergeCell ref="N31:O31"/>
    <mergeCell ref="B32:C32"/>
    <mergeCell ref="D32:E32"/>
    <mergeCell ref="F32:G32"/>
    <mergeCell ref="H32:I32"/>
    <mergeCell ref="L32:M32"/>
    <mergeCell ref="N32:O32"/>
    <mergeCell ref="B33:C33"/>
    <mergeCell ref="D33:E33"/>
    <mergeCell ref="F33:G33"/>
    <mergeCell ref="H33:I33"/>
    <mergeCell ref="L33:M33"/>
    <mergeCell ref="N33:O33"/>
    <mergeCell ref="B34:C34"/>
    <mergeCell ref="D34:E34"/>
    <mergeCell ref="F34:G34"/>
    <mergeCell ref="H34:I34"/>
    <mergeCell ref="L34:M34"/>
    <mergeCell ref="N34:O34"/>
    <mergeCell ref="B35:C35"/>
    <mergeCell ref="D35:E35"/>
    <mergeCell ref="F35:G35"/>
    <mergeCell ref="H35:I35"/>
    <mergeCell ref="L35:M35"/>
    <mergeCell ref="N35:O35"/>
    <mergeCell ref="B36:C36"/>
    <mergeCell ref="D36:E36"/>
    <mergeCell ref="F36:G36"/>
    <mergeCell ref="H36:I36"/>
    <mergeCell ref="L36:M36"/>
    <mergeCell ref="N36:O36"/>
    <mergeCell ref="B37:C37"/>
    <mergeCell ref="D37:E37"/>
    <mergeCell ref="F37:G37"/>
    <mergeCell ref="H37:I37"/>
    <mergeCell ref="L37:M37"/>
    <mergeCell ref="N37:O37"/>
    <mergeCell ref="B38:C38"/>
    <mergeCell ref="D38:E38"/>
    <mergeCell ref="F38:G38"/>
    <mergeCell ref="H38:I38"/>
    <mergeCell ref="L38:M38"/>
    <mergeCell ref="N38:O38"/>
    <mergeCell ref="B39:C39"/>
    <mergeCell ref="D39:E39"/>
    <mergeCell ref="F39:G39"/>
    <mergeCell ref="H39:I39"/>
    <mergeCell ref="L39:M39"/>
    <mergeCell ref="N39:O39"/>
    <mergeCell ref="B40:C40"/>
    <mergeCell ref="D40:E40"/>
    <mergeCell ref="F40:G40"/>
    <mergeCell ref="H40:I40"/>
    <mergeCell ref="L40:M40"/>
    <mergeCell ref="N40:O40"/>
    <mergeCell ref="B41:C41"/>
    <mergeCell ref="D41:E41"/>
    <mergeCell ref="F41:G41"/>
    <mergeCell ref="H41:I41"/>
    <mergeCell ref="L41:M41"/>
    <mergeCell ref="N41:O41"/>
    <mergeCell ref="B42:C42"/>
    <mergeCell ref="D42:E42"/>
    <mergeCell ref="F42:G42"/>
    <mergeCell ref="H42:I42"/>
    <mergeCell ref="L42:M42"/>
    <mergeCell ref="N42:O42"/>
    <mergeCell ref="B43:C43"/>
    <mergeCell ref="D43:E43"/>
    <mergeCell ref="F43:G43"/>
    <mergeCell ref="H43:I43"/>
    <mergeCell ref="L43:M43"/>
    <mergeCell ref="N43:O43"/>
    <mergeCell ref="B44:C44"/>
    <mergeCell ref="D44:E44"/>
    <mergeCell ref="F44:G44"/>
    <mergeCell ref="H44:I44"/>
    <mergeCell ref="L44:M44"/>
    <mergeCell ref="N44:O44"/>
    <mergeCell ref="B45:C45"/>
    <mergeCell ref="D45:E45"/>
    <mergeCell ref="F45:G45"/>
    <mergeCell ref="H45:I45"/>
    <mergeCell ref="L45:M45"/>
    <mergeCell ref="N45:O45"/>
    <mergeCell ref="B46:C46"/>
    <mergeCell ref="D46:E46"/>
    <mergeCell ref="F46:G46"/>
    <mergeCell ref="H46:I46"/>
    <mergeCell ref="L46:M46"/>
    <mergeCell ref="N46:O46"/>
    <mergeCell ref="B47:C47"/>
    <mergeCell ref="D47:E47"/>
    <mergeCell ref="F47:G47"/>
    <mergeCell ref="H47:I47"/>
    <mergeCell ref="L47:M47"/>
    <mergeCell ref="N47:O47"/>
    <mergeCell ref="B48:C48"/>
    <mergeCell ref="D48:E48"/>
    <mergeCell ref="F48:G48"/>
    <mergeCell ref="H48:I48"/>
    <mergeCell ref="L48:M48"/>
    <mergeCell ref="N48:O48"/>
    <mergeCell ref="B49:C49"/>
    <mergeCell ref="D49:E49"/>
    <mergeCell ref="F49:G49"/>
    <mergeCell ref="H49:I49"/>
    <mergeCell ref="L49:M49"/>
    <mergeCell ref="N49:O49"/>
    <mergeCell ref="B50:C50"/>
    <mergeCell ref="D50:E50"/>
    <mergeCell ref="F50:G50"/>
    <mergeCell ref="H50:I50"/>
    <mergeCell ref="L50:M50"/>
    <mergeCell ref="N50:O50"/>
    <mergeCell ref="B51:C51"/>
    <mergeCell ref="D51:E51"/>
    <mergeCell ref="F51:G51"/>
    <mergeCell ref="H51:I51"/>
    <mergeCell ref="L51:M51"/>
    <mergeCell ref="N51:O51"/>
    <mergeCell ref="B52:C52"/>
    <mergeCell ref="D52:E52"/>
    <mergeCell ref="F52:G52"/>
    <mergeCell ref="H52:I52"/>
    <mergeCell ref="L52:M52"/>
    <mergeCell ref="N52:O52"/>
    <mergeCell ref="B53:C53"/>
    <mergeCell ref="D53:E53"/>
    <mergeCell ref="F53:G53"/>
    <mergeCell ref="H53:I53"/>
    <mergeCell ref="L53:M53"/>
    <mergeCell ref="N53:O53"/>
    <mergeCell ref="B54:C54"/>
    <mergeCell ref="D54:E54"/>
    <mergeCell ref="F54:G54"/>
    <mergeCell ref="H54:I54"/>
    <mergeCell ref="L54:M54"/>
    <mergeCell ref="N54:O54"/>
    <mergeCell ref="B55:C55"/>
    <mergeCell ref="D55:E55"/>
    <mergeCell ref="F55:G55"/>
    <mergeCell ref="H55:I55"/>
    <mergeCell ref="L55:M55"/>
    <mergeCell ref="N55:O55"/>
    <mergeCell ref="B56:C56"/>
    <mergeCell ref="D56:E56"/>
    <mergeCell ref="F56:G56"/>
    <mergeCell ref="H56:I56"/>
    <mergeCell ref="L56:M56"/>
    <mergeCell ref="N56:O56"/>
    <mergeCell ref="B57:C57"/>
    <mergeCell ref="D57:E57"/>
    <mergeCell ref="F57:G57"/>
    <mergeCell ref="H57:I57"/>
    <mergeCell ref="L57:M57"/>
    <mergeCell ref="N57:O57"/>
    <mergeCell ref="B58:C58"/>
    <mergeCell ref="D58:E58"/>
    <mergeCell ref="F58:G58"/>
    <mergeCell ref="H58:I58"/>
    <mergeCell ref="L58:M58"/>
    <mergeCell ref="N58:O58"/>
    <mergeCell ref="B59:C59"/>
    <mergeCell ref="D59:E59"/>
    <mergeCell ref="F59:G59"/>
    <mergeCell ref="H59:I59"/>
    <mergeCell ref="L59:M59"/>
    <mergeCell ref="N59:O59"/>
    <mergeCell ref="B60:C60"/>
    <mergeCell ref="D60:E60"/>
    <mergeCell ref="F60:G60"/>
    <mergeCell ref="H60:I60"/>
    <mergeCell ref="L60:M60"/>
    <mergeCell ref="N60:O60"/>
    <mergeCell ref="B61:C61"/>
    <mergeCell ref="D61:E61"/>
    <mergeCell ref="F61:G61"/>
    <mergeCell ref="H61:I61"/>
    <mergeCell ref="L61:M61"/>
    <mergeCell ref="N61:O61"/>
    <mergeCell ref="B62:C62"/>
    <mergeCell ref="D62:E62"/>
    <mergeCell ref="F62:G62"/>
    <mergeCell ref="H62:I62"/>
    <mergeCell ref="L62:M62"/>
    <mergeCell ref="N62:O62"/>
    <mergeCell ref="B63:C63"/>
    <mergeCell ref="D63:E63"/>
    <mergeCell ref="F63:G63"/>
    <mergeCell ref="H63:I63"/>
    <mergeCell ref="L63:M63"/>
    <mergeCell ref="N63:O63"/>
    <mergeCell ref="B64:C64"/>
    <mergeCell ref="D64:E64"/>
    <mergeCell ref="F64:G64"/>
    <mergeCell ref="H64:I64"/>
    <mergeCell ref="L64:M64"/>
    <mergeCell ref="N64:O64"/>
    <mergeCell ref="B65:C65"/>
    <mergeCell ref="D65:E65"/>
    <mergeCell ref="F65:G65"/>
    <mergeCell ref="H65:I65"/>
    <mergeCell ref="L65:M65"/>
    <mergeCell ref="N65:O65"/>
    <mergeCell ref="B66:C66"/>
    <mergeCell ref="D66:E66"/>
    <mergeCell ref="F66:G66"/>
    <mergeCell ref="H66:I66"/>
    <mergeCell ref="L66:M66"/>
    <mergeCell ref="N66:O66"/>
    <mergeCell ref="B67:C67"/>
    <mergeCell ref="D67:E67"/>
    <mergeCell ref="F67:G67"/>
    <mergeCell ref="H67:I67"/>
    <mergeCell ref="L67:M67"/>
    <mergeCell ref="N67:O67"/>
    <mergeCell ref="B68:C68"/>
    <mergeCell ref="D68:E68"/>
    <mergeCell ref="F68:G68"/>
    <mergeCell ref="H68:I68"/>
    <mergeCell ref="L68:M68"/>
    <mergeCell ref="N68:O68"/>
    <mergeCell ref="B69:C69"/>
    <mergeCell ref="D69:E69"/>
    <mergeCell ref="F69:G69"/>
    <mergeCell ref="H69:I69"/>
    <mergeCell ref="L69:M69"/>
    <mergeCell ref="N69:O69"/>
    <mergeCell ref="B70:C70"/>
    <mergeCell ref="D70:E70"/>
    <mergeCell ref="F70:G70"/>
    <mergeCell ref="H70:I70"/>
    <mergeCell ref="L70:M70"/>
    <mergeCell ref="N70:O70"/>
    <mergeCell ref="B71:C71"/>
    <mergeCell ref="D71:E71"/>
    <mergeCell ref="F71:G71"/>
    <mergeCell ref="H71:I71"/>
    <mergeCell ref="L71:M71"/>
    <mergeCell ref="N71:O71"/>
    <mergeCell ref="B72:C72"/>
    <mergeCell ref="D72:E72"/>
    <mergeCell ref="F72:G72"/>
    <mergeCell ref="H72:I72"/>
    <mergeCell ref="L72:M72"/>
    <mergeCell ref="N72:O72"/>
    <mergeCell ref="B73:C73"/>
    <mergeCell ref="D73:E73"/>
    <mergeCell ref="F73:G73"/>
    <mergeCell ref="H73:I73"/>
    <mergeCell ref="L73:M73"/>
    <mergeCell ref="N73:O73"/>
    <mergeCell ref="B74:C74"/>
    <mergeCell ref="D74:E74"/>
    <mergeCell ref="F74:G74"/>
    <mergeCell ref="H74:I74"/>
    <mergeCell ref="L74:M74"/>
    <mergeCell ref="N74:O74"/>
    <mergeCell ref="B75:C75"/>
    <mergeCell ref="D75:E75"/>
    <mergeCell ref="F75:G75"/>
    <mergeCell ref="H75:I75"/>
    <mergeCell ref="L75:M75"/>
    <mergeCell ref="N75:O75"/>
    <mergeCell ref="B76:C76"/>
    <mergeCell ref="D76:E76"/>
    <mergeCell ref="F76:G76"/>
    <mergeCell ref="H76:I76"/>
    <mergeCell ref="L76:M76"/>
    <mergeCell ref="N76:O76"/>
    <mergeCell ref="B77:C77"/>
    <mergeCell ref="D77:E77"/>
    <mergeCell ref="F77:G77"/>
    <mergeCell ref="H77:I77"/>
    <mergeCell ref="L77:M77"/>
    <mergeCell ref="N77:O77"/>
    <mergeCell ref="B78:C78"/>
    <mergeCell ref="D78:E78"/>
    <mergeCell ref="F78:G78"/>
    <mergeCell ref="H78:I78"/>
    <mergeCell ref="L78:M78"/>
    <mergeCell ref="N78:O78"/>
    <mergeCell ref="B79:C79"/>
    <mergeCell ref="D79:E79"/>
    <mergeCell ref="F79:G79"/>
    <mergeCell ref="H79:I79"/>
    <mergeCell ref="L79:M79"/>
    <mergeCell ref="N79:O79"/>
    <mergeCell ref="B80:C80"/>
    <mergeCell ref="D80:E80"/>
    <mergeCell ref="F80:G80"/>
    <mergeCell ref="H80:I80"/>
    <mergeCell ref="L80:M80"/>
    <mergeCell ref="N80:O80"/>
    <mergeCell ref="B81:C81"/>
    <mergeCell ref="D81:E81"/>
    <mergeCell ref="F81:G81"/>
    <mergeCell ref="H81:I81"/>
    <mergeCell ref="L81:M81"/>
    <mergeCell ref="N81:O81"/>
    <mergeCell ref="B82:C82"/>
    <mergeCell ref="D82:E82"/>
    <mergeCell ref="F82:G82"/>
    <mergeCell ref="H82:I82"/>
    <mergeCell ref="L82:M82"/>
    <mergeCell ref="N82:O82"/>
    <mergeCell ref="B83:C83"/>
    <mergeCell ref="D83:E83"/>
    <mergeCell ref="F83:G83"/>
    <mergeCell ref="H83:I83"/>
    <mergeCell ref="L83:M83"/>
    <mergeCell ref="N83:O83"/>
    <mergeCell ref="B84:C84"/>
    <mergeCell ref="D84:E84"/>
    <mergeCell ref="F84:G84"/>
    <mergeCell ref="H84:I84"/>
    <mergeCell ref="L84:M84"/>
    <mergeCell ref="N84:O84"/>
    <mergeCell ref="B85:C85"/>
    <mergeCell ref="D85:E85"/>
    <mergeCell ref="F85:G85"/>
    <mergeCell ref="H85:I85"/>
    <mergeCell ref="L85:M85"/>
    <mergeCell ref="N85:O85"/>
    <mergeCell ref="B86:C86"/>
    <mergeCell ref="D86:E86"/>
    <mergeCell ref="F86:G86"/>
    <mergeCell ref="H86:I86"/>
    <mergeCell ref="L86:M86"/>
    <mergeCell ref="N86:O86"/>
    <mergeCell ref="B87:C87"/>
    <mergeCell ref="D87:E87"/>
    <mergeCell ref="F87:G87"/>
    <mergeCell ref="H87:I87"/>
    <mergeCell ref="L87:M87"/>
    <mergeCell ref="N87:O87"/>
    <mergeCell ref="B88:C88"/>
    <mergeCell ref="D88:E88"/>
    <mergeCell ref="F88:G88"/>
    <mergeCell ref="H88:I88"/>
    <mergeCell ref="L88:M88"/>
    <mergeCell ref="N88:O88"/>
    <mergeCell ref="B89:C89"/>
    <mergeCell ref="D89:E89"/>
    <mergeCell ref="F89:G89"/>
    <mergeCell ref="H89:I89"/>
    <mergeCell ref="L89:M89"/>
    <mergeCell ref="N89:O89"/>
    <mergeCell ref="B90:C90"/>
    <mergeCell ref="D90:E90"/>
    <mergeCell ref="F90:G90"/>
    <mergeCell ref="H90:I90"/>
    <mergeCell ref="L90:M90"/>
    <mergeCell ref="N90:O90"/>
    <mergeCell ref="B91:C91"/>
    <mergeCell ref="D91:E91"/>
    <mergeCell ref="F91:G91"/>
    <mergeCell ref="H91:I91"/>
    <mergeCell ref="L91:M91"/>
    <mergeCell ref="N91:O91"/>
    <mergeCell ref="B92:C92"/>
    <mergeCell ref="D92:E92"/>
    <mergeCell ref="F92:G92"/>
    <mergeCell ref="H92:I92"/>
    <mergeCell ref="L92:M92"/>
    <mergeCell ref="N92:O92"/>
    <mergeCell ref="B93:C93"/>
    <mergeCell ref="D93:E93"/>
    <mergeCell ref="F93:G93"/>
    <mergeCell ref="H93:I93"/>
    <mergeCell ref="L93:M93"/>
    <mergeCell ref="N93:O93"/>
    <mergeCell ref="B94:C94"/>
    <mergeCell ref="D94:E94"/>
    <mergeCell ref="F94:G94"/>
    <mergeCell ref="H94:I94"/>
    <mergeCell ref="L94:M94"/>
    <mergeCell ref="N94:O94"/>
    <mergeCell ref="B95:C95"/>
    <mergeCell ref="D95:E95"/>
    <mergeCell ref="F95:G95"/>
    <mergeCell ref="H95:I95"/>
    <mergeCell ref="L95:M95"/>
    <mergeCell ref="N95:O95"/>
    <mergeCell ref="B96:C96"/>
    <mergeCell ref="D96:E96"/>
    <mergeCell ref="F96:G96"/>
    <mergeCell ref="H96:I96"/>
    <mergeCell ref="L96:M96"/>
    <mergeCell ref="N96:O96"/>
    <mergeCell ref="B97:C97"/>
    <mergeCell ref="D97:E97"/>
    <mergeCell ref="F97:G97"/>
    <mergeCell ref="H97:I97"/>
    <mergeCell ref="L97:M97"/>
    <mergeCell ref="N97:O97"/>
    <mergeCell ref="B98:C98"/>
    <mergeCell ref="D98:E98"/>
    <mergeCell ref="F98:G98"/>
    <mergeCell ref="H98:I98"/>
    <mergeCell ref="L98:M98"/>
    <mergeCell ref="N98:O98"/>
    <mergeCell ref="B99:C99"/>
    <mergeCell ref="D99:E99"/>
    <mergeCell ref="F99:G99"/>
    <mergeCell ref="H99:I99"/>
    <mergeCell ref="L99:M99"/>
    <mergeCell ref="N99:O99"/>
    <mergeCell ref="B100:C100"/>
    <mergeCell ref="D100:E100"/>
    <mergeCell ref="F100:G100"/>
    <mergeCell ref="H100:I100"/>
    <mergeCell ref="L100:M100"/>
    <mergeCell ref="N100:O100"/>
    <mergeCell ref="B101:C101"/>
    <mergeCell ref="D101:E101"/>
    <mergeCell ref="F101:G101"/>
    <mergeCell ref="H101:I101"/>
    <mergeCell ref="L101:M101"/>
    <mergeCell ref="N101:O101"/>
    <mergeCell ref="B102:C102"/>
    <mergeCell ref="D102:E102"/>
    <mergeCell ref="F102:G102"/>
    <mergeCell ref="H102:I102"/>
    <mergeCell ref="L102:M102"/>
    <mergeCell ref="N102:O102"/>
    <mergeCell ref="B103:C103"/>
    <mergeCell ref="D103:E103"/>
    <mergeCell ref="F103:G103"/>
    <mergeCell ref="H103:I103"/>
    <mergeCell ref="L103:M103"/>
    <mergeCell ref="N103:O103"/>
    <mergeCell ref="B104:C104"/>
    <mergeCell ref="D104:E104"/>
    <mergeCell ref="F104:G104"/>
    <mergeCell ref="H104:I104"/>
    <mergeCell ref="L104:M104"/>
    <mergeCell ref="N104:O104"/>
    <mergeCell ref="B105:C105"/>
    <mergeCell ref="D105:E105"/>
    <mergeCell ref="F105:G105"/>
    <mergeCell ref="H105:I105"/>
    <mergeCell ref="L105:M105"/>
    <mergeCell ref="N105:O105"/>
    <mergeCell ref="B106:C106"/>
    <mergeCell ref="D106:E106"/>
    <mergeCell ref="F106:G106"/>
    <mergeCell ref="H106:I106"/>
    <mergeCell ref="L106:M106"/>
    <mergeCell ref="N106:O106"/>
    <mergeCell ref="B107:C107"/>
    <mergeCell ref="D107:E107"/>
    <mergeCell ref="F107:G107"/>
    <mergeCell ref="H107:I107"/>
    <mergeCell ref="L107:M107"/>
    <mergeCell ref="N107:O107"/>
    <mergeCell ref="B108:C108"/>
    <mergeCell ref="D108:E108"/>
    <mergeCell ref="F108:G108"/>
    <mergeCell ref="H108:I108"/>
    <mergeCell ref="L108:M108"/>
    <mergeCell ref="N108:O108"/>
    <mergeCell ref="B109:C109"/>
    <mergeCell ref="D109:E109"/>
    <mergeCell ref="F109:G109"/>
    <mergeCell ref="H109:I109"/>
    <mergeCell ref="L109:M109"/>
    <mergeCell ref="N109:O109"/>
    <mergeCell ref="B110:C110"/>
    <mergeCell ref="D110:E110"/>
    <mergeCell ref="F110:G110"/>
    <mergeCell ref="H110:I110"/>
    <mergeCell ref="L110:M110"/>
    <mergeCell ref="N110:O110"/>
    <mergeCell ref="B111:C111"/>
    <mergeCell ref="D111:E111"/>
    <mergeCell ref="F111:G111"/>
    <mergeCell ref="H111:I111"/>
    <mergeCell ref="L111:M111"/>
    <mergeCell ref="N111:O111"/>
    <mergeCell ref="B112:C112"/>
    <mergeCell ref="D112:E112"/>
    <mergeCell ref="F112:G112"/>
    <mergeCell ref="H112:I112"/>
    <mergeCell ref="L112:M112"/>
    <mergeCell ref="N112:O112"/>
    <mergeCell ref="B113:C113"/>
    <mergeCell ref="D113:E113"/>
    <mergeCell ref="F113:G113"/>
    <mergeCell ref="H113:I113"/>
    <mergeCell ref="L113:M113"/>
    <mergeCell ref="N113:O113"/>
    <mergeCell ref="B114:C114"/>
    <mergeCell ref="D114:E114"/>
    <mergeCell ref="F114:G114"/>
    <mergeCell ref="H114:I114"/>
    <mergeCell ref="L114:M114"/>
    <mergeCell ref="N114:O114"/>
    <mergeCell ref="B115:C115"/>
    <mergeCell ref="D115:E115"/>
    <mergeCell ref="F115:G115"/>
    <mergeCell ref="H115:I115"/>
    <mergeCell ref="L115:M115"/>
    <mergeCell ref="N115:O115"/>
    <mergeCell ref="B116:C116"/>
    <mergeCell ref="D116:E116"/>
    <mergeCell ref="F116:G116"/>
    <mergeCell ref="H116:I116"/>
    <mergeCell ref="L116:M116"/>
    <mergeCell ref="N116:O116"/>
    <mergeCell ref="B117:C117"/>
    <mergeCell ref="D117:E117"/>
    <mergeCell ref="F117:G117"/>
    <mergeCell ref="H117:I117"/>
    <mergeCell ref="L117:M117"/>
    <mergeCell ref="N117:O117"/>
    <mergeCell ref="B118:C118"/>
    <mergeCell ref="D118:E118"/>
    <mergeCell ref="F118:G118"/>
    <mergeCell ref="H118:I118"/>
    <mergeCell ref="L118:M118"/>
    <mergeCell ref="N118:O118"/>
    <mergeCell ref="B119:C119"/>
    <mergeCell ref="D119:E119"/>
    <mergeCell ref="F119:G119"/>
    <mergeCell ref="H119:I119"/>
    <mergeCell ref="L119:M119"/>
    <mergeCell ref="N119:O119"/>
    <mergeCell ref="B120:C120"/>
    <mergeCell ref="D120:E120"/>
    <mergeCell ref="F120:G120"/>
    <mergeCell ref="H120:I120"/>
    <mergeCell ref="L120:M120"/>
    <mergeCell ref="N120:O120"/>
    <mergeCell ref="B121:C121"/>
    <mergeCell ref="D121:E121"/>
    <mergeCell ref="F121:G121"/>
    <mergeCell ref="H121:I121"/>
    <mergeCell ref="L121:M121"/>
    <mergeCell ref="N121:O121"/>
    <mergeCell ref="B122:C122"/>
    <mergeCell ref="D122:E122"/>
    <mergeCell ref="F122:G122"/>
    <mergeCell ref="H122:I122"/>
    <mergeCell ref="L122:M122"/>
    <mergeCell ref="N122:O122"/>
    <mergeCell ref="B123:C123"/>
    <mergeCell ref="D123:E123"/>
    <mergeCell ref="F123:G123"/>
    <mergeCell ref="H123:I123"/>
    <mergeCell ref="L123:M123"/>
    <mergeCell ref="N123:O123"/>
    <mergeCell ref="A124:T124"/>
    <mergeCell ref="B125:T125"/>
    <mergeCell ref="B126:T12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1396</v>
      </c>
      <c r="C1" s="2" t="s">
        <v>2</v>
      </c>
      <c r="D1" s="2" t="s">
        <v>32</v>
      </c>
      <c r="E1" s="2" t="s">
        <v>33</v>
      </c>
      <c r="F1" s="2" t="s">
        <v>560</v>
      </c>
    </row>
    <row r="2" spans="1:6">
      <c r="A2" s="3" t="s">
        <v>89</v>
      </c>
    </row>
    <row r="3" spans="1:6">
      <c r="A3" s="4" t="s">
        <v>90</v>
      </c>
      <c r="C3" s="6" t="n">
        <v>137061</v>
      </c>
      <c r="D3" s="6" t="n">
        <v>98758</v>
      </c>
      <c r="E3" s="6" t="n">
        <v>164188</v>
      </c>
      <c r="F3" s="6" t="n">
        <v>35972</v>
      </c>
    </row>
    <row r="4" spans="1:6">
      <c r="A4" s="4" t="s">
        <v>91</v>
      </c>
      <c r="C4" s="5" t="n">
        <v>108966</v>
      </c>
      <c r="D4" s="5" t="n">
        <v>106638</v>
      </c>
    </row>
    <row r="5" spans="1:6">
      <c r="A5" s="4" t="s">
        <v>561</v>
      </c>
      <c r="C5" s="5" t="n">
        <v>1172078</v>
      </c>
      <c r="D5" s="5" t="n">
        <v>1194868</v>
      </c>
    </row>
    <row r="6" spans="1:6">
      <c r="A6" s="4" t="s">
        <v>93</v>
      </c>
      <c r="C6" s="5" t="n">
        <v>24673</v>
      </c>
      <c r="D6" s="5" t="n">
        <v>27791</v>
      </c>
    </row>
    <row r="7" spans="1:6">
      <c r="A7" s="4" t="s">
        <v>94</v>
      </c>
      <c r="C7" s="5" t="n">
        <v>10067</v>
      </c>
      <c r="D7" s="5" t="n">
        <v>11790</v>
      </c>
    </row>
    <row r="8" spans="1:6">
      <c r="A8" s="4" t="s">
        <v>95</v>
      </c>
      <c r="C8" s="5" t="n">
        <v>63693</v>
      </c>
      <c r="D8" s="5" t="n">
        <v>61054</v>
      </c>
    </row>
    <row r="9" spans="1:6">
      <c r="A9" s="4" t="s">
        <v>96</v>
      </c>
      <c r="C9" s="5" t="n">
        <v>1516538</v>
      </c>
      <c r="D9" s="5" t="n">
        <v>1500899</v>
      </c>
    </row>
    <row r="10" spans="1:6">
      <c r="A10" s="4" t="s">
        <v>104</v>
      </c>
      <c r="C10" s="5" t="n">
        <v>878586</v>
      </c>
      <c r="D10" s="5" t="n">
        <v>971996</v>
      </c>
    </row>
    <row r="11" spans="1:6">
      <c r="A11" s="4" t="s">
        <v>105</v>
      </c>
      <c r="C11" s="5" t="n">
        <v>2427074</v>
      </c>
      <c r="D11" s="5" t="n">
        <v>2669810</v>
      </c>
      <c r="E11" s="5" t="n">
        <v>997597</v>
      </c>
    </row>
    <row r="12" spans="1:6">
      <c r="A12" s="4" t="s">
        <v>562</v>
      </c>
      <c r="C12" s="5" t="n">
        <v>790235</v>
      </c>
      <c r="D12" s="5" t="n">
        <v>755655</v>
      </c>
    </row>
    <row r="13" spans="1:6">
      <c r="A13" s="4" t="s">
        <v>91</v>
      </c>
      <c r="C13" s="5" t="n">
        <v>204929</v>
      </c>
      <c r="D13" s="5" t="n">
        <v>204498</v>
      </c>
    </row>
    <row r="14" spans="1:6">
      <c r="A14" s="4" t="s">
        <v>107</v>
      </c>
      <c r="D14" s="5" t="n">
        <v>104130</v>
      </c>
    </row>
    <row r="15" spans="1:6">
      <c r="A15" s="4" t="s">
        <v>108</v>
      </c>
      <c r="D15" s="5" t="n">
        <v>18489</v>
      </c>
    </row>
    <row r="16" spans="1:6">
      <c r="A16" s="4" t="s">
        <v>95</v>
      </c>
      <c r="C16" s="5" t="n">
        <v>295362</v>
      </c>
      <c r="D16" s="5" t="n">
        <v>242782</v>
      </c>
    </row>
    <row r="17" spans="1:6">
      <c r="A17" s="4" t="s">
        <v>109</v>
      </c>
      <c r="B17" s="4" t="s">
        <v>110</v>
      </c>
      <c r="C17" s="5" t="n">
        <v>6112724</v>
      </c>
      <c r="D17" s="5" t="n">
        <v>6468259</v>
      </c>
    </row>
    <row r="18" spans="1:6">
      <c r="A18" s="3" t="s">
        <v>111</v>
      </c>
    </row>
    <row r="19" spans="1:6">
      <c r="A19" s="4" t="s">
        <v>112</v>
      </c>
      <c r="C19" s="5" t="n">
        <v>203925</v>
      </c>
      <c r="D19" s="5" t="n">
        <v>187061</v>
      </c>
    </row>
    <row r="20" spans="1:6">
      <c r="A20" s="4" t="s">
        <v>113</v>
      </c>
      <c r="C20" s="5" t="n">
        <v>397486</v>
      </c>
      <c r="D20" s="5" t="n">
        <v>404925</v>
      </c>
    </row>
    <row r="21" spans="1:6">
      <c r="A21" s="4" t="s">
        <v>114</v>
      </c>
      <c r="C21" s="5" t="n">
        <v>41320</v>
      </c>
      <c r="D21" s="5" t="n">
        <v>36251</v>
      </c>
    </row>
    <row r="22" spans="1:6">
      <c r="A22" s="4" t="s">
        <v>115</v>
      </c>
      <c r="C22" s="5" t="n">
        <v>65284</v>
      </c>
      <c r="D22" s="5" t="n">
        <v>64099</v>
      </c>
    </row>
    <row r="23" spans="1:6">
      <c r="A23" s="4" t="s">
        <v>116</v>
      </c>
      <c r="C23" s="5" t="n">
        <v>269736</v>
      </c>
      <c r="D23" s="5" t="n">
        <v>394246</v>
      </c>
    </row>
    <row r="24" spans="1:6">
      <c r="A24" s="4" t="s">
        <v>117</v>
      </c>
      <c r="C24" s="5" t="n">
        <v>27977</v>
      </c>
      <c r="D24" s="5" t="n">
        <v>24630</v>
      </c>
    </row>
    <row r="25" spans="1:6">
      <c r="A25" s="4" t="s">
        <v>118</v>
      </c>
      <c r="C25" s="5" t="n">
        <v>1005728</v>
      </c>
      <c r="D25" s="5" t="n">
        <v>1111212</v>
      </c>
    </row>
    <row r="26" spans="1:6">
      <c r="A26" s="4" t="s">
        <v>119</v>
      </c>
      <c r="C26" s="5" t="n">
        <v>3215062</v>
      </c>
      <c r="D26" s="5" t="n">
        <v>3086348</v>
      </c>
    </row>
    <row r="27" spans="1:6">
      <c r="A27" s="4" t="s">
        <v>115</v>
      </c>
      <c r="C27" s="5" t="n">
        <v>295311</v>
      </c>
      <c r="D27" s="5" t="n">
        <v>263273</v>
      </c>
    </row>
    <row r="28" spans="1:6">
      <c r="A28" s="4" t="s">
        <v>120</v>
      </c>
      <c r="C28" s="5" t="n">
        <v>201808</v>
      </c>
    </row>
    <row r="29" spans="1:6">
      <c r="A29" s="4" t="s">
        <v>121</v>
      </c>
      <c r="C29" s="5" t="n">
        <v>353294</v>
      </c>
      <c r="D29" s="5" t="n">
        <v>301379</v>
      </c>
    </row>
    <row r="30" spans="1:6">
      <c r="A30" s="4" t="s">
        <v>1397</v>
      </c>
      <c r="C30" s="4" t="s">
        <v>123</v>
      </c>
      <c r="D30" s="4" t="s">
        <v>123</v>
      </c>
    </row>
    <row r="31" spans="1:6">
      <c r="A31" s="3" t="s">
        <v>1398</v>
      </c>
    </row>
    <row r="32" spans="1:6">
      <c r="A32" s="4" t="s">
        <v>1399</v>
      </c>
      <c r="C32" s="5" t="n">
        <v>812551</v>
      </c>
      <c r="D32" s="5" t="n">
        <v>1499854</v>
      </c>
    </row>
    <row r="33" spans="1:6">
      <c r="A33" s="4" t="s">
        <v>130</v>
      </c>
      <c r="C33" s="5" t="n">
        <v>228970</v>
      </c>
      <c r="D33" s="5" t="n">
        <v>206193</v>
      </c>
    </row>
    <row r="34" spans="1:6">
      <c r="A34" s="4" t="s">
        <v>131</v>
      </c>
      <c r="C34" s="5" t="n">
        <v>1041521</v>
      </c>
      <c r="D34" s="5" t="n">
        <v>1706047</v>
      </c>
      <c r="E34" s="5" t="n">
        <v>1485972</v>
      </c>
      <c r="F34" s="5" t="n">
        <v>1121216</v>
      </c>
    </row>
    <row r="35" spans="1:6">
      <c r="A35" s="4" t="s">
        <v>132</v>
      </c>
      <c r="B35" s="4" t="s">
        <v>110</v>
      </c>
      <c r="C35" s="5" t="n">
        <v>6112724</v>
      </c>
      <c r="D35" s="5" t="n">
        <v>6468259</v>
      </c>
    </row>
    <row r="36" spans="1:6">
      <c r="A36" s="4" t="s">
        <v>1389</v>
      </c>
    </row>
    <row r="37" spans="1:6">
      <c r="A37" s="3" t="s">
        <v>89</v>
      </c>
    </row>
    <row r="38" spans="1:6">
      <c r="A38" s="4" t="s">
        <v>1400</v>
      </c>
      <c r="C38" s="5" t="n">
        <v>4850517</v>
      </c>
      <c r="D38" s="5" t="n">
        <v>4749257</v>
      </c>
    </row>
    <row r="39" spans="1:6">
      <c r="A39" s="4" t="s">
        <v>95</v>
      </c>
      <c r="C39" s="5" t="n">
        <v>10123</v>
      </c>
      <c r="D39" s="5" t="n">
        <v>11312</v>
      </c>
    </row>
    <row r="40" spans="1:6">
      <c r="A40" s="4" t="s">
        <v>109</v>
      </c>
      <c r="C40" s="5" t="n">
        <v>4860640</v>
      </c>
      <c r="D40" s="5" t="n">
        <v>4760569</v>
      </c>
    </row>
    <row r="41" spans="1:6">
      <c r="A41" s="3" t="s">
        <v>111</v>
      </c>
    </row>
    <row r="42" spans="1:6">
      <c r="A42" s="4" t="s">
        <v>116</v>
      </c>
      <c r="C42" s="5" t="n">
        <v>74634</v>
      </c>
      <c r="D42" s="5" t="n">
        <v>75134</v>
      </c>
    </row>
    <row r="43" spans="1:6">
      <c r="A43" s="4" t="s">
        <v>117</v>
      </c>
      <c r="C43" s="5" t="n">
        <v>26406</v>
      </c>
      <c r="D43" s="5" t="n">
        <v>23524</v>
      </c>
    </row>
    <row r="44" spans="1:6">
      <c r="A44" s="4" t="s">
        <v>118</v>
      </c>
      <c r="C44" s="5" t="n">
        <v>101040</v>
      </c>
      <c r="D44" s="5" t="n">
        <v>98658</v>
      </c>
    </row>
    <row r="45" spans="1:6">
      <c r="A45" s="4" t="s">
        <v>119</v>
      </c>
      <c r="C45" s="5" t="n">
        <v>3214607</v>
      </c>
      <c r="D45" s="5" t="n">
        <v>3085074</v>
      </c>
    </row>
    <row r="46" spans="1:6">
      <c r="A46" s="4" t="s">
        <v>1401</v>
      </c>
      <c r="C46" s="5" t="n">
        <v>732442</v>
      </c>
      <c r="D46" s="5" t="n">
        <v>76983</v>
      </c>
    </row>
    <row r="47" spans="1:6">
      <c r="A47" s="4" t="s">
        <v>1397</v>
      </c>
      <c r="C47" s="4" t="s">
        <v>123</v>
      </c>
      <c r="D47" s="4" t="s">
        <v>123</v>
      </c>
    </row>
    <row r="48" spans="1:6">
      <c r="A48" s="3" t="s">
        <v>1398</v>
      </c>
    </row>
    <row r="49" spans="1:6">
      <c r="A49" s="4" t="s">
        <v>1399</v>
      </c>
      <c r="C49" s="5" t="n">
        <v>812551</v>
      </c>
      <c r="D49" s="5" t="n">
        <v>1499854</v>
      </c>
    </row>
    <row r="50" spans="1:6">
      <c r="A50" s="4" t="s">
        <v>131</v>
      </c>
      <c r="C50" s="5" t="n">
        <v>812551</v>
      </c>
      <c r="D50" s="5" t="n">
        <v>1499854</v>
      </c>
    </row>
    <row r="51" spans="1:6">
      <c r="A51" s="4" t="s">
        <v>132</v>
      </c>
      <c r="C51" s="5" t="n">
        <v>4860640</v>
      </c>
      <c r="D51" s="5" t="n">
        <v>4760569</v>
      </c>
    </row>
    <row r="52" spans="1:6">
      <c r="A52" s="4" t="s">
        <v>1392</v>
      </c>
    </row>
    <row r="53" spans="1:6">
      <c r="A53" s="3" t="s">
        <v>89</v>
      </c>
    </row>
    <row r="54" spans="1:6">
      <c r="A54" s="4" t="s">
        <v>90</v>
      </c>
      <c r="C54" s="5" t="n">
        <v>25767</v>
      </c>
      <c r="D54" s="5" t="n">
        <v>18232</v>
      </c>
      <c r="E54" s="5" t="n">
        <v>129408</v>
      </c>
      <c r="F54" s="5" t="n">
        <v>23535</v>
      </c>
    </row>
    <row r="55" spans="1:6">
      <c r="A55" s="4" t="s">
        <v>561</v>
      </c>
      <c r="C55" s="5" t="n">
        <v>1022850</v>
      </c>
      <c r="D55" s="5" t="n">
        <v>1039761</v>
      </c>
    </row>
    <row r="56" spans="1:6">
      <c r="A56" s="4" t="s">
        <v>93</v>
      </c>
      <c r="C56" s="5" t="n">
        <v>19990</v>
      </c>
      <c r="D56" s="5" t="n">
        <v>23125</v>
      </c>
    </row>
    <row r="57" spans="1:6">
      <c r="A57" s="4" t="s">
        <v>94</v>
      </c>
      <c r="C57" s="5" t="n">
        <v>9023</v>
      </c>
      <c r="D57" s="5" t="n">
        <v>10913</v>
      </c>
    </row>
    <row r="58" spans="1:6">
      <c r="A58" s="4" t="s">
        <v>95</v>
      </c>
      <c r="C58" s="5" t="n">
        <v>56054</v>
      </c>
      <c r="D58" s="5" t="n">
        <v>53648</v>
      </c>
    </row>
    <row r="59" spans="1:6">
      <c r="A59" s="4" t="s">
        <v>96</v>
      </c>
      <c r="C59" s="5" t="n">
        <v>1133684</v>
      </c>
      <c r="D59" s="5" t="n">
        <v>1145679</v>
      </c>
    </row>
    <row r="60" spans="1:6">
      <c r="A60" s="4" t="s">
        <v>104</v>
      </c>
      <c r="C60" s="5" t="n">
        <v>807501</v>
      </c>
      <c r="D60" s="5" t="n">
        <v>911611</v>
      </c>
    </row>
    <row r="61" spans="1:6">
      <c r="A61" s="4" t="s">
        <v>105</v>
      </c>
      <c r="C61" s="5" t="n">
        <v>1977003</v>
      </c>
      <c r="D61" s="5" t="n">
        <v>2098812</v>
      </c>
    </row>
    <row r="62" spans="1:6">
      <c r="A62" s="4" t="s">
        <v>562</v>
      </c>
      <c r="C62" s="5" t="n">
        <v>743887</v>
      </c>
      <c r="D62" s="5" t="n">
        <v>707792</v>
      </c>
    </row>
    <row r="63" spans="1:6">
      <c r="A63" s="4" t="s">
        <v>107</v>
      </c>
      <c r="D63" s="5" t="n">
        <v>95721</v>
      </c>
    </row>
    <row r="64" spans="1:6">
      <c r="A64" s="4" t="s">
        <v>108</v>
      </c>
      <c r="D64" s="5" t="n">
        <v>18489</v>
      </c>
    </row>
    <row r="65" spans="1:6">
      <c r="A65" s="4" t="s">
        <v>95</v>
      </c>
      <c r="C65" s="5" t="n">
        <v>123427</v>
      </c>
      <c r="D65" s="5" t="n">
        <v>116692</v>
      </c>
    </row>
    <row r="66" spans="1:6">
      <c r="A66" s="4" t="s">
        <v>109</v>
      </c>
      <c r="C66" s="5" t="n">
        <v>4785502</v>
      </c>
      <c r="D66" s="5" t="n">
        <v>5094796</v>
      </c>
    </row>
    <row r="67" spans="1:6">
      <c r="A67" s="3" t="s">
        <v>111</v>
      </c>
    </row>
    <row r="68" spans="1:6">
      <c r="A68" s="4" t="s">
        <v>112</v>
      </c>
      <c r="C68" s="5" t="n">
        <v>112286</v>
      </c>
      <c r="D68" s="5" t="n">
        <v>106253</v>
      </c>
    </row>
    <row r="69" spans="1:6">
      <c r="A69" s="4" t="s">
        <v>113</v>
      </c>
      <c r="C69" s="5" t="n">
        <v>339600</v>
      </c>
      <c r="D69" s="5" t="n">
        <v>348548</v>
      </c>
    </row>
    <row r="70" spans="1:6">
      <c r="A70" s="4" t="s">
        <v>114</v>
      </c>
      <c r="C70" s="5" t="n">
        <v>41320</v>
      </c>
      <c r="D70" s="5" t="n">
        <v>36251</v>
      </c>
    </row>
    <row r="71" spans="1:6">
      <c r="A71" s="4" t="s">
        <v>115</v>
      </c>
      <c r="C71" s="5" t="n">
        <v>3401</v>
      </c>
      <c r="D71" s="5" t="n">
        <v>4813</v>
      </c>
    </row>
    <row r="72" spans="1:6">
      <c r="A72" s="4" t="s">
        <v>116</v>
      </c>
      <c r="C72" s="5" t="n">
        <v>175700</v>
      </c>
      <c r="D72" s="5" t="n">
        <v>297608</v>
      </c>
    </row>
    <row r="73" spans="1:6">
      <c r="A73" s="4" t="s">
        <v>118</v>
      </c>
      <c r="C73" s="5" t="n">
        <v>672307</v>
      </c>
      <c r="D73" s="5" t="n">
        <v>793473</v>
      </c>
    </row>
    <row r="74" spans="1:6">
      <c r="A74" s="4" t="s">
        <v>1401</v>
      </c>
      <c r="C74" s="5" t="n">
        <v>4281685</v>
      </c>
      <c r="D74" s="5" t="n">
        <v>4142653</v>
      </c>
    </row>
    <row r="75" spans="1:6">
      <c r="A75" s="4" t="s">
        <v>115</v>
      </c>
      <c r="C75" s="5" t="n">
        <v>78124</v>
      </c>
      <c r="D75" s="5" t="n">
        <v>61472</v>
      </c>
    </row>
    <row r="76" spans="1:6">
      <c r="A76" s="4" t="s">
        <v>120</v>
      </c>
      <c r="C76" s="5" t="n">
        <v>209032</v>
      </c>
    </row>
    <row r="77" spans="1:6">
      <c r="A77" s="4" t="s">
        <v>121</v>
      </c>
      <c r="C77" s="5" t="n">
        <v>219701</v>
      </c>
      <c r="D77" s="5" t="n">
        <v>175173</v>
      </c>
    </row>
    <row r="78" spans="1:6">
      <c r="A78" s="4" t="s">
        <v>1397</v>
      </c>
      <c r="C78" s="4" t="s">
        <v>123</v>
      </c>
      <c r="D78" s="4" t="s">
        <v>123</v>
      </c>
    </row>
    <row r="79" spans="1:6">
      <c r="A79" s="3" t="s">
        <v>1398</v>
      </c>
    </row>
    <row r="80" spans="1:6">
      <c r="A80" s="4" t="s">
        <v>1399</v>
      </c>
      <c r="C80" s="5" t="n">
        <v>-675347</v>
      </c>
      <c r="D80" s="5" t="n">
        <v>-77975</v>
      </c>
    </row>
    <row r="81" spans="1:6">
      <c r="A81" s="4" t="s">
        <v>131</v>
      </c>
      <c r="C81" s="5" t="n">
        <v>-675347</v>
      </c>
      <c r="D81" s="5" t="n">
        <v>-77975</v>
      </c>
    </row>
    <row r="82" spans="1:6">
      <c r="A82" s="4" t="s">
        <v>132</v>
      </c>
      <c r="C82" s="5" t="n">
        <v>4785502</v>
      </c>
      <c r="D82" s="5" t="n">
        <v>5094796</v>
      </c>
    </row>
    <row r="83" spans="1:6">
      <c r="A83" s="4" t="s">
        <v>1394</v>
      </c>
    </row>
    <row r="84" spans="1:6">
      <c r="A84" s="3" t="s">
        <v>89</v>
      </c>
    </row>
    <row r="85" spans="1:6">
      <c r="A85" s="4" t="s">
        <v>90</v>
      </c>
      <c r="C85" s="5" t="n">
        <v>111294</v>
      </c>
      <c r="D85" s="5" t="n">
        <v>80526</v>
      </c>
      <c r="E85" s="6" t="n">
        <v>34780</v>
      </c>
      <c r="F85" s="6" t="n">
        <v>12437</v>
      </c>
    </row>
    <row r="86" spans="1:6">
      <c r="A86" s="4" t="s">
        <v>91</v>
      </c>
      <c r="C86" s="5" t="n">
        <v>108966</v>
      </c>
      <c r="D86" s="5" t="n">
        <v>106638</v>
      </c>
    </row>
    <row r="87" spans="1:6">
      <c r="A87" s="4" t="s">
        <v>561</v>
      </c>
      <c r="C87" s="5" t="n">
        <v>149228</v>
      </c>
      <c r="D87" s="5" t="n">
        <v>155107</v>
      </c>
    </row>
    <row r="88" spans="1:6">
      <c r="A88" s="4" t="s">
        <v>93</v>
      </c>
      <c r="C88" s="5" t="n">
        <v>4683</v>
      </c>
      <c r="D88" s="5" t="n">
        <v>4666</v>
      </c>
    </row>
    <row r="89" spans="1:6">
      <c r="A89" s="4" t="s">
        <v>94</v>
      </c>
      <c r="C89" s="5" t="n">
        <v>1044</v>
      </c>
      <c r="D89" s="5" t="n">
        <v>877</v>
      </c>
    </row>
    <row r="90" spans="1:6">
      <c r="A90" s="4" t="s">
        <v>95</v>
      </c>
      <c r="C90" s="5" t="n">
        <v>7639</v>
      </c>
      <c r="D90" s="5" t="n">
        <v>7406</v>
      </c>
    </row>
    <row r="91" spans="1:6">
      <c r="A91" s="4" t="s">
        <v>96</v>
      </c>
      <c r="C91" s="5" t="n">
        <v>382854</v>
      </c>
      <c r="D91" s="5" t="n">
        <v>355220</v>
      </c>
    </row>
    <row r="92" spans="1:6">
      <c r="A92" s="4" t="s">
        <v>104</v>
      </c>
      <c r="C92" s="5" t="n">
        <v>71085</v>
      </c>
      <c r="D92" s="5" t="n">
        <v>60385</v>
      </c>
    </row>
    <row r="93" spans="1:6">
      <c r="A93" s="4" t="s">
        <v>105</v>
      </c>
      <c r="C93" s="5" t="n">
        <v>450071</v>
      </c>
      <c r="D93" s="5" t="n">
        <v>570998</v>
      </c>
    </row>
    <row r="94" spans="1:6">
      <c r="A94" s="4" t="s">
        <v>562</v>
      </c>
      <c r="C94" s="5" t="n">
        <v>46348</v>
      </c>
      <c r="D94" s="5" t="n">
        <v>47863</v>
      </c>
    </row>
    <row r="95" spans="1:6">
      <c r="A95" s="4" t="s">
        <v>91</v>
      </c>
      <c r="C95" s="5" t="n">
        <v>204929</v>
      </c>
      <c r="D95" s="5" t="n">
        <v>204498</v>
      </c>
    </row>
    <row r="96" spans="1:6">
      <c r="A96" s="4" t="s">
        <v>107</v>
      </c>
      <c r="C96" s="5" t="n">
        <v>7224</v>
      </c>
      <c r="D96" s="5" t="n">
        <v>8409</v>
      </c>
    </row>
    <row r="97" spans="1:6">
      <c r="A97" s="4" t="s">
        <v>95</v>
      </c>
      <c r="C97" s="5" t="n">
        <v>161812</v>
      </c>
      <c r="D97" s="5" t="n">
        <v>114778</v>
      </c>
    </row>
    <row r="98" spans="1:6">
      <c r="A98" s="4" t="s">
        <v>109</v>
      </c>
      <c r="C98" s="5" t="n">
        <v>1324323</v>
      </c>
      <c r="D98" s="5" t="n">
        <v>1362151</v>
      </c>
    </row>
    <row r="99" spans="1:6">
      <c r="A99" s="3" t="s">
        <v>111</v>
      </c>
    </row>
    <row r="100" spans="1:6">
      <c r="A100" s="4" t="s">
        <v>112</v>
      </c>
      <c r="C100" s="5" t="n">
        <v>91639</v>
      </c>
      <c r="D100" s="5" t="n">
        <v>80808</v>
      </c>
    </row>
    <row r="101" spans="1:6">
      <c r="A101" s="4" t="s">
        <v>113</v>
      </c>
      <c r="C101" s="5" t="n">
        <v>57886</v>
      </c>
      <c r="D101" s="5" t="n">
        <v>56377</v>
      </c>
    </row>
    <row r="102" spans="1:6">
      <c r="A102" s="4" t="s">
        <v>115</v>
      </c>
      <c r="C102" s="5" t="n">
        <v>61883</v>
      </c>
      <c r="D102" s="5" t="n">
        <v>59286</v>
      </c>
    </row>
    <row r="103" spans="1:6">
      <c r="A103" s="4" t="s">
        <v>116</v>
      </c>
      <c r="C103" s="5" t="n">
        <v>19402</v>
      </c>
      <c r="D103" s="5" t="n">
        <v>21504</v>
      </c>
    </row>
    <row r="104" spans="1:6">
      <c r="A104" s="4" t="s">
        <v>117</v>
      </c>
      <c r="C104" s="5" t="n">
        <v>1571</v>
      </c>
      <c r="D104" s="5" t="n">
        <v>1106</v>
      </c>
    </row>
    <row r="105" spans="1:6">
      <c r="A105" s="4" t="s">
        <v>118</v>
      </c>
      <c r="C105" s="5" t="n">
        <v>232381</v>
      </c>
      <c r="D105" s="5" t="n">
        <v>219081</v>
      </c>
    </row>
    <row r="106" spans="1:6">
      <c r="A106" s="4" t="s">
        <v>119</v>
      </c>
      <c r="C106" s="5" t="n">
        <v>455</v>
      </c>
      <c r="D106" s="5" t="n">
        <v>1274</v>
      </c>
    </row>
    <row r="107" spans="1:6">
      <c r="A107" s="4" t="s">
        <v>1401</v>
      </c>
      <c r="C107" s="5" t="n">
        <v>568832</v>
      </c>
      <c r="D107" s="5" t="n">
        <v>606604</v>
      </c>
    </row>
    <row r="108" spans="1:6">
      <c r="A108" s="4" t="s">
        <v>115</v>
      </c>
      <c r="C108" s="5" t="n">
        <v>217187</v>
      </c>
      <c r="D108" s="5" t="n">
        <v>201801</v>
      </c>
    </row>
    <row r="109" spans="1:6">
      <c r="A109" s="4" t="s">
        <v>121</v>
      </c>
      <c r="C109" s="5" t="n">
        <v>133593</v>
      </c>
      <c r="D109" s="5" t="n">
        <v>126206</v>
      </c>
    </row>
    <row r="110" spans="1:6">
      <c r="A110" s="4" t="s">
        <v>1397</v>
      </c>
      <c r="C110" s="4" t="s">
        <v>123</v>
      </c>
      <c r="D110" s="4" t="s">
        <v>123</v>
      </c>
    </row>
    <row r="111" spans="1:6">
      <c r="A111" s="3" t="s">
        <v>1398</v>
      </c>
    </row>
    <row r="112" spans="1:6">
      <c r="A112" s="4" t="s">
        <v>1399</v>
      </c>
      <c r="C112" s="5" t="n">
        <v>-57095</v>
      </c>
      <c r="D112" s="5" t="n">
        <v>992</v>
      </c>
    </row>
    <row r="113" spans="1:6">
      <c r="A113" s="4" t="s">
        <v>130</v>
      </c>
      <c r="C113" s="5" t="n">
        <v>228970</v>
      </c>
      <c r="D113" s="5" t="n">
        <v>206193</v>
      </c>
    </row>
    <row r="114" spans="1:6">
      <c r="A114" s="4" t="s">
        <v>131</v>
      </c>
      <c r="C114" s="5" t="n">
        <v>171875</v>
      </c>
      <c r="D114" s="5" t="n">
        <v>207185</v>
      </c>
    </row>
    <row r="115" spans="1:6">
      <c r="A115" s="4" t="s">
        <v>132</v>
      </c>
      <c r="C115" s="5" t="n">
        <v>1324323</v>
      </c>
      <c r="D115" s="5" t="n">
        <v>1362151</v>
      </c>
    </row>
    <row r="116" spans="1:6">
      <c r="A116" s="4" t="s">
        <v>1395</v>
      </c>
    </row>
    <row r="117" spans="1:6">
      <c r="A117" s="3" t="s">
        <v>89</v>
      </c>
    </row>
    <row r="118" spans="1:6">
      <c r="A118" s="4" t="s">
        <v>1400</v>
      </c>
      <c r="C118" s="5" t="n">
        <v>-4850517</v>
      </c>
      <c r="D118" s="5" t="n">
        <v>-4749257</v>
      </c>
    </row>
    <row r="119" spans="1:6">
      <c r="A119" s="4" t="s">
        <v>107</v>
      </c>
      <c r="C119" s="5" t="n">
        <v>-7224</v>
      </c>
    </row>
    <row r="120" spans="1:6">
      <c r="A120" s="4" t="s">
        <v>109</v>
      </c>
      <c r="C120" s="5" t="n">
        <v>-4857741</v>
      </c>
      <c r="D120" s="5" t="n">
        <v>-4749257</v>
      </c>
    </row>
    <row r="121" spans="1:6">
      <c r="A121" s="3" t="s">
        <v>111</v>
      </c>
    </row>
    <row r="122" spans="1:6">
      <c r="A122" s="4" t="s">
        <v>1401</v>
      </c>
      <c r="C122" s="5" t="n">
        <v>-5582959</v>
      </c>
      <c r="D122" s="5" t="n">
        <v>-4826240</v>
      </c>
    </row>
    <row r="123" spans="1:6">
      <c r="A123" s="4" t="s">
        <v>120</v>
      </c>
      <c r="C123" s="5" t="n">
        <v>-7224</v>
      </c>
    </row>
    <row r="124" spans="1:6">
      <c r="A124" s="4" t="s">
        <v>1397</v>
      </c>
      <c r="C124" s="4" t="s">
        <v>123</v>
      </c>
      <c r="D124" s="4" t="s">
        <v>123</v>
      </c>
    </row>
    <row r="125" spans="1:6">
      <c r="A125" s="3" t="s">
        <v>1398</v>
      </c>
    </row>
    <row r="126" spans="1:6">
      <c r="A126" s="4" t="s">
        <v>1399</v>
      </c>
      <c r="C126" s="5" t="n">
        <v>732442</v>
      </c>
      <c r="D126" s="5" t="n">
        <v>76983</v>
      </c>
    </row>
    <row r="127" spans="1:6">
      <c r="A127" s="4" t="s">
        <v>131</v>
      </c>
      <c r="C127" s="5" t="n">
        <v>732442</v>
      </c>
      <c r="D127" s="5" t="n">
        <v>76983</v>
      </c>
    </row>
    <row r="128" spans="1:6">
      <c r="A128" s="4" t="s">
        <v>132</v>
      </c>
      <c r="C128" s="6" t="n">
        <v>-4857741</v>
      </c>
      <c r="D128" s="6" t="n">
        <v>-4749257</v>
      </c>
    </row>
    <row r="129" spans="1:6"/>
    <row r="130" spans="1:6">
      <c r="A130" s="4" t="s">
        <v>110</v>
      </c>
      <c r="B130" s="4" t="s">
        <v>133</v>
      </c>
    </row>
  </sheetData>
  <mergeCells count="3">
    <mergeCell ref="A1:B1"/>
    <mergeCell ref="A129:E129"/>
    <mergeCell ref="B130:E13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02</v>
      </c>
      <c r="B1" s="2" t="s">
        <v>463</v>
      </c>
      <c r="C1" s="2" t="s">
        <v>1</v>
      </c>
    </row>
    <row r="2" spans="1:5">
      <c r="B2" s="2" t="s">
        <v>467</v>
      </c>
      <c r="C2" s="2" t="s">
        <v>2</v>
      </c>
      <c r="D2" s="2" t="s">
        <v>32</v>
      </c>
      <c r="E2" s="2" t="s">
        <v>33</v>
      </c>
    </row>
    <row r="3" spans="1:5">
      <c r="A3" s="3" t="s">
        <v>1381</v>
      </c>
    </row>
    <row r="4" spans="1:5">
      <c r="A4" s="4" t="s">
        <v>1403</v>
      </c>
      <c r="C4" s="6" t="n">
        <v>184962</v>
      </c>
      <c r="D4" s="6" t="n">
        <v>163262</v>
      </c>
      <c r="E4" s="6" t="n">
        <v>105471</v>
      </c>
    </row>
    <row r="5" spans="1:5">
      <c r="A5" s="3" t="s">
        <v>191</v>
      </c>
    </row>
    <row r="6" spans="1:5">
      <c r="A6" s="4" t="s">
        <v>192</v>
      </c>
      <c r="C6" s="5" t="n">
        <v>-96052</v>
      </c>
      <c r="D6" s="5" t="n">
        <v>-121931</v>
      </c>
      <c r="E6" s="5" t="n">
        <v>-91081</v>
      </c>
    </row>
    <row r="7" spans="1:5">
      <c r="A7" s="4" t="s">
        <v>193</v>
      </c>
      <c r="C7" s="5" t="n">
        <v>-34825</v>
      </c>
      <c r="D7" s="5" t="n">
        <v>-19931</v>
      </c>
      <c r="E7" s="5" t="n">
        <v>-5257</v>
      </c>
    </row>
    <row r="8" spans="1:5">
      <c r="A8" s="4" t="s">
        <v>194</v>
      </c>
      <c r="C8" s="5" t="n">
        <v>-78840</v>
      </c>
      <c r="D8" s="5" t="n">
        <v>-673547</v>
      </c>
      <c r="E8" s="5" t="n">
        <v>-24136</v>
      </c>
    </row>
    <row r="9" spans="1:5">
      <c r="A9" s="4" t="s">
        <v>195</v>
      </c>
      <c r="C9" s="5" t="n">
        <v>18489</v>
      </c>
      <c r="D9" s="5" t="n">
        <v>176511</v>
      </c>
      <c r="E9" s="5" t="n">
        <v>-195000</v>
      </c>
    </row>
    <row r="10" spans="1:5">
      <c r="A10" s="4" t="s">
        <v>196</v>
      </c>
      <c r="C10" s="5" t="n">
        <v>25987</v>
      </c>
      <c r="D10" s="5" t="n">
        <v>8735</v>
      </c>
      <c r="E10" s="5" t="n">
        <v>23861</v>
      </c>
    </row>
    <row r="11" spans="1:5">
      <c r="A11" s="4" t="s">
        <v>197</v>
      </c>
      <c r="D11" s="5" t="n">
        <v>1350000</v>
      </c>
      <c r="E11" s="5" t="n">
        <v>-1350000</v>
      </c>
    </row>
    <row r="12" spans="1:5">
      <c r="A12" s="4" t="s">
        <v>198</v>
      </c>
      <c r="D12" s="5" t="n">
        <v>23438</v>
      </c>
      <c r="E12" s="5" t="n">
        <v>-23438</v>
      </c>
    </row>
    <row r="13" spans="1:5">
      <c r="A13" s="4" t="s">
        <v>199</v>
      </c>
      <c r="C13" s="5" t="n">
        <v>-97740</v>
      </c>
      <c r="D13" s="5" t="n">
        <v>-85222</v>
      </c>
      <c r="E13" s="5" t="n">
        <v>-105324</v>
      </c>
    </row>
    <row r="14" spans="1:5">
      <c r="A14" s="4" t="s">
        <v>200</v>
      </c>
      <c r="C14" s="5" t="n">
        <v>95488</v>
      </c>
      <c r="D14" s="5" t="n">
        <v>75075</v>
      </c>
      <c r="E14" s="5" t="n">
        <v>51716</v>
      </c>
    </row>
    <row r="15" spans="1:5">
      <c r="A15" s="4" t="s">
        <v>201</v>
      </c>
      <c r="C15" s="5" t="n">
        <v>877</v>
      </c>
      <c r="D15" s="5" t="n">
        <v>-12271</v>
      </c>
      <c r="E15" s="5" t="n">
        <v>33683</v>
      </c>
    </row>
    <row r="16" spans="1:5">
      <c r="A16" s="4" t="s">
        <v>202</v>
      </c>
      <c r="B16" s="6" t="n">
        <v>25000</v>
      </c>
      <c r="D16" s="5" t="n">
        <v>25000</v>
      </c>
    </row>
    <row r="17" spans="1:5">
      <c r="A17" s="4" t="s">
        <v>203</v>
      </c>
      <c r="C17" s="5" t="n">
        <v>-32770</v>
      </c>
      <c r="D17" s="5" t="n">
        <v>-4620</v>
      </c>
      <c r="E17" s="5" t="n">
        <v>1406</v>
      </c>
    </row>
    <row r="18" spans="1:5">
      <c r="A18" s="4" t="s">
        <v>95</v>
      </c>
      <c r="C18" s="5" t="n">
        <v>-255</v>
      </c>
      <c r="D18" s="5" t="n">
        <v>10972</v>
      </c>
      <c r="E18" s="5" t="n">
        <v>679</v>
      </c>
    </row>
    <row r="19" spans="1:5">
      <c r="A19" s="4" t="s">
        <v>204</v>
      </c>
      <c r="C19" s="5" t="n">
        <v>-199641</v>
      </c>
      <c r="D19" s="5" t="n">
        <v>752209</v>
      </c>
      <c r="E19" s="5" t="n">
        <v>-1682891</v>
      </c>
    </row>
    <row r="20" spans="1:5">
      <c r="A20" s="3" t="s">
        <v>205</v>
      </c>
    </row>
    <row r="21" spans="1:5">
      <c r="A21" s="4" t="s">
        <v>206</v>
      </c>
      <c r="C21" s="5" t="n">
        <v>1643300</v>
      </c>
      <c r="D21" s="5" t="n">
        <v>1740450</v>
      </c>
      <c r="E21" s="5" t="n">
        <v>1551515</v>
      </c>
    </row>
    <row r="22" spans="1:5">
      <c r="A22" s="4" t="s">
        <v>207</v>
      </c>
      <c r="C22" s="5" t="n">
        <v>-1689400</v>
      </c>
      <c r="D22" s="5" t="n">
        <v>-1631850</v>
      </c>
      <c r="E22" s="5" t="n">
        <v>-1807615</v>
      </c>
    </row>
    <row r="23" spans="1:5">
      <c r="A23" s="4" t="s">
        <v>208</v>
      </c>
      <c r="C23" s="5" t="n">
        <v>198100</v>
      </c>
      <c r="D23" s="5" t="n">
        <v>199000</v>
      </c>
      <c r="E23" s="5" t="n">
        <v>997500</v>
      </c>
    </row>
    <row r="24" spans="1:5">
      <c r="A24" s="4" t="s">
        <v>210</v>
      </c>
      <c r="C24" s="5" t="n">
        <v>750</v>
      </c>
    </row>
    <row r="25" spans="1:5">
      <c r="A25" s="4" t="s">
        <v>211</v>
      </c>
      <c r="D25" s="5" t="n">
        <v>-1177363</v>
      </c>
    </row>
    <row r="26" spans="1:5">
      <c r="A26" s="4" t="s">
        <v>209</v>
      </c>
      <c r="E26" s="5" t="n">
        <v>34773</v>
      </c>
    </row>
    <row r="27" spans="1:5">
      <c r="A27" s="4" t="s">
        <v>212</v>
      </c>
      <c r="E27" s="5" t="n">
        <v>-550000</v>
      </c>
    </row>
    <row r="28" spans="1:5">
      <c r="A28" s="4" t="s">
        <v>213</v>
      </c>
      <c r="C28" s="5" t="n">
        <v>-13527</v>
      </c>
      <c r="D28" s="5" t="n">
        <v>-12010</v>
      </c>
      <c r="E28" s="5" t="n">
        <v>-788563</v>
      </c>
    </row>
    <row r="29" spans="1:5">
      <c r="A29" s="4" t="s">
        <v>214</v>
      </c>
      <c r="C29" s="5" t="n">
        <v>-1104</v>
      </c>
      <c r="D29" s="5" t="n">
        <v>-6752</v>
      </c>
      <c r="E29" s="5" t="n">
        <v>-273</v>
      </c>
    </row>
    <row r="30" spans="1:5">
      <c r="A30" s="4" t="s">
        <v>215</v>
      </c>
      <c r="C30" s="5" t="n">
        <v>-522</v>
      </c>
      <c r="D30" s="5" t="n">
        <v>-3446</v>
      </c>
      <c r="E30" s="5" t="n">
        <v>-3431</v>
      </c>
    </row>
    <row r="31" spans="1:5">
      <c r="A31" s="4" t="s">
        <v>216</v>
      </c>
      <c r="E31" s="5" t="n">
        <v>321968</v>
      </c>
    </row>
    <row r="32" spans="1:5">
      <c r="A32" s="4" t="s">
        <v>217</v>
      </c>
      <c r="E32" s="5" t="n">
        <v>133336</v>
      </c>
    </row>
    <row r="33" spans="1:5">
      <c r="A33" s="4" t="s">
        <v>154</v>
      </c>
      <c r="D33" s="5" t="n">
        <v>534</v>
      </c>
      <c r="E33" s="5" t="n">
        <v>6243</v>
      </c>
    </row>
    <row r="34" spans="1:5">
      <c r="A34" s="4" t="s">
        <v>218</v>
      </c>
      <c r="D34" s="5" t="n">
        <v>-915</v>
      </c>
    </row>
    <row r="35" spans="1:5">
      <c r="A35" s="4" t="s">
        <v>219</v>
      </c>
      <c r="C35" s="5" t="n">
        <v>-11514</v>
      </c>
      <c r="D35" s="5" t="n">
        <v>-10887</v>
      </c>
    </row>
    <row r="36" spans="1:5">
      <c r="A36" s="4" t="s">
        <v>164</v>
      </c>
      <c r="C36" s="5" t="n">
        <v>-40738</v>
      </c>
      <c r="D36" s="5" t="n">
        <v>-40119</v>
      </c>
      <c r="E36" s="5" t="n">
        <v>-28594</v>
      </c>
    </row>
    <row r="37" spans="1:5">
      <c r="A37" s="4" t="s">
        <v>220</v>
      </c>
      <c r="C37" s="5" t="n">
        <v>14514</v>
      </c>
      <c r="D37" s="5" t="n">
        <v>2152</v>
      </c>
    </row>
    <row r="38" spans="1:5">
      <c r="A38" s="4" t="s">
        <v>163</v>
      </c>
      <c r="C38" s="5" t="n">
        <v>-45985</v>
      </c>
      <c r="D38" s="5" t="n">
        <v>-42458</v>
      </c>
      <c r="E38" s="5" t="n">
        <v>-13692</v>
      </c>
    </row>
    <row r="39" spans="1:5">
      <c r="A39" s="4" t="s">
        <v>169</v>
      </c>
      <c r="C39" s="5" t="n">
        <v>-1000</v>
      </c>
    </row>
    <row r="40" spans="1:5">
      <c r="A40" s="4" t="s">
        <v>95</v>
      </c>
      <c r="C40" s="5" t="n">
        <v>108</v>
      </c>
      <c r="D40" s="5" t="n">
        <v>2763</v>
      </c>
      <c r="E40" s="5" t="n">
        <v>2469</v>
      </c>
    </row>
    <row r="41" spans="1:5">
      <c r="A41" s="4" t="s">
        <v>221</v>
      </c>
      <c r="C41" s="5" t="n">
        <v>52982</v>
      </c>
      <c r="D41" s="5" t="n">
        <v>-980901</v>
      </c>
      <c r="E41" s="5" t="n">
        <v>1705636</v>
      </c>
    </row>
    <row r="42" spans="1:5">
      <c r="A42" s="4" t="s">
        <v>222</v>
      </c>
      <c r="C42" s="5" t="n">
        <v>38303</v>
      </c>
      <c r="D42" s="5" t="n">
        <v>-65430</v>
      </c>
      <c r="E42" s="5" t="n">
        <v>128216</v>
      </c>
    </row>
    <row r="43" spans="1:5">
      <c r="A43" s="4" t="s">
        <v>223</v>
      </c>
      <c r="C43" s="5" t="n">
        <v>98758</v>
      </c>
      <c r="D43" s="5" t="n">
        <v>164188</v>
      </c>
      <c r="E43" s="5" t="n">
        <v>35972</v>
      </c>
    </row>
    <row r="44" spans="1:5">
      <c r="A44" s="4" t="s">
        <v>224</v>
      </c>
      <c r="C44" s="5" t="n">
        <v>137061</v>
      </c>
      <c r="D44" s="5" t="n">
        <v>98758</v>
      </c>
      <c r="E44" s="5" t="n">
        <v>164188</v>
      </c>
    </row>
    <row r="45" spans="1:5">
      <c r="A45" s="4" t="s">
        <v>233</v>
      </c>
    </row>
    <row r="46" spans="1:5">
      <c r="A46" s="3" t="s">
        <v>205</v>
      </c>
    </row>
    <row r="47" spans="1:5">
      <c r="A47" s="4" t="s">
        <v>232</v>
      </c>
      <c r="E47" s="5" t="n">
        <v>1350000</v>
      </c>
    </row>
    <row r="48" spans="1:5">
      <c r="A48" s="4" t="s">
        <v>1389</v>
      </c>
    </row>
    <row r="49" spans="1:5">
      <c r="A49" s="3" t="s">
        <v>1381</v>
      </c>
    </row>
    <row r="50" spans="1:5">
      <c r="A50" s="4" t="s">
        <v>1403</v>
      </c>
      <c r="C50" s="5" t="n">
        <v>-5302</v>
      </c>
      <c r="D50" s="5" t="n">
        <v>21963</v>
      </c>
      <c r="E50" s="5" t="n">
        <v>-26637</v>
      </c>
    </row>
    <row r="51" spans="1:5">
      <c r="A51" s="3" t="s">
        <v>205</v>
      </c>
    </row>
    <row r="52" spans="1:5">
      <c r="A52" s="4" t="s">
        <v>206</v>
      </c>
      <c r="C52" s="5" t="n">
        <v>1643300</v>
      </c>
      <c r="D52" s="5" t="n">
        <v>1740450</v>
      </c>
      <c r="E52" s="5" t="n">
        <v>1551515</v>
      </c>
    </row>
    <row r="53" spans="1:5">
      <c r="A53" s="4" t="s">
        <v>207</v>
      </c>
      <c r="C53" s="5" t="n">
        <v>-1689400</v>
      </c>
      <c r="D53" s="5" t="n">
        <v>-1631850</v>
      </c>
      <c r="E53" s="5" t="n">
        <v>-1807615</v>
      </c>
    </row>
    <row r="54" spans="1:5">
      <c r="A54" s="4" t="s">
        <v>208</v>
      </c>
      <c r="C54" s="5" t="n">
        <v>198100</v>
      </c>
      <c r="D54" s="5" t="n">
        <v>199000</v>
      </c>
      <c r="E54" s="5" t="n">
        <v>997500</v>
      </c>
    </row>
    <row r="55" spans="1:5">
      <c r="A55" s="4" t="s">
        <v>209</v>
      </c>
      <c r="E55" s="5" t="n">
        <v>34773</v>
      </c>
    </row>
    <row r="56" spans="1:5">
      <c r="A56" s="4" t="s">
        <v>212</v>
      </c>
      <c r="E56" s="5" t="n">
        <v>-550000</v>
      </c>
    </row>
    <row r="57" spans="1:5">
      <c r="A57" s="4" t="s">
        <v>213</v>
      </c>
      <c r="C57" s="5" t="n">
        <v>-13527</v>
      </c>
      <c r="D57" s="5" t="n">
        <v>-12010</v>
      </c>
      <c r="E57" s="5" t="n">
        <v>-788563</v>
      </c>
    </row>
    <row r="58" spans="1:5">
      <c r="A58" s="4" t="s">
        <v>215</v>
      </c>
      <c r="C58" s="5" t="n">
        <v>-522</v>
      </c>
      <c r="D58" s="5" t="n">
        <v>-3446</v>
      </c>
      <c r="E58" s="5" t="n">
        <v>-3431</v>
      </c>
    </row>
    <row r="59" spans="1:5">
      <c r="A59" s="4" t="s">
        <v>216</v>
      </c>
      <c r="E59" s="5" t="n">
        <v>321968</v>
      </c>
    </row>
    <row r="60" spans="1:5">
      <c r="A60" s="4" t="s">
        <v>217</v>
      </c>
      <c r="E60" s="5" t="n">
        <v>133336</v>
      </c>
    </row>
    <row r="61" spans="1:5">
      <c r="A61" s="4" t="s">
        <v>154</v>
      </c>
      <c r="D61" s="5" t="n">
        <v>534</v>
      </c>
      <c r="E61" s="5" t="n">
        <v>6243</v>
      </c>
    </row>
    <row r="62" spans="1:5">
      <c r="A62" s="4" t="s">
        <v>218</v>
      </c>
      <c r="D62" s="5" t="n">
        <v>-915</v>
      </c>
    </row>
    <row r="63" spans="1:5">
      <c r="A63" s="4" t="s">
        <v>219</v>
      </c>
      <c r="C63" s="5" t="n">
        <v>-11514</v>
      </c>
      <c r="D63" s="5" t="n">
        <v>-10887</v>
      </c>
    </row>
    <row r="64" spans="1:5">
      <c r="A64" s="4" t="s">
        <v>164</v>
      </c>
      <c r="C64" s="5" t="n">
        <v>-40738</v>
      </c>
      <c r="D64" s="5" t="n">
        <v>-40119</v>
      </c>
      <c r="E64" s="5" t="n">
        <v>-28594</v>
      </c>
    </row>
    <row r="65" spans="1:5">
      <c r="A65" s="4" t="s">
        <v>1404</v>
      </c>
      <c r="C65" s="5" t="n">
        <v>-80397</v>
      </c>
      <c r="D65" s="5" t="n">
        <v>-1612720</v>
      </c>
      <c r="E65" s="5" t="n">
        <v>-340495</v>
      </c>
    </row>
    <row r="66" spans="1:5">
      <c r="A66" s="4" t="s">
        <v>221</v>
      </c>
      <c r="C66" s="5" t="n">
        <v>5302</v>
      </c>
      <c r="D66" s="5" t="n">
        <v>-21963</v>
      </c>
      <c r="E66" s="5" t="n">
        <v>26637</v>
      </c>
    </row>
    <row r="67" spans="1:5">
      <c r="A67" s="4" t="s">
        <v>1405</v>
      </c>
    </row>
    <row r="68" spans="1:5">
      <c r="A68" s="3" t="s">
        <v>205</v>
      </c>
    </row>
    <row r="69" spans="1:5">
      <c r="A69" s="4" t="s">
        <v>232</v>
      </c>
      <c r="D69" s="5" t="n">
        <v>1350000</v>
      </c>
    </row>
    <row r="70" spans="1:5">
      <c r="A70" s="4" t="s">
        <v>1392</v>
      </c>
    </row>
    <row r="71" spans="1:5">
      <c r="A71" s="3" t="s">
        <v>1381</v>
      </c>
    </row>
    <row r="72" spans="1:5">
      <c r="A72" s="4" t="s">
        <v>1403</v>
      </c>
      <c r="C72" s="5" t="n">
        <v>95039</v>
      </c>
      <c r="D72" s="5" t="n">
        <v>71617</v>
      </c>
      <c r="E72" s="5" t="n">
        <v>91605</v>
      </c>
    </row>
    <row r="73" spans="1:5">
      <c r="A73" s="3" t="s">
        <v>191</v>
      </c>
    </row>
    <row r="74" spans="1:5">
      <c r="A74" s="4" t="s">
        <v>192</v>
      </c>
      <c r="C74" s="5" t="n">
        <v>-88875</v>
      </c>
      <c r="D74" s="5" t="n">
        <v>-110776</v>
      </c>
      <c r="E74" s="5" t="n">
        <v>-85983</v>
      </c>
    </row>
    <row r="75" spans="1:5">
      <c r="A75" s="4" t="s">
        <v>193</v>
      </c>
      <c r="C75" s="5" t="n">
        <v>-14060</v>
      </c>
      <c r="D75" s="5" t="n">
        <v>-19931</v>
      </c>
      <c r="E75" s="5" t="n">
        <v>-5257</v>
      </c>
    </row>
    <row r="76" spans="1:5">
      <c r="A76" s="4" t="s">
        <v>194</v>
      </c>
      <c r="C76" s="5" t="n">
        <v>-78840</v>
      </c>
      <c r="D76" s="5" t="n">
        <v>-511683</v>
      </c>
      <c r="E76" s="5" t="n">
        <v>-23986</v>
      </c>
    </row>
    <row r="77" spans="1:5">
      <c r="A77" s="4" t="s">
        <v>195</v>
      </c>
      <c r="C77" s="5" t="n">
        <v>18489</v>
      </c>
      <c r="D77" s="5" t="n">
        <v>176511</v>
      </c>
      <c r="E77" s="5" t="n">
        <v>-195000</v>
      </c>
    </row>
    <row r="78" spans="1:5">
      <c r="A78" s="4" t="s">
        <v>196</v>
      </c>
      <c r="C78" s="5" t="n">
        <v>25987</v>
      </c>
      <c r="D78" s="5" t="n">
        <v>8735</v>
      </c>
      <c r="E78" s="5" t="n">
        <v>23861</v>
      </c>
    </row>
    <row r="79" spans="1:5">
      <c r="A79" s="4" t="s">
        <v>202</v>
      </c>
      <c r="D79" s="5" t="n">
        <v>25000</v>
      </c>
    </row>
    <row r="80" spans="1:5">
      <c r="A80" s="4" t="s">
        <v>203</v>
      </c>
      <c r="C80" s="5" t="n">
        <v>-34521</v>
      </c>
      <c r="D80" s="5" t="n">
        <v>-4620</v>
      </c>
      <c r="E80" s="5" t="n">
        <v>1406</v>
      </c>
    </row>
    <row r="81" spans="1:5">
      <c r="A81" s="4" t="s">
        <v>95</v>
      </c>
      <c r="C81" s="5" t="n">
        <v>-255</v>
      </c>
      <c r="D81" s="5" t="n">
        <v>10972</v>
      </c>
      <c r="E81" s="5" t="n">
        <v>679</v>
      </c>
    </row>
    <row r="82" spans="1:5">
      <c r="A82" s="4" t="s">
        <v>204</v>
      </c>
      <c r="C82" s="5" t="n">
        <v>-172075</v>
      </c>
      <c r="D82" s="5" t="n">
        <v>-425792</v>
      </c>
      <c r="E82" s="5" t="n">
        <v>-284280</v>
      </c>
    </row>
    <row r="83" spans="1:5">
      <c r="A83" s="3" t="s">
        <v>205</v>
      </c>
    </row>
    <row r="84" spans="1:5">
      <c r="A84" s="4" t="s">
        <v>211</v>
      </c>
      <c r="D84" s="5" t="n">
        <v>-1177363</v>
      </c>
    </row>
    <row r="85" spans="1:5">
      <c r="A85" s="4" t="s">
        <v>214</v>
      </c>
      <c r="E85" s="5" t="n">
        <v>-35</v>
      </c>
    </row>
    <row r="86" spans="1:5">
      <c r="A86" s="4" t="s">
        <v>95</v>
      </c>
      <c r="C86" s="5" t="n">
        <v>108</v>
      </c>
      <c r="D86" s="5" t="n">
        <v>2763</v>
      </c>
      <c r="E86" s="5" t="n">
        <v>2469</v>
      </c>
    </row>
    <row r="87" spans="1:5">
      <c r="A87" s="4" t="s">
        <v>1404</v>
      </c>
      <c r="C87" s="5" t="n">
        <v>84463</v>
      </c>
      <c r="D87" s="5" t="n">
        <v>1417599</v>
      </c>
      <c r="E87" s="5" t="n">
        <v>296114</v>
      </c>
    </row>
    <row r="88" spans="1:5">
      <c r="A88" s="4" t="s">
        <v>221</v>
      </c>
      <c r="C88" s="5" t="n">
        <v>84571</v>
      </c>
      <c r="D88" s="5" t="n">
        <v>242999</v>
      </c>
      <c r="E88" s="5" t="n">
        <v>298548</v>
      </c>
    </row>
    <row r="89" spans="1:5">
      <c r="A89" s="4" t="s">
        <v>222</v>
      </c>
      <c r="C89" s="5" t="n">
        <v>7535</v>
      </c>
      <c r="D89" s="5" t="n">
        <v>-111176</v>
      </c>
      <c r="E89" s="5" t="n">
        <v>105873</v>
      </c>
    </row>
    <row r="90" spans="1:5">
      <c r="A90" s="4" t="s">
        <v>223</v>
      </c>
      <c r="C90" s="5" t="n">
        <v>18232</v>
      </c>
      <c r="D90" s="5" t="n">
        <v>129408</v>
      </c>
      <c r="E90" s="5" t="n">
        <v>23535</v>
      </c>
    </row>
    <row r="91" spans="1:5">
      <c r="A91" s="4" t="s">
        <v>224</v>
      </c>
      <c r="C91" s="5" t="n">
        <v>25767</v>
      </c>
      <c r="D91" s="5" t="n">
        <v>18232</v>
      </c>
      <c r="E91" s="5" t="n">
        <v>129408</v>
      </c>
    </row>
    <row r="92" spans="1:5">
      <c r="A92" s="4" t="s">
        <v>1394</v>
      </c>
    </row>
    <row r="93" spans="1:5">
      <c r="A93" s="3" t="s">
        <v>1381</v>
      </c>
    </row>
    <row r="94" spans="1:5">
      <c r="A94" s="4" t="s">
        <v>1403</v>
      </c>
      <c r="C94" s="5" t="n">
        <v>95225</v>
      </c>
      <c r="D94" s="5" t="n">
        <v>69682</v>
      </c>
      <c r="E94" s="5" t="n">
        <v>40503</v>
      </c>
    </row>
    <row r="95" spans="1:5">
      <c r="A95" s="3" t="s">
        <v>191</v>
      </c>
    </row>
    <row r="96" spans="1:5">
      <c r="A96" s="4" t="s">
        <v>192</v>
      </c>
      <c r="C96" s="5" t="n">
        <v>-7177</v>
      </c>
      <c r="D96" s="5" t="n">
        <v>-11155</v>
      </c>
      <c r="E96" s="5" t="n">
        <v>-5098</v>
      </c>
    </row>
    <row r="97" spans="1:5">
      <c r="A97" s="4" t="s">
        <v>193</v>
      </c>
      <c r="C97" s="5" t="n">
        <v>-20765</v>
      </c>
    </row>
    <row r="98" spans="1:5">
      <c r="A98" s="4" t="s">
        <v>194</v>
      </c>
      <c r="D98" s="5" t="n">
        <v>-161864</v>
      </c>
      <c r="E98" s="5" t="n">
        <v>-150</v>
      </c>
    </row>
    <row r="99" spans="1:5">
      <c r="A99" s="4" t="s">
        <v>197</v>
      </c>
      <c r="D99" s="5" t="n">
        <v>1350000</v>
      </c>
      <c r="E99" s="5" t="n">
        <v>-1350000</v>
      </c>
    </row>
    <row r="100" spans="1:5">
      <c r="A100" s="4" t="s">
        <v>198</v>
      </c>
      <c r="D100" s="5" t="n">
        <v>23438</v>
      </c>
      <c r="E100" s="5" t="n">
        <v>-23438</v>
      </c>
    </row>
    <row r="101" spans="1:5">
      <c r="A101" s="4" t="s">
        <v>199</v>
      </c>
      <c r="C101" s="5" t="n">
        <v>-97740</v>
      </c>
      <c r="D101" s="5" t="n">
        <v>-85222</v>
      </c>
      <c r="E101" s="5" t="n">
        <v>-105324</v>
      </c>
    </row>
    <row r="102" spans="1:5">
      <c r="A102" s="4" t="s">
        <v>200</v>
      </c>
      <c r="C102" s="5" t="n">
        <v>95488</v>
      </c>
      <c r="D102" s="5" t="n">
        <v>75075</v>
      </c>
      <c r="E102" s="5" t="n">
        <v>51716</v>
      </c>
    </row>
    <row r="103" spans="1:5">
      <c r="A103" s="4" t="s">
        <v>201</v>
      </c>
      <c r="C103" s="5" t="n">
        <v>877</v>
      </c>
      <c r="D103" s="5" t="n">
        <v>-12271</v>
      </c>
      <c r="E103" s="5" t="n">
        <v>33683</v>
      </c>
    </row>
    <row r="104" spans="1:5">
      <c r="A104" s="4" t="s">
        <v>203</v>
      </c>
      <c r="C104" s="5" t="n">
        <v>1751</v>
      </c>
    </row>
    <row r="105" spans="1:5">
      <c r="A105" s="4" t="s">
        <v>204</v>
      </c>
      <c r="C105" s="5" t="n">
        <v>-27566</v>
      </c>
      <c r="D105" s="5" t="n">
        <v>1178001</v>
      </c>
      <c r="E105" s="5" t="n">
        <v>-1398611</v>
      </c>
    </row>
    <row r="106" spans="1:5">
      <c r="A106" s="3" t="s">
        <v>205</v>
      </c>
    </row>
    <row r="107" spans="1:5">
      <c r="A107" s="4" t="s">
        <v>210</v>
      </c>
      <c r="C107" s="5" t="n">
        <v>750</v>
      </c>
    </row>
    <row r="108" spans="1:5">
      <c r="A108" s="4" t="s">
        <v>214</v>
      </c>
      <c r="C108" s="5" t="n">
        <v>-1104</v>
      </c>
      <c r="D108" s="5" t="n">
        <v>-6752</v>
      </c>
      <c r="E108" s="5" t="n">
        <v>-238</v>
      </c>
    </row>
    <row r="109" spans="1:5">
      <c r="A109" s="4" t="s">
        <v>220</v>
      </c>
      <c r="C109" s="5" t="n">
        <v>14514</v>
      </c>
      <c r="D109" s="5" t="n">
        <v>2152</v>
      </c>
    </row>
    <row r="110" spans="1:5">
      <c r="A110" s="4" t="s">
        <v>163</v>
      </c>
      <c r="C110" s="5" t="n">
        <v>-45985</v>
      </c>
      <c r="D110" s="5" t="n">
        <v>-42458</v>
      </c>
      <c r="E110" s="5" t="n">
        <v>-13692</v>
      </c>
    </row>
    <row r="111" spans="1:5">
      <c r="A111" s="4" t="s">
        <v>169</v>
      </c>
      <c r="C111" s="5" t="n">
        <v>-1000</v>
      </c>
    </row>
    <row r="112" spans="1:5">
      <c r="A112" s="4" t="s">
        <v>1404</v>
      </c>
      <c r="C112" s="5" t="n">
        <v>-4066</v>
      </c>
      <c r="D112" s="5" t="n">
        <v>195121</v>
      </c>
      <c r="E112" s="5" t="n">
        <v>44381</v>
      </c>
    </row>
    <row r="113" spans="1:5">
      <c r="A113" s="4" t="s">
        <v>221</v>
      </c>
      <c r="C113" s="5" t="n">
        <v>-36891</v>
      </c>
      <c r="D113" s="5" t="n">
        <v>-1201937</v>
      </c>
      <c r="E113" s="5" t="n">
        <v>1380451</v>
      </c>
    </row>
    <row r="114" spans="1:5">
      <c r="A114" s="4" t="s">
        <v>222</v>
      </c>
      <c r="C114" s="5" t="n">
        <v>30768</v>
      </c>
      <c r="D114" s="5" t="n">
        <v>45746</v>
      </c>
      <c r="E114" s="5" t="n">
        <v>22343</v>
      </c>
    </row>
    <row r="115" spans="1:5">
      <c r="A115" s="4" t="s">
        <v>223</v>
      </c>
      <c r="C115" s="5" t="n">
        <v>80526</v>
      </c>
      <c r="D115" s="5" t="n">
        <v>34780</v>
      </c>
      <c r="E115" s="5" t="n">
        <v>12437</v>
      </c>
    </row>
    <row r="116" spans="1:5">
      <c r="A116" s="4" t="s">
        <v>224</v>
      </c>
      <c r="C116" s="6" t="n">
        <v>111294</v>
      </c>
      <c r="D116" s="5" t="n">
        <v>80526</v>
      </c>
      <c r="E116" s="5" t="n">
        <v>34780</v>
      </c>
    </row>
    <row r="117" spans="1:5">
      <c r="A117" s="4" t="s">
        <v>1406</v>
      </c>
    </row>
    <row r="118" spans="1:5">
      <c r="A118" s="3" t="s">
        <v>205</v>
      </c>
    </row>
    <row r="119" spans="1:5">
      <c r="A119" s="4" t="s">
        <v>232</v>
      </c>
      <c r="D119" s="6" t="n">
        <v>-1350000</v>
      </c>
      <c r="E119" s="5" t="n">
        <v>1350000</v>
      </c>
    </row>
    <row r="120" spans="1:5">
      <c r="A120" s="4" t="s">
        <v>231</v>
      </c>
    </row>
    <row r="121" spans="1:5">
      <c r="A121" s="3" t="s">
        <v>205</v>
      </c>
    </row>
    <row r="122" spans="1:5">
      <c r="A122" s="4" t="s">
        <v>232</v>
      </c>
      <c r="E122" s="5" t="n">
        <v>500000</v>
      </c>
    </row>
    <row r="123" spans="1:5">
      <c r="A123" s="4" t="s">
        <v>1407</v>
      </c>
    </row>
    <row r="124" spans="1:5">
      <c r="A124" s="3" t="s">
        <v>205</v>
      </c>
    </row>
    <row r="125" spans="1:5">
      <c r="A125" s="4" t="s">
        <v>232</v>
      </c>
      <c r="E125" s="6" t="n">
        <v>5000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42"/>
    <col customWidth="1" max="7" min="7" width="21"/>
    <col customWidth="1" max="8" min="8" width="21"/>
  </cols>
  <sheetData>
    <row r="1" spans="1:8">
      <c r="A1" s="1" t="s">
        <v>1408</v>
      </c>
      <c r="B1" s="2" t="s">
        <v>463</v>
      </c>
      <c r="F1" s="2" t="s">
        <v>1</v>
      </c>
    </row>
    <row r="2" spans="1:8">
      <c r="B2" s="2" t="s">
        <v>647</v>
      </c>
      <c r="C2" s="2" t="s">
        <v>481</v>
      </c>
      <c r="D2" s="2" t="s">
        <v>566</v>
      </c>
      <c r="E2" s="2" t="s">
        <v>672</v>
      </c>
      <c r="F2" s="2" t="s">
        <v>1409</v>
      </c>
      <c r="G2" s="2" t="s">
        <v>481</v>
      </c>
      <c r="H2" s="2" t="s">
        <v>483</v>
      </c>
    </row>
    <row r="3" spans="1:8">
      <c r="A3" s="3" t="s">
        <v>1410</v>
      </c>
    </row>
    <row r="4" spans="1:8">
      <c r="A4" s="4" t="s">
        <v>1411</v>
      </c>
      <c r="B4" s="6" t="n">
        <v>125000000</v>
      </c>
    </row>
    <row r="5" spans="1:8">
      <c r="A5" s="4" t="s">
        <v>1412</v>
      </c>
      <c r="B5" s="4" t="s">
        <v>1413</v>
      </c>
    </row>
    <row r="6" spans="1:8">
      <c r="A6" s="4" t="s">
        <v>1414</v>
      </c>
      <c r="C6" s="6" t="n">
        <v>2000000</v>
      </c>
      <c r="E6" s="6" t="n">
        <v>95000000</v>
      </c>
      <c r="F6" s="6" t="n">
        <v>2840000</v>
      </c>
      <c r="G6" s="6" t="n">
        <v>138648000</v>
      </c>
      <c r="H6" s="6" t="n">
        <v>4600000</v>
      </c>
    </row>
    <row r="7" spans="1:8">
      <c r="A7" s="4" t="s">
        <v>1415</v>
      </c>
      <c r="D7" s="6" t="n">
        <v>30000000</v>
      </c>
    </row>
    <row r="8" spans="1:8">
      <c r="A8" s="4" t="s">
        <v>50</v>
      </c>
      <c r="F8" s="5" t="n">
        <v>314330000</v>
      </c>
      <c r="G8" s="6" t="n">
        <v>-42797000</v>
      </c>
      <c r="H8" s="6" t="n">
        <v>462000</v>
      </c>
    </row>
    <row r="9" spans="1:8">
      <c r="A9" s="4" t="s">
        <v>1416</v>
      </c>
      <c r="F9" s="5" t="n">
        <v>0</v>
      </c>
    </row>
    <row r="10" spans="1:8">
      <c r="A10" s="4" t="s">
        <v>1414</v>
      </c>
      <c r="F10" s="6" t="n">
        <v>5500000</v>
      </c>
    </row>
    <row r="11" spans="1:8">
      <c r="A11" s="4" t="s">
        <v>1417</v>
      </c>
      <c r="F11" s="5" t="n">
        <v>4</v>
      </c>
    </row>
    <row r="12" spans="1:8">
      <c r="A12" s="4" t="s">
        <v>1418</v>
      </c>
      <c r="F12" s="5" t="n">
        <v>143</v>
      </c>
    </row>
    <row r="13" spans="1:8">
      <c r="A13" s="4" t="s">
        <v>534</v>
      </c>
    </row>
    <row r="14" spans="1:8">
      <c r="A14" s="3" t="s">
        <v>1410</v>
      </c>
    </row>
    <row r="15" spans="1:8">
      <c r="A15" s="4" t="s">
        <v>1416</v>
      </c>
      <c r="F15" s="6" t="n">
        <v>0</v>
      </c>
    </row>
    <row r="16" spans="1:8">
      <c r="A16" s="4" t="s">
        <v>1414</v>
      </c>
      <c r="F16" s="6" t="n">
        <v>5800000</v>
      </c>
    </row>
    <row r="17" spans="1:8">
      <c r="A17" s="4" t="s">
        <v>803</v>
      </c>
    </row>
    <row r="18" spans="1:8">
      <c r="A18" s="3" t="s">
        <v>1410</v>
      </c>
    </row>
    <row r="19" spans="1:8">
      <c r="A19" s="4" t="s">
        <v>1416</v>
      </c>
      <c r="E19" s="5" t="n">
        <v>95000000</v>
      </c>
    </row>
    <row r="20" spans="1:8">
      <c r="A20" s="4" t="s">
        <v>805</v>
      </c>
    </row>
    <row r="21" spans="1:8">
      <c r="A21" s="3" t="s">
        <v>1410</v>
      </c>
    </row>
    <row r="22" spans="1:8">
      <c r="A22" s="4" t="s">
        <v>1416</v>
      </c>
      <c r="E22" s="6" t="n">
        <v>125000000</v>
      </c>
    </row>
    <row r="23" spans="1:8">
      <c r="A23" s="4" t="s">
        <v>1419</v>
      </c>
    </row>
    <row r="24" spans="1:8">
      <c r="A24" s="3" t="s">
        <v>1410</v>
      </c>
    </row>
    <row r="25" spans="1:8">
      <c r="A25" s="4" t="s">
        <v>50</v>
      </c>
      <c r="C25" s="6" t="n">
        <v>47000000</v>
      </c>
    </row>
  </sheetData>
  <mergeCells count="3">
    <mergeCell ref="A1:A2"/>
    <mergeCell ref="B1:E1"/>
    <mergeCell ref="F1:H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U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420</v>
      </c>
      <c r="C1" s="2" t="s">
        <v>463</v>
      </c>
      <c r="S1" s="2" t="s">
        <v>1</v>
      </c>
    </row>
    <row r="2" spans="1:21">
      <c r="C2" s="2" t="s">
        <v>2</v>
      </c>
      <c r="D2" s="2" t="s">
        <v>110</v>
      </c>
      <c r="E2" s="2" t="s">
        <v>464</v>
      </c>
      <c r="F2" s="2" t="s">
        <v>110</v>
      </c>
      <c r="G2" s="2" t="s">
        <v>4</v>
      </c>
      <c r="H2" s="2" t="s">
        <v>110</v>
      </c>
      <c r="I2" s="2" t="s">
        <v>465</v>
      </c>
      <c r="J2" s="2" t="s">
        <v>110</v>
      </c>
      <c r="K2" s="2" t="s">
        <v>32</v>
      </c>
      <c r="L2" s="2" t="s">
        <v>466</v>
      </c>
      <c r="M2" s="2" t="s">
        <v>467</v>
      </c>
      <c r="N2" s="2" t="s">
        <v>466</v>
      </c>
      <c r="O2" s="2" t="s">
        <v>468</v>
      </c>
      <c r="Q2" s="2" t="s">
        <v>469</v>
      </c>
      <c r="R2" s="2" t="s">
        <v>466</v>
      </c>
      <c r="S2" s="2" t="s">
        <v>2</v>
      </c>
      <c r="T2" s="2" t="s">
        <v>32</v>
      </c>
      <c r="U2" s="2" t="s">
        <v>33</v>
      </c>
    </row>
    <row r="3" spans="1:21">
      <c r="A3" s="3" t="s">
        <v>302</v>
      </c>
    </row>
    <row r="4" spans="1:21">
      <c r="A4" s="4" t="s">
        <v>35</v>
      </c>
      <c r="C4" s="6" t="n">
        <v>1745951</v>
      </c>
      <c r="E4" s="6" t="n">
        <v>1793527</v>
      </c>
      <c r="G4" s="6" t="n">
        <v>1842070</v>
      </c>
      <c r="I4" s="6" t="n">
        <v>1837971</v>
      </c>
      <c r="K4" s="6" t="n">
        <v>1780949</v>
      </c>
      <c r="M4" s="6" t="n">
        <v>1764516</v>
      </c>
      <c r="O4" s="6" t="n">
        <v>1833475</v>
      </c>
      <c r="P4" s="4" t="s">
        <v>466</v>
      </c>
      <c r="Q4" s="6" t="n">
        <v>1675967</v>
      </c>
      <c r="S4" s="6" t="n">
        <v>7219519</v>
      </c>
      <c r="T4" s="6" t="n">
        <v>7054907</v>
      </c>
      <c r="U4" s="6" t="n">
        <v>5027599</v>
      </c>
    </row>
    <row r="5" spans="1:21">
      <c r="A5" s="3" t="s">
        <v>1421</v>
      </c>
    </row>
    <row r="6" spans="1:21">
      <c r="A6" s="4" t="s">
        <v>51</v>
      </c>
      <c r="C6" s="5" t="n">
        <v>-6458</v>
      </c>
      <c r="E6" s="5" t="n">
        <v>-671295</v>
      </c>
      <c r="G6" s="5" t="n">
        <v>34381</v>
      </c>
      <c r="I6" s="5" t="n">
        <v>25837</v>
      </c>
      <c r="K6" s="5" t="n">
        <v>55984</v>
      </c>
      <c r="M6" s="5" t="n">
        <v>-6969</v>
      </c>
      <c r="O6" s="5" t="n">
        <v>33710</v>
      </c>
      <c r="P6" s="4" t="s">
        <v>466</v>
      </c>
      <c r="Q6" s="5" t="n">
        <v>-134588</v>
      </c>
      <c r="S6" s="5" t="n">
        <v>-617535</v>
      </c>
      <c r="T6" s="5" t="n">
        <v>-51863</v>
      </c>
      <c r="U6" s="5" t="n">
        <v>4896</v>
      </c>
    </row>
    <row r="7" spans="1:21">
      <c r="A7" s="3" t="s">
        <v>52</v>
      </c>
    </row>
    <row r="8" spans="1:21">
      <c r="A8" s="4" t="s">
        <v>53</v>
      </c>
      <c r="C8" s="5" t="n">
        <v>4194</v>
      </c>
      <c r="E8" s="5" t="n">
        <v>-12</v>
      </c>
      <c r="G8" s="5" t="n">
        <v>3016</v>
      </c>
      <c r="I8" s="5" t="n">
        <v>-582</v>
      </c>
      <c r="K8" s="5" t="n">
        <v>1509</v>
      </c>
      <c r="M8" s="5" t="n">
        <v>2269</v>
      </c>
      <c r="O8" s="5" t="n">
        <v>-589</v>
      </c>
      <c r="P8" s="4" t="s">
        <v>466</v>
      </c>
      <c r="Q8" s="5" t="n">
        <v>-3424</v>
      </c>
      <c r="S8" s="5" t="n">
        <v>6616</v>
      </c>
      <c r="T8" s="5" t="n">
        <v>-235</v>
      </c>
      <c r="U8" s="5" t="n">
        <v>-53630</v>
      </c>
    </row>
    <row r="9" spans="1:21">
      <c r="A9" s="4" t="s">
        <v>54</v>
      </c>
      <c r="C9" s="5" t="n">
        <v>116</v>
      </c>
      <c r="G9" s="5" t="n">
        <v>-83</v>
      </c>
      <c r="I9" s="5" t="n">
        <v>262</v>
      </c>
      <c r="K9" s="5" t="n">
        <v>261</v>
      </c>
      <c r="O9" s="5" t="n">
        <v>983</v>
      </c>
      <c r="P9" s="4" t="s">
        <v>466</v>
      </c>
      <c r="S9" s="5" t="n">
        <v>295</v>
      </c>
      <c r="T9" s="5" t="n">
        <v>1244</v>
      </c>
      <c r="U9" s="5" t="n">
        <v>-12698</v>
      </c>
    </row>
    <row r="10" spans="1:21">
      <c r="A10" s="4" t="s">
        <v>55</v>
      </c>
      <c r="C10" s="5" t="n">
        <v>4310</v>
      </c>
      <c r="E10" s="5" t="n">
        <v>-12</v>
      </c>
      <c r="G10" s="5" t="n">
        <v>2933</v>
      </c>
      <c r="I10" s="5" t="n">
        <v>-320</v>
      </c>
      <c r="K10" s="5" t="n">
        <v>1770</v>
      </c>
      <c r="M10" s="5" t="n">
        <v>2269</v>
      </c>
      <c r="O10" s="5" t="n">
        <v>394</v>
      </c>
      <c r="P10" s="4" t="s">
        <v>466</v>
      </c>
      <c r="Q10" s="5" t="n">
        <v>-3424</v>
      </c>
      <c r="S10" s="5" t="n">
        <v>6911</v>
      </c>
      <c r="T10" s="5" t="n">
        <v>1009</v>
      </c>
      <c r="U10" s="5" t="n">
        <v>-66328</v>
      </c>
    </row>
    <row r="11" spans="1:21">
      <c r="A11" s="4" t="s">
        <v>56</v>
      </c>
      <c r="C11" s="5" t="n">
        <v>-2148</v>
      </c>
      <c r="E11" s="5" t="n">
        <v>-671307</v>
      </c>
      <c r="G11" s="5" t="n">
        <v>37314</v>
      </c>
      <c r="I11" s="5" t="n">
        <v>25517</v>
      </c>
      <c r="K11" s="5" t="n">
        <v>57754</v>
      </c>
      <c r="M11" s="5" t="n">
        <v>-4700</v>
      </c>
      <c r="O11" s="5" t="n">
        <v>34104</v>
      </c>
      <c r="P11" s="4" t="s">
        <v>466</v>
      </c>
      <c r="Q11" s="5" t="n">
        <v>-138012</v>
      </c>
      <c r="S11" s="5" t="n">
        <v>-610624</v>
      </c>
      <c r="T11" s="5" t="n">
        <v>-50854</v>
      </c>
      <c r="U11" s="5" t="n">
        <v>-61432</v>
      </c>
    </row>
    <row r="12" spans="1:21">
      <c r="A12" s="3" t="s">
        <v>57</v>
      </c>
    </row>
    <row r="13" spans="1:21">
      <c r="A13" s="4" t="s">
        <v>58</v>
      </c>
      <c r="C13" s="5" t="n">
        <v>-13261</v>
      </c>
      <c r="E13" s="5" t="n">
        <v>-14305</v>
      </c>
      <c r="G13" s="5" t="n">
        <v>-13522</v>
      </c>
      <c r="I13" s="5" t="n">
        <v>-12514</v>
      </c>
      <c r="K13" s="5" t="n">
        <v>-12082</v>
      </c>
      <c r="M13" s="5" t="n">
        <v>-9900</v>
      </c>
      <c r="O13" s="5" t="n">
        <v>-11735</v>
      </c>
      <c r="P13" s="4" t="s">
        <v>466</v>
      </c>
      <c r="Q13" s="5" t="n">
        <v>-8847</v>
      </c>
      <c r="S13" s="5" t="n">
        <v>53602</v>
      </c>
      <c r="T13" s="5" t="n">
        <v>42564</v>
      </c>
      <c r="U13" s="5" t="n">
        <v>18872</v>
      </c>
    </row>
    <row r="14" spans="1:21">
      <c r="A14" s="4" t="s">
        <v>59</v>
      </c>
      <c r="C14" s="5" t="n">
        <v>2</v>
      </c>
      <c r="E14" s="5" t="n">
        <v>-1</v>
      </c>
      <c r="G14" s="5" t="n">
        <v>-3</v>
      </c>
      <c r="I14" s="5" t="n">
        <v>-2</v>
      </c>
      <c r="K14" s="5" t="n">
        <v>2</v>
      </c>
      <c r="M14" s="5" t="n">
        <v>1</v>
      </c>
      <c r="O14" s="5" t="n">
        <v>2</v>
      </c>
      <c r="P14" s="4" t="s">
        <v>466</v>
      </c>
      <c r="Q14" s="5" t="n">
        <v>29</v>
      </c>
      <c r="S14" s="5" t="n">
        <v>4</v>
      </c>
      <c r="T14" s="5" t="n">
        <v>-34</v>
      </c>
      <c r="U14" s="5" t="n">
        <v>-467</v>
      </c>
    </row>
    <row r="15" spans="1:21">
      <c r="A15" s="4" t="s">
        <v>86</v>
      </c>
      <c r="C15" s="5" t="n">
        <v>-13259</v>
      </c>
      <c r="E15" s="5" t="n">
        <v>-14306</v>
      </c>
      <c r="G15" s="5" t="n">
        <v>-13525</v>
      </c>
      <c r="I15" s="5" t="n">
        <v>-12516</v>
      </c>
      <c r="K15" s="5" t="n">
        <v>-12080</v>
      </c>
      <c r="M15" s="5" t="n">
        <v>-9899</v>
      </c>
      <c r="O15" s="5" t="n">
        <v>-11733</v>
      </c>
      <c r="P15" s="4" t="s">
        <v>466</v>
      </c>
      <c r="Q15" s="5" t="n">
        <v>-8818</v>
      </c>
      <c r="S15" s="5" t="n">
        <v>-53606</v>
      </c>
      <c r="T15" s="5" t="n">
        <v>-42530</v>
      </c>
      <c r="U15" s="5" t="n">
        <v>-18405</v>
      </c>
    </row>
    <row r="16" spans="1:21">
      <c r="A16" s="4" t="s">
        <v>717</v>
      </c>
      <c r="C16" s="6" t="n">
        <v>-15407</v>
      </c>
      <c r="E16" s="6" t="n">
        <v>-685613</v>
      </c>
      <c r="G16" s="6" t="n">
        <v>23789</v>
      </c>
      <c r="I16" s="6" t="n">
        <v>13001</v>
      </c>
      <c r="K16" s="6" t="n">
        <v>45674</v>
      </c>
      <c r="M16" s="6" t="n">
        <v>-14599</v>
      </c>
      <c r="O16" s="6" t="n">
        <v>22371</v>
      </c>
      <c r="P16" s="4" t="s">
        <v>466</v>
      </c>
      <c r="Q16" s="6" t="n">
        <v>-146830</v>
      </c>
      <c r="S16" s="6" t="n">
        <v>-664230</v>
      </c>
      <c r="T16" s="6" t="n">
        <v>-93384</v>
      </c>
      <c r="U16" s="6" t="n">
        <v>-79837</v>
      </c>
    </row>
    <row r="17" spans="1:21">
      <c r="A17" s="3" t="s">
        <v>64</v>
      </c>
    </row>
    <row r="18" spans="1:21">
      <c r="A18" s="4" t="s">
        <v>63</v>
      </c>
      <c r="C18" s="7" t="n">
        <v>-0.23</v>
      </c>
      <c r="E18" s="7" t="n">
        <v>-7.89</v>
      </c>
      <c r="G18" s="7" t="n">
        <v>0.24</v>
      </c>
      <c r="I18" s="7" t="n">
        <v>0.15</v>
      </c>
      <c r="K18" s="7" t="n">
        <v>0.5</v>
      </c>
      <c r="M18" s="7" t="n">
        <v>-0.2</v>
      </c>
      <c r="O18" s="7" t="n">
        <v>0.25</v>
      </c>
      <c r="P18" s="4" t="s">
        <v>466</v>
      </c>
      <c r="Q18" s="7" t="n">
        <v>-1.8</v>
      </c>
      <c r="S18" s="7" t="n">
        <v>-7.73</v>
      </c>
      <c r="T18" s="7" t="n">
        <v>-1.12</v>
      </c>
      <c r="U18" s="7" t="n">
        <v>-0.24</v>
      </c>
    </row>
    <row r="19" spans="1:21">
      <c r="A19" s="3" t="s">
        <v>65</v>
      </c>
    </row>
    <row r="20" spans="1:21">
      <c r="A20" s="4" t="s">
        <v>53</v>
      </c>
      <c r="C20" s="8" t="n">
        <v>0.05</v>
      </c>
      <c r="G20" s="8" t="n">
        <v>0.03</v>
      </c>
      <c r="K20" s="8" t="n">
        <v>0.02</v>
      </c>
      <c r="M20" s="8" t="n">
        <v>0.03</v>
      </c>
      <c r="O20" s="8" t="n">
        <v>-0.01</v>
      </c>
      <c r="P20" s="4" t="s">
        <v>466</v>
      </c>
      <c r="Q20" s="8" t="n">
        <v>-0.04</v>
      </c>
    </row>
    <row r="21" spans="1:21">
      <c r="A21" s="4" t="s">
        <v>54</v>
      </c>
      <c r="B21" s="4" t="s">
        <v>466</v>
      </c>
      <c r="O21" s="8" t="n">
        <v>0.01</v>
      </c>
    </row>
    <row r="22" spans="1:21">
      <c r="A22" s="4" t="s">
        <v>55</v>
      </c>
      <c r="C22" s="8" t="n">
        <v>0.05</v>
      </c>
      <c r="G22" s="8" t="n">
        <v>0.03</v>
      </c>
      <c r="K22" s="8" t="n">
        <v>0.02</v>
      </c>
      <c r="M22" s="8" t="n">
        <v>0.03</v>
      </c>
      <c r="Q22" s="8" t="n">
        <v>-0.04</v>
      </c>
      <c r="S22" s="8" t="n">
        <v>0.08</v>
      </c>
      <c r="U22" s="8" t="n">
        <v>-0.91</v>
      </c>
    </row>
    <row r="23" spans="1:21">
      <c r="A23" s="4" t="s">
        <v>148</v>
      </c>
      <c r="C23" s="8" t="n">
        <v>-0.18</v>
      </c>
      <c r="E23" s="8" t="n">
        <v>-7.89</v>
      </c>
      <c r="G23" s="8" t="n">
        <v>0.27</v>
      </c>
      <c r="I23" s="8" t="n">
        <v>0.15</v>
      </c>
      <c r="K23" s="8" t="n">
        <v>0.52</v>
      </c>
      <c r="M23" s="8" t="n">
        <v>-0.17</v>
      </c>
      <c r="O23" s="8" t="n">
        <v>0.25</v>
      </c>
      <c r="P23" s="4" t="s">
        <v>466</v>
      </c>
      <c r="Q23" s="8" t="n">
        <v>-1.84</v>
      </c>
      <c r="S23" s="8" t="n">
        <v>-7.65</v>
      </c>
      <c r="T23" s="8" t="n">
        <v>-1.11</v>
      </c>
      <c r="U23" s="8" t="n">
        <v>-1.36</v>
      </c>
    </row>
    <row r="24" spans="1:21">
      <c r="A24" s="3" t="s">
        <v>66</v>
      </c>
    </row>
    <row r="25" spans="1:21">
      <c r="A25" s="4" t="s">
        <v>63</v>
      </c>
      <c r="C25" s="8" t="n">
        <v>-0.23</v>
      </c>
      <c r="E25" s="8" t="n">
        <v>-7.89</v>
      </c>
      <c r="G25" s="8" t="n">
        <v>0.23</v>
      </c>
      <c r="I25" s="8" t="n">
        <v>0.15</v>
      </c>
      <c r="K25" s="8" t="n">
        <v>0.5</v>
      </c>
      <c r="M25" s="8" t="n">
        <v>-0.2</v>
      </c>
      <c r="O25" s="8" t="n">
        <v>0.25</v>
      </c>
      <c r="P25" s="4" t="s">
        <v>466</v>
      </c>
      <c r="Q25" s="8" t="n">
        <v>-1.8</v>
      </c>
      <c r="S25" s="8" t="n">
        <v>-7.73</v>
      </c>
      <c r="T25" s="8" t="n">
        <v>-1.12</v>
      </c>
      <c r="U25" s="8" t="n">
        <v>-0.24</v>
      </c>
    </row>
    <row r="26" spans="1:21">
      <c r="A26" s="3" t="s">
        <v>65</v>
      </c>
    </row>
    <row r="27" spans="1:21">
      <c r="A27" s="4" t="s">
        <v>53</v>
      </c>
      <c r="C27" s="8" t="n">
        <v>0.05</v>
      </c>
      <c r="G27" s="8" t="n">
        <v>0.03</v>
      </c>
      <c r="K27" s="8" t="n">
        <v>0.02</v>
      </c>
      <c r="M27" s="8" t="n">
        <v>0.03</v>
      </c>
      <c r="O27" s="8" t="n">
        <v>-0.01</v>
      </c>
      <c r="P27" s="4" t="s">
        <v>466</v>
      </c>
      <c r="Q27" s="8" t="n">
        <v>-0.04</v>
      </c>
    </row>
    <row r="28" spans="1:21">
      <c r="A28" s="4" t="s">
        <v>54</v>
      </c>
      <c r="B28" s="4" t="s">
        <v>466</v>
      </c>
      <c r="O28" s="8" t="n">
        <v>0.01</v>
      </c>
    </row>
    <row r="29" spans="1:21">
      <c r="A29" s="4" t="s">
        <v>55</v>
      </c>
      <c r="C29" s="8" t="n">
        <v>0.05</v>
      </c>
      <c r="G29" s="8" t="n">
        <v>0.03</v>
      </c>
      <c r="K29" s="8" t="n">
        <v>0.02</v>
      </c>
      <c r="M29" s="8" t="n">
        <v>0.03</v>
      </c>
      <c r="Q29" s="8" t="n">
        <v>-0.04</v>
      </c>
      <c r="S29" s="8" t="n">
        <v>0.08</v>
      </c>
      <c r="U29" s="8" t="n">
        <v>-0.91</v>
      </c>
    </row>
    <row r="30" spans="1:21">
      <c r="A30" s="4" t="s">
        <v>148</v>
      </c>
      <c r="C30" s="7" t="n">
        <v>-0.18</v>
      </c>
      <c r="E30" s="7" t="n">
        <v>-7.89</v>
      </c>
      <c r="G30" s="7" t="n">
        <v>0.26</v>
      </c>
      <c r="I30" s="7" t="n">
        <v>0.15</v>
      </c>
      <c r="K30" s="7" t="n">
        <v>0.52</v>
      </c>
      <c r="M30" s="7" t="n">
        <v>-0.17</v>
      </c>
      <c r="O30" s="7" t="n">
        <v>0.25</v>
      </c>
      <c r="P30" s="4" t="s">
        <v>466</v>
      </c>
      <c r="Q30" s="7" t="n">
        <v>-1.84</v>
      </c>
      <c r="S30" s="7" t="n">
        <v>-7.65</v>
      </c>
      <c r="T30" s="7" t="n">
        <v>-1.11</v>
      </c>
      <c r="U30" s="7" t="n">
        <v>-1.36</v>
      </c>
    </row>
    <row r="31" spans="1:21">
      <c r="A31" s="3" t="s">
        <v>1422</v>
      </c>
    </row>
    <row r="32" spans="1:21">
      <c r="A32" s="4" t="s">
        <v>68</v>
      </c>
      <c r="C32" s="5" t="n">
        <v>86904</v>
      </c>
      <c r="E32" s="5" t="n">
        <v>86869</v>
      </c>
      <c r="G32" s="5" t="n">
        <v>86836</v>
      </c>
      <c r="I32" s="5" t="n">
        <v>86590</v>
      </c>
      <c r="K32" s="5" t="n">
        <v>86336</v>
      </c>
      <c r="M32" s="5" t="n">
        <v>86184</v>
      </c>
      <c r="O32" s="5" t="n">
        <v>86045</v>
      </c>
      <c r="P32" s="4" t="s">
        <v>466</v>
      </c>
      <c r="Q32" s="5" t="n">
        <v>79575</v>
      </c>
      <c r="S32" s="5" t="n">
        <v>86800</v>
      </c>
      <c r="T32" s="5" t="n">
        <v>84558</v>
      </c>
      <c r="U32" s="5" t="n">
        <v>58634</v>
      </c>
    </row>
    <row r="33" spans="1:21">
      <c r="A33" s="4" t="s">
        <v>69</v>
      </c>
      <c r="C33" s="5" t="n">
        <v>86904</v>
      </c>
      <c r="E33" s="5" t="n">
        <v>86869</v>
      </c>
      <c r="G33" s="5" t="n">
        <v>87500</v>
      </c>
      <c r="I33" s="5" t="n">
        <v>87249</v>
      </c>
      <c r="K33" s="5" t="n">
        <v>87232</v>
      </c>
      <c r="M33" s="5" t="n">
        <v>86184</v>
      </c>
      <c r="O33" s="5" t="n">
        <v>86402</v>
      </c>
      <c r="P33" s="4" t="s">
        <v>466</v>
      </c>
      <c r="Q33" s="5" t="n">
        <v>79575</v>
      </c>
      <c r="S33" s="5" t="n">
        <v>86800</v>
      </c>
      <c r="T33" s="5" t="n">
        <v>84558</v>
      </c>
      <c r="U33" s="5" t="n">
        <v>58634</v>
      </c>
    </row>
    <row r="34" spans="1:21">
      <c r="A34" s="3" t="s">
        <v>1423</v>
      </c>
    </row>
    <row r="35" spans="1:21">
      <c r="A35" s="4" t="s">
        <v>1424</v>
      </c>
      <c r="C35" s="7" t="n">
        <v>10.69</v>
      </c>
      <c r="E35" s="7" t="n">
        <v>12.55</v>
      </c>
      <c r="G35" s="7" t="n">
        <v>15.66</v>
      </c>
      <c r="I35" s="7" t="n">
        <v>12.65</v>
      </c>
      <c r="K35" s="7" t="n">
        <v>15.75</v>
      </c>
      <c r="M35" s="7" t="n">
        <v>23.36</v>
      </c>
      <c r="O35" s="7" t="n">
        <v>24.66</v>
      </c>
      <c r="P35" s="4" t="s">
        <v>466</v>
      </c>
      <c r="Q35" s="7" t="n">
        <v>24.65</v>
      </c>
    </row>
    <row r="36" spans="1:21">
      <c r="A36" s="4" t="s">
        <v>1425</v>
      </c>
      <c r="C36" s="7" t="n">
        <v>5.65</v>
      </c>
      <c r="E36" s="7" t="n">
        <v>9.67</v>
      </c>
      <c r="G36" s="7" t="n">
        <v>10.43</v>
      </c>
      <c r="I36" s="7" t="n">
        <v>7.96</v>
      </c>
      <c r="K36" s="7" t="n">
        <v>11.12</v>
      </c>
      <c r="M36" s="7" t="n">
        <v>15.61</v>
      </c>
      <c r="O36" s="7" t="n">
        <v>20.25</v>
      </c>
      <c r="P36" s="4" t="s">
        <v>466</v>
      </c>
      <c r="Q36" s="7" t="n">
        <v>16.94</v>
      </c>
    </row>
    <row r="37" spans="1:21"/>
    <row r="38" spans="1:21">
      <c r="A38" s="4" t="s">
        <v>110</v>
      </c>
      <c r="B38" s="4" t="s">
        <v>478</v>
      </c>
    </row>
    <row r="39" spans="1:21">
      <c r="A39" s="4" t="s">
        <v>466</v>
      </c>
      <c r="B39" s="4" t="s">
        <v>479</v>
      </c>
    </row>
  </sheetData>
  <mergeCells count="245">
    <mergeCell ref="A1:B2"/>
    <mergeCell ref="C1:R1"/>
    <mergeCell ref="S1:U1"/>
    <mergeCell ref="O2:P2"/>
    <mergeCell ref="C3:D3"/>
    <mergeCell ref="E3:F3"/>
    <mergeCell ref="G3:H3"/>
    <mergeCell ref="I3:J3"/>
    <mergeCell ref="K3:L3"/>
    <mergeCell ref="M3:N3"/>
    <mergeCell ref="Q3:R3"/>
    <mergeCell ref="C4:D4"/>
    <mergeCell ref="E4:F4"/>
    <mergeCell ref="G4:H4"/>
    <mergeCell ref="I4:J4"/>
    <mergeCell ref="K4:L4"/>
    <mergeCell ref="M4:N4"/>
    <mergeCell ref="Q4:R4"/>
    <mergeCell ref="C5:D5"/>
    <mergeCell ref="E5:F5"/>
    <mergeCell ref="G5:H5"/>
    <mergeCell ref="I5:J5"/>
    <mergeCell ref="K5:L5"/>
    <mergeCell ref="M5:N5"/>
    <mergeCell ref="Q5:R5"/>
    <mergeCell ref="C6:D6"/>
    <mergeCell ref="E6:F6"/>
    <mergeCell ref="G6:H6"/>
    <mergeCell ref="I6:J6"/>
    <mergeCell ref="K6:L6"/>
    <mergeCell ref="M6:N6"/>
    <mergeCell ref="Q6:R6"/>
    <mergeCell ref="C7:D7"/>
    <mergeCell ref="E7:F7"/>
    <mergeCell ref="G7:H7"/>
    <mergeCell ref="I7:J7"/>
    <mergeCell ref="K7:L7"/>
    <mergeCell ref="M7:N7"/>
    <mergeCell ref="Q7:R7"/>
    <mergeCell ref="C8:D8"/>
    <mergeCell ref="E8:F8"/>
    <mergeCell ref="G8:H8"/>
    <mergeCell ref="I8:J8"/>
    <mergeCell ref="K8:L8"/>
    <mergeCell ref="M8:N8"/>
    <mergeCell ref="Q8:R8"/>
    <mergeCell ref="C9:D9"/>
    <mergeCell ref="E9:F9"/>
    <mergeCell ref="G9:H9"/>
    <mergeCell ref="I9:J9"/>
    <mergeCell ref="K9:L9"/>
    <mergeCell ref="M9:N9"/>
    <mergeCell ref="Q9:R9"/>
    <mergeCell ref="C10:D10"/>
    <mergeCell ref="E10:F10"/>
    <mergeCell ref="G10:H10"/>
    <mergeCell ref="I10:J10"/>
    <mergeCell ref="K10:L10"/>
    <mergeCell ref="M10:N10"/>
    <mergeCell ref="Q10:R10"/>
    <mergeCell ref="C11:D11"/>
    <mergeCell ref="E11:F11"/>
    <mergeCell ref="G11:H11"/>
    <mergeCell ref="I11:J11"/>
    <mergeCell ref="K11:L11"/>
    <mergeCell ref="M11:N11"/>
    <mergeCell ref="Q11:R11"/>
    <mergeCell ref="C12:D12"/>
    <mergeCell ref="E12:F12"/>
    <mergeCell ref="G12:H12"/>
    <mergeCell ref="I12:J12"/>
    <mergeCell ref="K12:L12"/>
    <mergeCell ref="M12:N12"/>
    <mergeCell ref="Q12:R12"/>
    <mergeCell ref="C13:D13"/>
    <mergeCell ref="E13:F13"/>
    <mergeCell ref="G13:H13"/>
    <mergeCell ref="I13:J13"/>
    <mergeCell ref="K13:L13"/>
    <mergeCell ref="M13:N13"/>
    <mergeCell ref="Q13:R13"/>
    <mergeCell ref="C14:D14"/>
    <mergeCell ref="E14:F14"/>
    <mergeCell ref="G14:H14"/>
    <mergeCell ref="I14:J14"/>
    <mergeCell ref="K14:L14"/>
    <mergeCell ref="M14:N14"/>
    <mergeCell ref="Q14:R14"/>
    <mergeCell ref="C15:D15"/>
    <mergeCell ref="E15:F15"/>
    <mergeCell ref="G15:H15"/>
    <mergeCell ref="I15:J15"/>
    <mergeCell ref="K15:L15"/>
    <mergeCell ref="M15:N15"/>
    <mergeCell ref="Q15:R15"/>
    <mergeCell ref="C16:D16"/>
    <mergeCell ref="E16:F16"/>
    <mergeCell ref="G16:H16"/>
    <mergeCell ref="I16:J16"/>
    <mergeCell ref="K16:L16"/>
    <mergeCell ref="M16:N16"/>
    <mergeCell ref="Q16:R16"/>
    <mergeCell ref="C17:D17"/>
    <mergeCell ref="E17:F17"/>
    <mergeCell ref="G17:H17"/>
    <mergeCell ref="I17:J17"/>
    <mergeCell ref="K17:L17"/>
    <mergeCell ref="M17:N17"/>
    <mergeCell ref="Q17:R17"/>
    <mergeCell ref="C18:D18"/>
    <mergeCell ref="E18:F18"/>
    <mergeCell ref="G18:H18"/>
    <mergeCell ref="I18:J18"/>
    <mergeCell ref="K18:L18"/>
    <mergeCell ref="M18:N18"/>
    <mergeCell ref="Q18:R18"/>
    <mergeCell ref="C19:D19"/>
    <mergeCell ref="E19:F19"/>
    <mergeCell ref="G19:H19"/>
    <mergeCell ref="I19:J19"/>
    <mergeCell ref="K19:L19"/>
    <mergeCell ref="M19:N19"/>
    <mergeCell ref="Q19:R19"/>
    <mergeCell ref="C20:D20"/>
    <mergeCell ref="E20:F20"/>
    <mergeCell ref="G20:H20"/>
    <mergeCell ref="I20:J20"/>
    <mergeCell ref="K20:L20"/>
    <mergeCell ref="M20:N20"/>
    <mergeCell ref="Q20:R20"/>
    <mergeCell ref="C21:D21"/>
    <mergeCell ref="E21:F21"/>
    <mergeCell ref="G21:H21"/>
    <mergeCell ref="I21:J21"/>
    <mergeCell ref="K21:L21"/>
    <mergeCell ref="M21:N21"/>
    <mergeCell ref="Q21:R21"/>
    <mergeCell ref="C22:D22"/>
    <mergeCell ref="E22:F22"/>
    <mergeCell ref="G22:H22"/>
    <mergeCell ref="I22:J22"/>
    <mergeCell ref="K22:L22"/>
    <mergeCell ref="M22:N22"/>
    <mergeCell ref="Q22:R22"/>
    <mergeCell ref="C23:D23"/>
    <mergeCell ref="E23:F23"/>
    <mergeCell ref="G23:H23"/>
    <mergeCell ref="I23:J23"/>
    <mergeCell ref="K23:L23"/>
    <mergeCell ref="M23:N23"/>
    <mergeCell ref="Q23:R23"/>
    <mergeCell ref="C24:D24"/>
    <mergeCell ref="E24:F24"/>
    <mergeCell ref="G24:H24"/>
    <mergeCell ref="I24:J24"/>
    <mergeCell ref="K24:L24"/>
    <mergeCell ref="M24:N24"/>
    <mergeCell ref="Q24:R24"/>
    <mergeCell ref="C25:D25"/>
    <mergeCell ref="E25:F25"/>
    <mergeCell ref="G25:H25"/>
    <mergeCell ref="I25:J25"/>
    <mergeCell ref="K25:L25"/>
    <mergeCell ref="M25:N25"/>
    <mergeCell ref="Q25:R25"/>
    <mergeCell ref="C26:D26"/>
    <mergeCell ref="E26:F26"/>
    <mergeCell ref="G26:H26"/>
    <mergeCell ref="I26:J26"/>
    <mergeCell ref="K26:L26"/>
    <mergeCell ref="M26:N26"/>
    <mergeCell ref="Q26:R26"/>
    <mergeCell ref="C27:D27"/>
    <mergeCell ref="E27:F27"/>
    <mergeCell ref="G27:H27"/>
    <mergeCell ref="I27:J27"/>
    <mergeCell ref="K27:L27"/>
    <mergeCell ref="M27:N27"/>
    <mergeCell ref="Q27:R27"/>
    <mergeCell ref="C28:D28"/>
    <mergeCell ref="E28:F28"/>
    <mergeCell ref="G28:H28"/>
    <mergeCell ref="I28:J28"/>
    <mergeCell ref="K28:L28"/>
    <mergeCell ref="M28:N28"/>
    <mergeCell ref="Q28:R28"/>
    <mergeCell ref="C29:D29"/>
    <mergeCell ref="E29:F29"/>
    <mergeCell ref="G29:H29"/>
    <mergeCell ref="I29:J29"/>
    <mergeCell ref="K29:L29"/>
    <mergeCell ref="M29:N29"/>
    <mergeCell ref="Q29:R29"/>
    <mergeCell ref="C30:D30"/>
    <mergeCell ref="E30:F30"/>
    <mergeCell ref="G30:H30"/>
    <mergeCell ref="I30:J30"/>
    <mergeCell ref="K30:L30"/>
    <mergeCell ref="M30:N30"/>
    <mergeCell ref="Q30:R30"/>
    <mergeCell ref="C31:D31"/>
    <mergeCell ref="E31:F31"/>
    <mergeCell ref="G31:H31"/>
    <mergeCell ref="I31:J31"/>
    <mergeCell ref="K31:L31"/>
    <mergeCell ref="M31:N31"/>
    <mergeCell ref="Q31:R31"/>
    <mergeCell ref="C32:D32"/>
    <mergeCell ref="E32:F32"/>
    <mergeCell ref="G32:H32"/>
    <mergeCell ref="I32:J32"/>
    <mergeCell ref="K32:L32"/>
    <mergeCell ref="M32:N32"/>
    <mergeCell ref="Q32:R32"/>
    <mergeCell ref="C33:D33"/>
    <mergeCell ref="E33:F33"/>
    <mergeCell ref="G33:H33"/>
    <mergeCell ref="I33:J33"/>
    <mergeCell ref="K33:L33"/>
    <mergeCell ref="M33:N33"/>
    <mergeCell ref="Q33:R33"/>
    <mergeCell ref="C34:D34"/>
    <mergeCell ref="E34:F34"/>
    <mergeCell ref="G34:H34"/>
    <mergeCell ref="I34:J34"/>
    <mergeCell ref="K34:L34"/>
    <mergeCell ref="M34:N34"/>
    <mergeCell ref="Q34:R34"/>
    <mergeCell ref="C35:D35"/>
    <mergeCell ref="E35:F35"/>
    <mergeCell ref="G35:H35"/>
    <mergeCell ref="I35:J35"/>
    <mergeCell ref="K35:L35"/>
    <mergeCell ref="M35:N35"/>
    <mergeCell ref="Q35:R35"/>
    <mergeCell ref="C36:D36"/>
    <mergeCell ref="E36:F36"/>
    <mergeCell ref="G36:H36"/>
    <mergeCell ref="I36:J36"/>
    <mergeCell ref="K36:L36"/>
    <mergeCell ref="M36:N36"/>
    <mergeCell ref="Q36:R36"/>
    <mergeCell ref="A37:T37"/>
    <mergeCell ref="B38:T38"/>
    <mergeCell ref="B39:T39"/>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426</v>
      </c>
      <c r="C1" s="2" t="s">
        <v>1</v>
      </c>
    </row>
    <row r="2" spans="1:5">
      <c r="C2" s="2" t="s">
        <v>2</v>
      </c>
      <c r="D2" s="2" t="s">
        <v>32</v>
      </c>
      <c r="E2" s="2" t="s">
        <v>33</v>
      </c>
    </row>
    <row r="3" spans="1:5">
      <c r="A3" s="4" t="s">
        <v>1427</v>
      </c>
    </row>
    <row r="4" spans="1:5">
      <c r="A4" s="3" t="s">
        <v>1428</v>
      </c>
    </row>
    <row r="5" spans="1:5">
      <c r="A5" s="4" t="s">
        <v>1429</v>
      </c>
      <c r="C5" s="6" t="n">
        <v>62896</v>
      </c>
      <c r="D5" s="6" t="n">
        <v>52855</v>
      </c>
      <c r="E5" s="6" t="n">
        <v>41025</v>
      </c>
    </row>
    <row r="6" spans="1:5">
      <c r="A6" s="4" t="s">
        <v>1430</v>
      </c>
      <c r="C6" s="5" t="n">
        <v>40804</v>
      </c>
      <c r="D6" s="5" t="n">
        <v>52460</v>
      </c>
      <c r="E6" s="5" t="n">
        <v>41803</v>
      </c>
    </row>
    <row r="7" spans="1:5">
      <c r="A7" s="4" t="s">
        <v>1431</v>
      </c>
      <c r="C7" s="5" t="n">
        <v>-32630</v>
      </c>
      <c r="D7" s="5" t="n">
        <v>-42419</v>
      </c>
      <c r="E7" s="5" t="n">
        <v>-29973</v>
      </c>
    </row>
    <row r="8" spans="1:5">
      <c r="A8" s="4" t="s">
        <v>1432</v>
      </c>
      <c r="C8" s="5" t="n">
        <v>71070</v>
      </c>
      <c r="D8" s="5" t="n">
        <v>62896</v>
      </c>
      <c r="E8" s="5" t="n">
        <v>52855</v>
      </c>
    </row>
    <row r="9" spans="1:5">
      <c r="A9" s="4" t="s">
        <v>1433</v>
      </c>
    </row>
    <row r="10" spans="1:5">
      <c r="A10" s="3" t="s">
        <v>1428</v>
      </c>
    </row>
    <row r="11" spans="1:5">
      <c r="A11" s="4" t="s">
        <v>1429</v>
      </c>
      <c r="B11" s="4" t="s">
        <v>110</v>
      </c>
      <c r="C11" s="5" t="n">
        <v>46676</v>
      </c>
      <c r="D11" s="5" t="n">
        <v>50969</v>
      </c>
      <c r="E11" s="5" t="n">
        <v>49743</v>
      </c>
    </row>
    <row r="12" spans="1:5">
      <c r="A12" s="4" t="s">
        <v>1430</v>
      </c>
      <c r="B12" s="4" t="s">
        <v>110</v>
      </c>
      <c r="C12" s="5" t="n">
        <v>385752</v>
      </c>
    </row>
    <row r="13" spans="1:5">
      <c r="A13" s="4" t="s">
        <v>1434</v>
      </c>
      <c r="B13" s="4" t="s">
        <v>110</v>
      </c>
      <c r="E13" s="5" t="n">
        <v>1226</v>
      </c>
    </row>
    <row r="14" spans="1:5">
      <c r="A14" s="4" t="s">
        <v>1435</v>
      </c>
      <c r="B14" s="4" t="s">
        <v>110</v>
      </c>
      <c r="C14" s="5" t="n">
        <v>-86</v>
      </c>
      <c r="D14" s="5" t="n">
        <v>10063</v>
      </c>
    </row>
    <row r="15" spans="1:5">
      <c r="A15" s="4" t="s">
        <v>1431</v>
      </c>
      <c r="B15" s="4" t="s">
        <v>110</v>
      </c>
      <c r="C15" s="5" t="n">
        <v>-9188</v>
      </c>
      <c r="D15" s="5" t="n">
        <v>-14356</v>
      </c>
    </row>
    <row r="16" spans="1:5">
      <c r="A16" s="4" t="s">
        <v>1432</v>
      </c>
      <c r="B16" s="4" t="s">
        <v>110</v>
      </c>
      <c r="C16" s="6" t="n">
        <v>423154</v>
      </c>
      <c r="D16" s="6" t="n">
        <v>46676</v>
      </c>
      <c r="E16" s="6" t="n">
        <v>50969</v>
      </c>
    </row>
    <row r="17" spans="1:5"/>
    <row r="18" spans="1:5">
      <c r="A18" s="4" t="s">
        <v>110</v>
      </c>
      <c r="B18" s="4" t="s">
        <v>1436</v>
      </c>
    </row>
  </sheetData>
  <mergeCells count="4">
    <mergeCell ref="A1:B2"/>
    <mergeCell ref="C1:E1"/>
    <mergeCell ref="A17:D17"/>
    <mergeCell ref="B18:D1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437</v>
      </c>
      <c r="B1" s="2" t="s">
        <v>2</v>
      </c>
      <c r="C1" s="2" t="s">
        <v>32</v>
      </c>
      <c r="D1" s="2" t="s">
        <v>33</v>
      </c>
    </row>
    <row r="2" spans="1:4">
      <c r="A2" s="3" t="s">
        <v>1428</v>
      </c>
    </row>
    <row r="3" spans="1:4">
      <c r="A3" s="4" t="s">
        <v>799</v>
      </c>
      <c r="B3" s="6" t="n">
        <v>162400000</v>
      </c>
      <c r="C3" s="6" t="n">
        <v>119100000</v>
      </c>
      <c r="D3" s="6" t="n">
        <v>51400000</v>
      </c>
    </row>
    <row r="4" spans="1:4">
      <c r="A4" s="4" t="s">
        <v>800</v>
      </c>
      <c r="B4" s="5" t="n">
        <v>162400000</v>
      </c>
      <c r="C4" s="5" t="n">
        <v>0</v>
      </c>
      <c r="D4" s="5" t="n">
        <v>0</v>
      </c>
    </row>
    <row r="5" spans="1:4">
      <c r="A5" s="4" t="s">
        <v>797</v>
      </c>
      <c r="B5" s="5" t="n">
        <v>60400000</v>
      </c>
      <c r="C5" s="5" t="n">
        <v>60000000</v>
      </c>
      <c r="D5" s="5" t="n">
        <v>68800000</v>
      </c>
    </row>
    <row r="6" spans="1:4">
      <c r="A6" s="4" t="s">
        <v>1438</v>
      </c>
      <c r="B6" s="5" t="n">
        <v>423154000</v>
      </c>
      <c r="C6" s="5" t="n">
        <v>46676000</v>
      </c>
    </row>
    <row r="7" spans="1:4">
      <c r="A7" s="4" t="s">
        <v>806</v>
      </c>
    </row>
    <row r="8" spans="1:4">
      <c r="A8" s="3" t="s">
        <v>1428</v>
      </c>
    </row>
    <row r="9" spans="1:4">
      <c r="A9" s="4" t="s">
        <v>1438</v>
      </c>
      <c r="B9" s="6" t="n">
        <v>60000000</v>
      </c>
      <c r="C9" s="6" t="n">
        <v>46700000</v>
      </c>
      <c r="D9" s="6" t="n">
        <v>509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7219519</v>
      </c>
      <c r="C4" s="6" t="n">
        <v>7054907</v>
      </c>
      <c r="D4" s="6" t="n">
        <v>5027599</v>
      </c>
    </row>
    <row r="5" spans="1:4">
      <c r="A5" s="4" t="s">
        <v>36</v>
      </c>
      <c r="B5" s="5" t="n">
        <v>3758423</v>
      </c>
      <c r="C5" s="5" t="n">
        <v>3614091</v>
      </c>
      <c r="D5" s="5" t="n">
        <v>2442879</v>
      </c>
    </row>
    <row r="6" spans="1:4">
      <c r="A6" s="4" t="s">
        <v>37</v>
      </c>
      <c r="B6" s="5" t="n">
        <v>384098</v>
      </c>
      <c r="C6" s="5" t="n">
        <v>384354</v>
      </c>
      <c r="D6" s="5" t="n">
        <v>289043</v>
      </c>
    </row>
    <row r="7" spans="1:4">
      <c r="A7" s="4" t="s">
        <v>38</v>
      </c>
      <c r="B7" s="5" t="n">
        <v>390534</v>
      </c>
      <c r="C7" s="5" t="n">
        <v>379889</v>
      </c>
      <c r="D7" s="5" t="n">
        <v>312792</v>
      </c>
    </row>
    <row r="8" spans="1:4">
      <c r="A8" s="4" t="s">
        <v>39</v>
      </c>
      <c r="B8" s="5" t="n">
        <v>845680</v>
      </c>
      <c r="C8" s="5" t="n">
        <v>825996</v>
      </c>
      <c r="D8" s="5" t="n">
        <v>679992</v>
      </c>
    </row>
    <row r="9" spans="1:4">
      <c r="A9" s="4" t="s">
        <v>40</v>
      </c>
      <c r="B9" s="5" t="n">
        <v>1303428</v>
      </c>
      <c r="C9" s="5" t="n">
        <v>1385038</v>
      </c>
      <c r="D9" s="5" t="n">
        <v>969035</v>
      </c>
    </row>
    <row r="10" spans="1:4">
      <c r="A10" s="4" t="s">
        <v>41</v>
      </c>
      <c r="B10" s="5" t="n">
        <v>-2900</v>
      </c>
      <c r="C10" s="5" t="n">
        <v>-3016</v>
      </c>
      <c r="D10" s="5" t="n">
        <v>-872</v>
      </c>
    </row>
    <row r="11" spans="1:4">
      <c r="A11" s="4" t="s">
        <v>42</v>
      </c>
      <c r="B11" s="5" t="n">
        <v>2840</v>
      </c>
      <c r="C11" s="5" t="n">
        <v>138648</v>
      </c>
      <c r="D11" s="5" t="n">
        <v>4600</v>
      </c>
    </row>
    <row r="12" spans="1:4">
      <c r="A12" s="4" t="s">
        <v>43</v>
      </c>
      <c r="B12" s="5" t="n">
        <v>342559</v>
      </c>
      <c r="C12" s="5" t="n">
        <v>24757</v>
      </c>
    </row>
    <row r="13" spans="1:4">
      <c r="A13" s="4" t="s">
        <v>44</v>
      </c>
      <c r="B13" s="5" t="n">
        <v>107175</v>
      </c>
      <c r="C13" s="5" t="n">
        <v>12970</v>
      </c>
      <c r="D13" s="5" t="n">
        <v>4435</v>
      </c>
    </row>
    <row r="14" spans="1:4">
      <c r="A14" s="4" t="s">
        <v>45</v>
      </c>
      <c r="B14" s="5" t="n">
        <v>159402</v>
      </c>
      <c r="C14" s="5" t="n">
        <v>157251</v>
      </c>
      <c r="D14" s="5" t="n">
        <v>155570</v>
      </c>
    </row>
    <row r="15" spans="1:4">
      <c r="A15" s="4" t="s">
        <v>46</v>
      </c>
      <c r="B15" s="5" t="n">
        <v>234647</v>
      </c>
      <c r="C15" s="5" t="n">
        <v>232395</v>
      </c>
      <c r="D15" s="5" t="n">
        <v>168763</v>
      </c>
    </row>
    <row r="16" spans="1:4">
      <c r="A16" s="4" t="s">
        <v>47</v>
      </c>
      <c r="B16" s="5" t="n">
        <v>-3162</v>
      </c>
      <c r="C16" s="5" t="n">
        <v>-2806</v>
      </c>
      <c r="D16" s="5" t="n">
        <v>-3996</v>
      </c>
    </row>
    <row r="17" spans="1:4">
      <c r="A17" s="4" t="s">
        <v>48</v>
      </c>
      <c r="B17" s="5" t="n">
        <v>7522724</v>
      </c>
      <c r="C17" s="5" t="n">
        <v>7149567</v>
      </c>
      <c r="D17" s="5" t="n">
        <v>5022241</v>
      </c>
    </row>
    <row r="18" spans="1:4">
      <c r="A18" s="4" t="s">
        <v>49</v>
      </c>
      <c r="B18" s="5" t="n">
        <v>-303205</v>
      </c>
      <c r="C18" s="5" t="n">
        <v>-94660</v>
      </c>
      <c r="D18" s="5" t="n">
        <v>5358</v>
      </c>
    </row>
    <row r="19" spans="1:4">
      <c r="A19" s="4" t="s">
        <v>50</v>
      </c>
      <c r="B19" s="5" t="n">
        <v>314330</v>
      </c>
      <c r="C19" s="5" t="n">
        <v>-42797</v>
      </c>
      <c r="D19" s="5" t="n">
        <v>462</v>
      </c>
    </row>
    <row r="20" spans="1:4">
      <c r="A20" s="4" t="s">
        <v>51</v>
      </c>
      <c r="B20" s="5" t="n">
        <v>-617535</v>
      </c>
      <c r="C20" s="5" t="n">
        <v>-51863</v>
      </c>
      <c r="D20" s="5" t="n">
        <v>4896</v>
      </c>
    </row>
    <row r="21" spans="1:4">
      <c r="A21" s="3" t="s">
        <v>52</v>
      </c>
    </row>
    <row r="22" spans="1:4">
      <c r="A22" s="4" t="s">
        <v>53</v>
      </c>
      <c r="B22" s="5" t="n">
        <v>6616</v>
      </c>
      <c r="C22" s="5" t="n">
        <v>-235</v>
      </c>
      <c r="D22" s="5" t="n">
        <v>-53630</v>
      </c>
    </row>
    <row r="23" spans="1:4">
      <c r="A23" s="4" t="s">
        <v>54</v>
      </c>
      <c r="B23" s="5" t="n">
        <v>295</v>
      </c>
      <c r="C23" s="5" t="n">
        <v>1244</v>
      </c>
      <c r="D23" s="5" t="n">
        <v>-12698</v>
      </c>
    </row>
    <row r="24" spans="1:4">
      <c r="A24" s="4" t="s">
        <v>55</v>
      </c>
      <c r="B24" s="5" t="n">
        <v>6911</v>
      </c>
      <c r="C24" s="5" t="n">
        <v>1009</v>
      </c>
      <c r="D24" s="5" t="n">
        <v>-66328</v>
      </c>
    </row>
    <row r="25" spans="1:4">
      <c r="A25" s="4" t="s">
        <v>56</v>
      </c>
      <c r="B25" s="5" t="n">
        <v>-610624</v>
      </c>
      <c r="C25" s="5" t="n">
        <v>-50854</v>
      </c>
      <c r="D25" s="5" t="n">
        <v>-61432</v>
      </c>
    </row>
    <row r="26" spans="1:4">
      <c r="A26" s="3" t="s">
        <v>57</v>
      </c>
    </row>
    <row r="27" spans="1:4">
      <c r="A27" s="4" t="s">
        <v>58</v>
      </c>
      <c r="B27" s="5" t="n">
        <v>-53602</v>
      </c>
      <c r="C27" s="5" t="n">
        <v>-42564</v>
      </c>
      <c r="D27" s="5" t="n">
        <v>-18872</v>
      </c>
    </row>
    <row r="28" spans="1:4">
      <c r="A28" s="4" t="s">
        <v>59</v>
      </c>
      <c r="B28" s="5" t="n">
        <v>-4</v>
      </c>
      <c r="C28" s="5" t="n">
        <v>34</v>
      </c>
      <c r="D28" s="5" t="n">
        <v>467</v>
      </c>
    </row>
    <row r="29" spans="1:4">
      <c r="A29" s="4" t="s">
        <v>60</v>
      </c>
      <c r="B29" s="5" t="n">
        <v>-53606</v>
      </c>
      <c r="C29" s="5" t="n">
        <v>-42530</v>
      </c>
      <c r="D29" s="5" t="n">
        <v>-18405</v>
      </c>
    </row>
    <row r="30" spans="1:4">
      <c r="A30" s="4" t="s">
        <v>61</v>
      </c>
      <c r="B30" s="5" t="n">
        <v>-664230</v>
      </c>
      <c r="C30" s="5" t="n">
        <v>-93384</v>
      </c>
      <c r="D30" s="5" t="n">
        <v>-79837</v>
      </c>
    </row>
    <row r="31" spans="1:4">
      <c r="A31" s="3" t="s">
        <v>62</v>
      </c>
    </row>
    <row r="32" spans="1:4">
      <c r="A32" s="4" t="s">
        <v>63</v>
      </c>
      <c r="B32" s="5" t="n">
        <v>-671137</v>
      </c>
      <c r="C32" s="5" t="n">
        <v>-94427</v>
      </c>
      <c r="D32" s="5" t="n">
        <v>-13976</v>
      </c>
    </row>
    <row r="33" spans="1:4">
      <c r="A33" s="4" t="s">
        <v>55</v>
      </c>
      <c r="B33" s="5" t="n">
        <v>6907</v>
      </c>
      <c r="C33" s="5" t="n">
        <v>1043</v>
      </c>
      <c r="D33" s="5" t="n">
        <v>-65861</v>
      </c>
    </row>
    <row r="34" spans="1:4">
      <c r="A34" s="4" t="s">
        <v>61</v>
      </c>
      <c r="B34" s="6" t="n">
        <v>-664230</v>
      </c>
      <c r="C34" s="6" t="n">
        <v>-93384</v>
      </c>
      <c r="D34" s="6" t="n">
        <v>-79837</v>
      </c>
    </row>
    <row r="35" spans="1:4">
      <c r="A35" s="3" t="s">
        <v>64</v>
      </c>
    </row>
    <row r="36" spans="1:4">
      <c r="A36" s="4" t="s">
        <v>63</v>
      </c>
      <c r="B36" s="7" t="n">
        <v>-7.73</v>
      </c>
      <c r="C36" s="7" t="n">
        <v>-1.12</v>
      </c>
      <c r="D36" s="7" t="n">
        <v>-0.24</v>
      </c>
    </row>
    <row r="37" spans="1:4">
      <c r="A37" s="3" t="s">
        <v>65</v>
      </c>
    </row>
    <row r="38" spans="1:4">
      <c r="A38" s="4" t="s">
        <v>53</v>
      </c>
      <c r="B38" s="8" t="n">
        <v>0.08</v>
      </c>
      <c r="D38" s="8" t="n">
        <v>-0.91</v>
      </c>
    </row>
    <row r="39" spans="1:4">
      <c r="A39" s="4" t="s">
        <v>54</v>
      </c>
      <c r="C39" s="8" t="n">
        <v>0.01</v>
      </c>
      <c r="D39" s="8" t="n">
        <v>-0.21</v>
      </c>
    </row>
    <row r="40" spans="1:4">
      <c r="A40" s="4" t="s">
        <v>55</v>
      </c>
      <c r="B40" s="8" t="n">
        <v>0.08</v>
      </c>
      <c r="C40" s="8" t="n">
        <v>0.01</v>
      </c>
      <c r="D40" s="8" t="n">
        <v>-1.12</v>
      </c>
    </row>
    <row r="41" spans="1:4">
      <c r="A41" s="4" t="s">
        <v>56</v>
      </c>
      <c r="B41" s="8" t="n">
        <v>-7.65</v>
      </c>
      <c r="C41" s="8" t="n">
        <v>-1.11</v>
      </c>
      <c r="D41" s="8" t="n">
        <v>-1.36</v>
      </c>
    </row>
    <row r="42" spans="1:4">
      <c r="A42" s="3" t="s">
        <v>66</v>
      </c>
    </row>
    <row r="43" spans="1:4">
      <c r="A43" s="4" t="s">
        <v>63</v>
      </c>
      <c r="B43" s="8" t="n">
        <v>-7.73</v>
      </c>
      <c r="C43" s="8" t="n">
        <v>-1.12</v>
      </c>
      <c r="D43" s="8" t="n">
        <v>-0.24</v>
      </c>
    </row>
    <row r="44" spans="1:4">
      <c r="A44" s="3" t="s">
        <v>65</v>
      </c>
    </row>
    <row r="45" spans="1:4">
      <c r="A45" s="4" t="s">
        <v>53</v>
      </c>
      <c r="B45" s="8" t="n">
        <v>0.08</v>
      </c>
      <c r="D45" s="8" t="n">
        <v>-0.91</v>
      </c>
    </row>
    <row r="46" spans="1:4">
      <c r="A46" s="4" t="s">
        <v>54</v>
      </c>
      <c r="C46" s="8" t="n">
        <v>0.01</v>
      </c>
      <c r="D46" s="8" t="n">
        <v>-0.21</v>
      </c>
    </row>
    <row r="47" spans="1:4">
      <c r="A47" s="4" t="s">
        <v>55</v>
      </c>
      <c r="B47" s="8" t="n">
        <v>0.08</v>
      </c>
      <c r="C47" s="8" t="n">
        <v>0.01</v>
      </c>
      <c r="D47" s="8" t="n">
        <v>-1.12</v>
      </c>
    </row>
    <row r="48" spans="1:4">
      <c r="A48" s="4" t="s">
        <v>56</v>
      </c>
      <c r="B48" s="7" t="n">
        <v>-7.65</v>
      </c>
      <c r="C48" s="7" t="n">
        <v>-1.11</v>
      </c>
      <c r="D48" s="7" t="n">
        <v>-1.36</v>
      </c>
    </row>
    <row r="49" spans="1:4">
      <c r="A49" s="3" t="s">
        <v>67</v>
      </c>
    </row>
    <row r="50" spans="1:4">
      <c r="A50" s="4" t="s">
        <v>68</v>
      </c>
      <c r="B50" s="5" t="n">
        <v>86800</v>
      </c>
      <c r="C50" s="5" t="n">
        <v>84558</v>
      </c>
      <c r="D50" s="5" t="n">
        <v>58634</v>
      </c>
    </row>
    <row r="51" spans="1:4">
      <c r="A51" s="4" t="s">
        <v>69</v>
      </c>
      <c r="B51" s="5" t="n">
        <v>86800</v>
      </c>
      <c r="C51" s="5" t="n">
        <v>84558</v>
      </c>
      <c r="D51" s="5" t="n">
        <v>58634</v>
      </c>
    </row>
    <row r="52" spans="1:4">
      <c r="A52" s="4" t="s">
        <v>70</v>
      </c>
      <c r="B52" s="7" t="n">
        <v>0.48</v>
      </c>
      <c r="C52" s="7" t="n">
        <v>0.48</v>
      </c>
      <c r="D52" s="7" t="n">
        <v>0.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76</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v>
      </c>
      <c r="B1" s="2" t="s">
        <v>1</v>
      </c>
    </row>
    <row r="2" spans="1:4">
      <c r="B2" s="2" t="s">
        <v>2</v>
      </c>
      <c r="C2" s="2" t="s">
        <v>32</v>
      </c>
      <c r="D2" s="2" t="s">
        <v>33</v>
      </c>
    </row>
    <row r="3" spans="1:4">
      <c r="A3" s="3" t="s">
        <v>72</v>
      </c>
    </row>
    <row r="4" spans="1:4">
      <c r="A4" s="4" t="s">
        <v>56</v>
      </c>
      <c r="B4" s="6" t="n">
        <v>-610624</v>
      </c>
      <c r="C4" s="6" t="n">
        <v>-50854</v>
      </c>
      <c r="D4" s="6" t="n">
        <v>-61432</v>
      </c>
    </row>
    <row r="5" spans="1:4">
      <c r="A5" s="3" t="s">
        <v>73</v>
      </c>
    </row>
    <row r="6" spans="1:4">
      <c r="A6" s="4" t="s">
        <v>74</v>
      </c>
      <c r="B6" s="5" t="n">
        <v>1636</v>
      </c>
      <c r="C6" s="5" t="n">
        <v>-133</v>
      </c>
      <c r="D6" s="5" t="n">
        <v>1007</v>
      </c>
    </row>
    <row r="7" spans="1:4">
      <c r="A7" s="4" t="s">
        <v>75</v>
      </c>
      <c r="B7" s="5" t="n">
        <v>-1206</v>
      </c>
      <c r="C7" s="5" t="n">
        <v>-173</v>
      </c>
      <c r="D7" s="5" t="n">
        <v>-2803</v>
      </c>
    </row>
    <row r="8" spans="1:4">
      <c r="A8" s="4" t="s">
        <v>76</v>
      </c>
      <c r="B8" s="5" t="n">
        <v>430</v>
      </c>
      <c r="C8" s="5" t="n">
        <v>-306</v>
      </c>
      <c r="D8" s="5" t="n">
        <v>-1796</v>
      </c>
    </row>
    <row r="9" spans="1:4">
      <c r="A9" s="3" t="s">
        <v>77</v>
      </c>
    </row>
    <row r="10" spans="1:4">
      <c r="A10" s="4" t="s">
        <v>78</v>
      </c>
      <c r="B10" s="5" t="n">
        <v>1755</v>
      </c>
      <c r="C10" s="5" t="n">
        <v>-799</v>
      </c>
      <c r="D10" s="5" t="n">
        <v>-2237</v>
      </c>
    </row>
    <row r="11" spans="1:4">
      <c r="A11" s="4" t="s">
        <v>79</v>
      </c>
      <c r="C11" s="5" t="n">
        <v>146</v>
      </c>
      <c r="D11" s="5" t="n">
        <v>227</v>
      </c>
    </row>
    <row r="12" spans="1:4">
      <c r="A12" s="4" t="s">
        <v>80</v>
      </c>
      <c r="B12" s="5" t="n">
        <v>411</v>
      </c>
      <c r="D12" s="5" t="n">
        <v>809</v>
      </c>
    </row>
    <row r="13" spans="1:4">
      <c r="A13" s="4" t="s">
        <v>76</v>
      </c>
      <c r="B13" s="5" t="n">
        <v>2166</v>
      </c>
      <c r="C13" s="5" t="n">
        <v>-653</v>
      </c>
      <c r="D13" s="5" t="n">
        <v>-1201</v>
      </c>
    </row>
    <row r="14" spans="1:4">
      <c r="A14" s="3" t="s">
        <v>81</v>
      </c>
    </row>
    <row r="15" spans="1:4">
      <c r="A15" s="4" t="s">
        <v>82</v>
      </c>
      <c r="B15" s="5" t="n">
        <v>220</v>
      </c>
      <c r="C15" s="5" t="n">
        <v>753</v>
      </c>
      <c r="D15" s="5" t="n">
        <v>-1337</v>
      </c>
    </row>
    <row r="16" spans="1:4">
      <c r="A16" s="4" t="s">
        <v>83</v>
      </c>
      <c r="B16" s="5" t="n">
        <v>4205</v>
      </c>
      <c r="C16" s="5" t="n">
        <v>-81</v>
      </c>
      <c r="D16" s="5" t="n">
        <v>-2299</v>
      </c>
    </row>
    <row r="17" spans="1:4">
      <c r="A17" s="4" t="s">
        <v>84</v>
      </c>
      <c r="B17" s="5" t="n">
        <v>1389</v>
      </c>
      <c r="C17" s="5" t="n">
        <v>125</v>
      </c>
      <c r="D17" s="5" t="n">
        <v>2035</v>
      </c>
    </row>
    <row r="18" spans="1:4">
      <c r="A18" s="4" t="s">
        <v>85</v>
      </c>
      <c r="B18" s="5" t="n">
        <v>-606419</v>
      </c>
      <c r="C18" s="5" t="n">
        <v>-50935</v>
      </c>
      <c r="D18" s="5" t="n">
        <v>-63731</v>
      </c>
    </row>
    <row r="19" spans="1:4">
      <c r="A19" s="4" t="s">
        <v>86</v>
      </c>
      <c r="B19" s="5" t="n">
        <v>-53606</v>
      </c>
      <c r="C19" s="5" t="n">
        <v>-42530</v>
      </c>
      <c r="D19" s="5" t="n">
        <v>-18405</v>
      </c>
    </row>
    <row r="20" spans="1:4">
      <c r="A20" s="4" t="s">
        <v>87</v>
      </c>
      <c r="B20" s="6" t="n">
        <v>-660025</v>
      </c>
      <c r="C20" s="6" t="n">
        <v>-93465</v>
      </c>
      <c r="D20" s="6" t="n">
        <v>-821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35</v>
      </c>
    </row>
    <row r="4" spans="1:2">
      <c r="A4" s="4" t="s">
        <v>309</v>
      </c>
      <c r="B4" s="4" t="s">
        <v>310</v>
      </c>
    </row>
    <row r="5" spans="1:2">
      <c r="A5" s="4" t="s">
        <v>234</v>
      </c>
      <c r="B5" s="4" t="s">
        <v>311</v>
      </c>
    </row>
    <row r="6" spans="1:2">
      <c r="A6" s="4" t="s">
        <v>312</v>
      </c>
      <c r="B6" s="4" t="s">
        <v>313</v>
      </c>
    </row>
    <row r="7" spans="1:2">
      <c r="A7" s="4" t="s">
        <v>314</v>
      </c>
      <c r="B7" s="4" t="s">
        <v>315</v>
      </c>
    </row>
    <row r="8" spans="1:2">
      <c r="A8" s="4" t="s">
        <v>35</v>
      </c>
      <c r="B8" s="4" t="s">
        <v>316</v>
      </c>
    </row>
    <row r="9" spans="1:2">
      <c r="A9" s="4" t="s">
        <v>317</v>
      </c>
      <c r="B9" s="4" t="s">
        <v>318</v>
      </c>
    </row>
    <row r="10" spans="1:2">
      <c r="A10" s="4" t="s">
        <v>266</v>
      </c>
      <c r="B10" s="4" t="s">
        <v>319</v>
      </c>
    </row>
    <row r="11" spans="1:2">
      <c r="A11" s="4" t="s">
        <v>320</v>
      </c>
      <c r="B11" s="4" t="s">
        <v>321</v>
      </c>
    </row>
    <row r="12" spans="1:2">
      <c r="A12" s="4" t="s">
        <v>322</v>
      </c>
      <c r="B12" s="4" t="s">
        <v>323</v>
      </c>
    </row>
    <row r="13" spans="1:2">
      <c r="A13" s="4" t="s">
        <v>93</v>
      </c>
      <c r="B13" s="4" t="s">
        <v>324</v>
      </c>
    </row>
    <row r="14" spans="1:2">
      <c r="A14" s="4" t="s">
        <v>325</v>
      </c>
      <c r="B14" s="4" t="s">
        <v>326</v>
      </c>
    </row>
    <row r="15" spans="1:2">
      <c r="A15" s="4" t="s">
        <v>327</v>
      </c>
      <c r="B15" s="4" t="s">
        <v>328</v>
      </c>
    </row>
    <row r="16" spans="1:2">
      <c r="A16" s="4" t="s">
        <v>329</v>
      </c>
      <c r="B16" s="4" t="s">
        <v>330</v>
      </c>
    </row>
    <row r="17" spans="1:2">
      <c r="A17" s="4" t="s">
        <v>263</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row>
    <row r="10" spans="1:2">
      <c r="A10" s="4" t="s">
        <v>353</v>
      </c>
      <c r="B10"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3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62</v>
      </c>
      <c r="B1" s="2" t="s">
        <v>1</v>
      </c>
    </row>
    <row r="2" spans="1:2">
      <c r="B2" s="2" t="s">
        <v>2</v>
      </c>
    </row>
    <row r="3" spans="1:2">
      <c r="A3" s="4" t="s">
        <v>358</v>
      </c>
      <c r="B3" s="4" t="s">
        <v>359</v>
      </c>
    </row>
    <row r="4" spans="1:2">
      <c r="A4" s="4" t="s">
        <v>240</v>
      </c>
    </row>
    <row r="5" spans="1:2">
      <c r="A5" s="4" t="s">
        <v>358</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49</v>
      </c>
    </row>
    <row r="4" spans="1:2">
      <c r="A4" s="4" t="s">
        <v>248</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4" t="s">
        <v>371</v>
      </c>
      <c r="B3" s="4" t="s">
        <v>372</v>
      </c>
    </row>
    <row r="4" spans="1:2">
      <c r="A4" s="4" t="s">
        <v>373</v>
      </c>
    </row>
    <row r="5" spans="1:2">
      <c r="A5" s="4" t="s">
        <v>374</v>
      </c>
      <c r="B5" s="4" t="s">
        <v>375</v>
      </c>
    </row>
    <row r="6" spans="1:2">
      <c r="A6" s="4" t="s">
        <v>376</v>
      </c>
      <c r="B6" s="4" t="s">
        <v>377</v>
      </c>
    </row>
    <row r="7" spans="1:2">
      <c r="A7" s="4" t="s">
        <v>378</v>
      </c>
    </row>
    <row r="8" spans="1:2">
      <c r="A8" s="4" t="s">
        <v>374</v>
      </c>
      <c r="B8" s="4" t="s">
        <v>379</v>
      </c>
    </row>
    <row r="9" spans="1:2">
      <c r="A9" s="4" t="s">
        <v>380</v>
      </c>
    </row>
    <row r="10" spans="1:2">
      <c r="A10" s="4" t="s">
        <v>374</v>
      </c>
      <c r="B10" s="4" t="s">
        <v>381</v>
      </c>
    </row>
    <row r="11" spans="1:2">
      <c r="A11" s="4" t="s">
        <v>382</v>
      </c>
    </row>
    <row r="12" spans="1:2">
      <c r="A12" s="4" t="s">
        <v>374</v>
      </c>
      <c r="B12" s="4" t="s">
        <v>383</v>
      </c>
    </row>
    <row r="13" spans="1:2">
      <c r="A13" s="4" t="s">
        <v>376</v>
      </c>
      <c r="B13" s="4" t="s">
        <v>384</v>
      </c>
    </row>
    <row r="14" spans="1:2">
      <c r="A14" s="4" t="s">
        <v>385</v>
      </c>
    </row>
    <row r="15" spans="1:2">
      <c r="A15" s="4" t="s">
        <v>374</v>
      </c>
      <c r="B15" s="4" t="s">
        <v>386</v>
      </c>
    </row>
    <row r="16" spans="1:2">
      <c r="A16" s="4" t="s">
        <v>376</v>
      </c>
      <c r="B16"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8</v>
      </c>
      <c r="B1" s="2" t="s">
        <v>1</v>
      </c>
    </row>
    <row r="2" spans="1:2">
      <c r="B2" s="2" t="s">
        <v>2</v>
      </c>
    </row>
    <row r="3" spans="1:2">
      <c r="A3" s="3" t="s">
        <v>258</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v>
      </c>
      <c r="C1" s="2" t="s">
        <v>2</v>
      </c>
      <c r="D1" s="2" t="s">
        <v>32</v>
      </c>
    </row>
    <row r="2" spans="1:4">
      <c r="A2" s="3" t="s">
        <v>89</v>
      </c>
    </row>
    <row r="3" spans="1:4">
      <c r="A3" s="4" t="s">
        <v>90</v>
      </c>
      <c r="C3" s="6" t="n">
        <v>137061</v>
      </c>
      <c r="D3" s="6" t="n">
        <v>98758</v>
      </c>
    </row>
    <row r="4" spans="1:4">
      <c r="A4" s="4" t="s">
        <v>91</v>
      </c>
      <c r="C4" s="5" t="n">
        <v>108966</v>
      </c>
      <c r="D4" s="5" t="n">
        <v>106638</v>
      </c>
    </row>
    <row r="5" spans="1:4">
      <c r="A5" s="4" t="s">
        <v>92</v>
      </c>
      <c r="C5" s="5" t="n">
        <v>1172078</v>
      </c>
      <c r="D5" s="5" t="n">
        <v>1194868</v>
      </c>
    </row>
    <row r="6" spans="1:4">
      <c r="A6" s="4" t="s">
        <v>93</v>
      </c>
      <c r="C6" s="5" t="n">
        <v>24673</v>
      </c>
      <c r="D6" s="5" t="n">
        <v>27791</v>
      </c>
    </row>
    <row r="7" spans="1:4">
      <c r="A7" s="4" t="s">
        <v>94</v>
      </c>
      <c r="C7" s="5" t="n">
        <v>10067</v>
      </c>
      <c r="D7" s="5" t="n">
        <v>11790</v>
      </c>
    </row>
    <row r="8" spans="1:4">
      <c r="A8" s="4" t="s">
        <v>95</v>
      </c>
      <c r="C8" s="5" t="n">
        <v>63693</v>
      </c>
      <c r="D8" s="5" t="n">
        <v>61054</v>
      </c>
    </row>
    <row r="9" spans="1:4">
      <c r="A9" s="4" t="s">
        <v>96</v>
      </c>
      <c r="C9" s="5" t="n">
        <v>1516538</v>
      </c>
      <c r="D9" s="5" t="n">
        <v>1500899</v>
      </c>
    </row>
    <row r="10" spans="1:4">
      <c r="A10" s="3" t="s">
        <v>97</v>
      </c>
    </row>
    <row r="11" spans="1:4">
      <c r="A11" s="4" t="s">
        <v>98</v>
      </c>
      <c r="C11" s="5" t="n">
        <v>82008</v>
      </c>
      <c r="D11" s="5" t="n">
        <v>86529</v>
      </c>
    </row>
    <row r="12" spans="1:4">
      <c r="A12" s="4" t="s">
        <v>99</v>
      </c>
      <c r="C12" s="5" t="n">
        <v>971086</v>
      </c>
      <c r="D12" s="5" t="n">
        <v>1046341</v>
      </c>
    </row>
    <row r="13" spans="1:4">
      <c r="A13" s="4" t="s">
        <v>100</v>
      </c>
      <c r="C13" s="5" t="n">
        <v>932873</v>
      </c>
      <c r="D13" s="5" t="n">
        <v>979132</v>
      </c>
    </row>
    <row r="14" spans="1:4">
      <c r="A14" s="4" t="s">
        <v>101</v>
      </c>
      <c r="C14" s="5" t="n">
        <v>40463</v>
      </c>
      <c r="D14" s="5" t="n">
        <v>50396</v>
      </c>
    </row>
    <row r="15" spans="1:4">
      <c r="A15" s="4" t="s">
        <v>102</v>
      </c>
      <c r="C15" s="5" t="n">
        <v>2026430</v>
      </c>
      <c r="D15" s="5" t="n">
        <v>2162398</v>
      </c>
    </row>
    <row r="16" spans="1:4">
      <c r="A16" s="4" t="s">
        <v>103</v>
      </c>
      <c r="C16" s="5" t="n">
        <v>-1147844</v>
      </c>
      <c r="D16" s="5" t="n">
        <v>-1190402</v>
      </c>
    </row>
    <row r="17" spans="1:4">
      <c r="A17" s="4" t="s">
        <v>104</v>
      </c>
      <c r="C17" s="5" t="n">
        <v>878586</v>
      </c>
      <c r="D17" s="5" t="n">
        <v>971996</v>
      </c>
    </row>
    <row r="18" spans="1:4">
      <c r="A18" s="4" t="s">
        <v>105</v>
      </c>
      <c r="C18" s="5" t="n">
        <v>2427074</v>
      </c>
      <c r="D18" s="5" t="n">
        <v>2669810</v>
      </c>
    </row>
    <row r="19" spans="1:4">
      <c r="A19" s="4" t="s">
        <v>106</v>
      </c>
      <c r="C19" s="5" t="n">
        <v>790235</v>
      </c>
      <c r="D19" s="5" t="n">
        <v>755655</v>
      </c>
    </row>
    <row r="20" spans="1:4">
      <c r="A20" s="4" t="s">
        <v>91</v>
      </c>
      <c r="C20" s="5" t="n">
        <v>204929</v>
      </c>
      <c r="D20" s="5" t="n">
        <v>204498</v>
      </c>
    </row>
    <row r="21" spans="1:4">
      <c r="A21" s="4" t="s">
        <v>107</v>
      </c>
      <c r="D21" s="5" t="n">
        <v>104130</v>
      </c>
    </row>
    <row r="22" spans="1:4">
      <c r="A22" s="4" t="s">
        <v>108</v>
      </c>
      <c r="D22" s="5" t="n">
        <v>18489</v>
      </c>
    </row>
    <row r="23" spans="1:4">
      <c r="A23" s="4" t="s">
        <v>95</v>
      </c>
      <c r="C23" s="5" t="n">
        <v>295362</v>
      </c>
      <c r="D23" s="5" t="n">
        <v>242782</v>
      </c>
    </row>
    <row r="24" spans="1:4">
      <c r="A24" s="4" t="s">
        <v>109</v>
      </c>
      <c r="B24" s="4" t="s">
        <v>110</v>
      </c>
      <c r="C24" s="5" t="n">
        <v>6112724</v>
      </c>
      <c r="D24" s="5" t="n">
        <v>6468259</v>
      </c>
    </row>
    <row r="25" spans="1:4">
      <c r="A25" s="3" t="s">
        <v>111</v>
      </c>
    </row>
    <row r="26" spans="1:4">
      <c r="A26" s="4" t="s">
        <v>112</v>
      </c>
      <c r="C26" s="5" t="n">
        <v>203925</v>
      </c>
      <c r="D26" s="5" t="n">
        <v>187061</v>
      </c>
    </row>
    <row r="27" spans="1:4">
      <c r="A27" s="4" t="s">
        <v>113</v>
      </c>
      <c r="C27" s="5" t="n">
        <v>397486</v>
      </c>
      <c r="D27" s="5" t="n">
        <v>404925</v>
      </c>
    </row>
    <row r="28" spans="1:4">
      <c r="A28" s="4" t="s">
        <v>114</v>
      </c>
      <c r="C28" s="5" t="n">
        <v>41320</v>
      </c>
      <c r="D28" s="5" t="n">
        <v>36251</v>
      </c>
    </row>
    <row r="29" spans="1:4">
      <c r="A29" s="4" t="s">
        <v>115</v>
      </c>
      <c r="C29" s="5" t="n">
        <v>65284</v>
      </c>
      <c r="D29" s="5" t="n">
        <v>64099</v>
      </c>
    </row>
    <row r="30" spans="1:4">
      <c r="A30" s="4" t="s">
        <v>116</v>
      </c>
      <c r="C30" s="5" t="n">
        <v>269736</v>
      </c>
      <c r="D30" s="5" t="n">
        <v>394246</v>
      </c>
    </row>
    <row r="31" spans="1:4">
      <c r="A31" s="4" t="s">
        <v>117</v>
      </c>
      <c r="C31" s="5" t="n">
        <v>27977</v>
      </c>
      <c r="D31" s="5" t="n">
        <v>24630</v>
      </c>
    </row>
    <row r="32" spans="1:4">
      <c r="A32" s="4" t="s">
        <v>118</v>
      </c>
      <c r="C32" s="5" t="n">
        <v>1005728</v>
      </c>
      <c r="D32" s="5" t="n">
        <v>1111212</v>
      </c>
    </row>
    <row r="33" spans="1:4">
      <c r="A33" s="4" t="s">
        <v>119</v>
      </c>
      <c r="C33" s="5" t="n">
        <v>3215062</v>
      </c>
      <c r="D33" s="5" t="n">
        <v>3086348</v>
      </c>
    </row>
    <row r="34" spans="1:4">
      <c r="A34" s="4" t="s">
        <v>115</v>
      </c>
      <c r="C34" s="5" t="n">
        <v>295311</v>
      </c>
      <c r="D34" s="5" t="n">
        <v>263273</v>
      </c>
    </row>
    <row r="35" spans="1:4">
      <c r="A35" s="4" t="s">
        <v>120</v>
      </c>
      <c r="C35" s="5" t="n">
        <v>201808</v>
      </c>
    </row>
    <row r="36" spans="1:4">
      <c r="A36" s="4" t="s">
        <v>121</v>
      </c>
      <c r="C36" s="5" t="n">
        <v>353294</v>
      </c>
      <c r="D36" s="5" t="n">
        <v>301379</v>
      </c>
    </row>
    <row r="37" spans="1:4">
      <c r="A37" s="4" t="s">
        <v>122</v>
      </c>
      <c r="C37" s="4" t="s">
        <v>123</v>
      </c>
      <c r="D37" s="4" t="s">
        <v>123</v>
      </c>
    </row>
    <row r="38" spans="1:4">
      <c r="A38" s="3" t="s">
        <v>124</v>
      </c>
    </row>
    <row r="39" spans="1:4">
      <c r="A39" s="4" t="s">
        <v>125</v>
      </c>
      <c r="C39" s="5" t="n">
        <v>21291</v>
      </c>
      <c r="D39" s="5" t="n">
        <v>20948</v>
      </c>
    </row>
    <row r="40" spans="1:4">
      <c r="A40" s="4" t="s">
        <v>126</v>
      </c>
      <c r="C40" s="5" t="n">
        <v>1710231</v>
      </c>
      <c r="D40" s="5" t="n">
        <v>1737747</v>
      </c>
    </row>
    <row r="41" spans="1:4">
      <c r="A41" s="4" t="s">
        <v>127</v>
      </c>
      <c r="C41" s="5" t="n">
        <v>1573</v>
      </c>
      <c r="D41" s="5" t="n">
        <v>-2632</v>
      </c>
    </row>
    <row r="42" spans="1:4">
      <c r="A42" s="4" t="s">
        <v>128</v>
      </c>
      <c r="C42" s="5" t="n">
        <v>-920544</v>
      </c>
      <c r="D42" s="5" t="n">
        <v>-256209</v>
      </c>
    </row>
    <row r="43" spans="1:4">
      <c r="A43" s="4" t="s">
        <v>129</v>
      </c>
      <c r="C43" s="5" t="n">
        <v>812551</v>
      </c>
      <c r="D43" s="5" t="n">
        <v>1499854</v>
      </c>
    </row>
    <row r="44" spans="1:4">
      <c r="A44" s="4" t="s">
        <v>130</v>
      </c>
      <c r="C44" s="5" t="n">
        <v>228970</v>
      </c>
      <c r="D44" s="5" t="n">
        <v>206193</v>
      </c>
    </row>
    <row r="45" spans="1:4">
      <c r="A45" s="4" t="s">
        <v>131</v>
      </c>
      <c r="C45" s="5" t="n">
        <v>1041521</v>
      </c>
      <c r="D45" s="5" t="n">
        <v>1706047</v>
      </c>
    </row>
    <row r="46" spans="1:4">
      <c r="A46" s="4" t="s">
        <v>132</v>
      </c>
      <c r="B46" s="4" t="s">
        <v>110</v>
      </c>
      <c r="C46" s="6" t="n">
        <v>6112724</v>
      </c>
      <c r="D46" s="6" t="n">
        <v>6468259</v>
      </c>
    </row>
    <row r="47" spans="1:4"/>
    <row r="48" spans="1:4">
      <c r="A48" s="4" t="s">
        <v>110</v>
      </c>
      <c r="B48" s="4" t="s">
        <v>133</v>
      </c>
    </row>
  </sheetData>
  <mergeCells count="3">
    <mergeCell ref="A1:B1"/>
    <mergeCell ref="A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4</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7</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6</v>
      </c>
      <c r="B1" s="2" t="s">
        <v>1</v>
      </c>
    </row>
    <row r="2" spans="1:2">
      <c r="B2" s="2" t="s">
        <v>2</v>
      </c>
    </row>
    <row r="3" spans="1:2">
      <c r="A3" s="3" t="s">
        <v>270</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2</v>
      </c>
    </row>
    <row r="3" spans="1:2">
      <c r="A3" s="3" t="s">
        <v>273</v>
      </c>
    </row>
    <row r="4" spans="1:2">
      <c r="A4" s="4" t="s">
        <v>272</v>
      </c>
      <c r="B4" s="4" t="s">
        <v>422</v>
      </c>
    </row>
    <row r="5" spans="1:2">
      <c r="A5" s="4" t="s">
        <v>423</v>
      </c>
      <c r="B5"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5</v>
      </c>
      <c r="B1" s="2" t="s">
        <v>1</v>
      </c>
    </row>
    <row r="2" spans="1:2">
      <c r="B2" s="2" t="s">
        <v>2</v>
      </c>
    </row>
    <row r="3" spans="1:2">
      <c r="A3" s="3" t="s">
        <v>276</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428</v>
      </c>
      <c r="B1" s="2" t="s">
        <v>1</v>
      </c>
    </row>
    <row r="2" spans="1:2">
      <c r="B2" s="2" t="s">
        <v>2</v>
      </c>
    </row>
    <row r="3" spans="1:2">
      <c r="A3" s="4" t="s">
        <v>429</v>
      </c>
      <c r="B3" s="4" t="s">
        <v>430</v>
      </c>
    </row>
    <row r="4" spans="1:2">
      <c r="A4" s="4" t="s">
        <v>431</v>
      </c>
      <c r="B4" s="4" t="s">
        <v>432</v>
      </c>
    </row>
    <row r="5" spans="1:2">
      <c r="A5" s="4" t="s">
        <v>433</v>
      </c>
    </row>
    <row r="6" spans="1:2">
      <c r="A6" s="4" t="s">
        <v>434</v>
      </c>
      <c r="B6" s="4" t="s">
        <v>435</v>
      </c>
    </row>
    <row r="7" spans="1:2">
      <c r="A7" s="4" t="s">
        <v>436</v>
      </c>
    </row>
    <row r="8" spans="1:2">
      <c r="A8" s="4" t="s">
        <v>434</v>
      </c>
      <c r="B8" s="4" t="s">
        <v>437</v>
      </c>
    </row>
    <row r="9" spans="1:2">
      <c r="A9" s="4" t="s">
        <v>438</v>
      </c>
    </row>
    <row r="10" spans="1:2">
      <c r="A10" s="4" t="s">
        <v>434</v>
      </c>
      <c r="B10"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0</v>
      </c>
      <c r="B1" s="2" t="s">
        <v>1</v>
      </c>
    </row>
    <row r="2" spans="1:2">
      <c r="B2" s="2" t="s">
        <v>2</v>
      </c>
    </row>
    <row r="3" spans="1:2">
      <c r="A3" s="3" t="s">
        <v>287</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0</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8</v>
      </c>
      <c r="B1" s="2" t="s">
        <v>1</v>
      </c>
    </row>
    <row r="2" spans="1:2">
      <c r="B2" s="2" t="s">
        <v>2</v>
      </c>
    </row>
    <row r="3" spans="1:2">
      <c r="A3" s="3" t="s">
        <v>293</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4</v>
      </c>
      <c r="B1" s="2" t="s">
        <v>2</v>
      </c>
      <c r="C1" s="2" t="s">
        <v>32</v>
      </c>
    </row>
    <row r="2" spans="1:3">
      <c r="A2" s="3" t="s">
        <v>135</v>
      </c>
    </row>
    <row r="3" spans="1:3">
      <c r="A3" s="4" t="s">
        <v>136</v>
      </c>
      <c r="B3" s="6" t="n">
        <v>71070</v>
      </c>
      <c r="C3" s="6" t="n">
        <v>62896</v>
      </c>
    </row>
    <row r="4" spans="1:3">
      <c r="A4" s="4" t="s">
        <v>137</v>
      </c>
      <c r="B4" s="6" t="n">
        <v>102580</v>
      </c>
      <c r="C4" s="6" t="n">
        <v>94221</v>
      </c>
    </row>
    <row r="5" spans="1:3">
      <c r="A5" s="4" t="s">
        <v>138</v>
      </c>
      <c r="B5" s="7" t="n">
        <v>0.25</v>
      </c>
      <c r="C5" s="7" t="n">
        <v>0.25</v>
      </c>
    </row>
    <row r="6" spans="1:3">
      <c r="A6" s="4" t="s">
        <v>139</v>
      </c>
      <c r="B6" s="5" t="n">
        <v>175000000</v>
      </c>
      <c r="C6" s="5" t="n">
        <v>175000000</v>
      </c>
    </row>
    <row r="7" spans="1:3">
      <c r="A7" s="4" t="s">
        <v>140</v>
      </c>
      <c r="B7" s="5" t="n">
        <v>85166000</v>
      </c>
      <c r="C7" s="5" t="n">
        <v>83792000</v>
      </c>
    </row>
    <row r="8" spans="1:3">
      <c r="A8" s="4" t="s">
        <v>141</v>
      </c>
      <c r="B8" s="6" t="n">
        <v>394000</v>
      </c>
      <c r="C8" s="6" t="n">
        <v>389000</v>
      </c>
    </row>
    <row r="9" spans="1:3">
      <c r="A9" s="4" t="s">
        <v>142</v>
      </c>
      <c r="B9" s="6" t="n">
        <v>39000</v>
      </c>
      <c r="C9" s="6" t="n">
        <v>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6</v>
      </c>
    </row>
    <row r="4" spans="1:2">
      <c r="A4" s="4" t="s">
        <v>452</v>
      </c>
      <c r="B4" s="4" t="s">
        <v>453</v>
      </c>
    </row>
    <row r="5" spans="1:2">
      <c r="A5" s="4" t="s">
        <v>353</v>
      </c>
      <c r="B5" s="4" t="s">
        <v>354</v>
      </c>
    </row>
    <row r="6" spans="1:2">
      <c r="A6" s="4" t="s">
        <v>454</v>
      </c>
      <c r="B6"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6</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7</v>
      </c>
      <c r="C1" s="2" t="s">
        <v>2</v>
      </c>
      <c r="D1" s="2" t="s">
        <v>32</v>
      </c>
    </row>
    <row r="2" spans="1:4">
      <c r="A2" s="3" t="s">
        <v>458</v>
      </c>
    </row>
    <row r="3" spans="1:4">
      <c r="A3" s="4" t="s">
        <v>459</v>
      </c>
      <c r="C3" s="6" t="n">
        <v>295362</v>
      </c>
      <c r="D3" s="6" t="n">
        <v>242782</v>
      </c>
    </row>
    <row r="4" spans="1:4">
      <c r="A4" s="4" t="s">
        <v>109</v>
      </c>
      <c r="B4" s="4" t="s">
        <v>110</v>
      </c>
      <c r="C4" s="5" t="n">
        <v>6112724</v>
      </c>
      <c r="D4" s="5" t="n">
        <v>6468259</v>
      </c>
    </row>
    <row r="5" spans="1:4">
      <c r="A5" s="4" t="s">
        <v>119</v>
      </c>
      <c r="C5" s="5" t="n">
        <v>3215062</v>
      </c>
      <c r="D5" s="5" t="n">
        <v>3086348</v>
      </c>
    </row>
    <row r="6" spans="1:4">
      <c r="A6" s="4" t="s">
        <v>132</v>
      </c>
      <c r="B6" s="4" t="s">
        <v>110</v>
      </c>
      <c r="C6" s="6" t="n">
        <v>6112724</v>
      </c>
      <c r="D6" s="5" t="n">
        <v>6468259</v>
      </c>
    </row>
    <row r="7" spans="1:4">
      <c r="A7" s="4" t="s">
        <v>460</v>
      </c>
    </row>
    <row r="8" spans="1:4">
      <c r="A8" s="3" t="s">
        <v>458</v>
      </c>
    </row>
    <row r="9" spans="1:4">
      <c r="A9" s="4" t="s">
        <v>459</v>
      </c>
      <c r="D9" s="5" t="n">
        <v>289746</v>
      </c>
    </row>
    <row r="10" spans="1:4">
      <c r="A10" s="4" t="s">
        <v>109</v>
      </c>
      <c r="D10" s="5" t="n">
        <v>6515223</v>
      </c>
    </row>
    <row r="11" spans="1:4">
      <c r="A11" s="4" t="s">
        <v>119</v>
      </c>
      <c r="D11" s="5" t="n">
        <v>3133312</v>
      </c>
    </row>
    <row r="12" spans="1:4">
      <c r="A12" s="4" t="s">
        <v>132</v>
      </c>
      <c r="D12" s="5" t="n">
        <v>6515223</v>
      </c>
    </row>
    <row r="13" spans="1:4">
      <c r="A13" s="4" t="s">
        <v>461</v>
      </c>
    </row>
    <row r="14" spans="1:4">
      <c r="A14" s="3" t="s">
        <v>458</v>
      </c>
    </row>
    <row r="15" spans="1:4">
      <c r="A15" s="4" t="s">
        <v>459</v>
      </c>
      <c r="D15" s="5" t="n">
        <v>-46964</v>
      </c>
    </row>
    <row r="16" spans="1:4">
      <c r="A16" s="4" t="s">
        <v>109</v>
      </c>
      <c r="D16" s="5" t="n">
        <v>-46964</v>
      </c>
    </row>
    <row r="17" spans="1:4">
      <c r="A17" s="4" t="s">
        <v>119</v>
      </c>
      <c r="D17" s="5" t="n">
        <v>-46964</v>
      </c>
    </row>
    <row r="18" spans="1:4">
      <c r="A18" s="4" t="s">
        <v>132</v>
      </c>
      <c r="D18" s="6" t="n">
        <v>-46964</v>
      </c>
    </row>
    <row r="19" spans="1:4"/>
    <row r="20" spans="1:4">
      <c r="A20" s="4" t="s">
        <v>110</v>
      </c>
      <c r="B20" s="4" t="s">
        <v>133</v>
      </c>
    </row>
  </sheetData>
  <mergeCells count="3">
    <mergeCell ref="A1:B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62</v>
      </c>
      <c r="B1" s="2" t="s">
        <v>463</v>
      </c>
      <c r="R1" s="2" t="s">
        <v>1</v>
      </c>
    </row>
    <row r="2" spans="1:20">
      <c r="B2" s="2" t="s">
        <v>2</v>
      </c>
      <c r="C2" s="2" t="s">
        <v>110</v>
      </c>
      <c r="D2" s="2" t="s">
        <v>464</v>
      </c>
      <c r="E2" s="2" t="s">
        <v>110</v>
      </c>
      <c r="F2" s="2" t="s">
        <v>4</v>
      </c>
      <c r="G2" s="2" t="s">
        <v>110</v>
      </c>
      <c r="H2" s="2" t="s">
        <v>465</v>
      </c>
      <c r="I2" s="2" t="s">
        <v>110</v>
      </c>
      <c r="J2" s="2" t="s">
        <v>32</v>
      </c>
      <c r="K2" s="2" t="s">
        <v>466</v>
      </c>
      <c r="L2" s="2" t="s">
        <v>467</v>
      </c>
      <c r="M2" s="2" t="s">
        <v>466</v>
      </c>
      <c r="N2" s="2" t="s">
        <v>468</v>
      </c>
      <c r="O2" s="2" t="s">
        <v>466</v>
      </c>
      <c r="P2" s="2" t="s">
        <v>469</v>
      </c>
      <c r="Q2" s="2" t="s">
        <v>466</v>
      </c>
      <c r="R2" s="2" t="s">
        <v>2</v>
      </c>
      <c r="S2" s="2" t="s">
        <v>32</v>
      </c>
      <c r="T2" s="2" t="s">
        <v>33</v>
      </c>
    </row>
    <row r="3" spans="1:20">
      <c r="A3" s="3" t="s">
        <v>470</v>
      </c>
    </row>
    <row r="4" spans="1:20">
      <c r="A4" s="4" t="s">
        <v>35</v>
      </c>
      <c r="B4" s="6" t="n">
        <v>1745951</v>
      </c>
      <c r="D4" s="6" t="n">
        <v>1793527</v>
      </c>
      <c r="F4" s="6" t="n">
        <v>1842070</v>
      </c>
      <c r="H4" s="6" t="n">
        <v>1837971</v>
      </c>
      <c r="J4" s="6" t="n">
        <v>1780949</v>
      </c>
      <c r="L4" s="6" t="n">
        <v>1764516</v>
      </c>
      <c r="N4" s="6" t="n">
        <v>1833475</v>
      </c>
      <c r="P4" s="6" t="n">
        <v>1675967</v>
      </c>
      <c r="R4" s="6" t="n">
        <v>7219519</v>
      </c>
      <c r="S4" s="6" t="n">
        <v>7054907</v>
      </c>
      <c r="T4" s="6" t="n">
        <v>5027599</v>
      </c>
    </row>
    <row r="5" spans="1:20">
      <c r="A5" s="4" t="s">
        <v>471</v>
      </c>
    </row>
    <row r="6" spans="1:20">
      <c r="A6" s="3" t="s">
        <v>470</v>
      </c>
    </row>
    <row r="7" spans="1:20">
      <c r="A7" s="4" t="s">
        <v>35</v>
      </c>
      <c r="R7" s="5" t="n">
        <v>3743595</v>
      </c>
      <c r="S7" s="5" t="n">
        <v>3605852</v>
      </c>
      <c r="T7" s="5" t="n">
        <v>2087261</v>
      </c>
    </row>
    <row r="8" spans="1:20">
      <c r="A8" s="4" t="s">
        <v>472</v>
      </c>
    </row>
    <row r="9" spans="1:20">
      <c r="A9" s="3" t="s">
        <v>470</v>
      </c>
    </row>
    <row r="10" spans="1:20">
      <c r="A10" s="4" t="s">
        <v>35</v>
      </c>
      <c r="R10" s="5" t="n">
        <v>821651</v>
      </c>
      <c r="S10" s="5" t="n">
        <v>817713</v>
      </c>
      <c r="T10" s="5" t="n">
        <v>601645</v>
      </c>
    </row>
    <row r="11" spans="1:20">
      <c r="A11" s="4" t="s">
        <v>473</v>
      </c>
    </row>
    <row r="12" spans="1:20">
      <c r="A12" s="3" t="s">
        <v>470</v>
      </c>
    </row>
    <row r="13" spans="1:20">
      <c r="A13" s="4" t="s">
        <v>35</v>
      </c>
      <c r="R13" s="5" t="n">
        <v>548522</v>
      </c>
      <c r="S13" s="5" t="n">
        <v>530012</v>
      </c>
      <c r="T13" s="5" t="n">
        <v>374431</v>
      </c>
    </row>
    <row r="14" spans="1:20">
      <c r="A14" s="4" t="s">
        <v>474</v>
      </c>
    </row>
    <row r="15" spans="1:20">
      <c r="A15" s="3" t="s">
        <v>470</v>
      </c>
    </row>
    <row r="16" spans="1:20">
      <c r="A16" s="4" t="s">
        <v>35</v>
      </c>
      <c r="R16" s="5" t="n">
        <v>260403</v>
      </c>
      <c r="S16" s="5" t="n">
        <v>207900</v>
      </c>
      <c r="T16" s="5" t="n">
        <v>127707</v>
      </c>
    </row>
    <row r="17" spans="1:20">
      <c r="A17" s="4" t="s">
        <v>475</v>
      </c>
    </row>
    <row r="18" spans="1:20">
      <c r="A18" s="3" t="s">
        <v>470</v>
      </c>
    </row>
    <row r="19" spans="1:20">
      <c r="A19" s="4" t="s">
        <v>35</v>
      </c>
      <c r="R19" s="5" t="n">
        <v>2055193</v>
      </c>
      <c r="S19" s="5" t="n">
        <v>2131012</v>
      </c>
      <c r="T19" s="5" t="n">
        <v>2051812</v>
      </c>
    </row>
    <row r="20" spans="1:20">
      <c r="A20" s="4" t="s">
        <v>476</v>
      </c>
    </row>
    <row r="21" spans="1:20">
      <c r="A21" s="3" t="s">
        <v>470</v>
      </c>
    </row>
    <row r="22" spans="1:20">
      <c r="A22" s="4" t="s">
        <v>35</v>
      </c>
      <c r="R22" s="5" t="n">
        <v>7429364</v>
      </c>
      <c r="S22" s="5" t="n">
        <v>7292489</v>
      </c>
      <c r="T22" s="5" t="n">
        <v>5242856</v>
      </c>
    </row>
    <row r="23" spans="1:20">
      <c r="A23" s="4" t="s">
        <v>477</v>
      </c>
    </row>
    <row r="24" spans="1:20">
      <c r="A24" s="3" t="s">
        <v>470</v>
      </c>
    </row>
    <row r="25" spans="1:20">
      <c r="A25" s="4" t="s">
        <v>35</v>
      </c>
      <c r="R25" s="6" t="n">
        <v>-209845</v>
      </c>
      <c r="S25" s="6" t="n">
        <v>-237582</v>
      </c>
      <c r="T25" s="6" t="n">
        <v>-215257</v>
      </c>
    </row>
    <row r="26" spans="1:20"/>
    <row r="27" spans="1:20">
      <c r="A27" s="4" t="s">
        <v>110</v>
      </c>
      <c r="B27" s="4" t="s">
        <v>478</v>
      </c>
    </row>
    <row r="28" spans="1:20">
      <c r="A28" s="4" t="s">
        <v>466</v>
      </c>
      <c r="B28" s="4" t="s">
        <v>479</v>
      </c>
    </row>
  </sheetData>
  <mergeCells count="19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A26:T26"/>
    <mergeCell ref="B27:T27"/>
    <mergeCell ref="B28:T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480</v>
      </c>
      <c r="B1" s="2" t="s">
        <v>463</v>
      </c>
      <c r="C1" s="2" t="s">
        <v>1</v>
      </c>
    </row>
    <row r="2" spans="1:5">
      <c r="B2" s="2" t="s">
        <v>481</v>
      </c>
      <c r="C2" s="2" t="s">
        <v>482</v>
      </c>
      <c r="D2" s="2" t="s">
        <v>481</v>
      </c>
      <c r="E2" s="2" t="s">
        <v>483</v>
      </c>
    </row>
    <row r="3" spans="1:5">
      <c r="A3" s="3" t="s">
        <v>484</v>
      </c>
    </row>
    <row r="4" spans="1:5">
      <c r="A4" s="4" t="s">
        <v>485</v>
      </c>
      <c r="B4" s="6" t="n">
        <v>12900000</v>
      </c>
    </row>
    <row r="5" spans="1:5">
      <c r="A5" s="4" t="s">
        <v>184</v>
      </c>
      <c r="C5" s="6" t="n">
        <v>40804000</v>
      </c>
      <c r="D5" s="6" t="n">
        <v>52460000</v>
      </c>
      <c r="E5" s="6" t="n">
        <v>41803000</v>
      </c>
    </row>
    <row r="6" spans="1:5">
      <c r="A6" s="4" t="s">
        <v>114</v>
      </c>
      <c r="B6" s="5" t="n">
        <v>36251000</v>
      </c>
      <c r="C6" s="5" t="n">
        <v>41320000</v>
      </c>
      <c r="D6" s="5" t="n">
        <v>36251000</v>
      </c>
    </row>
    <row r="7" spans="1:5">
      <c r="A7" s="4" t="s">
        <v>179</v>
      </c>
      <c r="C7" s="5" t="n">
        <v>135966000</v>
      </c>
      <c r="D7" s="5" t="n">
        <v>128533000</v>
      </c>
      <c r="E7" s="5" t="n">
        <v>139284000</v>
      </c>
    </row>
    <row r="8" spans="1:5">
      <c r="A8" s="4" t="s">
        <v>486</v>
      </c>
      <c r="C8" s="5" t="n">
        <v>261129000</v>
      </c>
    </row>
    <row r="9" spans="1:5">
      <c r="A9" s="4" t="s">
        <v>43</v>
      </c>
      <c r="C9" s="5" t="n">
        <v>8700000</v>
      </c>
      <c r="D9" s="5" t="n">
        <v>0</v>
      </c>
      <c r="E9" s="5" t="n">
        <v>0</v>
      </c>
    </row>
    <row r="10" spans="1:5">
      <c r="A10" s="4" t="s">
        <v>487</v>
      </c>
      <c r="C10" s="6" t="n">
        <v>23700000</v>
      </c>
      <c r="D10" s="5" t="n">
        <v>29900000</v>
      </c>
      <c r="E10" s="5" t="n">
        <v>21700000</v>
      </c>
    </row>
    <row r="11" spans="1:5">
      <c r="A11" s="4" t="s">
        <v>488</v>
      </c>
      <c r="C11" s="5" t="n">
        <v>13</v>
      </c>
    </row>
    <row r="12" spans="1:5">
      <c r="A12" s="4" t="s">
        <v>489</v>
      </c>
    </row>
    <row r="13" spans="1:5">
      <c r="A13" s="3" t="s">
        <v>484</v>
      </c>
    </row>
    <row r="14" spans="1:5">
      <c r="A14" s="4" t="s">
        <v>490</v>
      </c>
      <c r="C14" s="5" t="n">
        <v>19</v>
      </c>
    </row>
    <row r="15" spans="1:5">
      <c r="A15" s="4" t="s">
        <v>491</v>
      </c>
    </row>
    <row r="16" spans="1:5">
      <c r="A16" s="3" t="s">
        <v>484</v>
      </c>
    </row>
    <row r="17" spans="1:5">
      <c r="A17" s="4" t="s">
        <v>490</v>
      </c>
      <c r="C17" s="5" t="n">
        <v>17</v>
      </c>
    </row>
    <row r="18" spans="1:5">
      <c r="A18" s="4" t="s">
        <v>492</v>
      </c>
    </row>
    <row r="19" spans="1:5">
      <c r="A19" s="3" t="s">
        <v>484</v>
      </c>
    </row>
    <row r="20" spans="1:5">
      <c r="A20" s="4" t="s">
        <v>490</v>
      </c>
      <c r="C20" s="5" t="n">
        <v>14</v>
      </c>
    </row>
    <row r="21" spans="1:5">
      <c r="A21" s="4" t="s">
        <v>493</v>
      </c>
    </row>
    <row r="22" spans="1:5">
      <c r="A22" s="3" t="s">
        <v>484</v>
      </c>
    </row>
    <row r="23" spans="1:5">
      <c r="A23" s="4" t="s">
        <v>486</v>
      </c>
      <c r="C23" s="6" t="n">
        <v>0</v>
      </c>
      <c r="D23" s="5" t="n">
        <v>0</v>
      </c>
    </row>
    <row r="24" spans="1:5">
      <c r="A24" s="4" t="s">
        <v>494</v>
      </c>
    </row>
    <row r="25" spans="1:5">
      <c r="A25" s="3" t="s">
        <v>484</v>
      </c>
    </row>
    <row r="26" spans="1:5">
      <c r="A26" s="4" t="s">
        <v>495</v>
      </c>
      <c r="C26" s="4" t="s">
        <v>496</v>
      </c>
    </row>
    <row r="27" spans="1:5">
      <c r="A27" s="4" t="s">
        <v>497</v>
      </c>
    </row>
    <row r="28" spans="1:5">
      <c r="A28" s="3" t="s">
        <v>484</v>
      </c>
    </row>
    <row r="29" spans="1:5">
      <c r="A29" s="4" t="s">
        <v>495</v>
      </c>
      <c r="C29" s="4" t="s">
        <v>498</v>
      </c>
    </row>
    <row r="30" spans="1:5">
      <c r="A30" s="4" t="s">
        <v>499</v>
      </c>
    </row>
    <row r="31" spans="1:5">
      <c r="A31" s="3" t="s">
        <v>484</v>
      </c>
    </row>
    <row r="32" spans="1:5">
      <c r="A32" s="4" t="s">
        <v>500</v>
      </c>
      <c r="D32" s="5" t="n">
        <v>8000000</v>
      </c>
    </row>
    <row r="33" spans="1:5">
      <c r="A33" s="4" t="s">
        <v>501</v>
      </c>
    </row>
    <row r="34" spans="1:5">
      <c r="A34" s="3" t="s">
        <v>484</v>
      </c>
    </row>
    <row r="35" spans="1:5">
      <c r="A35" s="4" t="s">
        <v>502</v>
      </c>
      <c r="D35" s="6" t="n">
        <v>14000000</v>
      </c>
    </row>
    <row r="36" spans="1:5">
      <c r="A36" s="4" t="s">
        <v>503</v>
      </c>
    </row>
    <row r="37" spans="1:5">
      <c r="A37" s="3" t="s">
        <v>484</v>
      </c>
    </row>
    <row r="38" spans="1:5">
      <c r="A38" s="4" t="s">
        <v>504</v>
      </c>
      <c r="D38" s="4" t="s">
        <v>496</v>
      </c>
    </row>
    <row r="39" spans="1:5">
      <c r="A39" s="4" t="s">
        <v>505</v>
      </c>
    </row>
    <row r="40" spans="1:5">
      <c r="A40" s="3" t="s">
        <v>484</v>
      </c>
    </row>
    <row r="41" spans="1:5">
      <c r="A41" s="4" t="s">
        <v>504</v>
      </c>
      <c r="D41" s="4" t="s">
        <v>506</v>
      </c>
    </row>
    <row r="42" spans="1:5">
      <c r="A42" s="4" t="s">
        <v>507</v>
      </c>
    </row>
    <row r="43" spans="1:5">
      <c r="A43" s="3" t="s">
        <v>484</v>
      </c>
    </row>
    <row r="44" spans="1:5">
      <c r="A44" s="4" t="s">
        <v>504</v>
      </c>
      <c r="C44" s="4" t="s">
        <v>498</v>
      </c>
    </row>
    <row r="45" spans="1:5">
      <c r="A45" s="4" t="s">
        <v>508</v>
      </c>
    </row>
    <row r="46" spans="1:5">
      <c r="A46" s="3" t="s">
        <v>484</v>
      </c>
    </row>
    <row r="47" spans="1:5">
      <c r="A47" s="4" t="s">
        <v>504</v>
      </c>
      <c r="C47" s="4" t="s">
        <v>509</v>
      </c>
    </row>
    <row r="48" spans="1:5">
      <c r="A48" s="4" t="s">
        <v>510</v>
      </c>
    </row>
    <row r="49" spans="1:5">
      <c r="A49" s="3" t="s">
        <v>484</v>
      </c>
    </row>
    <row r="50" spans="1:5">
      <c r="A50" s="4" t="s">
        <v>504</v>
      </c>
      <c r="C50" s="4" t="s">
        <v>511</v>
      </c>
    </row>
    <row r="51" spans="1:5">
      <c r="A51" s="4" t="s">
        <v>512</v>
      </c>
    </row>
    <row r="52" spans="1:5">
      <c r="A52" s="3" t="s">
        <v>484</v>
      </c>
    </row>
    <row r="53" spans="1:5">
      <c r="A53" s="4" t="s">
        <v>504</v>
      </c>
      <c r="C53" s="4" t="s">
        <v>513</v>
      </c>
    </row>
    <row r="54" spans="1:5">
      <c r="A54" s="4" t="s">
        <v>514</v>
      </c>
    </row>
    <row r="55" spans="1:5">
      <c r="A55" s="3" t="s">
        <v>484</v>
      </c>
    </row>
    <row r="56" spans="1:5">
      <c r="A56" s="4" t="s">
        <v>114</v>
      </c>
      <c r="B56" s="5" t="n">
        <v>7800000</v>
      </c>
      <c r="C56" s="6" t="n">
        <v>2400000</v>
      </c>
      <c r="D56" s="6" t="n">
        <v>7800000</v>
      </c>
    </row>
    <row r="57" spans="1:5">
      <c r="A57" s="4" t="s">
        <v>515</v>
      </c>
      <c r="C57" s="5" t="n">
        <v>3100000</v>
      </c>
    </row>
    <row r="58" spans="1:5">
      <c r="A58" s="4" t="s">
        <v>516</v>
      </c>
    </row>
    <row r="59" spans="1:5">
      <c r="A59" s="3" t="s">
        <v>484</v>
      </c>
    </row>
    <row r="60" spans="1:5">
      <c r="A60" s="4" t="s">
        <v>184</v>
      </c>
      <c r="C60" s="5" t="n">
        <v>41300000</v>
      </c>
      <c r="D60" s="5" t="n">
        <v>55000000</v>
      </c>
      <c r="E60" s="5" t="n">
        <v>31100000</v>
      </c>
    </row>
    <row r="61" spans="1:5">
      <c r="A61" s="4" t="s">
        <v>179</v>
      </c>
      <c r="C61" s="5" t="n">
        <v>135700000</v>
      </c>
      <c r="D61" s="5" t="n">
        <v>127400000</v>
      </c>
      <c r="E61" s="6" t="n">
        <v>133900000</v>
      </c>
    </row>
    <row r="62" spans="1:5">
      <c r="A62" s="4" t="s">
        <v>517</v>
      </c>
    </row>
    <row r="63" spans="1:5">
      <c r="A63" s="3" t="s">
        <v>484</v>
      </c>
    </row>
    <row r="64" spans="1:5">
      <c r="A64" s="4" t="s">
        <v>518</v>
      </c>
      <c r="B64" s="5" t="n">
        <v>46700000</v>
      </c>
      <c r="C64" s="5" t="n">
        <v>44000000</v>
      </c>
      <c r="D64" s="5" t="n">
        <v>46700000</v>
      </c>
    </row>
    <row r="65" spans="1:5">
      <c r="A65" s="4" t="s">
        <v>519</v>
      </c>
    </row>
    <row r="66" spans="1:5">
      <c r="A66" s="3" t="s">
        <v>484</v>
      </c>
    </row>
    <row r="67" spans="1:5">
      <c r="A67" s="4" t="s">
        <v>518</v>
      </c>
      <c r="B67" s="6" t="n">
        <v>3600000</v>
      </c>
      <c r="C67" s="6" t="n">
        <v>4900000</v>
      </c>
      <c r="D67" s="6" t="n">
        <v>36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520</v>
      </c>
      <c r="C1" s="2" t="s">
        <v>1</v>
      </c>
    </row>
    <row r="2" spans="1:4">
      <c r="C2" s="2" t="s">
        <v>2</v>
      </c>
      <c r="D2" s="2" t="s">
        <v>32</v>
      </c>
    </row>
    <row r="3" spans="1:4">
      <c r="A3" s="3" t="s">
        <v>521</v>
      </c>
    </row>
    <row r="4" spans="1:4">
      <c r="A4" s="4" t="s">
        <v>522</v>
      </c>
      <c r="C4" s="6" t="n">
        <v>2669810</v>
      </c>
      <c r="D4" s="6" t="n">
        <v>997597</v>
      </c>
    </row>
    <row r="5" spans="1:4">
      <c r="A5" s="4" t="s">
        <v>523</v>
      </c>
      <c r="C5" s="5" t="n">
        <v>47532</v>
      </c>
      <c r="D5" s="5" t="n">
        <v>1674765</v>
      </c>
    </row>
    <row r="6" spans="1:4">
      <c r="A6" s="4" t="s">
        <v>524</v>
      </c>
      <c r="C6" s="5" t="n">
        <v>-29831</v>
      </c>
      <c r="D6" s="5" t="n">
        <v>-2552</v>
      </c>
    </row>
    <row r="7" spans="1:4">
      <c r="A7" s="4" t="s">
        <v>43</v>
      </c>
      <c r="C7" s="5" t="n">
        <v>-261129</v>
      </c>
    </row>
    <row r="8" spans="1:4">
      <c r="A8" s="4" t="s">
        <v>95</v>
      </c>
      <c r="B8" s="4" t="s">
        <v>110</v>
      </c>
      <c r="C8" s="5" t="n">
        <v>692</v>
      </c>
    </row>
    <row r="9" spans="1:4">
      <c r="A9" s="4" t="s">
        <v>525</v>
      </c>
      <c r="C9" s="5" t="n">
        <v>2427074</v>
      </c>
      <c r="D9" s="5" t="n">
        <v>2669810</v>
      </c>
    </row>
    <row r="10" spans="1:4">
      <c r="A10" s="4" t="s">
        <v>526</v>
      </c>
      <c r="C10" s="5" t="n">
        <v>-497189</v>
      </c>
      <c r="D10" s="5" t="n">
        <v>-236060</v>
      </c>
    </row>
    <row r="11" spans="1:4">
      <c r="A11" s="4" t="s">
        <v>527</v>
      </c>
    </row>
    <row r="12" spans="1:4">
      <c r="A12" s="3" t="s">
        <v>521</v>
      </c>
    </row>
    <row r="13" spans="1:4">
      <c r="A13" s="4" t="s">
        <v>522</v>
      </c>
      <c r="C13" s="5" t="n">
        <v>739677</v>
      </c>
      <c r="D13" s="5" t="n">
        <v>117589</v>
      </c>
    </row>
    <row r="14" spans="1:4">
      <c r="A14" s="4" t="s">
        <v>523</v>
      </c>
      <c r="C14" s="5" t="n">
        <v>6989</v>
      </c>
      <c r="D14" s="5" t="n">
        <v>623441</v>
      </c>
    </row>
    <row r="15" spans="1:4">
      <c r="A15" s="4" t="s">
        <v>524</v>
      </c>
      <c r="D15" s="5" t="n">
        <v>-1353</v>
      </c>
    </row>
    <row r="16" spans="1:4">
      <c r="A16" s="4" t="s">
        <v>95</v>
      </c>
      <c r="B16" s="4" t="s">
        <v>110</v>
      </c>
      <c r="C16" s="5" t="n">
        <v>-647</v>
      </c>
    </row>
    <row r="17" spans="1:4">
      <c r="A17" s="4" t="s">
        <v>525</v>
      </c>
      <c r="C17" s="5" t="n">
        <v>746019</v>
      </c>
      <c r="D17" s="5" t="n">
        <v>739677</v>
      </c>
    </row>
    <row r="18" spans="1:4">
      <c r="A18" s="4" t="s">
        <v>526</v>
      </c>
      <c r="C18" s="5" t="n">
        <v>-76082</v>
      </c>
      <c r="D18" s="5" t="n">
        <v>-76082</v>
      </c>
    </row>
    <row r="19" spans="1:4">
      <c r="A19" s="4" t="s">
        <v>528</v>
      </c>
    </row>
    <row r="20" spans="1:4">
      <c r="A20" s="3" t="s">
        <v>521</v>
      </c>
    </row>
    <row r="21" spans="1:4">
      <c r="A21" s="4" t="s">
        <v>522</v>
      </c>
      <c r="C21" s="5" t="n">
        <v>639006</v>
      </c>
      <c r="D21" s="5" t="n">
        <v>26910</v>
      </c>
    </row>
    <row r="22" spans="1:4">
      <c r="A22" s="4" t="s">
        <v>523</v>
      </c>
      <c r="C22" s="5" t="n">
        <v>6627</v>
      </c>
      <c r="D22" s="5" t="n">
        <v>613295</v>
      </c>
    </row>
    <row r="23" spans="1:4">
      <c r="A23" s="4" t="s">
        <v>524</v>
      </c>
      <c r="D23" s="5" t="n">
        <v>-1199</v>
      </c>
    </row>
    <row r="24" spans="1:4">
      <c r="A24" s="4" t="s">
        <v>95</v>
      </c>
      <c r="B24" s="4" t="s">
        <v>110</v>
      </c>
      <c r="C24" s="5" t="n">
        <v>696</v>
      </c>
    </row>
    <row r="25" spans="1:4">
      <c r="A25" s="4" t="s">
        <v>525</v>
      </c>
      <c r="C25" s="5" t="n">
        <v>646329</v>
      </c>
      <c r="D25" s="5" t="n">
        <v>639006</v>
      </c>
    </row>
    <row r="26" spans="1:4">
      <c r="A26" s="4" t="s">
        <v>529</v>
      </c>
    </row>
    <row r="27" spans="1:4">
      <c r="A27" s="3" t="s">
        <v>521</v>
      </c>
    </row>
    <row r="28" spans="1:4">
      <c r="A28" s="4" t="s">
        <v>522</v>
      </c>
      <c r="C28" s="5" t="n">
        <v>166312</v>
      </c>
      <c r="D28" s="5" t="n">
        <v>0</v>
      </c>
    </row>
    <row r="29" spans="1:4">
      <c r="A29" s="4" t="s">
        <v>523</v>
      </c>
      <c r="C29" s="5" t="n">
        <v>7365</v>
      </c>
      <c r="D29" s="5" t="n">
        <v>166312</v>
      </c>
    </row>
    <row r="30" spans="1:4">
      <c r="A30" s="4" t="s">
        <v>95</v>
      </c>
      <c r="B30" s="4" t="s">
        <v>110</v>
      </c>
      <c r="C30" s="5" t="n">
        <v>-214</v>
      </c>
    </row>
    <row r="31" spans="1:4">
      <c r="A31" s="4" t="s">
        <v>525</v>
      </c>
      <c r="C31" s="5" t="n">
        <v>173463</v>
      </c>
      <c r="D31" s="5" t="n">
        <v>166312</v>
      </c>
    </row>
    <row r="32" spans="1:4">
      <c r="A32" s="4" t="s">
        <v>530</v>
      </c>
    </row>
    <row r="33" spans="1:4">
      <c r="A33" s="3" t="s">
        <v>521</v>
      </c>
    </row>
    <row r="34" spans="1:4">
      <c r="A34" s="4" t="s">
        <v>522</v>
      </c>
      <c r="C34" s="5" t="n">
        <v>628519</v>
      </c>
      <c r="D34" s="5" t="n">
        <v>679480</v>
      </c>
    </row>
    <row r="35" spans="1:4">
      <c r="A35" s="4" t="s">
        <v>523</v>
      </c>
      <c r="C35" s="5" t="n">
        <v>23751</v>
      </c>
    </row>
    <row r="36" spans="1:4">
      <c r="A36" s="4" t="s">
        <v>524</v>
      </c>
      <c r="C36" s="5" t="n">
        <v>-29831</v>
      </c>
    </row>
    <row r="37" spans="1:4">
      <c r="A37" s="4" t="s">
        <v>43</v>
      </c>
      <c r="C37" s="5" t="n">
        <v>-261129</v>
      </c>
    </row>
    <row r="38" spans="1:4">
      <c r="A38" s="4" t="s">
        <v>531</v>
      </c>
      <c r="D38" s="5" t="n">
        <v>-50961</v>
      </c>
    </row>
    <row r="39" spans="1:4">
      <c r="A39" s="4" t="s">
        <v>525</v>
      </c>
      <c r="C39" s="5" t="n">
        <v>361310</v>
      </c>
      <c r="D39" s="5" t="n">
        <v>628519</v>
      </c>
    </row>
    <row r="40" spans="1:4">
      <c r="A40" s="4" t="s">
        <v>526</v>
      </c>
      <c r="C40" s="5" t="n">
        <v>-261129</v>
      </c>
    </row>
    <row r="41" spans="1:4">
      <c r="A41" s="4" t="s">
        <v>532</v>
      </c>
    </row>
    <row r="42" spans="1:4">
      <c r="A42" s="3" t="s">
        <v>521</v>
      </c>
    </row>
    <row r="43" spans="1:4">
      <c r="A43" s="4" t="s">
        <v>522</v>
      </c>
      <c r="C43" s="5" t="n">
        <v>173618</v>
      </c>
      <c r="D43" s="5" t="n">
        <v>173618</v>
      </c>
    </row>
    <row r="44" spans="1:4">
      <c r="A44" s="4" t="s">
        <v>525</v>
      </c>
      <c r="C44" s="5" t="n">
        <v>173618</v>
      </c>
      <c r="D44" s="5" t="n">
        <v>173618</v>
      </c>
    </row>
    <row r="45" spans="1:4">
      <c r="A45" s="4" t="s">
        <v>533</v>
      </c>
    </row>
    <row r="46" spans="1:4">
      <c r="A46" s="3" t="s">
        <v>521</v>
      </c>
    </row>
    <row r="47" spans="1:4">
      <c r="A47" s="4" t="s">
        <v>522</v>
      </c>
      <c r="C47" s="5" t="n">
        <v>322678</v>
      </c>
      <c r="D47" s="5" t="n">
        <v>0</v>
      </c>
    </row>
    <row r="48" spans="1:4">
      <c r="A48" s="4" t="s">
        <v>523</v>
      </c>
      <c r="C48" s="5" t="n">
        <v>2800</v>
      </c>
      <c r="D48" s="5" t="n">
        <v>271717</v>
      </c>
    </row>
    <row r="49" spans="1:4">
      <c r="A49" s="4" t="s">
        <v>95</v>
      </c>
      <c r="B49" s="4" t="s">
        <v>110</v>
      </c>
      <c r="C49" s="5" t="n">
        <v>857</v>
      </c>
    </row>
    <row r="50" spans="1:4">
      <c r="A50" s="4" t="s">
        <v>531</v>
      </c>
      <c r="D50" s="5" t="n">
        <v>50961</v>
      </c>
    </row>
    <row r="51" spans="1:4">
      <c r="A51" s="4" t="s">
        <v>525</v>
      </c>
      <c r="C51" s="5" t="n">
        <v>326335</v>
      </c>
      <c r="D51" s="5" t="n">
        <v>322678</v>
      </c>
    </row>
    <row r="52" spans="1:4">
      <c r="A52" s="4" t="s">
        <v>534</v>
      </c>
    </row>
    <row r="53" spans="1:4">
      <c r="A53" s="3" t="s">
        <v>521</v>
      </c>
    </row>
    <row r="54" spans="1:4">
      <c r="A54" s="4" t="s">
        <v>522</v>
      </c>
      <c r="C54" s="5" t="n">
        <v>0</v>
      </c>
      <c r="D54" s="5" t="n">
        <v>0</v>
      </c>
    </row>
    <row r="55" spans="1:4">
      <c r="A55" s="4" t="s">
        <v>525</v>
      </c>
      <c r="C55" s="5" t="n">
        <v>0</v>
      </c>
      <c r="D55" s="5" t="n">
        <v>0</v>
      </c>
    </row>
    <row r="56" spans="1:4">
      <c r="A56" s="4" t="s">
        <v>526</v>
      </c>
      <c r="C56" s="5" t="n">
        <v>-153898</v>
      </c>
      <c r="D56" s="5" t="n">
        <v>-153898</v>
      </c>
    </row>
    <row r="57" spans="1:4">
      <c r="A57" s="4" t="s">
        <v>535</v>
      </c>
    </row>
    <row r="58" spans="1:4">
      <c r="A58" s="3" t="s">
        <v>521</v>
      </c>
    </row>
    <row r="59" spans="1:4">
      <c r="A59" s="4" t="s">
        <v>522</v>
      </c>
      <c r="C59" s="5" t="n">
        <v>0</v>
      </c>
      <c r="D59" s="5" t="n">
        <v>0</v>
      </c>
    </row>
    <row r="60" spans="1:4">
      <c r="A60" s="4" t="s">
        <v>525</v>
      </c>
      <c r="C60" s="5" t="n">
        <v>0</v>
      </c>
      <c r="D60" s="5" t="n">
        <v>0</v>
      </c>
    </row>
    <row r="61" spans="1:4">
      <c r="A61" s="4" t="s">
        <v>526</v>
      </c>
      <c r="C61" s="6" t="n">
        <v>-6080</v>
      </c>
      <c r="D61" s="6" t="n">
        <v>-6080</v>
      </c>
    </row>
    <row r="62" spans="1:4"/>
    <row r="63" spans="1:4">
      <c r="A63" s="4" t="s">
        <v>110</v>
      </c>
      <c r="B63" s="4" t="s">
        <v>536</v>
      </c>
    </row>
  </sheetData>
  <mergeCells count="4">
    <mergeCell ref="A1:B2"/>
    <mergeCell ref="C1:D1"/>
    <mergeCell ref="A62:C62"/>
    <mergeCell ref="B63:C6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37</v>
      </c>
      <c r="B1" s="2" t="s">
        <v>538</v>
      </c>
    </row>
    <row r="2" spans="1:2">
      <c r="A2" s="3" t="s">
        <v>539</v>
      </c>
    </row>
    <row r="3" spans="1:2">
      <c r="A3" s="5" t="n">
        <v>2017</v>
      </c>
      <c r="B3" s="6" t="n">
        <v>17391</v>
      </c>
    </row>
    <row r="4" spans="1:2">
      <c r="A4" s="5" t="n">
        <v>2018</v>
      </c>
      <c r="B4" s="5" t="n">
        <v>14870</v>
      </c>
    </row>
    <row r="5" spans="1:2">
      <c r="A5" s="5" t="n">
        <v>2019</v>
      </c>
      <c r="B5" s="5" t="n">
        <v>14355</v>
      </c>
    </row>
    <row r="6" spans="1:2">
      <c r="A6" s="5" t="n">
        <v>2020</v>
      </c>
      <c r="B6" s="5" t="n">
        <v>14205</v>
      </c>
    </row>
    <row r="7" spans="1:2">
      <c r="A7" s="5" t="n">
        <v>2021</v>
      </c>
      <c r="B7" s="6" t="n">
        <v>140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542</v>
      </c>
      <c r="B4" s="6" t="n">
        <v>118569</v>
      </c>
      <c r="C4" s="6" t="n">
        <v>119569</v>
      </c>
    </row>
    <row r="5" spans="1:3">
      <c r="A5" s="4" t="s">
        <v>543</v>
      </c>
      <c r="B5" s="5" t="n">
        <v>892815</v>
      </c>
      <c r="C5" s="5" t="n">
        <v>849876</v>
      </c>
    </row>
    <row r="6" spans="1:3">
      <c r="A6" s="4" t="s">
        <v>544</v>
      </c>
      <c r="B6" s="5" t="n">
        <v>-102580</v>
      </c>
      <c r="C6" s="5" t="n">
        <v>-94221</v>
      </c>
    </row>
    <row r="7" spans="1:3">
      <c r="A7" s="4" t="s">
        <v>106</v>
      </c>
      <c r="B7" s="6" t="n">
        <v>790235</v>
      </c>
      <c r="C7" s="5" t="n">
        <v>755655</v>
      </c>
    </row>
    <row r="8" spans="1:3">
      <c r="A8" s="4" t="s">
        <v>545</v>
      </c>
      <c r="B8" s="4" t="s">
        <v>506</v>
      </c>
    </row>
    <row r="9" spans="1:3">
      <c r="A9" s="4" t="s">
        <v>546</v>
      </c>
    </row>
    <row r="10" spans="1:3">
      <c r="A10" s="3" t="s">
        <v>541</v>
      </c>
    </row>
    <row r="11" spans="1:3">
      <c r="A11" s="4" t="s">
        <v>547</v>
      </c>
      <c r="B11" s="6" t="n">
        <v>2335</v>
      </c>
      <c r="C11" s="5" t="n">
        <v>4466</v>
      </c>
    </row>
    <row r="12" spans="1:3">
      <c r="A12" s="4" t="s">
        <v>544</v>
      </c>
      <c r="B12" s="5" t="n">
        <v>-2130</v>
      </c>
      <c r="C12" s="5" t="n">
        <v>-3002</v>
      </c>
    </row>
    <row r="13" spans="1:3">
      <c r="A13" s="4" t="s">
        <v>548</v>
      </c>
      <c r="B13" s="6" t="n">
        <v>205</v>
      </c>
      <c r="C13" s="6" t="n">
        <v>1464</v>
      </c>
    </row>
    <row r="14" spans="1:3">
      <c r="A14" s="4" t="s">
        <v>545</v>
      </c>
      <c r="B14" s="4" t="s">
        <v>496</v>
      </c>
      <c r="C14" s="4" t="s">
        <v>506</v>
      </c>
    </row>
    <row r="15" spans="1:3">
      <c r="A15" s="4" t="s">
        <v>549</v>
      </c>
    </row>
    <row r="16" spans="1:3">
      <c r="A16" s="3" t="s">
        <v>541</v>
      </c>
    </row>
    <row r="17" spans="1:3">
      <c r="A17" s="4" t="s">
        <v>547</v>
      </c>
      <c r="B17" s="6" t="n">
        <v>16015</v>
      </c>
      <c r="C17" s="6" t="n">
        <v>10520</v>
      </c>
    </row>
    <row r="18" spans="1:3">
      <c r="A18" s="4" t="s">
        <v>544</v>
      </c>
      <c r="B18" s="5" t="n">
        <v>-3341</v>
      </c>
      <c r="C18" s="5" t="n">
        <v>-1491</v>
      </c>
    </row>
    <row r="19" spans="1:3">
      <c r="A19" s="4" t="s">
        <v>548</v>
      </c>
      <c r="B19" s="6" t="n">
        <v>12674</v>
      </c>
      <c r="C19" s="6" t="n">
        <v>9029</v>
      </c>
    </row>
    <row r="20" spans="1:3">
      <c r="A20" s="4" t="s">
        <v>545</v>
      </c>
      <c r="B20" s="4" t="s">
        <v>550</v>
      </c>
      <c r="C20" s="4" t="s">
        <v>551</v>
      </c>
    </row>
    <row r="21" spans="1:3">
      <c r="A21" s="4" t="s">
        <v>552</v>
      </c>
    </row>
    <row r="22" spans="1:3">
      <c r="A22" s="3" t="s">
        <v>541</v>
      </c>
    </row>
    <row r="23" spans="1:3">
      <c r="A23" s="4" t="s">
        <v>547</v>
      </c>
      <c r="B23" s="6" t="n">
        <v>21100</v>
      </c>
      <c r="C23" s="6" t="n">
        <v>33184</v>
      </c>
    </row>
    <row r="24" spans="1:3">
      <c r="A24" s="4" t="s">
        <v>544</v>
      </c>
      <c r="B24" s="5" t="n">
        <v>-16163</v>
      </c>
      <c r="C24" s="5" t="n">
        <v>-21435</v>
      </c>
    </row>
    <row r="25" spans="1:3">
      <c r="A25" s="4" t="s">
        <v>548</v>
      </c>
      <c r="B25" s="6" t="n">
        <v>4937</v>
      </c>
      <c r="C25" s="6" t="n">
        <v>11749</v>
      </c>
    </row>
    <row r="26" spans="1:3">
      <c r="A26" s="4" t="s">
        <v>545</v>
      </c>
      <c r="B26" s="4" t="s">
        <v>553</v>
      </c>
      <c r="C26" s="4" t="s">
        <v>511</v>
      </c>
    </row>
    <row r="27" spans="1:3">
      <c r="A27" s="4" t="s">
        <v>554</v>
      </c>
    </row>
    <row r="28" spans="1:3">
      <c r="A28" s="3" t="s">
        <v>541</v>
      </c>
    </row>
    <row r="29" spans="1:3">
      <c r="A29" s="4" t="s">
        <v>547</v>
      </c>
      <c r="B29" s="6" t="n">
        <v>200989</v>
      </c>
      <c r="C29" s="6" t="n">
        <v>203291</v>
      </c>
    </row>
    <row r="30" spans="1:3">
      <c r="A30" s="4" t="s">
        <v>544</v>
      </c>
      <c r="B30" s="5" t="n">
        <v>-80946</v>
      </c>
      <c r="C30" s="5" t="n">
        <v>-68293</v>
      </c>
    </row>
    <row r="31" spans="1:3">
      <c r="A31" s="4" t="s">
        <v>548</v>
      </c>
      <c r="B31" s="6" t="n">
        <v>120043</v>
      </c>
      <c r="C31" s="6" t="n">
        <v>134998</v>
      </c>
    </row>
    <row r="32" spans="1:3">
      <c r="A32" s="4" t="s">
        <v>545</v>
      </c>
      <c r="B32" s="4" t="s">
        <v>555</v>
      </c>
      <c r="C32" s="4" t="s">
        <v>555</v>
      </c>
    </row>
    <row r="33" spans="1:3">
      <c r="A33" s="4" t="s">
        <v>556</v>
      </c>
    </row>
    <row r="34" spans="1:3">
      <c r="A34" s="3" t="s">
        <v>541</v>
      </c>
    </row>
    <row r="35" spans="1:3">
      <c r="A35" s="4" t="s">
        <v>557</v>
      </c>
      <c r="B35" s="6" t="n">
        <v>331058</v>
      </c>
      <c r="C35" s="6" t="n">
        <v>289421</v>
      </c>
    </row>
    <row r="36" spans="1:3">
      <c r="A36" s="4" t="s">
        <v>558</v>
      </c>
    </row>
    <row r="37" spans="1:3">
      <c r="A37" s="3" t="s">
        <v>541</v>
      </c>
    </row>
    <row r="38" spans="1:3">
      <c r="A38" s="4" t="s">
        <v>557</v>
      </c>
      <c r="B38" s="6" t="n">
        <v>202749</v>
      </c>
      <c r="C38" s="6" t="n">
        <v>1894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59</v>
      </c>
      <c r="C1" s="2" t="s">
        <v>2</v>
      </c>
      <c r="D1" s="2" t="s">
        <v>32</v>
      </c>
      <c r="E1" s="2" t="s">
        <v>33</v>
      </c>
      <c r="F1" s="2" t="s">
        <v>560</v>
      </c>
    </row>
    <row r="2" spans="1:6">
      <c r="A2" s="3" t="s">
        <v>89</v>
      </c>
    </row>
    <row r="3" spans="1:6">
      <c r="A3" s="4" t="s">
        <v>90</v>
      </c>
      <c r="C3" s="6" t="n">
        <v>137061</v>
      </c>
      <c r="D3" s="6" t="n">
        <v>98758</v>
      </c>
      <c r="E3" s="6" t="n">
        <v>164188</v>
      </c>
      <c r="F3" s="6" t="n">
        <v>35972</v>
      </c>
    </row>
    <row r="4" spans="1:6">
      <c r="A4" s="4" t="s">
        <v>561</v>
      </c>
      <c r="C4" s="5" t="n">
        <v>1172078</v>
      </c>
      <c r="D4" s="5" t="n">
        <v>1194868</v>
      </c>
    </row>
    <row r="5" spans="1:6">
      <c r="A5" s="4" t="s">
        <v>93</v>
      </c>
      <c r="C5" s="5" t="n">
        <v>24673</v>
      </c>
      <c r="D5" s="5" t="n">
        <v>27791</v>
      </c>
    </row>
    <row r="6" spans="1:6">
      <c r="A6" s="4" t="s">
        <v>95</v>
      </c>
      <c r="C6" s="5" t="n">
        <v>63693</v>
      </c>
      <c r="D6" s="5" t="n">
        <v>61054</v>
      </c>
    </row>
    <row r="7" spans="1:6">
      <c r="A7" s="4" t="s">
        <v>96</v>
      </c>
      <c r="C7" s="5" t="n">
        <v>1516538</v>
      </c>
      <c r="D7" s="5" t="n">
        <v>1500899</v>
      </c>
    </row>
    <row r="8" spans="1:6">
      <c r="A8" s="4" t="s">
        <v>104</v>
      </c>
      <c r="C8" s="5" t="n">
        <v>878586</v>
      </c>
      <c r="D8" s="5" t="n">
        <v>971996</v>
      </c>
    </row>
    <row r="9" spans="1:6">
      <c r="A9" s="4" t="s">
        <v>105</v>
      </c>
      <c r="C9" s="5" t="n">
        <v>2427074</v>
      </c>
      <c r="D9" s="5" t="n">
        <v>2669810</v>
      </c>
      <c r="E9" s="6" t="n">
        <v>997597</v>
      </c>
    </row>
    <row r="10" spans="1:6">
      <c r="A10" s="4" t="s">
        <v>562</v>
      </c>
      <c r="C10" s="5" t="n">
        <v>790235</v>
      </c>
      <c r="D10" s="5" t="n">
        <v>755655</v>
      </c>
    </row>
    <row r="11" spans="1:6">
      <c r="A11" s="4" t="s">
        <v>95</v>
      </c>
      <c r="C11" s="5" t="n">
        <v>295362</v>
      </c>
      <c r="D11" s="5" t="n">
        <v>242782</v>
      </c>
    </row>
    <row r="12" spans="1:6">
      <c r="A12" s="4" t="s">
        <v>109</v>
      </c>
      <c r="B12" s="4" t="s">
        <v>110</v>
      </c>
      <c r="C12" s="5" t="n">
        <v>6112724</v>
      </c>
      <c r="D12" s="5" t="n">
        <v>6468259</v>
      </c>
    </row>
    <row r="13" spans="1:6">
      <c r="A13" s="3" t="s">
        <v>111</v>
      </c>
    </row>
    <row r="14" spans="1:6">
      <c r="A14" s="4" t="s">
        <v>112</v>
      </c>
      <c r="C14" s="5" t="n">
        <v>203925</v>
      </c>
      <c r="D14" s="5" t="n">
        <v>187061</v>
      </c>
    </row>
    <row r="15" spans="1:6">
      <c r="A15" s="4" t="s">
        <v>113</v>
      </c>
      <c r="C15" s="5" t="n">
        <v>397486</v>
      </c>
      <c r="D15" s="5" t="n">
        <v>404925</v>
      </c>
    </row>
    <row r="16" spans="1:6">
      <c r="A16" s="4" t="s">
        <v>116</v>
      </c>
      <c r="C16" s="5" t="n">
        <v>269736</v>
      </c>
      <c r="D16" s="5" t="n">
        <v>394246</v>
      </c>
    </row>
    <row r="17" spans="1:6">
      <c r="A17" s="4" t="s">
        <v>117</v>
      </c>
      <c r="C17" s="5" t="n">
        <v>27977</v>
      </c>
      <c r="D17" s="5" t="n">
        <v>24630</v>
      </c>
    </row>
    <row r="18" spans="1:6">
      <c r="A18" s="4" t="s">
        <v>118</v>
      </c>
      <c r="C18" s="5" t="n">
        <v>1005728</v>
      </c>
      <c r="D18" s="5" t="n">
        <v>1111212</v>
      </c>
    </row>
    <row r="19" spans="1:6">
      <c r="A19" s="4" t="s">
        <v>119</v>
      </c>
      <c r="C19" s="5" t="n">
        <v>3215062</v>
      </c>
      <c r="D19" s="5" t="n">
        <v>3086348</v>
      </c>
    </row>
    <row r="20" spans="1:6">
      <c r="A20" s="4" t="s">
        <v>121</v>
      </c>
      <c r="C20" s="5" t="n">
        <v>353294</v>
      </c>
      <c r="D20" s="5" t="n">
        <v>301379</v>
      </c>
    </row>
    <row r="21" spans="1:6">
      <c r="A21" s="4" t="s">
        <v>355</v>
      </c>
    </row>
    <row r="22" spans="1:6">
      <c r="A22" s="3" t="s">
        <v>89</v>
      </c>
    </row>
    <row r="23" spans="1:6">
      <c r="A23" s="4" t="s">
        <v>90</v>
      </c>
      <c r="C23" s="5" t="n">
        <v>41681</v>
      </c>
      <c r="D23" s="5" t="n">
        <v>36798</v>
      </c>
    </row>
    <row r="24" spans="1:6">
      <c r="A24" s="4" t="s">
        <v>561</v>
      </c>
      <c r="C24" s="5" t="n">
        <v>33996</v>
      </c>
      <c r="D24" s="5" t="n">
        <v>36085</v>
      </c>
    </row>
    <row r="25" spans="1:6">
      <c r="A25" s="4" t="s">
        <v>93</v>
      </c>
      <c r="C25" s="5" t="n">
        <v>1641</v>
      </c>
      <c r="D25" s="5" t="n">
        <v>1576</v>
      </c>
    </row>
    <row r="26" spans="1:6">
      <c r="A26" s="4" t="s">
        <v>95</v>
      </c>
      <c r="C26" s="5" t="n">
        <v>2824</v>
      </c>
      <c r="D26" s="5" t="n">
        <v>3001</v>
      </c>
    </row>
    <row r="27" spans="1:6">
      <c r="A27" s="4" t="s">
        <v>96</v>
      </c>
      <c r="C27" s="5" t="n">
        <v>80142</v>
      </c>
      <c r="D27" s="5" t="n">
        <v>77460</v>
      </c>
    </row>
    <row r="28" spans="1:6">
      <c r="A28" s="4" t="s">
        <v>104</v>
      </c>
      <c r="C28" s="5" t="n">
        <v>16736</v>
      </c>
      <c r="D28" s="5" t="n">
        <v>17100</v>
      </c>
    </row>
    <row r="29" spans="1:6">
      <c r="A29" s="4" t="s">
        <v>105</v>
      </c>
      <c r="C29" s="5" t="n">
        <v>275375</v>
      </c>
      <c r="D29" s="5" t="n">
        <v>271717</v>
      </c>
    </row>
    <row r="30" spans="1:6">
      <c r="A30" s="4" t="s">
        <v>562</v>
      </c>
      <c r="C30" s="5" t="n">
        <v>21839</v>
      </c>
      <c r="D30" s="5" t="n">
        <v>22675</v>
      </c>
    </row>
    <row r="31" spans="1:6">
      <c r="A31" s="4" t="s">
        <v>95</v>
      </c>
      <c r="C31" s="5" t="n">
        <v>15</v>
      </c>
      <c r="D31" s="5" t="n">
        <v>54</v>
      </c>
    </row>
    <row r="32" spans="1:6">
      <c r="A32" s="4" t="s">
        <v>109</v>
      </c>
      <c r="C32" s="5" t="n">
        <v>394107</v>
      </c>
      <c r="D32" s="5" t="n">
        <v>389006</v>
      </c>
    </row>
    <row r="33" spans="1:6">
      <c r="A33" s="3" t="s">
        <v>111</v>
      </c>
    </row>
    <row r="34" spans="1:6">
      <c r="A34" s="4" t="s">
        <v>112</v>
      </c>
      <c r="C34" s="5" t="n">
        <v>23345</v>
      </c>
      <c r="D34" s="5" t="n">
        <v>26291</v>
      </c>
    </row>
    <row r="35" spans="1:6">
      <c r="A35" s="4" t="s">
        <v>113</v>
      </c>
      <c r="C35" s="5" t="n">
        <v>3160</v>
      </c>
      <c r="D35" s="5" t="n">
        <v>3261</v>
      </c>
    </row>
    <row r="36" spans="1:6">
      <c r="A36" s="4" t="s">
        <v>116</v>
      </c>
      <c r="C36" s="5" t="n">
        <v>3046</v>
      </c>
      <c r="D36" s="5" t="n">
        <v>2784</v>
      </c>
    </row>
    <row r="37" spans="1:6">
      <c r="A37" s="4" t="s">
        <v>117</v>
      </c>
      <c r="C37" s="5" t="n">
        <v>1571</v>
      </c>
      <c r="D37" s="5" t="n">
        <v>1106</v>
      </c>
    </row>
    <row r="38" spans="1:6">
      <c r="A38" s="4" t="s">
        <v>118</v>
      </c>
      <c r="C38" s="5" t="n">
        <v>31122</v>
      </c>
      <c r="D38" s="5" t="n">
        <v>33442</v>
      </c>
    </row>
    <row r="39" spans="1:6">
      <c r="A39" s="4" t="s">
        <v>119</v>
      </c>
      <c r="C39" s="5" t="n">
        <v>455</v>
      </c>
      <c r="D39" s="5" t="n">
        <v>1274</v>
      </c>
    </row>
    <row r="40" spans="1:6">
      <c r="A40" s="4" t="s">
        <v>121</v>
      </c>
      <c r="C40" s="5" t="n">
        <v>7357</v>
      </c>
      <c r="D40" s="5" t="n">
        <v>4971</v>
      </c>
    </row>
    <row r="41" spans="1:6">
      <c r="A41" s="4" t="s">
        <v>563</v>
      </c>
      <c r="C41" s="6" t="n">
        <v>38934</v>
      </c>
      <c r="D41" s="6" t="n">
        <v>39687</v>
      </c>
    </row>
    <row r="42" spans="1:6"/>
    <row r="43" spans="1:6">
      <c r="A43" s="4" t="s">
        <v>110</v>
      </c>
      <c r="B43" s="4" t="s">
        <v>133</v>
      </c>
    </row>
  </sheetData>
  <mergeCells count="3">
    <mergeCell ref="A1:B1"/>
    <mergeCell ref="A42:E42"/>
    <mergeCell ref="B43:E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 customWidth="1" max="6" min="6" width="31"/>
    <col customWidth="1" max="7" min="7" width="21"/>
  </cols>
  <sheetData>
    <row r="1" spans="1:7">
      <c r="A1" s="1" t="s">
        <v>564</v>
      </c>
      <c r="B1" s="2" t="s">
        <v>565</v>
      </c>
      <c r="C1" s="2" t="s">
        <v>566</v>
      </c>
      <c r="D1" s="2" t="s">
        <v>567</v>
      </c>
      <c r="E1" s="2" t="s">
        <v>568</v>
      </c>
      <c r="F1" s="2" t="s">
        <v>567</v>
      </c>
      <c r="G1" s="2" t="s">
        <v>483</v>
      </c>
    </row>
    <row r="2" spans="1:7">
      <c r="A2" s="3" t="s">
        <v>569</v>
      </c>
    </row>
    <row r="3" spans="1:7">
      <c r="A3" s="4" t="s">
        <v>570</v>
      </c>
      <c r="D3" s="7" t="n">
        <v>0.25</v>
      </c>
      <c r="E3" s="7" t="n">
        <v>0.25</v>
      </c>
      <c r="F3" s="7" t="n">
        <v>0.25</v>
      </c>
    </row>
    <row r="4" spans="1:7">
      <c r="A4" s="4" t="s">
        <v>229</v>
      </c>
      <c r="F4" s="6" t="n">
        <v>177456</v>
      </c>
    </row>
    <row r="5" spans="1:7">
      <c r="A5" s="4" t="s">
        <v>571</v>
      </c>
      <c r="E5" s="6" t="n">
        <v>5600</v>
      </c>
      <c r="F5" s="5" t="n">
        <v>37900</v>
      </c>
      <c r="G5" s="6" t="n">
        <v>10800</v>
      </c>
    </row>
    <row r="6" spans="1:7">
      <c r="A6" s="4" t="s">
        <v>572</v>
      </c>
      <c r="E6" s="5" t="n">
        <v>700</v>
      </c>
      <c r="F6" s="5" t="n">
        <v>60300</v>
      </c>
    </row>
    <row r="7" spans="1:7">
      <c r="A7" s="4" t="s">
        <v>573</v>
      </c>
      <c r="E7" s="5" t="n">
        <v>300</v>
      </c>
      <c r="F7" s="5" t="n">
        <v>800</v>
      </c>
    </row>
    <row r="8" spans="1:7">
      <c r="A8" s="4" t="s">
        <v>574</v>
      </c>
      <c r="F8" s="5" t="n">
        <v>23400</v>
      </c>
      <c r="G8" s="5" t="n">
        <v>17000</v>
      </c>
    </row>
    <row r="9" spans="1:7">
      <c r="A9" s="4" t="s">
        <v>575</v>
      </c>
      <c r="E9" s="5" t="n">
        <v>8700</v>
      </c>
      <c r="F9" s="5" t="n">
        <v>109100</v>
      </c>
      <c r="G9" s="5" t="n">
        <v>18000</v>
      </c>
    </row>
    <row r="10" spans="1:7">
      <c r="A10" s="4" t="s">
        <v>202</v>
      </c>
      <c r="C10" s="6" t="n">
        <v>25000</v>
      </c>
      <c r="F10" s="5" t="n">
        <v>25000</v>
      </c>
    </row>
    <row r="11" spans="1:7">
      <c r="A11" s="4" t="s">
        <v>576</v>
      </c>
      <c r="E11" s="5" t="n">
        <v>278900</v>
      </c>
    </row>
    <row r="12" spans="1:7">
      <c r="A12" s="4" t="s">
        <v>577</v>
      </c>
      <c r="E12" s="6" t="n">
        <v>13900</v>
      </c>
    </row>
    <row r="13" spans="1:7">
      <c r="A13" s="4" t="s">
        <v>545</v>
      </c>
      <c r="E13" s="4" t="s">
        <v>506</v>
      </c>
    </row>
    <row r="14" spans="1:7">
      <c r="A14" s="4" t="s">
        <v>105</v>
      </c>
      <c r="D14" s="6" t="n">
        <v>2669810</v>
      </c>
      <c r="E14" s="6" t="n">
        <v>2427074</v>
      </c>
      <c r="F14" s="5" t="n">
        <v>2669810</v>
      </c>
      <c r="G14" s="5" t="n">
        <v>997597</v>
      </c>
    </row>
    <row r="15" spans="1:7">
      <c r="A15" s="4" t="s">
        <v>527</v>
      </c>
    </row>
    <row r="16" spans="1:7">
      <c r="A16" s="3" t="s">
        <v>569</v>
      </c>
    </row>
    <row r="17" spans="1:7">
      <c r="A17" s="4" t="s">
        <v>105</v>
      </c>
      <c r="D17" s="5" t="n">
        <v>739677</v>
      </c>
      <c r="E17" s="5" t="n">
        <v>746019</v>
      </c>
      <c r="F17" s="5" t="n">
        <v>739677</v>
      </c>
      <c r="G17" s="5" t="n">
        <v>117589</v>
      </c>
    </row>
    <row r="18" spans="1:7">
      <c r="A18" s="4" t="s">
        <v>528</v>
      </c>
    </row>
    <row r="19" spans="1:7">
      <c r="A19" s="3" t="s">
        <v>569</v>
      </c>
    </row>
    <row r="20" spans="1:7">
      <c r="A20" s="4" t="s">
        <v>105</v>
      </c>
      <c r="D20" s="5" t="n">
        <v>639006</v>
      </c>
      <c r="E20" s="5" t="n">
        <v>646329</v>
      </c>
      <c r="F20" s="5" t="n">
        <v>639006</v>
      </c>
      <c r="G20" s="5" t="n">
        <v>26910</v>
      </c>
    </row>
    <row r="21" spans="1:7">
      <c r="A21" s="4" t="s">
        <v>529</v>
      </c>
    </row>
    <row r="22" spans="1:7">
      <c r="A22" s="3" t="s">
        <v>569</v>
      </c>
    </row>
    <row r="23" spans="1:7">
      <c r="A23" s="4" t="s">
        <v>105</v>
      </c>
      <c r="D23" s="5" t="n">
        <v>166312</v>
      </c>
      <c r="E23" s="6" t="n">
        <v>173463</v>
      </c>
      <c r="F23" s="5" t="n">
        <v>166312</v>
      </c>
      <c r="G23" s="6" t="n">
        <v>0</v>
      </c>
    </row>
    <row r="24" spans="1:7">
      <c r="A24" s="4" t="s">
        <v>578</v>
      </c>
    </row>
    <row r="25" spans="1:7">
      <c r="A25" s="3" t="s">
        <v>569</v>
      </c>
    </row>
    <row r="26" spans="1:7">
      <c r="A26" s="4" t="s">
        <v>575</v>
      </c>
      <c r="F26" s="5" t="n">
        <v>6000</v>
      </c>
    </row>
    <row r="27" spans="1:7">
      <c r="A27" s="4" t="s">
        <v>579</v>
      </c>
    </row>
    <row r="28" spans="1:7">
      <c r="A28" s="3" t="s">
        <v>569</v>
      </c>
    </row>
    <row r="29" spans="1:7">
      <c r="A29" s="4" t="s">
        <v>575</v>
      </c>
      <c r="F29" s="6" t="n">
        <v>17400</v>
      </c>
    </row>
    <row r="30" spans="1:7">
      <c r="A30" s="4" t="s">
        <v>580</v>
      </c>
    </row>
    <row r="31" spans="1:7">
      <c r="A31" s="3" t="s">
        <v>569</v>
      </c>
    </row>
    <row r="32" spans="1:7">
      <c r="A32" s="4" t="s">
        <v>581</v>
      </c>
      <c r="E32" s="4" t="s">
        <v>582</v>
      </c>
    </row>
    <row r="33" spans="1:7">
      <c r="A33" s="4" t="s">
        <v>583</v>
      </c>
      <c r="E33" s="4" t="s">
        <v>584</v>
      </c>
    </row>
    <row r="34" spans="1:7">
      <c r="A34" s="4" t="s">
        <v>570</v>
      </c>
      <c r="B34" s="7" t="n">
        <v>0.1</v>
      </c>
      <c r="E34" s="7" t="n">
        <v>0.25</v>
      </c>
    </row>
    <row r="35" spans="1:7">
      <c r="A35" s="4" t="s">
        <v>585</v>
      </c>
      <c r="B35" s="7" t="n">
        <v>14.5</v>
      </c>
    </row>
    <row r="36" spans="1:7">
      <c r="A36" s="4" t="s">
        <v>586</v>
      </c>
      <c r="B36" s="9" t="n">
        <v>0.257</v>
      </c>
    </row>
    <row r="37" spans="1:7">
      <c r="A37" s="4" t="s">
        <v>587</v>
      </c>
      <c r="B37" s="6" t="n">
        <v>544800</v>
      </c>
    </row>
    <row r="38" spans="1:7">
      <c r="A38" s="4" t="s">
        <v>229</v>
      </c>
      <c r="B38" s="5" t="n">
        <v>177500</v>
      </c>
    </row>
    <row r="39" spans="1:7">
      <c r="A39" s="4" t="s">
        <v>588</v>
      </c>
      <c r="B39" s="5" t="n">
        <v>1200000</v>
      </c>
    </row>
    <row r="40" spans="1:7">
      <c r="A40" s="4" t="s">
        <v>589</v>
      </c>
      <c r="B40" s="6" t="n">
        <v>722300</v>
      </c>
    </row>
    <row r="41" spans="1:7">
      <c r="A41" s="4" t="s">
        <v>105</v>
      </c>
      <c r="E41" s="6" t="n">
        <v>1392271</v>
      </c>
    </row>
    <row r="42" spans="1:7">
      <c r="A42" s="4" t="s">
        <v>590</v>
      </c>
      <c r="E42" s="5" t="n">
        <v>139400</v>
      </c>
    </row>
    <row r="43" spans="1:7">
      <c r="A43" s="4" t="s">
        <v>591</v>
      </c>
      <c r="D43" s="5" t="n">
        <v>1900000</v>
      </c>
      <c r="E43" s="5" t="n">
        <v>2200000</v>
      </c>
    </row>
    <row r="44" spans="1:7">
      <c r="A44" s="4" t="s">
        <v>592</v>
      </c>
      <c r="D44" s="6" t="n">
        <v>235700</v>
      </c>
      <c r="E44" s="5" t="n">
        <v>309600</v>
      </c>
    </row>
    <row r="45" spans="1:7">
      <c r="A45" s="4" t="s">
        <v>593</v>
      </c>
    </row>
    <row r="46" spans="1:7">
      <c r="A46" s="3" t="s">
        <v>569</v>
      </c>
    </row>
    <row r="47" spans="1:7">
      <c r="A47" s="4" t="s">
        <v>105</v>
      </c>
      <c r="E47" s="5" t="n">
        <v>612200</v>
      </c>
    </row>
    <row r="48" spans="1:7">
      <c r="A48" s="4" t="s">
        <v>594</v>
      </c>
    </row>
    <row r="49" spans="1:7">
      <c r="A49" s="3" t="s">
        <v>569</v>
      </c>
    </row>
    <row r="50" spans="1:7">
      <c r="A50" s="4" t="s">
        <v>105</v>
      </c>
      <c r="E50" s="5" t="n">
        <v>614000</v>
      </c>
    </row>
    <row r="51" spans="1:7">
      <c r="A51" s="4" t="s">
        <v>595</v>
      </c>
    </row>
    <row r="52" spans="1:7">
      <c r="A52" s="3" t="s">
        <v>569</v>
      </c>
    </row>
    <row r="53" spans="1:7">
      <c r="A53" s="4" t="s">
        <v>105</v>
      </c>
      <c r="E53" s="6" t="n">
        <v>166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31"/>
    <col customWidth="1" max="5" min="5" width="46"/>
    <col customWidth="1" max="6" min="6" width="20"/>
    <col customWidth="1" max="7" min="7" width="25"/>
  </cols>
  <sheetData>
    <row r="1" spans="1:7">
      <c r="A1" s="1" t="s">
        <v>143</v>
      </c>
      <c r="B1" s="2" t="s">
        <v>144</v>
      </c>
      <c r="C1" s="2" t="s">
        <v>145</v>
      </c>
      <c r="D1" s="2" t="s">
        <v>126</v>
      </c>
      <c r="E1" s="2" t="s">
        <v>127</v>
      </c>
      <c r="F1" s="2" t="s">
        <v>128</v>
      </c>
      <c r="G1" s="2" t="s">
        <v>130</v>
      </c>
    </row>
    <row r="2" spans="1:7">
      <c r="A2" s="4" t="s">
        <v>146</v>
      </c>
      <c r="B2" s="6" t="n">
        <v>1121216000</v>
      </c>
      <c r="C2" s="6" t="n">
        <v>13541000</v>
      </c>
      <c r="D2" s="6" t="n">
        <v>1146193000</v>
      </c>
      <c r="E2" s="6" t="n">
        <v>-252000</v>
      </c>
      <c r="F2" s="6" t="n">
        <v>-76825000</v>
      </c>
      <c r="G2" s="6" t="n">
        <v>38559000</v>
      </c>
    </row>
    <row r="3" spans="1:7">
      <c r="A3" s="4" t="s">
        <v>147</v>
      </c>
      <c r="C3" s="5" t="n">
        <v>54165000</v>
      </c>
    </row>
    <row r="4" spans="1:7">
      <c r="A4" s="4" t="s">
        <v>148</v>
      </c>
      <c r="B4" s="5" t="n">
        <v>-61432000</v>
      </c>
      <c r="F4" s="5" t="n">
        <v>-79837000</v>
      </c>
      <c r="G4" s="5" t="n">
        <v>18405000</v>
      </c>
    </row>
    <row r="5" spans="1:7">
      <c r="A5" s="4" t="s">
        <v>149</v>
      </c>
      <c r="B5" s="5" t="n">
        <v>-1167000</v>
      </c>
      <c r="E5" s="5" t="n">
        <v>-1167000</v>
      </c>
    </row>
    <row r="6" spans="1:7">
      <c r="A6" s="4" t="s">
        <v>150</v>
      </c>
      <c r="B6" s="5" t="n">
        <v>-1132000</v>
      </c>
      <c r="E6" s="5" t="n">
        <v>-1132000</v>
      </c>
    </row>
    <row r="7" spans="1:7">
      <c r="A7" s="4" t="s">
        <v>85</v>
      </c>
      <c r="B7" s="5" t="n">
        <v>-63731000</v>
      </c>
    </row>
    <row r="8" spans="1:7">
      <c r="A8" s="4" t="s">
        <v>151</v>
      </c>
      <c r="C8" s="5" t="n">
        <v>473000</v>
      </c>
    </row>
    <row r="9" spans="1:7">
      <c r="A9" s="4" t="s">
        <v>152</v>
      </c>
      <c r="C9" s="6" t="n">
        <v>118000</v>
      </c>
      <c r="D9" s="5" t="n">
        <v>-118000</v>
      </c>
    </row>
    <row r="10" spans="1:7">
      <c r="A10" s="4" t="s">
        <v>153</v>
      </c>
      <c r="C10" s="5" t="n">
        <v>511000</v>
      </c>
    </row>
    <row r="11" spans="1:7">
      <c r="A11" s="4" t="s">
        <v>154</v>
      </c>
      <c r="B11" s="5" t="n">
        <v>6243000</v>
      </c>
      <c r="C11" s="6" t="n">
        <v>128000</v>
      </c>
      <c r="D11" s="5" t="n">
        <v>6590000</v>
      </c>
      <c r="F11" s="5" t="n">
        <v>-475000</v>
      </c>
    </row>
    <row r="12" spans="1:7">
      <c r="A12" s="4" t="s">
        <v>155</v>
      </c>
      <c r="C12" s="5" t="n">
        <v>-291000</v>
      </c>
    </row>
    <row r="13" spans="1:7">
      <c r="A13" s="4" t="s">
        <v>156</v>
      </c>
      <c r="B13" s="5" t="n">
        <v>-6284000</v>
      </c>
      <c r="C13" s="6" t="n">
        <v>-73000</v>
      </c>
      <c r="D13" s="5" t="n">
        <v>-3580000</v>
      </c>
      <c r="F13" s="5" t="n">
        <v>-2631000</v>
      </c>
    </row>
    <row r="14" spans="1:7">
      <c r="A14" s="4" t="s">
        <v>157</v>
      </c>
      <c r="B14" s="5" t="n">
        <v>16643000</v>
      </c>
      <c r="D14" s="5" t="n">
        <v>16643000</v>
      </c>
    </row>
    <row r="15" spans="1:7">
      <c r="A15" s="4" t="s">
        <v>158</v>
      </c>
      <c r="B15" s="5" t="n">
        <v>-801000</v>
      </c>
      <c r="D15" s="5" t="n">
        <v>-801000</v>
      </c>
    </row>
    <row r="16" spans="1:7">
      <c r="A16" s="4" t="s">
        <v>159</v>
      </c>
      <c r="B16" s="5" t="n">
        <v>321350000</v>
      </c>
      <c r="C16" s="6" t="n">
        <v>3780000</v>
      </c>
      <c r="D16" s="5" t="n">
        <v>317570000</v>
      </c>
    </row>
    <row r="17" spans="1:7">
      <c r="A17" s="4" t="s">
        <v>160</v>
      </c>
      <c r="C17" s="5" t="n">
        <v>15119000</v>
      </c>
    </row>
    <row r="18" spans="1:7">
      <c r="A18" s="4" t="s">
        <v>161</v>
      </c>
      <c r="B18" s="5" t="n">
        <v>132789000</v>
      </c>
      <c r="D18" s="5" t="n">
        <v>132789000</v>
      </c>
    </row>
    <row r="19" spans="1:7">
      <c r="A19" s="4" t="s">
        <v>162</v>
      </c>
      <c r="B19" s="5" t="n">
        <v>833000</v>
      </c>
      <c r="G19" s="5" t="n">
        <v>833000</v>
      </c>
    </row>
    <row r="20" spans="1:7">
      <c r="A20" s="4" t="s">
        <v>163</v>
      </c>
      <c r="B20" s="5" t="n">
        <v>-13692000</v>
      </c>
      <c r="G20" s="5" t="n">
        <v>-13692000</v>
      </c>
    </row>
    <row r="21" spans="1:7">
      <c r="A21" s="4" t="s">
        <v>164</v>
      </c>
      <c r="B21" s="5" t="n">
        <v>-28594000</v>
      </c>
      <c r="D21" s="5" t="n">
        <v>-28594000</v>
      </c>
    </row>
    <row r="22" spans="1:7">
      <c r="A22" s="4" t="s">
        <v>165</v>
      </c>
      <c r="B22" s="5" t="n">
        <v>1485972000</v>
      </c>
      <c r="C22" s="6" t="n">
        <v>17494000</v>
      </c>
      <c r="D22" s="5" t="n">
        <v>1586692000</v>
      </c>
      <c r="E22" s="5" t="n">
        <v>-2551000</v>
      </c>
      <c r="F22" s="5" t="n">
        <v>-159768000</v>
      </c>
      <c r="G22" s="5" t="n">
        <v>44105000</v>
      </c>
    </row>
    <row r="23" spans="1:7">
      <c r="A23" s="4" t="s">
        <v>166</v>
      </c>
      <c r="C23" s="5" t="n">
        <v>69977000</v>
      </c>
    </row>
    <row r="24" spans="1:7">
      <c r="A24" s="4" t="s">
        <v>148</v>
      </c>
      <c r="B24" s="5" t="n">
        <v>-50854000</v>
      </c>
      <c r="F24" s="5" t="n">
        <v>-93384000</v>
      </c>
      <c r="G24" s="5" t="n">
        <v>42530000</v>
      </c>
    </row>
    <row r="25" spans="1:7">
      <c r="A25" s="4" t="s">
        <v>149</v>
      </c>
      <c r="B25" s="5" t="n">
        <v>-199000</v>
      </c>
      <c r="E25" s="5" t="n">
        <v>-199000</v>
      </c>
    </row>
    <row r="26" spans="1:7">
      <c r="A26" s="4" t="s">
        <v>150</v>
      </c>
      <c r="B26" s="5" t="n">
        <v>118000</v>
      </c>
      <c r="E26" s="5" t="n">
        <v>118000</v>
      </c>
    </row>
    <row r="27" spans="1:7">
      <c r="A27" s="4" t="s">
        <v>85</v>
      </c>
      <c r="B27" s="5" t="n">
        <v>-50935000</v>
      </c>
    </row>
    <row r="28" spans="1:7">
      <c r="A28" s="4" t="s">
        <v>151</v>
      </c>
      <c r="C28" s="5" t="n">
        <v>672000</v>
      </c>
    </row>
    <row r="29" spans="1:7">
      <c r="A29" s="4" t="s">
        <v>152</v>
      </c>
      <c r="C29" s="6" t="n">
        <v>168000</v>
      </c>
      <c r="D29" s="5" t="n">
        <v>-168000</v>
      </c>
    </row>
    <row r="30" spans="1:7">
      <c r="A30" s="4" t="s">
        <v>153</v>
      </c>
      <c r="C30" s="5" t="n">
        <v>216000</v>
      </c>
    </row>
    <row r="31" spans="1:7">
      <c r="A31" s="4" t="s">
        <v>154</v>
      </c>
      <c r="B31" s="5" t="n">
        <v>534000</v>
      </c>
      <c r="C31" s="6" t="n">
        <v>54000</v>
      </c>
      <c r="D31" s="5" t="n">
        <v>482000</v>
      </c>
      <c r="F31" s="5" t="n">
        <v>-2000</v>
      </c>
    </row>
    <row r="32" spans="1:7">
      <c r="A32" s="4" t="s">
        <v>155</v>
      </c>
      <c r="C32" s="5" t="n">
        <v>-481000</v>
      </c>
    </row>
    <row r="33" spans="1:7">
      <c r="A33" s="4" t="s">
        <v>156</v>
      </c>
      <c r="B33" s="5" t="n">
        <v>-10225000</v>
      </c>
      <c r="C33" s="6" t="n">
        <v>-120000</v>
      </c>
      <c r="D33" s="5" t="n">
        <v>-7050000</v>
      </c>
      <c r="F33" s="5" t="n">
        <v>-3055000</v>
      </c>
    </row>
    <row r="34" spans="1:7">
      <c r="A34" s="4" t="s">
        <v>157</v>
      </c>
      <c r="B34" s="5" t="n">
        <v>20636000</v>
      </c>
      <c r="D34" s="5" t="n">
        <v>20636000</v>
      </c>
    </row>
    <row r="35" spans="1:7">
      <c r="A35" s="4" t="s">
        <v>158</v>
      </c>
      <c r="B35" s="5" t="n">
        <v>3170000</v>
      </c>
      <c r="D35" s="5" t="n">
        <v>3170000</v>
      </c>
    </row>
    <row r="36" spans="1:7">
      <c r="A36" s="4" t="s">
        <v>167</v>
      </c>
      <c r="C36" s="5" t="n">
        <v>3668000</v>
      </c>
    </row>
    <row r="37" spans="1:7">
      <c r="A37" s="4" t="s">
        <v>168</v>
      </c>
      <c r="C37" s="6" t="n">
        <v>917000</v>
      </c>
      <c r="D37" s="5" t="n">
        <v>-917000</v>
      </c>
    </row>
    <row r="38" spans="1:7">
      <c r="A38" s="4" t="s">
        <v>162</v>
      </c>
      <c r="B38" s="5" t="n">
        <v>8132000</v>
      </c>
      <c r="G38" s="5" t="n">
        <v>8132000</v>
      </c>
    </row>
    <row r="39" spans="1:7">
      <c r="A39" s="4" t="s">
        <v>169</v>
      </c>
      <c r="B39" s="5" t="n">
        <v>153884000</v>
      </c>
      <c r="G39" s="5" t="n">
        <v>153884000</v>
      </c>
    </row>
    <row r="40" spans="1:7">
      <c r="A40" s="4" t="s">
        <v>163</v>
      </c>
      <c r="B40" s="5" t="n">
        <v>-42458000</v>
      </c>
      <c r="G40" s="5" t="n">
        <v>-42458000</v>
      </c>
    </row>
    <row r="41" spans="1:7">
      <c r="A41" s="4" t="s">
        <v>164</v>
      </c>
      <c r="B41" s="5" t="n">
        <v>-40119000</v>
      </c>
      <c r="D41" s="5" t="n">
        <v>-40119000</v>
      </c>
    </row>
    <row r="42" spans="1:7">
      <c r="A42" s="4" t="s">
        <v>170</v>
      </c>
      <c r="C42" s="5" t="n">
        <v>9740000</v>
      </c>
    </row>
    <row r="43" spans="1:7">
      <c r="A43" s="4" t="s">
        <v>171</v>
      </c>
      <c r="B43" s="5" t="n">
        <v>177456000</v>
      </c>
      <c r="C43" s="6" t="n">
        <v>2435000</v>
      </c>
      <c r="D43" s="5" t="n">
        <v>175021000</v>
      </c>
    </row>
    <row r="44" spans="1:7">
      <c r="A44" s="4" t="s">
        <v>172</v>
      </c>
      <c r="B44" s="5" t="n">
        <v>1706047000</v>
      </c>
      <c r="C44" s="6" t="n">
        <v>20948000</v>
      </c>
      <c r="D44" s="5" t="n">
        <v>1737747000</v>
      </c>
      <c r="E44" s="5" t="n">
        <v>-2632000</v>
      </c>
      <c r="F44" s="5" t="n">
        <v>-256209000</v>
      </c>
      <c r="G44" s="5" t="n">
        <v>206193000</v>
      </c>
    </row>
    <row r="45" spans="1:7">
      <c r="A45" s="4" t="s">
        <v>173</v>
      </c>
      <c r="C45" s="5" t="n">
        <v>83792000</v>
      </c>
    </row>
    <row r="46" spans="1:7">
      <c r="A46" s="4" t="s">
        <v>148</v>
      </c>
      <c r="B46" s="5" t="n">
        <v>-610624000</v>
      </c>
      <c r="F46" s="5" t="n">
        <v>-664230000</v>
      </c>
      <c r="G46" s="5" t="n">
        <v>53606000</v>
      </c>
    </row>
    <row r="47" spans="1:7">
      <c r="A47" s="4" t="s">
        <v>149</v>
      </c>
      <c r="B47" s="5" t="n">
        <v>339000</v>
      </c>
      <c r="E47" s="5" t="n">
        <v>339000</v>
      </c>
    </row>
    <row r="48" spans="1:7">
      <c r="A48" s="4" t="s">
        <v>150</v>
      </c>
      <c r="B48" s="5" t="n">
        <v>3866000</v>
      </c>
      <c r="E48" s="5" t="n">
        <v>3866000</v>
      </c>
    </row>
    <row r="49" spans="1:7">
      <c r="A49" s="4" t="s">
        <v>85</v>
      </c>
      <c r="B49" s="5" t="n">
        <v>-606419000</v>
      </c>
    </row>
    <row r="50" spans="1:7">
      <c r="A50" s="4" t="s">
        <v>151</v>
      </c>
      <c r="C50" s="5" t="n">
        <v>1384000</v>
      </c>
    </row>
    <row r="51" spans="1:7">
      <c r="A51" s="4" t="s">
        <v>152</v>
      </c>
      <c r="C51" s="6" t="n">
        <v>346000</v>
      </c>
      <c r="D51" s="5" t="n">
        <v>-346000</v>
      </c>
    </row>
    <row r="52" spans="1:7">
      <c r="A52" s="4" t="s">
        <v>153</v>
      </c>
      <c r="C52" s="5" t="n">
        <v>292000</v>
      </c>
    </row>
    <row r="53" spans="1:7">
      <c r="A53" s="4" t="s">
        <v>154</v>
      </c>
      <c r="C53" s="6" t="n">
        <v>73000</v>
      </c>
      <c r="D53" s="5" t="n">
        <v>-73000</v>
      </c>
    </row>
    <row r="54" spans="1:7">
      <c r="A54" s="4" t="s">
        <v>155</v>
      </c>
      <c r="C54" s="5" t="n">
        <v>-302000</v>
      </c>
    </row>
    <row r="55" spans="1:7">
      <c r="A55" s="4" t="s">
        <v>156</v>
      </c>
      <c r="B55" s="5" t="n">
        <v>-3166000</v>
      </c>
      <c r="C55" s="6" t="n">
        <v>-76000</v>
      </c>
      <c r="D55" s="5" t="n">
        <v>-2985000</v>
      </c>
      <c r="F55" s="5" t="n">
        <v>-105000</v>
      </c>
    </row>
    <row r="56" spans="1:7">
      <c r="A56" s="4" t="s">
        <v>157</v>
      </c>
      <c r="B56" s="5" t="n">
        <v>16425000</v>
      </c>
      <c r="D56" s="5" t="n">
        <v>16425000</v>
      </c>
    </row>
    <row r="57" spans="1:7">
      <c r="A57" s="4" t="s">
        <v>158</v>
      </c>
      <c r="B57" s="5" t="n">
        <v>435000</v>
      </c>
      <c r="D57" s="5" t="n">
        <v>435000</v>
      </c>
    </row>
    <row r="58" spans="1:7">
      <c r="A58" s="4" t="s">
        <v>160</v>
      </c>
      <c r="C58" s="5" t="n">
        <v>3700000</v>
      </c>
    </row>
    <row r="59" spans="1:7">
      <c r="A59" s="4" t="s">
        <v>161</v>
      </c>
      <c r="B59" s="5" t="n">
        <v>1000</v>
      </c>
    </row>
    <row r="60" spans="1:7">
      <c r="A60" s="4" t="s">
        <v>162</v>
      </c>
      <c r="B60" s="5" t="n">
        <v>17314000</v>
      </c>
      <c r="G60" s="5" t="n">
        <v>17314000</v>
      </c>
    </row>
    <row r="61" spans="1:7">
      <c r="A61" s="4" t="s">
        <v>169</v>
      </c>
      <c r="B61" s="5" t="n">
        <v>-2392000</v>
      </c>
      <c r="D61" s="5" t="n">
        <v>-234000</v>
      </c>
      <c r="G61" s="5" t="n">
        <v>-2158000</v>
      </c>
    </row>
    <row r="62" spans="1:7">
      <c r="A62" s="4" t="s">
        <v>163</v>
      </c>
      <c r="B62" s="5" t="n">
        <v>-45985000</v>
      </c>
      <c r="G62" s="5" t="n">
        <v>-45985000</v>
      </c>
    </row>
    <row r="63" spans="1:7">
      <c r="A63" s="4" t="s">
        <v>164</v>
      </c>
      <c r="B63" s="5" t="n">
        <v>-40738000</v>
      </c>
      <c r="D63" s="5" t="n">
        <v>-40738000</v>
      </c>
    </row>
    <row r="64" spans="1:7">
      <c r="A64" s="4" t="s">
        <v>174</v>
      </c>
      <c r="B64" s="6" t="n">
        <v>1041521000</v>
      </c>
      <c r="C64" s="6" t="n">
        <v>21291000</v>
      </c>
      <c r="D64" s="6" t="n">
        <v>1710231000</v>
      </c>
      <c r="E64" s="6" t="n">
        <v>1573000</v>
      </c>
      <c r="F64" s="6" t="n">
        <v>-920544000</v>
      </c>
      <c r="G64" s="6" t="n">
        <v>228970000</v>
      </c>
    </row>
    <row r="65" spans="1:7">
      <c r="A65" s="4" t="s">
        <v>175</v>
      </c>
      <c r="C65" s="5" t="n">
        <v>8516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96</v>
      </c>
      <c r="B1" s="2" t="s">
        <v>2</v>
      </c>
      <c r="C1" s="2" t="s">
        <v>32</v>
      </c>
      <c r="D1" s="2" t="s">
        <v>33</v>
      </c>
    </row>
    <row r="2" spans="1:4">
      <c r="A2" s="3" t="s">
        <v>569</v>
      </c>
    </row>
    <row r="3" spans="1:4">
      <c r="A3" s="4" t="s">
        <v>105</v>
      </c>
      <c r="B3" s="6" t="n">
        <v>2427074</v>
      </c>
      <c r="C3" s="6" t="n">
        <v>2669810</v>
      </c>
      <c r="D3" s="6" t="n">
        <v>997597</v>
      </c>
    </row>
    <row r="4" spans="1:4">
      <c r="A4" s="4" t="s">
        <v>580</v>
      </c>
    </row>
    <row r="5" spans="1:4">
      <c r="A5" s="3" t="s">
        <v>569</v>
      </c>
    </row>
    <row r="6" spans="1:4">
      <c r="A6" s="4" t="s">
        <v>90</v>
      </c>
      <c r="B6" s="5" t="n">
        <v>64695</v>
      </c>
    </row>
    <row r="7" spans="1:4">
      <c r="A7" s="4" t="s">
        <v>188</v>
      </c>
      <c r="B7" s="5" t="n">
        <v>265034</v>
      </c>
    </row>
    <row r="8" spans="1:4">
      <c r="A8" s="4" t="s">
        <v>597</v>
      </c>
      <c r="B8" s="5" t="n">
        <v>123428</v>
      </c>
    </row>
    <row r="9" spans="1:4">
      <c r="A9" s="4" t="s">
        <v>598</v>
      </c>
      <c r="B9" s="5" t="n">
        <v>46732</v>
      </c>
    </row>
    <row r="10" spans="1:4">
      <c r="A10" s="4" t="s">
        <v>599</v>
      </c>
      <c r="B10" s="5" t="n">
        <v>392480</v>
      </c>
    </row>
    <row r="11" spans="1:4">
      <c r="A11" s="4" t="s">
        <v>107</v>
      </c>
      <c r="B11" s="5" t="n">
        <v>37429</v>
      </c>
    </row>
    <row r="12" spans="1:4">
      <c r="A12" s="4" t="s">
        <v>600</v>
      </c>
      <c r="B12" s="5" t="n">
        <v>74407</v>
      </c>
    </row>
    <row r="13" spans="1:4">
      <c r="A13" s="4" t="s">
        <v>601</v>
      </c>
      <c r="B13" s="5" t="n">
        <v>-53075</v>
      </c>
    </row>
    <row r="14" spans="1:4">
      <c r="A14" s="4" t="s">
        <v>602</v>
      </c>
      <c r="B14" s="5" t="n">
        <v>-319004</v>
      </c>
    </row>
    <row r="15" spans="1:4">
      <c r="A15" s="4" t="s">
        <v>603</v>
      </c>
      <c r="B15" s="5" t="n">
        <v>-1124288</v>
      </c>
    </row>
    <row r="16" spans="1:4">
      <c r="A16" s="4" t="s">
        <v>120</v>
      </c>
      <c r="B16" s="5" t="n">
        <v>-47748</v>
      </c>
    </row>
    <row r="17" spans="1:4">
      <c r="A17" s="4" t="s">
        <v>604</v>
      </c>
      <c r="B17" s="5" t="n">
        <v>-126088</v>
      </c>
    </row>
    <row r="18" spans="1:4">
      <c r="A18" s="4" t="s">
        <v>130</v>
      </c>
      <c r="B18" s="5" t="n">
        <v>-3992</v>
      </c>
    </row>
    <row r="19" spans="1:4">
      <c r="A19" s="4" t="s">
        <v>605</v>
      </c>
      <c r="B19" s="5" t="n">
        <v>-669990</v>
      </c>
    </row>
    <row r="20" spans="1:4">
      <c r="A20" s="4" t="s">
        <v>105</v>
      </c>
      <c r="B20" s="5" t="n">
        <v>1392271</v>
      </c>
    </row>
    <row r="21" spans="1:4">
      <c r="A21" s="4" t="s">
        <v>606</v>
      </c>
      <c r="B21" s="5" t="n">
        <v>722281</v>
      </c>
    </row>
    <row r="22" spans="1:4">
      <c r="A22" s="4" t="s">
        <v>607</v>
      </c>
    </row>
    <row r="23" spans="1:4">
      <c r="A23" s="3" t="s">
        <v>569</v>
      </c>
    </row>
    <row r="24" spans="1:4">
      <c r="A24" s="4" t="s">
        <v>599</v>
      </c>
      <c r="B24" s="5" t="n">
        <v>256921</v>
      </c>
    </row>
    <row r="25" spans="1:4">
      <c r="A25" s="4" t="s">
        <v>608</v>
      </c>
    </row>
    <row r="26" spans="1:4">
      <c r="A26" s="3" t="s">
        <v>569</v>
      </c>
    </row>
    <row r="27" spans="1:4">
      <c r="A27" s="4" t="s">
        <v>599</v>
      </c>
      <c r="B27" s="5" t="n">
        <v>94500</v>
      </c>
    </row>
    <row r="28" spans="1:4">
      <c r="A28" s="4" t="s">
        <v>609</v>
      </c>
    </row>
    <row r="29" spans="1:4">
      <c r="A29" s="3" t="s">
        <v>569</v>
      </c>
    </row>
    <row r="30" spans="1:4">
      <c r="A30" s="4" t="s">
        <v>599</v>
      </c>
      <c r="B30" s="5" t="n">
        <v>22200</v>
      </c>
    </row>
    <row r="31" spans="1:4">
      <c r="A31" s="4" t="s">
        <v>610</v>
      </c>
    </row>
    <row r="32" spans="1:4">
      <c r="A32" s="3" t="s">
        <v>569</v>
      </c>
    </row>
    <row r="33" spans="1:4">
      <c r="A33" s="4" t="s">
        <v>599</v>
      </c>
      <c r="B33" s="5" t="n">
        <v>15600</v>
      </c>
    </row>
    <row r="34" spans="1:4">
      <c r="A34" s="4" t="s">
        <v>611</v>
      </c>
    </row>
    <row r="35" spans="1:4">
      <c r="A35" s="3" t="s">
        <v>569</v>
      </c>
    </row>
    <row r="36" spans="1:4">
      <c r="A36" s="4" t="s">
        <v>599</v>
      </c>
      <c r="B36" s="5" t="n">
        <v>1820</v>
      </c>
    </row>
    <row r="37" spans="1:4">
      <c r="A37" s="4" t="s">
        <v>612</v>
      </c>
    </row>
    <row r="38" spans="1:4">
      <c r="A38" s="3" t="s">
        <v>569</v>
      </c>
    </row>
    <row r="39" spans="1:4">
      <c r="A39" s="4" t="s">
        <v>599</v>
      </c>
      <c r="B39" s="6" t="n">
        <v>14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32</v>
      </c>
      <c r="C2" s="2" t="s">
        <v>33</v>
      </c>
    </row>
    <row r="3" spans="1:3">
      <c r="A3" s="3" t="s">
        <v>569</v>
      </c>
    </row>
    <row r="4" spans="1:3">
      <c r="A4" s="4" t="s">
        <v>35</v>
      </c>
      <c r="B4" s="6" t="n">
        <v>7216606</v>
      </c>
      <c r="C4" s="6" t="n">
        <v>7020543</v>
      </c>
    </row>
    <row r="5" spans="1:3">
      <c r="A5" s="4" t="s">
        <v>614</v>
      </c>
      <c r="B5" s="5" t="n">
        <v>-11960</v>
      </c>
      <c r="C5" s="5" t="n">
        <v>-56142</v>
      </c>
    </row>
    <row r="6" spans="1:3">
      <c r="A6" s="4" t="s">
        <v>61</v>
      </c>
      <c r="B6" s="6" t="n">
        <v>-10917</v>
      </c>
      <c r="C6" s="6" t="n">
        <v>-122003</v>
      </c>
    </row>
    <row r="7" spans="1:3">
      <c r="A7" s="3" t="s">
        <v>64</v>
      </c>
    </row>
    <row r="8" spans="1:3">
      <c r="A8" s="4" t="s">
        <v>63</v>
      </c>
      <c r="B8" s="7" t="n">
        <v>-0.14</v>
      </c>
      <c r="C8" s="7" t="n">
        <v>-0.66</v>
      </c>
    </row>
    <row r="9" spans="1:3">
      <c r="A9" s="4" t="s">
        <v>56</v>
      </c>
      <c r="B9" s="8" t="n">
        <v>-0.13</v>
      </c>
      <c r="C9" s="8" t="n">
        <v>-1.43</v>
      </c>
    </row>
    <row r="10" spans="1:3">
      <c r="A10" s="3" t="s">
        <v>66</v>
      </c>
    </row>
    <row r="11" spans="1:3">
      <c r="A11" s="4" t="s">
        <v>63</v>
      </c>
      <c r="B11" s="8" t="n">
        <v>-0.14</v>
      </c>
      <c r="C11" s="8" t="n">
        <v>-0.66</v>
      </c>
    </row>
    <row r="12" spans="1:3">
      <c r="A12" s="4" t="s">
        <v>56</v>
      </c>
      <c r="B12" s="7" t="n">
        <v>-0.13</v>
      </c>
      <c r="C12" s="7" t="n">
        <v>-1.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14"/>
  </cols>
  <sheetData>
    <row r="1" spans="1:6">
      <c r="A1" s="1" t="s">
        <v>615</v>
      </c>
      <c r="C1" s="2" t="s">
        <v>2</v>
      </c>
      <c r="E1" s="2" t="s">
        <v>32</v>
      </c>
      <c r="F1" s="2" t="s">
        <v>33</v>
      </c>
    </row>
    <row r="2" spans="1:6">
      <c r="A2" s="3" t="s">
        <v>569</v>
      </c>
    </row>
    <row r="3" spans="1:6">
      <c r="A3" s="4" t="s">
        <v>105</v>
      </c>
      <c r="C3" s="6" t="n">
        <v>2427074</v>
      </c>
      <c r="E3" s="6" t="n">
        <v>2669810</v>
      </c>
      <c r="F3" s="6" t="n">
        <v>997597</v>
      </c>
    </row>
    <row r="4" spans="1:6">
      <c r="A4" s="4" t="s">
        <v>616</v>
      </c>
    </row>
    <row r="5" spans="1:6">
      <c r="A5" s="3" t="s">
        <v>569</v>
      </c>
    </row>
    <row r="6" spans="1:6">
      <c r="A6" s="4" t="s">
        <v>188</v>
      </c>
      <c r="B6" s="4" t="s">
        <v>110</v>
      </c>
      <c r="C6" s="5" t="n">
        <v>989</v>
      </c>
    </row>
    <row r="7" spans="1:6">
      <c r="A7" s="4" t="s">
        <v>105</v>
      </c>
      <c r="C7" s="5" t="n">
        <v>19557</v>
      </c>
      <c r="D7" s="4" t="s">
        <v>110</v>
      </c>
      <c r="F7" s="5" t="n">
        <v>983</v>
      </c>
    </row>
    <row r="8" spans="1:6">
      <c r="A8" s="4" t="s">
        <v>617</v>
      </c>
      <c r="B8" s="4" t="s">
        <v>110</v>
      </c>
      <c r="C8" s="5" t="n">
        <v>56993</v>
      </c>
    </row>
    <row r="9" spans="1:6">
      <c r="A9" s="4" t="s">
        <v>618</v>
      </c>
      <c r="F9" s="5" t="n">
        <v>833</v>
      </c>
    </row>
    <row r="10" spans="1:6">
      <c r="A10" s="4" t="s">
        <v>619</v>
      </c>
      <c r="C10" s="5" t="n">
        <v>77539</v>
      </c>
      <c r="D10" s="4" t="s">
        <v>110</v>
      </c>
      <c r="F10" s="5" t="n">
        <v>150</v>
      </c>
    </row>
    <row r="11" spans="1:6">
      <c r="A11" s="4" t="s">
        <v>620</v>
      </c>
    </row>
    <row r="12" spans="1:6">
      <c r="A12" s="3" t="s">
        <v>569</v>
      </c>
    </row>
    <row r="13" spans="1:6">
      <c r="A13" s="4" t="s">
        <v>598</v>
      </c>
      <c r="C13" s="5" t="n">
        <v>10191</v>
      </c>
    </row>
    <row r="14" spans="1:6">
      <c r="A14" s="4" t="s">
        <v>105</v>
      </c>
      <c r="C14" s="5" t="n">
        <v>23751</v>
      </c>
    </row>
    <row r="15" spans="1:6">
      <c r="A15" s="4" t="s">
        <v>617</v>
      </c>
      <c r="C15" s="5" t="n">
        <v>17731</v>
      </c>
    </row>
    <row r="16" spans="1:6">
      <c r="A16" s="4" t="s">
        <v>600</v>
      </c>
      <c r="C16" s="5" t="n">
        <v>749</v>
      </c>
    </row>
    <row r="17" spans="1:6">
      <c r="A17" s="4" t="s">
        <v>618</v>
      </c>
      <c r="C17" s="5" t="n">
        <v>5850</v>
      </c>
    </row>
    <row r="18" spans="1:6">
      <c r="A18" s="4" t="s">
        <v>619</v>
      </c>
      <c r="C18" s="5" t="n">
        <v>46572</v>
      </c>
    </row>
    <row r="19" spans="1:6">
      <c r="A19" s="4" t="s">
        <v>621</v>
      </c>
    </row>
    <row r="20" spans="1:6">
      <c r="A20" s="3" t="s">
        <v>569</v>
      </c>
    </row>
    <row r="21" spans="1:6">
      <c r="A21" s="4" t="s">
        <v>188</v>
      </c>
      <c r="E21" s="5" t="n">
        <v>1410</v>
      </c>
    </row>
    <row r="22" spans="1:6">
      <c r="A22" s="4" t="s">
        <v>598</v>
      </c>
      <c r="E22" s="5" t="n">
        <v>47</v>
      </c>
    </row>
    <row r="23" spans="1:6">
      <c r="A23" s="4" t="s">
        <v>105</v>
      </c>
      <c r="C23" s="5" t="n">
        <v>1424</v>
      </c>
      <c r="E23" s="5" t="n">
        <v>9991</v>
      </c>
    </row>
    <row r="24" spans="1:6">
      <c r="A24" s="4" t="s">
        <v>617</v>
      </c>
      <c r="C24" s="5" t="n">
        <v>376</v>
      </c>
      <c r="E24" s="5" t="n">
        <v>2112</v>
      </c>
    </row>
    <row r="25" spans="1:6">
      <c r="A25" s="4" t="s">
        <v>618</v>
      </c>
      <c r="E25" s="5" t="n">
        <v>1408</v>
      </c>
    </row>
    <row r="26" spans="1:6">
      <c r="A26" s="4" t="s">
        <v>619</v>
      </c>
      <c r="C26" s="5" t="n">
        <v>1800</v>
      </c>
      <c r="E26" s="5" t="n">
        <v>12152</v>
      </c>
    </row>
    <row r="27" spans="1:6">
      <c r="A27" s="4" t="s">
        <v>622</v>
      </c>
    </row>
    <row r="28" spans="1:6">
      <c r="A28" s="3" t="s">
        <v>569</v>
      </c>
    </row>
    <row r="29" spans="1:6">
      <c r="A29" s="4" t="s">
        <v>105</v>
      </c>
      <c r="C29" s="5" t="n">
        <v>2800</v>
      </c>
    </row>
    <row r="30" spans="1:6">
      <c r="A30" s="4" t="s">
        <v>617</v>
      </c>
      <c r="C30" s="5" t="n">
        <v>1129</v>
      </c>
    </row>
    <row r="31" spans="1:6">
      <c r="A31" s="4" t="s">
        <v>618</v>
      </c>
      <c r="C31" s="5" t="n">
        <v>2800</v>
      </c>
    </row>
    <row r="32" spans="1:6">
      <c r="A32" s="4" t="s">
        <v>619</v>
      </c>
      <c r="C32" s="5" t="n">
        <v>1129</v>
      </c>
    </row>
    <row r="33" spans="1:6">
      <c r="A33" s="4" t="s">
        <v>240</v>
      </c>
    </row>
    <row r="34" spans="1:6">
      <c r="A34" s="3" t="s">
        <v>569</v>
      </c>
    </row>
    <row r="35" spans="1:6">
      <c r="A35" s="4" t="s">
        <v>188</v>
      </c>
      <c r="C35" s="5" t="n">
        <v>-3287</v>
      </c>
    </row>
    <row r="36" spans="1:6">
      <c r="A36" s="4" t="s">
        <v>105</v>
      </c>
      <c r="C36" s="5" t="n">
        <v>692</v>
      </c>
      <c r="E36" s="5" t="n">
        <v>5980</v>
      </c>
      <c r="F36" s="5" t="n">
        <v>104</v>
      </c>
    </row>
    <row r="37" spans="1:6">
      <c r="A37" s="4" t="s">
        <v>600</v>
      </c>
      <c r="C37" s="5" t="n">
        <v>21</v>
      </c>
    </row>
    <row r="38" spans="1:6">
      <c r="A38" s="4" t="s">
        <v>618</v>
      </c>
      <c r="E38" s="5" t="n">
        <v>5980</v>
      </c>
    </row>
    <row r="39" spans="1:6">
      <c r="A39" s="4" t="s">
        <v>618</v>
      </c>
      <c r="C39" s="5" t="n">
        <v>-2574</v>
      </c>
      <c r="F39" s="5" t="n">
        <v>-328</v>
      </c>
    </row>
    <row r="40" spans="1:6">
      <c r="A40" s="4" t="s">
        <v>619</v>
      </c>
      <c r="F40" s="5" t="n">
        <v>432</v>
      </c>
    </row>
    <row r="41" spans="1:6">
      <c r="A41" s="4" t="s">
        <v>623</v>
      </c>
    </row>
    <row r="42" spans="1:6">
      <c r="A42" s="3" t="s">
        <v>569</v>
      </c>
    </row>
    <row r="43" spans="1:6">
      <c r="A43" s="4" t="s">
        <v>188</v>
      </c>
      <c r="E43" s="5" t="n">
        <v>29935</v>
      </c>
    </row>
    <row r="44" spans="1:6">
      <c r="A44" s="4" t="s">
        <v>188</v>
      </c>
      <c r="C44" s="5" t="n">
        <v>-2298</v>
      </c>
    </row>
    <row r="45" spans="1:6">
      <c r="A45" s="4" t="s">
        <v>598</v>
      </c>
      <c r="C45" s="5" t="n">
        <v>10191</v>
      </c>
      <c r="E45" s="5" t="n">
        <v>15169</v>
      </c>
      <c r="F45" s="5" t="n">
        <v>22871</v>
      </c>
    </row>
    <row r="46" spans="1:6">
      <c r="A46" s="4" t="s">
        <v>105</v>
      </c>
      <c r="C46" s="5" t="n">
        <v>48224</v>
      </c>
      <c r="E46" s="5" t="n">
        <v>281863</v>
      </c>
      <c r="F46" s="5" t="n">
        <v>1087</v>
      </c>
    </row>
    <row r="47" spans="1:6">
      <c r="A47" s="4" t="s">
        <v>617</v>
      </c>
      <c r="C47" s="5" t="n">
        <v>76229</v>
      </c>
      <c r="E47" s="5" t="n">
        <v>27469</v>
      </c>
      <c r="F47" s="5" t="n">
        <v>2590</v>
      </c>
    </row>
    <row r="48" spans="1:6">
      <c r="A48" s="4" t="s">
        <v>600</v>
      </c>
      <c r="C48" s="5" t="n">
        <v>770</v>
      </c>
      <c r="E48" s="5" t="n">
        <v>21135</v>
      </c>
    </row>
    <row r="49" spans="1:6">
      <c r="A49" s="4" t="s">
        <v>600</v>
      </c>
      <c r="F49" s="5" t="n">
        <v>-2280</v>
      </c>
    </row>
    <row r="50" spans="1:6">
      <c r="A50" s="4" t="s">
        <v>618</v>
      </c>
      <c r="C50" s="5" t="n">
        <v>6076</v>
      </c>
      <c r="E50" s="5" t="n">
        <v>182154</v>
      </c>
      <c r="F50" s="5" t="n">
        <v>132</v>
      </c>
    </row>
    <row r="51" spans="1:6">
      <c r="A51" s="4" t="s">
        <v>619</v>
      </c>
      <c r="C51" s="6" t="n">
        <v>127040</v>
      </c>
      <c r="E51" s="5" t="n">
        <v>193417</v>
      </c>
      <c r="F51" s="5" t="n">
        <v>24136</v>
      </c>
    </row>
    <row r="52" spans="1:6">
      <c r="A52" s="4" t="s">
        <v>624</v>
      </c>
    </row>
    <row r="53" spans="1:6">
      <c r="A53" s="3" t="s">
        <v>569</v>
      </c>
    </row>
    <row r="54" spans="1:6">
      <c r="A54" s="4" t="s">
        <v>188</v>
      </c>
      <c r="E54" s="5" t="n">
        <v>28525</v>
      </c>
    </row>
    <row r="55" spans="1:6">
      <c r="A55" s="4" t="s">
        <v>598</v>
      </c>
      <c r="E55" s="5" t="n">
        <v>15122</v>
      </c>
    </row>
    <row r="56" spans="1:6">
      <c r="A56" s="4" t="s">
        <v>105</v>
      </c>
      <c r="E56" s="5" t="n">
        <v>265737</v>
      </c>
    </row>
    <row r="57" spans="1:6">
      <c r="A57" s="4" t="s">
        <v>617</v>
      </c>
      <c r="E57" s="5" t="n">
        <v>23512</v>
      </c>
    </row>
    <row r="58" spans="1:6">
      <c r="A58" s="4" t="s">
        <v>600</v>
      </c>
      <c r="E58" s="5" t="n">
        <v>21135</v>
      </c>
    </row>
    <row r="59" spans="1:6">
      <c r="A59" s="4" t="s">
        <v>618</v>
      </c>
      <c r="E59" s="5" t="n">
        <v>174766</v>
      </c>
    </row>
    <row r="60" spans="1:6">
      <c r="A60" s="4" t="s">
        <v>619</v>
      </c>
      <c r="E60" s="5" t="n">
        <v>179265</v>
      </c>
    </row>
    <row r="61" spans="1:6">
      <c r="A61" s="4" t="s">
        <v>625</v>
      </c>
    </row>
    <row r="62" spans="1:6">
      <c r="A62" s="3" t="s">
        <v>569</v>
      </c>
    </row>
    <row r="63" spans="1:6">
      <c r="A63" s="4" t="s">
        <v>105</v>
      </c>
      <c r="E63" s="5" t="n">
        <v>155</v>
      </c>
    </row>
    <row r="64" spans="1:6">
      <c r="A64" s="4" t="s">
        <v>617</v>
      </c>
      <c r="E64" s="5" t="n">
        <v>1845</v>
      </c>
    </row>
    <row r="65" spans="1:6">
      <c r="A65" s="4" t="s">
        <v>619</v>
      </c>
      <c r="E65" s="6" t="n">
        <v>2000</v>
      </c>
    </row>
    <row r="66" spans="1:6">
      <c r="A66" s="4" t="s">
        <v>626</v>
      </c>
    </row>
    <row r="67" spans="1:6">
      <c r="A67" s="3" t="s">
        <v>569</v>
      </c>
    </row>
    <row r="68" spans="1:6">
      <c r="A68" s="4" t="s">
        <v>598</v>
      </c>
      <c r="F68" s="5" t="n">
        <v>22871</v>
      </c>
    </row>
    <row r="69" spans="1:6">
      <c r="A69" s="4" t="s">
        <v>617</v>
      </c>
      <c r="F69" s="5" t="n">
        <v>2590</v>
      </c>
    </row>
    <row r="70" spans="1:6">
      <c r="A70" s="4" t="s">
        <v>600</v>
      </c>
      <c r="F70" s="5" t="n">
        <v>-2280</v>
      </c>
    </row>
    <row r="71" spans="1:6">
      <c r="A71" s="4" t="s">
        <v>618</v>
      </c>
      <c r="F71" s="5" t="n">
        <v>-373</v>
      </c>
    </row>
    <row r="72" spans="1:6">
      <c r="A72" s="4" t="s">
        <v>619</v>
      </c>
      <c r="F72" s="6" t="n">
        <v>23554</v>
      </c>
    </row>
    <row r="73" spans="1:6"/>
    <row r="74" spans="1:6">
      <c r="A74" s="4" t="s">
        <v>110</v>
      </c>
      <c r="B74" s="4" t="s">
        <v>627</v>
      </c>
    </row>
  </sheetData>
  <mergeCells count="4">
    <mergeCell ref="A1:B1"/>
    <mergeCell ref="C1:D1"/>
    <mergeCell ref="A73:E73"/>
    <mergeCell ref="B74:E7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28</v>
      </c>
      <c r="B1" s="2" t="s">
        <v>538</v>
      </c>
    </row>
    <row r="2" spans="1:2">
      <c r="A2" s="4" t="s">
        <v>629</v>
      </c>
    </row>
    <row r="3" spans="1:2">
      <c r="A3" s="3" t="s">
        <v>569</v>
      </c>
    </row>
    <row r="4" spans="1:2">
      <c r="A4" s="4" t="s">
        <v>188</v>
      </c>
      <c r="B4" s="6"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21"/>
    <col customWidth="1" max="3" min="3" width="32"/>
    <col customWidth="1" max="4" min="4" width="21"/>
    <col customWidth="1" max="5" min="5" width="21"/>
    <col customWidth="1" max="6" min="6" width="25"/>
  </cols>
  <sheetData>
    <row r="1" spans="1:6">
      <c r="A1" s="1" t="s">
        <v>630</v>
      </c>
      <c r="B1" s="2" t="s">
        <v>631</v>
      </c>
      <c r="C1" s="2" t="s">
        <v>632</v>
      </c>
      <c r="D1" s="2" t="s">
        <v>481</v>
      </c>
      <c r="E1" s="2" t="s">
        <v>483</v>
      </c>
      <c r="F1" s="2" t="s">
        <v>633</v>
      </c>
    </row>
    <row r="2" spans="1:6">
      <c r="A2" s="3" t="s">
        <v>569</v>
      </c>
    </row>
    <row r="3" spans="1:6">
      <c r="A3" s="4" t="s">
        <v>634</v>
      </c>
      <c r="C3" s="10" t="n">
        <v>8.699999999999999</v>
      </c>
      <c r="D3" s="10" t="n">
        <v>109.1</v>
      </c>
      <c r="E3" s="6" t="n">
        <v>18</v>
      </c>
    </row>
    <row r="4" spans="1:6">
      <c r="A4" s="4" t="s">
        <v>635</v>
      </c>
      <c r="C4" s="5" t="n">
        <v>5</v>
      </c>
    </row>
    <row r="5" spans="1:6">
      <c r="A5" s="4" t="s">
        <v>636</v>
      </c>
      <c r="C5" s="5" t="n">
        <v>233</v>
      </c>
    </row>
    <row r="6" spans="1:6">
      <c r="A6" s="4" t="s">
        <v>637</v>
      </c>
      <c r="C6" s="10" t="n">
        <v>7.4</v>
      </c>
    </row>
    <row r="7" spans="1:6">
      <c r="A7" s="4" t="s">
        <v>638</v>
      </c>
    </row>
    <row r="8" spans="1:6">
      <c r="A8" s="3" t="s">
        <v>569</v>
      </c>
    </row>
    <row r="9" spans="1:6">
      <c r="A9" s="4" t="s">
        <v>636</v>
      </c>
      <c r="C9" s="5" t="n">
        <v>255</v>
      </c>
    </row>
    <row r="10" spans="1:6">
      <c r="A10" s="4" t="s">
        <v>639</v>
      </c>
      <c r="C10" s="5" t="n">
        <v>3</v>
      </c>
    </row>
    <row r="11" spans="1:6">
      <c r="A11" s="4" t="s">
        <v>637</v>
      </c>
      <c r="C11" s="6" t="n">
        <v>6</v>
      </c>
    </row>
    <row r="12" spans="1:6">
      <c r="A12" s="4" t="s">
        <v>237</v>
      </c>
    </row>
    <row r="13" spans="1:6">
      <c r="A13" s="3" t="s">
        <v>569</v>
      </c>
    </row>
    <row r="14" spans="1:6">
      <c r="A14" s="4" t="s">
        <v>634</v>
      </c>
      <c r="C14" s="10" t="n">
        <v>6.3</v>
      </c>
      <c r="D14" s="10" t="n">
        <v>104.2</v>
      </c>
      <c r="E14" s="11" t="n">
        <v>10.8</v>
      </c>
    </row>
    <row r="15" spans="1:6">
      <c r="A15" s="4" t="s">
        <v>624</v>
      </c>
    </row>
    <row r="16" spans="1:6">
      <c r="A16" s="3" t="s">
        <v>569</v>
      </c>
    </row>
    <row r="17" spans="1:6">
      <c r="A17" s="4" t="s">
        <v>587</v>
      </c>
      <c r="E17" s="6" t="n">
        <v>195</v>
      </c>
    </row>
    <row r="18" spans="1:6">
      <c r="A18" s="4" t="s">
        <v>640</v>
      </c>
      <c r="B18" s="6" t="n">
        <v>4</v>
      </c>
    </row>
    <row r="19" spans="1:6">
      <c r="A19" s="4" t="s">
        <v>641</v>
      </c>
      <c r="F19" s="5" t="n">
        <v>11</v>
      </c>
    </row>
    <row r="20" spans="1:6">
      <c r="A20" s="4" t="s">
        <v>642</v>
      </c>
      <c r="F20" s="5" t="n">
        <v>6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1"/>
    <col customWidth="1" max="5" min="5" width="29"/>
    <col customWidth="1" max="6" min="6" width="21"/>
    <col customWidth="1" max="7" min="7" width="21"/>
    <col customWidth="1" max="8" min="8" width="22"/>
    <col customWidth="1" max="9" min="9" width="21"/>
    <col customWidth="1" max="10" min="10" width="21"/>
    <col customWidth="1" max="11" min="11" width="21"/>
  </cols>
  <sheetData>
    <row r="1" spans="1:11">
      <c r="A1" s="1" t="s">
        <v>643</v>
      </c>
      <c r="B1" s="2" t="s">
        <v>644</v>
      </c>
      <c r="C1" s="2" t="s">
        <v>645</v>
      </c>
      <c r="D1" s="2" t="s">
        <v>538</v>
      </c>
      <c r="E1" s="2" t="s">
        <v>646</v>
      </c>
      <c r="F1" s="2" t="s">
        <v>647</v>
      </c>
      <c r="G1" s="2" t="s">
        <v>481</v>
      </c>
      <c r="H1" s="2" t="s">
        <v>648</v>
      </c>
      <c r="I1" s="2" t="s">
        <v>538</v>
      </c>
      <c r="J1" s="2" t="s">
        <v>481</v>
      </c>
      <c r="K1" s="2" t="s">
        <v>483</v>
      </c>
    </row>
    <row r="2" spans="1:11">
      <c r="A2" s="3" t="s">
        <v>649</v>
      </c>
    </row>
    <row r="3" spans="1:11">
      <c r="A3" s="4" t="s">
        <v>650</v>
      </c>
      <c r="I3" s="6" t="n">
        <v>261129000</v>
      </c>
    </row>
    <row r="4" spans="1:11">
      <c r="A4" s="4" t="s">
        <v>651</v>
      </c>
      <c r="D4" s="6" t="n">
        <v>3600000</v>
      </c>
      <c r="G4" s="6" t="n">
        <v>18000000</v>
      </c>
    </row>
    <row r="5" spans="1:11">
      <c r="A5" s="4" t="s">
        <v>43</v>
      </c>
      <c r="I5" s="5" t="n">
        <v>342559000</v>
      </c>
      <c r="J5" s="6" t="n">
        <v>24757000</v>
      </c>
    </row>
    <row r="6" spans="1:11">
      <c r="A6" s="4" t="s">
        <v>105</v>
      </c>
      <c r="D6" s="5" t="n">
        <v>2427074000</v>
      </c>
      <c r="G6" s="5" t="n">
        <v>2669810000</v>
      </c>
      <c r="I6" s="5" t="n">
        <v>2427074000</v>
      </c>
      <c r="J6" s="5" t="n">
        <v>2669810000</v>
      </c>
      <c r="K6" s="6" t="n">
        <v>997597000</v>
      </c>
    </row>
    <row r="7" spans="1:11">
      <c r="A7" s="4" t="s">
        <v>43</v>
      </c>
      <c r="I7" s="5" t="n">
        <v>8700000</v>
      </c>
      <c r="J7" s="5" t="n">
        <v>0</v>
      </c>
      <c r="K7" s="5" t="n">
        <v>0</v>
      </c>
    </row>
    <row r="8" spans="1:11">
      <c r="A8" s="4" t="s">
        <v>652</v>
      </c>
    </row>
    <row r="9" spans="1:11">
      <c r="A9" s="3" t="s">
        <v>649</v>
      </c>
    </row>
    <row r="10" spans="1:11">
      <c r="A10" s="4" t="s">
        <v>43</v>
      </c>
      <c r="G10" s="5" t="n">
        <v>18000000</v>
      </c>
    </row>
    <row r="11" spans="1:11">
      <c r="A11" s="4" t="s">
        <v>653</v>
      </c>
    </row>
    <row r="12" spans="1:11">
      <c r="A12" s="3" t="s">
        <v>649</v>
      </c>
    </row>
    <row r="13" spans="1:11">
      <c r="A13" s="4" t="s">
        <v>43</v>
      </c>
      <c r="B13" s="6" t="n">
        <v>3600000</v>
      </c>
    </row>
    <row r="14" spans="1:11">
      <c r="A14" s="4" t="s">
        <v>654</v>
      </c>
    </row>
    <row r="15" spans="1:11">
      <c r="A15" s="3" t="s">
        <v>649</v>
      </c>
    </row>
    <row r="16" spans="1:11">
      <c r="A16" s="4" t="s">
        <v>43</v>
      </c>
      <c r="C16" s="6" t="n">
        <v>3500000</v>
      </c>
      <c r="I16" s="5" t="n">
        <v>3500000</v>
      </c>
    </row>
    <row r="17" spans="1:11">
      <c r="A17" s="4" t="s">
        <v>655</v>
      </c>
    </row>
    <row r="18" spans="1:11">
      <c r="A18" s="3" t="s">
        <v>649</v>
      </c>
    </row>
    <row r="19" spans="1:11">
      <c r="A19" s="4" t="s">
        <v>656</v>
      </c>
      <c r="J19" s="5" t="n">
        <v>6700000</v>
      </c>
    </row>
    <row r="20" spans="1:11">
      <c r="A20" s="4" t="s">
        <v>657</v>
      </c>
    </row>
    <row r="21" spans="1:11">
      <c r="A21" s="3" t="s">
        <v>649</v>
      </c>
    </row>
    <row r="22" spans="1:11">
      <c r="A22" s="4" t="s">
        <v>658</v>
      </c>
      <c r="B22" s="5" t="n">
        <v>12</v>
      </c>
    </row>
    <row r="23" spans="1:11">
      <c r="A23" s="4" t="s">
        <v>651</v>
      </c>
      <c r="F23" s="6" t="n">
        <v>7800000</v>
      </c>
      <c r="I23" s="5" t="n">
        <v>19700000</v>
      </c>
    </row>
    <row r="24" spans="1:11">
      <c r="A24" s="4" t="s">
        <v>43</v>
      </c>
      <c r="I24" s="5" t="n">
        <v>33000000</v>
      </c>
    </row>
    <row r="25" spans="1:11">
      <c r="A25" s="4" t="s">
        <v>659</v>
      </c>
      <c r="I25" s="5" t="n">
        <v>13300000</v>
      </c>
    </row>
    <row r="26" spans="1:11">
      <c r="A26" s="4" t="s">
        <v>660</v>
      </c>
    </row>
    <row r="27" spans="1:11">
      <c r="A27" s="3" t="s">
        <v>649</v>
      </c>
    </row>
    <row r="28" spans="1:11">
      <c r="A28" s="4" t="s">
        <v>661</v>
      </c>
      <c r="E28" s="5" t="n">
        <v>3</v>
      </c>
    </row>
    <row r="29" spans="1:11">
      <c r="A29" s="4" t="s">
        <v>650</v>
      </c>
      <c r="E29" s="6" t="n">
        <v>261100000</v>
      </c>
      <c r="I29" s="5" t="n">
        <v>261100000</v>
      </c>
    </row>
    <row r="30" spans="1:11">
      <c r="A30" s="4" t="s">
        <v>651</v>
      </c>
      <c r="I30" s="5" t="n">
        <v>3200000</v>
      </c>
    </row>
    <row r="31" spans="1:11">
      <c r="A31" s="4" t="s">
        <v>662</v>
      </c>
    </row>
    <row r="32" spans="1:11">
      <c r="A32" s="3" t="s">
        <v>649</v>
      </c>
    </row>
    <row r="33" spans="1:11">
      <c r="A33" s="4" t="s">
        <v>661</v>
      </c>
      <c r="H33" s="5" t="n">
        <v>3</v>
      </c>
    </row>
    <row r="34" spans="1:11">
      <c r="A34" s="4" t="s">
        <v>663</v>
      </c>
    </row>
    <row r="35" spans="1:11">
      <c r="A35" s="3" t="s">
        <v>649</v>
      </c>
    </row>
    <row r="36" spans="1:11">
      <c r="A36" s="4" t="s">
        <v>651</v>
      </c>
      <c r="I36" s="5" t="n">
        <v>2600000</v>
      </c>
    </row>
    <row r="37" spans="1:11">
      <c r="A37" s="4" t="s">
        <v>664</v>
      </c>
    </row>
    <row r="38" spans="1:11">
      <c r="A38" s="3" t="s">
        <v>649</v>
      </c>
    </row>
    <row r="39" spans="1:11">
      <c r="A39" s="4" t="s">
        <v>651</v>
      </c>
      <c r="I39" s="5" t="n">
        <v>22500000</v>
      </c>
    </row>
    <row r="40" spans="1:11">
      <c r="A40" s="4" t="s">
        <v>105</v>
      </c>
      <c r="D40" s="5" t="n">
        <v>0</v>
      </c>
      <c r="I40" s="5" t="n">
        <v>0</v>
      </c>
    </row>
    <row r="41" spans="1:11">
      <c r="A41" s="4" t="s">
        <v>535</v>
      </c>
    </row>
    <row r="42" spans="1:11">
      <c r="A42" s="3" t="s">
        <v>649</v>
      </c>
    </row>
    <row r="43" spans="1:11">
      <c r="A43" s="4" t="s">
        <v>651</v>
      </c>
      <c r="I43" s="5" t="n">
        <v>5300000</v>
      </c>
    </row>
    <row r="44" spans="1:11">
      <c r="A44" s="4" t="s">
        <v>105</v>
      </c>
      <c r="D44" s="6" t="n">
        <v>0</v>
      </c>
      <c r="G44" s="6" t="n">
        <v>0</v>
      </c>
      <c r="I44" s="6" t="n">
        <v>0</v>
      </c>
      <c r="J44" s="6" t="n">
        <v>0</v>
      </c>
      <c r="K4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51"/>
    <col customWidth="1" max="22" min="22" width="37"/>
    <col customWidth="1" max="23" min="23" width="38"/>
  </cols>
  <sheetData>
    <row r="1" spans="1:23">
      <c r="A1" s="1" t="s">
        <v>665</v>
      </c>
      <c r="B1" s="2" t="s">
        <v>666</v>
      </c>
      <c r="C1" s="2" t="s">
        <v>667</v>
      </c>
      <c r="D1" s="2" t="s">
        <v>668</v>
      </c>
      <c r="E1" s="2" t="s">
        <v>538</v>
      </c>
      <c r="F1" s="2" t="s">
        <v>110</v>
      </c>
      <c r="G1" s="2" t="s">
        <v>669</v>
      </c>
      <c r="H1" s="2" t="s">
        <v>110</v>
      </c>
      <c r="I1" s="2" t="s">
        <v>670</v>
      </c>
      <c r="J1" s="2" t="s">
        <v>110</v>
      </c>
      <c r="K1" s="2" t="s">
        <v>647</v>
      </c>
      <c r="L1" s="2" t="s">
        <v>110</v>
      </c>
      <c r="M1" s="2" t="s">
        <v>481</v>
      </c>
      <c r="N1" s="2" t="s">
        <v>466</v>
      </c>
      <c r="O1" s="2" t="s">
        <v>566</v>
      </c>
      <c r="P1" s="2" t="s">
        <v>466</v>
      </c>
      <c r="Q1" s="2" t="s">
        <v>671</v>
      </c>
      <c r="R1" s="2" t="s">
        <v>466</v>
      </c>
      <c r="S1" s="2" t="s">
        <v>672</v>
      </c>
      <c r="T1" s="2" t="s">
        <v>466</v>
      </c>
      <c r="U1" s="2" t="s">
        <v>673</v>
      </c>
      <c r="V1" s="2" t="s">
        <v>674</v>
      </c>
      <c r="W1" s="2" t="s">
        <v>675</v>
      </c>
    </row>
    <row r="2" spans="1:23">
      <c r="A2" s="3" t="s">
        <v>676</v>
      </c>
    </row>
    <row r="3" spans="1:23">
      <c r="A3" s="4" t="s">
        <v>677</v>
      </c>
      <c r="U3" s="5" t="n">
        <v>1</v>
      </c>
    </row>
    <row r="4" spans="1:23">
      <c r="A4" s="4" t="s">
        <v>678</v>
      </c>
      <c r="U4" s="5" t="n">
        <v>7</v>
      </c>
    </row>
    <row r="5" spans="1:23">
      <c r="A5" s="4" t="s">
        <v>679</v>
      </c>
      <c r="U5" s="6" t="n">
        <v>8500000</v>
      </c>
    </row>
    <row r="6" spans="1:23">
      <c r="A6" s="4" t="s">
        <v>680</v>
      </c>
      <c r="U6" s="5" t="n">
        <v>8700000</v>
      </c>
      <c r="V6" s="6" t="n">
        <v>0</v>
      </c>
      <c r="W6" s="6" t="n">
        <v>0</v>
      </c>
    </row>
    <row r="7" spans="1:23">
      <c r="A7" s="4" t="s">
        <v>681</v>
      </c>
      <c r="U7" s="5" t="n">
        <v>5200000</v>
      </c>
    </row>
    <row r="8" spans="1:23">
      <c r="A8" s="4" t="s">
        <v>682</v>
      </c>
      <c r="U8" s="5" t="n">
        <v>29831000</v>
      </c>
      <c r="V8" s="5" t="n">
        <v>2552000</v>
      </c>
    </row>
    <row r="9" spans="1:23">
      <c r="A9" s="4" t="s">
        <v>683</v>
      </c>
      <c r="U9" s="5" t="n">
        <v>7235000</v>
      </c>
      <c r="V9" s="5" t="n">
        <v>43145000</v>
      </c>
      <c r="W9" s="5" t="n">
        <v>297099000</v>
      </c>
    </row>
    <row r="10" spans="1:23">
      <c r="A10" s="4" t="s">
        <v>54</v>
      </c>
      <c r="E10" s="6" t="n">
        <v>116000</v>
      </c>
      <c r="I10" s="6" t="n">
        <v>-83000</v>
      </c>
      <c r="K10" s="6" t="n">
        <v>262000</v>
      </c>
      <c r="M10" s="6" t="n">
        <v>261000</v>
      </c>
      <c r="Q10" s="6" t="n">
        <v>983000</v>
      </c>
      <c r="U10" s="5" t="n">
        <v>295000</v>
      </c>
      <c r="V10" s="5" t="n">
        <v>1244000</v>
      </c>
      <c r="W10" s="5" t="n">
        <v>-12698000</v>
      </c>
    </row>
    <row r="11" spans="1:23">
      <c r="A11" s="4" t="s">
        <v>35</v>
      </c>
      <c r="E11" s="5" t="n">
        <v>1745951000</v>
      </c>
      <c r="G11" s="6" t="n">
        <v>1793527000</v>
      </c>
      <c r="I11" s="5" t="n">
        <v>1842070000</v>
      </c>
      <c r="K11" s="5" t="n">
        <v>1837971000</v>
      </c>
      <c r="M11" s="5" t="n">
        <v>1780949000</v>
      </c>
      <c r="O11" s="6" t="n">
        <v>1764516000</v>
      </c>
      <c r="Q11" s="5" t="n">
        <v>1833475000</v>
      </c>
      <c r="S11" s="6" t="n">
        <v>1675967000</v>
      </c>
      <c r="U11" s="5" t="n">
        <v>7219519000</v>
      </c>
      <c r="V11" s="5" t="n">
        <v>7054907000</v>
      </c>
      <c r="W11" s="5" t="n">
        <v>5027599000</v>
      </c>
    </row>
    <row r="12" spans="1:23">
      <c r="A12" s="4" t="s">
        <v>38</v>
      </c>
      <c r="U12" s="5" t="n">
        <v>390534000</v>
      </c>
      <c r="V12" s="5" t="n">
        <v>379889000</v>
      </c>
      <c r="W12" s="5" t="n">
        <v>312792000</v>
      </c>
    </row>
    <row r="13" spans="1:23">
      <c r="A13" s="4" t="s">
        <v>196</v>
      </c>
      <c r="U13" s="5" t="n">
        <v>25987000</v>
      </c>
      <c r="V13" s="5" t="n">
        <v>8735000</v>
      </c>
      <c r="W13" s="5" t="n">
        <v>23861000</v>
      </c>
    </row>
    <row r="14" spans="1:23">
      <c r="A14" s="4" t="s">
        <v>684</v>
      </c>
      <c r="E14" s="6" t="n">
        <v>116000</v>
      </c>
      <c r="I14" s="6" t="n">
        <v>-83000</v>
      </c>
      <c r="K14" s="6" t="n">
        <v>262000</v>
      </c>
      <c r="M14" s="6" t="n">
        <v>261000</v>
      </c>
      <c r="Q14" s="6" t="n">
        <v>983000</v>
      </c>
      <c r="U14" s="5" t="n">
        <v>295000</v>
      </c>
      <c r="V14" s="5" t="n">
        <v>1244000</v>
      </c>
      <c r="W14" s="5" t="n">
        <v>-12698000</v>
      </c>
    </row>
    <row r="15" spans="1:23">
      <c r="A15" s="4" t="s">
        <v>248</v>
      </c>
    </row>
    <row r="16" spans="1:23">
      <c r="A16" s="3" t="s">
        <v>676</v>
      </c>
    </row>
    <row r="17" spans="1:23">
      <c r="A17" s="4" t="s">
        <v>685</v>
      </c>
      <c r="C17" s="5" t="n">
        <v>59</v>
      </c>
    </row>
    <row r="18" spans="1:23">
      <c r="A18" s="4" t="s">
        <v>686</v>
      </c>
    </row>
    <row r="19" spans="1:23">
      <c r="A19" s="3" t="s">
        <v>676</v>
      </c>
    </row>
    <row r="20" spans="1:23">
      <c r="A20" s="4" t="s">
        <v>35</v>
      </c>
      <c r="W20" s="5" t="n">
        <v>62000000</v>
      </c>
    </row>
    <row r="21" spans="1:23">
      <c r="A21" s="4" t="s">
        <v>38</v>
      </c>
      <c r="W21" s="5" t="n">
        <v>10000000</v>
      </c>
    </row>
    <row r="22" spans="1:23">
      <c r="A22" s="4" t="s">
        <v>196</v>
      </c>
      <c r="W22" s="6" t="n">
        <v>15000000</v>
      </c>
    </row>
    <row r="23" spans="1:23">
      <c r="A23" s="4" t="s">
        <v>687</v>
      </c>
    </row>
    <row r="24" spans="1:23">
      <c r="A24" s="3" t="s">
        <v>676</v>
      </c>
    </row>
    <row r="25" spans="1:23">
      <c r="A25" s="4" t="s">
        <v>688</v>
      </c>
      <c r="W25" s="5" t="n">
        <v>903</v>
      </c>
    </row>
    <row r="26" spans="1:23">
      <c r="A26" s="4" t="s">
        <v>689</v>
      </c>
    </row>
    <row r="27" spans="1:23">
      <c r="A27" s="3" t="s">
        <v>676</v>
      </c>
    </row>
    <row r="28" spans="1:23">
      <c r="A28" s="4" t="s">
        <v>680</v>
      </c>
      <c r="W28" s="6" t="n">
        <v>3400000</v>
      </c>
    </row>
    <row r="29" spans="1:23">
      <c r="A29" s="4" t="s">
        <v>690</v>
      </c>
      <c r="W29" s="5" t="n">
        <v>2100000</v>
      </c>
    </row>
    <row r="30" spans="1:23">
      <c r="A30" s="4" t="s">
        <v>691</v>
      </c>
    </row>
    <row r="31" spans="1:23">
      <c r="A31" s="3" t="s">
        <v>676</v>
      </c>
    </row>
    <row r="32" spans="1:23">
      <c r="A32" s="4" t="s">
        <v>38</v>
      </c>
      <c r="U32" s="6" t="n">
        <v>167700000</v>
      </c>
      <c r="V32" s="6" t="n">
        <v>171800000</v>
      </c>
      <c r="W32" s="5" t="n">
        <v>192100000</v>
      </c>
    </row>
    <row r="33" spans="1:23">
      <c r="A33" s="4" t="s">
        <v>657</v>
      </c>
    </row>
    <row r="34" spans="1:23">
      <c r="A34" s="3" t="s">
        <v>676</v>
      </c>
    </row>
    <row r="35" spans="1:23">
      <c r="A35" s="4" t="s">
        <v>692</v>
      </c>
      <c r="U35" s="5" t="n">
        <v>3</v>
      </c>
    </row>
    <row r="36" spans="1:23">
      <c r="A36" s="4" t="s">
        <v>693</v>
      </c>
    </row>
    <row r="37" spans="1:23">
      <c r="A37" s="3" t="s">
        <v>676</v>
      </c>
    </row>
    <row r="38" spans="1:23">
      <c r="A38" s="4" t="s">
        <v>678</v>
      </c>
      <c r="V38" s="5" t="n">
        <v>22</v>
      </c>
    </row>
    <row r="39" spans="1:23">
      <c r="A39" s="4" t="s">
        <v>679</v>
      </c>
      <c r="V39" s="6" t="n">
        <v>1400000</v>
      </c>
    </row>
    <row r="40" spans="1:23">
      <c r="A40" s="4" t="s">
        <v>680</v>
      </c>
      <c r="V40" s="5" t="n">
        <v>8900000</v>
      </c>
    </row>
    <row r="41" spans="1:23">
      <c r="A41" s="4" t="s">
        <v>682</v>
      </c>
      <c r="V41" s="6" t="n">
        <v>2552000</v>
      </c>
    </row>
    <row r="42" spans="1:23">
      <c r="A42" s="4" t="s">
        <v>694</v>
      </c>
    </row>
    <row r="43" spans="1:23">
      <c r="A43" s="3" t="s">
        <v>676</v>
      </c>
    </row>
    <row r="44" spans="1:23">
      <c r="A44" s="4" t="s">
        <v>683</v>
      </c>
      <c r="U44" s="6" t="n">
        <v>21000000</v>
      </c>
    </row>
    <row r="45" spans="1:23">
      <c r="A45" s="4" t="s">
        <v>660</v>
      </c>
    </row>
    <row r="46" spans="1:23">
      <c r="A46" s="3" t="s">
        <v>676</v>
      </c>
    </row>
    <row r="47" spans="1:23">
      <c r="A47" s="4" t="s">
        <v>679</v>
      </c>
      <c r="U47" s="6" t="n">
        <v>3700000</v>
      </c>
    </row>
    <row r="48" spans="1:23">
      <c r="A48" s="4" t="s">
        <v>695</v>
      </c>
    </row>
    <row r="49" spans="1:23">
      <c r="A49" s="3" t="s">
        <v>676</v>
      </c>
    </row>
    <row r="50" spans="1:23">
      <c r="A50" s="4" t="s">
        <v>685</v>
      </c>
      <c r="B50" s="5" t="n">
        <v>9</v>
      </c>
    </row>
    <row r="51" spans="1:23">
      <c r="A51" s="4" t="s">
        <v>696</v>
      </c>
      <c r="D51" s="6" t="n">
        <v>40000000</v>
      </c>
    </row>
    <row r="52" spans="1:23">
      <c r="A52" s="4" t="s">
        <v>697</v>
      </c>
      <c r="U52" s="5" t="n">
        <v>2</v>
      </c>
      <c r="V52" s="5" t="n">
        <v>7</v>
      </c>
    </row>
    <row r="53" spans="1:23">
      <c r="A53" s="4" t="s">
        <v>698</v>
      </c>
      <c r="U53" s="6" t="n">
        <v>300000</v>
      </c>
      <c r="V53" s="6" t="n">
        <v>2000000</v>
      </c>
    </row>
    <row r="54" spans="1:23">
      <c r="A54" s="4" t="s">
        <v>54</v>
      </c>
      <c r="U54" s="5" t="n">
        <v>300000</v>
      </c>
      <c r="V54" s="5" t="n">
        <v>1200000</v>
      </c>
    </row>
    <row r="55" spans="1:23">
      <c r="A55" s="4" t="s">
        <v>684</v>
      </c>
      <c r="U55" s="6" t="n">
        <v>300000</v>
      </c>
      <c r="V55" s="6" t="n">
        <v>1200000</v>
      </c>
    </row>
    <row r="56" spans="1:23">
      <c r="A56" s="4" t="s">
        <v>699</v>
      </c>
    </row>
    <row r="57" spans="1:23">
      <c r="A57" s="3" t="s">
        <v>676</v>
      </c>
    </row>
    <row r="58" spans="1:23">
      <c r="A58" s="4" t="s">
        <v>700</v>
      </c>
      <c r="U58" s="4" t="s">
        <v>701</v>
      </c>
    </row>
    <row r="59" spans="1:23">
      <c r="A59" s="4" t="s">
        <v>702</v>
      </c>
    </row>
    <row r="60" spans="1:23">
      <c r="A60" s="3" t="s">
        <v>676</v>
      </c>
    </row>
    <row r="61" spans="1:23">
      <c r="A61" s="4" t="s">
        <v>700</v>
      </c>
      <c r="U61" s="4" t="s">
        <v>703</v>
      </c>
    </row>
    <row r="62" spans="1:23">
      <c r="A62" s="4" t="s">
        <v>704</v>
      </c>
    </row>
    <row r="63" spans="1:23">
      <c r="A63" s="3" t="s">
        <v>676</v>
      </c>
    </row>
    <row r="64" spans="1:23">
      <c r="A64" s="4" t="s">
        <v>698</v>
      </c>
      <c r="W64" s="5" t="n">
        <v>-700000</v>
      </c>
    </row>
    <row r="65" spans="1:23">
      <c r="A65" s="4" t="s">
        <v>54</v>
      </c>
      <c r="W65" s="5" t="n">
        <v>-400000</v>
      </c>
    </row>
    <row r="66" spans="1:23">
      <c r="A66" s="4" t="s">
        <v>684</v>
      </c>
      <c r="W66" s="5" t="n">
        <v>-400000</v>
      </c>
    </row>
    <row r="67" spans="1:23">
      <c r="A67" s="4" t="s">
        <v>705</v>
      </c>
    </row>
    <row r="68" spans="1:23">
      <c r="A68" s="3" t="s">
        <v>676</v>
      </c>
    </row>
    <row r="69" spans="1:23">
      <c r="A69" s="4" t="s">
        <v>698</v>
      </c>
      <c r="W69" s="5" t="n">
        <v>-10000000</v>
      </c>
    </row>
    <row r="70" spans="1:23">
      <c r="A70" s="4" t="s">
        <v>54</v>
      </c>
      <c r="W70" s="5" t="n">
        <v>-6300000</v>
      </c>
    </row>
    <row r="71" spans="1:23">
      <c r="A71" s="4" t="s">
        <v>684</v>
      </c>
      <c r="W71" s="6" t="n">
        <v>-6300000</v>
      </c>
    </row>
    <row r="72" spans="1:23">
      <c r="A72" s="4" t="s">
        <v>706</v>
      </c>
      <c r="W72" s="5" t="n">
        <v>15</v>
      </c>
    </row>
    <row r="73" spans="1:23">
      <c r="A73" s="4" t="s">
        <v>707</v>
      </c>
      <c r="W73" s="5" t="n">
        <v>1</v>
      </c>
    </row>
    <row r="74" spans="1:23"/>
    <row r="75" spans="1:23">
      <c r="A75" s="4" t="s">
        <v>110</v>
      </c>
      <c r="B75" s="4" t="s">
        <v>478</v>
      </c>
    </row>
    <row r="76" spans="1:23">
      <c r="A76" s="4" t="s">
        <v>466</v>
      </c>
      <c r="B76" s="4" t="s">
        <v>479</v>
      </c>
    </row>
  </sheetData>
  <mergeCells count="579">
    <mergeCell ref="E2:F2"/>
    <mergeCell ref="G2:H2"/>
    <mergeCell ref="I2:J2"/>
    <mergeCell ref="K2:L2"/>
    <mergeCell ref="M2:N2"/>
    <mergeCell ref="O2:P2"/>
    <mergeCell ref="Q2:R2"/>
    <mergeCell ref="S2:T2"/>
    <mergeCell ref="E3:F3"/>
    <mergeCell ref="G3:H3"/>
    <mergeCell ref="I3:J3"/>
    <mergeCell ref="K3:L3"/>
    <mergeCell ref="M3:N3"/>
    <mergeCell ref="O3:P3"/>
    <mergeCell ref="Q3:R3"/>
    <mergeCell ref="S3:T3"/>
    <mergeCell ref="E4:F4"/>
    <mergeCell ref="G4:H4"/>
    <mergeCell ref="I4:J4"/>
    <mergeCell ref="K4:L4"/>
    <mergeCell ref="M4:N4"/>
    <mergeCell ref="O4:P4"/>
    <mergeCell ref="Q4:R4"/>
    <mergeCell ref="S4:T4"/>
    <mergeCell ref="E5:F5"/>
    <mergeCell ref="G5:H5"/>
    <mergeCell ref="I5:J5"/>
    <mergeCell ref="K5:L5"/>
    <mergeCell ref="M5:N5"/>
    <mergeCell ref="O5:P5"/>
    <mergeCell ref="Q5:R5"/>
    <mergeCell ref="S5:T5"/>
    <mergeCell ref="E6:F6"/>
    <mergeCell ref="G6:H6"/>
    <mergeCell ref="I6:J6"/>
    <mergeCell ref="K6:L6"/>
    <mergeCell ref="M6:N6"/>
    <mergeCell ref="O6:P6"/>
    <mergeCell ref="Q6:R6"/>
    <mergeCell ref="S6:T6"/>
    <mergeCell ref="E7:F7"/>
    <mergeCell ref="G7:H7"/>
    <mergeCell ref="I7:J7"/>
    <mergeCell ref="K7:L7"/>
    <mergeCell ref="M7:N7"/>
    <mergeCell ref="O7:P7"/>
    <mergeCell ref="Q7:R7"/>
    <mergeCell ref="S7:T7"/>
    <mergeCell ref="E8:F8"/>
    <mergeCell ref="G8:H8"/>
    <mergeCell ref="I8:J8"/>
    <mergeCell ref="K8:L8"/>
    <mergeCell ref="M8:N8"/>
    <mergeCell ref="O8:P8"/>
    <mergeCell ref="Q8:R8"/>
    <mergeCell ref="S8:T8"/>
    <mergeCell ref="E9:F9"/>
    <mergeCell ref="G9:H9"/>
    <mergeCell ref="I9:J9"/>
    <mergeCell ref="K9:L9"/>
    <mergeCell ref="M9:N9"/>
    <mergeCell ref="O9:P9"/>
    <mergeCell ref="Q9:R9"/>
    <mergeCell ref="S9:T9"/>
    <mergeCell ref="E10:F10"/>
    <mergeCell ref="G10:H10"/>
    <mergeCell ref="I10:J10"/>
    <mergeCell ref="K10:L10"/>
    <mergeCell ref="M10:N10"/>
    <mergeCell ref="O10:P10"/>
    <mergeCell ref="Q10:R10"/>
    <mergeCell ref="S10:T10"/>
    <mergeCell ref="E11:F11"/>
    <mergeCell ref="G11:H11"/>
    <mergeCell ref="I11:J11"/>
    <mergeCell ref="K11:L11"/>
    <mergeCell ref="M11:N11"/>
    <mergeCell ref="O11:P11"/>
    <mergeCell ref="Q11:R11"/>
    <mergeCell ref="S11:T11"/>
    <mergeCell ref="E12:F12"/>
    <mergeCell ref="G12:H12"/>
    <mergeCell ref="I12:J12"/>
    <mergeCell ref="K12:L12"/>
    <mergeCell ref="M12:N12"/>
    <mergeCell ref="O12:P12"/>
    <mergeCell ref="Q12:R12"/>
    <mergeCell ref="S12:T12"/>
    <mergeCell ref="E13:F13"/>
    <mergeCell ref="G13:H13"/>
    <mergeCell ref="I13:J13"/>
    <mergeCell ref="K13:L13"/>
    <mergeCell ref="M13:N13"/>
    <mergeCell ref="O13:P13"/>
    <mergeCell ref="Q13:R13"/>
    <mergeCell ref="S13:T13"/>
    <mergeCell ref="E14:F14"/>
    <mergeCell ref="G14:H14"/>
    <mergeCell ref="I14:J14"/>
    <mergeCell ref="K14:L14"/>
    <mergeCell ref="M14:N14"/>
    <mergeCell ref="O14:P14"/>
    <mergeCell ref="Q14:R14"/>
    <mergeCell ref="S14:T14"/>
    <mergeCell ref="E15:F15"/>
    <mergeCell ref="G15:H15"/>
    <mergeCell ref="I15:J15"/>
    <mergeCell ref="K15:L15"/>
    <mergeCell ref="M15:N15"/>
    <mergeCell ref="O15:P15"/>
    <mergeCell ref="Q15:R15"/>
    <mergeCell ref="S15:T15"/>
    <mergeCell ref="E16:F16"/>
    <mergeCell ref="G16:H16"/>
    <mergeCell ref="I16:J16"/>
    <mergeCell ref="K16:L16"/>
    <mergeCell ref="M16:N16"/>
    <mergeCell ref="O16:P16"/>
    <mergeCell ref="Q16:R16"/>
    <mergeCell ref="S16:T16"/>
    <mergeCell ref="E17:F17"/>
    <mergeCell ref="G17:H17"/>
    <mergeCell ref="I17:J17"/>
    <mergeCell ref="K17:L17"/>
    <mergeCell ref="M17:N17"/>
    <mergeCell ref="O17:P17"/>
    <mergeCell ref="Q17:R17"/>
    <mergeCell ref="S17:T17"/>
    <mergeCell ref="E18:F18"/>
    <mergeCell ref="G18:H18"/>
    <mergeCell ref="I18:J18"/>
    <mergeCell ref="K18:L18"/>
    <mergeCell ref="M18:N18"/>
    <mergeCell ref="O18:P18"/>
    <mergeCell ref="Q18:R18"/>
    <mergeCell ref="S18:T18"/>
    <mergeCell ref="E19:F19"/>
    <mergeCell ref="G19:H19"/>
    <mergeCell ref="I19:J19"/>
    <mergeCell ref="K19:L19"/>
    <mergeCell ref="M19:N19"/>
    <mergeCell ref="O19:P19"/>
    <mergeCell ref="Q19:R19"/>
    <mergeCell ref="S19:T19"/>
    <mergeCell ref="E20:F20"/>
    <mergeCell ref="G20:H20"/>
    <mergeCell ref="I20:J20"/>
    <mergeCell ref="K20:L20"/>
    <mergeCell ref="M20:N20"/>
    <mergeCell ref="O20:P20"/>
    <mergeCell ref="Q20:R20"/>
    <mergeCell ref="S20:T20"/>
    <mergeCell ref="E21:F21"/>
    <mergeCell ref="G21:H21"/>
    <mergeCell ref="I21:J21"/>
    <mergeCell ref="K21:L21"/>
    <mergeCell ref="M21:N21"/>
    <mergeCell ref="O21:P21"/>
    <mergeCell ref="Q21:R21"/>
    <mergeCell ref="S21:T21"/>
    <mergeCell ref="E22:F22"/>
    <mergeCell ref="G22:H22"/>
    <mergeCell ref="I22:J22"/>
    <mergeCell ref="K22:L22"/>
    <mergeCell ref="M22:N22"/>
    <mergeCell ref="O22:P22"/>
    <mergeCell ref="Q22:R22"/>
    <mergeCell ref="S22:T22"/>
    <mergeCell ref="E23:F23"/>
    <mergeCell ref="G23:H23"/>
    <mergeCell ref="I23:J23"/>
    <mergeCell ref="K23:L23"/>
    <mergeCell ref="M23:N23"/>
    <mergeCell ref="O23:P23"/>
    <mergeCell ref="Q23:R23"/>
    <mergeCell ref="S23:T23"/>
    <mergeCell ref="E24:F24"/>
    <mergeCell ref="G24:H24"/>
    <mergeCell ref="I24:J24"/>
    <mergeCell ref="K24:L24"/>
    <mergeCell ref="M24:N24"/>
    <mergeCell ref="O24:P24"/>
    <mergeCell ref="Q24:R24"/>
    <mergeCell ref="S24:T24"/>
    <mergeCell ref="E25:F25"/>
    <mergeCell ref="G25:H25"/>
    <mergeCell ref="I25:J25"/>
    <mergeCell ref="K25:L25"/>
    <mergeCell ref="M25:N25"/>
    <mergeCell ref="O25:P25"/>
    <mergeCell ref="Q25:R25"/>
    <mergeCell ref="S25:T25"/>
    <mergeCell ref="E26:F26"/>
    <mergeCell ref="G26:H26"/>
    <mergeCell ref="I26:J26"/>
    <mergeCell ref="K26:L26"/>
    <mergeCell ref="M26:N26"/>
    <mergeCell ref="O26:P26"/>
    <mergeCell ref="Q26:R26"/>
    <mergeCell ref="S26:T26"/>
    <mergeCell ref="E27:F27"/>
    <mergeCell ref="G27:H27"/>
    <mergeCell ref="I27:J27"/>
    <mergeCell ref="K27:L27"/>
    <mergeCell ref="M27:N27"/>
    <mergeCell ref="O27:P27"/>
    <mergeCell ref="Q27:R27"/>
    <mergeCell ref="S27:T27"/>
    <mergeCell ref="E28:F28"/>
    <mergeCell ref="G28:H28"/>
    <mergeCell ref="I28:J28"/>
    <mergeCell ref="K28:L28"/>
    <mergeCell ref="M28:N28"/>
    <mergeCell ref="O28:P28"/>
    <mergeCell ref="Q28:R28"/>
    <mergeCell ref="S28:T28"/>
    <mergeCell ref="E29:F29"/>
    <mergeCell ref="G29:H29"/>
    <mergeCell ref="I29:J29"/>
    <mergeCell ref="K29:L29"/>
    <mergeCell ref="M29:N29"/>
    <mergeCell ref="O29:P29"/>
    <mergeCell ref="Q29:R29"/>
    <mergeCell ref="S29:T29"/>
    <mergeCell ref="E30:F30"/>
    <mergeCell ref="G30:H30"/>
    <mergeCell ref="I30:J30"/>
    <mergeCell ref="K30:L30"/>
    <mergeCell ref="M30:N30"/>
    <mergeCell ref="O30:P30"/>
    <mergeCell ref="Q30:R30"/>
    <mergeCell ref="S30:T30"/>
    <mergeCell ref="E31:F31"/>
    <mergeCell ref="G31:H31"/>
    <mergeCell ref="I31:J31"/>
    <mergeCell ref="K31:L31"/>
    <mergeCell ref="M31:N31"/>
    <mergeCell ref="O31:P31"/>
    <mergeCell ref="Q31:R31"/>
    <mergeCell ref="S31:T31"/>
    <mergeCell ref="E32:F32"/>
    <mergeCell ref="G32:H32"/>
    <mergeCell ref="I32:J32"/>
    <mergeCell ref="K32:L32"/>
    <mergeCell ref="M32:N32"/>
    <mergeCell ref="O32:P32"/>
    <mergeCell ref="Q32:R32"/>
    <mergeCell ref="S32:T32"/>
    <mergeCell ref="E33:F33"/>
    <mergeCell ref="G33:H33"/>
    <mergeCell ref="I33:J33"/>
    <mergeCell ref="K33:L33"/>
    <mergeCell ref="M33:N33"/>
    <mergeCell ref="O33:P33"/>
    <mergeCell ref="Q33:R33"/>
    <mergeCell ref="S33:T33"/>
    <mergeCell ref="E34:F34"/>
    <mergeCell ref="G34:H34"/>
    <mergeCell ref="I34:J34"/>
    <mergeCell ref="K34:L34"/>
    <mergeCell ref="M34:N34"/>
    <mergeCell ref="O34:P34"/>
    <mergeCell ref="Q34:R34"/>
    <mergeCell ref="S34:T34"/>
    <mergeCell ref="E35:F35"/>
    <mergeCell ref="G35:H35"/>
    <mergeCell ref="I35:J35"/>
    <mergeCell ref="K35:L35"/>
    <mergeCell ref="M35:N35"/>
    <mergeCell ref="O35:P35"/>
    <mergeCell ref="Q35:R35"/>
    <mergeCell ref="S35:T35"/>
    <mergeCell ref="E36:F36"/>
    <mergeCell ref="G36:H36"/>
    <mergeCell ref="I36:J36"/>
    <mergeCell ref="K36:L36"/>
    <mergeCell ref="M36:N36"/>
    <mergeCell ref="O36:P36"/>
    <mergeCell ref="Q36:R36"/>
    <mergeCell ref="S36:T36"/>
    <mergeCell ref="E37:F37"/>
    <mergeCell ref="G37:H37"/>
    <mergeCell ref="I37:J37"/>
    <mergeCell ref="K37:L37"/>
    <mergeCell ref="M37:N37"/>
    <mergeCell ref="O37:P37"/>
    <mergeCell ref="Q37:R37"/>
    <mergeCell ref="S37:T37"/>
    <mergeCell ref="E38:F38"/>
    <mergeCell ref="G38:H38"/>
    <mergeCell ref="I38:J38"/>
    <mergeCell ref="K38:L38"/>
    <mergeCell ref="M38:N38"/>
    <mergeCell ref="O38:P38"/>
    <mergeCell ref="Q38:R38"/>
    <mergeCell ref="S38:T38"/>
    <mergeCell ref="E39:F39"/>
    <mergeCell ref="G39:H39"/>
    <mergeCell ref="I39:J39"/>
    <mergeCell ref="K39:L39"/>
    <mergeCell ref="M39:N39"/>
    <mergeCell ref="O39:P39"/>
    <mergeCell ref="Q39:R39"/>
    <mergeCell ref="S39:T39"/>
    <mergeCell ref="E40:F40"/>
    <mergeCell ref="G40:H40"/>
    <mergeCell ref="I40:J40"/>
    <mergeCell ref="K40:L40"/>
    <mergeCell ref="M40:N40"/>
    <mergeCell ref="O40:P40"/>
    <mergeCell ref="Q40:R40"/>
    <mergeCell ref="S40:T40"/>
    <mergeCell ref="E41:F41"/>
    <mergeCell ref="G41:H41"/>
    <mergeCell ref="I41:J41"/>
    <mergeCell ref="K41:L41"/>
    <mergeCell ref="M41:N41"/>
    <mergeCell ref="O41:P41"/>
    <mergeCell ref="Q41:R41"/>
    <mergeCell ref="S41:T41"/>
    <mergeCell ref="E42:F42"/>
    <mergeCell ref="G42:H42"/>
    <mergeCell ref="I42:J42"/>
    <mergeCell ref="K42:L42"/>
    <mergeCell ref="M42:N42"/>
    <mergeCell ref="O42:P42"/>
    <mergeCell ref="Q42:R42"/>
    <mergeCell ref="S42:T42"/>
    <mergeCell ref="E43:F43"/>
    <mergeCell ref="G43:H43"/>
    <mergeCell ref="I43:J43"/>
    <mergeCell ref="K43:L43"/>
    <mergeCell ref="M43:N43"/>
    <mergeCell ref="O43:P43"/>
    <mergeCell ref="Q43:R43"/>
    <mergeCell ref="S43:T43"/>
    <mergeCell ref="E44:F44"/>
    <mergeCell ref="G44:H44"/>
    <mergeCell ref="I44:J44"/>
    <mergeCell ref="K44:L44"/>
    <mergeCell ref="M44:N44"/>
    <mergeCell ref="O44:P44"/>
    <mergeCell ref="Q44:R44"/>
    <mergeCell ref="S44:T44"/>
    <mergeCell ref="E45:F45"/>
    <mergeCell ref="G45:H45"/>
    <mergeCell ref="I45:J45"/>
    <mergeCell ref="K45:L45"/>
    <mergeCell ref="M45:N45"/>
    <mergeCell ref="O45:P45"/>
    <mergeCell ref="Q45:R45"/>
    <mergeCell ref="S45:T45"/>
    <mergeCell ref="E46:F46"/>
    <mergeCell ref="G46:H46"/>
    <mergeCell ref="I46:J46"/>
    <mergeCell ref="K46:L46"/>
    <mergeCell ref="M46:N46"/>
    <mergeCell ref="O46:P46"/>
    <mergeCell ref="Q46:R46"/>
    <mergeCell ref="S46:T46"/>
    <mergeCell ref="E47:F47"/>
    <mergeCell ref="G47:H47"/>
    <mergeCell ref="I47:J47"/>
    <mergeCell ref="K47:L47"/>
    <mergeCell ref="M47:N47"/>
    <mergeCell ref="O47:P47"/>
    <mergeCell ref="Q47:R47"/>
    <mergeCell ref="S47:T47"/>
    <mergeCell ref="E48:F48"/>
    <mergeCell ref="G48:H48"/>
    <mergeCell ref="I48:J48"/>
    <mergeCell ref="K48:L48"/>
    <mergeCell ref="M48:N48"/>
    <mergeCell ref="O48:P48"/>
    <mergeCell ref="Q48:R48"/>
    <mergeCell ref="S48:T48"/>
    <mergeCell ref="E49:F49"/>
    <mergeCell ref="G49:H49"/>
    <mergeCell ref="I49:J49"/>
    <mergeCell ref="K49:L49"/>
    <mergeCell ref="M49:N49"/>
    <mergeCell ref="O49:P49"/>
    <mergeCell ref="Q49:R49"/>
    <mergeCell ref="S49:T49"/>
    <mergeCell ref="E50:F50"/>
    <mergeCell ref="G50:H50"/>
    <mergeCell ref="I50:J50"/>
    <mergeCell ref="K50:L50"/>
    <mergeCell ref="M50:N50"/>
    <mergeCell ref="O50:P50"/>
    <mergeCell ref="Q50:R50"/>
    <mergeCell ref="S50:T50"/>
    <mergeCell ref="E51:F51"/>
    <mergeCell ref="G51:H51"/>
    <mergeCell ref="I51:J51"/>
    <mergeCell ref="K51:L51"/>
    <mergeCell ref="M51:N51"/>
    <mergeCell ref="O51:P51"/>
    <mergeCell ref="Q51:R51"/>
    <mergeCell ref="S51:T51"/>
    <mergeCell ref="E52:F52"/>
    <mergeCell ref="G52:H52"/>
    <mergeCell ref="I52:J52"/>
    <mergeCell ref="K52:L52"/>
    <mergeCell ref="M52:N52"/>
    <mergeCell ref="O52:P52"/>
    <mergeCell ref="Q52:R52"/>
    <mergeCell ref="S52:T52"/>
    <mergeCell ref="E53:F53"/>
    <mergeCell ref="G53:H53"/>
    <mergeCell ref="I53:J53"/>
    <mergeCell ref="K53:L53"/>
    <mergeCell ref="M53:N53"/>
    <mergeCell ref="O53:P53"/>
    <mergeCell ref="Q53:R53"/>
    <mergeCell ref="S53:T53"/>
    <mergeCell ref="E54:F54"/>
    <mergeCell ref="G54:H54"/>
    <mergeCell ref="I54:J54"/>
    <mergeCell ref="K54:L54"/>
    <mergeCell ref="M54:N54"/>
    <mergeCell ref="O54:P54"/>
    <mergeCell ref="Q54:R54"/>
    <mergeCell ref="S54:T54"/>
    <mergeCell ref="E55:F55"/>
    <mergeCell ref="G55:H55"/>
    <mergeCell ref="I55:J55"/>
    <mergeCell ref="K55:L55"/>
    <mergeCell ref="M55:N55"/>
    <mergeCell ref="O55:P55"/>
    <mergeCell ref="Q55:R55"/>
    <mergeCell ref="S55:T55"/>
    <mergeCell ref="E56:F56"/>
    <mergeCell ref="G56:H56"/>
    <mergeCell ref="I56:J56"/>
    <mergeCell ref="K56:L56"/>
    <mergeCell ref="M56:N56"/>
    <mergeCell ref="O56:P56"/>
    <mergeCell ref="Q56:R56"/>
    <mergeCell ref="S56:T56"/>
    <mergeCell ref="E57:F57"/>
    <mergeCell ref="G57:H57"/>
    <mergeCell ref="I57:J57"/>
    <mergeCell ref="K57:L57"/>
    <mergeCell ref="M57:N57"/>
    <mergeCell ref="O57:P57"/>
    <mergeCell ref="Q57:R57"/>
    <mergeCell ref="S57:T57"/>
    <mergeCell ref="E58:F58"/>
    <mergeCell ref="G58:H58"/>
    <mergeCell ref="I58:J58"/>
    <mergeCell ref="K58:L58"/>
    <mergeCell ref="M58:N58"/>
    <mergeCell ref="O58:P58"/>
    <mergeCell ref="Q58:R58"/>
    <mergeCell ref="S58:T58"/>
    <mergeCell ref="E59:F59"/>
    <mergeCell ref="G59:H59"/>
    <mergeCell ref="I59:J59"/>
    <mergeCell ref="K59:L59"/>
    <mergeCell ref="M59:N59"/>
    <mergeCell ref="O59:P59"/>
    <mergeCell ref="Q59:R59"/>
    <mergeCell ref="S59:T59"/>
    <mergeCell ref="E60:F60"/>
    <mergeCell ref="G60:H60"/>
    <mergeCell ref="I60:J60"/>
    <mergeCell ref="K60:L60"/>
    <mergeCell ref="M60:N60"/>
    <mergeCell ref="O60:P60"/>
    <mergeCell ref="Q60:R60"/>
    <mergeCell ref="S60:T60"/>
    <mergeCell ref="E61:F61"/>
    <mergeCell ref="G61:H61"/>
    <mergeCell ref="I61:J61"/>
    <mergeCell ref="K61:L61"/>
    <mergeCell ref="M61:N61"/>
    <mergeCell ref="O61:P61"/>
    <mergeCell ref="Q61:R61"/>
    <mergeCell ref="S61:T61"/>
    <mergeCell ref="E62:F62"/>
    <mergeCell ref="G62:H62"/>
    <mergeCell ref="I62:J62"/>
    <mergeCell ref="K62:L62"/>
    <mergeCell ref="M62:N62"/>
    <mergeCell ref="O62:P62"/>
    <mergeCell ref="Q62:R62"/>
    <mergeCell ref="S62:T62"/>
    <mergeCell ref="E63:F63"/>
    <mergeCell ref="G63:H63"/>
    <mergeCell ref="I63:J63"/>
    <mergeCell ref="K63:L63"/>
    <mergeCell ref="M63:N63"/>
    <mergeCell ref="O63:P63"/>
    <mergeCell ref="Q63:R63"/>
    <mergeCell ref="S63:T63"/>
    <mergeCell ref="E64:F64"/>
    <mergeCell ref="G64:H64"/>
    <mergeCell ref="I64:J64"/>
    <mergeCell ref="K64:L64"/>
    <mergeCell ref="M64:N64"/>
    <mergeCell ref="O64:P64"/>
    <mergeCell ref="Q64:R64"/>
    <mergeCell ref="S64:T64"/>
    <mergeCell ref="E65:F65"/>
    <mergeCell ref="G65:H65"/>
    <mergeCell ref="I65:J65"/>
    <mergeCell ref="K65:L65"/>
    <mergeCell ref="M65:N65"/>
    <mergeCell ref="O65:P65"/>
    <mergeCell ref="Q65:R65"/>
    <mergeCell ref="S65:T65"/>
    <mergeCell ref="E66:F66"/>
    <mergeCell ref="G66:H66"/>
    <mergeCell ref="I66:J66"/>
    <mergeCell ref="K66:L66"/>
    <mergeCell ref="M66:N66"/>
    <mergeCell ref="O66:P66"/>
    <mergeCell ref="Q66:R66"/>
    <mergeCell ref="S66:T66"/>
    <mergeCell ref="E67:F67"/>
    <mergeCell ref="G67:H67"/>
    <mergeCell ref="I67:J67"/>
    <mergeCell ref="K67:L67"/>
    <mergeCell ref="M67:N67"/>
    <mergeCell ref="O67:P67"/>
    <mergeCell ref="Q67:R67"/>
    <mergeCell ref="S67:T67"/>
    <mergeCell ref="E68:F68"/>
    <mergeCell ref="G68:H68"/>
    <mergeCell ref="I68:J68"/>
    <mergeCell ref="K68:L68"/>
    <mergeCell ref="M68:N68"/>
    <mergeCell ref="O68:P68"/>
    <mergeCell ref="Q68:R68"/>
    <mergeCell ref="S68:T68"/>
    <mergeCell ref="E69:F69"/>
    <mergeCell ref="G69:H69"/>
    <mergeCell ref="I69:J69"/>
    <mergeCell ref="K69:L69"/>
    <mergeCell ref="M69:N69"/>
    <mergeCell ref="O69:P69"/>
    <mergeCell ref="Q69:R69"/>
    <mergeCell ref="S69:T69"/>
    <mergeCell ref="E70:F70"/>
    <mergeCell ref="G70:H70"/>
    <mergeCell ref="I70:J70"/>
    <mergeCell ref="K70:L70"/>
    <mergeCell ref="M70:N70"/>
    <mergeCell ref="O70:P70"/>
    <mergeCell ref="Q70:R70"/>
    <mergeCell ref="S70:T70"/>
    <mergeCell ref="E71:F71"/>
    <mergeCell ref="G71:H71"/>
    <mergeCell ref="I71:J71"/>
    <mergeCell ref="K71:L71"/>
    <mergeCell ref="M71:N71"/>
    <mergeCell ref="O71:P71"/>
    <mergeCell ref="Q71:R71"/>
    <mergeCell ref="S71:T71"/>
    <mergeCell ref="E72:F72"/>
    <mergeCell ref="G72:H72"/>
    <mergeCell ref="I72:J72"/>
    <mergeCell ref="K72:L72"/>
    <mergeCell ref="M72:N72"/>
    <mergeCell ref="O72:P72"/>
    <mergeCell ref="Q72:R72"/>
    <mergeCell ref="S72:T72"/>
    <mergeCell ref="E73:F73"/>
    <mergeCell ref="G73:H73"/>
    <mergeCell ref="I73:J73"/>
    <mergeCell ref="K73:L73"/>
    <mergeCell ref="M73:N73"/>
    <mergeCell ref="O73:P73"/>
    <mergeCell ref="Q73:R73"/>
    <mergeCell ref="S73:T73"/>
    <mergeCell ref="A74:W74"/>
    <mergeCell ref="B75:W75"/>
    <mergeCell ref="B76:W7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33</v>
      </c>
    </row>
    <row r="3" spans="1:4">
      <c r="A3" s="3" t="s">
        <v>249</v>
      </c>
    </row>
    <row r="4" spans="1:4">
      <c r="A4" s="4" t="s">
        <v>709</v>
      </c>
      <c r="B4" s="6" t="n">
        <v>4</v>
      </c>
      <c r="C4" s="10" t="n">
        <v>4.9</v>
      </c>
      <c r="D4" s="10" t="n">
        <v>-2.5</v>
      </c>
    </row>
    <row r="5" spans="1:4">
      <c r="A5" s="4" t="s">
        <v>710</v>
      </c>
      <c r="B5" s="10" t="n">
        <v>2.4</v>
      </c>
      <c r="C5" s="6" t="n">
        <v>3</v>
      </c>
      <c r="D5" s="10" t="n">
        <v>-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11</v>
      </c>
      <c r="B1" s="2" t="s">
        <v>463</v>
      </c>
      <c r="R1" s="2" t="s">
        <v>1</v>
      </c>
    </row>
    <row r="2" spans="1:20">
      <c r="B2" s="2" t="s">
        <v>2</v>
      </c>
      <c r="C2" s="2" t="s">
        <v>110</v>
      </c>
      <c r="D2" s="2" t="s">
        <v>464</v>
      </c>
      <c r="E2" s="2" t="s">
        <v>110</v>
      </c>
      <c r="F2" s="2" t="s">
        <v>4</v>
      </c>
      <c r="G2" s="2" t="s">
        <v>110</v>
      </c>
      <c r="H2" s="2" t="s">
        <v>465</v>
      </c>
      <c r="I2" s="2" t="s">
        <v>110</v>
      </c>
      <c r="J2" s="2" t="s">
        <v>32</v>
      </c>
      <c r="K2" s="2" t="s">
        <v>466</v>
      </c>
      <c r="L2" s="2" t="s">
        <v>467</v>
      </c>
      <c r="M2" s="2" t="s">
        <v>466</v>
      </c>
      <c r="N2" s="2" t="s">
        <v>468</v>
      </c>
      <c r="O2" s="2" t="s">
        <v>466</v>
      </c>
      <c r="P2" s="2" t="s">
        <v>469</v>
      </c>
      <c r="Q2" s="2" t="s">
        <v>466</v>
      </c>
      <c r="R2" s="2" t="s">
        <v>2</v>
      </c>
      <c r="S2" s="2" t="s">
        <v>32</v>
      </c>
      <c r="T2" s="2" t="s">
        <v>33</v>
      </c>
    </row>
    <row r="3" spans="1:20">
      <c r="A3" s="3" t="s">
        <v>249</v>
      </c>
    </row>
    <row r="4" spans="1:20">
      <c r="A4" s="4" t="s">
        <v>35</v>
      </c>
      <c r="R4" s="6" t="n">
        <v>7235</v>
      </c>
      <c r="S4" s="6" t="n">
        <v>43145</v>
      </c>
      <c r="T4" s="6" t="n">
        <v>297099</v>
      </c>
    </row>
    <row r="5" spans="1:20">
      <c r="A5" s="4" t="s">
        <v>36</v>
      </c>
      <c r="R5" s="5" t="n">
        <v>1813</v>
      </c>
      <c r="S5" s="5" t="n">
        <v>20821</v>
      </c>
      <c r="T5" s="5" t="n">
        <v>126370</v>
      </c>
    </row>
    <row r="6" spans="1:20">
      <c r="A6" s="4" t="s">
        <v>37</v>
      </c>
      <c r="R6" s="5" t="n">
        <v>134</v>
      </c>
      <c r="S6" s="5" t="n">
        <v>2265</v>
      </c>
      <c r="T6" s="5" t="n">
        <v>15528</v>
      </c>
    </row>
    <row r="7" spans="1:20">
      <c r="A7" s="4" t="s">
        <v>38</v>
      </c>
      <c r="R7" s="5" t="n">
        <v>2157</v>
      </c>
      <c r="S7" s="5" t="n">
        <v>7368</v>
      </c>
      <c r="T7" s="5" t="n">
        <v>83107</v>
      </c>
    </row>
    <row r="8" spans="1:20">
      <c r="A8" s="4" t="s">
        <v>39</v>
      </c>
      <c r="R8" s="5" t="n">
        <v>564</v>
      </c>
      <c r="S8" s="5" t="n">
        <v>8030</v>
      </c>
      <c r="T8" s="5" t="n">
        <v>57246</v>
      </c>
    </row>
    <row r="9" spans="1:20">
      <c r="A9" s="4" t="s">
        <v>712</v>
      </c>
      <c r="R9" s="5" t="n">
        <v>-4300</v>
      </c>
      <c r="S9" s="5" t="n">
        <v>3936</v>
      </c>
      <c r="T9" s="5" t="n">
        <v>94062</v>
      </c>
    </row>
    <row r="10" spans="1:20">
      <c r="A10" s="4" t="s">
        <v>43</v>
      </c>
      <c r="T10" s="5" t="n">
        <v>673</v>
      </c>
    </row>
    <row r="11" spans="1:20">
      <c r="A11" s="4" t="s">
        <v>713</v>
      </c>
      <c r="R11" s="5" t="n">
        <v>237</v>
      </c>
      <c r="S11" s="5" t="n">
        <v>1123</v>
      </c>
      <c r="T11" s="5" t="n">
        <v>5380</v>
      </c>
    </row>
    <row r="12" spans="1:20">
      <c r="A12" s="4" t="s">
        <v>46</v>
      </c>
      <c r="R12" s="5" t="n">
        <v>17</v>
      </c>
      <c r="S12" s="5" t="n">
        <v>4</v>
      </c>
      <c r="T12" s="5" t="n">
        <v>18</v>
      </c>
    </row>
    <row r="13" spans="1:20">
      <c r="A13" s="4" t="s">
        <v>47</v>
      </c>
      <c r="R13" s="5" t="n">
        <v>-3</v>
      </c>
      <c r="S13" s="5" t="n">
        <v>-14</v>
      </c>
      <c r="T13" s="5" t="n">
        <v>-478</v>
      </c>
    </row>
    <row r="14" spans="1:20">
      <c r="A14" s="4" t="s">
        <v>714</v>
      </c>
      <c r="R14" s="5" t="n">
        <v>619</v>
      </c>
      <c r="S14" s="5" t="n">
        <v>43533</v>
      </c>
      <c r="T14" s="5" t="n">
        <v>381906</v>
      </c>
    </row>
    <row r="15" spans="1:20">
      <c r="A15" s="4" t="s">
        <v>715</v>
      </c>
      <c r="R15" s="5" t="n">
        <v>6616</v>
      </c>
      <c r="S15" s="5" t="n">
        <v>-388</v>
      </c>
      <c r="T15" s="5" t="n">
        <v>-84807</v>
      </c>
    </row>
    <row r="16" spans="1:20">
      <c r="A16" s="4" t="s">
        <v>716</v>
      </c>
      <c r="S16" s="5" t="n">
        <v>-153</v>
      </c>
      <c r="T16" s="5" t="n">
        <v>-31177</v>
      </c>
    </row>
    <row r="17" spans="1:20">
      <c r="A17" s="4" t="s">
        <v>53</v>
      </c>
      <c r="B17" s="6" t="n">
        <v>4194</v>
      </c>
      <c r="D17" s="6" t="n">
        <v>-12</v>
      </c>
      <c r="F17" s="6" t="n">
        <v>3016</v>
      </c>
      <c r="H17" s="6" t="n">
        <v>-582</v>
      </c>
      <c r="J17" s="6" t="n">
        <v>1509</v>
      </c>
      <c r="L17" s="6" t="n">
        <v>2269</v>
      </c>
      <c r="N17" s="6" t="n">
        <v>-589</v>
      </c>
      <c r="P17" s="6" t="n">
        <v>-3424</v>
      </c>
      <c r="R17" s="5" t="n">
        <v>6616</v>
      </c>
      <c r="S17" s="5" t="n">
        <v>-235</v>
      </c>
      <c r="T17" s="5" t="n">
        <v>-53630</v>
      </c>
    </row>
    <row r="18" spans="1:20">
      <c r="A18" s="4" t="s">
        <v>54</v>
      </c>
      <c r="B18" s="5" t="n">
        <v>116</v>
      </c>
      <c r="F18" s="5" t="n">
        <v>-83</v>
      </c>
      <c r="H18" s="5" t="n">
        <v>262</v>
      </c>
      <c r="J18" s="5" t="n">
        <v>261</v>
      </c>
      <c r="N18" s="5" t="n">
        <v>983</v>
      </c>
      <c r="R18" s="5" t="n">
        <v>295</v>
      </c>
      <c r="S18" s="5" t="n">
        <v>1244</v>
      </c>
      <c r="T18" s="5" t="n">
        <v>-12698</v>
      </c>
    </row>
    <row r="19" spans="1:20">
      <c r="A19" s="4" t="s">
        <v>55</v>
      </c>
      <c r="B19" s="5" t="n">
        <v>4310</v>
      </c>
      <c r="D19" s="5" t="n">
        <v>-12</v>
      </c>
      <c r="F19" s="5" t="n">
        <v>2933</v>
      </c>
      <c r="H19" s="5" t="n">
        <v>-320</v>
      </c>
      <c r="J19" s="5" t="n">
        <v>1770</v>
      </c>
      <c r="L19" s="5" t="n">
        <v>2269</v>
      </c>
      <c r="N19" s="5" t="n">
        <v>394</v>
      </c>
      <c r="P19" s="5" t="n">
        <v>-3424</v>
      </c>
      <c r="R19" s="5" t="n">
        <v>6911</v>
      </c>
      <c r="S19" s="5" t="n">
        <v>1009</v>
      </c>
      <c r="T19" s="5" t="n">
        <v>-66328</v>
      </c>
    </row>
    <row r="20" spans="1:20">
      <c r="A20" s="4" t="s">
        <v>60</v>
      </c>
      <c r="B20" s="6" t="n">
        <v>-2</v>
      </c>
      <c r="D20" s="6" t="n">
        <v>1</v>
      </c>
      <c r="F20" s="6" t="n">
        <v>3</v>
      </c>
      <c r="H20" s="6" t="n">
        <v>2</v>
      </c>
      <c r="J20" s="6" t="n">
        <v>-2</v>
      </c>
      <c r="L20" s="6" t="n">
        <v>-1</v>
      </c>
      <c r="N20" s="6" t="n">
        <v>-2</v>
      </c>
      <c r="P20" s="6" t="n">
        <v>-29</v>
      </c>
      <c r="R20" s="5" t="n">
        <v>-4</v>
      </c>
      <c r="S20" s="5" t="n">
        <v>34</v>
      </c>
      <c r="T20" s="5" t="n">
        <v>467</v>
      </c>
    </row>
    <row r="21" spans="1:20">
      <c r="A21" s="4" t="s">
        <v>717</v>
      </c>
      <c r="R21" s="6" t="n">
        <v>6907</v>
      </c>
      <c r="S21" s="6" t="n">
        <v>1043</v>
      </c>
      <c r="T21" s="6" t="n">
        <v>-65861</v>
      </c>
    </row>
    <row r="22" spans="1:20"/>
    <row r="23" spans="1:20">
      <c r="A23" s="4" t="s">
        <v>110</v>
      </c>
      <c r="B23" s="4" t="s">
        <v>478</v>
      </c>
    </row>
    <row r="24" spans="1:20">
      <c r="A24" s="4" t="s">
        <v>466</v>
      </c>
      <c r="B24" s="4" t="s">
        <v>479</v>
      </c>
    </row>
  </sheetData>
  <mergeCells count="15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A22:T22"/>
    <mergeCell ref="B23:T23"/>
    <mergeCell ref="B24:T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33</v>
      </c>
    </row>
    <row r="3" spans="1:4">
      <c r="A3" s="3" t="s">
        <v>719</v>
      </c>
    </row>
    <row r="4" spans="1:4">
      <c r="A4" s="4" t="s">
        <v>35</v>
      </c>
      <c r="B4" s="6" t="n">
        <v>7235</v>
      </c>
      <c r="C4" s="6" t="n">
        <v>43145</v>
      </c>
      <c r="D4" s="6" t="n">
        <v>297099</v>
      </c>
    </row>
    <row r="5" spans="1:4">
      <c r="A5" s="4" t="s">
        <v>720</v>
      </c>
      <c r="B5" s="5" t="n">
        <v>9024</v>
      </c>
      <c r="C5" s="5" t="n">
        <v>8093</v>
      </c>
      <c r="D5" s="5" t="n">
        <v>3220</v>
      </c>
    </row>
    <row r="6" spans="1:4">
      <c r="A6" s="4" t="s">
        <v>38</v>
      </c>
      <c r="B6" s="5" t="n">
        <v>2157</v>
      </c>
      <c r="C6" s="5" t="n">
        <v>7368</v>
      </c>
      <c r="D6" s="5" t="n">
        <v>83107</v>
      </c>
    </row>
    <row r="7" spans="1:4">
      <c r="A7" s="4" t="s">
        <v>713</v>
      </c>
      <c r="B7" s="5" t="n">
        <v>237</v>
      </c>
      <c r="C7" s="5" t="n">
        <v>1123</v>
      </c>
      <c r="D7" s="5" t="n">
        <v>5380</v>
      </c>
    </row>
    <row r="8" spans="1:4">
      <c r="A8" s="4" t="s">
        <v>660</v>
      </c>
    </row>
    <row r="9" spans="1:4">
      <c r="A9" s="3" t="s">
        <v>719</v>
      </c>
    </row>
    <row r="10" spans="1:4">
      <c r="A10" s="4" t="s">
        <v>35</v>
      </c>
      <c r="B10" s="5" t="n">
        <v>2704</v>
      </c>
      <c r="C10" s="5" t="n">
        <v>2368</v>
      </c>
      <c r="D10" s="5" t="n">
        <v>26571</v>
      </c>
    </row>
    <row r="11" spans="1:4">
      <c r="A11" s="4" t="s">
        <v>720</v>
      </c>
      <c r="B11" s="5" t="n">
        <v>2146</v>
      </c>
      <c r="C11" s="5" t="n">
        <v>920</v>
      </c>
      <c r="D11" s="5" t="n">
        <v>-3798</v>
      </c>
    </row>
    <row r="12" spans="1:4">
      <c r="A12" s="4" t="s">
        <v>38</v>
      </c>
      <c r="B12" s="5" t="n">
        <v>1863</v>
      </c>
      <c r="C12" s="5" t="n">
        <v>1989</v>
      </c>
      <c r="D12" s="5" t="n">
        <v>4174</v>
      </c>
    </row>
    <row r="13" spans="1:4">
      <c r="A13" s="4" t="s">
        <v>713</v>
      </c>
      <c r="D13" s="5" t="n">
        <v>1700</v>
      </c>
    </row>
    <row r="14" spans="1:4">
      <c r="A14" s="4" t="s">
        <v>664</v>
      </c>
    </row>
    <row r="15" spans="1:4">
      <c r="A15" s="3" t="s">
        <v>719</v>
      </c>
    </row>
    <row r="16" spans="1:4">
      <c r="A16" s="4" t="s">
        <v>35</v>
      </c>
      <c r="B16" s="5" t="n">
        <v>4531</v>
      </c>
      <c r="C16" s="5" t="n">
        <v>40777</v>
      </c>
      <c r="D16" s="5" t="n">
        <v>270528</v>
      </c>
    </row>
    <row r="17" spans="1:4">
      <c r="A17" s="4" t="s">
        <v>720</v>
      </c>
      <c r="B17" s="5" t="n">
        <v>6878</v>
      </c>
      <c r="C17" s="5" t="n">
        <v>7173</v>
      </c>
      <c r="D17" s="5" t="n">
        <v>7018</v>
      </c>
    </row>
    <row r="18" spans="1:4">
      <c r="A18" s="4" t="s">
        <v>38</v>
      </c>
      <c r="B18" s="5" t="n">
        <v>294</v>
      </c>
      <c r="C18" s="5" t="n">
        <v>5379</v>
      </c>
      <c r="D18" s="5" t="n">
        <v>78933</v>
      </c>
    </row>
    <row r="19" spans="1:4">
      <c r="A19" s="4" t="s">
        <v>713</v>
      </c>
      <c r="B19" s="6" t="n">
        <v>237</v>
      </c>
      <c r="C19" s="6" t="n">
        <v>1123</v>
      </c>
      <c r="D19" s="6" t="n">
        <v>36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33</v>
      </c>
    </row>
    <row r="3" spans="1:4">
      <c r="A3" s="3" t="s">
        <v>177</v>
      </c>
    </row>
    <row r="4" spans="1:4">
      <c r="A4" s="4" t="s">
        <v>56</v>
      </c>
      <c r="B4" s="6" t="n">
        <v>-610624</v>
      </c>
      <c r="C4" s="6" t="n">
        <v>-50854</v>
      </c>
      <c r="D4" s="6" t="n">
        <v>-61432</v>
      </c>
    </row>
    <row r="5" spans="1:4">
      <c r="A5" s="3" t="s">
        <v>178</v>
      </c>
    </row>
    <row r="6" spans="1:4">
      <c r="A6" s="4" t="s">
        <v>179</v>
      </c>
      <c r="B6" s="5" t="n">
        <v>135966</v>
      </c>
      <c r="C6" s="5" t="n">
        <v>128533</v>
      </c>
      <c r="D6" s="5" t="n">
        <v>139284</v>
      </c>
    </row>
    <row r="7" spans="1:4">
      <c r="A7" s="4" t="s">
        <v>180</v>
      </c>
      <c r="B7" s="5" t="n">
        <v>23673</v>
      </c>
      <c r="C7" s="5" t="n">
        <v>29841</v>
      </c>
      <c r="D7" s="5" t="n">
        <v>21666</v>
      </c>
    </row>
    <row r="8" spans="1:4">
      <c r="A8" s="4" t="s">
        <v>181</v>
      </c>
      <c r="B8" s="5" t="n">
        <v>16425</v>
      </c>
      <c r="C8" s="5" t="n">
        <v>20636</v>
      </c>
      <c r="D8" s="5" t="n">
        <v>16643</v>
      </c>
    </row>
    <row r="9" spans="1:4">
      <c r="A9" s="4" t="s">
        <v>182</v>
      </c>
      <c r="B9" s="5" t="n">
        <v>15267</v>
      </c>
      <c r="C9" s="5" t="n">
        <v>13721</v>
      </c>
      <c r="D9" s="5" t="n">
        <v>23288</v>
      </c>
    </row>
    <row r="10" spans="1:4">
      <c r="A10" s="4" t="s">
        <v>183</v>
      </c>
      <c r="B10" s="5" t="n">
        <v>-7375</v>
      </c>
      <c r="C10" s="5" t="n">
        <v>-28012</v>
      </c>
      <c r="D10" s="5" t="n">
        <v>-22652</v>
      </c>
    </row>
    <row r="11" spans="1:4">
      <c r="A11" s="4" t="s">
        <v>184</v>
      </c>
      <c r="B11" s="5" t="n">
        <v>40804</v>
      </c>
      <c r="C11" s="5" t="n">
        <v>52460</v>
      </c>
      <c r="D11" s="5" t="n">
        <v>41803</v>
      </c>
    </row>
    <row r="12" spans="1:4">
      <c r="A12" s="4" t="s">
        <v>185</v>
      </c>
      <c r="B12" s="5" t="n">
        <v>310338</v>
      </c>
      <c r="C12" s="5" t="n">
        <v>-46632</v>
      </c>
      <c r="D12" s="5" t="n">
        <v>-35615</v>
      </c>
    </row>
    <row r="13" spans="1:4">
      <c r="A13" s="4" t="s">
        <v>43</v>
      </c>
      <c r="B13" s="5" t="n">
        <v>342559</v>
      </c>
      <c r="C13" s="5" t="n">
        <v>24757</v>
      </c>
      <c r="D13" s="5" t="n">
        <v>673</v>
      </c>
    </row>
    <row r="14" spans="1:4">
      <c r="A14" s="4" t="s">
        <v>186</v>
      </c>
      <c r="B14" s="5" t="n">
        <v>-295</v>
      </c>
      <c r="C14" s="5" t="n">
        <v>-1244</v>
      </c>
      <c r="D14" s="5" t="n">
        <v>12698</v>
      </c>
    </row>
    <row r="15" spans="1:4">
      <c r="A15" s="4" t="s">
        <v>95</v>
      </c>
      <c r="B15" s="5" t="n">
        <v>12414</v>
      </c>
      <c r="C15" s="5" t="n">
        <v>13537</v>
      </c>
      <c r="D15" s="5" t="n">
        <v>2336</v>
      </c>
    </row>
    <row r="16" spans="1:4">
      <c r="A16" s="3" t="s">
        <v>187</v>
      </c>
    </row>
    <row r="17" spans="1:4">
      <c r="A17" s="4" t="s">
        <v>188</v>
      </c>
      <c r="B17" s="5" t="n">
        <v>-59031</v>
      </c>
      <c r="C17" s="5" t="n">
        <v>-8577</v>
      </c>
      <c r="D17" s="5" t="n">
        <v>-74378</v>
      </c>
    </row>
    <row r="18" spans="1:4">
      <c r="A18" s="4" t="s">
        <v>189</v>
      </c>
      <c r="B18" s="5" t="n">
        <v>-24226</v>
      </c>
      <c r="C18" s="5" t="n">
        <v>54493</v>
      </c>
      <c r="D18" s="5" t="n">
        <v>-25960</v>
      </c>
    </row>
    <row r="19" spans="1:4">
      <c r="A19" s="4" t="s">
        <v>112</v>
      </c>
      <c r="B19" s="5" t="n">
        <v>26215</v>
      </c>
      <c r="C19" s="5" t="n">
        <v>-10380</v>
      </c>
      <c r="D19" s="5" t="n">
        <v>-9399</v>
      </c>
    </row>
    <row r="20" spans="1:4">
      <c r="A20" s="4" t="s">
        <v>94</v>
      </c>
      <c r="B20" s="5" t="n">
        <v>4242</v>
      </c>
      <c r="C20" s="5" t="n">
        <v>27392</v>
      </c>
      <c r="D20" s="5" t="n">
        <v>31728</v>
      </c>
    </row>
    <row r="21" spans="1:4">
      <c r="A21" s="4" t="s">
        <v>114</v>
      </c>
      <c r="B21" s="5" t="n">
        <v>3692</v>
      </c>
      <c r="C21" s="5" t="n">
        <v>-30882</v>
      </c>
      <c r="D21" s="5" t="n">
        <v>11177</v>
      </c>
    </row>
    <row r="22" spans="1:4">
      <c r="A22" s="4" t="s">
        <v>116</v>
      </c>
      <c r="B22" s="5" t="n">
        <v>-45082</v>
      </c>
      <c r="C22" s="5" t="n">
        <v>-25527</v>
      </c>
      <c r="D22" s="5" t="n">
        <v>33611</v>
      </c>
    </row>
    <row r="23" spans="1:4">
      <c r="A23" s="4" t="s">
        <v>190</v>
      </c>
      <c r="B23" s="5" t="n">
        <v>184962</v>
      </c>
      <c r="C23" s="5" t="n">
        <v>163262</v>
      </c>
      <c r="D23" s="5" t="n">
        <v>105471</v>
      </c>
    </row>
    <row r="24" spans="1:4">
      <c r="A24" s="3" t="s">
        <v>191</v>
      </c>
    </row>
    <row r="25" spans="1:4">
      <c r="A25" s="4" t="s">
        <v>192</v>
      </c>
      <c r="B25" s="5" t="n">
        <v>-96052</v>
      </c>
      <c r="C25" s="5" t="n">
        <v>-121931</v>
      </c>
      <c r="D25" s="5" t="n">
        <v>-91081</v>
      </c>
    </row>
    <row r="26" spans="1:4">
      <c r="A26" s="4" t="s">
        <v>193</v>
      </c>
      <c r="B26" s="5" t="n">
        <v>-34825</v>
      </c>
      <c r="C26" s="5" t="n">
        <v>-19931</v>
      </c>
      <c r="D26" s="5" t="n">
        <v>-5257</v>
      </c>
    </row>
    <row r="27" spans="1:4">
      <c r="A27" s="4" t="s">
        <v>194</v>
      </c>
      <c r="B27" s="5" t="n">
        <v>-78840</v>
      </c>
      <c r="C27" s="5" t="n">
        <v>-673547</v>
      </c>
      <c r="D27" s="5" t="n">
        <v>-24136</v>
      </c>
    </row>
    <row r="28" spans="1:4">
      <c r="A28" s="4" t="s">
        <v>195</v>
      </c>
      <c r="B28" s="5" t="n">
        <v>18489</v>
      </c>
      <c r="C28" s="5" t="n">
        <v>176511</v>
      </c>
      <c r="D28" s="5" t="n">
        <v>-195000</v>
      </c>
    </row>
    <row r="29" spans="1:4">
      <c r="A29" s="4" t="s">
        <v>196</v>
      </c>
      <c r="B29" s="5" t="n">
        <v>25987</v>
      </c>
      <c r="C29" s="5" t="n">
        <v>8735</v>
      </c>
      <c r="D29" s="5" t="n">
        <v>23861</v>
      </c>
    </row>
    <row r="30" spans="1:4">
      <c r="A30" s="4" t="s">
        <v>197</v>
      </c>
      <c r="C30" s="5" t="n">
        <v>1350000</v>
      </c>
      <c r="D30" s="5" t="n">
        <v>-1350000</v>
      </c>
    </row>
    <row r="31" spans="1:4">
      <c r="A31" s="4" t="s">
        <v>198</v>
      </c>
      <c r="C31" s="5" t="n">
        <v>23438</v>
      </c>
      <c r="D31" s="5" t="n">
        <v>-23438</v>
      </c>
    </row>
    <row r="32" spans="1:4">
      <c r="A32" s="4" t="s">
        <v>199</v>
      </c>
      <c r="B32" s="5" t="n">
        <v>-97740</v>
      </c>
      <c r="C32" s="5" t="n">
        <v>-85222</v>
      </c>
      <c r="D32" s="5" t="n">
        <v>-105324</v>
      </c>
    </row>
    <row r="33" spans="1:4">
      <c r="A33" s="4" t="s">
        <v>200</v>
      </c>
      <c r="B33" s="5" t="n">
        <v>95488</v>
      </c>
      <c r="C33" s="5" t="n">
        <v>75075</v>
      </c>
      <c r="D33" s="5" t="n">
        <v>51716</v>
      </c>
    </row>
    <row r="34" spans="1:4">
      <c r="A34" s="4" t="s">
        <v>201</v>
      </c>
      <c r="B34" s="5" t="n">
        <v>877</v>
      </c>
      <c r="C34" s="5" t="n">
        <v>-12271</v>
      </c>
      <c r="D34" s="5" t="n">
        <v>33683</v>
      </c>
    </row>
    <row r="35" spans="1:4">
      <c r="A35" s="4" t="s">
        <v>202</v>
      </c>
      <c r="C35" s="5" t="n">
        <v>25000</v>
      </c>
    </row>
    <row r="36" spans="1:4">
      <c r="A36" s="4" t="s">
        <v>203</v>
      </c>
      <c r="B36" s="5" t="n">
        <v>-32770</v>
      </c>
      <c r="C36" s="5" t="n">
        <v>-4620</v>
      </c>
      <c r="D36" s="5" t="n">
        <v>1406</v>
      </c>
    </row>
    <row r="37" spans="1:4">
      <c r="A37" s="4" t="s">
        <v>95</v>
      </c>
      <c r="B37" s="5" t="n">
        <v>-255</v>
      </c>
      <c r="C37" s="5" t="n">
        <v>10972</v>
      </c>
      <c r="D37" s="5" t="n">
        <v>679</v>
      </c>
    </row>
    <row r="38" spans="1:4">
      <c r="A38" s="4" t="s">
        <v>204</v>
      </c>
      <c r="B38" s="5" t="n">
        <v>-199641</v>
      </c>
      <c r="C38" s="5" t="n">
        <v>752209</v>
      </c>
      <c r="D38" s="5" t="n">
        <v>-1682891</v>
      </c>
    </row>
    <row r="39" spans="1:4">
      <c r="A39" s="3" t="s">
        <v>205</v>
      </c>
    </row>
    <row r="40" spans="1:4">
      <c r="A40" s="4" t="s">
        <v>206</v>
      </c>
      <c r="B40" s="5" t="n">
        <v>1643300</v>
      </c>
      <c r="C40" s="5" t="n">
        <v>1740450</v>
      </c>
      <c r="D40" s="5" t="n">
        <v>1551515</v>
      </c>
    </row>
    <row r="41" spans="1:4">
      <c r="A41" s="4" t="s">
        <v>207</v>
      </c>
      <c r="B41" s="5" t="n">
        <v>-1689400</v>
      </c>
      <c r="C41" s="5" t="n">
        <v>-1631850</v>
      </c>
      <c r="D41" s="5" t="n">
        <v>-1807615</v>
      </c>
    </row>
    <row r="42" spans="1:4">
      <c r="A42" s="4" t="s">
        <v>208</v>
      </c>
      <c r="B42" s="5" t="n">
        <v>198100</v>
      </c>
      <c r="C42" s="5" t="n">
        <v>199000</v>
      </c>
      <c r="D42" s="5" t="n">
        <v>997500</v>
      </c>
    </row>
    <row r="43" spans="1:4">
      <c r="A43" s="4" t="s">
        <v>209</v>
      </c>
      <c r="D43" s="5" t="n">
        <v>34773</v>
      </c>
    </row>
    <row r="44" spans="1:4">
      <c r="A44" s="4" t="s">
        <v>210</v>
      </c>
      <c r="B44" s="5" t="n">
        <v>750</v>
      </c>
    </row>
    <row r="45" spans="1:4">
      <c r="A45" s="4" t="s">
        <v>211</v>
      </c>
      <c r="C45" s="5" t="n">
        <v>-1177363</v>
      </c>
    </row>
    <row r="46" spans="1:4">
      <c r="A46" s="4" t="s">
        <v>212</v>
      </c>
      <c r="D46" s="5" t="n">
        <v>-550000</v>
      </c>
    </row>
    <row r="47" spans="1:4">
      <c r="A47" s="4" t="s">
        <v>213</v>
      </c>
      <c r="B47" s="5" t="n">
        <v>-13527</v>
      </c>
      <c r="C47" s="5" t="n">
        <v>-12010</v>
      </c>
      <c r="D47" s="5" t="n">
        <v>-788563</v>
      </c>
    </row>
    <row r="48" spans="1:4">
      <c r="A48" s="4" t="s">
        <v>214</v>
      </c>
      <c r="B48" s="5" t="n">
        <v>-1104</v>
      </c>
      <c r="C48" s="5" t="n">
        <v>-6752</v>
      </c>
      <c r="D48" s="5" t="n">
        <v>-273</v>
      </c>
    </row>
    <row r="49" spans="1:4">
      <c r="A49" s="4" t="s">
        <v>215</v>
      </c>
      <c r="B49" s="5" t="n">
        <v>-522</v>
      </c>
      <c r="C49" s="5" t="n">
        <v>-3446</v>
      </c>
      <c r="D49" s="5" t="n">
        <v>-3431</v>
      </c>
    </row>
    <row r="50" spans="1:4">
      <c r="A50" s="4" t="s">
        <v>216</v>
      </c>
      <c r="D50" s="5" t="n">
        <v>321968</v>
      </c>
    </row>
    <row r="51" spans="1:4">
      <c r="A51" s="4" t="s">
        <v>217</v>
      </c>
      <c r="D51" s="5" t="n">
        <v>133336</v>
      </c>
    </row>
    <row r="52" spans="1:4">
      <c r="A52" s="4" t="s">
        <v>154</v>
      </c>
      <c r="C52" s="5" t="n">
        <v>534</v>
      </c>
      <c r="D52" s="5" t="n">
        <v>6243</v>
      </c>
    </row>
    <row r="53" spans="1:4">
      <c r="A53" s="4" t="s">
        <v>218</v>
      </c>
      <c r="C53" s="5" t="n">
        <v>-915</v>
      </c>
    </row>
    <row r="54" spans="1:4">
      <c r="A54" s="4" t="s">
        <v>219</v>
      </c>
      <c r="B54" s="5" t="n">
        <v>-11514</v>
      </c>
      <c r="C54" s="5" t="n">
        <v>-10887</v>
      </c>
    </row>
    <row r="55" spans="1:4">
      <c r="A55" s="4" t="s">
        <v>164</v>
      </c>
      <c r="B55" s="5" t="n">
        <v>-40738</v>
      </c>
      <c r="C55" s="5" t="n">
        <v>-40119</v>
      </c>
      <c r="D55" s="5" t="n">
        <v>-28594</v>
      </c>
    </row>
    <row r="56" spans="1:4">
      <c r="A56" s="4" t="s">
        <v>220</v>
      </c>
      <c r="B56" s="5" t="n">
        <v>14514</v>
      </c>
      <c r="C56" s="5" t="n">
        <v>2152</v>
      </c>
    </row>
    <row r="57" spans="1:4">
      <c r="A57" s="4" t="s">
        <v>163</v>
      </c>
      <c r="B57" s="5" t="n">
        <v>-45985</v>
      </c>
      <c r="C57" s="5" t="n">
        <v>-42458</v>
      </c>
      <c r="D57" s="5" t="n">
        <v>-13692</v>
      </c>
    </row>
    <row r="58" spans="1:4">
      <c r="A58" s="4" t="s">
        <v>169</v>
      </c>
      <c r="B58" s="5" t="n">
        <v>-1000</v>
      </c>
    </row>
    <row r="59" spans="1:4">
      <c r="A59" s="4" t="s">
        <v>95</v>
      </c>
      <c r="B59" s="5" t="n">
        <v>108</v>
      </c>
      <c r="C59" s="5" t="n">
        <v>2763</v>
      </c>
      <c r="D59" s="5" t="n">
        <v>2469</v>
      </c>
    </row>
    <row r="60" spans="1:4">
      <c r="A60" s="4" t="s">
        <v>221</v>
      </c>
      <c r="B60" s="5" t="n">
        <v>52982</v>
      </c>
      <c r="C60" s="5" t="n">
        <v>-980901</v>
      </c>
      <c r="D60" s="5" t="n">
        <v>1705636</v>
      </c>
    </row>
    <row r="61" spans="1:4">
      <c r="A61" s="4" t="s">
        <v>222</v>
      </c>
      <c r="B61" s="5" t="n">
        <v>38303</v>
      </c>
      <c r="C61" s="5" t="n">
        <v>-65430</v>
      </c>
      <c r="D61" s="5" t="n">
        <v>128216</v>
      </c>
    </row>
    <row r="62" spans="1:4">
      <c r="A62" s="4" t="s">
        <v>223</v>
      </c>
      <c r="B62" s="5" t="n">
        <v>98758</v>
      </c>
      <c r="C62" s="5" t="n">
        <v>164188</v>
      </c>
      <c r="D62" s="5" t="n">
        <v>35972</v>
      </c>
    </row>
    <row r="63" spans="1:4">
      <c r="A63" s="4" t="s">
        <v>224</v>
      </c>
      <c r="B63" s="5" t="n">
        <v>137061</v>
      </c>
      <c r="C63" s="5" t="n">
        <v>98758</v>
      </c>
      <c r="D63" s="5" t="n">
        <v>164188</v>
      </c>
    </row>
    <row r="64" spans="1:4">
      <c r="A64" s="3" t="s">
        <v>225</v>
      </c>
    </row>
    <row r="65" spans="1:4">
      <c r="A65" s="4" t="s">
        <v>226</v>
      </c>
      <c r="B65" s="5" t="n">
        <v>216062</v>
      </c>
      <c r="C65" s="5" t="n">
        <v>180266</v>
      </c>
      <c r="D65" s="5" t="n">
        <v>120504</v>
      </c>
    </row>
    <row r="66" spans="1:4">
      <c r="A66" s="4" t="s">
        <v>227</v>
      </c>
      <c r="B66" s="5" t="n">
        <v>253</v>
      </c>
      <c r="C66" s="5" t="n">
        <v>26473</v>
      </c>
      <c r="D66" s="5" t="n">
        <v>29297</v>
      </c>
    </row>
    <row r="67" spans="1:4">
      <c r="A67" s="4" t="s">
        <v>228</v>
      </c>
      <c r="B67" s="5" t="n">
        <v>167743</v>
      </c>
      <c r="C67" s="5" t="n">
        <v>171829</v>
      </c>
      <c r="D67" s="5" t="n">
        <v>192144</v>
      </c>
    </row>
    <row r="68" spans="1:4">
      <c r="A68" s="4" t="s">
        <v>229</v>
      </c>
      <c r="C68" s="5" t="n">
        <v>177456</v>
      </c>
    </row>
    <row r="69" spans="1:4">
      <c r="A69" s="4" t="s">
        <v>230</v>
      </c>
      <c r="B69" s="6" t="n">
        <v>2800</v>
      </c>
      <c r="C69" s="6" t="n">
        <v>5980</v>
      </c>
      <c r="D69" s="5" t="n">
        <v>833</v>
      </c>
    </row>
    <row r="70" spans="1:4">
      <c r="A70" s="4" t="s">
        <v>231</v>
      </c>
    </row>
    <row r="71" spans="1:4">
      <c r="A71" s="3" t="s">
        <v>205</v>
      </c>
    </row>
    <row r="72" spans="1:4">
      <c r="A72" s="4" t="s">
        <v>232</v>
      </c>
      <c r="D72" s="5" t="n">
        <v>500000</v>
      </c>
    </row>
    <row r="73" spans="1:4">
      <c r="A73" s="4" t="s">
        <v>233</v>
      </c>
    </row>
    <row r="74" spans="1:4">
      <c r="A74" s="3" t="s">
        <v>205</v>
      </c>
    </row>
    <row r="75" spans="1:4">
      <c r="A75" s="4" t="s">
        <v>232</v>
      </c>
      <c r="D75" s="6" t="n">
        <v>13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721</v>
      </c>
      <c r="B1" s="2" t="s">
        <v>481</v>
      </c>
    </row>
    <row r="2" spans="1:2">
      <c r="A2" s="3" t="s">
        <v>722</v>
      </c>
    </row>
    <row r="3" spans="1:2">
      <c r="A3" s="4" t="s">
        <v>104</v>
      </c>
      <c r="B3" s="6" t="n">
        <v>571</v>
      </c>
    </row>
    <row r="4" spans="1:2">
      <c r="A4" s="4" t="s">
        <v>95</v>
      </c>
      <c r="B4" s="5" t="n">
        <v>42</v>
      </c>
    </row>
    <row r="5" spans="1:2">
      <c r="A5" s="4" t="s">
        <v>723</v>
      </c>
      <c r="B5" s="5" t="n">
        <v>613</v>
      </c>
    </row>
    <row r="6" spans="1:2">
      <c r="A6" s="4" t="s">
        <v>724</v>
      </c>
      <c r="B6" s="6" t="n">
        <v>6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33</v>
      </c>
    </row>
    <row r="3" spans="1:4">
      <c r="A3" s="3" t="s">
        <v>726</v>
      </c>
    </row>
    <row r="4" spans="1:4">
      <c r="A4" s="4" t="s">
        <v>44</v>
      </c>
      <c r="B4" s="6" t="n">
        <v>107175</v>
      </c>
      <c r="C4" s="6" t="n">
        <v>12970</v>
      </c>
      <c r="D4" s="6" t="n">
        <v>4435</v>
      </c>
    </row>
    <row r="5" spans="1:4">
      <c r="A5" s="4" t="s">
        <v>727</v>
      </c>
    </row>
    <row r="6" spans="1:4">
      <c r="A6" s="3" t="s">
        <v>726</v>
      </c>
    </row>
    <row r="7" spans="1:4">
      <c r="A7" s="4" t="s">
        <v>44</v>
      </c>
      <c r="B7" s="5" t="n">
        <v>107175</v>
      </c>
      <c r="C7" s="5" t="n">
        <v>12970</v>
      </c>
      <c r="D7" s="5" t="n">
        <v>4435</v>
      </c>
    </row>
    <row r="8" spans="1:4">
      <c r="A8" s="4" t="s">
        <v>728</v>
      </c>
    </row>
    <row r="9" spans="1:4">
      <c r="A9" s="3" t="s">
        <v>726</v>
      </c>
    </row>
    <row r="10" spans="1:4">
      <c r="A10" s="4" t="s">
        <v>44</v>
      </c>
      <c r="B10" s="5" t="n">
        <v>5864</v>
      </c>
    </row>
    <row r="11" spans="1:4">
      <c r="A11" s="4" t="s">
        <v>729</v>
      </c>
    </row>
    <row r="12" spans="1:4">
      <c r="A12" s="3" t="s">
        <v>726</v>
      </c>
    </row>
    <row r="13" spans="1:4">
      <c r="A13" s="4" t="s">
        <v>44</v>
      </c>
      <c r="B13" s="5" t="n">
        <v>81779</v>
      </c>
      <c r="C13" s="5" t="n">
        <v>897</v>
      </c>
    </row>
    <row r="14" spans="1:4">
      <c r="A14" s="4" t="s">
        <v>730</v>
      </c>
    </row>
    <row r="15" spans="1:4">
      <c r="A15" s="3" t="s">
        <v>726</v>
      </c>
    </row>
    <row r="16" spans="1:4">
      <c r="A16" s="4" t="s">
        <v>44</v>
      </c>
      <c r="B16" s="5" t="n">
        <v>4947</v>
      </c>
      <c r="C16" s="5" t="n">
        <v>7335</v>
      </c>
    </row>
    <row r="17" spans="1:4">
      <c r="A17" s="4" t="s">
        <v>731</v>
      </c>
    </row>
    <row r="18" spans="1:4">
      <c r="A18" s="3" t="s">
        <v>726</v>
      </c>
    </row>
    <row r="19" spans="1:4">
      <c r="A19" s="4" t="s">
        <v>44</v>
      </c>
      <c r="B19" s="5" t="n">
        <v>2822</v>
      </c>
      <c r="C19" s="5" t="n">
        <v>4386</v>
      </c>
    </row>
    <row r="20" spans="1:4">
      <c r="A20" s="4" t="s">
        <v>732</v>
      </c>
    </row>
    <row r="21" spans="1:4">
      <c r="A21" s="3" t="s">
        <v>726</v>
      </c>
    </row>
    <row r="22" spans="1:4">
      <c r="A22" s="4" t="s">
        <v>44</v>
      </c>
      <c r="B22" s="5" t="n">
        <v>7769</v>
      </c>
      <c r="C22" s="5" t="n">
        <v>11721</v>
      </c>
    </row>
    <row r="23" spans="1:4">
      <c r="A23" s="4" t="s">
        <v>733</v>
      </c>
    </row>
    <row r="24" spans="1:4">
      <c r="A24" s="3" t="s">
        <v>726</v>
      </c>
    </row>
    <row r="25" spans="1:4">
      <c r="A25" s="4" t="s">
        <v>44</v>
      </c>
      <c r="B25" s="5" t="n">
        <v>128</v>
      </c>
    </row>
    <row r="26" spans="1:4">
      <c r="A26" s="4" t="s">
        <v>734</v>
      </c>
    </row>
    <row r="27" spans="1:4">
      <c r="A27" s="3" t="s">
        <v>726</v>
      </c>
    </row>
    <row r="28" spans="1:4">
      <c r="A28" s="4" t="s">
        <v>44</v>
      </c>
      <c r="B28" s="5" t="n">
        <v>586</v>
      </c>
    </row>
    <row r="29" spans="1:4">
      <c r="A29" s="4" t="s">
        <v>735</v>
      </c>
    </row>
    <row r="30" spans="1:4">
      <c r="A30" s="3" t="s">
        <v>726</v>
      </c>
    </row>
    <row r="31" spans="1:4">
      <c r="A31" s="4" t="s">
        <v>44</v>
      </c>
      <c r="B31" s="5" t="n">
        <v>714</v>
      </c>
    </row>
    <row r="32" spans="1:4">
      <c r="A32" s="4" t="s">
        <v>736</v>
      </c>
    </row>
    <row r="33" spans="1:4">
      <c r="A33" s="3" t="s">
        <v>726</v>
      </c>
    </row>
    <row r="34" spans="1:4">
      <c r="A34" s="4" t="s">
        <v>44</v>
      </c>
      <c r="B34" s="6" t="n">
        <v>11049</v>
      </c>
      <c r="C34" s="6" t="n">
        <v>352</v>
      </c>
      <c r="D34" s="6" t="n">
        <v>44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33</v>
      </c>
    </row>
    <row r="3" spans="1:4">
      <c r="A3" s="3" t="s">
        <v>726</v>
      </c>
    </row>
    <row r="4" spans="1:4">
      <c r="A4" s="4" t="s">
        <v>44</v>
      </c>
      <c r="B4" s="6" t="n">
        <v>107175</v>
      </c>
      <c r="C4" s="6" t="n">
        <v>12970</v>
      </c>
      <c r="D4" s="6" t="n">
        <v>4435</v>
      </c>
    </row>
    <row r="5" spans="1:4">
      <c r="A5" s="4" t="s">
        <v>382</v>
      </c>
    </row>
    <row r="6" spans="1:4">
      <c r="A6" s="3" t="s">
        <v>726</v>
      </c>
    </row>
    <row r="7" spans="1:4">
      <c r="A7" s="4" t="s">
        <v>738</v>
      </c>
      <c r="B7" s="5" t="n">
        <v>4042</v>
      </c>
    </row>
    <row r="8" spans="1:4">
      <c r="A8" s="4" t="s">
        <v>739</v>
      </c>
      <c r="B8" s="5" t="n">
        <v>2997</v>
      </c>
    </row>
    <row r="9" spans="1:4">
      <c r="A9" s="4" t="s">
        <v>44</v>
      </c>
      <c r="B9" s="6" t="n">
        <v>70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33</v>
      </c>
    </row>
    <row r="3" spans="1:4">
      <c r="A3" s="3" t="s">
        <v>726</v>
      </c>
    </row>
    <row r="4" spans="1:4">
      <c r="A4" s="4" t="s">
        <v>741</v>
      </c>
      <c r="B4" s="6" t="n">
        <v>8700</v>
      </c>
      <c r="C4" s="6" t="n">
        <v>109100</v>
      </c>
      <c r="D4" s="6" t="n">
        <v>18000</v>
      </c>
    </row>
    <row r="5" spans="1:4">
      <c r="A5" s="4" t="s">
        <v>742</v>
      </c>
      <c r="B5" s="5" t="n">
        <v>107175</v>
      </c>
      <c r="C5" s="5" t="n">
        <v>12970</v>
      </c>
      <c r="D5" s="6" t="n">
        <v>4435</v>
      </c>
    </row>
    <row r="6" spans="1:4">
      <c r="A6" s="4" t="s">
        <v>373</v>
      </c>
    </row>
    <row r="7" spans="1:4">
      <c r="A7" s="3" t="s">
        <v>726</v>
      </c>
    </row>
    <row r="8" spans="1:4">
      <c r="A8" s="4" t="s">
        <v>95</v>
      </c>
      <c r="B8" s="5" t="n">
        <v>2820</v>
      </c>
      <c r="C8" s="5" t="n">
        <v>9560</v>
      </c>
    </row>
    <row r="9" spans="1:4">
      <c r="A9" s="4" t="s">
        <v>382</v>
      </c>
    </row>
    <row r="10" spans="1:4">
      <c r="A10" s="3" t="s">
        <v>726</v>
      </c>
    </row>
    <row r="11" spans="1:4">
      <c r="A11" s="4" t="s">
        <v>742</v>
      </c>
      <c r="B11" s="5" t="n">
        <v>7039</v>
      </c>
    </row>
    <row r="12" spans="1:4">
      <c r="A12" s="4" t="s">
        <v>743</v>
      </c>
    </row>
    <row r="13" spans="1:4">
      <c r="A13" s="3" t="s">
        <v>726</v>
      </c>
    </row>
    <row r="14" spans="1:4">
      <c r="A14" s="4" t="s">
        <v>742</v>
      </c>
      <c r="B14" s="5" t="n">
        <v>2997</v>
      </c>
    </row>
    <row r="15" spans="1:4">
      <c r="A15" s="4" t="s">
        <v>744</v>
      </c>
      <c r="B15" s="5" t="n">
        <v>-2577</v>
      </c>
    </row>
    <row r="16" spans="1:4">
      <c r="A16" s="4" t="s">
        <v>745</v>
      </c>
      <c r="B16" s="5" t="n">
        <v>420</v>
      </c>
    </row>
    <row r="17" spans="1:4">
      <c r="A17" s="4" t="s">
        <v>746</v>
      </c>
    </row>
    <row r="18" spans="1:4">
      <c r="A18" s="3" t="s">
        <v>726</v>
      </c>
    </row>
    <row r="19" spans="1:4">
      <c r="A19" s="4" t="s">
        <v>742</v>
      </c>
      <c r="B19" s="5" t="n">
        <v>7039</v>
      </c>
    </row>
    <row r="20" spans="1:4">
      <c r="A20" s="4" t="s">
        <v>744</v>
      </c>
      <c r="B20" s="5" t="n">
        <v>-2699</v>
      </c>
    </row>
    <row r="21" spans="1:4">
      <c r="A21" s="4" t="s">
        <v>745</v>
      </c>
      <c r="B21" s="5" t="n">
        <v>4340</v>
      </c>
    </row>
    <row r="22" spans="1:4">
      <c r="A22" s="4" t="s">
        <v>747</v>
      </c>
    </row>
    <row r="23" spans="1:4">
      <c r="A23" s="3" t="s">
        <v>726</v>
      </c>
    </row>
    <row r="24" spans="1:4">
      <c r="A24" s="4" t="s">
        <v>742</v>
      </c>
      <c r="B24" s="5" t="n">
        <v>4042</v>
      </c>
    </row>
    <row r="25" spans="1:4">
      <c r="A25" s="4" t="s">
        <v>744</v>
      </c>
      <c r="B25" s="5" t="n">
        <v>-122</v>
      </c>
    </row>
    <row r="26" spans="1:4">
      <c r="A26" s="4" t="s">
        <v>745</v>
      </c>
      <c r="B26" s="5" t="n">
        <v>3920</v>
      </c>
    </row>
    <row r="27" spans="1:4">
      <c r="A27" s="4" t="s">
        <v>748</v>
      </c>
    </row>
    <row r="28" spans="1:4">
      <c r="A28" s="3" t="s">
        <v>726</v>
      </c>
    </row>
    <row r="29" spans="1:4">
      <c r="A29" s="4" t="s">
        <v>749</v>
      </c>
      <c r="B29" s="5" t="n">
        <v>1863</v>
      </c>
    </row>
    <row r="30" spans="1:4">
      <c r="A30" s="4" t="s">
        <v>741</v>
      </c>
      <c r="C30" s="5" t="n">
        <v>4011</v>
      </c>
    </row>
    <row r="31" spans="1:4">
      <c r="A31" s="4" t="s">
        <v>742</v>
      </c>
      <c r="B31" s="5" t="n">
        <v>3559</v>
      </c>
      <c r="C31" s="5" t="n">
        <v>2161</v>
      </c>
    </row>
    <row r="32" spans="1:4">
      <c r="A32" s="4" t="s">
        <v>744</v>
      </c>
      <c r="B32" s="5" t="n">
        <v>-2427</v>
      </c>
      <c r="C32" s="5" t="n">
        <v>-3805</v>
      </c>
    </row>
    <row r="33" spans="1:4">
      <c r="A33" s="4" t="s">
        <v>95</v>
      </c>
      <c r="B33" s="5" t="n">
        <v>65</v>
      </c>
      <c r="C33" s="5" t="n">
        <v>-504</v>
      </c>
    </row>
    <row r="34" spans="1:4">
      <c r="A34" s="4" t="s">
        <v>745</v>
      </c>
      <c r="B34" s="6" t="n">
        <v>3060</v>
      </c>
      <c r="C34" s="6" t="n">
        <v>186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750</v>
      </c>
      <c r="B1" s="2" t="s">
        <v>463</v>
      </c>
      <c r="C1" s="2" t="s">
        <v>1</v>
      </c>
    </row>
    <row r="2" spans="1:3">
      <c r="B2" s="2" t="s">
        <v>751</v>
      </c>
      <c r="C2" s="2" t="s">
        <v>538</v>
      </c>
    </row>
    <row r="3" spans="1:3">
      <c r="A3" s="3" t="s">
        <v>726</v>
      </c>
    </row>
    <row r="4" spans="1:3">
      <c r="A4" s="4" t="s">
        <v>661</v>
      </c>
      <c r="B4" s="5" t="n">
        <v>3</v>
      </c>
    </row>
    <row r="5" spans="1:3">
      <c r="A5" s="4" t="s">
        <v>752</v>
      </c>
      <c r="C5" s="10" t="n">
        <v>1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33</v>
      </c>
    </row>
    <row r="3" spans="1:4">
      <c r="A3" s="3" t="s">
        <v>726</v>
      </c>
    </row>
    <row r="4" spans="1:4">
      <c r="A4" s="4" t="s">
        <v>754</v>
      </c>
      <c r="B4" s="6" t="n">
        <v>8679</v>
      </c>
      <c r="C4" s="6" t="n">
        <v>109131</v>
      </c>
      <c r="D4" s="6" t="n">
        <v>17983</v>
      </c>
    </row>
    <row r="5" spans="1:4">
      <c r="A5" s="4" t="s">
        <v>44</v>
      </c>
      <c r="B5" s="5" t="n">
        <v>107175</v>
      </c>
      <c r="C5" s="5" t="n">
        <v>12970</v>
      </c>
      <c r="D5" s="6" t="n">
        <v>4435</v>
      </c>
    </row>
    <row r="6" spans="1:4">
      <c r="A6" s="4" t="s">
        <v>385</v>
      </c>
    </row>
    <row r="7" spans="1:4">
      <c r="A7" s="3" t="s">
        <v>726</v>
      </c>
    </row>
    <row r="8" spans="1:4">
      <c r="A8" s="4" t="s">
        <v>755</v>
      </c>
      <c r="B8" s="5" t="n">
        <v>57833</v>
      </c>
      <c r="C8" s="5" t="n">
        <v>207</v>
      </c>
    </row>
    <row r="9" spans="1:4">
      <c r="A9" s="4" t="s">
        <v>756</v>
      </c>
      <c r="B9" s="5" t="n">
        <v>20719</v>
      </c>
      <c r="C9" s="5" t="n">
        <v>167</v>
      </c>
    </row>
    <row r="10" spans="1:4">
      <c r="A10" s="4" t="s">
        <v>757</v>
      </c>
      <c r="B10" s="5" t="n">
        <v>3227</v>
      </c>
      <c r="C10" s="5" t="n">
        <v>523</v>
      </c>
    </row>
    <row r="11" spans="1:4">
      <c r="A11" s="4" t="s">
        <v>754</v>
      </c>
      <c r="B11" s="5" t="n">
        <v>2414</v>
      </c>
    </row>
    <row r="12" spans="1:4">
      <c r="A12" s="4" t="s">
        <v>44</v>
      </c>
      <c r="B12" s="6" t="n">
        <v>84193</v>
      </c>
      <c r="C12" s="6" t="n">
        <v>89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33</v>
      </c>
    </row>
    <row r="3" spans="1:4">
      <c r="A3" s="3" t="s">
        <v>726</v>
      </c>
    </row>
    <row r="4" spans="1:4">
      <c r="A4" s="4" t="s">
        <v>742</v>
      </c>
      <c r="B4" s="6" t="n">
        <v>107175</v>
      </c>
      <c r="C4" s="6" t="n">
        <v>12970</v>
      </c>
      <c r="D4" s="6" t="n">
        <v>4435</v>
      </c>
    </row>
    <row r="5" spans="1:4">
      <c r="A5" s="4" t="s">
        <v>385</v>
      </c>
    </row>
    <row r="6" spans="1:4">
      <c r="A6" s="3" t="s">
        <v>726</v>
      </c>
    </row>
    <row r="7" spans="1:4">
      <c r="A7" s="4" t="s">
        <v>742</v>
      </c>
      <c r="B7" s="5" t="n">
        <v>84193</v>
      </c>
      <c r="C7" s="5" t="n">
        <v>897</v>
      </c>
    </row>
    <row r="8" spans="1:4">
      <c r="A8" s="4" t="s">
        <v>759</v>
      </c>
    </row>
    <row r="9" spans="1:4">
      <c r="A9" s="3" t="s">
        <v>726</v>
      </c>
    </row>
    <row r="10" spans="1:4">
      <c r="A10" s="4" t="s">
        <v>742</v>
      </c>
      <c r="B10" s="5" t="n">
        <v>63154</v>
      </c>
      <c r="C10" s="5" t="n">
        <v>207</v>
      </c>
    </row>
    <row r="11" spans="1:4">
      <c r="A11" s="4" t="s">
        <v>744</v>
      </c>
      <c r="B11" s="5" t="n">
        <v>-9728</v>
      </c>
      <c r="C11" s="5" t="n">
        <v>-207</v>
      </c>
    </row>
    <row r="12" spans="1:4">
      <c r="A12" s="4" t="s">
        <v>745</v>
      </c>
      <c r="B12" s="5" t="n">
        <v>53426</v>
      </c>
    </row>
    <row r="13" spans="1:4">
      <c r="A13" s="4" t="s">
        <v>760</v>
      </c>
    </row>
    <row r="14" spans="1:4">
      <c r="A14" s="3" t="s">
        <v>726</v>
      </c>
    </row>
    <row r="15" spans="1:4">
      <c r="A15" s="4" t="s">
        <v>742</v>
      </c>
      <c r="B15" s="5" t="n">
        <v>5641</v>
      </c>
      <c r="C15" s="5" t="n">
        <v>523</v>
      </c>
    </row>
    <row r="16" spans="1:4">
      <c r="A16" s="4" t="s">
        <v>744</v>
      </c>
      <c r="B16" s="5" t="n">
        <v>-5626</v>
      </c>
      <c r="C16" s="5" t="n">
        <v>-523</v>
      </c>
    </row>
    <row r="17" spans="1:4">
      <c r="A17" s="4" t="s">
        <v>745</v>
      </c>
      <c r="B17" s="5" t="n">
        <v>15</v>
      </c>
    </row>
    <row r="18" spans="1:4">
      <c r="A18" s="4" t="s">
        <v>761</v>
      </c>
    </row>
    <row r="19" spans="1:4">
      <c r="A19" s="3" t="s">
        <v>726</v>
      </c>
    </row>
    <row r="20" spans="1:4">
      <c r="A20" s="4" t="s">
        <v>742</v>
      </c>
      <c r="B20" s="5" t="n">
        <v>68795</v>
      </c>
      <c r="C20" s="5" t="n">
        <v>730</v>
      </c>
    </row>
    <row r="21" spans="1:4">
      <c r="A21" s="4" t="s">
        <v>744</v>
      </c>
      <c r="B21" s="5" t="n">
        <v>-15354</v>
      </c>
      <c r="C21" s="6" t="n">
        <v>-730</v>
      </c>
    </row>
    <row r="22" spans="1:4">
      <c r="A22" s="4" t="s">
        <v>745</v>
      </c>
      <c r="B22" s="6" t="n">
        <v>534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726</v>
      </c>
    </row>
    <row r="4" spans="1:3">
      <c r="A4" s="4" t="s">
        <v>755</v>
      </c>
      <c r="B4" s="6" t="n">
        <v>3559</v>
      </c>
      <c r="C4" s="6" t="n">
        <v>2161</v>
      </c>
    </row>
    <row r="5" spans="1:3">
      <c r="A5" s="4" t="s">
        <v>763</v>
      </c>
      <c r="B5" s="5" t="n">
        <v>2820</v>
      </c>
      <c r="C5" s="5" t="n">
        <v>9560</v>
      </c>
    </row>
    <row r="6" spans="1:3">
      <c r="A6" s="4" t="s">
        <v>757</v>
      </c>
      <c r="B6" s="5" t="n">
        <v>1390</v>
      </c>
    </row>
    <row r="7" spans="1:3">
      <c r="A7" s="4" t="s">
        <v>764</v>
      </c>
      <c r="B7" s="6" t="n">
        <v>7769</v>
      </c>
      <c r="C7" s="6" t="n">
        <v>117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2</v>
      </c>
      <c r="D2" s="2" t="s">
        <v>33</v>
      </c>
    </row>
    <row r="3" spans="1:4">
      <c r="A3" s="3" t="s">
        <v>726</v>
      </c>
    </row>
    <row r="4" spans="1:4">
      <c r="A4" s="4" t="s">
        <v>766</v>
      </c>
      <c r="B4" s="6" t="n">
        <v>342559</v>
      </c>
      <c r="C4" s="6" t="n">
        <v>24757</v>
      </c>
    </row>
    <row r="5" spans="1:4">
      <c r="A5" s="4" t="s">
        <v>378</v>
      </c>
    </row>
    <row r="6" spans="1:4">
      <c r="A6" s="3" t="s">
        <v>726</v>
      </c>
    </row>
    <row r="7" spans="1:4">
      <c r="A7" s="4" t="s">
        <v>757</v>
      </c>
      <c r="B7" s="5" t="n">
        <v>5734</v>
      </c>
    </row>
    <row r="8" spans="1:4">
      <c r="A8" s="4" t="s">
        <v>766</v>
      </c>
      <c r="B8" s="5" t="n">
        <v>2440</v>
      </c>
    </row>
    <row r="9" spans="1:4">
      <c r="A9" s="4" t="s">
        <v>755</v>
      </c>
      <c r="C9" s="5" t="n">
        <v>352</v>
      </c>
    </row>
    <row r="10" spans="1:4">
      <c r="A10" s="4" t="s">
        <v>764</v>
      </c>
      <c r="B10" s="6" t="n">
        <v>8174</v>
      </c>
      <c r="C10" s="6" t="n">
        <v>352</v>
      </c>
    </row>
    <row r="11" spans="1:4">
      <c r="A11" s="4" t="s">
        <v>380</v>
      </c>
    </row>
    <row r="12" spans="1:4">
      <c r="A12" s="3" t="s">
        <v>726</v>
      </c>
    </row>
    <row r="13" spans="1:4">
      <c r="A13" s="4" t="s">
        <v>757</v>
      </c>
      <c r="D13" s="6" t="n">
        <v>3994</v>
      </c>
    </row>
    <row r="14" spans="1:4">
      <c r="A14" s="4" t="s">
        <v>766</v>
      </c>
      <c r="D14" s="5" t="n">
        <v>194</v>
      </c>
    </row>
    <row r="15" spans="1:4">
      <c r="A15" s="4" t="s">
        <v>755</v>
      </c>
      <c r="D15" s="5" t="n">
        <v>247</v>
      </c>
    </row>
    <row r="16" spans="1:4">
      <c r="A16" s="4" t="s">
        <v>764</v>
      </c>
      <c r="D16" s="6" t="n">
        <v>44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33</v>
      </c>
    </row>
    <row r="3" spans="1:4">
      <c r="A3" s="4" t="s">
        <v>768</v>
      </c>
    </row>
    <row r="4" spans="1:4">
      <c r="A4" s="3" t="s">
        <v>769</v>
      </c>
    </row>
    <row r="5" spans="1:4">
      <c r="A5" s="4" t="s">
        <v>770</v>
      </c>
      <c r="B5" s="5" t="n">
        <v>1700000</v>
      </c>
      <c r="C5" s="5" t="n">
        <v>2600000</v>
      </c>
      <c r="D5" s="5" t="n">
        <v>13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771</v>
      </c>
      <c r="B1" s="2" t="s">
        <v>1</v>
      </c>
    </row>
    <row r="2" spans="1:2">
      <c r="B2" s="2" t="s">
        <v>772</v>
      </c>
    </row>
    <row r="3" spans="1:2">
      <c r="A3" s="3" t="s">
        <v>258</v>
      </c>
    </row>
    <row r="4" spans="1:2">
      <c r="A4" s="4" t="s">
        <v>773</v>
      </c>
      <c r="B4" s="5" t="n">
        <v>4</v>
      </c>
    </row>
    <row r="5" spans="1:2">
      <c r="A5" s="4" t="s">
        <v>774</v>
      </c>
      <c r="B5" s="5" t="n">
        <v>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U1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4"/>
    <col customWidth="1" max="9" min="9" width="15"/>
    <col customWidth="1" max="10" min="10" width="4"/>
    <col customWidth="1" max="11" min="11" width="15"/>
    <col customWidth="1" max="12" min="12" width="4"/>
    <col customWidth="1" max="13" min="13" width="15"/>
    <col customWidth="1" max="14" min="14" width="4"/>
    <col customWidth="1" max="15" min="15" width="15"/>
    <col customWidth="1" max="16" min="16" width="4"/>
    <col customWidth="1" max="17" min="17" width="15"/>
    <col customWidth="1" max="18" min="18" width="4"/>
    <col customWidth="1" max="19" min="19" width="16"/>
    <col customWidth="1" max="20" min="20" width="15"/>
    <col customWidth="1" max="21" min="21" width="15"/>
  </cols>
  <sheetData>
    <row r="1" spans="1:21">
      <c r="A1" s="1" t="s">
        <v>775</v>
      </c>
      <c r="C1" s="2" t="s">
        <v>463</v>
      </c>
      <c r="S1" s="2" t="s">
        <v>1</v>
      </c>
    </row>
    <row r="2" spans="1:21">
      <c r="C2" s="2" t="s">
        <v>2</v>
      </c>
      <c r="E2" s="2" t="s">
        <v>464</v>
      </c>
      <c r="F2" s="2" t="s">
        <v>110</v>
      </c>
      <c r="G2" s="2" t="s">
        <v>4</v>
      </c>
      <c r="H2" s="2" t="s">
        <v>110</v>
      </c>
      <c r="I2" s="2" t="s">
        <v>465</v>
      </c>
      <c r="J2" s="2" t="s">
        <v>110</v>
      </c>
      <c r="K2" s="2" t="s">
        <v>32</v>
      </c>
      <c r="M2" s="2" t="s">
        <v>467</v>
      </c>
      <c r="N2" s="2" t="s">
        <v>466</v>
      </c>
      <c r="O2" s="2" t="s">
        <v>468</v>
      </c>
      <c r="P2" s="2" t="s">
        <v>466</v>
      </c>
      <c r="Q2" s="2" t="s">
        <v>469</v>
      </c>
      <c r="S2" s="2" t="s">
        <v>2</v>
      </c>
      <c r="T2" s="2" t="s">
        <v>32</v>
      </c>
      <c r="U2" s="2" t="s">
        <v>33</v>
      </c>
    </row>
    <row r="3" spans="1:21">
      <c r="A3" s="3" t="s">
        <v>776</v>
      </c>
    </row>
    <row r="4" spans="1:21">
      <c r="A4" s="4" t="s">
        <v>35</v>
      </c>
      <c r="C4" s="6" t="n">
        <v>1745951000</v>
      </c>
      <c r="D4" s="4" t="s">
        <v>110</v>
      </c>
      <c r="E4" s="6" t="n">
        <v>1793527000</v>
      </c>
      <c r="G4" s="6" t="n">
        <v>1842070000</v>
      </c>
      <c r="I4" s="6" t="n">
        <v>1837971000</v>
      </c>
      <c r="K4" s="6" t="n">
        <v>1780949000</v>
      </c>
      <c r="L4" s="4" t="s">
        <v>466</v>
      </c>
      <c r="M4" s="6" t="n">
        <v>1764516000</v>
      </c>
      <c r="O4" s="6" t="n">
        <v>1833475000</v>
      </c>
      <c r="Q4" s="6" t="n">
        <v>1675967000</v>
      </c>
      <c r="R4" s="4" t="s">
        <v>466</v>
      </c>
      <c r="S4" s="6" t="n">
        <v>7219519000</v>
      </c>
      <c r="T4" s="6" t="n">
        <v>7054907000</v>
      </c>
      <c r="U4" s="6" t="n">
        <v>5027599000</v>
      </c>
    </row>
    <row r="5" spans="1:21">
      <c r="A5" s="4" t="s">
        <v>777</v>
      </c>
      <c r="S5" s="5" t="n">
        <v>539608000</v>
      </c>
      <c r="T5" s="5" t="n">
        <v>674789000</v>
      </c>
      <c r="U5" s="5" t="n">
        <v>638734000</v>
      </c>
    </row>
    <row r="6" spans="1:21">
      <c r="A6" s="4" t="s">
        <v>42</v>
      </c>
      <c r="K6" s="5" t="n">
        <v>-2000000</v>
      </c>
      <c r="Q6" s="5" t="n">
        <v>-95000000</v>
      </c>
      <c r="S6" s="5" t="n">
        <v>-2840000</v>
      </c>
      <c r="T6" s="5" t="n">
        <v>-138648000</v>
      </c>
      <c r="U6" s="5" t="n">
        <v>-4600000</v>
      </c>
    </row>
    <row r="7" spans="1:21">
      <c r="A7" s="4" t="s">
        <v>43</v>
      </c>
      <c r="S7" s="5" t="n">
        <v>-342559000</v>
      </c>
      <c r="T7" s="5" t="n">
        <v>-24757000</v>
      </c>
    </row>
    <row r="8" spans="1:21">
      <c r="A8" s="4" t="s">
        <v>44</v>
      </c>
      <c r="S8" s="5" t="n">
        <v>-45783000</v>
      </c>
      <c r="T8" s="5" t="n">
        <v>-10250000</v>
      </c>
      <c r="U8" s="5" t="n">
        <v>-4188000</v>
      </c>
    </row>
    <row r="9" spans="1:21">
      <c r="A9" s="4" t="s">
        <v>754</v>
      </c>
      <c r="S9" s="5" t="n">
        <v>-8679000</v>
      </c>
      <c r="T9" s="5" t="n">
        <v>-109131000</v>
      </c>
      <c r="U9" s="5" t="n">
        <v>-17983000</v>
      </c>
    </row>
    <row r="10" spans="1:21">
      <c r="A10" s="4" t="s">
        <v>38</v>
      </c>
      <c r="S10" s="5" t="n">
        <v>390534000</v>
      </c>
      <c r="T10" s="5" t="n">
        <v>379889000</v>
      </c>
      <c r="U10" s="5" t="n">
        <v>312792000</v>
      </c>
    </row>
    <row r="11" spans="1:21">
      <c r="A11" s="4" t="s">
        <v>778</v>
      </c>
      <c r="S11" s="5" t="n">
        <v>-61392000</v>
      </c>
      <c r="T11" s="5" t="n">
        <v>-2720000</v>
      </c>
      <c r="U11" s="5" t="n">
        <v>-247000</v>
      </c>
    </row>
    <row r="12" spans="1:21">
      <c r="A12" s="4" t="s">
        <v>45</v>
      </c>
      <c r="S12" s="5" t="n">
        <v>159402000</v>
      </c>
      <c r="T12" s="5" t="n">
        <v>157251000</v>
      </c>
      <c r="U12" s="5" t="n">
        <v>155570000</v>
      </c>
    </row>
    <row r="13" spans="1:21">
      <c r="A13" s="4" t="s">
        <v>779</v>
      </c>
      <c r="S13" s="5" t="n">
        <v>-231485000</v>
      </c>
      <c r="T13" s="5" t="n">
        <v>-229589000</v>
      </c>
      <c r="U13" s="5" t="n">
        <v>-164767000</v>
      </c>
    </row>
    <row r="14" spans="1:21">
      <c r="A14" s="4" t="s">
        <v>49</v>
      </c>
      <c r="S14" s="5" t="n">
        <v>-303205000</v>
      </c>
      <c r="T14" s="5" t="n">
        <v>-94660000</v>
      </c>
      <c r="U14" s="5" t="n">
        <v>5358000</v>
      </c>
    </row>
    <row r="15" spans="1:21">
      <c r="A15" s="4" t="s">
        <v>50</v>
      </c>
      <c r="S15" s="5" t="n">
        <v>314330000</v>
      </c>
      <c r="T15" s="5" t="n">
        <v>-42797000</v>
      </c>
      <c r="U15" s="5" t="n">
        <v>462000</v>
      </c>
    </row>
    <row r="16" spans="1:21">
      <c r="A16" s="4" t="s">
        <v>51</v>
      </c>
      <c r="C16" s="5" t="n">
        <v>-6458000</v>
      </c>
      <c r="D16" s="4" t="s">
        <v>110</v>
      </c>
      <c r="E16" s="6" t="n">
        <v>-671295000</v>
      </c>
      <c r="G16" s="6" t="n">
        <v>34381000</v>
      </c>
      <c r="I16" s="6" t="n">
        <v>25837000</v>
      </c>
      <c r="K16" s="5" t="n">
        <v>55984000</v>
      </c>
      <c r="L16" s="4" t="s">
        <v>466</v>
      </c>
      <c r="M16" s="6" t="n">
        <v>-6969000</v>
      </c>
      <c r="O16" s="6" t="n">
        <v>33710000</v>
      </c>
      <c r="Q16" s="6" t="n">
        <v>-134588000</v>
      </c>
      <c r="R16" s="4" t="s">
        <v>466</v>
      </c>
      <c r="S16" s="5" t="n">
        <v>-617535000</v>
      </c>
      <c r="T16" s="5" t="n">
        <v>-51863000</v>
      </c>
      <c r="U16" s="5" t="n">
        <v>4896000</v>
      </c>
    </row>
    <row r="17" spans="1:21">
      <c r="A17" s="4" t="s">
        <v>780</v>
      </c>
      <c r="S17" s="5" t="n">
        <v>96052000</v>
      </c>
      <c r="T17" s="5" t="n">
        <v>121931000</v>
      </c>
      <c r="U17" s="5" t="n">
        <v>91081000</v>
      </c>
    </row>
    <row r="18" spans="1:21">
      <c r="A18" s="4" t="s">
        <v>781</v>
      </c>
      <c r="S18" s="5" t="n">
        <v>34825000</v>
      </c>
      <c r="T18" s="5" t="n">
        <v>19931000</v>
      </c>
      <c r="U18" s="5" t="n">
        <v>5257000</v>
      </c>
    </row>
    <row r="19" spans="1:21">
      <c r="A19" s="4" t="s">
        <v>782</v>
      </c>
      <c r="B19" s="4" t="s">
        <v>783</v>
      </c>
      <c r="C19" s="5" t="n">
        <v>6112724000</v>
      </c>
      <c r="K19" s="5" t="n">
        <v>6468259000</v>
      </c>
      <c r="S19" s="5" t="n">
        <v>6112724000</v>
      </c>
      <c r="T19" s="5" t="n">
        <v>6468259000</v>
      </c>
    </row>
    <row r="20" spans="1:21">
      <c r="A20" s="4" t="s">
        <v>105</v>
      </c>
      <c r="C20" s="5" t="n">
        <v>2427074000</v>
      </c>
      <c r="K20" s="5" t="n">
        <v>2669810000</v>
      </c>
      <c r="S20" s="5" t="n">
        <v>2427074000</v>
      </c>
      <c r="T20" s="5" t="n">
        <v>2669810000</v>
      </c>
      <c r="U20" s="5" t="n">
        <v>997597000</v>
      </c>
    </row>
    <row r="21" spans="1:21">
      <c r="A21" s="4" t="s">
        <v>727</v>
      </c>
    </row>
    <row r="22" spans="1:21">
      <c r="A22" s="3" t="s">
        <v>776</v>
      </c>
    </row>
    <row r="23" spans="1:21">
      <c r="A23" s="4" t="s">
        <v>35</v>
      </c>
      <c r="S23" s="5" t="n">
        <v>7429364000</v>
      </c>
      <c r="T23" s="5" t="n">
        <v>7292489000</v>
      </c>
      <c r="U23" s="5" t="n">
        <v>5242856000</v>
      </c>
    </row>
    <row r="24" spans="1:21">
      <c r="A24" s="4" t="s">
        <v>38</v>
      </c>
      <c r="S24" s="5" t="n">
        <v>207063000</v>
      </c>
      <c r="T24" s="5" t="n">
        <v>206485000</v>
      </c>
      <c r="U24" s="5" t="n">
        <v>205163000</v>
      </c>
    </row>
    <row r="25" spans="1:21">
      <c r="A25" s="4" t="s">
        <v>780</v>
      </c>
      <c r="S25" s="5" t="n">
        <v>96052000</v>
      </c>
      <c r="T25" s="5" t="n">
        <v>121931000</v>
      </c>
      <c r="U25" s="5" t="n">
        <v>91081000</v>
      </c>
    </row>
    <row r="26" spans="1:21">
      <c r="A26" s="4" t="s">
        <v>781</v>
      </c>
      <c r="S26" s="5" t="n">
        <v>34825000</v>
      </c>
      <c r="T26" s="5" t="n">
        <v>19931000</v>
      </c>
      <c r="U26" s="5" t="n">
        <v>5257000</v>
      </c>
    </row>
    <row r="27" spans="1:21">
      <c r="A27" s="4" t="s">
        <v>784</v>
      </c>
      <c r="S27" s="5" t="n">
        <v>130877000</v>
      </c>
      <c r="T27" s="5" t="n">
        <v>141862000</v>
      </c>
      <c r="U27" s="5" t="n">
        <v>96338000</v>
      </c>
    </row>
    <row r="28" spans="1:21">
      <c r="A28" s="4" t="s">
        <v>477</v>
      </c>
    </row>
    <row r="29" spans="1:21">
      <c r="A29" s="3" t="s">
        <v>776</v>
      </c>
    </row>
    <row r="30" spans="1:21">
      <c r="A30" s="4" t="s">
        <v>35</v>
      </c>
      <c r="S30" s="5" t="n">
        <v>-209845000</v>
      </c>
      <c r="T30" s="5" t="n">
        <v>-237582000</v>
      </c>
      <c r="U30" s="5" t="n">
        <v>-215257000</v>
      </c>
    </row>
    <row r="31" spans="1:21">
      <c r="A31" s="4" t="s">
        <v>728</v>
      </c>
    </row>
    <row r="32" spans="1:21">
      <c r="A32" s="3" t="s">
        <v>776</v>
      </c>
    </row>
    <row r="33" spans="1:21">
      <c r="A33" s="4" t="s">
        <v>777</v>
      </c>
      <c r="S33" s="5" t="n">
        <v>-257006000</v>
      </c>
      <c r="T33" s="5" t="n">
        <v>-255229000</v>
      </c>
      <c r="U33" s="5" t="n">
        <v>-203075000</v>
      </c>
    </row>
    <row r="34" spans="1:21">
      <c r="A34" s="4" t="s">
        <v>38</v>
      </c>
      <c r="S34" s="5" t="n">
        <v>1934000</v>
      </c>
      <c r="T34" s="5" t="n">
        <v>3353000</v>
      </c>
      <c r="U34" s="5" t="n">
        <v>2285000</v>
      </c>
    </row>
    <row r="35" spans="1:21">
      <c r="A35" s="4" t="s">
        <v>45</v>
      </c>
      <c r="S35" s="5" t="n">
        <v>36617000</v>
      </c>
      <c r="T35" s="5" t="n">
        <v>30034000</v>
      </c>
      <c r="U35" s="5" t="n">
        <v>28563000</v>
      </c>
    </row>
    <row r="36" spans="1:21">
      <c r="A36" s="4" t="s">
        <v>780</v>
      </c>
      <c r="S36" s="5" t="n">
        <v>50935000</v>
      </c>
      <c r="T36" s="5" t="n">
        <v>69886000</v>
      </c>
      <c r="U36" s="5" t="n">
        <v>36936000</v>
      </c>
    </row>
    <row r="37" spans="1:21">
      <c r="A37" s="4" t="s">
        <v>781</v>
      </c>
      <c r="S37" s="5" t="n">
        <v>8117000</v>
      </c>
      <c r="T37" s="5" t="n">
        <v>3484000</v>
      </c>
    </row>
    <row r="38" spans="1:21">
      <c r="A38" s="4" t="s">
        <v>782</v>
      </c>
      <c r="C38" s="5" t="n">
        <v>795415000</v>
      </c>
      <c r="K38" s="5" t="n">
        <v>832082000</v>
      </c>
      <c r="S38" s="5" t="n">
        <v>795415000</v>
      </c>
      <c r="T38" s="5" t="n">
        <v>832082000</v>
      </c>
    </row>
    <row r="39" spans="1:21">
      <c r="A39" s="4" t="s">
        <v>785</v>
      </c>
    </row>
    <row r="40" spans="1:21">
      <c r="A40" s="3" t="s">
        <v>776</v>
      </c>
    </row>
    <row r="41" spans="1:21">
      <c r="A41" s="4" t="s">
        <v>780</v>
      </c>
      <c r="S41" s="5" t="n">
        <v>38123000</v>
      </c>
      <c r="T41" s="5" t="n">
        <v>64813000</v>
      </c>
      <c r="U41" s="5" t="n">
        <v>35896000</v>
      </c>
    </row>
    <row r="42" spans="1:21">
      <c r="A42" s="4" t="s">
        <v>786</v>
      </c>
    </row>
    <row r="43" spans="1:21">
      <c r="A43" s="3" t="s">
        <v>776</v>
      </c>
    </row>
    <row r="44" spans="1:21">
      <c r="A44" s="4" t="s">
        <v>780</v>
      </c>
      <c r="S44" s="5" t="n">
        <v>4695000</v>
      </c>
      <c r="T44" s="5" t="n">
        <v>1589000</v>
      </c>
      <c r="U44" s="5" t="n">
        <v>1040000</v>
      </c>
    </row>
    <row r="45" spans="1:21">
      <c r="A45" s="4" t="s">
        <v>729</v>
      </c>
    </row>
    <row r="46" spans="1:21">
      <c r="A46" s="3" t="s">
        <v>776</v>
      </c>
    </row>
    <row r="47" spans="1:21">
      <c r="A47" s="4" t="s">
        <v>35</v>
      </c>
      <c r="S47" s="5" t="n">
        <v>2383063000</v>
      </c>
      <c r="T47" s="5" t="n">
        <v>2440779000</v>
      </c>
      <c r="U47" s="5" t="n">
        <v>2450068000</v>
      </c>
    </row>
    <row r="48" spans="1:21">
      <c r="A48" s="4" t="s">
        <v>777</v>
      </c>
      <c r="S48" s="5" t="n">
        <v>436071000</v>
      </c>
      <c r="T48" s="5" t="n">
        <v>478205000</v>
      </c>
      <c r="U48" s="5" t="n">
        <v>522955000</v>
      </c>
    </row>
    <row r="49" spans="1:21">
      <c r="A49" s="4" t="s">
        <v>38</v>
      </c>
      <c r="S49" s="5" t="n">
        <v>207063000</v>
      </c>
      <c r="T49" s="5" t="n">
        <v>206485000</v>
      </c>
      <c r="U49" s="5" t="n">
        <v>205163000</v>
      </c>
    </row>
    <row r="50" spans="1:21">
      <c r="A50" s="4" t="s">
        <v>45</v>
      </c>
      <c r="S50" s="5" t="n">
        <v>50014000</v>
      </c>
      <c r="T50" s="5" t="n">
        <v>53975000</v>
      </c>
      <c r="U50" s="5" t="n">
        <v>65681000</v>
      </c>
    </row>
    <row r="51" spans="1:21">
      <c r="A51" s="4" t="s">
        <v>780</v>
      </c>
      <c r="S51" s="5" t="n">
        <v>23858000</v>
      </c>
      <c r="T51" s="5" t="n">
        <v>28935000</v>
      </c>
      <c r="U51" s="5" t="n">
        <v>29881000</v>
      </c>
    </row>
    <row r="52" spans="1:21">
      <c r="A52" s="4" t="s">
        <v>781</v>
      </c>
      <c r="U52" s="5" t="n">
        <v>2087000</v>
      </c>
    </row>
    <row r="53" spans="1:21">
      <c r="A53" s="4" t="s">
        <v>784</v>
      </c>
      <c r="S53" s="5" t="n">
        <v>23858000</v>
      </c>
      <c r="T53" s="5" t="n">
        <v>28935000</v>
      </c>
      <c r="U53" s="5" t="n">
        <v>31968000</v>
      </c>
    </row>
    <row r="54" spans="1:21">
      <c r="A54" s="4" t="s">
        <v>782</v>
      </c>
      <c r="C54" s="5" t="n">
        <v>1211305000</v>
      </c>
      <c r="K54" s="5" t="n">
        <v>1633801000</v>
      </c>
      <c r="S54" s="5" t="n">
        <v>1211305000</v>
      </c>
      <c r="T54" s="5" t="n">
        <v>1633801000</v>
      </c>
    </row>
    <row r="55" spans="1:21">
      <c r="A55" s="4" t="s">
        <v>105</v>
      </c>
      <c r="C55" s="5" t="n">
        <v>361310000</v>
      </c>
      <c r="K55" s="5" t="n">
        <v>628519000</v>
      </c>
      <c r="S55" s="5" t="n">
        <v>361310000</v>
      </c>
      <c r="T55" s="5" t="n">
        <v>628519000</v>
      </c>
    </row>
    <row r="56" spans="1:21">
      <c r="A56" s="4" t="s">
        <v>527</v>
      </c>
    </row>
    <row r="57" spans="1:21">
      <c r="A57" s="3" t="s">
        <v>776</v>
      </c>
    </row>
    <row r="58" spans="1:21">
      <c r="A58" s="4" t="s">
        <v>105</v>
      </c>
      <c r="C58" s="5" t="n">
        <v>746019000</v>
      </c>
      <c r="K58" s="5" t="n">
        <v>739677000</v>
      </c>
      <c r="S58" s="5" t="n">
        <v>746019000</v>
      </c>
      <c r="T58" s="5" t="n">
        <v>739677000</v>
      </c>
      <c r="U58" s="5" t="n">
        <v>117589000</v>
      </c>
    </row>
    <row r="59" spans="1:21">
      <c r="A59" s="4" t="s">
        <v>730</v>
      </c>
    </row>
    <row r="60" spans="1:21">
      <c r="A60" s="3" t="s">
        <v>776</v>
      </c>
    </row>
    <row r="61" spans="1:21">
      <c r="A61" s="4" t="s">
        <v>35</v>
      </c>
      <c r="S61" s="5" t="n">
        <v>1762622000</v>
      </c>
      <c r="T61" s="5" t="n">
        <v>1578500000</v>
      </c>
      <c r="U61" s="5" t="n">
        <v>298907000</v>
      </c>
    </row>
    <row r="62" spans="1:21">
      <c r="A62" s="4" t="s">
        <v>777</v>
      </c>
      <c r="S62" s="5" t="n">
        <v>279531000</v>
      </c>
      <c r="T62" s="5" t="n">
        <v>256173000</v>
      </c>
      <c r="U62" s="5" t="n">
        <v>20149000</v>
      </c>
    </row>
    <row r="63" spans="1:21">
      <c r="A63" s="4" t="s">
        <v>38</v>
      </c>
      <c r="S63" s="5" t="n">
        <v>34328000</v>
      </c>
      <c r="T63" s="5" t="n">
        <v>32922000</v>
      </c>
      <c r="U63" s="5" t="n">
        <v>7832000</v>
      </c>
    </row>
    <row r="64" spans="1:21">
      <c r="A64" s="4" t="s">
        <v>45</v>
      </c>
      <c r="S64" s="5" t="n">
        <v>15721000</v>
      </c>
      <c r="T64" s="5" t="n">
        <v>17279000</v>
      </c>
      <c r="U64" s="5" t="n">
        <v>7622000</v>
      </c>
    </row>
    <row r="65" spans="1:21">
      <c r="A65" s="4" t="s">
        <v>780</v>
      </c>
      <c r="S65" s="5" t="n">
        <v>6401000</v>
      </c>
      <c r="T65" s="5" t="n">
        <v>4201000</v>
      </c>
      <c r="U65" s="5" t="n">
        <v>783000</v>
      </c>
    </row>
    <row r="66" spans="1:21">
      <c r="A66" s="4" t="s">
        <v>784</v>
      </c>
      <c r="S66" s="5" t="n">
        <v>6401000</v>
      </c>
      <c r="T66" s="5" t="n">
        <v>4201000</v>
      </c>
      <c r="U66" s="5" t="n">
        <v>783000</v>
      </c>
    </row>
    <row r="67" spans="1:21">
      <c r="A67" s="4" t="s">
        <v>782</v>
      </c>
      <c r="C67" s="5" t="n">
        <v>1540370000</v>
      </c>
      <c r="K67" s="5" t="n">
        <v>1435176000</v>
      </c>
      <c r="S67" s="5" t="n">
        <v>1540370000</v>
      </c>
      <c r="T67" s="5" t="n">
        <v>1435176000</v>
      </c>
    </row>
    <row r="68" spans="1:21">
      <c r="A68" s="4" t="s">
        <v>105</v>
      </c>
      <c r="C68" s="5" t="n">
        <v>919482000</v>
      </c>
      <c r="K68" s="5" t="n">
        <v>905989000</v>
      </c>
      <c r="S68" s="5" t="n">
        <v>919482000</v>
      </c>
      <c r="T68" s="5" t="n">
        <v>905989000</v>
      </c>
    </row>
    <row r="69" spans="1:21">
      <c r="A69" s="4" t="s">
        <v>528</v>
      </c>
    </row>
    <row r="70" spans="1:21">
      <c r="A70" s="3" t="s">
        <v>776</v>
      </c>
    </row>
    <row r="71" spans="1:21">
      <c r="A71" s="4" t="s">
        <v>105</v>
      </c>
      <c r="C71" s="5" t="n">
        <v>646329000</v>
      </c>
      <c r="K71" s="5" t="n">
        <v>639006000</v>
      </c>
      <c r="S71" s="5" t="n">
        <v>646329000</v>
      </c>
      <c r="T71" s="5" t="n">
        <v>639006000</v>
      </c>
      <c r="U71" s="5" t="n">
        <v>26910000</v>
      </c>
    </row>
    <row r="72" spans="1:21">
      <c r="A72" s="4" t="s">
        <v>731</v>
      </c>
    </row>
    <row r="73" spans="1:21">
      <c r="A73" s="3" t="s">
        <v>776</v>
      </c>
    </row>
    <row r="74" spans="1:21">
      <c r="A74" s="4" t="s">
        <v>35</v>
      </c>
      <c r="S74" s="5" t="n">
        <v>736803000</v>
      </c>
      <c r="T74" s="5" t="n">
        <v>656527000</v>
      </c>
      <c r="U74" s="5" t="n">
        <v>50095000</v>
      </c>
    </row>
    <row r="75" spans="1:21">
      <c r="A75" s="4" t="s">
        <v>777</v>
      </c>
      <c r="S75" s="5" t="n">
        <v>116326000</v>
      </c>
      <c r="T75" s="5" t="n">
        <v>109120000</v>
      </c>
      <c r="U75" s="5" t="n">
        <v>5390000</v>
      </c>
    </row>
    <row r="76" spans="1:21">
      <c r="A76" s="4" t="s">
        <v>38</v>
      </c>
      <c r="S76" s="5" t="n">
        <v>17439000</v>
      </c>
      <c r="T76" s="5" t="n">
        <v>16639000</v>
      </c>
      <c r="U76" s="5" t="n">
        <v>950000</v>
      </c>
    </row>
    <row r="77" spans="1:21">
      <c r="A77" s="4" t="s">
        <v>45</v>
      </c>
      <c r="S77" s="5" t="n">
        <v>6364000</v>
      </c>
      <c r="T77" s="5" t="n">
        <v>6581000</v>
      </c>
      <c r="U77" s="5" t="n">
        <v>645000</v>
      </c>
    </row>
    <row r="78" spans="1:21">
      <c r="A78" s="4" t="s">
        <v>780</v>
      </c>
      <c r="S78" s="5" t="n">
        <v>2342000</v>
      </c>
      <c r="T78" s="5" t="n">
        <v>1215000</v>
      </c>
      <c r="U78" s="5" t="n">
        <v>64000</v>
      </c>
    </row>
    <row r="79" spans="1:21">
      <c r="A79" s="4" t="s">
        <v>784</v>
      </c>
      <c r="S79" s="5" t="n">
        <v>2342000</v>
      </c>
      <c r="T79" s="5" t="n">
        <v>1215000</v>
      </c>
      <c r="U79" s="5" t="n">
        <v>64000</v>
      </c>
    </row>
    <row r="80" spans="1:21">
      <c r="A80" s="4" t="s">
        <v>782</v>
      </c>
      <c r="C80" s="5" t="n">
        <v>929774000</v>
      </c>
      <c r="K80" s="5" t="n">
        <v>922710000</v>
      </c>
      <c r="S80" s="5" t="n">
        <v>929774000</v>
      </c>
      <c r="T80" s="5" t="n">
        <v>922710000</v>
      </c>
    </row>
    <row r="81" spans="1:21">
      <c r="A81" s="4" t="s">
        <v>105</v>
      </c>
      <c r="C81" s="5" t="n">
        <v>646329000</v>
      </c>
      <c r="K81" s="5" t="n">
        <v>639006000</v>
      </c>
      <c r="S81" s="5" t="n">
        <v>646329000</v>
      </c>
      <c r="T81" s="5" t="n">
        <v>639006000</v>
      </c>
    </row>
    <row r="82" spans="1:21">
      <c r="A82" s="4" t="s">
        <v>732</v>
      </c>
    </row>
    <row r="83" spans="1:21">
      <c r="A83" s="3" t="s">
        <v>776</v>
      </c>
    </row>
    <row r="84" spans="1:21">
      <c r="A84" s="4" t="s">
        <v>35</v>
      </c>
      <c r="S84" s="5" t="n">
        <v>2499425000</v>
      </c>
      <c r="T84" s="5" t="n">
        <v>2235027000</v>
      </c>
      <c r="U84" s="5" t="n">
        <v>349002000</v>
      </c>
    </row>
    <row r="85" spans="1:21">
      <c r="A85" s="4" t="s">
        <v>777</v>
      </c>
      <c r="S85" s="5" t="n">
        <v>395857000</v>
      </c>
      <c r="T85" s="5" t="n">
        <v>365293000</v>
      </c>
      <c r="U85" s="5" t="n">
        <v>25539000</v>
      </c>
    </row>
    <row r="86" spans="1:21">
      <c r="A86" s="4" t="s">
        <v>38</v>
      </c>
      <c r="S86" s="5" t="n">
        <v>51767000</v>
      </c>
      <c r="T86" s="5" t="n">
        <v>49561000</v>
      </c>
      <c r="U86" s="5" t="n">
        <v>8782000</v>
      </c>
    </row>
    <row r="87" spans="1:21">
      <c r="A87" s="4" t="s">
        <v>45</v>
      </c>
      <c r="S87" s="5" t="n">
        <v>22085000</v>
      </c>
      <c r="T87" s="5" t="n">
        <v>23860000</v>
      </c>
      <c r="U87" s="5" t="n">
        <v>8267000</v>
      </c>
    </row>
    <row r="88" spans="1:21">
      <c r="A88" s="4" t="s">
        <v>782</v>
      </c>
      <c r="C88" s="5" t="n">
        <v>2470144000</v>
      </c>
      <c r="K88" s="5" t="n">
        <v>2357886000</v>
      </c>
      <c r="S88" s="5" t="n">
        <v>2470144000</v>
      </c>
      <c r="T88" s="5" t="n">
        <v>2357886000</v>
      </c>
    </row>
    <row r="89" spans="1:21">
      <c r="A89" s="4" t="s">
        <v>105</v>
      </c>
      <c r="C89" s="5" t="n">
        <v>1565811000</v>
      </c>
      <c r="K89" s="5" t="n">
        <v>1544995000</v>
      </c>
      <c r="S89" s="5" t="n">
        <v>1565811000</v>
      </c>
      <c r="T89" s="5" t="n">
        <v>1544995000</v>
      </c>
    </row>
    <row r="90" spans="1:21">
      <c r="A90" s="4" t="s">
        <v>733</v>
      </c>
    </row>
    <row r="91" spans="1:21">
      <c r="A91" s="3" t="s">
        <v>776</v>
      </c>
    </row>
    <row r="92" spans="1:21">
      <c r="A92" s="4" t="s">
        <v>35</v>
      </c>
      <c r="S92" s="5" t="n">
        <v>674648000</v>
      </c>
      <c r="T92" s="5" t="n">
        <v>609122000</v>
      </c>
      <c r="U92" s="5" t="n">
        <v>374201000</v>
      </c>
    </row>
    <row r="93" spans="1:21">
      <c r="A93" s="4" t="s">
        <v>777</v>
      </c>
      <c r="S93" s="5" t="n">
        <v>197123000</v>
      </c>
      <c r="T93" s="5" t="n">
        <v>176127000</v>
      </c>
      <c r="U93" s="5" t="n">
        <v>98196000</v>
      </c>
    </row>
    <row r="94" spans="1:21">
      <c r="A94" s="4" t="s">
        <v>38</v>
      </c>
      <c r="S94" s="5" t="n">
        <v>35277000</v>
      </c>
      <c r="T94" s="5" t="n">
        <v>30780000</v>
      </c>
      <c r="U94" s="5" t="n">
        <v>7041000</v>
      </c>
    </row>
    <row r="95" spans="1:21">
      <c r="A95" s="4" t="s">
        <v>45</v>
      </c>
      <c r="S95" s="5" t="n">
        <v>14527000</v>
      </c>
      <c r="T95" s="5" t="n">
        <v>13511000</v>
      </c>
      <c r="U95" s="5" t="n">
        <v>11827000</v>
      </c>
    </row>
    <row r="96" spans="1:21">
      <c r="A96" s="4" t="s">
        <v>780</v>
      </c>
      <c r="S96" s="5" t="n">
        <v>1389000</v>
      </c>
      <c r="T96" s="5" t="n">
        <v>948000</v>
      </c>
      <c r="U96" s="5" t="n">
        <v>194000</v>
      </c>
    </row>
    <row r="97" spans="1:21">
      <c r="A97" s="4" t="s">
        <v>781</v>
      </c>
      <c r="S97" s="5" t="n">
        <v>20773000</v>
      </c>
      <c r="T97" s="5" t="n">
        <v>4701000</v>
      </c>
    </row>
    <row r="98" spans="1:21">
      <c r="A98" s="4" t="s">
        <v>784</v>
      </c>
      <c r="S98" s="5" t="n">
        <v>22162000</v>
      </c>
      <c r="T98" s="5" t="n">
        <v>5649000</v>
      </c>
      <c r="U98" s="5" t="n">
        <v>194000</v>
      </c>
    </row>
    <row r="99" spans="1:21">
      <c r="A99" s="4" t="s">
        <v>782</v>
      </c>
      <c r="C99" s="5" t="n">
        <v>814838000</v>
      </c>
      <c r="K99" s="5" t="n">
        <v>802686000</v>
      </c>
      <c r="S99" s="5" t="n">
        <v>814838000</v>
      </c>
      <c r="T99" s="5" t="n">
        <v>802686000</v>
      </c>
    </row>
    <row r="100" spans="1:21">
      <c r="A100" s="4" t="s">
        <v>105</v>
      </c>
      <c r="C100" s="5" t="n">
        <v>499953000</v>
      </c>
      <c r="K100" s="5" t="n">
        <v>496296000</v>
      </c>
      <c r="S100" s="5" t="n">
        <v>499953000</v>
      </c>
      <c r="T100" s="5" t="n">
        <v>496296000</v>
      </c>
    </row>
    <row r="101" spans="1:21">
      <c r="A101" s="4" t="s">
        <v>787</v>
      </c>
    </row>
    <row r="102" spans="1:21">
      <c r="A102" s="3" t="s">
        <v>776</v>
      </c>
    </row>
    <row r="103" spans="1:21">
      <c r="A103" s="4" t="s">
        <v>35</v>
      </c>
      <c r="S103" s="5" t="n">
        <v>-89724000</v>
      </c>
      <c r="T103" s="5" t="n">
        <v>-91301000</v>
      </c>
      <c r="U103" s="5" t="n">
        <v>-91232000</v>
      </c>
    </row>
    <row r="104" spans="1:21">
      <c r="A104" s="4" t="s">
        <v>534</v>
      </c>
    </row>
    <row r="105" spans="1:21">
      <c r="A105" s="3" t="s">
        <v>776</v>
      </c>
    </row>
    <row r="106" spans="1:21">
      <c r="A106" s="4" t="s">
        <v>105</v>
      </c>
      <c r="C106" s="5" t="n">
        <v>0</v>
      </c>
      <c r="K106" s="5" t="n">
        <v>0</v>
      </c>
      <c r="S106" s="5" t="n">
        <v>0</v>
      </c>
      <c r="T106" s="5" t="n">
        <v>0</v>
      </c>
      <c r="U106" s="5" t="n">
        <v>0</v>
      </c>
    </row>
    <row r="107" spans="1:21">
      <c r="A107" s="4" t="s">
        <v>734</v>
      </c>
    </row>
    <row r="108" spans="1:21">
      <c r="A108" s="3" t="s">
        <v>776</v>
      </c>
    </row>
    <row r="109" spans="1:21">
      <c r="A109" s="4" t="s">
        <v>35</v>
      </c>
      <c r="S109" s="5" t="n">
        <v>784292000</v>
      </c>
      <c r="T109" s="5" t="n">
        <v>915486000</v>
      </c>
      <c r="U109" s="5" t="n">
        <v>1007036000</v>
      </c>
    </row>
    <row r="110" spans="1:21">
      <c r="A110" s="4" t="s">
        <v>777</v>
      </c>
      <c r="S110" s="5" t="n">
        <v>40082000</v>
      </c>
      <c r="T110" s="5" t="n">
        <v>43815000</v>
      </c>
      <c r="U110" s="5" t="n">
        <v>70974000</v>
      </c>
    </row>
    <row r="111" spans="1:21">
      <c r="A111" s="4" t="s">
        <v>38</v>
      </c>
      <c r="S111" s="5" t="n">
        <v>3637000</v>
      </c>
      <c r="T111" s="5" t="n">
        <v>3825000</v>
      </c>
      <c r="U111" s="5" t="n">
        <v>4199000</v>
      </c>
    </row>
    <row r="112" spans="1:21">
      <c r="A112" s="4" t="s">
        <v>45</v>
      </c>
      <c r="S112" s="5" t="n">
        <v>7961000</v>
      </c>
      <c r="T112" s="5" t="n">
        <v>7780000</v>
      </c>
      <c r="U112" s="5" t="n">
        <v>11129000</v>
      </c>
    </row>
    <row r="113" spans="1:21">
      <c r="A113" s="4" t="s">
        <v>780</v>
      </c>
      <c r="S113" s="5" t="n">
        <v>1867000</v>
      </c>
      <c r="T113" s="5" t="n">
        <v>1449000</v>
      </c>
      <c r="U113" s="5" t="n">
        <v>2247000</v>
      </c>
    </row>
    <row r="114" spans="1:21">
      <c r="A114" s="4" t="s">
        <v>784</v>
      </c>
      <c r="S114" s="5" t="n">
        <v>1867000</v>
      </c>
      <c r="T114" s="5" t="n">
        <v>1449000</v>
      </c>
      <c r="U114" s="5" t="n">
        <v>2247000</v>
      </c>
    </row>
    <row r="115" spans="1:21">
      <c r="A115" s="4" t="s">
        <v>782</v>
      </c>
      <c r="C115" s="5" t="n">
        <v>329516000</v>
      </c>
      <c r="K115" s="5" t="n">
        <v>347738000</v>
      </c>
      <c r="S115" s="5" t="n">
        <v>329516000</v>
      </c>
      <c r="T115" s="5" t="n">
        <v>347738000</v>
      </c>
    </row>
    <row r="116" spans="1:21">
      <c r="A116" s="4" t="s">
        <v>788</v>
      </c>
    </row>
    <row r="117" spans="1:21">
      <c r="A117" s="3" t="s">
        <v>776</v>
      </c>
    </row>
    <row r="118" spans="1:21">
      <c r="A118" s="4" t="s">
        <v>35</v>
      </c>
      <c r="S118" s="5" t="n">
        <v>-113135000</v>
      </c>
      <c r="T118" s="5" t="n">
        <v>-140540000</v>
      </c>
      <c r="U118" s="5" t="n">
        <v>-120808000</v>
      </c>
    </row>
    <row r="119" spans="1:21">
      <c r="A119" s="4" t="s">
        <v>735</v>
      </c>
    </row>
    <row r="120" spans="1:21">
      <c r="A120" s="3" t="s">
        <v>776</v>
      </c>
    </row>
    <row r="121" spans="1:21">
      <c r="A121" s="4" t="s">
        <v>35</v>
      </c>
      <c r="S121" s="5" t="n">
        <v>1458940000</v>
      </c>
      <c r="T121" s="5" t="n">
        <v>1524608000</v>
      </c>
      <c r="U121" s="5" t="n">
        <v>1381237000</v>
      </c>
    </row>
    <row r="122" spans="1:21">
      <c r="A122" s="4" t="s">
        <v>777</v>
      </c>
      <c r="S122" s="5" t="n">
        <v>237205000</v>
      </c>
      <c r="T122" s="5" t="n">
        <v>219942000</v>
      </c>
      <c r="U122" s="5" t="n">
        <v>169170000</v>
      </c>
    </row>
    <row r="123" spans="1:21">
      <c r="A123" s="4" t="s">
        <v>38</v>
      </c>
      <c r="S123" s="5" t="n">
        <v>38914000</v>
      </c>
      <c r="T123" s="5" t="n">
        <v>34605000</v>
      </c>
      <c r="U123" s="5" t="n">
        <v>11240000</v>
      </c>
    </row>
    <row r="124" spans="1:21">
      <c r="A124" s="4" t="s">
        <v>45</v>
      </c>
      <c r="S124" s="5" t="n">
        <v>22488000</v>
      </c>
      <c r="T124" s="5" t="n">
        <v>21291000</v>
      </c>
      <c r="U124" s="5" t="n">
        <v>22956000</v>
      </c>
    </row>
    <row r="125" spans="1:21">
      <c r="A125" s="4" t="s">
        <v>782</v>
      </c>
      <c r="C125" s="5" t="n">
        <v>1144354000</v>
      </c>
      <c r="K125" s="5" t="n">
        <v>1150424000</v>
      </c>
      <c r="S125" s="5" t="n">
        <v>1144354000</v>
      </c>
      <c r="T125" s="5" t="n">
        <v>1150424000</v>
      </c>
    </row>
    <row r="126" spans="1:21">
      <c r="A126" s="4" t="s">
        <v>105</v>
      </c>
      <c r="C126" s="5" t="n">
        <v>499953000</v>
      </c>
      <c r="K126" s="5" t="n">
        <v>496296000</v>
      </c>
      <c r="S126" s="5" t="n">
        <v>499953000</v>
      </c>
      <c r="T126" s="5" t="n">
        <v>496296000</v>
      </c>
    </row>
    <row r="127" spans="1:21">
      <c r="A127" s="4" t="s">
        <v>664</v>
      </c>
    </row>
    <row r="128" spans="1:21">
      <c r="A128" s="3" t="s">
        <v>776</v>
      </c>
    </row>
    <row r="129" spans="1:21">
      <c r="A129" s="4" t="s">
        <v>105</v>
      </c>
      <c r="C129" s="5" t="n">
        <v>0</v>
      </c>
      <c r="S129" s="5" t="n">
        <v>0</v>
      </c>
    </row>
    <row r="130" spans="1:21">
      <c r="A130" s="4" t="s">
        <v>736</v>
      </c>
    </row>
    <row r="131" spans="1:21">
      <c r="A131" s="3" t="s">
        <v>776</v>
      </c>
    </row>
    <row r="132" spans="1:21">
      <c r="A132" s="4" t="s">
        <v>35</v>
      </c>
      <c r="S132" s="5" t="n">
        <v>1087936000</v>
      </c>
      <c r="T132" s="5" t="n">
        <v>1092075000</v>
      </c>
      <c r="U132" s="5" t="n">
        <v>1062549000</v>
      </c>
    </row>
    <row r="133" spans="1:21">
      <c r="A133" s="4" t="s">
        <v>777</v>
      </c>
      <c r="S133" s="5" t="n">
        <v>127342000</v>
      </c>
      <c r="T133" s="5" t="n">
        <v>149364000</v>
      </c>
      <c r="U133" s="5" t="n">
        <v>150916000</v>
      </c>
    </row>
    <row r="134" spans="1:21">
      <c r="A134" s="4" t="s">
        <v>38</v>
      </c>
      <c r="S134" s="5" t="n">
        <v>90856000</v>
      </c>
      <c r="T134" s="5" t="n">
        <v>85885000</v>
      </c>
      <c r="U134" s="5" t="n">
        <v>85322000</v>
      </c>
    </row>
    <row r="135" spans="1:21">
      <c r="A135" s="4" t="s">
        <v>45</v>
      </c>
      <c r="S135" s="5" t="n">
        <v>28198000</v>
      </c>
      <c r="T135" s="5" t="n">
        <v>28091000</v>
      </c>
      <c r="U135" s="5" t="n">
        <v>30103000</v>
      </c>
    </row>
    <row r="136" spans="1:21">
      <c r="A136" s="4" t="s">
        <v>780</v>
      </c>
      <c r="S136" s="5" t="n">
        <v>17377000</v>
      </c>
      <c r="T136" s="5" t="n">
        <v>18781000</v>
      </c>
      <c r="U136" s="5" t="n">
        <v>20976000</v>
      </c>
    </row>
    <row r="137" spans="1:21">
      <c r="A137" s="4" t="s">
        <v>781</v>
      </c>
      <c r="S137" s="5" t="n">
        <v>5935000</v>
      </c>
      <c r="T137" s="5" t="n">
        <v>11746000</v>
      </c>
      <c r="U137" s="5" t="n">
        <v>3170000</v>
      </c>
    </row>
    <row r="138" spans="1:21">
      <c r="A138" s="4" t="s">
        <v>784</v>
      </c>
      <c r="S138" s="5" t="n">
        <v>23312000</v>
      </c>
      <c r="T138" s="5" t="n">
        <v>30527000</v>
      </c>
      <c r="U138" s="5" t="n">
        <v>24146000</v>
      </c>
    </row>
    <row r="139" spans="1:21">
      <c r="A139" s="4" t="s">
        <v>782</v>
      </c>
      <c r="C139" s="5" t="n">
        <v>491506000</v>
      </c>
      <c r="K139" s="5" t="n">
        <v>494066000</v>
      </c>
      <c r="S139" s="5" t="n">
        <v>491506000</v>
      </c>
      <c r="T139" s="5" t="n">
        <v>494066000</v>
      </c>
    </row>
    <row r="140" spans="1:21">
      <c r="A140" s="4" t="s">
        <v>535</v>
      </c>
    </row>
    <row r="141" spans="1:21">
      <c r="A141" s="3" t="s">
        <v>776</v>
      </c>
    </row>
    <row r="142" spans="1:21">
      <c r="A142" s="4" t="s">
        <v>105</v>
      </c>
      <c r="C142" s="6" t="n">
        <v>0</v>
      </c>
      <c r="K142" s="6" t="n">
        <v>0</v>
      </c>
      <c r="S142" s="5" t="n">
        <v>0</v>
      </c>
      <c r="T142" s="5" t="n">
        <v>0</v>
      </c>
      <c r="U142" s="5" t="n">
        <v>0</v>
      </c>
    </row>
    <row r="143" spans="1:21">
      <c r="A143" s="4" t="s">
        <v>789</v>
      </c>
    </row>
    <row r="144" spans="1:21">
      <c r="A144" s="3" t="s">
        <v>776</v>
      </c>
    </row>
    <row r="145" spans="1:21">
      <c r="A145" s="4" t="s">
        <v>38</v>
      </c>
      <c r="S145" s="5" t="n">
        <v>90856000</v>
      </c>
      <c r="T145" s="5" t="n">
        <v>85885000</v>
      </c>
      <c r="U145" s="5" t="n">
        <v>85322000</v>
      </c>
    </row>
    <row r="146" spans="1:21">
      <c r="A146" s="4" t="s">
        <v>790</v>
      </c>
    </row>
    <row r="147" spans="1:21">
      <c r="A147" s="3" t="s">
        <v>776</v>
      </c>
    </row>
    <row r="148" spans="1:21">
      <c r="A148" s="4" t="s">
        <v>35</v>
      </c>
      <c r="S148" s="6" t="n">
        <v>-6986000</v>
      </c>
      <c r="T148" s="6" t="n">
        <v>-5741000</v>
      </c>
      <c r="U148" s="6" t="n">
        <v>-3217000</v>
      </c>
    </row>
    <row r="149" spans="1:21"/>
    <row r="150" spans="1:21">
      <c r="A150" s="4" t="s">
        <v>110</v>
      </c>
      <c r="B150" s="4" t="s">
        <v>478</v>
      </c>
    </row>
    <row r="151" spans="1:21">
      <c r="A151" s="4" t="s">
        <v>466</v>
      </c>
      <c r="B151" s="4" t="s">
        <v>479</v>
      </c>
    </row>
    <row r="152" spans="1:21">
      <c r="A152" s="4" t="s">
        <v>783</v>
      </c>
      <c r="B152" s="4" t="s">
        <v>133</v>
      </c>
    </row>
  </sheetData>
  <mergeCells count="740">
    <mergeCell ref="A1:B2"/>
    <mergeCell ref="C1:R1"/>
    <mergeCell ref="S1:U1"/>
    <mergeCell ref="C2:D2"/>
    <mergeCell ref="K2:L2"/>
    <mergeCell ref="Q2:R2"/>
    <mergeCell ref="E3:F3"/>
    <mergeCell ref="G3:H3"/>
    <mergeCell ref="I3:J3"/>
    <mergeCell ref="M3:N3"/>
    <mergeCell ref="O3:P3"/>
    <mergeCell ref="E4:F4"/>
    <mergeCell ref="G4:H4"/>
    <mergeCell ref="I4:J4"/>
    <mergeCell ref="M4:N4"/>
    <mergeCell ref="O4:P4"/>
    <mergeCell ref="E5:F5"/>
    <mergeCell ref="G5:H5"/>
    <mergeCell ref="I5:J5"/>
    <mergeCell ref="M5:N5"/>
    <mergeCell ref="O5:P5"/>
    <mergeCell ref="E6:F6"/>
    <mergeCell ref="G6:H6"/>
    <mergeCell ref="I6:J6"/>
    <mergeCell ref="M6:N6"/>
    <mergeCell ref="O6:P6"/>
    <mergeCell ref="E7:F7"/>
    <mergeCell ref="G7:H7"/>
    <mergeCell ref="I7:J7"/>
    <mergeCell ref="M7:N7"/>
    <mergeCell ref="O7:P7"/>
    <mergeCell ref="E8:F8"/>
    <mergeCell ref="G8:H8"/>
    <mergeCell ref="I8:J8"/>
    <mergeCell ref="M8:N8"/>
    <mergeCell ref="O8:P8"/>
    <mergeCell ref="E9:F9"/>
    <mergeCell ref="G9:H9"/>
    <mergeCell ref="I9:J9"/>
    <mergeCell ref="M9:N9"/>
    <mergeCell ref="O9:P9"/>
    <mergeCell ref="E10:F10"/>
    <mergeCell ref="G10:H10"/>
    <mergeCell ref="I10:J10"/>
    <mergeCell ref="M10:N10"/>
    <mergeCell ref="O10:P10"/>
    <mergeCell ref="E11:F11"/>
    <mergeCell ref="G11:H11"/>
    <mergeCell ref="I11:J11"/>
    <mergeCell ref="M11:N11"/>
    <mergeCell ref="O11:P11"/>
    <mergeCell ref="E12:F12"/>
    <mergeCell ref="G12:H12"/>
    <mergeCell ref="I12:J12"/>
    <mergeCell ref="M12:N12"/>
    <mergeCell ref="O12:P12"/>
    <mergeCell ref="E13:F13"/>
    <mergeCell ref="G13:H13"/>
    <mergeCell ref="I13:J13"/>
    <mergeCell ref="M13:N13"/>
    <mergeCell ref="O13:P13"/>
    <mergeCell ref="E14:F14"/>
    <mergeCell ref="G14:H14"/>
    <mergeCell ref="I14:J14"/>
    <mergeCell ref="M14:N14"/>
    <mergeCell ref="O14:P14"/>
    <mergeCell ref="E15:F15"/>
    <mergeCell ref="G15:H15"/>
    <mergeCell ref="I15:J15"/>
    <mergeCell ref="M15:N15"/>
    <mergeCell ref="O15:P15"/>
    <mergeCell ref="E16:F16"/>
    <mergeCell ref="G16:H16"/>
    <mergeCell ref="I16:J16"/>
    <mergeCell ref="M16:N16"/>
    <mergeCell ref="O16:P16"/>
    <mergeCell ref="E17:F17"/>
    <mergeCell ref="G17:H17"/>
    <mergeCell ref="I17:J17"/>
    <mergeCell ref="M17:N17"/>
    <mergeCell ref="O17:P17"/>
    <mergeCell ref="E18:F18"/>
    <mergeCell ref="G18:H18"/>
    <mergeCell ref="I18:J18"/>
    <mergeCell ref="M18:N18"/>
    <mergeCell ref="O18:P18"/>
    <mergeCell ref="E19:F19"/>
    <mergeCell ref="G19:H19"/>
    <mergeCell ref="I19:J19"/>
    <mergeCell ref="M19:N19"/>
    <mergeCell ref="O19:P19"/>
    <mergeCell ref="E20:F20"/>
    <mergeCell ref="G20:H20"/>
    <mergeCell ref="I20:J20"/>
    <mergeCell ref="M20:N20"/>
    <mergeCell ref="O20:P20"/>
    <mergeCell ref="E21:F21"/>
    <mergeCell ref="G21:H21"/>
    <mergeCell ref="I21:J21"/>
    <mergeCell ref="M21:N21"/>
    <mergeCell ref="O21:P21"/>
    <mergeCell ref="E22:F22"/>
    <mergeCell ref="G22:H22"/>
    <mergeCell ref="I22:J22"/>
    <mergeCell ref="M22:N22"/>
    <mergeCell ref="O22:P22"/>
    <mergeCell ref="E23:F23"/>
    <mergeCell ref="G23:H23"/>
    <mergeCell ref="I23:J23"/>
    <mergeCell ref="M23:N23"/>
    <mergeCell ref="O23:P23"/>
    <mergeCell ref="E24:F24"/>
    <mergeCell ref="G24:H24"/>
    <mergeCell ref="I24:J24"/>
    <mergeCell ref="M24:N24"/>
    <mergeCell ref="O24:P24"/>
    <mergeCell ref="E25:F25"/>
    <mergeCell ref="G25:H25"/>
    <mergeCell ref="I25:J25"/>
    <mergeCell ref="M25:N25"/>
    <mergeCell ref="O25:P25"/>
    <mergeCell ref="E26:F26"/>
    <mergeCell ref="G26:H26"/>
    <mergeCell ref="I26:J26"/>
    <mergeCell ref="M26:N26"/>
    <mergeCell ref="O26:P26"/>
    <mergeCell ref="E27:F27"/>
    <mergeCell ref="G27:H27"/>
    <mergeCell ref="I27:J27"/>
    <mergeCell ref="M27:N27"/>
    <mergeCell ref="O27:P27"/>
    <mergeCell ref="E28:F28"/>
    <mergeCell ref="G28:H28"/>
    <mergeCell ref="I28:J28"/>
    <mergeCell ref="M28:N28"/>
    <mergeCell ref="O28:P28"/>
    <mergeCell ref="E29:F29"/>
    <mergeCell ref="G29:H29"/>
    <mergeCell ref="I29:J29"/>
    <mergeCell ref="M29:N29"/>
    <mergeCell ref="O29:P29"/>
    <mergeCell ref="E30:F30"/>
    <mergeCell ref="G30:H30"/>
    <mergeCell ref="I30:J30"/>
    <mergeCell ref="M30:N30"/>
    <mergeCell ref="O30:P30"/>
    <mergeCell ref="E31:F31"/>
    <mergeCell ref="G31:H31"/>
    <mergeCell ref="I31:J31"/>
    <mergeCell ref="M31:N31"/>
    <mergeCell ref="O31:P31"/>
    <mergeCell ref="E32:F32"/>
    <mergeCell ref="G32:H32"/>
    <mergeCell ref="I32:J32"/>
    <mergeCell ref="M32:N32"/>
    <mergeCell ref="O32:P32"/>
    <mergeCell ref="E33:F33"/>
    <mergeCell ref="G33:H33"/>
    <mergeCell ref="I33:J33"/>
    <mergeCell ref="M33:N33"/>
    <mergeCell ref="O33:P33"/>
    <mergeCell ref="E34:F34"/>
    <mergeCell ref="G34:H34"/>
    <mergeCell ref="I34:J34"/>
    <mergeCell ref="M34:N34"/>
    <mergeCell ref="O34:P34"/>
    <mergeCell ref="E35:F35"/>
    <mergeCell ref="G35:H35"/>
    <mergeCell ref="I35:J35"/>
    <mergeCell ref="M35:N35"/>
    <mergeCell ref="O35:P35"/>
    <mergeCell ref="E36:F36"/>
    <mergeCell ref="G36:H36"/>
    <mergeCell ref="I36:J36"/>
    <mergeCell ref="M36:N36"/>
    <mergeCell ref="O36:P36"/>
    <mergeCell ref="E37:F37"/>
    <mergeCell ref="G37:H37"/>
    <mergeCell ref="I37:J37"/>
    <mergeCell ref="M37:N37"/>
    <mergeCell ref="O37:P37"/>
    <mergeCell ref="E38:F38"/>
    <mergeCell ref="G38:H38"/>
    <mergeCell ref="I38:J38"/>
    <mergeCell ref="M38:N38"/>
    <mergeCell ref="O38:P38"/>
    <mergeCell ref="E39:F39"/>
    <mergeCell ref="G39:H39"/>
    <mergeCell ref="I39:J39"/>
    <mergeCell ref="M39:N39"/>
    <mergeCell ref="O39:P39"/>
    <mergeCell ref="E40:F40"/>
    <mergeCell ref="G40:H40"/>
    <mergeCell ref="I40:J40"/>
    <mergeCell ref="M40:N40"/>
    <mergeCell ref="O40:P40"/>
    <mergeCell ref="E41:F41"/>
    <mergeCell ref="G41:H41"/>
    <mergeCell ref="I41:J41"/>
    <mergeCell ref="M41:N41"/>
    <mergeCell ref="O41:P41"/>
    <mergeCell ref="E42:F42"/>
    <mergeCell ref="G42:H42"/>
    <mergeCell ref="I42:J42"/>
    <mergeCell ref="M42:N42"/>
    <mergeCell ref="O42:P42"/>
    <mergeCell ref="E43:F43"/>
    <mergeCell ref="G43:H43"/>
    <mergeCell ref="I43:J43"/>
    <mergeCell ref="M43:N43"/>
    <mergeCell ref="O43:P43"/>
    <mergeCell ref="E44:F44"/>
    <mergeCell ref="G44:H44"/>
    <mergeCell ref="I44:J44"/>
    <mergeCell ref="M44:N44"/>
    <mergeCell ref="O44:P44"/>
    <mergeCell ref="E45:F45"/>
    <mergeCell ref="G45:H45"/>
    <mergeCell ref="I45:J45"/>
    <mergeCell ref="M45:N45"/>
    <mergeCell ref="O45:P45"/>
    <mergeCell ref="E46:F46"/>
    <mergeCell ref="G46:H46"/>
    <mergeCell ref="I46:J46"/>
    <mergeCell ref="M46:N46"/>
    <mergeCell ref="O46:P46"/>
    <mergeCell ref="E47:F47"/>
    <mergeCell ref="G47:H47"/>
    <mergeCell ref="I47:J47"/>
    <mergeCell ref="M47:N47"/>
    <mergeCell ref="O47:P47"/>
    <mergeCell ref="E48:F48"/>
    <mergeCell ref="G48:H48"/>
    <mergeCell ref="I48:J48"/>
    <mergeCell ref="M48:N48"/>
    <mergeCell ref="O48:P48"/>
    <mergeCell ref="E49:F49"/>
    <mergeCell ref="G49:H49"/>
    <mergeCell ref="I49:J49"/>
    <mergeCell ref="M49:N49"/>
    <mergeCell ref="O49:P49"/>
    <mergeCell ref="E50:F50"/>
    <mergeCell ref="G50:H50"/>
    <mergeCell ref="I50:J50"/>
    <mergeCell ref="M50:N50"/>
    <mergeCell ref="O50:P50"/>
    <mergeCell ref="E51:F51"/>
    <mergeCell ref="G51:H51"/>
    <mergeCell ref="I51:J51"/>
    <mergeCell ref="M51:N51"/>
    <mergeCell ref="O51:P51"/>
    <mergeCell ref="E52:F52"/>
    <mergeCell ref="G52:H52"/>
    <mergeCell ref="I52:J52"/>
    <mergeCell ref="M52:N52"/>
    <mergeCell ref="O52:P52"/>
    <mergeCell ref="E53:F53"/>
    <mergeCell ref="G53:H53"/>
    <mergeCell ref="I53:J53"/>
    <mergeCell ref="M53:N53"/>
    <mergeCell ref="O53:P53"/>
    <mergeCell ref="E54:F54"/>
    <mergeCell ref="G54:H54"/>
    <mergeCell ref="I54:J54"/>
    <mergeCell ref="M54:N54"/>
    <mergeCell ref="O54:P54"/>
    <mergeCell ref="E55:F55"/>
    <mergeCell ref="G55:H55"/>
    <mergeCell ref="I55:J55"/>
    <mergeCell ref="M55:N55"/>
    <mergeCell ref="O55:P55"/>
    <mergeCell ref="E56:F56"/>
    <mergeCell ref="G56:H56"/>
    <mergeCell ref="I56:J56"/>
    <mergeCell ref="M56:N56"/>
    <mergeCell ref="O56:P56"/>
    <mergeCell ref="E57:F57"/>
    <mergeCell ref="G57:H57"/>
    <mergeCell ref="I57:J57"/>
    <mergeCell ref="M57:N57"/>
    <mergeCell ref="O57:P57"/>
    <mergeCell ref="E58:F58"/>
    <mergeCell ref="G58:H58"/>
    <mergeCell ref="I58:J58"/>
    <mergeCell ref="M58:N58"/>
    <mergeCell ref="O58:P58"/>
    <mergeCell ref="E59:F59"/>
    <mergeCell ref="G59:H59"/>
    <mergeCell ref="I59:J59"/>
    <mergeCell ref="M59:N59"/>
    <mergeCell ref="O59:P59"/>
    <mergeCell ref="E60:F60"/>
    <mergeCell ref="G60:H60"/>
    <mergeCell ref="I60:J60"/>
    <mergeCell ref="M60:N60"/>
    <mergeCell ref="O60:P60"/>
    <mergeCell ref="E61:F61"/>
    <mergeCell ref="G61:H61"/>
    <mergeCell ref="I61:J61"/>
    <mergeCell ref="M61:N61"/>
    <mergeCell ref="O61:P61"/>
    <mergeCell ref="E62:F62"/>
    <mergeCell ref="G62:H62"/>
    <mergeCell ref="I62:J62"/>
    <mergeCell ref="M62:N62"/>
    <mergeCell ref="O62:P62"/>
    <mergeCell ref="E63:F63"/>
    <mergeCell ref="G63:H63"/>
    <mergeCell ref="I63:J63"/>
    <mergeCell ref="M63:N63"/>
    <mergeCell ref="O63:P63"/>
    <mergeCell ref="E64:F64"/>
    <mergeCell ref="G64:H64"/>
    <mergeCell ref="I64:J64"/>
    <mergeCell ref="M64:N64"/>
    <mergeCell ref="O64:P64"/>
    <mergeCell ref="E65:F65"/>
    <mergeCell ref="G65:H65"/>
    <mergeCell ref="I65:J65"/>
    <mergeCell ref="M65:N65"/>
    <mergeCell ref="O65:P65"/>
    <mergeCell ref="E66:F66"/>
    <mergeCell ref="G66:H66"/>
    <mergeCell ref="I66:J66"/>
    <mergeCell ref="M66:N66"/>
    <mergeCell ref="O66:P66"/>
    <mergeCell ref="E67:F67"/>
    <mergeCell ref="G67:H67"/>
    <mergeCell ref="I67:J67"/>
    <mergeCell ref="M67:N67"/>
    <mergeCell ref="O67:P67"/>
    <mergeCell ref="E68:F68"/>
    <mergeCell ref="G68:H68"/>
    <mergeCell ref="I68:J68"/>
    <mergeCell ref="M68:N68"/>
    <mergeCell ref="O68:P68"/>
    <mergeCell ref="E69:F69"/>
    <mergeCell ref="G69:H69"/>
    <mergeCell ref="I69:J69"/>
    <mergeCell ref="M69:N69"/>
    <mergeCell ref="O69:P69"/>
    <mergeCell ref="E70:F70"/>
    <mergeCell ref="G70:H70"/>
    <mergeCell ref="I70:J70"/>
    <mergeCell ref="M70:N70"/>
    <mergeCell ref="O70:P70"/>
    <mergeCell ref="E71:F71"/>
    <mergeCell ref="G71:H71"/>
    <mergeCell ref="I71:J71"/>
    <mergeCell ref="M71:N71"/>
    <mergeCell ref="O71:P71"/>
    <mergeCell ref="E72:F72"/>
    <mergeCell ref="G72:H72"/>
    <mergeCell ref="I72:J72"/>
    <mergeCell ref="M72:N72"/>
    <mergeCell ref="O72:P72"/>
    <mergeCell ref="E73:F73"/>
    <mergeCell ref="G73:H73"/>
    <mergeCell ref="I73:J73"/>
    <mergeCell ref="M73:N73"/>
    <mergeCell ref="O73:P73"/>
    <mergeCell ref="E74:F74"/>
    <mergeCell ref="G74:H74"/>
    <mergeCell ref="I74:J74"/>
    <mergeCell ref="M74:N74"/>
    <mergeCell ref="O74:P74"/>
    <mergeCell ref="E75:F75"/>
    <mergeCell ref="G75:H75"/>
    <mergeCell ref="I75:J75"/>
    <mergeCell ref="M75:N75"/>
    <mergeCell ref="O75:P75"/>
    <mergeCell ref="E76:F76"/>
    <mergeCell ref="G76:H76"/>
    <mergeCell ref="I76:J76"/>
    <mergeCell ref="M76:N76"/>
    <mergeCell ref="O76:P76"/>
    <mergeCell ref="E77:F77"/>
    <mergeCell ref="G77:H77"/>
    <mergeCell ref="I77:J77"/>
    <mergeCell ref="M77:N77"/>
    <mergeCell ref="O77:P77"/>
    <mergeCell ref="E78:F78"/>
    <mergeCell ref="G78:H78"/>
    <mergeCell ref="I78:J78"/>
    <mergeCell ref="M78:N78"/>
    <mergeCell ref="O78:P78"/>
    <mergeCell ref="E79:F79"/>
    <mergeCell ref="G79:H79"/>
    <mergeCell ref="I79:J79"/>
    <mergeCell ref="M79:N79"/>
    <mergeCell ref="O79:P79"/>
    <mergeCell ref="E80:F80"/>
    <mergeCell ref="G80:H80"/>
    <mergeCell ref="I80:J80"/>
    <mergeCell ref="M80:N80"/>
    <mergeCell ref="O80:P80"/>
    <mergeCell ref="E81:F81"/>
    <mergeCell ref="G81:H81"/>
    <mergeCell ref="I81:J81"/>
    <mergeCell ref="M81:N81"/>
    <mergeCell ref="O81:P81"/>
    <mergeCell ref="E82:F82"/>
    <mergeCell ref="G82:H82"/>
    <mergeCell ref="I82:J82"/>
    <mergeCell ref="M82:N82"/>
    <mergeCell ref="O82:P82"/>
    <mergeCell ref="E83:F83"/>
    <mergeCell ref="G83:H83"/>
    <mergeCell ref="I83:J83"/>
    <mergeCell ref="M83:N83"/>
    <mergeCell ref="O83:P83"/>
    <mergeCell ref="E84:F84"/>
    <mergeCell ref="G84:H84"/>
    <mergeCell ref="I84:J84"/>
    <mergeCell ref="M84:N84"/>
    <mergeCell ref="O84:P84"/>
    <mergeCell ref="E85:F85"/>
    <mergeCell ref="G85:H85"/>
    <mergeCell ref="I85:J85"/>
    <mergeCell ref="M85:N85"/>
    <mergeCell ref="O85:P85"/>
    <mergeCell ref="E86:F86"/>
    <mergeCell ref="G86:H86"/>
    <mergeCell ref="I86:J86"/>
    <mergeCell ref="M86:N86"/>
    <mergeCell ref="O86:P86"/>
    <mergeCell ref="E87:F87"/>
    <mergeCell ref="G87:H87"/>
    <mergeCell ref="I87:J87"/>
    <mergeCell ref="M87:N87"/>
    <mergeCell ref="O87:P87"/>
    <mergeCell ref="E88:F88"/>
    <mergeCell ref="G88:H88"/>
    <mergeCell ref="I88:J88"/>
    <mergeCell ref="M88:N88"/>
    <mergeCell ref="O88:P88"/>
    <mergeCell ref="E89:F89"/>
    <mergeCell ref="G89:H89"/>
    <mergeCell ref="I89:J89"/>
    <mergeCell ref="M89:N89"/>
    <mergeCell ref="O89:P89"/>
    <mergeCell ref="E90:F90"/>
    <mergeCell ref="G90:H90"/>
    <mergeCell ref="I90:J90"/>
    <mergeCell ref="M90:N90"/>
    <mergeCell ref="O90:P90"/>
    <mergeCell ref="E91:F91"/>
    <mergeCell ref="G91:H91"/>
    <mergeCell ref="I91:J91"/>
    <mergeCell ref="M91:N91"/>
    <mergeCell ref="O91:P91"/>
    <mergeCell ref="E92:F92"/>
    <mergeCell ref="G92:H92"/>
    <mergeCell ref="I92:J92"/>
    <mergeCell ref="M92:N92"/>
    <mergeCell ref="O92:P92"/>
    <mergeCell ref="E93:F93"/>
    <mergeCell ref="G93:H93"/>
    <mergeCell ref="I93:J93"/>
    <mergeCell ref="M93:N93"/>
    <mergeCell ref="O93:P93"/>
    <mergeCell ref="E94:F94"/>
    <mergeCell ref="G94:H94"/>
    <mergeCell ref="I94:J94"/>
    <mergeCell ref="M94:N94"/>
    <mergeCell ref="O94:P94"/>
    <mergeCell ref="E95:F95"/>
    <mergeCell ref="G95:H95"/>
    <mergeCell ref="I95:J95"/>
    <mergeCell ref="M95:N95"/>
    <mergeCell ref="O95:P95"/>
    <mergeCell ref="E96:F96"/>
    <mergeCell ref="G96:H96"/>
    <mergeCell ref="I96:J96"/>
    <mergeCell ref="M96:N96"/>
    <mergeCell ref="O96:P96"/>
    <mergeCell ref="E97:F97"/>
    <mergeCell ref="G97:H97"/>
    <mergeCell ref="I97:J97"/>
    <mergeCell ref="M97:N97"/>
    <mergeCell ref="O97:P97"/>
    <mergeCell ref="E98:F98"/>
    <mergeCell ref="G98:H98"/>
    <mergeCell ref="I98:J98"/>
    <mergeCell ref="M98:N98"/>
    <mergeCell ref="O98:P98"/>
    <mergeCell ref="E99:F99"/>
    <mergeCell ref="G99:H99"/>
    <mergeCell ref="I99:J99"/>
    <mergeCell ref="M99:N99"/>
    <mergeCell ref="O99:P99"/>
    <mergeCell ref="E100:F100"/>
    <mergeCell ref="G100:H100"/>
    <mergeCell ref="I100:J100"/>
    <mergeCell ref="M100:N100"/>
    <mergeCell ref="O100:P100"/>
    <mergeCell ref="E101:F101"/>
    <mergeCell ref="G101:H101"/>
    <mergeCell ref="I101:J101"/>
    <mergeCell ref="M101:N101"/>
    <mergeCell ref="O101:P101"/>
    <mergeCell ref="E102:F102"/>
    <mergeCell ref="G102:H102"/>
    <mergeCell ref="I102:J102"/>
    <mergeCell ref="M102:N102"/>
    <mergeCell ref="O102:P102"/>
    <mergeCell ref="E103:F103"/>
    <mergeCell ref="G103:H103"/>
    <mergeCell ref="I103:J103"/>
    <mergeCell ref="M103:N103"/>
    <mergeCell ref="O103:P103"/>
    <mergeCell ref="E104:F104"/>
    <mergeCell ref="G104:H104"/>
    <mergeCell ref="I104:J104"/>
    <mergeCell ref="M104:N104"/>
    <mergeCell ref="O104:P104"/>
    <mergeCell ref="E105:F105"/>
    <mergeCell ref="G105:H105"/>
    <mergeCell ref="I105:J105"/>
    <mergeCell ref="M105:N105"/>
    <mergeCell ref="O105:P105"/>
    <mergeCell ref="E106:F106"/>
    <mergeCell ref="G106:H106"/>
    <mergeCell ref="I106:J106"/>
    <mergeCell ref="M106:N106"/>
    <mergeCell ref="O106:P106"/>
    <mergeCell ref="E107:F107"/>
    <mergeCell ref="G107:H107"/>
    <mergeCell ref="I107:J107"/>
    <mergeCell ref="M107:N107"/>
    <mergeCell ref="O107:P107"/>
    <mergeCell ref="E108:F108"/>
    <mergeCell ref="G108:H108"/>
    <mergeCell ref="I108:J108"/>
    <mergeCell ref="M108:N108"/>
    <mergeCell ref="O108:P108"/>
    <mergeCell ref="E109:F109"/>
    <mergeCell ref="G109:H109"/>
    <mergeCell ref="I109:J109"/>
    <mergeCell ref="M109:N109"/>
    <mergeCell ref="O109:P109"/>
    <mergeCell ref="E110:F110"/>
    <mergeCell ref="G110:H110"/>
    <mergeCell ref="I110:J110"/>
    <mergeCell ref="M110:N110"/>
    <mergeCell ref="O110:P110"/>
    <mergeCell ref="E111:F111"/>
    <mergeCell ref="G111:H111"/>
    <mergeCell ref="I111:J111"/>
    <mergeCell ref="M111:N111"/>
    <mergeCell ref="O111:P111"/>
    <mergeCell ref="E112:F112"/>
    <mergeCell ref="G112:H112"/>
    <mergeCell ref="I112:J112"/>
    <mergeCell ref="M112:N112"/>
    <mergeCell ref="O112:P112"/>
    <mergeCell ref="E113:F113"/>
    <mergeCell ref="G113:H113"/>
    <mergeCell ref="I113:J113"/>
    <mergeCell ref="M113:N113"/>
    <mergeCell ref="O113:P113"/>
    <mergeCell ref="E114:F114"/>
    <mergeCell ref="G114:H114"/>
    <mergeCell ref="I114:J114"/>
    <mergeCell ref="M114:N114"/>
    <mergeCell ref="O114:P114"/>
    <mergeCell ref="E115:F115"/>
    <mergeCell ref="G115:H115"/>
    <mergeCell ref="I115:J115"/>
    <mergeCell ref="M115:N115"/>
    <mergeCell ref="O115:P115"/>
    <mergeCell ref="E116:F116"/>
    <mergeCell ref="G116:H116"/>
    <mergeCell ref="I116:J116"/>
    <mergeCell ref="M116:N116"/>
    <mergeCell ref="O116:P116"/>
    <mergeCell ref="E117:F117"/>
    <mergeCell ref="G117:H117"/>
    <mergeCell ref="I117:J117"/>
    <mergeCell ref="M117:N117"/>
    <mergeCell ref="O117:P117"/>
    <mergeCell ref="E118:F118"/>
    <mergeCell ref="G118:H118"/>
    <mergeCell ref="I118:J118"/>
    <mergeCell ref="M118:N118"/>
    <mergeCell ref="O118:P118"/>
    <mergeCell ref="E119:F119"/>
    <mergeCell ref="G119:H119"/>
    <mergeCell ref="I119:J119"/>
    <mergeCell ref="M119:N119"/>
    <mergeCell ref="O119:P119"/>
    <mergeCell ref="E120:F120"/>
    <mergeCell ref="G120:H120"/>
    <mergeCell ref="I120:J120"/>
    <mergeCell ref="M120:N120"/>
    <mergeCell ref="O120:P120"/>
    <mergeCell ref="E121:F121"/>
    <mergeCell ref="G121:H121"/>
    <mergeCell ref="I121:J121"/>
    <mergeCell ref="M121:N121"/>
    <mergeCell ref="O121:P121"/>
    <mergeCell ref="E122:F122"/>
    <mergeCell ref="G122:H122"/>
    <mergeCell ref="I122:J122"/>
    <mergeCell ref="M122:N122"/>
    <mergeCell ref="O122:P122"/>
    <mergeCell ref="E123:F123"/>
    <mergeCell ref="G123:H123"/>
    <mergeCell ref="I123:J123"/>
    <mergeCell ref="M123:N123"/>
    <mergeCell ref="O123:P123"/>
    <mergeCell ref="E124:F124"/>
    <mergeCell ref="G124:H124"/>
    <mergeCell ref="I124:J124"/>
    <mergeCell ref="M124:N124"/>
    <mergeCell ref="O124:P124"/>
    <mergeCell ref="E125:F125"/>
    <mergeCell ref="G125:H125"/>
    <mergeCell ref="I125:J125"/>
    <mergeCell ref="M125:N125"/>
    <mergeCell ref="O125:P125"/>
    <mergeCell ref="E126:F126"/>
    <mergeCell ref="G126:H126"/>
    <mergeCell ref="I126:J126"/>
    <mergeCell ref="M126:N126"/>
    <mergeCell ref="O126:P126"/>
    <mergeCell ref="E127:F127"/>
    <mergeCell ref="G127:H127"/>
    <mergeCell ref="I127:J127"/>
    <mergeCell ref="M127:N127"/>
    <mergeCell ref="O127:P127"/>
    <mergeCell ref="E128:F128"/>
    <mergeCell ref="G128:H128"/>
    <mergeCell ref="I128:J128"/>
    <mergeCell ref="M128:N128"/>
    <mergeCell ref="O128:P128"/>
    <mergeCell ref="E129:F129"/>
    <mergeCell ref="G129:H129"/>
    <mergeCell ref="I129:J129"/>
    <mergeCell ref="M129:N129"/>
    <mergeCell ref="O129:P129"/>
    <mergeCell ref="E130:F130"/>
    <mergeCell ref="G130:H130"/>
    <mergeCell ref="I130:J130"/>
    <mergeCell ref="M130:N130"/>
    <mergeCell ref="O130:P130"/>
    <mergeCell ref="E131:F131"/>
    <mergeCell ref="G131:H131"/>
    <mergeCell ref="I131:J131"/>
    <mergeCell ref="M131:N131"/>
    <mergeCell ref="O131:P131"/>
    <mergeCell ref="E132:F132"/>
    <mergeCell ref="G132:H132"/>
    <mergeCell ref="I132:J132"/>
    <mergeCell ref="M132:N132"/>
    <mergeCell ref="O132:P132"/>
    <mergeCell ref="E133:F133"/>
    <mergeCell ref="G133:H133"/>
    <mergeCell ref="I133:J133"/>
    <mergeCell ref="M133:N133"/>
    <mergeCell ref="O133:P133"/>
    <mergeCell ref="E134:F134"/>
    <mergeCell ref="G134:H134"/>
    <mergeCell ref="I134:J134"/>
    <mergeCell ref="M134:N134"/>
    <mergeCell ref="O134:P134"/>
    <mergeCell ref="E135:F135"/>
    <mergeCell ref="G135:H135"/>
    <mergeCell ref="I135:J135"/>
    <mergeCell ref="M135:N135"/>
    <mergeCell ref="O135:P135"/>
    <mergeCell ref="E136:F136"/>
    <mergeCell ref="G136:H136"/>
    <mergeCell ref="I136:J136"/>
    <mergeCell ref="M136:N136"/>
    <mergeCell ref="O136:P136"/>
    <mergeCell ref="E137:F137"/>
    <mergeCell ref="G137:H137"/>
    <mergeCell ref="I137:J137"/>
    <mergeCell ref="M137:N137"/>
    <mergeCell ref="O137:P137"/>
    <mergeCell ref="E138:F138"/>
    <mergeCell ref="G138:H138"/>
    <mergeCell ref="I138:J138"/>
    <mergeCell ref="M138:N138"/>
    <mergeCell ref="O138:P138"/>
    <mergeCell ref="E139:F139"/>
    <mergeCell ref="G139:H139"/>
    <mergeCell ref="I139:J139"/>
    <mergeCell ref="M139:N139"/>
    <mergeCell ref="O139:P139"/>
    <mergeCell ref="E140:F140"/>
    <mergeCell ref="G140:H140"/>
    <mergeCell ref="I140:J140"/>
    <mergeCell ref="M140:N140"/>
    <mergeCell ref="O140:P140"/>
    <mergeCell ref="E141:F141"/>
    <mergeCell ref="G141:H141"/>
    <mergeCell ref="I141:J141"/>
    <mergeCell ref="M141:N141"/>
    <mergeCell ref="O141:P141"/>
    <mergeCell ref="E142:F142"/>
    <mergeCell ref="G142:H142"/>
    <mergeCell ref="I142:J142"/>
    <mergeCell ref="M142:N142"/>
    <mergeCell ref="O142:P142"/>
    <mergeCell ref="E143:F143"/>
    <mergeCell ref="G143:H143"/>
    <mergeCell ref="I143:J143"/>
    <mergeCell ref="M143:N143"/>
    <mergeCell ref="O143:P143"/>
    <mergeCell ref="E144:F144"/>
    <mergeCell ref="G144:H144"/>
    <mergeCell ref="I144:J144"/>
    <mergeCell ref="M144:N144"/>
    <mergeCell ref="O144:P144"/>
    <mergeCell ref="E145:F145"/>
    <mergeCell ref="G145:H145"/>
    <mergeCell ref="I145:J145"/>
    <mergeCell ref="M145:N145"/>
    <mergeCell ref="O145:P145"/>
    <mergeCell ref="E146:F146"/>
    <mergeCell ref="G146:H146"/>
    <mergeCell ref="I146:J146"/>
    <mergeCell ref="M146:N146"/>
    <mergeCell ref="O146:P146"/>
    <mergeCell ref="E147:F147"/>
    <mergeCell ref="G147:H147"/>
    <mergeCell ref="I147:J147"/>
    <mergeCell ref="M147:N147"/>
    <mergeCell ref="O147:P147"/>
    <mergeCell ref="E148:F148"/>
    <mergeCell ref="G148:H148"/>
    <mergeCell ref="I148:J148"/>
    <mergeCell ref="M148:N148"/>
    <mergeCell ref="O148:P148"/>
    <mergeCell ref="A149:T149"/>
    <mergeCell ref="B150:T150"/>
    <mergeCell ref="B151:T151"/>
    <mergeCell ref="B152:T15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791</v>
      </c>
      <c r="B1" s="2" t="s">
        <v>463</v>
      </c>
      <c r="D1" s="2" t="s">
        <v>1</v>
      </c>
    </row>
    <row r="2" spans="1:5">
      <c r="B2" s="2" t="s">
        <v>2</v>
      </c>
      <c r="C2" s="2" t="s">
        <v>32</v>
      </c>
      <c r="D2" s="2" t="s">
        <v>2</v>
      </c>
      <c r="E2" s="2" t="s">
        <v>33</v>
      </c>
    </row>
    <row r="3" spans="1:5">
      <c r="A3" s="3" t="s">
        <v>792</v>
      </c>
    </row>
    <row r="4" spans="1:5">
      <c r="A4" s="4" t="s">
        <v>486</v>
      </c>
      <c r="D4" s="6" t="n">
        <v>261129000</v>
      </c>
    </row>
    <row r="5" spans="1:5">
      <c r="A5" s="4" t="s">
        <v>651</v>
      </c>
      <c r="B5" s="6" t="n">
        <v>3600000</v>
      </c>
      <c r="C5" s="6" t="n">
        <v>18000000</v>
      </c>
    </row>
    <row r="6" spans="1:5">
      <c r="A6" s="4" t="s">
        <v>793</v>
      </c>
      <c r="D6" s="5" t="n">
        <v>385800000</v>
      </c>
    </row>
    <row r="7" spans="1:5">
      <c r="A7" s="4" t="s">
        <v>794</v>
      </c>
      <c r="B7" s="5" t="n">
        <v>201800000</v>
      </c>
      <c r="D7" s="5" t="n">
        <v>201800000</v>
      </c>
    </row>
    <row r="8" spans="1:5">
      <c r="A8" s="4" t="s">
        <v>795</v>
      </c>
      <c r="B8" s="5" t="n">
        <v>201808000</v>
      </c>
      <c r="D8" s="5" t="n">
        <v>201808000</v>
      </c>
    </row>
    <row r="9" spans="1:5">
      <c r="A9" s="4" t="s">
        <v>796</v>
      </c>
      <c r="C9" s="5" t="n">
        <v>104130000</v>
      </c>
    </row>
    <row r="10" spans="1:5">
      <c r="A10" s="4" t="s">
        <v>797</v>
      </c>
      <c r="B10" s="5" t="n">
        <v>60400000</v>
      </c>
      <c r="C10" s="5" t="n">
        <v>60000000</v>
      </c>
      <c r="D10" s="5" t="n">
        <v>60400000</v>
      </c>
      <c r="E10" s="6" t="n">
        <v>68800000</v>
      </c>
    </row>
    <row r="11" spans="1:5">
      <c r="A11" s="4" t="s">
        <v>798</v>
      </c>
      <c r="B11" s="5" t="n">
        <v>423154000</v>
      </c>
      <c r="C11" s="5" t="n">
        <v>46676000</v>
      </c>
      <c r="D11" s="5" t="n">
        <v>423154000</v>
      </c>
    </row>
    <row r="12" spans="1:5">
      <c r="A12" s="4" t="s">
        <v>799</v>
      </c>
      <c r="B12" s="5" t="n">
        <v>162400000</v>
      </c>
      <c r="C12" s="5" t="n">
        <v>119100000</v>
      </c>
      <c r="D12" s="5" t="n">
        <v>162400000</v>
      </c>
      <c r="E12" s="5" t="n">
        <v>51400000</v>
      </c>
    </row>
    <row r="13" spans="1:5">
      <c r="A13" s="4" t="s">
        <v>800</v>
      </c>
      <c r="B13" s="5" t="n">
        <v>162400000</v>
      </c>
      <c r="C13" s="5" t="n">
        <v>0</v>
      </c>
      <c r="D13" s="6" t="n">
        <v>162400000</v>
      </c>
      <c r="E13" s="5" t="n">
        <v>0</v>
      </c>
    </row>
    <row r="14" spans="1:5">
      <c r="A14" s="4" t="s">
        <v>801</v>
      </c>
      <c r="D14" s="5" t="n">
        <v>2036</v>
      </c>
    </row>
    <row r="15" spans="1:5">
      <c r="A15" s="4" t="s">
        <v>802</v>
      </c>
      <c r="B15" s="5" t="n">
        <v>3300000</v>
      </c>
      <c r="C15" s="5" t="n">
        <v>2700000</v>
      </c>
      <c r="D15" s="6" t="n">
        <v>3300000</v>
      </c>
    </row>
    <row r="16" spans="1:5">
      <c r="A16" s="4" t="s">
        <v>803</v>
      </c>
    </row>
    <row r="17" spans="1:5">
      <c r="A17" s="3" t="s">
        <v>792</v>
      </c>
    </row>
    <row r="18" spans="1:5">
      <c r="A18" s="4" t="s">
        <v>804</v>
      </c>
      <c r="D18" s="4" t="s">
        <v>506</v>
      </c>
    </row>
    <row r="19" spans="1:5">
      <c r="A19" s="4" t="s">
        <v>805</v>
      </c>
    </row>
    <row r="20" spans="1:5">
      <c r="A20" s="3" t="s">
        <v>792</v>
      </c>
    </row>
    <row r="21" spans="1:5">
      <c r="A21" s="4" t="s">
        <v>804</v>
      </c>
      <c r="D21" s="4" t="s">
        <v>511</v>
      </c>
    </row>
    <row r="22" spans="1:5">
      <c r="A22" s="4" t="s">
        <v>806</v>
      </c>
    </row>
    <row r="23" spans="1:5">
      <c r="A23" s="3" t="s">
        <v>792</v>
      </c>
    </row>
    <row r="24" spans="1:5">
      <c r="A24" s="4" t="s">
        <v>798</v>
      </c>
      <c r="B24" s="6" t="n">
        <v>60000000</v>
      </c>
      <c r="C24" s="6" t="n">
        <v>46700000</v>
      </c>
      <c r="D24" s="6" t="n">
        <v>60000000</v>
      </c>
      <c r="E24" s="6" t="n">
        <v>50900000</v>
      </c>
    </row>
    <row r="25" spans="1:5">
      <c r="A25" s="4" t="s">
        <v>807</v>
      </c>
    </row>
    <row r="26" spans="1:5">
      <c r="A26" s="3" t="s">
        <v>792</v>
      </c>
    </row>
    <row r="27" spans="1:5">
      <c r="A27" s="4" t="s">
        <v>486</v>
      </c>
      <c r="D27" s="5" t="n">
        <v>286800000</v>
      </c>
    </row>
    <row r="28" spans="1:5">
      <c r="A28" s="4" t="s">
        <v>651</v>
      </c>
      <c r="D28" s="6" t="n">
        <v>2868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8</v>
      </c>
      <c r="B1" s="2" t="s">
        <v>1</v>
      </c>
    </row>
    <row r="2" spans="1:4">
      <c r="B2" s="2" t="s">
        <v>2</v>
      </c>
      <c r="C2" s="2" t="s">
        <v>32</v>
      </c>
      <c r="D2" s="2" t="s">
        <v>33</v>
      </c>
    </row>
    <row r="3" spans="1:4">
      <c r="A3" s="3" t="s">
        <v>809</v>
      </c>
    </row>
    <row r="4" spans="1:4">
      <c r="A4" s="4" t="s">
        <v>810</v>
      </c>
      <c r="B4" s="6" t="n">
        <v>3992</v>
      </c>
      <c r="C4" s="6" t="n">
        <v>3683</v>
      </c>
      <c r="D4" s="6" t="n">
        <v>4901</v>
      </c>
    </row>
    <row r="5" spans="1:4">
      <c r="A5" s="4" t="s">
        <v>811</v>
      </c>
      <c r="B5" s="5" t="n">
        <v>3992</v>
      </c>
      <c r="C5" s="5" t="n">
        <v>3683</v>
      </c>
      <c r="D5" s="5" t="n">
        <v>4901</v>
      </c>
    </row>
    <row r="6" spans="1:4">
      <c r="A6" s="4" t="s">
        <v>812</v>
      </c>
      <c r="B6" s="5" t="n">
        <v>310338</v>
      </c>
      <c r="C6" s="5" t="n">
        <v>-46480</v>
      </c>
      <c r="D6" s="5" t="n">
        <v>-4439</v>
      </c>
    </row>
    <row r="7" spans="1:4">
      <c r="A7" s="4" t="s">
        <v>50</v>
      </c>
      <c r="B7" s="6" t="n">
        <v>314330</v>
      </c>
      <c r="C7" s="6" t="n">
        <v>-42797</v>
      </c>
      <c r="D7" s="6" t="n">
        <v>4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33</v>
      </c>
    </row>
    <row r="3" spans="1:4">
      <c r="A3" s="3" t="s">
        <v>814</v>
      </c>
    </row>
    <row r="4" spans="1:4">
      <c r="A4" s="4" t="s">
        <v>815</v>
      </c>
      <c r="B4" s="6" t="n">
        <v>-106122</v>
      </c>
      <c r="C4" s="6" t="n">
        <v>-33131</v>
      </c>
      <c r="D4" s="6" t="n">
        <v>1875</v>
      </c>
    </row>
    <row r="5" spans="1:4">
      <c r="A5" s="4" t="s">
        <v>816</v>
      </c>
      <c r="B5" s="5" t="n">
        <v>-13077</v>
      </c>
      <c r="C5" s="5" t="n">
        <v>-2726</v>
      </c>
      <c r="D5" s="5" t="n">
        <v>1581</v>
      </c>
    </row>
    <row r="6" spans="1:4">
      <c r="A6" s="4" t="s">
        <v>754</v>
      </c>
      <c r="C6" s="5" t="n">
        <v>4832</v>
      </c>
      <c r="D6" s="5" t="n">
        <v>3163</v>
      </c>
    </row>
    <row r="7" spans="1:4">
      <c r="A7" s="4" t="s">
        <v>43</v>
      </c>
      <c r="B7" s="5" t="n">
        <v>66357</v>
      </c>
      <c r="C7" s="5" t="n">
        <v>890</v>
      </c>
    </row>
    <row r="8" spans="1:4">
      <c r="A8" s="4" t="s">
        <v>798</v>
      </c>
      <c r="B8" s="5" t="n">
        <v>388472</v>
      </c>
    </row>
    <row r="9" spans="1:4">
      <c r="A9" s="4" t="s">
        <v>817</v>
      </c>
      <c r="B9" s="5" t="n">
        <v>-207</v>
      </c>
      <c r="C9" s="5" t="n">
        <v>426</v>
      </c>
      <c r="D9" s="5" t="n">
        <v>-230</v>
      </c>
    </row>
    <row r="10" spans="1:4">
      <c r="A10" s="4" t="s">
        <v>130</v>
      </c>
      <c r="B10" s="5" t="n">
        <v>-21403</v>
      </c>
      <c r="C10" s="5" t="n">
        <v>-16926</v>
      </c>
      <c r="D10" s="5" t="n">
        <v>-7348</v>
      </c>
    </row>
    <row r="11" spans="1:4">
      <c r="A11" s="4" t="s">
        <v>818</v>
      </c>
      <c r="B11" s="5" t="n">
        <v>1204</v>
      </c>
      <c r="C11" s="5" t="n">
        <v>3055</v>
      </c>
      <c r="D11" s="5" t="n">
        <v>1992</v>
      </c>
    </row>
    <row r="12" spans="1:4">
      <c r="A12" s="4" t="s">
        <v>819</v>
      </c>
      <c r="B12" s="5" t="n">
        <v>-1698</v>
      </c>
      <c r="C12" s="5" t="n">
        <v>-3033</v>
      </c>
      <c r="D12" s="5" t="n">
        <v>-1820</v>
      </c>
    </row>
    <row r="13" spans="1:4">
      <c r="A13" s="4" t="s">
        <v>820</v>
      </c>
      <c r="B13" s="5" t="n">
        <v>804</v>
      </c>
      <c r="C13" s="5" t="n">
        <v>3816</v>
      </c>
      <c r="D13" s="5" t="n">
        <v>1249</v>
      </c>
    </row>
    <row r="14" spans="1:4">
      <c r="A14" s="4" t="s">
        <v>50</v>
      </c>
      <c r="B14" s="6" t="n">
        <v>314330</v>
      </c>
      <c r="C14" s="6" t="n">
        <v>-42797</v>
      </c>
      <c r="D14" s="6" t="n">
        <v>46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3" t="s">
        <v>822</v>
      </c>
    </row>
    <row r="3" spans="1:3">
      <c r="A3" s="4" t="s">
        <v>823</v>
      </c>
      <c r="B3" s="6" t="n">
        <v>50901</v>
      </c>
      <c r="C3" s="6" t="n">
        <v>48430</v>
      </c>
    </row>
    <row r="4" spans="1:3">
      <c r="A4" s="4" t="s">
        <v>824</v>
      </c>
      <c r="B4" s="5" t="n">
        <v>39739</v>
      </c>
      <c r="C4" s="5" t="n">
        <v>34029</v>
      </c>
    </row>
    <row r="5" spans="1:3">
      <c r="A5" s="4" t="s">
        <v>825</v>
      </c>
      <c r="B5" s="5" t="n">
        <v>56746</v>
      </c>
      <c r="C5" s="5" t="n">
        <v>75277</v>
      </c>
    </row>
    <row r="6" spans="1:3">
      <c r="A6" s="4" t="s">
        <v>826</v>
      </c>
      <c r="B6" s="5" t="n">
        <v>222828</v>
      </c>
      <c r="C6" s="5" t="n">
        <v>179074</v>
      </c>
    </row>
    <row r="7" spans="1:3">
      <c r="A7" s="4" t="s">
        <v>827</v>
      </c>
      <c r="C7" s="5" t="n">
        <v>47078</v>
      </c>
    </row>
    <row r="8" spans="1:3">
      <c r="A8" s="4" t="s">
        <v>828</v>
      </c>
      <c r="B8" s="5" t="n">
        <v>17426</v>
      </c>
    </row>
    <row r="9" spans="1:3">
      <c r="A9" s="4" t="s">
        <v>829</v>
      </c>
      <c r="B9" s="5" t="n">
        <v>28310</v>
      </c>
      <c r="C9" s="5" t="n">
        <v>23415</v>
      </c>
    </row>
    <row r="10" spans="1:3">
      <c r="A10" s="4" t="s">
        <v>95</v>
      </c>
      <c r="B10" s="5" t="n">
        <v>50343</v>
      </c>
      <c r="C10" s="5" t="n">
        <v>34268</v>
      </c>
    </row>
    <row r="11" spans="1:3">
      <c r="A11" s="4" t="s">
        <v>830</v>
      </c>
      <c r="B11" s="5" t="n">
        <v>466293</v>
      </c>
      <c r="C11" s="5" t="n">
        <v>441571</v>
      </c>
    </row>
    <row r="12" spans="1:3">
      <c r="A12" s="4" t="s">
        <v>831</v>
      </c>
      <c r="B12" s="5" t="n">
        <v>-244947</v>
      </c>
      <c r="C12" s="5" t="n">
        <v>-290765</v>
      </c>
    </row>
    <row r="13" spans="1:3">
      <c r="A13" s="4" t="s">
        <v>832</v>
      </c>
      <c r="B13" s="5" t="n">
        <v>221346</v>
      </c>
      <c r="C13" s="5" t="n">
        <v>150806</v>
      </c>
    </row>
    <row r="14" spans="1:3">
      <c r="A14" s="4" t="s">
        <v>798</v>
      </c>
      <c r="B14" s="5" t="n">
        <v>-423154</v>
      </c>
      <c r="C14" s="5" t="n">
        <v>-46676</v>
      </c>
    </row>
    <row r="15" spans="1:3">
      <c r="A15" s="4" t="s">
        <v>833</v>
      </c>
      <c r="C15" s="5" t="n">
        <v>104130</v>
      </c>
    </row>
    <row r="16" spans="1:3">
      <c r="A16" s="4" t="s">
        <v>834</v>
      </c>
      <c r="B16" s="5" t="n">
        <v>-201808</v>
      </c>
    </row>
    <row r="17" spans="1:3">
      <c r="A17" s="4" t="s">
        <v>598</v>
      </c>
      <c r="B17" s="5" t="n">
        <v>18457</v>
      </c>
      <c r="C17" s="5" t="n">
        <v>24968</v>
      </c>
    </row>
    <row r="18" spans="1:3">
      <c r="A18" s="4" t="s">
        <v>723</v>
      </c>
      <c r="C18" s="5" t="n">
        <v>189</v>
      </c>
    </row>
    <row r="19" spans="1:3">
      <c r="A19" s="4" t="s">
        <v>835</v>
      </c>
      <c r="B19" s="5" t="n">
        <v>226490</v>
      </c>
      <c r="C19" s="5" t="n">
        <v>265608</v>
      </c>
    </row>
    <row r="20" spans="1:3">
      <c r="A20" s="4" t="s">
        <v>831</v>
      </c>
      <c r="B20" s="6" t="n">
        <v>244947</v>
      </c>
      <c r="C20" s="6" t="n">
        <v>2907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33</v>
      </c>
    </row>
    <row r="3" spans="1:4">
      <c r="A3" s="3" t="s">
        <v>837</v>
      </c>
    </row>
    <row r="4" spans="1:4">
      <c r="A4" s="4" t="s">
        <v>838</v>
      </c>
      <c r="B4" s="6" t="n">
        <v>6814</v>
      </c>
      <c r="D4" s="6" t="n">
        <v>298</v>
      </c>
    </row>
    <row r="5" spans="1:4">
      <c r="A5" s="4" t="s">
        <v>839</v>
      </c>
      <c r="B5" s="5" t="n">
        <v>-1001</v>
      </c>
      <c r="D5" s="6" t="n">
        <v>-298</v>
      </c>
    </row>
    <row r="6" spans="1:4">
      <c r="A6" s="4" t="s">
        <v>523</v>
      </c>
      <c r="C6" s="6" t="n">
        <v>6814</v>
      </c>
    </row>
    <row r="7" spans="1:4">
      <c r="A7" s="4" t="s">
        <v>840</v>
      </c>
      <c r="B7" s="6" t="n">
        <v>5813</v>
      </c>
      <c r="C7" s="6" t="n">
        <v>68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1</v>
      </c>
      <c r="B1" s="2" t="s">
        <v>1</v>
      </c>
    </row>
    <row r="2" spans="1:4">
      <c r="B2" s="2" t="s">
        <v>2</v>
      </c>
      <c r="C2" s="2" t="s">
        <v>32</v>
      </c>
      <c r="D2" s="2" t="s">
        <v>33</v>
      </c>
    </row>
    <row r="3" spans="1:4">
      <c r="A3" s="4" t="s">
        <v>842</v>
      </c>
    </row>
    <row r="4" spans="1:4">
      <c r="A4" s="3" t="s">
        <v>843</v>
      </c>
    </row>
    <row r="5" spans="1:4">
      <c r="A5" s="4" t="s">
        <v>58</v>
      </c>
      <c r="B5" s="6" t="n">
        <v>81057</v>
      </c>
      <c r="C5" s="6" t="n">
        <v>70695</v>
      </c>
      <c r="D5" s="6" t="n">
        <v>59190</v>
      </c>
    </row>
    <row r="6" spans="1:4">
      <c r="A6" s="4" t="s">
        <v>59</v>
      </c>
      <c r="B6" s="5" t="n">
        <v>-3703</v>
      </c>
      <c r="C6" s="5" t="n">
        <v>-4053</v>
      </c>
      <c r="D6" s="5" t="n">
        <v>8073</v>
      </c>
    </row>
    <row r="7" spans="1:4">
      <c r="A7" s="4" t="s">
        <v>844</v>
      </c>
    </row>
    <row r="8" spans="1:4">
      <c r="A8" s="3" t="s">
        <v>843</v>
      </c>
    </row>
    <row r="9" spans="1:4">
      <c r="A9" s="4" t="s">
        <v>58</v>
      </c>
      <c r="B9" s="5" t="n">
        <v>55686</v>
      </c>
      <c r="C9" s="5" t="n">
        <v>51191</v>
      </c>
      <c r="D9" s="5" t="n">
        <v>36152</v>
      </c>
    </row>
    <row r="10" spans="1:4">
      <c r="A10" s="4" t="s">
        <v>59</v>
      </c>
      <c r="B10" s="6" t="n">
        <v>-1868</v>
      </c>
      <c r="C10" s="6" t="n">
        <v>-3695</v>
      </c>
      <c r="D10" s="6" t="n">
        <v>21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33</v>
      </c>
    </row>
    <row r="3" spans="1:4">
      <c r="A3" s="3" t="s">
        <v>843</v>
      </c>
    </row>
    <row r="4" spans="1:4">
      <c r="A4" s="4" t="s">
        <v>846</v>
      </c>
      <c r="B4" s="6" t="n">
        <v>582221</v>
      </c>
      <c r="C4" s="6" t="n">
        <v>497010</v>
      </c>
      <c r="D4" s="6" t="n">
        <v>494860</v>
      </c>
    </row>
    <row r="5" spans="1:4">
      <c r="A5" s="4" t="s">
        <v>847</v>
      </c>
      <c r="B5" s="5" t="n">
        <v>119504</v>
      </c>
      <c r="C5" s="5" t="n">
        <v>110670</v>
      </c>
      <c r="D5" s="5" t="n">
        <v>98143</v>
      </c>
    </row>
    <row r="6" spans="1:4">
      <c r="A6" s="4" t="s">
        <v>848</v>
      </c>
      <c r="B6" s="5" t="n">
        <v>-16328</v>
      </c>
      <c r="C6" s="5" t="n">
        <v>-19324</v>
      </c>
      <c r="D6" s="5" t="n">
        <v>-12147</v>
      </c>
    </row>
    <row r="7" spans="1:4">
      <c r="A7" s="4" t="s">
        <v>849</v>
      </c>
      <c r="B7" s="5" t="n">
        <v>103176</v>
      </c>
      <c r="C7" s="5" t="n">
        <v>91346</v>
      </c>
      <c r="D7" s="5" t="n">
        <v>85996</v>
      </c>
    </row>
    <row r="8" spans="1:4">
      <c r="A8" s="4" t="s">
        <v>850</v>
      </c>
      <c r="B8" s="5" t="n">
        <v>27996</v>
      </c>
      <c r="C8" s="5" t="n">
        <v>22792</v>
      </c>
      <c r="D8" s="5" t="n">
        <v>19529</v>
      </c>
    </row>
    <row r="9" spans="1:4">
      <c r="A9" s="4" t="s">
        <v>851</v>
      </c>
      <c r="B9" s="5" t="n">
        <v>953</v>
      </c>
      <c r="C9" s="5" t="n">
        <v>1190</v>
      </c>
      <c r="D9" s="5" t="n">
        <v>1409</v>
      </c>
    </row>
    <row r="10" spans="1:4">
      <c r="A10" s="4" t="s">
        <v>852</v>
      </c>
      <c r="B10" s="5" t="n">
        <v>769</v>
      </c>
      <c r="C10" s="5" t="n">
        <v>564</v>
      </c>
      <c r="D10" s="5" t="n">
        <v>554</v>
      </c>
    </row>
    <row r="11" spans="1:4">
      <c r="A11" s="4" t="s">
        <v>523</v>
      </c>
      <c r="C11" s="5" t="n">
        <v>78171</v>
      </c>
    </row>
    <row r="12" spans="1:4">
      <c r="A12" s="4" t="s">
        <v>847</v>
      </c>
      <c r="B12" s="5" t="n">
        <v>-15910</v>
      </c>
      <c r="C12" s="5" t="n">
        <v>-17641</v>
      </c>
      <c r="D12" s="5" t="n">
        <v>-16951</v>
      </c>
    </row>
    <row r="13" spans="1:4">
      <c r="A13" s="4" t="s">
        <v>848</v>
      </c>
      <c r="B13" s="5" t="n">
        <v>-99245</v>
      </c>
      <c r="C13" s="5" t="n">
        <v>-105453</v>
      </c>
      <c r="D13" s="5" t="n">
        <v>-95120</v>
      </c>
    </row>
    <row r="14" spans="1:4">
      <c r="A14" s="4" t="s">
        <v>853</v>
      </c>
      <c r="B14" s="5" t="n">
        <v>-115155</v>
      </c>
      <c r="C14" s="5" t="n">
        <v>-123094</v>
      </c>
      <c r="D14" s="5" t="n">
        <v>-112071</v>
      </c>
    </row>
    <row r="15" spans="1:4">
      <c r="A15" s="4" t="s">
        <v>854</v>
      </c>
      <c r="B15" s="5" t="n">
        <v>-27996</v>
      </c>
      <c r="C15" s="5" t="n">
        <v>-22792</v>
      </c>
      <c r="D15" s="5" t="n">
        <v>-19529</v>
      </c>
    </row>
    <row r="16" spans="1:4">
      <c r="A16" s="4" t="s">
        <v>855</v>
      </c>
      <c r="B16" s="5" t="n">
        <v>53839</v>
      </c>
      <c r="C16" s="5" t="n">
        <v>37034</v>
      </c>
      <c r="D16" s="5" t="n">
        <v>26262</v>
      </c>
    </row>
    <row r="17" spans="1:4">
      <c r="A17" s="4" t="s">
        <v>856</v>
      </c>
      <c r="B17" s="5" t="n">
        <v>625803</v>
      </c>
      <c r="C17" s="5" t="n">
        <v>582221</v>
      </c>
      <c r="D17" s="5" t="n">
        <v>497010</v>
      </c>
    </row>
    <row r="18" spans="1:4">
      <c r="A18" s="4" t="s">
        <v>842</v>
      </c>
    </row>
    <row r="19" spans="1:4">
      <c r="A19" s="3" t="s">
        <v>843</v>
      </c>
    </row>
    <row r="20" spans="1:4">
      <c r="A20" s="4" t="s">
        <v>846</v>
      </c>
      <c r="B20" s="5" t="n">
        <v>327372</v>
      </c>
      <c r="C20" s="5" t="n">
        <v>307751</v>
      </c>
      <c r="D20" s="5" t="n">
        <v>307223</v>
      </c>
    </row>
    <row r="21" spans="1:4">
      <c r="A21" s="4" t="s">
        <v>847</v>
      </c>
      <c r="B21" s="5" t="n">
        <v>66750</v>
      </c>
      <c r="C21" s="5" t="n">
        <v>55498</v>
      </c>
      <c r="D21" s="5" t="n">
        <v>55419</v>
      </c>
    </row>
    <row r="22" spans="1:4">
      <c r="A22" s="4" t="s">
        <v>848</v>
      </c>
      <c r="B22" s="5" t="n">
        <v>-2310</v>
      </c>
      <c r="C22" s="5" t="n">
        <v>-1173</v>
      </c>
      <c r="D22" s="5" t="n">
        <v>291</v>
      </c>
    </row>
    <row r="23" spans="1:4">
      <c r="A23" s="4" t="s">
        <v>849</v>
      </c>
      <c r="B23" s="5" t="n">
        <v>64440</v>
      </c>
      <c r="C23" s="5" t="n">
        <v>54325</v>
      </c>
      <c r="D23" s="5" t="n">
        <v>55710</v>
      </c>
    </row>
    <row r="24" spans="1:4">
      <c r="A24" s="4" t="s">
        <v>850</v>
      </c>
      <c r="B24" s="5" t="n">
        <v>12914</v>
      </c>
      <c r="C24" s="5" t="n">
        <v>12317</v>
      </c>
      <c r="D24" s="5" t="n">
        <v>11553</v>
      </c>
    </row>
    <row r="25" spans="1:4">
      <c r="A25" s="4" t="s">
        <v>851</v>
      </c>
      <c r="B25" s="5" t="n">
        <v>953</v>
      </c>
      <c r="C25" s="5" t="n">
        <v>1190</v>
      </c>
      <c r="D25" s="5" t="n">
        <v>1409</v>
      </c>
    </row>
    <row r="26" spans="1:4">
      <c r="A26" s="4" t="s">
        <v>852</v>
      </c>
      <c r="B26" s="5" t="n">
        <v>273</v>
      </c>
      <c r="C26" s="5" t="n">
        <v>220</v>
      </c>
      <c r="D26" s="5" t="n">
        <v>300</v>
      </c>
    </row>
    <row r="27" spans="1:4">
      <c r="A27" s="4" t="s">
        <v>523</v>
      </c>
      <c r="C27" s="5" t="n">
        <v>13948</v>
      </c>
    </row>
    <row r="28" spans="1:4">
      <c r="A28" s="4" t="s">
        <v>847</v>
      </c>
      <c r="B28" s="5" t="n">
        <v>-3884</v>
      </c>
      <c r="C28" s="5" t="n">
        <v>-6158</v>
      </c>
      <c r="D28" s="5" t="n">
        <v>-7539</v>
      </c>
    </row>
    <row r="29" spans="1:4">
      <c r="A29" s="4" t="s">
        <v>848</v>
      </c>
      <c r="B29" s="5" t="n">
        <v>-66639</v>
      </c>
      <c r="C29" s="5" t="n">
        <v>-68611</v>
      </c>
      <c r="D29" s="5" t="n">
        <v>-70526</v>
      </c>
    </row>
    <row r="30" spans="1:4">
      <c r="A30" s="4" t="s">
        <v>853</v>
      </c>
      <c r="B30" s="5" t="n">
        <v>-70523</v>
      </c>
      <c r="C30" s="5" t="n">
        <v>-74769</v>
      </c>
      <c r="D30" s="5" t="n">
        <v>-78065</v>
      </c>
    </row>
    <row r="31" spans="1:4">
      <c r="A31" s="4" t="s">
        <v>854</v>
      </c>
      <c r="B31" s="5" t="n">
        <v>-12914</v>
      </c>
      <c r="C31" s="5" t="n">
        <v>-12317</v>
      </c>
      <c r="D31" s="5" t="n">
        <v>-11553</v>
      </c>
    </row>
    <row r="32" spans="1:4">
      <c r="A32" s="4" t="s">
        <v>855</v>
      </c>
      <c r="B32" s="5" t="n">
        <v>38080</v>
      </c>
      <c r="C32" s="5" t="n">
        <v>24707</v>
      </c>
      <c r="D32" s="5" t="n">
        <v>21174</v>
      </c>
    </row>
    <row r="33" spans="1:4">
      <c r="A33" s="4" t="s">
        <v>856</v>
      </c>
      <c r="B33" s="5" t="n">
        <v>360595</v>
      </c>
      <c r="C33" s="5" t="n">
        <v>327372</v>
      </c>
      <c r="D33" s="5" t="n">
        <v>307751</v>
      </c>
    </row>
    <row r="34" spans="1:4">
      <c r="A34" s="4" t="s">
        <v>844</v>
      </c>
    </row>
    <row r="35" spans="1:4">
      <c r="A35" s="3" t="s">
        <v>843</v>
      </c>
    </row>
    <row r="36" spans="1:4">
      <c r="A36" s="4" t="s">
        <v>846</v>
      </c>
      <c r="B36" s="5" t="n">
        <v>254849</v>
      </c>
      <c r="C36" s="5" t="n">
        <v>189259</v>
      </c>
      <c r="D36" s="5" t="n">
        <v>187637</v>
      </c>
    </row>
    <row r="37" spans="1:4">
      <c r="A37" s="4" t="s">
        <v>847</v>
      </c>
      <c r="B37" s="5" t="n">
        <v>52754</v>
      </c>
      <c r="C37" s="5" t="n">
        <v>55172</v>
      </c>
      <c r="D37" s="5" t="n">
        <v>42724</v>
      </c>
    </row>
    <row r="38" spans="1:4">
      <c r="A38" s="4" t="s">
        <v>848</v>
      </c>
      <c r="B38" s="5" t="n">
        <v>-14018</v>
      </c>
      <c r="C38" s="5" t="n">
        <v>-18151</v>
      </c>
      <c r="D38" s="5" t="n">
        <v>-12438</v>
      </c>
    </row>
    <row r="39" spans="1:4">
      <c r="A39" s="4" t="s">
        <v>849</v>
      </c>
      <c r="B39" s="5" t="n">
        <v>38736</v>
      </c>
      <c r="C39" s="5" t="n">
        <v>37021</v>
      </c>
      <c r="D39" s="5" t="n">
        <v>30286</v>
      </c>
    </row>
    <row r="40" spans="1:4">
      <c r="A40" s="4" t="s">
        <v>850</v>
      </c>
      <c r="B40" s="5" t="n">
        <v>15082</v>
      </c>
      <c r="C40" s="5" t="n">
        <v>10475</v>
      </c>
      <c r="D40" s="5" t="n">
        <v>7976</v>
      </c>
    </row>
    <row r="41" spans="1:4">
      <c r="A41" s="4" t="s">
        <v>852</v>
      </c>
      <c r="B41" s="5" t="n">
        <v>496</v>
      </c>
      <c r="C41" s="5" t="n">
        <v>344</v>
      </c>
      <c r="D41" s="5" t="n">
        <v>254</v>
      </c>
    </row>
    <row r="42" spans="1:4">
      <c r="A42" s="4" t="s">
        <v>523</v>
      </c>
      <c r="C42" s="5" t="n">
        <v>64223</v>
      </c>
    </row>
    <row r="43" spans="1:4">
      <c r="A43" s="4" t="s">
        <v>847</v>
      </c>
      <c r="B43" s="5" t="n">
        <v>-12026</v>
      </c>
      <c r="C43" s="5" t="n">
        <v>-11483</v>
      </c>
      <c r="D43" s="5" t="n">
        <v>-9412</v>
      </c>
    </row>
    <row r="44" spans="1:4">
      <c r="A44" s="4" t="s">
        <v>848</v>
      </c>
      <c r="B44" s="5" t="n">
        <v>-32606</v>
      </c>
      <c r="C44" s="5" t="n">
        <v>-36842</v>
      </c>
      <c r="D44" s="5" t="n">
        <v>-24594</v>
      </c>
    </row>
    <row r="45" spans="1:4">
      <c r="A45" s="4" t="s">
        <v>853</v>
      </c>
      <c r="B45" s="5" t="n">
        <v>-44632</v>
      </c>
      <c r="C45" s="5" t="n">
        <v>-48325</v>
      </c>
      <c r="D45" s="5" t="n">
        <v>-34006</v>
      </c>
    </row>
    <row r="46" spans="1:4">
      <c r="A46" s="4" t="s">
        <v>854</v>
      </c>
      <c r="B46" s="5" t="n">
        <v>-15082</v>
      </c>
      <c r="C46" s="5" t="n">
        <v>-10475</v>
      </c>
      <c r="D46" s="5" t="n">
        <v>-7976</v>
      </c>
    </row>
    <row r="47" spans="1:4">
      <c r="A47" s="4" t="s">
        <v>855</v>
      </c>
      <c r="B47" s="5" t="n">
        <v>15759</v>
      </c>
      <c r="C47" s="5" t="n">
        <v>12327</v>
      </c>
      <c r="D47" s="5" t="n">
        <v>5088</v>
      </c>
    </row>
    <row r="48" spans="1:4">
      <c r="A48" s="4" t="s">
        <v>856</v>
      </c>
      <c r="B48" s="6" t="n">
        <v>265208</v>
      </c>
      <c r="C48" s="6" t="n">
        <v>254849</v>
      </c>
      <c r="D48" s="6" t="n">
        <v>1892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7</v>
      </c>
      <c r="B1" s="2" t="s">
        <v>2</v>
      </c>
      <c r="C1" s="2" t="s">
        <v>32</v>
      </c>
      <c r="D1" s="2" t="s">
        <v>33</v>
      </c>
      <c r="E1" s="2" t="s">
        <v>560</v>
      </c>
    </row>
    <row r="2" spans="1:5">
      <c r="A2" s="3" t="s">
        <v>89</v>
      </c>
    </row>
    <row r="3" spans="1:5">
      <c r="A3" s="4" t="s">
        <v>91</v>
      </c>
      <c r="B3" s="6" t="n">
        <v>108966</v>
      </c>
      <c r="C3" s="6" t="n">
        <v>106638</v>
      </c>
    </row>
    <row r="4" spans="1:5">
      <c r="A4" s="4" t="s">
        <v>858</v>
      </c>
      <c r="B4" s="5" t="n">
        <v>9400</v>
      </c>
      <c r="C4" s="5" t="n">
        <v>10302</v>
      </c>
    </row>
    <row r="5" spans="1:5">
      <c r="A5" s="4" t="s">
        <v>95</v>
      </c>
      <c r="B5" s="5" t="n">
        <v>50</v>
      </c>
      <c r="C5" s="5" t="n">
        <v>100</v>
      </c>
    </row>
    <row r="6" spans="1:5">
      <c r="A6" s="4" t="s">
        <v>859</v>
      </c>
      <c r="B6" s="5" t="n">
        <v>118416</v>
      </c>
      <c r="C6" s="5" t="n">
        <v>117040</v>
      </c>
    </row>
    <row r="7" spans="1:5">
      <c r="A7" s="3" t="s">
        <v>860</v>
      </c>
    </row>
    <row r="8" spans="1:5">
      <c r="A8" s="4" t="s">
        <v>91</v>
      </c>
      <c r="B8" s="5" t="n">
        <v>204929</v>
      </c>
      <c r="C8" s="5" t="n">
        <v>204498</v>
      </c>
    </row>
    <row r="9" spans="1:5">
      <c r="A9" s="4" t="s">
        <v>858</v>
      </c>
      <c r="B9" s="5" t="n">
        <v>213580</v>
      </c>
      <c r="C9" s="5" t="n">
        <v>177330</v>
      </c>
    </row>
    <row r="10" spans="1:5">
      <c r="A10" s="4" t="s">
        <v>861</v>
      </c>
      <c r="B10" s="5" t="n">
        <v>27181</v>
      </c>
      <c r="C10" s="5" t="n">
        <v>8317</v>
      </c>
    </row>
    <row r="11" spans="1:5">
      <c r="A11" s="4" t="s">
        <v>95</v>
      </c>
      <c r="C11" s="5" t="n">
        <v>38</v>
      </c>
    </row>
    <row r="12" spans="1:5">
      <c r="A12" s="4" t="s">
        <v>862</v>
      </c>
      <c r="B12" s="5" t="n">
        <v>445690</v>
      </c>
      <c r="C12" s="5" t="n">
        <v>390183</v>
      </c>
    </row>
    <row r="13" spans="1:5">
      <c r="A13" s="4" t="s">
        <v>863</v>
      </c>
      <c r="B13" s="5" t="n">
        <v>564106</v>
      </c>
      <c r="C13" s="5" t="n">
        <v>507223</v>
      </c>
    </row>
    <row r="14" spans="1:5">
      <c r="A14" s="3" t="s">
        <v>864</v>
      </c>
    </row>
    <row r="15" spans="1:5">
      <c r="A15" s="4" t="s">
        <v>865</v>
      </c>
      <c r="B15" s="5" t="n">
        <v>113521</v>
      </c>
      <c r="C15" s="5" t="n">
        <v>112869</v>
      </c>
    </row>
    <row r="16" spans="1:5">
      <c r="A16" s="4" t="s">
        <v>866</v>
      </c>
      <c r="B16" s="5" t="n">
        <v>512282</v>
      </c>
      <c r="C16" s="5" t="n">
        <v>469352</v>
      </c>
    </row>
    <row r="17" spans="1:5">
      <c r="A17" s="4" t="s">
        <v>867</v>
      </c>
      <c r="B17" s="5" t="n">
        <v>625803</v>
      </c>
      <c r="C17" s="5" t="n">
        <v>582221</v>
      </c>
      <c r="D17" s="6" t="n">
        <v>497010</v>
      </c>
      <c r="E17" s="6" t="n">
        <v>494860</v>
      </c>
    </row>
    <row r="18" spans="1:5">
      <c r="A18" s="4" t="s">
        <v>842</v>
      </c>
    </row>
    <row r="19" spans="1:5">
      <c r="A19" s="3" t="s">
        <v>89</v>
      </c>
    </row>
    <row r="20" spans="1:5">
      <c r="A20" s="4" t="s">
        <v>91</v>
      </c>
      <c r="B20" s="5" t="n">
        <v>64622</v>
      </c>
      <c r="C20" s="5" t="n">
        <v>61889</v>
      </c>
    </row>
    <row r="21" spans="1:5">
      <c r="A21" s="4" t="s">
        <v>858</v>
      </c>
      <c r="B21" s="5" t="n">
        <v>7912</v>
      </c>
      <c r="C21" s="5" t="n">
        <v>9282</v>
      </c>
    </row>
    <row r="22" spans="1:5">
      <c r="A22" s="4" t="s">
        <v>859</v>
      </c>
      <c r="B22" s="5" t="n">
        <v>72534</v>
      </c>
      <c r="C22" s="5" t="n">
        <v>71171</v>
      </c>
    </row>
    <row r="23" spans="1:5">
      <c r="A23" s="3" t="s">
        <v>860</v>
      </c>
    </row>
    <row r="24" spans="1:5">
      <c r="A24" s="4" t="s">
        <v>91</v>
      </c>
      <c r="B24" s="5" t="n">
        <v>97223</v>
      </c>
      <c r="C24" s="5" t="n">
        <v>82207</v>
      </c>
    </row>
    <row r="25" spans="1:5">
      <c r="A25" s="4" t="s">
        <v>858</v>
      </c>
      <c r="B25" s="5" t="n">
        <v>111596</v>
      </c>
      <c r="C25" s="5" t="n">
        <v>90387</v>
      </c>
    </row>
    <row r="26" spans="1:5">
      <c r="A26" s="4" t="s">
        <v>861</v>
      </c>
      <c r="B26" s="5" t="n">
        <v>4202</v>
      </c>
      <c r="C26" s="5" t="n">
        <v>3980</v>
      </c>
    </row>
    <row r="27" spans="1:5">
      <c r="A27" s="4" t="s">
        <v>862</v>
      </c>
      <c r="B27" s="5" t="n">
        <v>213021</v>
      </c>
      <c r="C27" s="5" t="n">
        <v>176574</v>
      </c>
    </row>
    <row r="28" spans="1:5">
      <c r="A28" s="4" t="s">
        <v>863</v>
      </c>
      <c r="B28" s="5" t="n">
        <v>285555</v>
      </c>
      <c r="C28" s="5" t="n">
        <v>247745</v>
      </c>
    </row>
    <row r="29" spans="1:5">
      <c r="A29" s="3" t="s">
        <v>864</v>
      </c>
    </row>
    <row r="30" spans="1:5">
      <c r="A30" s="4" t="s">
        <v>865</v>
      </c>
      <c r="B30" s="5" t="n">
        <v>65284</v>
      </c>
      <c r="C30" s="5" t="n">
        <v>64099</v>
      </c>
    </row>
    <row r="31" spans="1:5">
      <c r="A31" s="4" t="s">
        <v>866</v>
      </c>
      <c r="B31" s="5" t="n">
        <v>295311</v>
      </c>
      <c r="C31" s="5" t="n">
        <v>263273</v>
      </c>
    </row>
    <row r="32" spans="1:5">
      <c r="A32" s="4" t="s">
        <v>867</v>
      </c>
      <c r="B32" s="5" t="n">
        <v>360595</v>
      </c>
      <c r="C32" s="5" t="n">
        <v>327372</v>
      </c>
      <c r="D32" s="5" t="n">
        <v>307751</v>
      </c>
      <c r="E32" s="5" t="n">
        <v>307223</v>
      </c>
    </row>
    <row r="33" spans="1:5">
      <c r="A33" s="4" t="s">
        <v>844</v>
      </c>
    </row>
    <row r="34" spans="1:5">
      <c r="A34" s="3" t="s">
        <v>89</v>
      </c>
    </row>
    <row r="35" spans="1:5">
      <c r="A35" s="4" t="s">
        <v>91</v>
      </c>
      <c r="B35" s="5" t="n">
        <v>44344</v>
      </c>
      <c r="C35" s="5" t="n">
        <v>44749</v>
      </c>
    </row>
    <row r="36" spans="1:5">
      <c r="A36" s="4" t="s">
        <v>858</v>
      </c>
      <c r="B36" s="5" t="n">
        <v>1488</v>
      </c>
      <c r="C36" s="5" t="n">
        <v>1020</v>
      </c>
    </row>
    <row r="37" spans="1:5">
      <c r="A37" s="4" t="s">
        <v>95</v>
      </c>
      <c r="B37" s="5" t="n">
        <v>50</v>
      </c>
      <c r="C37" s="5" t="n">
        <v>100</v>
      </c>
    </row>
    <row r="38" spans="1:5">
      <c r="A38" s="4" t="s">
        <v>859</v>
      </c>
      <c r="B38" s="5" t="n">
        <v>45882</v>
      </c>
      <c r="C38" s="5" t="n">
        <v>45869</v>
      </c>
    </row>
    <row r="39" spans="1:5">
      <c r="A39" s="3" t="s">
        <v>860</v>
      </c>
    </row>
    <row r="40" spans="1:5">
      <c r="A40" s="4" t="s">
        <v>91</v>
      </c>
      <c r="B40" s="5" t="n">
        <v>107706</v>
      </c>
      <c r="C40" s="5" t="n">
        <v>122291</v>
      </c>
    </row>
    <row r="41" spans="1:5">
      <c r="A41" s="4" t="s">
        <v>858</v>
      </c>
      <c r="B41" s="5" t="n">
        <v>101984</v>
      </c>
      <c r="C41" s="5" t="n">
        <v>86943</v>
      </c>
    </row>
    <row r="42" spans="1:5">
      <c r="A42" s="4" t="s">
        <v>861</v>
      </c>
      <c r="B42" s="5" t="n">
        <v>22979</v>
      </c>
      <c r="C42" s="5" t="n">
        <v>4337</v>
      </c>
    </row>
    <row r="43" spans="1:5">
      <c r="A43" s="4" t="s">
        <v>95</v>
      </c>
      <c r="C43" s="5" t="n">
        <v>38</v>
      </c>
    </row>
    <row r="44" spans="1:5">
      <c r="A44" s="4" t="s">
        <v>862</v>
      </c>
      <c r="B44" s="5" t="n">
        <v>232669</v>
      </c>
      <c r="C44" s="5" t="n">
        <v>213609</v>
      </c>
    </row>
    <row r="45" spans="1:5">
      <c r="A45" s="4" t="s">
        <v>863</v>
      </c>
      <c r="B45" s="5" t="n">
        <v>278551</v>
      </c>
      <c r="C45" s="5" t="n">
        <v>259478</v>
      </c>
    </row>
    <row r="46" spans="1:5">
      <c r="A46" s="3" t="s">
        <v>864</v>
      </c>
    </row>
    <row r="47" spans="1:5">
      <c r="A47" s="4" t="s">
        <v>865</v>
      </c>
      <c r="B47" s="5" t="n">
        <v>48237</v>
      </c>
      <c r="C47" s="5" t="n">
        <v>48770</v>
      </c>
    </row>
    <row r="48" spans="1:5">
      <c r="A48" s="4" t="s">
        <v>866</v>
      </c>
      <c r="B48" s="5" t="n">
        <v>216971</v>
      </c>
      <c r="C48" s="5" t="n">
        <v>206079</v>
      </c>
    </row>
    <row r="49" spans="1:5">
      <c r="A49" s="4" t="s">
        <v>867</v>
      </c>
      <c r="B49" s="6" t="n">
        <v>265208</v>
      </c>
      <c r="C49" s="6" t="n">
        <v>254849</v>
      </c>
      <c r="D49" s="6" t="n">
        <v>189259</v>
      </c>
      <c r="E49" s="6" t="n">
        <v>1876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2</v>
      </c>
    </row>
    <row r="3" spans="1:3">
      <c r="A3" s="3" t="s">
        <v>843</v>
      </c>
    </row>
    <row r="4" spans="1:3">
      <c r="A4" s="4" t="s">
        <v>869</v>
      </c>
      <c r="B4" s="4" t="s">
        <v>870</v>
      </c>
    </row>
    <row r="5" spans="1:3">
      <c r="A5" s="4" t="s">
        <v>871</v>
      </c>
      <c r="B5" s="10" t="n">
        <v>363.2</v>
      </c>
      <c r="C5" s="10" t="n">
        <v>32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2</v>
      </c>
      <c r="C1" s="2" t="s">
        <v>1</v>
      </c>
    </row>
    <row r="2" spans="1:4">
      <c r="C2" s="2" t="s">
        <v>2</v>
      </c>
      <c r="D2" s="2" t="s">
        <v>32</v>
      </c>
    </row>
    <row r="3" spans="1:4">
      <c r="A3" s="3" t="s">
        <v>873</v>
      </c>
    </row>
    <row r="4" spans="1:4">
      <c r="A4" s="4" t="s">
        <v>874</v>
      </c>
      <c r="C4" s="6" t="n">
        <v>313843</v>
      </c>
      <c r="D4" s="6" t="n">
        <v>311514</v>
      </c>
    </row>
    <row r="5" spans="1:4">
      <c r="A5" s="4" t="s">
        <v>875</v>
      </c>
      <c r="C5" s="5" t="n">
        <v>629</v>
      </c>
      <c r="D5" s="5" t="n">
        <v>536</v>
      </c>
    </row>
    <row r="6" spans="1:4">
      <c r="A6" s="4" t="s">
        <v>876</v>
      </c>
      <c r="C6" s="5" t="n">
        <v>-577</v>
      </c>
      <c r="D6" s="5" t="n">
        <v>-914</v>
      </c>
    </row>
    <row r="7" spans="1:4">
      <c r="A7" s="4" t="s">
        <v>877</v>
      </c>
      <c r="C7" s="5" t="n">
        <v>313895</v>
      </c>
      <c r="D7" s="5" t="n">
        <v>311136</v>
      </c>
    </row>
    <row r="8" spans="1:4">
      <c r="A8" s="4" t="s">
        <v>878</v>
      </c>
    </row>
    <row r="9" spans="1:4">
      <c r="A9" s="3" t="s">
        <v>873</v>
      </c>
    </row>
    <row r="10" spans="1:4">
      <c r="A10" s="4" t="s">
        <v>874</v>
      </c>
      <c r="C10" s="5" t="n">
        <v>98346</v>
      </c>
      <c r="D10" s="5" t="n">
        <v>102823</v>
      </c>
    </row>
    <row r="11" spans="1:4">
      <c r="A11" s="4" t="s">
        <v>875</v>
      </c>
      <c r="C11" s="5" t="n">
        <v>50</v>
      </c>
      <c r="D11" s="5" t="n">
        <v>5</v>
      </c>
    </row>
    <row r="12" spans="1:4">
      <c r="A12" s="4" t="s">
        <v>876</v>
      </c>
      <c r="C12" s="5" t="n">
        <v>-205</v>
      </c>
      <c r="D12" s="5" t="n">
        <v>-220</v>
      </c>
    </row>
    <row r="13" spans="1:4">
      <c r="A13" s="4" t="s">
        <v>877</v>
      </c>
      <c r="C13" s="5" t="n">
        <v>98191</v>
      </c>
      <c r="D13" s="5" t="n">
        <v>102608</v>
      </c>
    </row>
    <row r="14" spans="1:4">
      <c r="A14" s="4" t="s">
        <v>879</v>
      </c>
    </row>
    <row r="15" spans="1:4">
      <c r="A15" s="3" t="s">
        <v>873</v>
      </c>
    </row>
    <row r="16" spans="1:4">
      <c r="A16" s="4" t="s">
        <v>874</v>
      </c>
      <c r="C16" s="5" t="n">
        <v>15495</v>
      </c>
      <c r="D16" s="5" t="n">
        <v>14412</v>
      </c>
    </row>
    <row r="17" spans="1:4">
      <c r="A17" s="4" t="s">
        <v>875</v>
      </c>
      <c r="C17" s="5" t="n">
        <v>565</v>
      </c>
      <c r="D17" s="5" t="n">
        <v>531</v>
      </c>
    </row>
    <row r="18" spans="1:4">
      <c r="A18" s="4" t="s">
        <v>876</v>
      </c>
      <c r="C18" s="5" t="n">
        <v>-372</v>
      </c>
      <c r="D18" s="5" t="n">
        <v>-692</v>
      </c>
    </row>
    <row r="19" spans="1:4">
      <c r="A19" s="4" t="s">
        <v>877</v>
      </c>
      <c r="C19" s="5" t="n">
        <v>15688</v>
      </c>
      <c r="D19" s="5" t="n">
        <v>14251</v>
      </c>
    </row>
    <row r="20" spans="1:4">
      <c r="A20" s="4" t="s">
        <v>880</v>
      </c>
    </row>
    <row r="21" spans="1:4">
      <c r="A21" s="3" t="s">
        <v>873</v>
      </c>
    </row>
    <row r="22" spans="1:4">
      <c r="A22" s="4" t="s">
        <v>874</v>
      </c>
      <c r="C22" s="5" t="n">
        <v>2105</v>
      </c>
      <c r="D22" s="5" t="n">
        <v>1533</v>
      </c>
    </row>
    <row r="23" spans="1:4">
      <c r="A23" s="4" t="s">
        <v>875</v>
      </c>
      <c r="C23" s="5" t="n">
        <v>120</v>
      </c>
      <c r="D23" s="5" t="n">
        <v>66</v>
      </c>
    </row>
    <row r="24" spans="1:4">
      <c r="A24" s="4" t="s">
        <v>876</v>
      </c>
      <c r="C24" s="5" t="n">
        <v>-23</v>
      </c>
      <c r="D24" s="5" t="n">
        <v>-98</v>
      </c>
    </row>
    <row r="25" spans="1:4">
      <c r="A25" s="4" t="s">
        <v>877</v>
      </c>
      <c r="C25" s="5" t="n">
        <v>2202</v>
      </c>
      <c r="D25" s="5" t="n">
        <v>1501</v>
      </c>
    </row>
    <row r="26" spans="1:4">
      <c r="A26" s="4" t="s">
        <v>881</v>
      </c>
    </row>
    <row r="27" spans="1:4">
      <c r="A27" s="3" t="s">
        <v>873</v>
      </c>
    </row>
    <row r="28" spans="1:4">
      <c r="A28" s="4" t="s">
        <v>874</v>
      </c>
      <c r="C28" s="5" t="n">
        <v>2596</v>
      </c>
      <c r="D28" s="5" t="n">
        <v>2271</v>
      </c>
    </row>
    <row r="29" spans="1:4">
      <c r="A29" s="4" t="s">
        <v>875</v>
      </c>
      <c r="C29" s="5" t="n">
        <v>66</v>
      </c>
      <c r="D29" s="5" t="n">
        <v>182</v>
      </c>
    </row>
    <row r="30" spans="1:4">
      <c r="A30" s="4" t="s">
        <v>876</v>
      </c>
      <c r="C30" s="5" t="n">
        <v>-150</v>
      </c>
      <c r="D30" s="5" t="n">
        <v>-36</v>
      </c>
    </row>
    <row r="31" spans="1:4">
      <c r="A31" s="4" t="s">
        <v>877</v>
      </c>
      <c r="C31" s="5" t="n">
        <v>2512</v>
      </c>
      <c r="D31" s="5" t="n">
        <v>2417</v>
      </c>
    </row>
    <row r="32" spans="1:4">
      <c r="A32" s="4" t="s">
        <v>882</v>
      </c>
    </row>
    <row r="33" spans="1:4">
      <c r="A33" s="3" t="s">
        <v>873</v>
      </c>
    </row>
    <row r="34" spans="1:4">
      <c r="A34" s="4" t="s">
        <v>874</v>
      </c>
      <c r="C34" s="5" t="n">
        <v>1332</v>
      </c>
      <c r="D34" s="5" t="n">
        <v>1896</v>
      </c>
    </row>
    <row r="35" spans="1:4">
      <c r="A35" s="4" t="s">
        <v>875</v>
      </c>
      <c r="D35" s="5" t="n">
        <v>116</v>
      </c>
    </row>
    <row r="36" spans="1:4">
      <c r="A36" s="4" t="s">
        <v>876</v>
      </c>
      <c r="C36" s="5" t="n">
        <v>-86</v>
      </c>
      <c r="D36" s="5" t="n">
        <v>-37</v>
      </c>
    </row>
    <row r="37" spans="1:4">
      <c r="A37" s="4" t="s">
        <v>877</v>
      </c>
      <c r="C37" s="5" t="n">
        <v>1246</v>
      </c>
      <c r="D37" s="5" t="n">
        <v>1975</v>
      </c>
    </row>
    <row r="38" spans="1:4">
      <c r="A38" s="4" t="s">
        <v>883</v>
      </c>
    </row>
    <row r="39" spans="1:4">
      <c r="A39" s="3" t="s">
        <v>873</v>
      </c>
    </row>
    <row r="40" spans="1:4">
      <c r="A40" s="4" t="s">
        <v>874</v>
      </c>
      <c r="C40" s="5" t="n">
        <v>1641</v>
      </c>
      <c r="D40" s="5" t="n">
        <v>1854</v>
      </c>
    </row>
    <row r="41" spans="1:4">
      <c r="A41" s="4" t="s">
        <v>875</v>
      </c>
      <c r="C41" s="5" t="n">
        <v>213</v>
      </c>
      <c r="D41" s="5" t="n">
        <v>55</v>
      </c>
    </row>
    <row r="42" spans="1:4">
      <c r="A42" s="4" t="s">
        <v>876</v>
      </c>
      <c r="C42" s="5" t="n">
        <v>-24</v>
      </c>
      <c r="D42" s="5" t="n">
        <v>-81</v>
      </c>
    </row>
    <row r="43" spans="1:4">
      <c r="A43" s="4" t="s">
        <v>877</v>
      </c>
      <c r="C43" s="5" t="n">
        <v>1830</v>
      </c>
      <c r="D43" s="5" t="n">
        <v>1828</v>
      </c>
    </row>
    <row r="44" spans="1:4">
      <c r="A44" s="4" t="s">
        <v>884</v>
      </c>
    </row>
    <row r="45" spans="1:4">
      <c r="A45" s="3" t="s">
        <v>873</v>
      </c>
    </row>
    <row r="46" spans="1:4">
      <c r="A46" s="4" t="s">
        <v>874</v>
      </c>
      <c r="C46" s="5" t="n">
        <v>1291</v>
      </c>
      <c r="D46" s="5" t="n">
        <v>1994</v>
      </c>
    </row>
    <row r="47" spans="1:4">
      <c r="A47" s="4" t="s">
        <v>875</v>
      </c>
      <c r="C47" s="5" t="n">
        <v>57</v>
      </c>
      <c r="D47" s="5" t="n">
        <v>86</v>
      </c>
    </row>
    <row r="48" spans="1:4">
      <c r="A48" s="4" t="s">
        <v>876</v>
      </c>
      <c r="C48" s="5" t="n">
        <v>-19</v>
      </c>
      <c r="D48" s="5" t="n">
        <v>-157</v>
      </c>
    </row>
    <row r="49" spans="1:4">
      <c r="A49" s="4" t="s">
        <v>877</v>
      </c>
      <c r="C49" s="5" t="n">
        <v>1329</v>
      </c>
      <c r="D49" s="5" t="n">
        <v>1923</v>
      </c>
    </row>
    <row r="50" spans="1:4">
      <c r="A50" s="4" t="s">
        <v>885</v>
      </c>
    </row>
    <row r="51" spans="1:4">
      <c r="A51" s="3" t="s">
        <v>873</v>
      </c>
    </row>
    <row r="52" spans="1:4">
      <c r="A52" s="4" t="s">
        <v>874</v>
      </c>
      <c r="D52" s="5" t="n">
        <v>1015</v>
      </c>
    </row>
    <row r="53" spans="1:4">
      <c r="A53" s="4" t="s">
        <v>876</v>
      </c>
      <c r="D53" s="5" t="n">
        <v>-15</v>
      </c>
    </row>
    <row r="54" spans="1:4">
      <c r="A54" s="4" t="s">
        <v>877</v>
      </c>
      <c r="D54" s="5" t="n">
        <v>1000</v>
      </c>
    </row>
    <row r="55" spans="1:4">
      <c r="A55" s="4" t="s">
        <v>886</v>
      </c>
    </row>
    <row r="56" spans="1:4">
      <c r="A56" s="3" t="s">
        <v>873</v>
      </c>
    </row>
    <row r="57" spans="1:4">
      <c r="A57" s="4" t="s">
        <v>874</v>
      </c>
      <c r="C57" s="5" t="n">
        <v>6530</v>
      </c>
      <c r="D57" s="5" t="n">
        <v>3849</v>
      </c>
    </row>
    <row r="58" spans="1:4">
      <c r="A58" s="4" t="s">
        <v>875</v>
      </c>
      <c r="C58" s="5" t="n">
        <v>109</v>
      </c>
      <c r="D58" s="5" t="n">
        <v>26</v>
      </c>
    </row>
    <row r="59" spans="1:4">
      <c r="A59" s="4" t="s">
        <v>876</v>
      </c>
      <c r="C59" s="5" t="n">
        <v>-70</v>
      </c>
      <c r="D59" s="5" t="n">
        <v>-268</v>
      </c>
    </row>
    <row r="60" spans="1:4">
      <c r="A60" s="4" t="s">
        <v>877</v>
      </c>
      <c r="C60" s="5" t="n">
        <v>6569</v>
      </c>
      <c r="D60" s="5" t="n">
        <v>3607</v>
      </c>
    </row>
    <row r="61" spans="1:4">
      <c r="A61" s="4" t="s">
        <v>90</v>
      </c>
    </row>
    <row r="62" spans="1:4">
      <c r="A62" s="3" t="s">
        <v>873</v>
      </c>
    </row>
    <row r="63" spans="1:4">
      <c r="A63" s="4" t="s">
        <v>874</v>
      </c>
      <c r="B63" s="4" t="s">
        <v>110</v>
      </c>
      <c r="C63" s="5" t="n">
        <v>185152</v>
      </c>
      <c r="D63" s="5" t="n">
        <v>186029</v>
      </c>
    </row>
    <row r="64" spans="1:4">
      <c r="A64" s="4" t="s">
        <v>877</v>
      </c>
      <c r="B64" s="4" t="s">
        <v>110</v>
      </c>
      <c r="C64" s="5" t="n">
        <v>185152</v>
      </c>
      <c r="D64" s="5" t="n">
        <v>186029</v>
      </c>
    </row>
    <row r="65" spans="1:4">
      <c r="A65" s="4" t="s">
        <v>887</v>
      </c>
    </row>
    <row r="66" spans="1:4">
      <c r="A66" s="3" t="s">
        <v>873</v>
      </c>
    </row>
    <row r="67" spans="1:4">
      <c r="A67" s="4" t="s">
        <v>874</v>
      </c>
      <c r="C67" s="5" t="n">
        <v>55239</v>
      </c>
      <c r="D67" s="5" t="n">
        <v>46940</v>
      </c>
    </row>
    <row r="68" spans="1:4">
      <c r="A68" s="4" t="s">
        <v>875</v>
      </c>
      <c r="C68" s="5" t="n">
        <v>37</v>
      </c>
      <c r="D68" s="5" t="n">
        <v>5</v>
      </c>
    </row>
    <row r="69" spans="1:4">
      <c r="A69" s="4" t="s">
        <v>876</v>
      </c>
      <c r="C69" s="5" t="n">
        <v>-100</v>
      </c>
      <c r="D69" s="5" t="n">
        <v>-122</v>
      </c>
    </row>
    <row r="70" spans="1:4">
      <c r="A70" s="4" t="s">
        <v>877</v>
      </c>
      <c r="C70" s="5" t="n">
        <v>55176</v>
      </c>
      <c r="D70" s="5" t="n">
        <v>46823</v>
      </c>
    </row>
    <row r="71" spans="1:4">
      <c r="A71" s="4" t="s">
        <v>888</v>
      </c>
    </row>
    <row r="72" spans="1:4">
      <c r="A72" s="3" t="s">
        <v>873</v>
      </c>
    </row>
    <row r="73" spans="1:4">
      <c r="A73" s="4" t="s">
        <v>874</v>
      </c>
      <c r="C73" s="5" t="n">
        <v>24763</v>
      </c>
      <c r="D73" s="5" t="n">
        <v>33386</v>
      </c>
    </row>
    <row r="74" spans="1:4">
      <c r="A74" s="4" t="s">
        <v>875</v>
      </c>
      <c r="C74" s="5" t="n">
        <v>6</v>
      </c>
    </row>
    <row r="75" spans="1:4">
      <c r="A75" s="4" t="s">
        <v>876</v>
      </c>
      <c r="C75" s="5" t="n">
        <v>-42</v>
      </c>
      <c r="D75" s="5" t="n">
        <v>-55</v>
      </c>
    </row>
    <row r="76" spans="1:4">
      <c r="A76" s="4" t="s">
        <v>877</v>
      </c>
      <c r="C76" s="5" t="n">
        <v>24727</v>
      </c>
      <c r="D76" s="5" t="n">
        <v>33331</v>
      </c>
    </row>
    <row r="77" spans="1:4">
      <c r="A77" s="4" t="s">
        <v>889</v>
      </c>
    </row>
    <row r="78" spans="1:4">
      <c r="A78" s="3" t="s">
        <v>873</v>
      </c>
    </row>
    <row r="79" spans="1:4">
      <c r="A79" s="4" t="s">
        <v>874</v>
      </c>
      <c r="C79" s="5" t="n">
        <v>18344</v>
      </c>
      <c r="D79" s="5" t="n">
        <v>22497</v>
      </c>
    </row>
    <row r="80" spans="1:4">
      <c r="A80" s="4" t="s">
        <v>875</v>
      </c>
      <c r="C80" s="5" t="n">
        <v>7</v>
      </c>
    </row>
    <row r="81" spans="1:4">
      <c r="A81" s="4" t="s">
        <v>876</v>
      </c>
      <c r="C81" s="5" t="n">
        <v>-63</v>
      </c>
      <c r="D81" s="5" t="n">
        <v>-43</v>
      </c>
    </row>
    <row r="82" spans="1:4">
      <c r="A82" s="4" t="s">
        <v>877</v>
      </c>
      <c r="C82" s="5" t="n">
        <v>18288</v>
      </c>
      <c r="D82" s="5" t="n">
        <v>22454</v>
      </c>
    </row>
    <row r="83" spans="1:4">
      <c r="A83" s="4" t="s">
        <v>890</v>
      </c>
    </row>
    <row r="84" spans="1:4">
      <c r="A84" s="3" t="s">
        <v>873</v>
      </c>
    </row>
    <row r="85" spans="1:4">
      <c r="A85" s="4" t="s">
        <v>874</v>
      </c>
      <c r="C85" s="5" t="n">
        <v>14850</v>
      </c>
      <c r="D85" s="5" t="n">
        <v>8250</v>
      </c>
    </row>
    <row r="86" spans="1:4">
      <c r="A86" s="4" t="s">
        <v>875</v>
      </c>
      <c r="C86" s="5" t="n">
        <v>14</v>
      </c>
    </row>
    <row r="87" spans="1:4">
      <c r="A87" s="4" t="s">
        <v>876</v>
      </c>
      <c r="D87" s="5" t="n">
        <v>-2</v>
      </c>
    </row>
    <row r="88" spans="1:4">
      <c r="A88" s="4" t="s">
        <v>877</v>
      </c>
      <c r="C88" s="6" t="n">
        <v>14864</v>
      </c>
      <c r="D88" s="6" t="n">
        <v>8248</v>
      </c>
    </row>
    <row r="89" spans="1:4"/>
    <row r="90" spans="1:4">
      <c r="A90" s="4" t="s">
        <v>110</v>
      </c>
      <c r="B90" s="4" t="s">
        <v>891</v>
      </c>
    </row>
  </sheetData>
  <mergeCells count="4">
    <mergeCell ref="A1:B2"/>
    <mergeCell ref="C1:D1"/>
    <mergeCell ref="A89:C89"/>
    <mergeCell ref="B90:C9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2</v>
      </c>
    </row>
    <row r="2" spans="1:3">
      <c r="A2" s="3" t="s">
        <v>893</v>
      </c>
    </row>
    <row r="3" spans="1:3">
      <c r="A3" s="4" t="s">
        <v>894</v>
      </c>
      <c r="B3" s="10" t="n">
        <v>14.8</v>
      </c>
      <c r="C3" s="10" t="n">
        <v>2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2</v>
      </c>
    </row>
    <row r="2" spans="1:3">
      <c r="A2" s="3" t="s">
        <v>896</v>
      </c>
    </row>
    <row r="3" spans="1:3">
      <c r="A3" s="4" t="s">
        <v>897</v>
      </c>
      <c r="B3" s="6" t="n">
        <v>249736</v>
      </c>
    </row>
    <row r="4" spans="1:3">
      <c r="A4" s="4" t="s">
        <v>898</v>
      </c>
      <c r="B4" s="5" t="n">
        <v>48471</v>
      </c>
    </row>
    <row r="5" spans="1:3">
      <c r="A5" s="4" t="s">
        <v>899</v>
      </c>
      <c r="B5" s="5" t="n">
        <v>15688</v>
      </c>
    </row>
    <row r="6" spans="1:3">
      <c r="A6" s="4" t="s">
        <v>91</v>
      </c>
      <c r="B6" s="6" t="n">
        <v>313895</v>
      </c>
      <c r="C6" s="6" t="n">
        <v>3111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33</v>
      </c>
    </row>
    <row r="3" spans="1:4">
      <c r="A3" s="3" t="s">
        <v>901</v>
      </c>
    </row>
    <row r="4" spans="1:4">
      <c r="A4" s="4" t="s">
        <v>902</v>
      </c>
      <c r="B4" s="6" t="n">
        <v>1850</v>
      </c>
      <c r="C4" s="6" t="n">
        <v>1461</v>
      </c>
      <c r="D4" s="6" t="n">
        <v>1013</v>
      </c>
    </row>
    <row r="5" spans="1:4">
      <c r="A5" s="4" t="s">
        <v>903</v>
      </c>
      <c r="B5" s="5" t="n">
        <v>-252</v>
      </c>
      <c r="C5" s="5" t="n">
        <v>-348</v>
      </c>
      <c r="D5" s="5" t="n">
        <v>-325</v>
      </c>
    </row>
    <row r="6" spans="1:4">
      <c r="A6" s="4" t="s">
        <v>904</v>
      </c>
      <c r="B6" s="5" t="n">
        <v>1539</v>
      </c>
      <c r="C6" s="5" t="n">
        <v>646</v>
      </c>
      <c r="D6" s="5" t="n">
        <v>2895</v>
      </c>
    </row>
    <row r="7" spans="1:4">
      <c r="A7" s="4" t="s">
        <v>905</v>
      </c>
      <c r="B7" s="5" t="n">
        <v>-173</v>
      </c>
      <c r="C7" s="5" t="n">
        <v>-33</v>
      </c>
      <c r="D7" s="5" t="n">
        <v>-92</v>
      </c>
    </row>
    <row r="8" spans="1:4">
      <c r="A8" s="4" t="s">
        <v>906</v>
      </c>
      <c r="B8" s="5" t="n">
        <v>-160</v>
      </c>
      <c r="C8" s="5" t="n">
        <v>-440</v>
      </c>
    </row>
    <row r="9" spans="1:4">
      <c r="A9" s="4" t="s">
        <v>907</v>
      </c>
      <c r="B9" s="5" t="n">
        <v>-221</v>
      </c>
      <c r="C9" s="5" t="n">
        <v>-215</v>
      </c>
      <c r="D9" s="5" t="n">
        <v>-145</v>
      </c>
    </row>
    <row r="10" spans="1:4">
      <c r="A10" s="4" t="s">
        <v>908</v>
      </c>
      <c r="B10" s="6" t="n">
        <v>2583</v>
      </c>
      <c r="C10" s="6" t="n">
        <v>1071</v>
      </c>
      <c r="D10" s="6" t="n">
        <v>33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2</v>
      </c>
    </row>
    <row r="3" spans="1:3">
      <c r="A3" s="3" t="s">
        <v>873</v>
      </c>
    </row>
    <row r="4" spans="1:3">
      <c r="A4" s="4" t="s">
        <v>910</v>
      </c>
      <c r="B4" s="6" t="n">
        <v>54504</v>
      </c>
      <c r="C4" s="6" t="n">
        <v>108012</v>
      </c>
    </row>
    <row r="5" spans="1:3">
      <c r="A5" s="4" t="s">
        <v>911</v>
      </c>
      <c r="B5" s="5" t="n">
        <v>534</v>
      </c>
      <c r="C5" s="5" t="n">
        <v>896</v>
      </c>
    </row>
    <row r="6" spans="1:3">
      <c r="A6" s="4" t="s">
        <v>912</v>
      </c>
      <c r="B6" s="5" t="n">
        <v>574</v>
      </c>
      <c r="C6" s="5" t="n">
        <v>878</v>
      </c>
    </row>
    <row r="7" spans="1:3">
      <c r="A7" s="4" t="s">
        <v>913</v>
      </c>
      <c r="B7" s="5" t="n">
        <v>43</v>
      </c>
      <c r="C7" s="5" t="n">
        <v>18</v>
      </c>
    </row>
    <row r="8" spans="1:3">
      <c r="A8" s="4" t="s">
        <v>914</v>
      </c>
      <c r="B8" s="5" t="n">
        <v>55078</v>
      </c>
      <c r="C8" s="5" t="n">
        <v>108890</v>
      </c>
    </row>
    <row r="9" spans="1:3">
      <c r="A9" s="4" t="s">
        <v>915</v>
      </c>
      <c r="B9" s="5" t="n">
        <v>577</v>
      </c>
      <c r="C9" s="5" t="n">
        <v>914</v>
      </c>
    </row>
    <row r="10" spans="1:3">
      <c r="A10" s="4" t="s">
        <v>878</v>
      </c>
    </row>
    <row r="11" spans="1:3">
      <c r="A11" s="3" t="s">
        <v>873</v>
      </c>
    </row>
    <row r="12" spans="1:3">
      <c r="A12" s="4" t="s">
        <v>910</v>
      </c>
      <c r="B12" s="5" t="n">
        <v>49238</v>
      </c>
      <c r="C12" s="5" t="n">
        <v>96133</v>
      </c>
    </row>
    <row r="13" spans="1:3">
      <c r="A13" s="4" t="s">
        <v>911</v>
      </c>
      <c r="B13" s="5" t="n">
        <v>205</v>
      </c>
      <c r="C13" s="5" t="n">
        <v>202</v>
      </c>
    </row>
    <row r="14" spans="1:3">
      <c r="A14" s="4" t="s">
        <v>912</v>
      </c>
      <c r="C14" s="5" t="n">
        <v>878</v>
      </c>
    </row>
    <row r="15" spans="1:3">
      <c r="A15" s="4" t="s">
        <v>913</v>
      </c>
      <c r="C15" s="5" t="n">
        <v>18</v>
      </c>
    </row>
    <row r="16" spans="1:3">
      <c r="A16" s="4" t="s">
        <v>914</v>
      </c>
      <c r="B16" s="5" t="n">
        <v>49238</v>
      </c>
      <c r="C16" s="5" t="n">
        <v>97011</v>
      </c>
    </row>
    <row r="17" spans="1:3">
      <c r="A17" s="4" t="s">
        <v>915</v>
      </c>
      <c r="B17" s="5" t="n">
        <v>205</v>
      </c>
      <c r="C17" s="5" t="n">
        <v>220</v>
      </c>
    </row>
    <row r="18" spans="1:3">
      <c r="A18" s="4" t="s">
        <v>879</v>
      </c>
    </row>
    <row r="19" spans="1:3">
      <c r="A19" s="3" t="s">
        <v>873</v>
      </c>
    </row>
    <row r="20" spans="1:3">
      <c r="A20" s="4" t="s">
        <v>910</v>
      </c>
      <c r="B20" s="5" t="n">
        <v>5266</v>
      </c>
      <c r="C20" s="5" t="n">
        <v>7031</v>
      </c>
    </row>
    <row r="21" spans="1:3">
      <c r="A21" s="4" t="s">
        <v>911</v>
      </c>
      <c r="B21" s="5" t="n">
        <v>329</v>
      </c>
      <c r="C21" s="5" t="n">
        <v>692</v>
      </c>
    </row>
    <row r="22" spans="1:3">
      <c r="A22" s="4" t="s">
        <v>912</v>
      </c>
      <c r="B22" s="5" t="n">
        <v>574</v>
      </c>
    </row>
    <row r="23" spans="1:3">
      <c r="A23" s="4" t="s">
        <v>913</v>
      </c>
      <c r="B23" s="5" t="n">
        <v>43</v>
      </c>
    </row>
    <row r="24" spans="1:3">
      <c r="A24" s="4" t="s">
        <v>914</v>
      </c>
      <c r="B24" s="5" t="n">
        <v>5840</v>
      </c>
      <c r="C24" s="5" t="n">
        <v>7031</v>
      </c>
    </row>
    <row r="25" spans="1:3">
      <c r="A25" s="4" t="s">
        <v>915</v>
      </c>
      <c r="B25" s="5" t="n">
        <v>372</v>
      </c>
      <c r="C25" s="5" t="n">
        <v>692</v>
      </c>
    </row>
    <row r="26" spans="1:3">
      <c r="A26" s="4" t="s">
        <v>881</v>
      </c>
    </row>
    <row r="27" spans="1:3">
      <c r="A27" s="3" t="s">
        <v>873</v>
      </c>
    </row>
    <row r="28" spans="1:3">
      <c r="A28" s="4" t="s">
        <v>910</v>
      </c>
      <c r="B28" s="5" t="n">
        <v>1294</v>
      </c>
      <c r="C28" s="5" t="n">
        <v>381</v>
      </c>
    </row>
    <row r="29" spans="1:3">
      <c r="A29" s="4" t="s">
        <v>911</v>
      </c>
      <c r="B29" s="5" t="n">
        <v>150</v>
      </c>
      <c r="C29" s="5" t="n">
        <v>36</v>
      </c>
    </row>
    <row r="30" spans="1:3">
      <c r="A30" s="4" t="s">
        <v>914</v>
      </c>
      <c r="B30" s="5" t="n">
        <v>1294</v>
      </c>
      <c r="C30" s="5" t="n">
        <v>381</v>
      </c>
    </row>
    <row r="31" spans="1:3">
      <c r="A31" s="4" t="s">
        <v>915</v>
      </c>
      <c r="B31" s="5" t="n">
        <v>150</v>
      </c>
      <c r="C31" s="5" t="n">
        <v>36</v>
      </c>
    </row>
    <row r="32" spans="1:3">
      <c r="A32" s="4" t="s">
        <v>882</v>
      </c>
    </row>
    <row r="33" spans="1:3">
      <c r="A33" s="3" t="s">
        <v>873</v>
      </c>
    </row>
    <row r="34" spans="1:3">
      <c r="A34" s="4" t="s">
        <v>910</v>
      </c>
      <c r="B34" s="5" t="n">
        <v>1246</v>
      </c>
      <c r="C34" s="5" t="n">
        <v>700</v>
      </c>
    </row>
    <row r="35" spans="1:3">
      <c r="A35" s="4" t="s">
        <v>911</v>
      </c>
      <c r="B35" s="5" t="n">
        <v>86</v>
      </c>
      <c r="C35" s="5" t="n">
        <v>37</v>
      </c>
    </row>
    <row r="36" spans="1:3">
      <c r="A36" s="4" t="s">
        <v>914</v>
      </c>
      <c r="B36" s="5" t="n">
        <v>1246</v>
      </c>
      <c r="C36" s="5" t="n">
        <v>700</v>
      </c>
    </row>
    <row r="37" spans="1:3">
      <c r="A37" s="4" t="s">
        <v>915</v>
      </c>
      <c r="B37" s="5" t="n">
        <v>86</v>
      </c>
      <c r="C37" s="5" t="n">
        <v>37</v>
      </c>
    </row>
    <row r="38" spans="1:3">
      <c r="A38" s="4" t="s">
        <v>884</v>
      </c>
    </row>
    <row r="39" spans="1:3">
      <c r="A39" s="3" t="s">
        <v>873</v>
      </c>
    </row>
    <row r="40" spans="1:3">
      <c r="A40" s="4" t="s">
        <v>910</v>
      </c>
      <c r="C40" s="5" t="n">
        <v>1026</v>
      </c>
    </row>
    <row r="41" spans="1:3">
      <c r="A41" s="4" t="s">
        <v>911</v>
      </c>
      <c r="C41" s="5" t="n">
        <v>157</v>
      </c>
    </row>
    <row r="42" spans="1:3">
      <c r="A42" s="4" t="s">
        <v>912</v>
      </c>
      <c r="B42" s="5" t="n">
        <v>422</v>
      </c>
    </row>
    <row r="43" spans="1:3">
      <c r="A43" s="4" t="s">
        <v>913</v>
      </c>
      <c r="B43" s="5" t="n">
        <v>19</v>
      </c>
    </row>
    <row r="44" spans="1:3">
      <c r="A44" s="4" t="s">
        <v>914</v>
      </c>
      <c r="B44" s="5" t="n">
        <v>422</v>
      </c>
      <c r="C44" s="5" t="n">
        <v>1026</v>
      </c>
    </row>
    <row r="45" spans="1:3">
      <c r="A45" s="4" t="s">
        <v>915</v>
      </c>
      <c r="B45" s="5" t="n">
        <v>19</v>
      </c>
      <c r="C45" s="5" t="n">
        <v>157</v>
      </c>
    </row>
    <row r="46" spans="1:3">
      <c r="A46" s="4" t="s">
        <v>883</v>
      </c>
    </row>
    <row r="47" spans="1:3">
      <c r="A47" s="3" t="s">
        <v>873</v>
      </c>
    </row>
    <row r="48" spans="1:3">
      <c r="A48" s="4" t="s">
        <v>910</v>
      </c>
      <c r="C48" s="5" t="n">
        <v>860</v>
      </c>
    </row>
    <row r="49" spans="1:3">
      <c r="A49" s="4" t="s">
        <v>911</v>
      </c>
      <c r="C49" s="5" t="n">
        <v>81</v>
      </c>
    </row>
    <row r="50" spans="1:3">
      <c r="A50" s="4" t="s">
        <v>912</v>
      </c>
      <c r="B50" s="5" t="n">
        <v>152</v>
      </c>
    </row>
    <row r="51" spans="1:3">
      <c r="A51" s="4" t="s">
        <v>913</v>
      </c>
      <c r="B51" s="5" t="n">
        <v>24</v>
      </c>
    </row>
    <row r="52" spans="1:3">
      <c r="A52" s="4" t="s">
        <v>914</v>
      </c>
      <c r="B52" s="5" t="n">
        <v>152</v>
      </c>
      <c r="C52" s="5" t="n">
        <v>860</v>
      </c>
    </row>
    <row r="53" spans="1:3">
      <c r="A53" s="4" t="s">
        <v>915</v>
      </c>
      <c r="B53" s="5" t="n">
        <v>24</v>
      </c>
      <c r="C53" s="5" t="n">
        <v>81</v>
      </c>
    </row>
    <row r="54" spans="1:3">
      <c r="A54" s="4" t="s">
        <v>880</v>
      </c>
    </row>
    <row r="55" spans="1:3">
      <c r="A55" s="3" t="s">
        <v>873</v>
      </c>
    </row>
    <row r="56" spans="1:3">
      <c r="A56" s="4" t="s">
        <v>910</v>
      </c>
      <c r="B56" s="5" t="n">
        <v>459</v>
      </c>
      <c r="C56" s="5" t="n">
        <v>892</v>
      </c>
    </row>
    <row r="57" spans="1:3">
      <c r="A57" s="4" t="s">
        <v>911</v>
      </c>
      <c r="B57" s="5" t="n">
        <v>23</v>
      </c>
      <c r="C57" s="5" t="n">
        <v>98</v>
      </c>
    </row>
    <row r="58" spans="1:3">
      <c r="A58" s="4" t="s">
        <v>914</v>
      </c>
      <c r="B58" s="5" t="n">
        <v>459</v>
      </c>
      <c r="C58" s="5" t="n">
        <v>892</v>
      </c>
    </row>
    <row r="59" spans="1:3">
      <c r="A59" s="4" t="s">
        <v>915</v>
      </c>
      <c r="B59" s="5" t="n">
        <v>23</v>
      </c>
      <c r="C59" s="5" t="n">
        <v>98</v>
      </c>
    </row>
    <row r="60" spans="1:3">
      <c r="A60" s="4" t="s">
        <v>885</v>
      </c>
    </row>
    <row r="61" spans="1:3">
      <c r="A61" s="3" t="s">
        <v>873</v>
      </c>
    </row>
    <row r="62" spans="1:3">
      <c r="A62" s="4" t="s">
        <v>910</v>
      </c>
      <c r="C62" s="5" t="n">
        <v>182</v>
      </c>
    </row>
    <row r="63" spans="1:3">
      <c r="A63" s="4" t="s">
        <v>911</v>
      </c>
      <c r="C63" s="5" t="n">
        <v>15</v>
      </c>
    </row>
    <row r="64" spans="1:3">
      <c r="A64" s="4" t="s">
        <v>914</v>
      </c>
      <c r="C64" s="5" t="n">
        <v>182</v>
      </c>
    </row>
    <row r="65" spans="1:3">
      <c r="A65" s="4" t="s">
        <v>915</v>
      </c>
      <c r="C65" s="5" t="n">
        <v>15</v>
      </c>
    </row>
    <row r="66" spans="1:3">
      <c r="A66" s="4" t="s">
        <v>886</v>
      </c>
    </row>
    <row r="67" spans="1:3">
      <c r="A67" s="3" t="s">
        <v>873</v>
      </c>
    </row>
    <row r="68" spans="1:3">
      <c r="A68" s="4" t="s">
        <v>910</v>
      </c>
      <c r="B68" s="5" t="n">
        <v>2267</v>
      </c>
      <c r="C68" s="5" t="n">
        <v>2990</v>
      </c>
    </row>
    <row r="69" spans="1:3">
      <c r="A69" s="4" t="s">
        <v>911</v>
      </c>
      <c r="B69" s="5" t="n">
        <v>70</v>
      </c>
      <c r="C69" s="5" t="n">
        <v>268</v>
      </c>
    </row>
    <row r="70" spans="1:3">
      <c r="A70" s="4" t="s">
        <v>914</v>
      </c>
      <c r="B70" s="5" t="n">
        <v>2267</v>
      </c>
      <c r="C70" s="5" t="n">
        <v>2990</v>
      </c>
    </row>
    <row r="71" spans="1:3">
      <c r="A71" s="4" t="s">
        <v>915</v>
      </c>
      <c r="B71" s="5" t="n">
        <v>70</v>
      </c>
      <c r="C71" s="5" t="n">
        <v>268</v>
      </c>
    </row>
    <row r="72" spans="1:3">
      <c r="A72" s="4" t="s">
        <v>887</v>
      </c>
    </row>
    <row r="73" spans="1:3">
      <c r="A73" s="3" t="s">
        <v>873</v>
      </c>
    </row>
    <row r="74" spans="1:3">
      <c r="A74" s="4" t="s">
        <v>910</v>
      </c>
      <c r="B74" s="5" t="n">
        <v>27406</v>
      </c>
      <c r="C74" s="5" t="n">
        <v>42299</v>
      </c>
    </row>
    <row r="75" spans="1:3">
      <c r="A75" s="4" t="s">
        <v>911</v>
      </c>
      <c r="B75" s="5" t="n">
        <v>100</v>
      </c>
      <c r="C75" s="5" t="n">
        <v>104</v>
      </c>
    </row>
    <row r="76" spans="1:3">
      <c r="A76" s="4" t="s">
        <v>912</v>
      </c>
      <c r="C76" s="5" t="n">
        <v>878</v>
      </c>
    </row>
    <row r="77" spans="1:3">
      <c r="A77" s="4" t="s">
        <v>913</v>
      </c>
      <c r="C77" s="5" t="n">
        <v>18</v>
      </c>
    </row>
    <row r="78" spans="1:3">
      <c r="A78" s="4" t="s">
        <v>914</v>
      </c>
      <c r="B78" s="5" t="n">
        <v>27406</v>
      </c>
      <c r="C78" s="5" t="n">
        <v>43177</v>
      </c>
    </row>
    <row r="79" spans="1:3">
      <c r="A79" s="4" t="s">
        <v>915</v>
      </c>
      <c r="B79" s="5" t="n">
        <v>100</v>
      </c>
      <c r="C79" s="5" t="n">
        <v>122</v>
      </c>
    </row>
    <row r="80" spans="1:3">
      <c r="A80" s="4" t="s">
        <v>889</v>
      </c>
    </row>
    <row r="81" spans="1:3">
      <c r="A81" s="3" t="s">
        <v>873</v>
      </c>
    </row>
    <row r="82" spans="1:3">
      <c r="A82" s="4" t="s">
        <v>910</v>
      </c>
      <c r="B82" s="5" t="n">
        <v>10712</v>
      </c>
      <c r="C82" s="5" t="n">
        <v>20503</v>
      </c>
    </row>
    <row r="83" spans="1:3">
      <c r="A83" s="4" t="s">
        <v>911</v>
      </c>
      <c r="B83" s="5" t="n">
        <v>63</v>
      </c>
      <c r="C83" s="5" t="n">
        <v>43</v>
      </c>
    </row>
    <row r="84" spans="1:3">
      <c r="A84" s="4" t="s">
        <v>914</v>
      </c>
      <c r="B84" s="5" t="n">
        <v>10712</v>
      </c>
      <c r="C84" s="5" t="n">
        <v>20503</v>
      </c>
    </row>
    <row r="85" spans="1:3">
      <c r="A85" s="4" t="s">
        <v>915</v>
      </c>
      <c r="B85" s="5" t="n">
        <v>63</v>
      </c>
      <c r="C85" s="5" t="n">
        <v>43</v>
      </c>
    </row>
    <row r="86" spans="1:3">
      <c r="A86" s="4" t="s">
        <v>888</v>
      </c>
    </row>
    <row r="87" spans="1:3">
      <c r="A87" s="3" t="s">
        <v>873</v>
      </c>
    </row>
    <row r="88" spans="1:3">
      <c r="A88" s="4" t="s">
        <v>910</v>
      </c>
      <c r="B88" s="5" t="n">
        <v>11120</v>
      </c>
      <c r="C88" s="5" t="n">
        <v>33331</v>
      </c>
    </row>
    <row r="89" spans="1:3">
      <c r="A89" s="4" t="s">
        <v>911</v>
      </c>
      <c r="B89" s="5" t="n">
        <v>42</v>
      </c>
      <c r="C89" s="5" t="n">
        <v>55</v>
      </c>
    </row>
    <row r="90" spans="1:3">
      <c r="A90" s="4" t="s">
        <v>914</v>
      </c>
      <c r="B90" s="5" t="n">
        <v>11120</v>
      </c>
      <c r="C90" s="5" t="n">
        <v>33331</v>
      </c>
    </row>
    <row r="91" spans="1:3">
      <c r="A91" s="4" t="s">
        <v>915</v>
      </c>
      <c r="B91" s="6" t="n">
        <v>42</v>
      </c>
      <c r="C91" s="5" t="n">
        <v>55</v>
      </c>
    </row>
    <row r="92" spans="1:3">
      <c r="A92" s="4" t="s">
        <v>890</v>
      </c>
    </row>
    <row r="93" spans="1:3">
      <c r="A93" s="3" t="s">
        <v>873</v>
      </c>
    </row>
    <row r="94" spans="1:3">
      <c r="A94" s="4" t="s">
        <v>910</v>
      </c>
      <c r="C94" s="5" t="n">
        <v>4848</v>
      </c>
    </row>
    <row r="95" spans="1:3">
      <c r="A95" s="4" t="s">
        <v>911</v>
      </c>
      <c r="C95" s="5" t="n">
        <v>2</v>
      </c>
    </row>
    <row r="96" spans="1:3">
      <c r="A96" s="4" t="s">
        <v>914</v>
      </c>
      <c r="C96" s="5" t="n">
        <v>4848</v>
      </c>
    </row>
    <row r="97" spans="1:3">
      <c r="A97" s="4" t="s">
        <v>915</v>
      </c>
      <c r="C97" s="6" t="n">
        <v>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2</v>
      </c>
    </row>
    <row r="3" spans="1:3">
      <c r="A3" s="3" t="s">
        <v>893</v>
      </c>
    </row>
    <row r="4" spans="1:3">
      <c r="A4" s="4" t="s">
        <v>917</v>
      </c>
      <c r="B4" s="10" t="n">
        <v>0.4</v>
      </c>
      <c r="C4" s="10" t="n">
        <v>0.7</v>
      </c>
    </row>
    <row r="5" spans="1:3">
      <c r="A5" s="4" t="s">
        <v>918</v>
      </c>
      <c r="B5" s="10" t="n">
        <v>0.2</v>
      </c>
      <c r="C5" s="10" t="n">
        <v>0.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9</v>
      </c>
      <c r="B1" s="2" t="s">
        <v>1</v>
      </c>
    </row>
    <row r="2" spans="1:4">
      <c r="B2" s="2" t="s">
        <v>2</v>
      </c>
      <c r="C2" s="2" t="s">
        <v>32</v>
      </c>
      <c r="D2" s="2" t="s">
        <v>33</v>
      </c>
    </row>
    <row r="3" spans="1:4">
      <c r="A3" s="3" t="s">
        <v>920</v>
      </c>
    </row>
    <row r="4" spans="1:4">
      <c r="A4" s="4" t="s">
        <v>38</v>
      </c>
      <c r="B4" s="6" t="n">
        <v>390534</v>
      </c>
      <c r="C4" s="6" t="n">
        <v>379889</v>
      </c>
      <c r="D4" s="6" t="n">
        <v>312792</v>
      </c>
    </row>
    <row r="5" spans="1:4">
      <c r="A5" s="4" t="s">
        <v>691</v>
      </c>
    </row>
    <row r="6" spans="1:4">
      <c r="A6" s="3" t="s">
        <v>920</v>
      </c>
    </row>
    <row r="7" spans="1:4">
      <c r="A7" s="4" t="s">
        <v>38</v>
      </c>
      <c r="B7" s="5" t="n">
        <v>167700</v>
      </c>
      <c r="C7" s="5" t="n">
        <v>171800</v>
      </c>
      <c r="D7" s="5" t="n">
        <v>192100</v>
      </c>
    </row>
    <row r="8" spans="1:4">
      <c r="A8" s="4" t="s">
        <v>921</v>
      </c>
    </row>
    <row r="9" spans="1:4">
      <c r="A9" s="3" t="s">
        <v>920</v>
      </c>
    </row>
    <row r="10" spans="1:4">
      <c r="A10" s="4" t="s">
        <v>38</v>
      </c>
      <c r="B10" s="5" t="n">
        <v>33027</v>
      </c>
      <c r="C10" s="5" t="n">
        <v>31315</v>
      </c>
      <c r="D10" s="5" t="n">
        <v>7027</v>
      </c>
    </row>
    <row r="11" spans="1:4">
      <c r="A11" s="4" t="s">
        <v>727</v>
      </c>
    </row>
    <row r="12" spans="1:4">
      <c r="A12" s="3" t="s">
        <v>920</v>
      </c>
    </row>
    <row r="13" spans="1:4">
      <c r="A13" s="4" t="s">
        <v>38</v>
      </c>
      <c r="B13" s="5" t="n">
        <v>207063</v>
      </c>
      <c r="C13" s="5" t="n">
        <v>206485</v>
      </c>
      <c r="D13" s="5" t="n">
        <v>205163</v>
      </c>
    </row>
    <row r="14" spans="1:4">
      <c r="A14" s="4" t="s">
        <v>922</v>
      </c>
    </row>
    <row r="15" spans="1:4">
      <c r="A15" s="3" t="s">
        <v>920</v>
      </c>
    </row>
    <row r="16" spans="1:4">
      <c r="A16" s="4" t="s">
        <v>38</v>
      </c>
      <c r="B16" s="5" t="n">
        <v>34328</v>
      </c>
      <c r="C16" s="5" t="n">
        <v>32922</v>
      </c>
      <c r="D16" s="5" t="n">
        <v>7832</v>
      </c>
    </row>
    <row r="17" spans="1:4">
      <c r="A17" s="4" t="s">
        <v>923</v>
      </c>
    </row>
    <row r="18" spans="1:4">
      <c r="A18" s="3" t="s">
        <v>920</v>
      </c>
    </row>
    <row r="19" spans="1:4">
      <c r="A19" s="4" t="s">
        <v>38</v>
      </c>
      <c r="B19" s="5" t="n">
        <v>1301</v>
      </c>
      <c r="C19" s="5" t="n">
        <v>1607</v>
      </c>
      <c r="D19" s="5" t="n">
        <v>805</v>
      </c>
    </row>
    <row r="20" spans="1:4">
      <c r="A20" s="4" t="s">
        <v>924</v>
      </c>
    </row>
    <row r="21" spans="1:4">
      <c r="A21" s="3" t="s">
        <v>920</v>
      </c>
    </row>
    <row r="22" spans="1:4">
      <c r="A22" s="4" t="s">
        <v>38</v>
      </c>
      <c r="B22" s="5" t="n">
        <v>207063</v>
      </c>
      <c r="C22" s="5" t="n">
        <v>206485</v>
      </c>
      <c r="D22" s="5" t="n">
        <v>205163</v>
      </c>
    </row>
    <row r="23" spans="1:4">
      <c r="A23" s="4" t="s">
        <v>925</v>
      </c>
    </row>
    <row r="24" spans="1:4">
      <c r="A24" s="3" t="s">
        <v>920</v>
      </c>
    </row>
    <row r="25" spans="1:4">
      <c r="A25" s="4" t="s">
        <v>38</v>
      </c>
      <c r="B25" s="5" t="n">
        <v>118053</v>
      </c>
      <c r="C25" s="5" t="n">
        <v>118511</v>
      </c>
      <c r="D25" s="5" t="n">
        <v>118130</v>
      </c>
    </row>
    <row r="26" spans="1:4">
      <c r="A26" s="4" t="s">
        <v>926</v>
      </c>
    </row>
    <row r="27" spans="1:4">
      <c r="A27" s="3" t="s">
        <v>920</v>
      </c>
    </row>
    <row r="28" spans="1:4">
      <c r="A28" s="4" t="s">
        <v>38</v>
      </c>
      <c r="B28" s="5" t="n">
        <v>55554</v>
      </c>
      <c r="C28" s="5" t="n">
        <v>55979</v>
      </c>
      <c r="D28" s="5" t="n">
        <v>56210</v>
      </c>
    </row>
    <row r="29" spans="1:4">
      <c r="A29" s="4" t="s">
        <v>927</v>
      </c>
    </row>
    <row r="30" spans="1:4">
      <c r="A30" s="3" t="s">
        <v>920</v>
      </c>
    </row>
    <row r="31" spans="1:4">
      <c r="A31" s="4" t="s">
        <v>38</v>
      </c>
      <c r="B31" s="5" t="n">
        <v>33456</v>
      </c>
      <c r="C31" s="5" t="n">
        <v>31995</v>
      </c>
      <c r="D31" s="5" t="n">
        <v>30823</v>
      </c>
    </row>
    <row r="32" spans="1:4">
      <c r="A32" s="4" t="s">
        <v>928</v>
      </c>
    </row>
    <row r="33" spans="1:4">
      <c r="A33" s="3" t="s">
        <v>920</v>
      </c>
    </row>
    <row r="34" spans="1:4">
      <c r="A34" s="4" t="s">
        <v>38</v>
      </c>
      <c r="B34" s="5" t="n">
        <v>17439</v>
      </c>
      <c r="C34" s="5" t="n">
        <v>16639</v>
      </c>
      <c r="D34" s="5" t="n">
        <v>950</v>
      </c>
    </row>
    <row r="35" spans="1:4">
      <c r="A35" s="4" t="s">
        <v>929</v>
      </c>
    </row>
    <row r="36" spans="1:4">
      <c r="A36" s="3" t="s">
        <v>920</v>
      </c>
    </row>
    <row r="37" spans="1:4">
      <c r="A37" s="4" t="s">
        <v>38</v>
      </c>
      <c r="B37" s="5" t="n">
        <v>17105</v>
      </c>
      <c r="C37" s="5" t="n">
        <v>16219</v>
      </c>
      <c r="D37" s="5" t="n">
        <v>895</v>
      </c>
    </row>
    <row r="38" spans="1:4">
      <c r="A38" s="4" t="s">
        <v>930</v>
      </c>
    </row>
    <row r="39" spans="1:4">
      <c r="A39" s="3" t="s">
        <v>920</v>
      </c>
    </row>
    <row r="40" spans="1:4">
      <c r="A40" s="4" t="s">
        <v>38</v>
      </c>
      <c r="B40" s="5" t="n">
        <v>334</v>
      </c>
      <c r="C40" s="5" t="n">
        <v>420</v>
      </c>
      <c r="D40" s="5" t="n">
        <v>55</v>
      </c>
    </row>
    <row r="41" spans="1:4">
      <c r="A41" s="4" t="s">
        <v>931</v>
      </c>
    </row>
    <row r="42" spans="1:4">
      <c r="A42" s="3" t="s">
        <v>920</v>
      </c>
    </row>
    <row r="43" spans="1:4">
      <c r="A43" s="4" t="s">
        <v>38</v>
      </c>
      <c r="B43" s="5" t="n">
        <v>35277</v>
      </c>
      <c r="C43" s="5" t="n">
        <v>30780</v>
      </c>
      <c r="D43" s="5" t="n">
        <v>7041</v>
      </c>
    </row>
    <row r="44" spans="1:4">
      <c r="A44" s="4" t="s">
        <v>932</v>
      </c>
    </row>
    <row r="45" spans="1:4">
      <c r="A45" s="3" t="s">
        <v>920</v>
      </c>
    </row>
    <row r="46" spans="1:4">
      <c r="A46" s="4" t="s">
        <v>38</v>
      </c>
      <c r="B46" s="5" t="n">
        <v>33710</v>
      </c>
      <c r="C46" s="5" t="n">
        <v>29423</v>
      </c>
      <c r="D46" s="5" t="n">
        <v>6488</v>
      </c>
    </row>
    <row r="47" spans="1:4">
      <c r="A47" s="4" t="s">
        <v>933</v>
      </c>
    </row>
    <row r="48" spans="1:4">
      <c r="A48" s="3" t="s">
        <v>920</v>
      </c>
    </row>
    <row r="49" spans="1:4">
      <c r="A49" s="4" t="s">
        <v>38</v>
      </c>
      <c r="B49" s="5" t="n">
        <v>1567</v>
      </c>
      <c r="C49" s="5" t="n">
        <v>1357</v>
      </c>
      <c r="D49" s="5" t="n">
        <v>553</v>
      </c>
    </row>
    <row r="50" spans="1:4">
      <c r="A50" s="4" t="s">
        <v>934</v>
      </c>
    </row>
    <row r="51" spans="1:4">
      <c r="A51" s="3" t="s">
        <v>920</v>
      </c>
    </row>
    <row r="52" spans="1:4">
      <c r="A52" s="4" t="s">
        <v>38</v>
      </c>
      <c r="B52" s="5" t="n">
        <v>3637</v>
      </c>
      <c r="C52" s="5" t="n">
        <v>3825</v>
      </c>
      <c r="D52" s="5" t="n">
        <v>4199</v>
      </c>
    </row>
    <row r="53" spans="1:4">
      <c r="A53" s="4" t="s">
        <v>935</v>
      </c>
    </row>
    <row r="54" spans="1:4">
      <c r="A54" s="3" t="s">
        <v>920</v>
      </c>
    </row>
    <row r="55" spans="1:4">
      <c r="A55" s="4" t="s">
        <v>38</v>
      </c>
      <c r="B55" s="5" t="n">
        <v>1276</v>
      </c>
      <c r="C55" s="5" t="n">
        <v>1236</v>
      </c>
      <c r="D55" s="5" t="n">
        <v>1314</v>
      </c>
    </row>
    <row r="56" spans="1:4">
      <c r="A56" s="4" t="s">
        <v>936</v>
      </c>
    </row>
    <row r="57" spans="1:4">
      <c r="A57" s="3" t="s">
        <v>920</v>
      </c>
    </row>
    <row r="58" spans="1:4">
      <c r="A58" s="4" t="s">
        <v>38</v>
      </c>
      <c r="B58" s="5" t="n">
        <v>2361</v>
      </c>
      <c r="C58" s="5" t="n">
        <v>2589</v>
      </c>
      <c r="D58" s="5" t="n">
        <v>2885</v>
      </c>
    </row>
    <row r="59" spans="1:4">
      <c r="A59" s="4" t="s">
        <v>937</v>
      </c>
    </row>
    <row r="60" spans="1:4">
      <c r="A60" s="3" t="s">
        <v>920</v>
      </c>
    </row>
    <row r="61" spans="1:4">
      <c r="A61" s="4" t="s">
        <v>38</v>
      </c>
      <c r="B61" s="5" t="n">
        <v>90856</v>
      </c>
      <c r="C61" s="5" t="n">
        <v>85885</v>
      </c>
      <c r="D61" s="5" t="n">
        <v>85322</v>
      </c>
    </row>
    <row r="62" spans="1:4">
      <c r="A62" s="4" t="s">
        <v>938</v>
      </c>
    </row>
    <row r="63" spans="1:4">
      <c r="A63" s="3" t="s">
        <v>920</v>
      </c>
    </row>
    <row r="64" spans="1:4">
      <c r="A64" s="4" t="s">
        <v>38</v>
      </c>
      <c r="B64" s="5" t="n">
        <v>44331</v>
      </c>
      <c r="C64" s="5" t="n">
        <v>43948</v>
      </c>
      <c r="D64" s="5" t="n">
        <v>43809</v>
      </c>
    </row>
    <row r="65" spans="1:4">
      <c r="A65" s="4" t="s">
        <v>939</v>
      </c>
    </row>
    <row r="66" spans="1:4">
      <c r="A66" s="3" t="s">
        <v>920</v>
      </c>
    </row>
    <row r="67" spans="1:4">
      <c r="A67" s="4" t="s">
        <v>38</v>
      </c>
      <c r="B67" s="5" t="n">
        <v>38178</v>
      </c>
      <c r="C67" s="5" t="n">
        <v>34046</v>
      </c>
      <c r="D67" s="5" t="n">
        <v>33165</v>
      </c>
    </row>
    <row r="68" spans="1:4">
      <c r="A68" s="4" t="s">
        <v>940</v>
      </c>
    </row>
    <row r="69" spans="1:4">
      <c r="A69" s="3" t="s">
        <v>920</v>
      </c>
    </row>
    <row r="70" spans="1:4">
      <c r="A70" s="4" t="s">
        <v>38</v>
      </c>
      <c r="B70" s="5" t="n">
        <v>8347</v>
      </c>
      <c r="C70" s="5" t="n">
        <v>7891</v>
      </c>
      <c r="D70" s="5" t="n">
        <v>8348</v>
      </c>
    </row>
    <row r="71" spans="1:4">
      <c r="A71" s="4" t="s">
        <v>941</v>
      </c>
    </row>
    <row r="72" spans="1:4">
      <c r="A72" s="3" t="s">
        <v>920</v>
      </c>
    </row>
    <row r="73" spans="1:4">
      <c r="A73" s="4" t="s">
        <v>38</v>
      </c>
      <c r="B73" s="5" t="n">
        <v>1934</v>
      </c>
      <c r="C73" s="5" t="n">
        <v>3353</v>
      </c>
      <c r="D73" s="5" t="n">
        <v>2285</v>
      </c>
    </row>
    <row r="74" spans="1:4">
      <c r="A74" s="4" t="s">
        <v>942</v>
      </c>
    </row>
    <row r="75" spans="1:4">
      <c r="A75" s="3" t="s">
        <v>920</v>
      </c>
    </row>
    <row r="76" spans="1:4">
      <c r="A76" s="4" t="s">
        <v>38</v>
      </c>
      <c r="B76" s="5" t="n">
        <v>1808</v>
      </c>
      <c r="C76" s="5" t="n">
        <v>3233</v>
      </c>
      <c r="D76" s="5" t="n">
        <v>2109</v>
      </c>
    </row>
    <row r="77" spans="1:4">
      <c r="A77" s="4" t="s">
        <v>943</v>
      </c>
    </row>
    <row r="78" spans="1:4">
      <c r="A78" s="3" t="s">
        <v>920</v>
      </c>
    </row>
    <row r="79" spans="1:4">
      <c r="A79" s="4" t="s">
        <v>38</v>
      </c>
      <c r="B79" s="5" t="n">
        <v>126</v>
      </c>
      <c r="C79" s="5" t="n">
        <v>120</v>
      </c>
      <c r="D79" s="5" t="n">
        <v>176</v>
      </c>
    </row>
    <row r="80" spans="1:4">
      <c r="A80" s="4" t="s">
        <v>728</v>
      </c>
    </row>
    <row r="81" spans="1:4">
      <c r="A81" s="3" t="s">
        <v>920</v>
      </c>
    </row>
    <row r="82" spans="1:4">
      <c r="A82" s="4" t="s">
        <v>38</v>
      </c>
      <c r="B82" s="5" t="n">
        <v>1934</v>
      </c>
      <c r="C82" s="5" t="n">
        <v>3353</v>
      </c>
      <c r="D82" s="5" t="n">
        <v>2285</v>
      </c>
    </row>
    <row r="83" spans="1:4">
      <c r="A83" s="4" t="s">
        <v>944</v>
      </c>
    </row>
    <row r="84" spans="1:4">
      <c r="A84" s="3" t="s">
        <v>920</v>
      </c>
    </row>
    <row r="85" spans="1:4">
      <c r="A85" s="4" t="s">
        <v>38</v>
      </c>
      <c r="B85" s="5" t="n">
        <v>162384</v>
      </c>
      <c r="C85" s="5" t="n">
        <v>162459</v>
      </c>
      <c r="D85" s="5" t="n">
        <v>161939</v>
      </c>
    </row>
    <row r="86" spans="1:4">
      <c r="A86" s="4" t="s">
        <v>945</v>
      </c>
    </row>
    <row r="87" spans="1:4">
      <c r="A87" s="3" t="s">
        <v>920</v>
      </c>
    </row>
    <row r="88" spans="1:4">
      <c r="A88" s="4" t="s">
        <v>38</v>
      </c>
      <c r="B88" s="5" t="n">
        <v>180658</v>
      </c>
      <c r="C88" s="5" t="n">
        <v>171451</v>
      </c>
      <c r="D88" s="5" t="n">
        <v>107208</v>
      </c>
    </row>
    <row r="89" spans="1:4">
      <c r="A89" s="4" t="s">
        <v>946</v>
      </c>
    </row>
    <row r="90" spans="1:4">
      <c r="A90" s="3" t="s">
        <v>920</v>
      </c>
    </row>
    <row r="91" spans="1:4">
      <c r="A91" s="4" t="s">
        <v>38</v>
      </c>
      <c r="B91" s="6" t="n">
        <v>47492</v>
      </c>
      <c r="C91" s="6" t="n">
        <v>45979</v>
      </c>
      <c r="D91" s="6" t="n">
        <v>436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80"/>
    <col customWidth="1" max="5" min="5" width="21"/>
    <col customWidth="1" max="6" min="6" width="21"/>
  </cols>
  <sheetData>
    <row r="1" spans="1:6">
      <c r="A1" s="1" t="s">
        <v>947</v>
      </c>
      <c r="B1" s="2" t="s">
        <v>948</v>
      </c>
      <c r="C1" s="2" t="s">
        <v>949</v>
      </c>
      <c r="D1" s="2" t="s">
        <v>950</v>
      </c>
      <c r="E1" s="2" t="s">
        <v>481</v>
      </c>
      <c r="F1" s="2" t="s">
        <v>483</v>
      </c>
    </row>
    <row r="2" spans="1:6">
      <c r="A2" s="3" t="s">
        <v>951</v>
      </c>
    </row>
    <row r="3" spans="1:6">
      <c r="A3" s="4" t="s">
        <v>952</v>
      </c>
      <c r="D3" s="6" t="n">
        <v>800</v>
      </c>
      <c r="E3" s="6" t="n">
        <v>500</v>
      </c>
      <c r="F3" s="6" t="n">
        <v>800</v>
      </c>
    </row>
    <row r="4" spans="1:6">
      <c r="A4" s="4" t="s">
        <v>953</v>
      </c>
      <c r="D4" s="5" t="n">
        <v>96052</v>
      </c>
      <c r="E4" s="5" t="n">
        <v>121931</v>
      </c>
      <c r="F4" s="5" t="n">
        <v>91081</v>
      </c>
    </row>
    <row r="5" spans="1:6">
      <c r="A5" s="4" t="s">
        <v>38</v>
      </c>
      <c r="D5" s="5" t="n">
        <v>390534</v>
      </c>
      <c r="E5" s="5" t="n">
        <v>379889</v>
      </c>
      <c r="F5" s="5" t="n">
        <v>312792</v>
      </c>
    </row>
    <row r="6" spans="1:6">
      <c r="A6" s="4" t="s">
        <v>694</v>
      </c>
    </row>
    <row r="7" spans="1:6">
      <c r="A7" s="3" t="s">
        <v>951</v>
      </c>
    </row>
    <row r="8" spans="1:6">
      <c r="A8" s="4" t="s">
        <v>38</v>
      </c>
      <c r="D8" s="5" t="n">
        <v>52300</v>
      </c>
    </row>
    <row r="9" spans="1:6">
      <c r="A9" s="4" t="s">
        <v>954</v>
      </c>
      <c r="D9" s="6" t="n">
        <v>45800</v>
      </c>
    </row>
    <row r="10" spans="1:6">
      <c r="A10" s="4" t="s">
        <v>955</v>
      </c>
    </row>
    <row r="11" spans="1:6">
      <c r="A11" s="3" t="s">
        <v>951</v>
      </c>
    </row>
    <row r="12" spans="1:6">
      <c r="A12" s="4" t="s">
        <v>956</v>
      </c>
      <c r="D12" s="4" t="s">
        <v>957</v>
      </c>
    </row>
    <row r="13" spans="1:6">
      <c r="A13" s="4" t="s">
        <v>958</v>
      </c>
      <c r="D13" s="4" t="s">
        <v>959</v>
      </c>
    </row>
    <row r="14" spans="1:6">
      <c r="A14" s="4" t="s">
        <v>960</v>
      </c>
    </row>
    <row r="15" spans="1:6">
      <c r="A15" s="3" t="s">
        <v>951</v>
      </c>
    </row>
    <row r="16" spans="1:6">
      <c r="A16" s="4" t="s">
        <v>956</v>
      </c>
      <c r="D16" s="4" t="s">
        <v>961</v>
      </c>
    </row>
    <row r="17" spans="1:6">
      <c r="A17" s="4" t="s">
        <v>962</v>
      </c>
    </row>
    <row r="18" spans="1:6">
      <c r="A18" s="3" t="s">
        <v>951</v>
      </c>
    </row>
    <row r="19" spans="1:6">
      <c r="A19" s="4" t="s">
        <v>956</v>
      </c>
      <c r="D19" s="4" t="s">
        <v>961</v>
      </c>
    </row>
    <row r="20" spans="1:6">
      <c r="A20" s="4" t="s">
        <v>963</v>
      </c>
    </row>
    <row r="21" spans="1:6">
      <c r="A21" s="3" t="s">
        <v>951</v>
      </c>
    </row>
    <row r="22" spans="1:6">
      <c r="A22" s="4" t="s">
        <v>956</v>
      </c>
      <c r="D22" s="4" t="s">
        <v>964</v>
      </c>
    </row>
    <row r="23" spans="1:6">
      <c r="A23" s="4" t="s">
        <v>965</v>
      </c>
      <c r="D23" s="4" t="s">
        <v>964</v>
      </c>
    </row>
    <row r="24" spans="1:6">
      <c r="A24" s="4" t="s">
        <v>966</v>
      </c>
      <c r="D24" s="4" t="s">
        <v>959</v>
      </c>
    </row>
    <row r="25" spans="1:6">
      <c r="A25" s="4" t="s">
        <v>691</v>
      </c>
    </row>
    <row r="26" spans="1:6">
      <c r="A26" s="3" t="s">
        <v>951</v>
      </c>
    </row>
    <row r="27" spans="1:6">
      <c r="A27" s="4" t="s">
        <v>967</v>
      </c>
      <c r="B27" s="5" t="n">
        <v>36</v>
      </c>
    </row>
    <row r="28" spans="1:6">
      <c r="A28" s="4" t="s">
        <v>968</v>
      </c>
      <c r="D28" s="5" t="n">
        <v>4</v>
      </c>
    </row>
    <row r="29" spans="1:6">
      <c r="A29" s="4" t="s">
        <v>969</v>
      </c>
      <c r="B29" s="4" t="s">
        <v>970</v>
      </c>
    </row>
    <row r="30" spans="1:6">
      <c r="A30" s="4" t="s">
        <v>971</v>
      </c>
      <c r="B30" s="6" t="n">
        <v>700000</v>
      </c>
    </row>
    <row r="31" spans="1:6">
      <c r="A31" s="4" t="s">
        <v>972</v>
      </c>
      <c r="B31" s="6" t="n">
        <v>700000</v>
      </c>
    </row>
    <row r="32" spans="1:6">
      <c r="A32" s="4" t="s">
        <v>38</v>
      </c>
      <c r="D32" s="6" t="n">
        <v>167700</v>
      </c>
      <c r="E32" s="6" t="n">
        <v>171800</v>
      </c>
      <c r="F32" s="6" t="n">
        <v>192100</v>
      </c>
    </row>
    <row r="33" spans="1:6">
      <c r="A33" s="4" t="s">
        <v>973</v>
      </c>
    </row>
    <row r="34" spans="1:6">
      <c r="A34" s="3" t="s">
        <v>951</v>
      </c>
    </row>
    <row r="35" spans="1:6">
      <c r="A35" s="4" t="s">
        <v>974</v>
      </c>
      <c r="C35" s="5" t="n">
        <v>7</v>
      </c>
    </row>
    <row r="36" spans="1:6">
      <c r="A36" s="4" t="s">
        <v>975</v>
      </c>
      <c r="D36" s="4" t="s">
        <v>976</v>
      </c>
    </row>
    <row r="37" spans="1:6">
      <c r="A37" s="4" t="s">
        <v>977</v>
      </c>
      <c r="D37" s="6" t="n">
        <v>3500</v>
      </c>
    </row>
    <row r="38" spans="1:6">
      <c r="A38" s="4" t="s">
        <v>953</v>
      </c>
      <c r="D38" s="6" t="n">
        <v>3000</v>
      </c>
    </row>
    <row r="39" spans="1:6">
      <c r="A39" s="4" t="s">
        <v>978</v>
      </c>
      <c r="D39" s="4" t="s">
        <v>979</v>
      </c>
    </row>
    <row r="40" spans="1:6">
      <c r="A40" s="4" t="s">
        <v>980</v>
      </c>
      <c r="D40" s="6" t="n">
        <v>7700</v>
      </c>
    </row>
    <row r="41" spans="1:6">
      <c r="A41" s="4" t="s">
        <v>954</v>
      </c>
      <c r="D41" s="6" t="n">
        <v>6500</v>
      </c>
    </row>
    <row r="42" spans="1:6">
      <c r="A42" s="4" t="s">
        <v>981</v>
      </c>
    </row>
    <row r="43" spans="1:6">
      <c r="A43" s="3" t="s">
        <v>951</v>
      </c>
    </row>
    <row r="44" spans="1:6">
      <c r="A44" s="4" t="s">
        <v>982</v>
      </c>
      <c r="D44" s="5" t="n">
        <v>1</v>
      </c>
    </row>
    <row r="45" spans="1:6">
      <c r="A45" s="4" t="s">
        <v>983</v>
      </c>
    </row>
    <row r="46" spans="1:6">
      <c r="A46" s="3" t="s">
        <v>951</v>
      </c>
    </row>
    <row r="47" spans="1:6">
      <c r="A47" s="4" t="s">
        <v>967</v>
      </c>
      <c r="D47" s="5" t="n">
        <v>30</v>
      </c>
    </row>
    <row r="48" spans="1:6">
      <c r="A48" s="4" t="s">
        <v>984</v>
      </c>
    </row>
    <row r="49" spans="1:6">
      <c r="A49" s="3" t="s">
        <v>951</v>
      </c>
    </row>
    <row r="50" spans="1:6">
      <c r="A50" s="4" t="s">
        <v>985</v>
      </c>
      <c r="B50" s="4" t="s">
        <v>986</v>
      </c>
    </row>
    <row r="51" spans="1:6">
      <c r="A51" s="4" t="s">
        <v>987</v>
      </c>
      <c r="B51" s="5" t="n">
        <v>8</v>
      </c>
    </row>
    <row r="52" spans="1:6">
      <c r="A52" s="4" t="s">
        <v>988</v>
      </c>
    </row>
    <row r="53" spans="1:6">
      <c r="A53" s="3" t="s">
        <v>951</v>
      </c>
    </row>
    <row r="54" spans="1:6">
      <c r="A54" s="4" t="s">
        <v>967</v>
      </c>
      <c r="D54" s="5" t="n">
        <v>36</v>
      </c>
    </row>
    <row r="55" spans="1:6">
      <c r="A55" s="4" t="s">
        <v>989</v>
      </c>
    </row>
    <row r="56" spans="1:6">
      <c r="A56" s="3" t="s">
        <v>951</v>
      </c>
    </row>
    <row r="57" spans="1:6">
      <c r="A57" s="4" t="s">
        <v>967</v>
      </c>
      <c r="D57" s="5" t="n">
        <v>11</v>
      </c>
    </row>
    <row r="58" spans="1:6">
      <c r="A58" s="4" t="s">
        <v>990</v>
      </c>
    </row>
    <row r="59" spans="1:6">
      <c r="A59" s="3" t="s">
        <v>951</v>
      </c>
    </row>
    <row r="60" spans="1:6">
      <c r="A60" s="4" t="s">
        <v>967</v>
      </c>
      <c r="D60" s="5" t="n">
        <v>10</v>
      </c>
    </row>
    <row r="61" spans="1:6">
      <c r="A61" s="4" t="s">
        <v>991</v>
      </c>
    </row>
    <row r="62" spans="1:6">
      <c r="A62" s="3" t="s">
        <v>951</v>
      </c>
    </row>
    <row r="63" spans="1:6">
      <c r="A63" s="4" t="s">
        <v>967</v>
      </c>
      <c r="D63" s="5" t="n">
        <v>4</v>
      </c>
    </row>
    <row r="64" spans="1:6">
      <c r="A64" s="4" t="s">
        <v>955</v>
      </c>
    </row>
    <row r="65" spans="1:6">
      <c r="A65" s="3" t="s">
        <v>951</v>
      </c>
    </row>
    <row r="66" spans="1:6">
      <c r="A66" s="4" t="s">
        <v>985</v>
      </c>
      <c r="B66" s="4" t="s">
        <v>986</v>
      </c>
    </row>
    <row r="67" spans="1:6">
      <c r="A67" s="4" t="s">
        <v>992</v>
      </c>
    </row>
    <row r="68" spans="1:6">
      <c r="A68" s="3" t="s">
        <v>951</v>
      </c>
    </row>
    <row r="69" spans="1:6">
      <c r="A69" s="4" t="s">
        <v>967</v>
      </c>
      <c r="D69" s="5" t="n">
        <v>30</v>
      </c>
    </row>
    <row r="70" spans="1:6">
      <c r="A70" s="4" t="s">
        <v>993</v>
      </c>
    </row>
    <row r="71" spans="1:6">
      <c r="A71" s="3" t="s">
        <v>951</v>
      </c>
    </row>
    <row r="72" spans="1:6">
      <c r="A72" s="4" t="s">
        <v>967</v>
      </c>
      <c r="D72" s="5" t="n">
        <v>11</v>
      </c>
    </row>
    <row r="73" spans="1:6">
      <c r="A73" s="4" t="s">
        <v>994</v>
      </c>
    </row>
    <row r="74" spans="1:6">
      <c r="A74" s="3" t="s">
        <v>951</v>
      </c>
    </row>
    <row r="75" spans="1:6">
      <c r="A75" s="4" t="s">
        <v>985</v>
      </c>
      <c r="B75" s="4" t="s">
        <v>986</v>
      </c>
    </row>
    <row r="76" spans="1:6">
      <c r="A76" s="4" t="s">
        <v>987</v>
      </c>
      <c r="B76" s="5" t="n">
        <v>16</v>
      </c>
    </row>
    <row r="77" spans="1:6">
      <c r="A77" s="4" t="s">
        <v>995</v>
      </c>
      <c r="B77" s="5" t="n">
        <v>1</v>
      </c>
    </row>
    <row r="78" spans="1:6">
      <c r="A78" s="4" t="s">
        <v>996</v>
      </c>
    </row>
    <row r="79" spans="1:6">
      <c r="A79" s="3" t="s">
        <v>951</v>
      </c>
    </row>
    <row r="80" spans="1:6">
      <c r="A80" s="4" t="s">
        <v>985</v>
      </c>
      <c r="B80" s="4" t="s">
        <v>997</v>
      </c>
    </row>
    <row r="81" spans="1:6">
      <c r="A81" s="4" t="s">
        <v>987</v>
      </c>
      <c r="B81" s="5" t="n">
        <v>6</v>
      </c>
    </row>
    <row r="82" spans="1:6">
      <c r="A82" s="4" t="s">
        <v>995</v>
      </c>
      <c r="B82" s="5"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538</v>
      </c>
    </row>
    <row r="2" spans="1:2">
      <c r="A2" s="3" t="s">
        <v>920</v>
      </c>
    </row>
    <row r="3" spans="1:2">
      <c r="A3" s="5" t="n">
        <v>2017</v>
      </c>
      <c r="B3" s="6" t="n">
        <v>316539</v>
      </c>
    </row>
    <row r="4" spans="1:2">
      <c r="A4" s="5" t="n">
        <v>2018</v>
      </c>
      <c r="B4" s="5" t="n">
        <v>301916</v>
      </c>
    </row>
    <row r="5" spans="1:2">
      <c r="A5" s="5" t="n">
        <v>2019</v>
      </c>
      <c r="B5" s="5" t="n">
        <v>290231</v>
      </c>
    </row>
    <row r="6" spans="1:2">
      <c r="A6" s="5" t="n">
        <v>2020</v>
      </c>
      <c r="B6" s="5" t="n">
        <v>278397</v>
      </c>
    </row>
    <row r="7" spans="1:2">
      <c r="A7" s="5" t="n">
        <v>2021</v>
      </c>
      <c r="B7" s="5" t="n">
        <v>255742</v>
      </c>
    </row>
    <row r="8" spans="1:2">
      <c r="A8" s="4" t="s">
        <v>999</v>
      </c>
      <c r="B8" s="5" t="n">
        <v>893183</v>
      </c>
    </row>
    <row r="9" spans="1:2">
      <c r="A9" s="4" t="s">
        <v>691</v>
      </c>
    </row>
    <row r="10" spans="1:2">
      <c r="A10" s="3" t="s">
        <v>920</v>
      </c>
    </row>
    <row r="11" spans="1:2">
      <c r="A11" s="5" t="n">
        <v>2017</v>
      </c>
      <c r="B11" s="5" t="n">
        <v>157956</v>
      </c>
    </row>
    <row r="12" spans="1:2">
      <c r="A12" s="5" t="n">
        <v>2018</v>
      </c>
      <c r="B12" s="5" t="n">
        <v>159165</v>
      </c>
    </row>
    <row r="13" spans="1:2">
      <c r="A13" s="5" t="n">
        <v>2019</v>
      </c>
      <c r="B13" s="5" t="n">
        <v>160156</v>
      </c>
    </row>
    <row r="14" spans="1:2">
      <c r="A14" s="5" t="n">
        <v>2020</v>
      </c>
      <c r="B14" s="5" t="n">
        <v>161834</v>
      </c>
    </row>
    <row r="15" spans="1:2">
      <c r="A15" s="5" t="n">
        <v>2021</v>
      </c>
      <c r="B15" s="5" t="n">
        <v>163210</v>
      </c>
    </row>
    <row r="16" spans="1:2">
      <c r="A16" s="4" t="s">
        <v>999</v>
      </c>
      <c r="B16" s="5" t="n">
        <v>502499</v>
      </c>
    </row>
    <row r="17" spans="1:2">
      <c r="A17" s="4" t="s">
        <v>1000</v>
      </c>
    </row>
    <row r="18" spans="1:2">
      <c r="A18" s="3" t="s">
        <v>920</v>
      </c>
    </row>
    <row r="19" spans="1:2">
      <c r="A19" s="5" t="n">
        <v>2017</v>
      </c>
      <c r="B19" s="5" t="n">
        <v>158583</v>
      </c>
    </row>
    <row r="20" spans="1:2">
      <c r="A20" s="5" t="n">
        <v>2018</v>
      </c>
      <c r="B20" s="5" t="n">
        <v>142751</v>
      </c>
    </row>
    <row r="21" spans="1:2">
      <c r="A21" s="5" t="n">
        <v>2019</v>
      </c>
      <c r="B21" s="5" t="n">
        <v>130075</v>
      </c>
    </row>
    <row r="22" spans="1:2">
      <c r="A22" s="5" t="n">
        <v>2020</v>
      </c>
      <c r="B22" s="5" t="n">
        <v>116563</v>
      </c>
    </row>
    <row r="23" spans="1:2">
      <c r="A23" s="5" t="n">
        <v>2021</v>
      </c>
      <c r="B23" s="5" t="n">
        <v>92532</v>
      </c>
    </row>
    <row r="24" spans="1:2">
      <c r="A24" s="4" t="s">
        <v>999</v>
      </c>
      <c r="B24" s="6" t="n">
        <v>3906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4:49:31Z</dcterms:created>
  <dcterms:modified xmlns:dcterms="http://purl.org/dc/terms/" xmlns:xsi="http://www.w3.org/2001/XMLSchema-instance" xsi:type="dcterms:W3CDTF">2017-02-28T14:49:31Z</dcterms:modified>
</cp:coreProperties>
</file>